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OVERVIEW"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OTHER CURRENT ASSETS" sheetId="12" state="visible" r:id="rId12"/>
    <sheet xmlns:r="http://schemas.openxmlformats.org/officeDocument/2006/relationships" name="PROPERTY, EQUIPMENT AND SOFTWAR" sheetId="13" state="visible" r:id="rId13"/>
    <sheet xmlns:r="http://schemas.openxmlformats.org/officeDocument/2006/relationships" name="GOODWILL AND INTANGIBLE ASSETS," sheetId="14" state="visible" r:id="rId14"/>
    <sheet xmlns:r="http://schemas.openxmlformats.org/officeDocument/2006/relationships" name="INVESTMENT IN ASSOCIATED COMPAN" sheetId="15" state="visible" r:id="rId15"/>
    <sheet xmlns:r="http://schemas.openxmlformats.org/officeDocument/2006/relationships" name="DEBT" sheetId="16" state="visible" r:id="rId16"/>
    <sheet xmlns:r="http://schemas.openxmlformats.org/officeDocument/2006/relationships" name="OTHER PAYABLES" sheetId="17" state="visible" r:id="rId17"/>
    <sheet xmlns:r="http://schemas.openxmlformats.org/officeDocument/2006/relationships" name="SEVERANCE PAY FUND AND ACCRUED " sheetId="18" state="visible" r:id="rId18"/>
    <sheet xmlns:r="http://schemas.openxmlformats.org/officeDocument/2006/relationships" name="COMMITMENTS AND CONTINGENCIES" sheetId="19" state="visible" r:id="rId19"/>
    <sheet xmlns:r="http://schemas.openxmlformats.org/officeDocument/2006/relationships" name="PREFERRED STOCK AND SHAREHOLDER" sheetId="20" state="visible" r:id="rId20"/>
    <sheet xmlns:r="http://schemas.openxmlformats.org/officeDocument/2006/relationships" name="TRANSACTION COST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DERIVATIVE INSTRUMENT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EVENTS SUBESEQUENT TO ORIGINAL "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BUSINESS COMBINATION (Tables)" sheetId="30" state="visible" r:id="rId30"/>
    <sheet xmlns:r="http://schemas.openxmlformats.org/officeDocument/2006/relationships" name="OTHER CURRENT ASSETS (Tables)" sheetId="31" state="visible" r:id="rId31"/>
    <sheet xmlns:r="http://schemas.openxmlformats.org/officeDocument/2006/relationships" name="PROPERTY, EQUIPMENT AND SOFTW_2" sheetId="32" state="visible" r:id="rId32"/>
    <sheet xmlns:r="http://schemas.openxmlformats.org/officeDocument/2006/relationships" name="GOODWILL AND INTANGIBLE ASSET_2" sheetId="33" state="visible" r:id="rId33"/>
    <sheet xmlns:r="http://schemas.openxmlformats.org/officeDocument/2006/relationships" name="OTHER PAYABLES (Tables)" sheetId="34" state="visible" r:id="rId34"/>
    <sheet xmlns:r="http://schemas.openxmlformats.org/officeDocument/2006/relationships" name="COMMITMENTS AND CONTINGENCIES (" sheetId="35" state="visible" r:id="rId35"/>
    <sheet xmlns:r="http://schemas.openxmlformats.org/officeDocument/2006/relationships" name="PREFERRED STOCK AND SHAREHOLD_2" sheetId="36" state="visible" r:id="rId36"/>
    <sheet xmlns:r="http://schemas.openxmlformats.org/officeDocument/2006/relationships" name="TRANSACTION COSTS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GENERAL OVERVIEW (Detail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SIGNIFICANT ACCOUNTING POLIC_11" sheetId="48" state="visible" r:id="rId48"/>
    <sheet xmlns:r="http://schemas.openxmlformats.org/officeDocument/2006/relationships" name="SIGNIFICANT ACCOUNTING POLIC_12" sheetId="49" state="visible" r:id="rId49"/>
    <sheet xmlns:r="http://schemas.openxmlformats.org/officeDocument/2006/relationships" name="SIGNIFICANT ACCOUNTING POLIC_13" sheetId="50" state="visible" r:id="rId50"/>
    <sheet xmlns:r="http://schemas.openxmlformats.org/officeDocument/2006/relationships" name="SIGNIFICANT ACCOUNTING POLIC_14" sheetId="51" state="visible" r:id="rId51"/>
    <sheet xmlns:r="http://schemas.openxmlformats.org/officeDocument/2006/relationships" name="SIGNIFICANT ACCOUNTING POLIC_15" sheetId="52" state="visible" r:id="rId52"/>
    <sheet xmlns:r="http://schemas.openxmlformats.org/officeDocument/2006/relationships" name="SIGNIFICANT ACCOUNTING POLIC_16" sheetId="53" state="visible" r:id="rId53"/>
    <sheet xmlns:r="http://schemas.openxmlformats.org/officeDocument/2006/relationships" name="SIGNIFICANT ACCOUNTING POLIC_17" sheetId="54" state="visible" r:id="rId54"/>
    <sheet xmlns:r="http://schemas.openxmlformats.org/officeDocument/2006/relationships" name="BUSINESS COMBINATION (Details)" sheetId="55" state="visible" r:id="rId55"/>
    <sheet xmlns:r="http://schemas.openxmlformats.org/officeDocument/2006/relationships" name="OTHER CURRENT ASSETS (Details)" sheetId="56" state="visible" r:id="rId56"/>
    <sheet xmlns:r="http://schemas.openxmlformats.org/officeDocument/2006/relationships" name="PROPERTY, EQUIPMENT AND SOFTW_3" sheetId="57" state="visible" r:id="rId57"/>
    <sheet xmlns:r="http://schemas.openxmlformats.org/officeDocument/2006/relationships" name="PROPERTY, EQUIPMENT AND SOFTW_4"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INVESTMENT IN ASSOCIATED COMP_2" sheetId="61" state="visible" r:id="rId61"/>
    <sheet xmlns:r="http://schemas.openxmlformats.org/officeDocument/2006/relationships" name="DEBT (Details)" sheetId="62" state="visible" r:id="rId62"/>
    <sheet xmlns:r="http://schemas.openxmlformats.org/officeDocument/2006/relationships" name="OTHER PAYABLES (Details)" sheetId="63" state="visible" r:id="rId63"/>
    <sheet xmlns:r="http://schemas.openxmlformats.org/officeDocument/2006/relationships" name="SEVERANCE PAY FUND AND ACCRUE_2"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PREFERRED STOCK AND SHAREHOLD_3" sheetId="67" state="visible" r:id="rId67"/>
    <sheet xmlns:r="http://schemas.openxmlformats.org/officeDocument/2006/relationships" name="PREFERRED STOCK AND SHAREHOLD_4" sheetId="68" state="visible" r:id="rId68"/>
    <sheet xmlns:r="http://schemas.openxmlformats.org/officeDocument/2006/relationships" name="PREFERRED STOCK AND SHAREHOLD_5" sheetId="69" state="visible" r:id="rId69"/>
    <sheet xmlns:r="http://schemas.openxmlformats.org/officeDocument/2006/relationships" name="PREFERRED STOCK AND SHAREHOLD_6" sheetId="70" state="visible" r:id="rId70"/>
    <sheet xmlns:r="http://schemas.openxmlformats.org/officeDocument/2006/relationships" name="PREFERRED STOCK AND SHAREHOLD_7" sheetId="71" state="visible" r:id="rId71"/>
    <sheet xmlns:r="http://schemas.openxmlformats.org/officeDocument/2006/relationships" name="PREFERRED STOCK AND SHAREHOLD_8" sheetId="72" state="visible" r:id="rId72"/>
    <sheet xmlns:r="http://schemas.openxmlformats.org/officeDocument/2006/relationships" name="PREFERRED STOCK AND SHAREHOLD_9" sheetId="73" state="visible" r:id="rId73"/>
    <sheet xmlns:r="http://schemas.openxmlformats.org/officeDocument/2006/relationships" name="PREFERRED STOCK AND SHAREHOL_10" sheetId="74" state="visible" r:id="rId74"/>
    <sheet xmlns:r="http://schemas.openxmlformats.org/officeDocument/2006/relationships" name="PREFERRED STOCK AND SHAREHOL_11" sheetId="75" state="visible" r:id="rId75"/>
    <sheet xmlns:r="http://schemas.openxmlformats.org/officeDocument/2006/relationships" name="TRANSACTION COSTS (Details)" sheetId="76" state="visible" r:id="rId76"/>
    <sheet xmlns:r="http://schemas.openxmlformats.org/officeDocument/2006/relationships" name="INCOME TAX (Details)" sheetId="77" state="visible" r:id="rId77"/>
    <sheet xmlns:r="http://schemas.openxmlformats.org/officeDocument/2006/relationships" name="INCOME TAX - Net loss before in" sheetId="78" state="visible" r:id="rId78"/>
    <sheet xmlns:r="http://schemas.openxmlformats.org/officeDocument/2006/relationships" name="INCOME TAX - income taxes (Deta" sheetId="79" state="visible" r:id="rId79"/>
    <sheet xmlns:r="http://schemas.openxmlformats.org/officeDocument/2006/relationships" name="INCOME TAX - U.S. federal incom" sheetId="80" state="visible" r:id="rId80"/>
    <sheet xmlns:r="http://schemas.openxmlformats.org/officeDocument/2006/relationships" name="INCOME TAX - Net deferred tax a" sheetId="81" state="visible" r:id="rId81"/>
    <sheet xmlns:r="http://schemas.openxmlformats.org/officeDocument/2006/relationships" name="INCOME TAX - Unrecognized Tax B" sheetId="82" state="visible" r:id="rId82"/>
    <sheet xmlns:r="http://schemas.openxmlformats.org/officeDocument/2006/relationships" name="INCOME TAX - Valuation allowanc" sheetId="83" state="visible" r:id="rId83"/>
    <sheet xmlns:r="http://schemas.openxmlformats.org/officeDocument/2006/relationships" name="NET LOSS PER SHARE (Details)" sheetId="84" state="visible" r:id="rId84"/>
    <sheet xmlns:r="http://schemas.openxmlformats.org/officeDocument/2006/relationships" name="NET LOSS PER SHARE - Anti-Dilut" sheetId="85" state="visible" r:id="rId85"/>
    <sheet xmlns:r="http://schemas.openxmlformats.org/officeDocument/2006/relationships" name="DERIVATIVE INSTRUMENTS (Details" sheetId="86" state="visible" r:id="rId86"/>
    <sheet xmlns:r="http://schemas.openxmlformats.org/officeDocument/2006/relationships" name="RELATED PARTY TRANSACTIONS (Det" sheetId="87" state="visible" r:id="rId87"/>
    <sheet xmlns:r="http://schemas.openxmlformats.org/officeDocument/2006/relationships" name="SUBSEQUENT EVENTS (Details)" sheetId="88" state="visible" r:id="rId88"/>
    <sheet xmlns:r="http://schemas.openxmlformats.org/officeDocument/2006/relationships" name="EVENTS SUBESEQUENT TO ORIGINA_2" sheetId="89" state="visible" r:id="rId89"/>
    <sheet xmlns:r="http://schemas.openxmlformats.org/officeDocument/2006/relationships" name="CONDENSED CONSOLIDATED BALANC_3" sheetId="90" state="visible" r:id="rId90"/>
    <sheet xmlns:r="http://schemas.openxmlformats.org/officeDocument/2006/relationships" name="CONDENSED CONSOLIDATED BALANC_4" sheetId="91" state="visible" r:id="rId91"/>
    <sheet xmlns:r="http://schemas.openxmlformats.org/officeDocument/2006/relationships" name="CONDENSED CONSOLIDATED STATEM_6" sheetId="92" state="visible" r:id="rId92"/>
    <sheet xmlns:r="http://schemas.openxmlformats.org/officeDocument/2006/relationships" name="CONDENSED CONSOLIDATED STATEM_7" sheetId="93" state="visible" r:id="rId93"/>
    <sheet xmlns:r="http://schemas.openxmlformats.org/officeDocument/2006/relationships" name="CONDENSED CONSOLIDATED STATEM_8" sheetId="94" state="visible" r:id="rId94"/>
    <sheet xmlns:r="http://schemas.openxmlformats.org/officeDocument/2006/relationships" name="CONDENSED CONSOLIDATED STATEM_9" sheetId="95" state="visible" r:id="rId95"/>
    <sheet xmlns:r="http://schemas.openxmlformats.org/officeDocument/2006/relationships" name="CONDENSED CONSOLIDATED STATE_10" sheetId="96" state="visible" r:id="rId96"/>
    <sheet xmlns:r="http://schemas.openxmlformats.org/officeDocument/2006/relationships" name="GENERAL OVERVIEW_2" sheetId="97" state="visible" r:id="rId97"/>
    <sheet xmlns:r="http://schemas.openxmlformats.org/officeDocument/2006/relationships" name="SIGNIFICANT ACCOUNTING POLIC_18" sheetId="98" state="visible" r:id="rId98"/>
    <sheet xmlns:r="http://schemas.openxmlformats.org/officeDocument/2006/relationships" name="BUSINESS COMBINATION_2" sheetId="99" state="visible" r:id="rId99"/>
    <sheet xmlns:r="http://schemas.openxmlformats.org/officeDocument/2006/relationships" name="OTHER CURRENT ASSETS_2" sheetId="100" state="visible" r:id="rId100"/>
    <sheet xmlns:r="http://schemas.openxmlformats.org/officeDocument/2006/relationships" name="PROPERTY, EQUIPMENT AND SOFTW_5" sheetId="101" state="visible" r:id="rId101"/>
    <sheet xmlns:r="http://schemas.openxmlformats.org/officeDocument/2006/relationships" name="GOODWILL AND INTANGIBLE ASSET_5" sheetId="102" state="visible" r:id="rId102"/>
    <sheet xmlns:r="http://schemas.openxmlformats.org/officeDocument/2006/relationships" name="INVESTMENT IN ASSOCIATED COMP_3" sheetId="103" state="visible" r:id="rId103"/>
    <sheet xmlns:r="http://schemas.openxmlformats.org/officeDocument/2006/relationships" name="LEASES" sheetId="104" state="visible" r:id="rId104"/>
    <sheet xmlns:r="http://schemas.openxmlformats.org/officeDocument/2006/relationships" name="DEBT_2" sheetId="105" state="visible" r:id="rId105"/>
    <sheet xmlns:r="http://schemas.openxmlformats.org/officeDocument/2006/relationships" name="OTHER PAYABLES_2" sheetId="106" state="visible" r:id="rId106"/>
    <sheet xmlns:r="http://schemas.openxmlformats.org/officeDocument/2006/relationships" name="COMMITMENTS AND CONTINGENCIES_3" sheetId="107" state="visible" r:id="rId107"/>
    <sheet xmlns:r="http://schemas.openxmlformats.org/officeDocument/2006/relationships" name="PREFERRED STOCK AND STOCK-BASED" sheetId="108" state="visible" r:id="rId108"/>
    <sheet xmlns:r="http://schemas.openxmlformats.org/officeDocument/2006/relationships" name="TRANSACTION COSTS_2" sheetId="109" state="visible" r:id="rId109"/>
    <sheet xmlns:r="http://schemas.openxmlformats.org/officeDocument/2006/relationships" name="INCOME TAXES_2" sheetId="110" state="visible" r:id="rId110"/>
    <sheet xmlns:r="http://schemas.openxmlformats.org/officeDocument/2006/relationships" name="NET LOSS PER SHARE_2" sheetId="111" state="visible" r:id="rId111"/>
    <sheet xmlns:r="http://schemas.openxmlformats.org/officeDocument/2006/relationships" name="RELATED PARTY TRANSACTIONS_2" sheetId="112" state="visible" r:id="rId112"/>
    <sheet xmlns:r="http://schemas.openxmlformats.org/officeDocument/2006/relationships" name="SUBSEQUENT EVENTS_2" sheetId="113" state="visible" r:id="rId113"/>
    <sheet xmlns:r="http://schemas.openxmlformats.org/officeDocument/2006/relationships" name="SIGNIFICANT ACCOUNTING POLIC_19" sheetId="114" state="visible" r:id="rId114"/>
    <sheet xmlns:r="http://schemas.openxmlformats.org/officeDocument/2006/relationships" name="SIGNIFICANT ACCOUNTING POLIC_20" sheetId="115" state="visible" r:id="rId115"/>
    <sheet xmlns:r="http://schemas.openxmlformats.org/officeDocument/2006/relationships" name="BUSINESS COMBINATION (Tables)_2" sheetId="116" state="visible" r:id="rId116"/>
    <sheet xmlns:r="http://schemas.openxmlformats.org/officeDocument/2006/relationships" name="OTHER CURRENT ASSETS (Tables)_2" sheetId="117" state="visible" r:id="rId117"/>
    <sheet xmlns:r="http://schemas.openxmlformats.org/officeDocument/2006/relationships" name="PROPERTY, EQUIPMENT AND SOFTW_6" sheetId="118" state="visible" r:id="rId118"/>
    <sheet xmlns:r="http://schemas.openxmlformats.org/officeDocument/2006/relationships" name="GOODWILL AND INTANGIBLE ASSET_6" sheetId="119" state="visible" r:id="rId119"/>
    <sheet xmlns:r="http://schemas.openxmlformats.org/officeDocument/2006/relationships" name="LEASES (Tables)" sheetId="120" state="visible" r:id="rId120"/>
    <sheet xmlns:r="http://schemas.openxmlformats.org/officeDocument/2006/relationships" name="OTHER PAYABLES (Tables)_2" sheetId="121" state="visible" r:id="rId121"/>
    <sheet xmlns:r="http://schemas.openxmlformats.org/officeDocument/2006/relationships" name="PREFERRED STOCK AND STOCK-BAS_2" sheetId="122" state="visible" r:id="rId122"/>
    <sheet xmlns:r="http://schemas.openxmlformats.org/officeDocument/2006/relationships" name="TRANSACTION COSTS (Tables)_2" sheetId="123" state="visible" r:id="rId123"/>
    <sheet xmlns:r="http://schemas.openxmlformats.org/officeDocument/2006/relationships" name="NET LOSS PER SHARE (Tables)_2" sheetId="124" state="visible" r:id="rId124"/>
    <sheet xmlns:r="http://schemas.openxmlformats.org/officeDocument/2006/relationships" name="GENERAL OVERVIEW (Details)_2" sheetId="125" state="visible" r:id="rId125"/>
    <sheet xmlns:r="http://schemas.openxmlformats.org/officeDocument/2006/relationships" name="SIGNIFICANT ACCOUNTING POLIC_21" sheetId="126" state="visible" r:id="rId126"/>
    <sheet xmlns:r="http://schemas.openxmlformats.org/officeDocument/2006/relationships" name="SIGNIFICANT ACCOUNTING POLIC_22" sheetId="127" state="visible" r:id="rId127"/>
    <sheet xmlns:r="http://schemas.openxmlformats.org/officeDocument/2006/relationships" name="SIGNIFICANT ACCOUNTING POLIC_23" sheetId="128" state="visible" r:id="rId128"/>
    <sheet xmlns:r="http://schemas.openxmlformats.org/officeDocument/2006/relationships" name="SIGNIFICANT ACCOUNTING POLIC_24" sheetId="129" state="visible" r:id="rId129"/>
    <sheet xmlns:r="http://schemas.openxmlformats.org/officeDocument/2006/relationships" name="SIGNIFICANT ACCOUNTING POLIC_25" sheetId="130" state="visible" r:id="rId130"/>
    <sheet xmlns:r="http://schemas.openxmlformats.org/officeDocument/2006/relationships" name="SIGNIFICANT ACCOUNTING POLIC_26" sheetId="131" state="visible" r:id="rId131"/>
    <sheet xmlns:r="http://schemas.openxmlformats.org/officeDocument/2006/relationships" name="SIGNIFICANT ACCOUNTING POLIC_27" sheetId="132" state="visible" r:id="rId132"/>
    <sheet xmlns:r="http://schemas.openxmlformats.org/officeDocument/2006/relationships" name="SIGNIFICANT ACCOUNTING POLIC_28" sheetId="133" state="visible" r:id="rId133"/>
    <sheet xmlns:r="http://schemas.openxmlformats.org/officeDocument/2006/relationships" name="SIGNIFICANT ACCOUNTING POLIC_29" sheetId="134" state="visible" r:id="rId134"/>
    <sheet xmlns:r="http://schemas.openxmlformats.org/officeDocument/2006/relationships" name="BUSINESS COMBINATION - Assets a" sheetId="135" state="visible" r:id="rId135"/>
    <sheet xmlns:r="http://schemas.openxmlformats.org/officeDocument/2006/relationships" name="OTHER CURRENT ASSETS (Details_2" sheetId="136" state="visible" r:id="rId136"/>
    <sheet xmlns:r="http://schemas.openxmlformats.org/officeDocument/2006/relationships" name="PROPERTY, EQUIPMENT AND SOFTW_7" sheetId="137" state="visible" r:id="rId137"/>
    <sheet xmlns:r="http://schemas.openxmlformats.org/officeDocument/2006/relationships" name="GOODWILL AND INTANGIBLE ASSET_7" sheetId="138" state="visible" r:id="rId138"/>
    <sheet xmlns:r="http://schemas.openxmlformats.org/officeDocument/2006/relationships" name="GOODWILL AND INTANGIBLE ASSET_8" sheetId="139" state="visible" r:id="rId139"/>
    <sheet xmlns:r="http://schemas.openxmlformats.org/officeDocument/2006/relationships" name="INVESTMENT IN ASSOCIATED COMP_4" sheetId="140" state="visible" r:id="rId140"/>
    <sheet xmlns:r="http://schemas.openxmlformats.org/officeDocument/2006/relationships" name="LEASES - Additional Information" sheetId="141" state="visible" r:id="rId141"/>
    <sheet xmlns:r="http://schemas.openxmlformats.org/officeDocument/2006/relationships" name="LEASES (Details)" sheetId="142" state="visible" r:id="rId142"/>
    <sheet xmlns:r="http://schemas.openxmlformats.org/officeDocument/2006/relationships" name="LEASES - Minimum lease commitme" sheetId="143" state="visible" r:id="rId143"/>
    <sheet xmlns:r="http://schemas.openxmlformats.org/officeDocument/2006/relationships" name="DEBT (Details)_2" sheetId="144" state="visible" r:id="rId144"/>
    <sheet xmlns:r="http://schemas.openxmlformats.org/officeDocument/2006/relationships" name="OTHER PAYABLES (Details)_2" sheetId="145" state="visible" r:id="rId145"/>
    <sheet xmlns:r="http://schemas.openxmlformats.org/officeDocument/2006/relationships" name="COMMITMENTS AND CONTINGENCIES_4" sheetId="146" state="visible" r:id="rId146"/>
    <sheet xmlns:r="http://schemas.openxmlformats.org/officeDocument/2006/relationships" name="PREFERRED STOCK AND STOCK-BAS_3" sheetId="147" state="visible" r:id="rId147"/>
    <sheet xmlns:r="http://schemas.openxmlformats.org/officeDocument/2006/relationships" name="PREFERRED STOCK AND STOCK-BAS_4" sheetId="148" state="visible" r:id="rId148"/>
    <sheet xmlns:r="http://schemas.openxmlformats.org/officeDocument/2006/relationships" name="PREFERRED STOCK AND STOCK-BAS_5" sheetId="149" state="visible" r:id="rId149"/>
    <sheet xmlns:r="http://schemas.openxmlformats.org/officeDocument/2006/relationships" name="TRANSACTION COSTS (Details)_2" sheetId="150" state="visible" r:id="rId150"/>
    <sheet xmlns:r="http://schemas.openxmlformats.org/officeDocument/2006/relationships" name="INCOME TAX (Details)_2" sheetId="151" state="visible" r:id="rId151"/>
    <sheet xmlns:r="http://schemas.openxmlformats.org/officeDocument/2006/relationships" name="NET LOSS PER SHARE (Details)_2" sheetId="152" state="visible" r:id="rId152"/>
    <sheet xmlns:r="http://schemas.openxmlformats.org/officeDocument/2006/relationships" name="NET LOSS PER SHARE - Anti-Dil_2" sheetId="153" state="visible" r:id="rId153"/>
    <sheet xmlns:r="http://schemas.openxmlformats.org/officeDocument/2006/relationships" name="RELATED PARTY TRANSACTIONS (D_2" sheetId="154" state="visible" r:id="rId154"/>
    <sheet xmlns:r="http://schemas.openxmlformats.org/officeDocument/2006/relationships" name="SUBSEQUENT EVENTS (Details)_2" sheetId="155" state="visible" r:id="rId155"/>
    <sheet xmlns:r="http://schemas.openxmlformats.org/officeDocument/2006/relationships" name="Balance Sheet" sheetId="156" state="visible" r:id="rId156"/>
    <sheet xmlns:r="http://schemas.openxmlformats.org/officeDocument/2006/relationships" name="Balance Sheet (Parentheticals)" sheetId="157" state="visible" r:id="rId157"/>
    <sheet xmlns:r="http://schemas.openxmlformats.org/officeDocument/2006/relationships" name="Statement of Operations" sheetId="158" state="visible" r:id="rId158"/>
    <sheet xmlns:r="http://schemas.openxmlformats.org/officeDocument/2006/relationships" name="Statement of Changes in Shareho" sheetId="159" state="visible" r:id="rId159"/>
    <sheet xmlns:r="http://schemas.openxmlformats.org/officeDocument/2006/relationships" name="Statement of Changes in Share_2" sheetId="160" state="visible" r:id="rId160"/>
    <sheet xmlns:r="http://schemas.openxmlformats.org/officeDocument/2006/relationships" name="Statement of Cash Flows" sheetId="161" state="visible" r:id="rId161"/>
    <sheet xmlns:r="http://schemas.openxmlformats.org/officeDocument/2006/relationships" name="Description of Organization and" sheetId="162" state="visible" r:id="rId162"/>
    <sheet xmlns:r="http://schemas.openxmlformats.org/officeDocument/2006/relationships" name="Restatement of Previously Issue" sheetId="163" state="visible" r:id="rId163"/>
    <sheet xmlns:r="http://schemas.openxmlformats.org/officeDocument/2006/relationships" name="Summary of Significant Accounti" sheetId="164" state="visible" r:id="rId164"/>
    <sheet xmlns:r="http://schemas.openxmlformats.org/officeDocument/2006/relationships" name="Initial Public Offering" sheetId="165" state="visible" r:id="rId165"/>
    <sheet xmlns:r="http://schemas.openxmlformats.org/officeDocument/2006/relationships" name="Private Placement" sheetId="166" state="visible" r:id="rId166"/>
    <sheet xmlns:r="http://schemas.openxmlformats.org/officeDocument/2006/relationships" name="Related Party Transactions_2_3" sheetId="167" state="visible" r:id="rId167"/>
    <sheet xmlns:r="http://schemas.openxmlformats.org/officeDocument/2006/relationships" name="Commitments and Contingencies_5" sheetId="168" state="visible" r:id="rId168"/>
    <sheet xmlns:r="http://schemas.openxmlformats.org/officeDocument/2006/relationships" name="Shareholders' Equity" sheetId="169" state="visible" r:id="rId169"/>
    <sheet xmlns:r="http://schemas.openxmlformats.org/officeDocument/2006/relationships" name="Warrant Liabilities" sheetId="170" state="visible" r:id="rId170"/>
    <sheet xmlns:r="http://schemas.openxmlformats.org/officeDocument/2006/relationships" name="Fair Value Measurements" sheetId="171" state="visible" r:id="rId171"/>
    <sheet xmlns:r="http://schemas.openxmlformats.org/officeDocument/2006/relationships" name="Subsequent Events_2_3" sheetId="172" state="visible" r:id="rId172"/>
    <sheet xmlns:r="http://schemas.openxmlformats.org/officeDocument/2006/relationships" name="Accounting Policies, by Policy " sheetId="173" state="visible" r:id="rId173"/>
    <sheet xmlns:r="http://schemas.openxmlformats.org/officeDocument/2006/relationships" name="Restatement of Previously Iss_2" sheetId="174" state="visible" r:id="rId174"/>
    <sheet xmlns:r="http://schemas.openxmlformats.org/officeDocument/2006/relationships" name="Summary of Significant Accoun_2" sheetId="175" state="visible" r:id="rId175"/>
    <sheet xmlns:r="http://schemas.openxmlformats.org/officeDocument/2006/relationships" name="Fair Value Measurements (Tables" sheetId="176" state="visible" r:id="rId176"/>
    <sheet xmlns:r="http://schemas.openxmlformats.org/officeDocument/2006/relationships" name="Description of Organization a_2" sheetId="177" state="visible" r:id="rId177"/>
    <sheet xmlns:r="http://schemas.openxmlformats.org/officeDocument/2006/relationships" name="Restatement of Previously Iss_3" sheetId="178" state="visible" r:id="rId178"/>
    <sheet xmlns:r="http://schemas.openxmlformats.org/officeDocument/2006/relationships" name="Summary of Significant Accoun_3" sheetId="179" state="visible" r:id="rId179"/>
    <sheet xmlns:r="http://schemas.openxmlformats.org/officeDocument/2006/relationships" name="Summary of Significant Accoun_4" sheetId="180" state="visible" r:id="rId180"/>
    <sheet xmlns:r="http://schemas.openxmlformats.org/officeDocument/2006/relationships" name="Initial Public Offering (Detail" sheetId="181" state="visible" r:id="rId181"/>
    <sheet xmlns:r="http://schemas.openxmlformats.org/officeDocument/2006/relationships" name="Private Placement (Details)" sheetId="182" state="visible" r:id="rId182"/>
    <sheet xmlns:r="http://schemas.openxmlformats.org/officeDocument/2006/relationships" name="Related Party Transactions (D_3" sheetId="183" state="visible" r:id="rId183"/>
    <sheet xmlns:r="http://schemas.openxmlformats.org/officeDocument/2006/relationships" name="Commitments and Contingencies_6" sheetId="184" state="visible" r:id="rId184"/>
    <sheet xmlns:r="http://schemas.openxmlformats.org/officeDocument/2006/relationships" name="Shareholders' Equity (Details)" sheetId="185" state="visible" r:id="rId185"/>
    <sheet xmlns:r="http://schemas.openxmlformats.org/officeDocument/2006/relationships" name="Warrant Liabilities (Details)" sheetId="186" state="visible" r:id="rId186"/>
    <sheet xmlns:r="http://schemas.openxmlformats.org/officeDocument/2006/relationships" name="Fair Value Measurements (Detail" sheetId="187" state="visible" r:id="rId187"/>
    <sheet xmlns:r="http://schemas.openxmlformats.org/officeDocument/2006/relationships" name="Fair Value Measurements (Deta_2" sheetId="188" state="visible" r:id="rId188"/>
    <sheet xmlns:r="http://schemas.openxmlformats.org/officeDocument/2006/relationships" name="Fair Value Measurements (Deta_3" sheetId="189" state="visible" r:id="rId189"/>
    <sheet xmlns:r="http://schemas.openxmlformats.org/officeDocument/2006/relationships" name="Fair Value Measurements (Deta_4" sheetId="190" state="visible" r:id="rId190"/>
    <sheet xmlns:r="http://schemas.openxmlformats.org/officeDocument/2006/relationships" name="Condensed Balance Sheets" sheetId="191" state="visible" r:id="rId191"/>
    <sheet xmlns:r="http://schemas.openxmlformats.org/officeDocument/2006/relationships" name="Condensed Balance Sheets (Paren" sheetId="192" state="visible" r:id="rId192"/>
    <sheet xmlns:r="http://schemas.openxmlformats.org/officeDocument/2006/relationships" name="Condensed Statement of Operatio" sheetId="193" state="visible" r:id="rId193"/>
    <sheet xmlns:r="http://schemas.openxmlformats.org/officeDocument/2006/relationships" name="Condensed Statement of Changes " sheetId="194" state="visible" r:id="rId194"/>
    <sheet xmlns:r="http://schemas.openxmlformats.org/officeDocument/2006/relationships" name="Condensed Statement of Cash Flo" sheetId="195" state="visible" r:id="rId195"/>
    <sheet xmlns:r="http://schemas.openxmlformats.org/officeDocument/2006/relationships" name="Description of Organization a_3" sheetId="196" state="visible" r:id="rId196"/>
    <sheet xmlns:r="http://schemas.openxmlformats.org/officeDocument/2006/relationships" name="Summary of Significant Accoun_5" sheetId="197" state="visible" r:id="rId197"/>
    <sheet xmlns:r="http://schemas.openxmlformats.org/officeDocument/2006/relationships" name="Initial Public Offering_2" sheetId="198" state="visible" r:id="rId198"/>
    <sheet xmlns:r="http://schemas.openxmlformats.org/officeDocument/2006/relationships" name="Private Placement_2" sheetId="199" state="visible" r:id="rId199"/>
    <sheet xmlns:r="http://schemas.openxmlformats.org/officeDocument/2006/relationships" name="Related Party Transactions_2__4" sheetId="200" state="visible" r:id="rId200"/>
    <sheet xmlns:r="http://schemas.openxmlformats.org/officeDocument/2006/relationships" name="Commitments and Contingencies_7" sheetId="201" state="visible" r:id="rId201"/>
    <sheet xmlns:r="http://schemas.openxmlformats.org/officeDocument/2006/relationships" name="Shareholders' Equity_2" sheetId="202" state="visible" r:id="rId202"/>
    <sheet xmlns:r="http://schemas.openxmlformats.org/officeDocument/2006/relationships" name="Warrants" sheetId="203" state="visible" r:id="rId203"/>
    <sheet xmlns:r="http://schemas.openxmlformats.org/officeDocument/2006/relationships" name="Fair Value Measurements_2" sheetId="204" state="visible" r:id="rId204"/>
    <sheet xmlns:r="http://schemas.openxmlformats.org/officeDocument/2006/relationships" name="Subsequent Events_2_3_4" sheetId="205" state="visible" r:id="rId205"/>
    <sheet xmlns:r="http://schemas.openxmlformats.org/officeDocument/2006/relationships" name="Accounting Policies, by Polic_2" sheetId="206" state="visible" r:id="rId206"/>
    <sheet xmlns:r="http://schemas.openxmlformats.org/officeDocument/2006/relationships" name="Summary of Significant Accoun_6" sheetId="207" state="visible" r:id="rId207"/>
    <sheet xmlns:r="http://schemas.openxmlformats.org/officeDocument/2006/relationships" name="Fair Value Measurements (Tabl_2" sheetId="208" state="visible" r:id="rId208"/>
    <sheet xmlns:r="http://schemas.openxmlformats.org/officeDocument/2006/relationships" name="Description of Organization a_4" sheetId="209" state="visible" r:id="rId209"/>
    <sheet xmlns:r="http://schemas.openxmlformats.org/officeDocument/2006/relationships" name="Summary of Significant Accoun_7" sheetId="210" state="visible" r:id="rId210"/>
    <sheet xmlns:r="http://schemas.openxmlformats.org/officeDocument/2006/relationships" name="Summary of Significant Accoun_8" sheetId="211" state="visible" r:id="rId211"/>
    <sheet xmlns:r="http://schemas.openxmlformats.org/officeDocument/2006/relationships" name="Initial Public Offering (Deta_2" sheetId="212" state="visible" r:id="rId212"/>
    <sheet xmlns:r="http://schemas.openxmlformats.org/officeDocument/2006/relationships" name="Private Placement (Details)_2" sheetId="213" state="visible" r:id="rId213"/>
    <sheet xmlns:r="http://schemas.openxmlformats.org/officeDocument/2006/relationships" name="Related Party Transactions (D_4" sheetId="214" state="visible" r:id="rId214"/>
    <sheet xmlns:r="http://schemas.openxmlformats.org/officeDocument/2006/relationships" name="Commitments and Contingencies_8" sheetId="215" state="visible" r:id="rId215"/>
    <sheet xmlns:r="http://schemas.openxmlformats.org/officeDocument/2006/relationships" name="Shareholders' Equity (Details_2" sheetId="216" state="visible" r:id="rId216"/>
    <sheet xmlns:r="http://schemas.openxmlformats.org/officeDocument/2006/relationships" name="Warrants (Details)" sheetId="217" state="visible" r:id="rId217"/>
    <sheet xmlns:r="http://schemas.openxmlformats.org/officeDocument/2006/relationships" name="Fair Value Measurements (Deta_5" sheetId="218" state="visible" r:id="rId218"/>
    <sheet xmlns:r="http://schemas.openxmlformats.org/officeDocument/2006/relationships" name="Fair Value Measurements (Deta_6" sheetId="219" state="visible" r:id="rId219"/>
    <sheet xmlns:r="http://schemas.openxmlformats.org/officeDocument/2006/relationships" name="Fair Value Measurements (Deta_7" sheetId="220" state="visible" r:id="rId2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00_);_(&quot;$ &quot;(#,##0.0000000)"/>
    <numFmt numFmtId="167" formatCode="#,##0.000000_);(#,##0.000000)"/>
    <numFmt numFmtId="168" formatCode="#,##0.0000000_);(#,##0.0000000)"/>
    <numFmt numFmtId="169" formatCode="#,##0.0000_);(#,##0.0000)"/>
    <numFmt numFmtId="170" formatCode="_(&quot;$ &quot;#,##0.0000_);_(&quot;$ &quot;(#,##0.00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styles" Target="styles.xml" Id="rId221"/><Relationship Type="http://schemas.openxmlformats.org/officeDocument/2006/relationships/theme" Target="theme/theme1.xml" Id="rId2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22" customWidth="1" min="2" max="2"/>
  </cols>
  <sheetData>
    <row r="1">
      <c r="A1" s="1" t="inlineStr">
        <is>
          <t>Document And Entity Information</t>
        </is>
      </c>
      <c r="B1" s="2" t="inlineStr">
        <is>
          <t>3 Months Ended</t>
        </is>
      </c>
    </row>
    <row r="2">
      <c r="B2" s="2" t="inlineStr">
        <is>
          <t>Mar. 31, 2021</t>
        </is>
      </c>
    </row>
    <row r="3">
      <c r="A3" s="3" t="inlineStr">
        <is>
          <t>Document Information [LineItems]</t>
        </is>
      </c>
    </row>
    <row r="4">
      <c r="A4" s="4" t="inlineStr">
        <is>
          <t>Entity Registrant Name</t>
        </is>
      </c>
      <c r="B4" s="4" t="inlineStr">
        <is>
          <t>Payoneer Global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45815</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1</t>
        </is>
      </c>
      <c r="C2" s="2" t="inlineStr">
        <is>
          <t>Dec. 31, 2020</t>
        </is>
      </c>
    </row>
    <row r="3">
      <c r="A3" s="3" t="inlineStr">
        <is>
          <t>SIGNIFICANT ACCOUNTING POLICIES</t>
        </is>
      </c>
    </row>
    <row r="4">
      <c r="A4" s="4" t="inlineStr">
        <is>
          <t>SIGNIFICANT ACCOUNTING POLICIES</t>
        </is>
      </c>
      <c r="B4" s="4" t="inlineStr">
        <is>
          <t>NOTE 2 – SIGNIFICANT ACCOUNTING POLICIES
a.
The consolidated financial statements are prepared in accordance with Generally Accepted Accounting Principles (“GAAP”) in the United States of America (hereafter - U.S. GAAP).
b.
The accompanying consolidated financial statements include the accounts of Payoneer Inc. and its wholly 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shown within Share in losses of associated companies on our condensed consolidated statements of income and our investment balance as an investment in associated companies on our condensed consolidated balance sheets.
The consolidated interim financial information herein is unaudited; however, such information reflects all adjustments (consisting of normal, recurring adjustments), which are, in the opinion of management, necessary for a fair statement of results for the interim period. The results of operations for the three months ended March 31, 2021 are not necessarily indicative of the results to be expected for the full year. The year-end condensed balance sheet data was derived from audited financial statements for the year ended December 31, 2020 but does not include all disclosures required by accounting principles generally accepted in the United States of America. These unaudited financial statements should be read in conjunction with the audited financial statements, and related notes thereto.
c.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
d.
The Company enters into transactions with pre-qualified sellers in which the Company purchases a designated amount of future receivables for an upfront cash purchase price. For further details around CA and associated accounting policies, refer to the Company’s 2020 annual financial statements.
During the three months ended March 31, 2021 and 2020, the Company has purchased and collected the following principal amounts associated with CAs:
CA receivable, gross, December 31, 2020
$
67,682
CA extended to customers
104,381
Revenue earned in the period but not collected
901
Revenue collected in the period but not earned
(782)
CA collected from customers
(97,638)
Exchange rate adjustments
(627)
Charge-offs, net of recoveries
(292)
CA receivable, gross, March 31, 2021
$
73,625
Allowance for CA losses, March 31, 2021
(1,593)
CA receivable, net, March 31, 2021
$
72,032
CA receivable, gross, December 31, 2019
$
60,636
CA extended to customers
48,513
Revenue earned in the period but not collected
587
Revenue collected in the period but not earned
(656)
CA collected from customers
(74,897)
Exchange rate adjustments
(445)
Charge-offs, net of recoveries
(248)
CA receivable, gross, March 31, 2020
$
33,490
Allowance for CA losses, March 31, 2020
(1,080)
CA receivable, net, March 31, 2020
$
32,410
The outstanding gross balance at March 31, 2021 consists of the following current and overdue amounts:
1‑30 days
Above 90
Total
Current
overdue
30‑60 overdue
60‑90 overdue
overdue
72,024
404
113
204
880
The outstanding gross balance at December 31, 2020 consists of the following current and overdue amounts:
1‑30 days
Above 90
Total
Current
overdue
30‑60 overdue
60‑90 overdue
overdue
66,018
263
129
218
1,054
The following are current and overdue balances from above that are segregated into the timing of expected collections at March 31, 2021:
Due in less than
Due in
Due in
Due in more than
Total
Overdue
30 days
30‑60 days
60‑90 days
90 days
1,601
15,202
23,963
28,957
3,902
The following are current and overdue balances from above that are segregated into the timing of expected collections at December 31, 2020:
Due in less than
Due in
Due in
Due in more than
Total
Overdue
30 days
30‑60 days
60‑90 days
90 days
1,664
10,143
19,726
34,979
1,170
The Company has developed a risk-based methodology that is used to estimate future losses based on historcal loss experience as well as the qualitative judgment when historical loss data is not available. For product offerings with sufficient historical loss experience, the Company develops loss estimates based on receivable balance attributes such as account payment status and percentage of collections per day, and length of time from advance to collection. Based on these attributes, a historical loss rate is applied to calculate the allowance for CA losses. For product offerings that do not have significant historical loss data to develop a historical loss percentage, the Company estimates losses by evaluating portfolio factors such as average balance outstanding by customer as well as creating specific identification provisions for known collection risks.
As of March 31, 2021, the Company has applied a range of loss rates to the portfolio of 0.75% to 3.81% for the allowance for CA losses. The Company applied a range of loss rates between 1.5% and 4.19% as of March 31, 2020.
Below is a rollforward for the allowance for CA losses (“ALCAL”) for the three months ended March 31, 2021 and 2020:
ALCAL balance, December 31, 2020
$
1,587
Provision for ALCAL
1,595
Recoveries for ALCAL
(1,268)
CA receivables charged off
(321)
ALCAL balance, March 31, 2021
$
1,593
ALCAL balance, December 31, 2019
$
900
Provision for ALCAL
2,566
Recoveries for ALCAL
(2,100)
CA receivables charged off
(286)
ALCAL balance, March 31, 2020
$
1,080
e.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The following table presents our revenue disaggregated by primary geographical market where revenues are attributable to the country in which the billing address of the customer is located.
Three months ended March 31,
2021
2020
Primary geographical markets
Greater China (1)
$
39,614
$
25,952
United States
8,053
15,934
All other countries (2)
52,939
40,073
Total revenues
$
100,606
$
81,959
(1)
Greater China is inclusive of mainland China, Hong Kong and Taiwan
(2)
No single country included in the other countries category generated more than 10% of total revenue
The Company had one customer that contributed 2% and 12% of total revenue for the three months ended 2021 and 2020, respectively.
The following table presents revenue recognized from contracts with customers as well as revenue from other sources, consisting primarily of interest income:
Three months ended March 31,
2021
2020
Revenue recognized at a point in time
$
97,343
$
76,648
Revenue recognized over time
2,734
1,856
Revenue from contracts with customers
100,077
78,504
Revenue from other sources
529
3,455
Total revenues
$
100,606
$
81,959
Customer acquisition costs
The Company recognizes an asset for incremental costs to obtain a contract such as sales commissions and other customer incentives. The asset is amortized on a systematic basis over the expected customer relationship period, which is estimated to be 1.75 years and is consistent with the pattern of recognition of the associated revenue.
The Company periodically reviews these deferred customer acquisition costs to determine whether events or changes in circumstances have occurred that could impact the period of benefit. There were no impairment losses recorded during the periods presented. The following table represents a rollforward of deferred customer acquisition costs:
Opening balance as of January 1, 2021
$
8,976
Additions to deferred customer acquisition costs
2,628
Amortization of deferred customer acquisition costs
(2,089)
Ending balance as of March 31, 2021
$
9,515
f.
The Company determines whether an arrangement is a lease for accounting purposes at contract inception. Operating leases are recorded as right-of-use (“ROU”) assets, which are included in right-of-use assets, and lease liabilities, which are included in other payable and other long-term liabilities on the consolidated balance sheets, respectively. As of March 31, 2021, the Company did not have any finance leases.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either the ASC 842 transition date or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that the Company will exercise that option. Lease expense for operating leases is recognized on a straight-line basis over the lease term. In certain instances the Company may have lease agreements with lease and non-lease components. In these instances the Company has elected to apply the practical expedient and account for the lease and non-lease components as a single lease component for all leases. In addition, the Company has elected the practical expedients related to lease classification, hindsight, and land easement. The Company applies a single portfolio approach to account for the ROU assets and lease liabilities.
g.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referenced below reflects this election.
Financial Accounting Standards Board (“FASB”) standards adopted during 2021
In 2016, the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21, with early adoption permitted. The Company has early adopted the new guidance on January 1, 2021, using a modified retrospective basis and applied the optional practical expedients related to the transition. The adoption resulted in an increase of approximately $19,280 for the right of use lease assets and $19,566 for lease liabilities associated with our operating leases upon adoption of which $8,636 was classified as short-term within Other payables and $10,930 was classified as long-term within Other long-term liabilities. In addition, the Company elected to apply the practical expedients related to reassessment of existing leases, utilization of hindsight in the determination of lease term and impairment of right-of-use assets, and did not to recognize right-of-use assets and lease liabilities arising from short-term leases.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The new standard is effective for fiscal years, and interim periods within those fiscal years, beginning after December 15, 2020, with early adoption permitted. The Company adopted the new guidance on January 1, 2021 and determined that the adoption of the new guidance did not have a material impact on its consolidated financial statements.
In 2018, the FASB issued new accounting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beginning after December 15, 2020, and interim periods within fiscal years beginning after December 15, 2021, with early adoption permitted. The guidance provides flexibility in adoption, allowing for either retrospective adjustment or prospective adjustment for all implementation costs incurred after the date of adoption. The Company adopted the new guidance on January 1, 2021 under the prospective adjustment for implementation costs and determined that the adoption of the new guidance did not have a material impact on its consolidated financial statements.
FASB Standards issued, but not adopted as of March 31, 2021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the Company expects that CECL will result in the earlier recognition of allowances for losses compared to the current approach of estimating probable incurred losses. The guidance is effective for the Company at the beginning of 2023. The Company is currently evaluating the impact this guidance will have on the Company’s financial statements.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2. The Company does not expect reference rate reform to have a material impact on the Company’s financial statements.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3. Early adoption is permitted, but no earlier than fiscal years beginning after December 15, 2020, including interim periods within those fiscal years. The Company is currently evaluating the impact this guidance will have on the Company’s financial statements.
h.
The Company has evaluated subsequent events through May 12, 2021, the date on which the unaudited consolidated financial statements were available to be issued.</t>
        </is>
      </c>
      <c r="C4" s="4" t="inlineStr">
        <is>
          <t xml:space="preserve">NOTE 2 – SIGNIFICANT ACCOUNTING POLICIES
a.
The accompanying consolidated financial statements are prepared in accordance with accounting principles generally accepted in the United States of America (“U.S. GAAP”).
b.
The accompanying consolidated financial statements include the accounts of Payoneer Inc. and its wholly owned subsidiaries. All intercompany balances and transactions have been eliminated in consolidation. Investments in entities where we have the ability to exercise significant influence, but not control, over the investee and investment in joint ventures, are accounted for using the equity method of accounting. For such an investment the Company’s share of the investee’s results of operations is included as share in losses of associated company on the consolidated statements of income and the investment balance as an investment in associated company on the consolidated balance sheets.
NOTE 2 – SIGNIFICANT ACCOUNTING POLICIES (cont.)
c.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
d.
The functional currency of the Company is the U.S. dollar (“dollar” or “$”). Where the Company’s foreign subsidiaries derive their revenue primarily from services provided to the parent company as well as obtains its financing from the parent company in dollars, the Company has determined the functional currencies to be the dollar as well.
Accordingly, monetary accounts maintained in currencies other than the dollar are re-measured into dollars in accordance with the principles set forth in ASC 830 of the Financial Accounting Standards Board (“FASB”) “Foreign Currency Translation”, in the following manne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reflected in the statement of income (loss), the transaction date exchange rates are used. Depreciation, amortization and other changes deriving from non-monetary items are based on historical exchange rates. The resulting transaction gains or losses are recorded as net financial income or expenses.
The Company is also affected by fluctuations in exchange rates on its investments in an associated company. The assets and liabilities of the associated company whose functional currency is a foreign currency are translated at the period-end rate of exchange. The resulting translation adjustment is recorded as a component of other comprehensive income and is included in shareholders’ equity.
The Company also has a foreign subsidiary that uses the local currency of the respective country as its functional currency. Assets and liabilities of the non-U.S. dollar functional currency subsidiary is translated into U.S. dollars at exchange rates prevailing at the balance sheet dates. Revenues, costs, and expenses of the non U.S. dollar functional currency subsidiary is translated into U.S. dollars using daily exchange rates. Gains and losses resulting from these translations are recorded as a component of accumulated other comprehensive income (loss) (“AOCI”). Gains and losses from the remeasurement of foreign currency transactions into the functional currency are recognized as other income (expense), net in our consolidated statements of income.
e.
The Company applies the provisions of ASC Topic 820, Fair Value Measurements and Disclosures (“ASC 820”), regarding fair value measurements for assets and liabilities. ASC 820 defines fair value, establishes a framework for measuring fair value and requires certain disclosures about fair value measurements. The provisions apply whenever other accounting pronouncements require or permit fair value measurements.
NOTE 2 – SIGNIFICANT ACCOUNTING POLICIES (cont.)
e.
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As of December 31, 2020 and 2019, the fair values of the Company’s cash, cash equivalents, customer funds, short-term and long-term deposits, accounts receivable, CA receivables, accounts payable and outstanding operating balances approximated the carrying values of these instruments presented in the Company’s consolidated balance sheets because of their nature. The fair values of the derivative assets and liabilities are determined using quantitative models that use as their basis readily observable market parameters that are actively quoted and can be validated through external sources, including third-party pricing services, brokers and market transactions (Level 2). The fair value of long-term debt, the Company’s common stock and contingent consideration related to the acquisition (as described within note 3) are determined using Level 3 unobservable inputs and assumptions by the Company.
f.
The Company considers cash invested in short-term bank deposits (up to three months from date of deposit) that are not restricted to withdrawal or use and money market instruments, to be cash equivalents. The Company maintains cash and cash equivalent balances with various financial institutions. The Company regularly reviews investment concentrations of these institutions and has relationships with a globally diversified group of banks and financial institutions .
g.
The Company maintains restricted cash held as collateral for the purposes of its hedging activities as well as maintain compliance with certain agreements. The restricted cash are presented as a current asset as all the open hedges are held for less than a year.
The restricted cash under the non-current assets include deposits held with payment processors and issuing banks that assist the Company in executing payment transactions, deposits in connection with regulatory requirements and deposits for property rental in different locations around the globe. Depending on the length of the lease, the restricted lease deposit is presented as either a current or non-current asset.
NOTE 2 – SIGNIFICANT ACCOUNTING POLICIES (cont.)
h.
The Company holds customer funds as the Company’s liability. These funds are reflected on the consolidated balance sheets as an outstanding operating balances liability. To meet regulatory requirements in the jurisdictions in which the Company operates, the Company is obligated to hold the underlying funds and separately classify the assets as customer funds in the consolidated balance sheet. The Company classifies the assets underlying the customer funds as current based on their purpose and availability to fulfill the direct obligation of the Company under amounts due to customers. The Company does not commingle these customer funds with its corporate funds and maintains these assets separately in interest and non-interest bearing bank accounts. The Company has restricted access to some bank accounts depending on the license and regulatory body governing the services and nature of the services underlying each obligation.
Customer funds include funds in transit that have not yet settled with the designated payee bank account or have yet to be loaded to a payee card. These funds are classified differently on the consolidated statements of cash flows as investing activities.
i.
Accounts receivable includes mainly amounts due from the Company’s issuing banks for transaction, service and maintenance fees collected by the issuing banks from the cardholders on the Company’s behalf. The balance also includes receivables from program management services and other payment service programs whereby the Company periodically assesses and evaluates the collectability of outstanding receivables. The Company maintains a reserve for doubtful accounts.
Year Ended December 31,
2020
2019
Bank income receivable
$
13,097
$
9,225
Other accounts receivable
4,868
4,301
Reserve for doubtful accounts
(122)
(139)
Total accounts receivable
$
17,843
$
13,387
j.
The Company enters into transactions with pre-qualified sellers in which the Company purchases a designated amount of future receivables for an upfront cash purchase price. The delivery of the future receivables purchased in exchange for the advance cash purchase price is facilitated through the seller’s payment processing activities with the Company. There is no economic recourse to the seller in the event that the future receivables are not generated. There is also no fixed period of time in which the seller must deliver the purchased future receivables to the Company, as delivery of the purchased future receivables is contingent on the sellers’ generation of such receivables. The Company does have limited contractual remedies in the event that a seller breaches its agreement with the Company.
Although there is no economic recourse to the seller in the event that the future receivables are not generated, the degree of uncertainty related to this economic benefit is mitigated by the due diligence performed by the Company prior to purchasing the seller’s future receivables and is further mitigated by limited contractual remedies.
The Company’s due diligence includes but is not limited to detailed analyses of the seller’s historical processing volumes, transaction count, chargeback history, growth of the seller, and account longevity with the Company.
NOTE 2 – SIGNIFICANT ACCOUNTING POLICIES (cont.)
j.
The Company recognizes revenues associated with these fees over the CA period, adjusting the amount to reflect an effective interest rate. The fees earned on these receivables are included in total revenue on the consolidated statements of income (loss) and comprehensive income (loss) and the total fees were immaterial the Company’s operations for the years ended December 31, 2020 and 2019.
During the years ended December 31, 2020 and 2019, the Company has purchased and collected the following principal amounts associated with CAs:
CA receivable, gross, January 1, 2020
$
60,636
CA extended to customers
265,592
Revenue earned but not collected
782
Revenue collected but not earned
(656)
CA collected from customers
(259,134)
Exchange rate adjustments
970
Charge-offs, net of recoveries
(508)
CA receivable, gross, December 31, 2020
$
67,682
Allowance for CA losses, December 31, 2020
(1,587)
CA receivable, net, December 31, 2020
$
66,095
CA receivable, gross, January 1, 2019
$
16,909
CA extended to customers
171,126
Revenue earned but not collected
656
Revenue collected but not earned
(122)
CA collected from customers
(128,003)
Exchange rate adjustments
170
Charge-offs, net of recoveries
(100)
CA receivable, gross, December 31, 2019
$
60,636
Allowance for CA losses, December 31, 2019
(900)
CA receivable, net, December 31, 2019
$
59,736
The outstanding gross balance at December 31, 2020 consists of the following current and overdue amounts:
Total
Current
1 - 30 days overdue
30 - 60 overdue
60 - 90 overdue
Above 90 overdue
66,018
263
129
218
1,054
The outstanding gross balance at December 31, 2019 consists of the following current and overdue amounts:
Total
Current
1 - 30 days overdue
30 - 60 overdue
60 - 90 overdue
Above 90 overdue
58,468
1,373
619
96
80
The following are current and overdue balances from above that are segregated into the timing of expected collections at December 31, 2020:
Due in less than
Due in more than
Total
Overdue
30 days
Due in 30 - 60 days
Due in 60 - 90 days
90 days
1,664
10,143
19,726
34,979
1,170
NOTE 2 – SIGNIFICANT ACCOUNTING POLICIES (cont.)
j.
The following are current and overdue balances from above that are segregated into the timing of expected collections at December 31, 2019:
Due in less than
Due in more than
Total
Overdue
30 days
Due in 30-60 days
Due in 60-90 days
90 days
2,168
10,857
16,016
31,595
—
CA advance receivable, net represents the aggregate amount of CA-related receivables owed by sellers as of the consolidated balance sheet date, net of an allowance for potential uncollectible amounts in the event of merchant fraud, diversion or default. For the purchased receivables, the Company is generally exposed to advance losses related to uncollectibility, and similar to the allowance for transaction losses, the Company establishes allowance for CA losses (ALCAL). The Company estimates the ALCAL based on an assessment of various factors, including historical experience, sellers’ current processing volume, and other factors that may affect the sellers’ ability to make future payments on the receivables. Changes to the ALCAL are reflected as transaction costs on the statement of income (loss). Charge-offs from the ALCAL occur when the receivable is greater than 240 days old or there have not been any collections for 90 consecutive days from the third party. Recoveries are reflected as a reduction in the ALCAL when the recovery occurs.
The Company has developed a risk-based methodology that is used to estimate future losses based on historical loss experience as well as the qualitative judgment when historical loss data is not available. For product offerings with sufficient historical loss experience, the Company develops loss estimates based on receivable balance attributes such as account payment status, percentage of collections per day, and length of time from advance to collection. Based on these attributes, a historical loss rate is applied to calculate the allowance for CA losses. For product offerings that do not have significant historical loss data to develop a historical loss percentage, the Company estimates losses by evaluating portfolio factors such as average balance outstanding by customer as well as creating specific identification provisions for known collection risks.
As of December 31, 2020, the Company has applied a range of loss rates to the portfolio of 0.75% to 5.1% for the allowance for CA losses with the weighted average loss rate applied being 2.15%. The Company applied a loss rate to the portfolio of 1.5% as of December 31, 2019.
Below is a rollforward for the ALCAL for the years ending December 31, 2020 and 2019:
ALCAL balance, January 1, 2019
$
153
Provision for ALCAL
2,701
Recoveries for ALCAL
(1,854)
CA receivables charged off
(100)
ALCAL balance, December 31, 2019
$
900
ALCAL balance, January 1, 2020
$
900
Provision for ALCAL
5,723
Recoveries for ALCAL
(4,247)
CA receivables charged off
(789)
ALCAL balance, December 31, 2020
$
1,587
NOTE 2 – SIGNIFICANT ACCOUNTING POLICIES (cont.)
k.
1)
The assets are stated at cost.
2)
The assets are depreciated and amortized by the straight-line method, on basis of their estimated useful lives.
3)
Additions, renewals, and betterments are capitalized. Maintenance and repairs that do not extend the useful life of the asset are expensed as incurred.
The estimated useful lives are as follows:
Years
Computers, software and peripheral equipment
3 - 5
Furniture and office equipment
6 - 16
Leasehold improvements
Lesser of economic life or lease term
l.
The Company accounts for costs incurred to develop software and other applications for internal use to enhance its capabilities as a payment solution provider, in accordance with ASC 350‑40 “Internal-Use Software” and are included within Intangible assets, net on the Company’s balance sheet. The Company capitalizes the costs incurred during the application development stage, which include costs to design the software, application configuration, interfaces, coding, installation, and testing. Costs incurred during the preliminary project along with post-implementation stages of internal use computer software are expensed as incurred. Capitalized development costs are amortized over the period of estimated benefit, using the straight-line method and estimated useful lives of three years, and presented under depreciation and amortization. Costs incurred to maintain existing product offerings are expensed as incurred. The capitalization and ongoing assessment of recoverability of development cost requires considerable judgement by management.
m.
The Company accounts for business combinations using the acquisition method when control is transferred to the Company. The consideration transferred in the acquisition is measured at fair value, as are the identifiable net tangible and intangible assets acquired. The fair value of the assests are considered to be significant estimates made by the Company. The methodologies used by the company are discussed further within Note 3. Any residual purchase price is allocated as goodwill. Transaction costs are expensed as incurred, except if related to the issue of debt or equity securities. Any contingent consideration connected to the business combination is measured at fair value at the date of acquisition and each reporting period thereafter. During the measurement period, which may be up to one year from the acquisition date, the Company may record adjustments to the fair value of these tangible and intangible assets acquired and liabilities assumed in the business combination, with the corresponding offset recorded to goodwill. Upon the conclusion of the measurement period or final determination of the fair value of assets acquired or liabilities assumed, whichever comes first, any subsequent adjustments are recorded to the Company’s consolidated statements of income (loss).
NOTE 2 – SIGNIFICANT ACCOUNTING POLICIES (cont.)
n.
Goodwill represents the excess of the purchase price over the fair value of net assets acquired in a business combination and is allocated to the reporting unit expected to benefit from the business combination.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estimated using a discounted cash flow method. The discounted cash flow method, a form of the income approach, uses expected future operating results and a market participant discount rate. Failure to achieve these expected results, changes in the discount rate or market pricing metrics, may cause a future impairment of goodwill at the reporting unit level. The Company conducted the annual impairment test of goodwill as of September 30, 2020. The Company elected to directly perform a quantitative analysis of fair value of the reporting unit compared to the carrying value of the reporting unit. Based on the results of this analysis, the Company determined that the goodwill was not impaired.
Intangible assets consist of acquired developed technology, internal use software (refer to note 2k) and other intangible assets. Intangible assets are amortized over the period of estimated useful life using the straight-line method and have estimated useful lives ranging from three to six years. No significant residual value is estimated for intangible assets.
The Company evaluates intangible assets for impairment whenever events or changes in circumstances indicate that the carrying amount of such assets may not be recoverable. An asset is considered impaired if its carrying amount exceeds the future net cash flow the asset is expected to generate.
o. Impairment of long-lived assets:
The Company reviews long-lived assets for their impairment whenever events or changes in circumstances indicate that the carrying amount of an asset may not be recoverable. If the estimated future cash flows (undiscounted and without interest charges) from the use of the asset are less than the carrying value, a write-down would be recorded to reduce the related asset to its estimated fair value.
p. Outstanding operating balances :
The balances include customers’ balances held with the Company as well as customers’ funds in transit that have not yet settled with the designated payee bank account or have yet to be loaded to a payee card. The Company recognizes the outstanding operating balances as a liability on the accompanying consolidated balance sheets and releases the liability once the funds reached the payee or loaded to the card.
q.
On January 1, 2019, the Company adopted Accounting Standards Codification (ASC) 606, Revenue from Contracts with Customers, using the modified retrospective method applied to those contracts which were not completed as of January 1, 2019. Results for reporting periods beginning after January 1, 2019 are presented under ASC 606, while prior period amounts are not adjusted and continue to be reported in accordance with the Company’s historic revenue recognition methodology under ASC 605, Revenue Recognition.
NOTE 2 – SIGNIFICANT ACCOUNTING POLICIES (cont.)
q.
The Company recorded a net increase to retained earnings of $285 as of January 1, 2019, due to the cumulative impact of adopting ASC 606, primarily related to the effect of incremental contract acquisition costs on contracts that were not completed by the transition date. A corresponding increase of $285 was recorded in other assets on the consolidated balance sheet.
Revenue is recognized when control of the promised goods or services is transferred to customers, in an amount that reflects the consideration the Company expects to be entitled to in exchange for those goods or services.
The majority of the Company’s revenue is recognized and collected upon the completion of the underlying transaction. In some cases, collection is through intermediaries such as issuing banks which settle on a monthly basis.
Card and Customer Account revenue:
1)
Transaction fee revenues - the Company’s transaction fee revenue principally consists of usage fees. Revenue may vary based on the size of the transaction, the funding method used, the currency to be ultimately disbursed and the countries to which the funds are transferred. Transaction fee revenues are recognized at a point in time which is the period when the underlying transactions occur, and at this time the amounts are known.
2)
Collection and loading fees - fees are charged to customers upon withdrawal of funds into a customer’s bank account or utilization of funds loaded or allocated to cards. Fees are recognized at a point in time which is the period that the underlying withdrawal or load to a customer occurs.
3)
Service and maintenance fees – maintenance and service fees are charged either monthly or annually to customers. Fees charged in advance to customers covering a single reporting period or multiple reporting periods are recognized when the fee is charged as there is no binding contract term and the fee does not represent a material right to the customer.
4)
Cancellations and refunds of fees - the Company records revenue net of transaction cancellation and refunds of fees. Cancellations and refunds of fees are estimated at the time that the underlying transaction occurs and are provided for in advance of the cancellation or refund.
5)
Capital Advance fees - the Company offers customers a cash advance in exchange for a fixed amount of their future receivables. Such customers use Payoneer’s payment services to receive payments from third party online marketplaces for goods and services sold on the marketplaces. For the cash advances in which the Company retains the right to future receivables, the fee is recognized over the advance period.
Global Bank Transfer Revenue:
Revenues generated from bank transfers are recorded at the time the related funds transfer is executed and delivered to the beneficiary. Revenue is deferred until it reaches the beneficiary even if it has been collected by the Company at any point during the bank transfer process. The timing of recognition is dependent on geographic region, and overall reliance on third party processors and financial institutions.
NOTE 2 – SIGNIFICANT ACCOUNTING POLICIES (cont.)
q.
The Company uses third-party processors and financial institutions in executing foreign exchange transactions with third-parties. The Company acts as the principal in these transactions and recognizes revenue as it relates to these transactions on a gross basis as the Company controls the service to the end customer and directs third party processors and other financial institutions to perform the specified services on the Company’s behalf. To the extent revenues are recorded on a gross basis, any commissions or other payments to third-parties are recorded as transaction costs so that the net amount (gross revenue less transaction costs) is reflected in operating income.
The types of fees that are recognized by the Company are the following:
1)
Transfer fees - the Company charges transfer fees on its global bank transfer services.
2)
Foreign exchange conversion fees - the Company generates revenues from funds that were transferred to the Company in one currency and are transferred to a beneficiary in another currency through international transactions. The revenue is calculated as the difference between the rate the Company charges its customers and the foreign exchange market rate at the time of the transaction.
Interest income on underlying customer balances :
The assets underlying the customer balances being held on the Company’s consolidated balance sheets as customer funds are maintained in interest and non-interest bearing accounts. The interest earned on these assets is included in total revenue on the consolidated statements of loss and comprehensive loss because the collecting, holding, and remitting of these funds are critical components of the Company’s operations.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The following table presents our revenue disaggregated by primary geographical market where revenues are attributable to the country in which the billing address of the customer is located.
Year Ended December 31,
2020
2019
2018
Primary geographical markets
Greater China (1)
$
127,307
$
103,531
$
98,146
United States
38,729
69,016
49,997
All other countries (2)
179,556
145,203
111,992
Total revenues
$
345,592
$
317,750
$
260,135
(1)
Greater China is inclusive of mainland China, Hong Kong and Taiwan
(2)
No single country included in the other countries category generated more than 10% of total revenue
The Company had one customer that contributed 5%, 15% and 13% of total revenue for the years ended December 31, 2020, 2019 and 2018, respectively.
NOTE 2 – SIGNIFICANT ACCOUNTING POLICIES (cont.)
q.
The following table presents revenue recognized from contracts with customers as well as revenue from other sources, consisting primarily of interest income:
Year Ended December 31,
2020
2019
2018
Revenue recognized at a point in time
$
332,939
$
297,077
$
252,268
Revenue recognized over time
6,652
3,456
—
Revenue from contracts with customers
339,591
300,533
252,268
Revenue from other sources
6,001
17,217
7,867
Total revenues
$
345,592
$
317,750
$
260,135
Customer acquisition costs
The Company capitalizes certain costs associated with customer acquisition rewards and sales commissions that are incremental to the acquisition of customer contracts. These costs are recorded as other assets on the consolidated balance sheets. The Company determines whether costs should be deferred based on based on the incremental nature of the underlying cost and if the cost would not have occurred absent the customer acquisition.
Customer acquisition rewards primarily refers to incentive payments made to existing customers, third parties and new customers when a new customer is referred and utilizes the Company’s platform, subject to certain conditions. Certain capitalized sales commissions include payments made to employees that are directly related to new customers’ acquisitions or increased revenue or volume for existing customers.
Amortization of customer acquisition rewards and sales commissions are consistent with the pattern of revenue recognition of each performance obligation. Incentives earned by customers and third parties for referring new customers are paid in exchange of a distinct service and accounted for sales and marketing expenses on the consolidated statements. Any amounts paid in excess of the fair value of the referral service received are recorded as a reduction of revenue. Fair value of the service is established using amounts paid to vendors for similar services. The Company has applied the practical expedient in ASC 606 to expense costs as incurred for costs to obtain a contract with a customer when the amortization period would have been one year or less.
The Company recognizes an asset for incremental costs to obtain a contract such as sales commissions and other customer incentives. The asset is amortized on a systematic basis over the expected customer relationship period, which is estimated as of December 31, 2020 to be 2.35 years and is consistent with the pattern of recognition of the associated revenue.
NOTE 2 – SIGNIFICANT ACCOUNTING POLICIES (cont.)
q.
The Company periodically reviews these deferred customer acquisition costs to determine whether events or changes in circumstances have occurred that could impact the period of benefit. There were no impairment losses recorded during the periods presented. The following table represents a rollforward of deferred customer acquisition costs:
Opening balance (modified retrospective adoption of ASC 606 on January 1, 2019)
$
285
Additions to deferred customer acquisition costs
6,981
Amortization of deferred customer acquisition costs
(2,209)
Ending balance as of December 31, 2019
$
5,057
Opening balance as of January 1, 2020
$
5,057
Additions to deferred customer acquisition costs
10,119
Amortization of deferred customer acquisition costs
(6,200)
Ending balance as of December 31, 2020
$
8,976
r.
Transaction costs consist of fees paid to the banks, processors and networks, costs to acquire currencies, card supply costs and other losses related to the Company’s services. These costs are net of any rebate programs with banks and processors, such as currency conversion assess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OTHER CURRENT ASSETS</t>
        </is>
      </c>
      <c r="B1" s="2" t="inlineStr">
        <is>
          <t>3 Months Ended</t>
        </is>
      </c>
      <c r="C1" s="2" t="inlineStr">
        <is>
          <t>12 Months Ended</t>
        </is>
      </c>
    </row>
    <row r="2">
      <c r="B2" s="2" t="inlineStr">
        <is>
          <t>Mar. 31, 2021</t>
        </is>
      </c>
      <c r="C2" s="2" t="inlineStr">
        <is>
          <t>Dec. 31, 2020</t>
        </is>
      </c>
    </row>
    <row r="3">
      <c r="A3" s="3" t="inlineStr">
        <is>
          <t>OTHER CURRENT ASSETS</t>
        </is>
      </c>
    </row>
    <row r="4">
      <c r="A4" s="4" t="inlineStr">
        <is>
          <t>OTHER CURRENT ASSETS</t>
        </is>
      </c>
      <c r="B4" s="4" t="inlineStr">
        <is>
          <t>NOTE 4 - OTHER CURRENT ASSETS
Composition of other current assets, grouped by major classifications, is as follows:
March 31,
December 31,
2021
2020
Prepaid income taxes
$
1,023
$
2,094
Prepaid expenses
8,494
5,980
Third party incentive receivables
7,239
—
Other
1,517
2,343
$
18,273
$
10,417</t>
        </is>
      </c>
      <c r="C4" s="4" t="inlineStr">
        <is>
          <t>NOTE 4 - OTHER CURRENT ASSETS
December 31,
2020
2019
Prepaid income taxes
$
2,094
$
2,313
Prepaid expenses
5,980
5,655
Other
2,343
1,866
$
10,417
$
9,834</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PERTY, EQUIPMENT AND SOFTWARE, NET</t>
        </is>
      </c>
      <c r="B1" s="2" t="inlineStr">
        <is>
          <t>3 Months Ended</t>
        </is>
      </c>
      <c r="C1" s="2" t="inlineStr">
        <is>
          <t>12 Months Ended</t>
        </is>
      </c>
    </row>
    <row r="2">
      <c r="B2" s="2" t="inlineStr">
        <is>
          <t>Mar. 31, 2021</t>
        </is>
      </c>
      <c r="C2" s="2" t="inlineStr">
        <is>
          <t>Dec. 31, 2020</t>
        </is>
      </c>
    </row>
    <row r="3">
      <c r="A3" s="3" t="inlineStr">
        <is>
          <t>PROPERTY, EQUIPMENT AND SOFTWARE, NET</t>
        </is>
      </c>
    </row>
    <row r="4">
      <c r="A4" s="4" t="inlineStr">
        <is>
          <t>PROPERTY, EQUIPMENT AND SOFTWARE, NET</t>
        </is>
      </c>
      <c r="B4" s="4" t="inlineStr">
        <is>
          <t>NOTE 5 – PROPERTY, EQUIPMENT AND SOFTWARE, NET
Composition of property, equipment and software, grouped by major classifications, is as follows:
March 31,
December 31,
2021
2020
Leasehold improvements
$
7,965
$
8,157
Furniture and office equipment
3,584
3,579
Computers, software and
peripheral equipment
28,451
27,322
Property, equipment and software
40,000
39,058
Accumulated depreciation
(28,097)
(26,364)
Property, equipment and software, net
$
11,903
$
12,694
Depreciation expense for the three months ended March 31, 2021 and 2020 were $1,759 and $1,598, respectively.</t>
        </is>
      </c>
      <c r="C4" s="4" t="inlineStr">
        <is>
          <t>NOTE 5 – PROPERTY, EQUIPMENT AND SOFTWARE, NET
Composition of assets, grouped by major classifications, is as follows:
December 31,
2020
2019
Leasehold improvements
$
8,157
$
7,818
Furniture and office equipment
3,579
3,324
Computers, software and peripheral equipment
27,322
22,179
Accumulated depreciation
(26,364)
(19,049)
$
12,694
$
14,272
Depreciation expense for the years ended December 31, 2020, 2019 and 2018 were $6,847, $6,091 and $4,312, respectively.
Refer to Note 2q for a description of the Company’s conclusion of one operating segment. The following table presents the Company’s property and equipment, net of depreciation and amortization, by geographic region:
December 31,
2020
2019
Israel
$
8,224
$
9,342
United States
2,450
2,870
All other countries
2,020
2,060
$
12,694
$
14,272</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GOODWILL AND INTANGIBLE ASSETS, NET</t>
        </is>
      </c>
      <c r="B1" s="2" t="inlineStr">
        <is>
          <t>3 Months Ended</t>
        </is>
      </c>
      <c r="C1" s="2" t="inlineStr">
        <is>
          <t>12 Months Ended</t>
        </is>
      </c>
    </row>
    <row r="2">
      <c r="B2" s="2" t="inlineStr">
        <is>
          <t>Mar. 31, 2021</t>
        </is>
      </c>
      <c r="C2" s="2" t="inlineStr">
        <is>
          <t>Dec. 31, 2020</t>
        </is>
      </c>
    </row>
    <row r="3">
      <c r="A3" s="3" t="inlineStr">
        <is>
          <t>GOODWILL AND INTANGIBLE ASSETS, NET</t>
        </is>
      </c>
    </row>
    <row r="4">
      <c r="A4" s="4" t="inlineStr">
        <is>
          <t>GOODWILL AND INTANGIBLE ASSETS, NET</t>
        </is>
      </c>
      <c r="B4" s="4" t="inlineStr">
        <is>
          <t>NOTE 6 – GOODWILL AND INTANGIBLE ASSETS, NET
Goodwill
The following table presents goodwill balances and adjustments to those balances during the three months ended March 31, 2021:
December 31,
Goodwill
Translation
March 31,
2020
Acquired
Adjustments
2021
Total goodwill
22,541
—
(745)
21,796
Intangible assets, net
Composition of intangible assets, grouped by major classifications, is as follows:
March 31,
December 31,
2021
2020
Internal use software
$
43,917
$
40,663
Developed technology
15,741
16,178
Intangible assets
59,658
56,841
Accumulated amortization
(25,152)
(22,426)
$
34,506
$
34,415
Amortization expense for the three months ended March 31, 2021 and 2020 were $2,804 and $1,953 respectively. In March 2021 and 2020 the Company recognized impairment of internal use software in the amount of $114 and $615 respectively due to the abandonment of specific projects.</t>
        </is>
      </c>
      <c r="C4" s="4" t="inlineStr">
        <is>
          <t>NOTE 6 – GOODWILL AND INTANGIBLE ASSETS, NET
Goodwill
The Company conducted its annual impairment assessment at the end of the third quarter of 2020, which has been described in Note 2n, and concluded that the goodwill was not impaired. No triggering events have occurred since the annual impairment assessment that would change the Company’s assessment.
The following table presents goodwill balances and adjustments to those balances during the year ended December 31, 2020:
Foreign
Currency
December 31,
Goodwill
Translation
December 31,
2019
Acquired
Adjustments
2020
Total goodwill
—
20,449
2,092
22,541
NOTE 6 – GOODWILL AND INTANGIBLE ASSETS, NET (cont.)
Intangible assets, net
December 31,
2020
2019
Internal use software, cost
$
40,663
$
26,319
Current technology, cost
16,178
—
Accumulated amortization
(22,426)
(10,126)
$
34,415
$
16,193
Amortization expense for the years ended December 31, 2020, 2019 and 2018 were $9,633, $4,250 and $3,053, respectively. At December 31, 2020, 2019 and 2018, the Company evaluated the internal use software for impairment. The test involved comparing the internal use software’s carrying value to its future net undiscounted cash flows that the Company expected would be generated by the internal use software. The Company also recognized an impairment of internal use software in the amount of $615 in 2020, related to the abandonment of one project, and $509 in 2018. The impairment is presented under Depreciation and amortization expense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VESTMENT IN ASSOCIATED COMPANY</t>
        </is>
      </c>
      <c r="B1" s="2" t="inlineStr">
        <is>
          <t>3 Months Ended</t>
        </is>
      </c>
      <c r="C1" s="2" t="inlineStr">
        <is>
          <t>12 Months Ended</t>
        </is>
      </c>
    </row>
    <row r="2">
      <c r="B2" s="2" t="inlineStr">
        <is>
          <t>Mar. 31, 2021</t>
        </is>
      </c>
      <c r="C2" s="2" t="inlineStr">
        <is>
          <t>Dec. 31, 2020</t>
        </is>
      </c>
    </row>
    <row r="3">
      <c r="A3" s="3" t="inlineStr">
        <is>
          <t>INVESTMENT IN ASSOCIATED COMPANY</t>
        </is>
      </c>
    </row>
    <row r="4">
      <c r="A4" s="4" t="inlineStr">
        <is>
          <t>INVESTMENT IN ASSOCIATED COMPANY</t>
        </is>
      </c>
      <c r="B4" s="4" t="inlineStr">
        <is>
          <t>NOTE 7 – INVESTMENT IN ASSOCIATED COMPANY
In July 2019, the Company through Payoneer Research and Development Ltd. entered into an agreement for the establishment of a Joint Venture company in the People’s Republic of China (“PRC”). The objective of the Joint Venture is to apply for a local payment service provider license in accordance with PRC laws. The Company’s share in the Joint Venture is 46%. Initial funds in the amount of $6,501 were contributed. The investment in the Joint Venture is presented as investment in associated companies in the Company’s consolidated balance sheet as the Company does not have control over the Joint Venture. The Company’s share in losses of the associated company for the three months ended March 31, 2021 and 2020 were $6 and $22, respectively.</t>
        </is>
      </c>
      <c r="C4" s="4" t="inlineStr">
        <is>
          <t>NOTE 7 – INVESTMENT IN ASSOCIATED COMPANY
In July 2019, the Company through Payoneer Research and Development Ltd. entered into an agreement for the establishment of a joint venture company in the Peoples Republic of China (“PRC”). The objective of the joint venture is to apply for a local payment service provider license in accordance with PRC laws. The Company’s share in the Joint Venture is 46%. Initial funds in the amount of $6,501 were contributed. The investment in the joint venture is presented as investment in associated company in the Company’s consolidated balance sheet as the Company does not have control over the joint venture.</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8 – LEASES
The Company enters into office facility and employee vehicle lease agreement. Many leases include one or more renewal or termination options. These options are not included in our determination of the lease term at commencement unless it is reasonably certain the Company will exercise the option. When we reach a decision to exercise a lease renewal or termination option, we recognize the associated impact to the ROU asset and lease liability.
The Company’s lease expense for the three months ended March 31, 2021 and 2020 was $2,418 and $2,316, respectively. The operating cash flows associated with operating leases for the three months ended March 31, 2021 was $2,352. The ROU assets obtained in exchange for new operating lease liabilities during the three months ended March 31, 2021 was $114.
Additional balance sheet information related to leases was as follows:
March 31, 2021
Operating lease right-of-use asset
$
17,042
Operating leases within other payables
8,637
Operating leases within other long-term liabilities
8,440
Total operating leases
$
17,077
Weighted average lease term – operating leases
2.23 years
Weighted average discount rate – operating leases
1.12
%
Operating lease amounts include minimum lease payments under our non-cancelable operating leases primarily for office facilities and employee vehicles. The amounts presented are consistent with contractual terms and are not expected to differ significantly from actual results under our existing leases.
The Company leases its facilities under various operating lease agreements, which expire on various dates. The minimum lease commitments due as of the year ended under non-cancelable operating leases are as follows:
As of March 31, 2021
Remaining in 2021
$
6,597
2022
7,540
2023
2,339
2024
707
2025 – thereafter
87
Total
$
17,270
Less present value discount
193
17,077
As of December 31, 2020
2021
10,160
2022
8,208
2023
2,678
2024
858
2025 - thereafter
108
$
22,012</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t>
        </is>
      </c>
    </row>
    <row r="4">
      <c r="A4" s="4" t="inlineStr">
        <is>
          <t>DEBT</t>
        </is>
      </c>
      <c r="B4" s="4" t="inlineStr">
        <is>
          <t>NOTE 9 – DEBT
On November 9, 2020, the Company entered into a revised Loan and Security Agreement (the “Revised Agreement”), which modified the original Agreement that was entered into on November 1, 2019. The Revised Agreement increased the amount that the Company can request as advances under a revolving line of credit to an aggregate principal amount to $85,000 from $60,000 with a maturity date of May 1, 2023. Each advance is subject to interest on the principal amount at a floating rate equal to the greater of 0.3% below the Prime Rate and 3.7%. The Revised Agreement also included that a $15,000 term loan advance would be granted to the Company upon execution of the Revised Agreement, which, after repayment, may not be reborrowed.
The balance outstanding related to the Revised agreement as of March 31, 2021 was $64,026 with $15,000 of the $64,026 maturing within the next 12 months and as of December 31, 2020 the outstanding balance was $40,025 with $13,500 of the $40,025 maturing in the next 12 months. As of March 31, 2021, and December 31, 2020, the fair value of the debt approximates the book value due to the short time span between initiation and balance sheet date with the outstanding balance classified as Level 3 in the fair value leveling hierarchy as the inputs into the valuation are not observable.
The Revised Agreement is subject to certain reporting and financial covenants of which the Company was in compliance of as of March 31, 2021 and December 31, 2020.</t>
        </is>
      </c>
      <c r="C4" s="4" t="inlineStr">
        <is>
          <t>NOTE 8 – DEBT
During 2019, the Company entered into a Loan and Security Agreement (the “Agreement”) with a bank, pursuant to which the Company can request advances under a revolving line of credit in an aggregate principal amount equal to $60,000, which was outstanding as of December 31, 2019. Each Advance under the Agreement shall bear interest on the outstanding principal amount thereof from the date when made, continued or converted until paid in full at either LIBOR plus 1.80% or Prime minus 1.25%. The Agreement is subject to certain reporting and financial covenants of which the Company was in compliance of as of December 31, 2019.
On November 9, 2020, the Company entered into a revised Loan and Security Agreement (the “Revised Agreement”), which modified the original Agreement that was entered into on November 1, 2019. The Revised Agreement increased the amount that the Company can request as advances under a revolving line of credit to an aggregate principal amount to $85,000 from $60,000 with a maturity date of May 1, 2023. Each advance is subject to interest on the principal amount at a floating rate equal to the greater of 0.3% below the Prime Rate and 3.7%. The Revised Agreement also included that a $15,000 term loan advance would be granted to the Company upon execution of the Revised Agreement, which, after repayment, may not be reborrowed.
The balance outstanding related to the Revised agreement as of December 31, 2020 was $40,025 with $13,500 of the $40,025 maturing in the next 12 months. As of December 31, 2020 and 2019, the fair value of the debt approximates the book value due to the short time span between initiation and balance sheet date with the outstanding balance classified as Level 3 in the fair value leveling hierarchy as the inputs into the valuation are not observable.
The Revised Agreement is subject to certain reporting and financial covenants of which the Company was in compliance of as of December 31, 202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OTHER PAYABLES</t>
        </is>
      </c>
      <c r="B1" s="2" t="inlineStr">
        <is>
          <t>3 Months Ended</t>
        </is>
      </c>
      <c r="C1" s="2" t="inlineStr">
        <is>
          <t>12 Months Ended</t>
        </is>
      </c>
    </row>
    <row r="2">
      <c r="B2" s="2" t="inlineStr">
        <is>
          <t>Mar. 31, 2021</t>
        </is>
      </c>
      <c r="C2" s="2" t="inlineStr">
        <is>
          <t>Dec. 31, 2020</t>
        </is>
      </c>
    </row>
    <row r="3">
      <c r="A3" s="3" t="inlineStr">
        <is>
          <t>OTHER PAYABLES</t>
        </is>
      </c>
    </row>
    <row r="4">
      <c r="A4" s="4" t="inlineStr">
        <is>
          <t>OTHER PAYABLES</t>
        </is>
      </c>
      <c r="B4" s="4" t="inlineStr">
        <is>
          <t>NOTE 10 - OTHER PAYABLES
Composition of other payables, grouped by major classifications, is as follows:
March 31,
December 31,
2021
2020
Accrued expenses
$
11,244
$
19,464
Commissions payable
8,416
8,326
Employee related compensation
28,693
33,249
Lease liability
8,636
—
Other
1,104
2,416
$
58,093
$
63,455</t>
        </is>
      </c>
      <c r="C4" s="4" t="inlineStr">
        <is>
          <t>NOTE 9 – OTHER PAYABLES
December 31,
2020
2019
Accrued expenses
$
19,464
$
9,214
Commissions payable
8,326
4,855
Employee related compensation
33,249
26,264
Other
2,416
2,208
$
63,455
$
42,541</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NOTE 11 – COMMITMENTS AND CONTINGENCIES
The Company’s business is subject to various laws and regulations in the United States and other countries from where the Company operates. Any regulatory action, tax or legal challenge against the Company for noncompliance with any regulatory or legal requirement could result in significant fines, penalties, or other enforcement actions, increased costs of doing business through adverse judgment or settlement, reputational harm, the diversion of significant amounts of management time and operational resources, and could require changes in compliance requirements or limits on the Company’s ability to expand its product offerings, or otherwise harm or have a material adverse effect on the Company’s business.
In February 2016, the Company submitted a disclosure to the U.S. Department of the Treasury’s Office of Foreign Assets Control (“OFAC”) about certain payments to the Crimea region of Ukraine and other OFAC target countries, which has since been under OFAC’s review. OFAC has recently provided the Company with an informal settlement offer and we submitted additional information to OFAC for the purpose of settlement discussions, which will likely result in a monetary settlement in an immaterial amount.
On June 25, 2020, the German holding company of one of the Company’s card issuers in the United Kingdom (“UK Issuer”) and processing bank in Germany (“German Bank”) filed for insolvency protection after accusations of a significant fraud event. The Company has a relationship with the German Bank for several services, as well as with the UK Issuer an e-money institution regulated by the Financial Conduct Authority (FCA) in the United Kingdom which serves as issuer of most of the prepaid Mastercard cards utilized by Company’s customers.
On July 3, 2020, the Company signed a security agreement with Mastercard, transferred and designated $50,000 as collateral to be utilized by Mastercard if the UK Issuer is in default on its payment obligations to settle with Mastercard. On July 15, 2020, by agreement with Mastercard, the Company reduced the collateral to $35,000. The likelihood of a Company payment associated with the collateral is assessed as remote. However, the maximum amount of exposure is $35,000. On August 20, 2020, the Company amended the security agreement with Mastercard and signed a portfolio transfer agreement with the UK Issuer. The amendment reduced the collateral to $24,000 and the portfolio transfer agreement set the terms for the termination of the card sponsorship agreement with the UK Issuer when the card portfolio is transferred to the Company’s licensed subsidiary in Ireland. On September 2, 2020, the card portfolio was migrated and the $24,000 was allocated as collateral for the migrated activity with the Company’s subsidiary.
On September 9, 2020, the Company entered into an agreement with the UK Issuer, along with all other program managers of the UK Issuer, to participate in a solvent winddown of the UK Issuer in order to collect all remaining amounts owed from the UK Issuer. The Company is currently evaluating its position and relationship with the German Bank and has reduced its financial exposure for much of its services by utilizing similar services of another bank.
The Company received communications noting the termination of its remaining business with the German Bank. Following discussions between Payoneer Europe and the German Bank it was agreed that certain account activities would be terminated in December 2020 and January 2021 and the remainder of the virtual collection accounts under Payoneer Europe’s accounts with the German Bank would cease to be active at the end of May 2021. In a further communication, the German Bank noted potential breaches of contractual obligations that could give rise to earlier termination of these accounts and/or contractual monetary penalties. The Company has since signed a termination agreement that included a waiver of these alleged breaches.
From time to time, the Company is involved in other disputes or regulatory inquiries that arise in the ordinary course of business. These may include suits by our customers (individually or as class actions) alleging, among other things, acting unfairly and/or not in conformity regarding pricing, rules or agreements, improper disclosure of our prices, rules, or policies or that our practices, prices, rules, policies, or customer agreements violate applicable law.
In addition to these types of disputes and regulatory inquiries, the operations of the Company are also subject to regulatory and/or legal review and/or challenges that tend to reflect the increasing global regulatory focus to which the industry in which the Company operates is subject and, when taken as a whole with other regulatory and legislative action, such actions could result in the imposition of costly new compliance burdens on the Company and may lead to increased costs and decreased transaction volume and revenue.
Any claims or regulatory actions against the Company,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the Company to change our business practices, require significant amounts of management time, result in the diversion of operational resources, or otherwise harm the business.</t>
        </is>
      </c>
      <c r="C4" s="4" t="inlineStr">
        <is>
          <t>NOTE 11 – COMMITMENTS AND CONTINGENCIES
Certain employment agreements require the Company to pay termination payments upon dismissal of certain executives without cause. The liability for employee rights upon termination would be recorded as a provision once the payment is considered probable.
The Company leases its facilities under various operating lease agreements, which expire on various dates. The minimum lease commitments under non-cancelable operating leases are as follows:
Year ended December 31,
2021
10,160
2022
8,208
2023
2,678
2024
858
2025 - thereafter
108
$
22,012
Total facilities lease expenses for the years ended December 31, 2020, 2019 and 2018 were approximately $9,331, $7,490 and $5,843, respectively.
NOTE 11 – COMMITMENTS AND CONTINGENCIES (cont.)
The Israeli Subsidiary has entered into an operating lease agreement for vehicles it uses. All vehicles lease agreements are for 36 months and include an early termination penalty. The monthly payment for the leased vehicles is approximately $55 and $84 for the years ended December 31, 2020 and 2019, respectively. The leased vehicles payments for the years ended December 31, 2020 and 2019 were approximately $660 and $1,009, respectively.
In January 2019, the Company signed an amendment to its vendor agreement with an electronic transaction processor, extending the term of the agreement for a period of five years with an automatic renewal for successive three-year periods, unless either party gives the other written notice of non-renewal at least 180 days before the end of the then current term. In addition, the Company agreed to pay a minimum monthly payment in the amount of $250.
The Company’s business is subject to various laws and regulations in the United States and other countries from where the Company operates. Any regulatory action, tax or legal challenge against the Company for noncompliance with any regulatory or legal requirement could result in significant fines, penalties, or other enforcement actions, increased costs of doing business through adverse judgment or settlement, reputational harm, the diversion of significant amounts of management time and operational resources, and could require changes in compliance requirements or limits on the Company’s ability to expand its product offerings, or otherwise harm or have a material adverse effect on the Company’s business.
In February 2016, the Company submitted a disclosure to the U.S. Department of the Treasury’s Office of Foreign Assets Control (“OFAC”) about certain payments to the Crimea region of Ukraine and other OFAC target countries, which has since been under OFAC’s review. OFAC has recently provided the Company with an informal settlement offer and we will submit additional information to OFAC for the purpose of settlement discussions, which will likely result in a monetary settlement in an immaterial amount.
In April 2018, the Company was notified that one of the Company’s issuing banks would no longer support the Company’s prepaid card programs. On June 29, 2018, the issuing bank decided to liquidate assets to pay liabilities associated with its card programs. As of June 30, 2018, the Company had a net cash asset in the amount of $3,600 with the issuing bank, in addition to $1,500 of receivables for revenues net of expenses associated with the card programs. As a result, in 2018 the Company determined to take a provision for doubtful accounts for the full amount of the cash asset and the receivables. The expense resulted from the provision for the cash asset is presented under other operating expenses and the expense resulted from the provision for the receivables is presented under general and administrative expenses for the year ended December 31, 2018.
On September 30, 2020, the Company received a liquidation settlement of $5,654, resulting in the full recovery of the net cash asset reserves of $3,600 and the receivable reserves of $1,500. The Company recognized the provision reversal for the cash asset as a decrease to other operation expenses and the provision reversal for the receivables as a decrease to general and administrative expenses for the year ended December 31, 2020. In addition, the Company recognized revenue of $1,523 and transaction costs of $969 associated with previous unrecognized matters related to the liquidation settlement.
On December 5, 2019, a claim in arbitration was filed by seven inter-related companies against the Company, Payoneer Payment Solutions, and Payoneer (UK) Limited, requesting $2,500 in relief for funds frozen at the issuing bank, including fees and expenses related to the filing of claims with the liquidator of the bank, less any amounts recovered from the liquidation. Six of the seven claimants were former clients of the Company that were assigned to the bank in February 2017. The claimants’ claimed breach of contract, negligent misrepresentation, bailment and constructive trust associated with their relationship with the Company prior to and despite the assignment of their payment services agreements to the bank. In October 2020, the claimants withdrew their claim in arbitration following their receipt of a liquidation payment from the bank’s liquidator.
NOTE 11 – COMMITMENTS AND CONTINGENCIES (cont.)
The Company has received inquiries from former clients seeking assistance or redress regarding their claims against said bank and it remains the case that such former clients have no privity of contract with the Company and cannot make any reasonable claim under law or equity that the Company owes such clients any funds in connection with the liquidation of the bank. As of December 31, 2020 and 2019, the Company has reserved $800 for these pending unasserted claims.
On June 25, 2020, the German holding company of one of the Company’s card issuers in the United Kingdom (“UK Issuer”) and processing bank in Germany (“German Bank”) filed for insolvency protection after accusations of a significant fraud event. The Company has a relationship with the German Bank for several services, as well as with the UK Issuer an e-money institution regulated by the Financial Conduct Authority (FCA) in the United Kingdom which serves as issuer of most of the prepaid Mastercard cards utilized by Company’s customers.
On July 3, 2020, the Company signed a security agreement with Mastercard, transferred and designated $50,000 as collateral to be utilized by Mastercard if the UK Issuer is in default on its payment obligations to settle with Mastercard. On July 15, 2020, by agreement with Mastercard, the Company reduced the collateral to $35,000. The likelihood of a Company payment associated with the collateral is assessed as remote. However, the maximum amount of exposure is $35,000. On August 20, 2020, the Company amended the security agreement with MasterCard and signed a portfolio transfer agreement with the UK Issuer. The amendment reduced the collateral to $24,000 and the portfolio transfer agreement set the terms for the termination of the card sponsorship agreement with the UK Issuer when the card portfolio is transferred to the Company’s licensed subsidiary in Ireland. On September 2, 2020, the card portfolio was migrated and the $24,000 was allocated as collateral for the migrated activity with the Company’s subsidiary.
On September 9, 2020, the Company entered into an agreement with the UK Issuer, along with all other program managers of the UK Issuer, to participate in a solvent winddown of the UK Issuer in order to collect all remaining amounts owed from the UK Issuer. The Company is currently evaluating its position and relationship with the German Bank and has reduced its financial exposure for much of its services by utilizing similar services of another bank.
The Company received communications noting the termination of its remaining business with the German Bank. Following discussions between Payoneer Europe and the German Bank it was agreed that certain account activities would be terminated in December 2020 and January 2021 and the rest would be closed at the end of April 2021. In a further communication, the German Bank noted potential breaches of contractual obligations that could give rise to earlier termination of these accounts and/or contractual monetary penalties. The Company believes it has meritorious defenses against these allegations, however it cannot reasonably estimate the results or duration of this matter, and the parties have since been engaging in a negotiated process.
From time to time, the Company is involved in other disputes or regulatory inquiries that arise in the ordinary course of business. These may include suits by our customers (individually or as class actions) alleging, among other things, acting unfairly and/or not in conformity regarding pricing, rules or agreements, improper disclosure of our prices, rules, or policies or that our practices, prices, rules, policies, or customer agreements violate applicable law.
In addition to these types of disputes and regulatory inquiries, the operations of the Company are also subject to regulatory and/or legal review and/or challenges that tend to reflect the increasing global regulatory focus to which the industry in which the Company operates is subject and, when taken as a whole with other regulatory and legislative action, such actions could result in the imposition of costly new compliance burdens on the Company and may lead to increased costs and decreased transaction volume and revenue.
NOTE 11 – COMMITMENTS AND CONTINGENCIES (cont.)
Any claims or regulatory actions against the Company,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the Company to change our business practices, require significant amounts of management time, result in the diversion of operational resources, or otherwise harm the busines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PREFERRED STOCK AND STOCK-BASED COMPENSATION</t>
        </is>
      </c>
      <c r="B1" s="2" t="inlineStr">
        <is>
          <t>3 Months Ended</t>
        </is>
      </c>
      <c r="C1" s="2" t="inlineStr">
        <is>
          <t>12 Months Ended</t>
        </is>
      </c>
    </row>
    <row r="2">
      <c r="B2" s="2" t="inlineStr">
        <is>
          <t>Mar. 31, 2021</t>
        </is>
      </c>
      <c r="C2" s="2" t="inlineStr">
        <is>
          <t>Dec. 31, 2020</t>
        </is>
      </c>
    </row>
    <row r="3">
      <c r="A3" s="3" t="inlineStr">
        <is>
          <t>PREFERRED STOCK AND SHAREHOLDERS' EQUITY</t>
        </is>
      </c>
    </row>
    <row r="4">
      <c r="A4" s="4" t="inlineStr">
        <is>
          <t>PREFERRED STOCK AND STOCK-BASED COMPENSATION</t>
        </is>
      </c>
      <c r="B4" s="4" t="inlineStr">
        <is>
          <t>NOTE 12 – PREFERRED STOCK AND STOCK-BASED COMPENSATION
The Company is authorized to issue the following classes of stock: Common Stock, Redeemable Convertible Preferred Stock and Redeemable Preferred Stock. The deemed liquidation preference provisions of the Redeemable Convertible Preferred Stock and the Redeemable Preferred Stock are considered contingent redemption provisions that are not solely within the Company’s control. Accordingly, these balances have been presented outside of permanent equity in the mezzanine section of the consolidated balance sheets. The following tables present the Company’s authorized and outstanding Redeemable Convertible Preferred Stock and Redeemable Preferred Stock as of March 31, 2021 and December 31, 2020:
Redeemable Convertible Preferred Stock:
March 31, 2021
Carrying
Value, Net
Shares
Shares Issued
of issuance
Liquidation
Authorized
and Paid
costs
Preference
Series A Preferred Stock of $0.01 par value
16,078,344
16,078,344
$
385
$
4,700
Series A‑1 Preferred Stock of $0.01 par value
4,297,440
4,297,440
638
1,497
Series B Preferred Stock of $0.01 par value
15,253,512
15,253,512
4,497
10,074
Series B‑1 Preferred Stock of $0.01 par value
2,087,880
2,087,880
492
1,132
Series C Preferred Stock of $0.01 par value
29,537,800
29,537,800
25,147
23,452
Series C‑1 Preferred Stock of $0.01 par value
3,000,000
3,000,000
—
1,964
Series C‑2 Preferred Stock of $0.01 par value
8,695,368
8,695,368
5,054
11,883
Series D Preferred Stock of $0.01 par value
18,605,940
18,605,940
30,739
46,914
Series E Preferred Stock of $0.01 par value
11,066,882
11,066,882
67,858
90,282
Series E‑1 Preferred Stock of $0.01 par value
2,828,854
2,828,854
19,990
24,676
Total
111,452,020
111,452,020
$
154,800
$
216,574
December 31, 2020
Carrying
Value, Net
Shares
Shares Issued
of issuance
Liquidation
Authorized
and Paid
costs
Preference
Series A Preferred Stock of $0.01 par value
16,078,344
16,078,344
$
385
$
4,633
Series A‑1 Preferred Stock of $0.01 par value
4,297,440
4,297,440
638
1,476
Series B Preferred Stock of $0.01 par value
15,253,512
15,253,512
4,497
9,930
Series B‑1 Preferred Stock of $0.01 par value
2,087,880
2,087,880
492
1,115
Series C Preferred Stock of $0.01 par value
29,537,800
29,537,800
25,147
23,117
Series C‑1 Preferred Stock of $0.01 par value
3,000,000
3,000,000
—
1,936
Series C‑2 Preferred Stock of $0.01 par value
8,695,368
8,695,368
5,054
11,713
Series D Preferred Stock of $0.01 par value
18,605,940
18,605,940
30,739
46,245
Series E Preferred Stock of $0.01 par value
11,066,882
11,066,882
67,858
88,995
Series E‑1 Preferred Stock of $0.01 par value
2,828,854
2,828,854
19,990
24,324
Total
111,452,020
111,452,020
$
154,800
$
213,484
Redeemable Preferred Stock:
March 31, 2021
Shares
Shares Issued
Carrying
Liquidation
Authorized
and Paid
Value
Preference
Series 1 Preferred Stock of $0.01 par value
3,500
3,500
$
10,735
$
37,451
December 31, 2020
Shares
Shares Issued
Carrying
Liquidation
Authorized
and Paid
Value
Preference
Series 1 Preferred Stock of $0.01 par value
$
10,735
$
36,520
Stock Options and RSUs
As of March 31, 2021, 27,316,071 options to purchase shares of common stock and 1,709,578 restricted stock units (“RSUs”) were outstanding. 2,877,446 options and 794,448 RSUs were granted in the three months ended March 31, 2021.
The following table summarizes the options to purchase shares of common stock activity under our equity incentive plans for the three months ended March 31, 2021:
Options
Outstanding at December 31, 2020
25,241,896
Granted
2,877,446
Exercised
(672,562)
Expired
—
Forfeited
(130,709)
Outstanding at March 31, 2021
27,316,071
The weighted average exercise price of the options granted during the three months ended March 31, 2021 was $2.70 per share.
The following table summarizes the RSUs activity under the 2017 Plan as of March 31, 2021:
Units
Outstanding December 31, 2020
915,730
Awarded
794,448
Vested
—
Forfeited
(600)
Outstanding March 31, 2021
1,709,578
In the three months ended March 31, 2021, the Company granted options and RSUs that vest over a three and half or four-year period from the grant date. In addition, 699,448 of the RSUs granted in the three months ended March 31, 2021 are subject to continued service and liquidity-based conditions. The liquidity-based conditions include an initial public offering, merger, sale or partial liquidation event as defined in the Company’s incentive plan and RSU agreement.
Stock-based compensation expense
The Company records stock-based compensation expense for our equity incentive plans in accordance with the provisions of the authoritative accounting guidance, which requires the measurement and recognition of compensation expense based on estimated fair values.
The impact on our results of operations of recording stock-based compensation expense under the Company’s equity incentive plans were as follows:
Three months ended March 31
2021
2020
Other operating expenses
$
1,199
$
646
Research and development expenses
899
338
Sales and marketing expenses
1,040
422
General and administrative expenses
1,159
772
Total stock-based compensation
$
4,297
$
2,178</t>
        </is>
      </c>
      <c r="C4" s="4" t="inlineStr">
        <is>
          <t>NOTE 12 – PREFERRED STOCK AND SHAREHOLDERS’ EQUITY
The Company is authorized to issue the following classes of stock: Common Stock, Redeemable Convertible Preferred Stock and Redeemable Preferred Stock. The deemed liquidation preference provisions of the Redeemable Convertible Preferred Stock and the Redeemable Preferred Stock are considered contingent redemption provisions that are not solely within the Company’s control. Accordingly, these balances have been presented outside of permanent equity in the mezzanine section of the consolidated balance sheets. The following tables present the Company’s authorized and outstanding Redeemable Convertible Preferred Stock and Redeemable Preferred Stock as of December 31, 2020 and 2019:
NOTE 12 – PREFERRED STOCK AND SHAREHOLDERS’ EQUITY (cont.)
Redeemable Convertible Preferred Stock:
December 31, 2020
Carrying
Value, Net
Shares
Shares Issued
of issuance
Liquidation
Authorized
and Paid
costs
Preference
Series A Preferred Stock of $0.01 par value
16,078,344
16,078,344
$
385
$
4,633
Series A-1 Preferred Stock of $0.01 par value
4,297,440
4,297,440
638
1,476
Series B Preferred Stock of $0.01 par value
15,253,512
15,253,512
4,497
9,930
Series B-1 Preferred Stock of $0.01 par value
2,087,880
2,087,880
492
1,115
Series C Preferred Stock of $0.01 par value
29,537,800
29,537,800
25,147
23,117
Series C-1 Preferred Stock of $0.01 par value
3,000,000
3,000,000
—
1,936
Series C-2 Preferred Stock of $0.01 par value
8,695,368
8,695,368
5,054
11,713
Series D Preferred Stock of $0.01 par value
18,605,940
18,605,940
30,739
46,245
Series E Preferred Stock of $0.01 par value
11,066,882
11,066,882
67,858
88,995
Series E-1 Preferred Stock of $0.01 par value
2,828,854
2,828,854
19,990
24,324
Total
111,452,020
111,452,020
$
154,800
$
213,484
December 31, 2019
Carrying
Value, Net
Shares
Shares Issued
of issuance
Liquidation
Authorized
and Paid
costs
Preference
Series A Preferred Stock of $0.01 par value
16,078,344
16,078,344
$
385
$
4,370
Series A-1 Preferred Stock of $0.01 par value
4,297,440
4,297,440
638
1,392
Series B Preferred Stock of $0.01 par value
15,253,512
15,253,512
4,497
9,367
Series B-1 Preferred Stock of $0.01 par value
2,087,880
2,087,880
492
1,052
Series C Preferred Stock of $0.01 par value
29,537,800
29,537,800
25,147
21,805
Series C-1 Preferred Stock of $0.01 par value
3,000,000
3,000,000
—
1,826
Series C-2 Preferred Stock of $0.01 par value
8,695,368
8,695,368
5,054
11,048
Series D Preferred Stock of $0.01 par value
18,605,940
18,605,940
30,739
43,621
Series E Preferred Stock of $0.01 par value
11,066,882
11,066,882
67,858
83,944
Series E-1 Preferred Stock of $0.01 par value
2,828,854
2,828,854
19,990
22,943
Total
111,452,020
111,452,020
$
154,800
$
201,368
Redeemable Preferred Stock:
December 31, 2020
Shares
Shares Issued
Carrying
Liquidation
Authorized
and Paid
Value
Preference
Series 1 Preferred Stock of $0.01 par value
3,500
3,500
$
10,735
$
36,520
Note: Series 1 preferred stock was not issued or outstanding as of December 31, 2019.
NOTE 12 – PREFERRED STOCK AND SHAREHOLDERS’ EQUITY (cont.)
a.
1)
Dividend provision:
The holders of Redeemable Convertible Preferred Stock shall be entitled to receive, pro rata among themselves and on an as converted basis, dividends, if and when declared by the Company’s Board of Directors, out of any funds legally available therefor, prior and in preferences to any declaration or payment of any dividend according to the following preferences and rates: (i) first, the stock holders shall be entitled to receive, ratably among themselves in proportion to the preferential amounts, a dividend up to an amount with respect to all dividends distributed, equal in the aggregate, to the Preferred Preference, which is defined as the original issued price of each series plus 6% interest rate per annum, compounded annually and (ii) second, following payment in full of the Preferred Preference, all Stockholders of the Company (other than holders of shares of the Series E and E‑1 Preferred in respect of such shares) will participate on a pro rata basis in the receipt of any additional dividends on an as converted basis.
2)
Liquidation preference:
Holders of Redeemable Convertible Preferred Stock are entitled to receive, pro rata among themselves, prior and in preference to any distribution of any of the assets of the Company to the holders of any other stock, by reason of their ownership thereof, an amount per share equal to the sum of:
a.
The original issue price of each Preferred Stock series (A: $0.1208325; A‑1: $0.148375; B: $0.2982925; B‑1: $0.238625; C: $0.4166675; C‑1: $0.3125; C‑2: $0.8200475; D: $1.6748; E: $6.28; E‑1: $7.07), plus 6% interest rate per annum, compounded annually less the aggregate amount of dividends actually paid on such Preferred Stock from the actual date of issuance of such share to the date of Liquidation Event (as defined below).
b.
An amount equal to the declared but unpaid dividends on such share as specified above. If upon occurrence of such event, the assets and funds thus distributed among the holders of the Preferred Stock shall be insufficient to permit the payment, then the entire assets and funds of the Company legally available for distribution shall be distributed ratably among the holders of the Preferred Stock in proportion to the preferential amount, the holder is entitled to receive.
A “Liquidation Event” would be one or more of the following:
a.
Consolidation, merger or reorganization or similar transaction or series of related transactions of the Company with or into another entity.
b.
A sale of all or substantially all of the Company’s assets, or the transfer or grant by the Company of an exclusive license to all or substantially all of the Company’s intellectual property.
c.
An acquisition, through one transaction or a series of related transactions, of all or substantially all of the Company’s issued and outstanding capital stock, by, any other corporation, or any other entity or person, other than a wholly-owned subsidiary of the Company.
With respect to a. and c. above, the stockholders of the Company immediately prior to the transaction do not own a majority of the voting power of the surviving or acquiring entity following such transaction.
NOTE 12 – PREFERRED STOCK AND SHAREHOLDERS’ EQUITY (cont.)
a.
Shares of redeemable convertible preferred stock are not mandatorily or currently redeemable. However, certain liquidation events described above would constitute a redemption event that is outside of the Company’s control. As such, all shares of redeemable convertible preferred stock have been presented outside of permanent equity. The Company has not adjusted the carrying values of the redeemable convertible preferred stock to the deemed liquidation values of such shares since a liquidation event was not probable at any of the balance sheet dates. Subsequent adjustments to increase or decrease the carrying values to the ultimate liquidation values will be made only if and when it becomes probable that such a liquidation event will occur. The liquidation preference amount for holders of preferred shares is $148,665 and an additional $64,819 and $52,703 of accrued interest as of December 31, 2020 and 2019, respectively.
3)
Right to Convert
The shares of Preferred Stock issued are convertible at the option of the holders, into Common Stock of the Company. Each share of redeemable convertible preferred stock shall be convertible, without payment of additional consideration by the holder and according to its will, into such number of fully paid and non-assessable Common Stock as is determined by dividing the original issue price by the conversion price applicable to such share. The initial conversion price per share for each Preferred Stock shall initially be its applicable original issue price (subject to adjustments).
Each share of Series A Preferred, Series A‑1 Preferred, Series B Preferred, Series B‑1 Preferred, Series C Preferred, Series C‑1 Preferred, and Series C‑2 Preferred will automatically be converted into common stock at the applicable conversion price at the time in effect for such Preferred Stock immediately upon the earlier of occurrence of an Initial Public Offering (“IPO”) at a price per share equal to at least 250% of the original C‑2 Issue Price with net proceeds to the Company of at least $25,000, or the date specified by written consent or written agreement of the holders of a majority of the issued and outstanding Series B and B‑1 Preferred Stock (voting as a single class) and the holders of a majority of the issued and outstanding Series C, C‑1 and C‑2 Preferred Stock (voting as a single class).
Each share of Series D Preferred will automatically be converted into common stock at the applicable conversion price at the time in effect for such Preferred Stock immediately upon the earlier of occurrence of an IPO at a price per share equal to at least 200% of the Original D Issue Price with net proceeds to the Corporation of at least $50,000, or the date specified by written consent or written agreement of the holders of a majority of the issued and outstanding Series D Preferred Stock.
Each share of Series E Preferred and Series E‑1 Preferred will automatically be converted into common stock at the applicable conversion price at the time in effect for such Preferred Stock immediately upon the earlier of occurrence of an IPO at a price per share equal to at least 75% of the Original E Issue Price with net proceeds to the Corporation of at least $50,000 and in which shares sold are listed on the NASDAQ Stock Market or the New York Stock Exchange and, or the date specified by written consent or written agreement of the holders of a majority of the issued and outstanding Series E Preferred Stock and Series E‑1 Preferred (voting as a single class). If the offering price per share in the IPO is higher than 75% of the Original E Issue Price and lower than 75% of the Original E‑1 Issue Price, the Conversion Price at the time in effect for the Series E‑1 Preferred shall be adjusted, as defined in the Amended and Restated Certificate of Incorporation.
NOTE 12 – PREFERRED STOCK AND SHAREHOLDERS’ EQUITY (cont.)
a.
4)
Voting rights are subject to certain conditions defined in the Company’s Amended and Restated Certificate of Incorporation, By-Laws and other agreements between the stockholders of the Company. The shares of redeemable convertible preferred stock are classified as mezzanine equity in the Company’s financial statements.
5)
The holders of the outstanding shares do not have redemption rights; however, as noted above, upon any voluntary or involuntary liquidation event such shares will be entitled to receive the applicable Liquidation Preference.
6)
The Company classifies its Redeemable Convertible Preferred Stock as convertible equity because the shares contain liquidation features that are not solely within the Company’s control. The Preferred Stock recognized at fair value of $143,694 (the proceeds on the date of issuance) less issuance costs of $2,253, resulting in an initial value of $141,441.
b.
In July 2020, the Company issued 3,500 shares of Series 1 Senior Preferred Stock (“Redeemable Preferred Stock”) pursuant to a Series 1 Senior Preferred Stock Purchase Agreement to an existing shareholder at a price of $10,000 per share. The Redeemable Preferred Stock is non-voting, non-convertible, redeemable preferred stock senior to existing series of preferred stock.
Cumulative quarterly dividends accrue at varying rates starting at 10.75% and increase up to 15% per annum over time. A portion of the quarterly dividends are required to be paid in cash after the fifth anniversary of the issuance. If the Company elects to pay quarterly dividends in cash prior to the fifth anniversary of the issuance, payment is made at varying rates starting at 8.75% and increase up to 12.75% per annum. The Redeemable Preferred Stock has a liquidation preference of $10,000 per share.
The shares are redeemable at any time by the Company at a minimum redemption price and in certain circumstances at the option of the shareholder not including a qualified Initial Public Offering. As the redemption provisions are not solely within the Company’s control, the redeemable preferred stock is presented outside of permanent equity in the mezzanine section of the consolidated balance sheets.
The Redeemable Preferred Stock contains certain protective provisions that limit the Company’s ability to incur indebtedness, engage in certain affiliate transactions, make certain investments and incur debt, among other restrictions. As of December 31, 2020, the Company was in compliance with all protective provisions.
The fair value of the Redeemable Preferred Stock at issuance was $11,509. Total costs of financing related to the redeemable preferred stock issuance was $774 and applicable costs were capitalized in accordance with the Company’s policy resulting in a net carrying value of $10,735.
NOTE 12 – PREFERRED STOCK AND SHAREHOLDERS’ EQUITY (cont.)
b.
In connection with the Series 1 Senior Preferred Stock, the Company issued to the existing shareholder two warrants to purchase Common stock of the Company. The first warrant to purchase up to 1,477,094 shares of common stock was issued at an exercise price of $10.21 per share. The second warrant to purchase up to 2,954,188 shares of common stock was issued at an exercise price of $0.01 per share. Total costs of financing related to the warrants issuance was $1,580.The fair value of the warrants at issuance was $23,491 with associated issuance costs of $1,580 resulting in a net carrying value of $21,911. The fair value was determined with the assistance of a third party valuation firm and included and involved the use of a Black-Scholes Merton model with key inputs and assumptions including current price of the Common stock, exercise price of the Common stock, expected term length, volatility rate, dividend rate and the risk free interest rate. The following table presents the assumptions used to estimate the fair value of the warrants issued:
Expected term length
7.5
Dividend rate
0.0
%
Volatility rate
50
%
Risk free interest rate
0.47
%
The total gross proceeds excluding financing costs of the Series 1 Senior Preferred Stock and warrants issued to the shareholder was $35,000.
c.
In February 2007, the Company’s Board of Directors approved the Payoneer Inc. 2007 Share Incentive Plan and the Payoneer Inc. 2007 U.S. Share Incentive Plan (hereafter together – the “2007 Plan”), where up to 3,360,000 options were reserved for grants to employees of the Company. There have been several periodic increases in options available to be granted through approval by the Company’s board of directors and stockholders. In May 2017, the Company’s Board of Directors approved the Payoneer Inc. 2017 Stock Incentive Plan (hereafter – the “2017 Plan”), where up to 21,756,714 options may be granted to employees of the Company.
NOTE 12 – PREFERRED STOCK AND SHAREHOLDERS’ EQUITY (cont.)
c.
As of December 31, 2020, 26,814,848 options are authorized under the Plans. Each option can be exercised to purchase one share of Common Stock par value USD 0.01 each of the Company. The Company’s Board of Directors approved the grant of the following stock options:
December 31, 2020
Outstanding Options
Options Exercisable
Weighted Average
Weighted Average
Exercise
Number
Remaining
Number
Remaining
Price
Outstanding
Contractual life
Outstanding
Contractual life
$0.010
1,503,158
9.21
—
—
$0.038
273,312
0.32
273,312
0.32
$0.134
245,054
4.78
198,006
4.22
$0.248
206,934
1.97
206,934
1.97
$0.652
78,750
2.86
78,750
2.86
$1.008
1,512,764
3.34
1,512,764
3.34
$1.148
2,020,918
4.05
2,020,918
4.05
$2.593
521,000
4.95
521,000
4.95
$2.640
3,128,166
4.95
3,128,166
4.95
$3.395
376,000
5.46
376,000
5.46
$5.135
3,346,550
9.23
103,125
9.21
$5.255
3,219,545
6.85
2,259,154
6.74
$5.340
927,274
7.67
516,518
7.61
$5.450
4,319,410
8.03
1,916,115
7.92
$5.669
2,228,286
5.82
2,065,514
5.78
$5.755
582,775
8.53
194,656
8.47
$7.330
752,000
9.95
—
—
25,241,896
6.70
15,370,932
5.45
NOTE 12 – PREFERRED STOCK AND SHAREHOLDERS’ EQUITY (cont.)
c.
December 31, 2019
Outstanding Options
Options Exercisable
Weighted Average
Weighted Average
Exercise
Number
Remaining Contractual
Number
Remaining Contractual
Price
Outstanding
life
Outstanding
life
$0.005
80,000
8.56
30,000
8.56
$0.038
2,077,350
0.93
2,077,350
0.93
$0.094
521,948
0.43
521,948
0.43
$0.134
251,054
5.65
166,368
4.41
$0.248
457,358
2.48
457,358
2.48
$0.500
55,044
9.33
—
—
$0.652
153,950
3.23
153,950
3.23
$1.008
2,100,610
3.36
2,100,610
2.78
$1.148
2,198,118
5.03
2,198,118
5.03
$2.593
589,364
5.54
589,364
5.54
$2.640
3,289,110
5.91
3,092,630
5.89
$3.395
421,000
6.58
369,312
6.58
$5.255
3,558,918
7.81
1,651,578
7.47
$5.340
1,204,974
8.69
381,530
8.65
$5.450
4,585,692
9.10
24,312
4.73
$5.669
2,485,600
6.65
1,736,170
6.42
$5.755
664,900
9.56
—
—
24,694,990
6.19
15,550,598
4.66
The vesting period of the outstanding options is generally 4 years from the date of grant. The following table presents the weighted-average assumptions used to estimate the fair value of the stock options granted by the Company:
Year Ended December 31,
2020
2019
Expected term (in years)
5.86 - 6.5
5.61 - 6.11
Risk-free interest rate
0.45% -0.93
%
1.87% - 2.57
%
Dividend yield
None
None
Volatility rate
45
%
45
%
Weighted average fair value of options at grant date
$
3.158
$
2.577
The Company selected the Black-Scholes Merton option pricing model as the most appropriate fair value method for its stock-options awards based on the market value of the underlying shares at the date of grant. Historical information for a selection of similar publicly traded companies was the basis for the expected volatility. Historical information and management expectations were the basis for the expected dividend yield. The expected lives of the options are based upon the simplified method per ASC 718. The risk-free interest rate was selected based upon yields of U.S. Treasury issues with a term equal to the expected life of the option being valued. Option vesting generally occurs in tranches up to four years.
As of December 31, 2020, there was approximately $29,369 of unrecognized compensation costs related to unamortized stock option compensation which is expected to be recognized over a weighted-average period of 1.73 years. Total unrecognized compensation cost will be recognized as incurred. In addition, as future grants are made, additional compensation costs will be incurred.
NOTE 12 – PREFERRED STOCK AND SHAREHOLDERS’ EQUITY (cont.)
c.
The following table presents a summary of stock option activity for the year ended December 31, 2020:
Weighted
Weighted
Average
Average
Exercise
Remaining
Aggregate
Price per
Contractual
Intrinsic
Shares
Share
Term
Value
Outstanding January 1, 2020
24,694,990
$
3.43
$
6.19
$
55,590
Granted
5,888,532
$
4.06
Exercised
(3,313,666)
$
0.67
Expired
(247,176)
$
0.09
Forfeited
(1,780,784)
$
4.17
Outstanding December 31, 2020
25,241,896
$
3.92
$
6.70
$
83,639
Exercisable December 31, 2020
15,370,932
$
3.47
$
5.45
$
59,370
The aggregate intrinsic value of options exercised was $15,068, $9,671 and $10,306 for the years ended December 31, 2020, 2019 and 2018, respectively. In 2020, 2019 and 2018, the Company has received a tax benefit of $13, $2,652 and $23, respectively, in excess of the tax benefit based on the intrinsic value on date of issuance of the share-based compensation, respectively.
d.
Under the 2017 Plan restricted stock units (“RSUs”) may be granted to eligible grantees. RSUs generally vest over a period of four years and are subject to continued service and liquidity-based conditions. The liquidity-based conditions include an initial public offering, merger, sale or partial liquidation event as defined in the Company’s incentive plan and RSU agreement. The cost of RSUs granted is determined using the fair market value of the Company’s common stock on the date of grant. The fair market value of the Company’s common stock utilizing a combination of discounted cash flow and option pricing method methodologies . Key inputs and assumptions used (which are Level 3 inputs and assumptions) were forecasted future financial performance, discount rate, cost of equity and terminal growth rate. The implied common stock price was estimated based on the difference in the rights and preference between the preferred and common stock.
The following table summarizes the RSUs activity under the 2017 Plan as of December 31, 2020:
Weighted
Average
Grant Date
Units
Fair Value
Outstanding December 31, 2019
—
$
—
Awarded
915,730
$
5.17
Vested
—
$
—
Forfeited
—
$
—
Outstanding December 31, 2020
915,730
$
5.17
NOTE 12 – PREFERRED STOCK AND SHAREHOLDERS’ EQUITY (cont.)
e.
In September 2015, the Company issued warrants to purchase shares of Common Stock to a non-employee in association with a commercial services agreement. The exercise price of the warrants is $3.3725 per share. The warrants expire after 10 years from issuance. At December 31, 2020 and 2019, 953,720 warrants were outstanding, out of which 574,844 warrants were vested. The remaining 378,876 warrants will only vest upon the occurrence of an M&amp;A Transaction (as defined in the warrant agreement). The Company did not recognize additional expenses related to the warrants in 2020, 2019 or 2018.</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TRANSACTION COSTS</t>
        </is>
      </c>
      <c r="B1" s="2" t="inlineStr">
        <is>
          <t>3 Months Ended</t>
        </is>
      </c>
      <c r="C1" s="2" t="inlineStr">
        <is>
          <t>12 Months Ended</t>
        </is>
      </c>
    </row>
    <row r="2">
      <c r="B2" s="2" t="inlineStr">
        <is>
          <t>Mar. 31, 2021</t>
        </is>
      </c>
      <c r="C2" s="2" t="inlineStr">
        <is>
          <t>Dec. 31, 2020</t>
        </is>
      </c>
    </row>
    <row r="3">
      <c r="A3" s="3" t="inlineStr">
        <is>
          <t>TRANSACTION COST.</t>
        </is>
      </c>
    </row>
    <row r="4">
      <c r="A4" s="4" t="inlineStr">
        <is>
          <t>TRANSACTION COSTS</t>
        </is>
      </c>
      <c r="B4" s="4" t="inlineStr">
        <is>
          <t>NOTE 13 - TRANSACTION COSTS
Composition of transaction costs, grouped by major classifications, is as follows:
Three Months Ended
March 31,
2021
2020
Network fees
$
(718)
$
4,126
Bank and processor fees
17,554
18,207
Card costs
394
793
Capital advance costs
587
655
Chargebacks and operational losses
1,164
645
Other
1,174
367
$
20,155
$
24,793</t>
        </is>
      </c>
      <c r="C4" s="4" t="inlineStr">
        <is>
          <t>NOTE 13 - TRANSACTION COSTS
Year Ended December 31,
2020
2019
2018
Network fees
$
16,744
$
18,981
$
16,223
Bank and processor fees
68,544
68,029
58,963
Card costs
2,563
3,129
2,995
CA costs
1,984
902
153
Chargeback losses
5,637
2,638
2,024
Other
1,568
986
1,010
$
97,040
$
94,665
$
81,3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1</t>
        </is>
      </c>
      <c r="C2" s="2" t="inlineStr">
        <is>
          <t>Dec. 31, 2020</t>
        </is>
      </c>
    </row>
    <row r="3">
      <c r="A3" s="3" t="inlineStr">
        <is>
          <t>BUSINESS COMBINATION</t>
        </is>
      </c>
    </row>
    <row r="4">
      <c r="A4" s="4" t="inlineStr">
        <is>
          <t>BUSINESS COMBINATION</t>
        </is>
      </c>
      <c r="B4" s="4" t="inlineStr">
        <is>
          <t>NOTE 3 – BUSINESS COMBINATION
On February 4, 2020, the Company entered into a Share Purchase Agreement with Optile GmbH (“Optile”), a payment orchestration platform, to purchase 100 percent of the outstanding common shares of Optile, for a total purchase consideration of $38,583 of cash, Common Stock, deferred consideration and contingent consideration. The contingent consideration is $8,500, out of which $3,750 payable in cash and $4,750 in the Company’s common stock. The Common Stock consisted of 3,104,866 shares of which 296,964 was considered to be deferred consideration with 148,482 of this deferred balance contingent on certain performance obligations. The acquisition of Optile enables the Company to provide an end to end payment solution for its customers, which integrates into a single payment experience with different products offered by itself and third parties.
The fair value of the 3,104,866 Common Stock is $15,543 and was determined based on the fair market value of the Company’s Common Stock utilizing a combination of discounted cash flow and option pricing method methodologies . Key inputs and assumptions used (which are Level 3 inputs and assumptions) were forecasted future financial performance, discount rate, cost of equity and terminal growth rate. The implied common stock price was estimated based on the difference in the rights and preference between the preferred and common stock.
The following table summarizes the consideration paid for Optile and the amounts of the assets acquired and liabilities assumed recognized at the closing date:
At February 4, 2020
Consideration
Cash consideration
$
15,678
Fair value of Earn-Out amount
4,044
Deferred consideration
2,925
Acquirer stock consideration
15,543
Other noncash consideration
393
Fair value of total consideration transferred:
$
38,583
Recognized amounts of identifiable assets acquired, and liabilities assumed:
Working capital (including cash and cash equivalents in the amount of $196)
167
Property, plant, and equipment
162
Identifiable intangible assets
17,805
Total identifiable net assets
18,134
Goodwill
20,449
Total identifiable net assets and goodwill
$
38,583
Intangible assets are predominantly related to developed technology and are amortized over 6 years. Goodwill is attributable to the acquired workforce as well as expected synergies to arise from the acquisition. The Company does not expect the goodwill to be deductible for tax purposes.
The fair value of the contingent consideration arrangement of $4,044 was estimated by using the Black-Scholes model for each earn out period. Key inputs and assumptions used in this were revenue milestones, expected term, volatility, the risk free rate, and dividend yield. These inputs are Level 3 assumptions that are updated each reporting period as the earn-out is recorded at fair value on a recurring basis.</t>
        </is>
      </c>
      <c r="C4" s="4" t="inlineStr">
        <is>
          <t>NOTE 3 – BUSINESS COMBINATION
On February 4, 2020, the Company entered into a Share Purchase Agreement with Optile GmbH (“Optile”), a payment orchestration platform, to purchase 100 percent of the outstanding common shares of Optile, for a total purchase consideration of $38,583 of cash, Common Stock, deferred consideration and contingent consideration. The contingent consideration is $8,500, out of which $3,750 payable in cash and $4,750 in the Company’s common stock. The Common Stock consisted of 3,104,866 shares of which 296,964 was considered to be deferred consideration with 148,482 of this deferred balance contingent on certain performance obligations. The acquisition of Optile enables the Company to provide an end to end payment solution for its customers, which integrates into a single payment experience with different products offered by itself and third parties.
NOTE 3 – BUSINESS COMBINATION (cont.)
The fair value of the 3,104,866 Common stock is $15,543 and was determined based on the fair market value of the Company’s common stock utilizing a combination of discounted cash flow and option pricing method methodologies . Key inputs and assumptions used (which are Level 3 inputs and assumptions) were forecasted future financial performance, discount rate, cost of equity and terminal growth rate. The implied common stock price was estimated based on the difference in the rights and preference between the preferred and common stock.
The following table summarizes the consideration paid for Optile and the amounts of the assets acquired and liabilities assumed recognized at the closing date:
At February 4, 2020
Consideration
Cash consideration
$
15,678
Fair value of Earn-Out amount
4,044
Deferred consideration
2,925
Acquirer stock consideration
15,543
Other noncash consideration
393
Fair value of total consideration transferred:
$
38,583
Recognized amounts of identifiable assets acquired, and liabilities assumed:
Working capital (including cash and cash equivalents in the amount of $196)
167
Property, plant, and equipment
162
Identifiable intangible assets
17,805
Total identifiable net assets
18,134
Goodwill
20,449
Total identifiable net assets and goodwill
$
38,583
Intangible assets are predominantly related to developed technology and are amortized over 6 years. Goodwill is attributable to the acquired workforce as well as expected synergies to arise from the acquisition. The Company does not expect the goodwill to be deductible for tax purposes.
The fair value of the contingent consideration arrangement of $4,044 was estimated by using the Black-Scholes model for each earn out period. Key inputs and assumptions used in this were revenue milestones, expected term, volatility, the risk free rate, and dividend yield. These inputs are Level 3 assumptions that are updated each reporting period as the earn-out is recorded at fair value on a recurring basi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ES</t>
        </is>
      </c>
    </row>
    <row r="4">
      <c r="A4" s="4" t="inlineStr">
        <is>
          <t>INCOME TAXES</t>
        </is>
      </c>
      <c r="B4" s="4" t="inlineStr">
        <is>
          <t>NOTE 14 - INCOME TAXES
The Company had an effective tax rate of 98% for the three months ended March 31, 2021 compared to effective tax rate of 50% for the three months ended March 31, 2020. The difference between the Company’s effective tax rate and the U.S. federal statutory rate was primarily the result of foreign income taxed at different rates.</t>
        </is>
      </c>
      <c r="C4" s="4" t="inlineStr">
        <is>
          <t>NOTE 14 - INCOME TAXES
On December 22, 2017, the U.S. government enacted the Tax Cuts and Jobs Act (the “Tax Act”). The Tax Act includes significant changes to the U.S. corporate income tax system including: a federal corporate rate reduction from 35% to 21%; limitations on the deductibility of interest expense and executive compensation; creation of the base erosion anti-abuse tax (“BEAT”) and Global Intangible Low Taxed Income (“GILTI”) tax, a new minimum tax; and the transition of U.S. international taxation from a worldwide tax system to a modified territorial tax system. The change to a modified territorial tax system resulted in a one-time U.S. tax liability on those earnings which have not previously been repatriated to the U.S. (the “Transition Tax”), with future distributions not subject to U.S. federal income tax when repatriated. A majority of the provisions in the Tax Act are effective January 1, 2018.
The Company elected to account for Global Intangible Low-Taxed Income (“GILTI”) as a current-period expense when incurred. The Company’s GILTI for the year ended December 31, 2019 was $3,982. The Company did not record any expenses in relation to GILTI due to its net operating losses carry forwards and to the fact that its deferred taxes as of December 31, 2020, 2019 and 2018 were reduced by a valuation allowance.
The components of net loss before income taxes for each of the years ended December 31, 2020, 2019 and 2018 were as follows:
Year Ended December 31,
2020
2019
2018
Net gain (loss) before income taxes:
U.S. Domestic
$
(37,758)
$
(8,013)
$
(13,075)
Foreign
22,475
12,178
8,975
$
(15,283)
$
4,165
$
(4,100)
NOTE 14 - INCOME TAXES (cont.)
The components of provision for income taxes for each of the years ended December 31, 2020, 2019 and 2018 were as follows:
Year Ended December 31,
2020
2019
2018
Current tax provision:
Federal
$
—
$
—
$
—
State
367
147
200
Foreign
8,660
5,065
3,305
Deferred tax provision:
Federal
—
—
—
State
—
—
—
Foreign
(707)
(503)
(416)
$
8,320
$
4,709
$
3,089
The Company had an effective tax rate of (54%) for the year ended December 31, 2020 compared to effective tax rate of 113% for the year ended December 31, 2019 and (75%) for the year ended December 31, 2018.
A reconciliation of the statutory U.S. federal income tax rate of 21% in 2020, 2019 and 2018, respectively, to the actual tax rate is as follows:
Year Ended December 31,
2020
2019
2018
Tax computed at the statutory U.S. federal income tax rate
$
(3,209)
$
874
$
(903)
State and local taxes
1,073
487
433
Valuation allowances
8,564
(324)
1,296
Share-based compensation
2,287
2,002
1,453
Differences in foreign tax rate
(822)
(45)
(12)
Uncertain tax positions
684
1,494
771
Other
(257)
221
51
$
8,320
$
4,709
$
3,089
NOTE 14 - INCOME TAXES (cont.)
Deferred income taxes reflect the net tax effects of temporary differences between the carrying amounts of long-term assets and liabilities for financial reporting purposes and the amounts used for income tax purposes. The components of the Company’s long-term deferred tax assets were as follows:
Year Ended December 31,
2020
2019
Deferred tax assets:
Net operating loss carryforwards
$
24,543
$
4,922
Transaction loss provision
272
1,360
Property, equipment &amp; software
31
32
Employee benefits
3,653
2,931
Gross deferred tax assets
28,499
9,245
Valuation allowance
(14,442)
(2,766)
Total deferred tax assets
14,057
6,479
Deferred tax liabilities:
Internal use software
10,373
3,516
Total deferred tax liabilities
10,373
3,516
Net deferred tax assets
$
3,684
$
2,963
The Company has classified the net deferred tax assets as long-term as a result of the expected reversal of the net asset. Deferred taxes as of December 31, 2020 were reduced by a valuation allowance relating to net operating losses and share-based compensation. In assessing the likelihood of realizing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on the taxable loss in the United States, management believes it was more likely than not that the deferred tax assets will not be realized in the United States for the next few years. Management believes it was more likely than not that deferred tax assets will be realized for the Israel subsidiary.
Deferred taxes are determined utilizing the asset and liability method based on the estimated future tax effects of differences between the financial accounting and tax bases of assets and liabilities under the applicable tax laws. Valuation allowances are provided if, based upon the weight of available evidence, it is more likely than not that some or all of the deferred tax assets will not be realized. In the determination of the appropriate valuation allowances, the Company has considered the most recent projections of future business results and taxable income by jurisdiction. Actual results may vary in compare to current projections.
As of December 31, 2020, 2019 and 2018, the Company had net operating loss carry forwards for federal and state income tax purposes of approximately $59,000, $24,500 and $22,900, respectively. These net operating losses can be utilized to reduce future taxable income, if any. The excess tax benefits from share-based compensation is $10,537. Utilization of the net operating loss carryforwards may be subject to substantial annual limitations due to ownership change provisions of the Internal Revenue Code of 1986, as amended and similar state provisions. The annual limitation may result in the expiration of net operating loss carryforwards before utilization. The expiration date of the federal and state loss carryovers is from 2030 through 2039.
NOTE 14 - INCOME TAXES (cont.)
Provisions of ASC 740‑10 clarify whether to recognize assets or liabilities for tax positions taken that may be challenged by a tax authority. A reconciliation of the beginning and ending amount of unrecognized tax benefits, which is included in other long-term obligations on the Company’s consolidated balance sheets, is as follows:
Balance at January 1, 2019
$
2,898
Decreases for tax positions in prior years
294
Increases for tax positions related to current year
1,787
Balance at December 31, 2019
$
4,391
Balance at January 1, 2020
$
4,391
Decreases for tax positions in prior years
(1,000)
Increases for tax positions related to current year
1,685
Balance at December 31, 2020
$
5,076
The following table presents the change in the Company’s valuation allowance during the periods presented:
Balance at January 1, 2018
$
1,564
Additions to valuation allowance
820
Deductions to valuation allowance
—
Balance at December 31, 2018
$
2,384
Balance at January 1, 2019
$
2,384
Additions to valuation allowance
382
Deductions to valuation allowance
—
Balance at December 31, 2019
$
2,766
Balance at January 1, 2020
$
2,766
Additions to valuation allowance
11,676
Deductions to valuation allowance
—
Balance at December 31, 2020
$
14,442
All of the Company’s unrecognized tax benefits, if recognized in future periods, would impact the Company’s effective tax rate in such future periods. The Company recognizes both interest and penalties as part of the income tax provision. During the years ended December 31, 2020, 2019 and 2018, the Company did not incur any interest and penalties related to income taxes.
Tax years from 2017 and forward remain open to examinations by US federal and state authorities due to net operating loss carry forwards. The Company is currently not under examinations by the Internal Revenue Service. The Israeli subsidiary is under tax examination. The Company will comply with the requests to the extent required by law.
The Israeli subsidiary has a tax rate of 23% in 2020, 2019 and 2018, respectively.</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3" t="inlineStr">
        <is>
          <t>NET LOSS PER SHARE</t>
        </is>
      </c>
    </row>
    <row r="4">
      <c r="A4" s="4" t="inlineStr">
        <is>
          <t>NET LOSS PER SHARE</t>
        </is>
      </c>
      <c r="B4" s="4" t="inlineStr">
        <is>
          <t>NOTE 15 –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ordinary shares, on a pro-rata basis assuming conversion of all convertible preferred shares into ordinary share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Basic and diluted net loss per share attributable to common stockholders was calculated as follows:
Three months ended
March 31
2021
2020
(In thousands, except share and per share data)
Numerator:
Net income (loss)
$
(3,508)
$
(7,479)
Less dividends attributable to redeemable and redeemable convertible preferred stock
5,541
2,947
Net loss attributable to common stockholders
$
(9,049)
$
(10,426)
Denominator:
Weighted average common shares outstanding — basic and diluted
29,185,545
22,045,779
Net loss per share attributable to common stockholders — basic and diluted
$
(0.31)
$
(0.47)
The Company’s potentially dilutive securities, which include stock options, preferred stock, warrants and deferred consideration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weighted average amounts outstanding at each period end, from the computation of diluted net loss per share attributable to common stockholders for the periods indicated because including them would have had an anti-dilutive effect:
Three months ended
March 31,
2021
2020
Options to purchase common stock
16,543,679
8,545,131
Redeemable convertible preferred stock (as converted to common stock)
111,452,020
111,452,020
Warrants
722,212
197,305
128,717,911
120,194,456</t>
        </is>
      </c>
      <c r="C4" s="4" t="inlineStr">
        <is>
          <t>NOTE 15 –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redeemable convertible preferred shares and redeemable preferred shares to be participating securities as the holders of the redeemable convertible preferred shares would be entitled to dividends that would be distributed to the holders of ordinary shares, on a pro-rata basis assuming conversion of all convertible preferred shares into ordinary share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Basic and diluted net loss per share attributable to common stockholders was calculated as follows:
Year Ended December 31,
2020
2019
2018
(In thousands, except share and per share data)
Numerator:
Net loss
$
(23,746)
$
(625)
$
(7,189)
Less dividends attributable to redeemable preferred stock and redeemable convertible preferred stock
13,636
11,398
10,753
Net loss attributable to common stockholders
$
(37,382)
$
(12,023)
$
(17,942)
Denominator:
Weighted average common shares outstanding — basic and diluted
25,004,093
19,210,017
17,046,120
Net loss per share attributable to common stockholders — basic and diluted
$
(1.50)
$
(0.63)
$
(1.05)
The Company’s potentially dilutive securities, which include stock options, redeemable preferred stock, redeemable convertible preferred stock and warrant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0
2019
2018
Options to purchase common stock
8,232,203
9,773,702
11,282,417
Redeemable preferred stock and redeemable convertible preferred stock (as converted to common stock)
111,452,020
111,452,020
111,452,020
Warrants
222,414
237,978
219,125
119,906,637
121,463,700
122,953,562</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16 – RELATED PARTY TRANSACTIONS
In 2015 and 2016, the Company issued loans and executed lines of credit to two Company executives in connection with shareholders’ equity issuances and related tax consequences.
(a)
The Company notes that the outstanding loan was repaid in February 2021 and therefore the balance as of March 31, 2021 was $0. The balance of the loan at December 31, 2020 was $353.
(b)
The Company notes that the line of credit balances was repaid in February 2021 and therefore the balance as of March 31, 2021 was $0. The amount outstanding at December 31, 2020 was $809.</t>
        </is>
      </c>
      <c r="C4" s="4" t="inlineStr">
        <is>
          <t>NOTE 17 – RELATED PARTY TRANSACTIONS
The Company has an account with a financial institution that is also a shareholder. The amount held in this account is $109 at December 31, 2020 and 2019 and is included in cash and cash equivalents.
In 2015 and 2016, the Company issued loans and executed lines of credit to two Company executives in connection with shareholders’ equity issuances and related tax consequences.
(a)
Only one executive has an outstanding loan as of December 31, 2020. The balance of the loan at December 31, 2020 was $353. The loan is due in 2024. The principal amounts accrue interest at 1.53%, compounded annually. The balance is netted with the respective equity issuances in shareholders’ equity.
(b)
The executives can draw on the lines of credit up to $940. Interest is due upon loan termination and is accrued based on the federal midterm rate during the month the Company provides advances on the line of credit. The amount outstanding at December 31, 2020 and 2019 is $809.
The Company notes that the outstanding loan and line of credit balances were repaid in February 2021.</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t>
        </is>
      </c>
      <c r="B4" s="4" t="inlineStr">
        <is>
          <t>NOTE 17 - SUBSEQUENT EVENTS
After the period end of March 31, 2021, but prior to the date on which these financial statements were available to be issued, the Company granted 37,000 options in accordance with the Payoneer Inc. 2017 Stock Incentive Plan where each option issued can be exercised to purchase one share of Common Stock of USD 0.01 par value of the Company.</t>
        </is>
      </c>
      <c r="C4" s="4" t="inlineStr">
        <is>
          <t>NOTE 18 – SUBSEQUENT EVENTS
In 2021, as of the date on which these financial statements were available to be issued, the Company granted 2,877,446 options and 794,448 restricted stock units in accordance with the Payoneer Inc. 2017 Stock Incentive Plan where each option issued can be exercised to purchase one share of Common Stock of USD 0.01 par value of the Company.
NOTE 18 – SUBSEQUENT EVENTS (cont.)
On February 3, 2021, the Company entered into an Agreement and Plan of Reorganization (the “Reorganization Agreement”) by and among the Company, FTAC Olympus Acquisition Corporation, a publicly listed special purpose acquisition company (“FTOC”), New Starship Parent Inc., a Delaware corporation (“New Starship”), Starship Merger Sub I Inc., a Delaware corporation and a direct, wholly owned subsidiary of New Starship (“First Merger Sub”), Starship Merger Sub II Inc., a Delaware corporation and a direct, wholly owned subsidiary of New Starship (“Second Merger Sub” and, together with First Merger Sub, the “Merger Subs”, and together with the Company, FTOC, New Starship and the Merger Subs, the “Parties”). Defined terms used but not otherwise defined herein shall have the meanings ascribed thereto in the Reorganization Agreement.
Pursuant to the Reorganization Agreement, the Parties have agreed that, on the terms and subject to the conditions set forth therein, at the Closing, (i) First Merger Sub will merge with and into FTOC (the “FTOC Merger”), with FTOC surviving as a direct wholly owned subsidiary of New Starship and (ii) immediately thereafter, Second Merger Sub will merge with and into the Company (the “Payoneer Merger” and, together with the FTOC Merger, the “Mergers”) with the Company surviving as a direct wholly owned subsidiary of New Starship (the transactions contemplated by the Reorganization Agreement, the “Reorganization”).
Pursuant to the FTOC Merger, (i) each SPAC Share, other than SPAC Shares that are owned by FTOC, Second Merger Sub or any wholly owned subsidiary of FTOC, will be exchanged for one share of New Starship Common Stock, and (ii) each Public Warrant will become a warrant to purchase New Starship Common Stock on the same terms and conditions.
Pursuant to the Payoneer Merger, (i) each outstanding share of preferred stock of the Company (other than the shares of Series 1 Preferred Stock) (the “Company Preferred Stock”) as of immediately prior to the effective time of the Payoneer Merger (the “Effective Time”) will be converted into Company Common Shares in accordance with the Company’s governing documents and the Reorganization Agreement, (ii) thereafter each Company Common Share will be cancelled in exchange for the right to receive the Per Share Merger Consideration Value (as defined below), (iii) each Company Warrant will become a New Starship Replacement Warrant to acquire a number of shares of New Starship Common Stock as determined by the Exchange Ratio on substantially the same terms and conditions and (iv) each issued and outstanding share of Series 1 Preferred Stock shall remain as an issued and outstanding share of Series 1 Preferred Stock of Starship Surviving Sub, and shall be unaffected by the Mergers. In addition, the treatment of Cashout Vested Company Options, Company Options that are not Cashout Vested Company Options and Company RSUs, in each case, is as further set forth in the Reorganization Agreement. The Per Share Merger Consideration Value may be paid or delivered in cash or newly issued shares of New Starship Common Stock based on a $10.00 per share price, as determined by the Company, subject to (i) the Company’s maintaining a minimum amount of cash immediately following the Closing (determined as set forth in the Reorganization Agreement) and (ii) the cash portion of the Per Share Merger Consideration Value not exceeding 15% of the total Per Share Merger Consideration Value.
In addition, the Company’s stockholders will, upon the terms and conditions of the Reorganization Agreement, be issued up to an additional 30,000,000 shares of New Starship Common Stock (the “Earn-Out Shares”), (a) 50% of which will be issued if at any time during the first 30 months following the Closing Date, the Closing trading price of the shares of New Starship Common Stock is greater than or equal to $15.00 over any 20 trading days within any 30 trading day period and (b) the remaining 50% of which will be issued if at any time during the first 60 months following the Closing Date, the Closing trading price of the shares of New Starship Common Stock is greater than or equal to $17.00 over any 20 trading days within any 30 trading day period.
NOTE 18 – SUBSEQUENT EVENTS (cont.)
“Per Share Merger Consideration Value” means an amount equal to (a) the sum of (i) $3,118,072 plus (ii) the aggregate per share exercise price with respect to all Company Options (whether or not vested or currently exercisable), plus (iii) the aggregate per share exercise price with respect to all Company Warrants, divided by (b) the sum of (i) the number of outstanding Company Common Shares (assuming the conversion of the shares of Company Preferred Stock into Company Common Shares immediately prior to the Effective Time) and (ii) the number of Company Common Shares that, immediately prior to the Effective Time, are issuable upon exercise in full of all Company Options (whether or not vested or currently exercisable) and Company Warrants and the settlement in full of all Company RSUs (whether or not vested).
The cash component to be paid to the Company’s shareholders is expected to be funded by FTOC’s cash in trust (minus any redemptions by the existing public stockholders of FTOC), as well as by a $300,000 private placement raised at $10.00 per share.</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1</t>
        </is>
      </c>
      <c r="C2" s="2" t="inlineStr">
        <is>
          <t>Dec. 31, 2020</t>
        </is>
      </c>
    </row>
    <row r="3">
      <c r="A3" s="3" t="inlineStr">
        <is>
          <t>SIGNIFICANT ACCOUNTING POLICIES</t>
        </is>
      </c>
    </row>
    <row r="4">
      <c r="A4" s="4" t="inlineStr">
        <is>
          <t>Accounting principles:</t>
        </is>
      </c>
      <c r="B4" s="4" t="inlineStr">
        <is>
          <t>a.
The consolidated financial statements are prepared in accordance with Generally Accepted Accounting Principles (“GAAP”) in the United States of America (hereafter - U.S. GAAP).</t>
        </is>
      </c>
      <c r="C4" s="4" t="inlineStr">
        <is>
          <t>a.
The accompanying consolidated financial statements are prepared in accordance with accounting principles generally accepted in the United States of America (“U.S. GAAP”).</t>
        </is>
      </c>
    </row>
    <row r="5">
      <c r="A5" s="4" t="inlineStr">
        <is>
          <t>Principles of consolidation and basis of presentation:</t>
        </is>
      </c>
      <c r="B5" s="4" t="inlineStr">
        <is>
          <t>b.
The accompanying consolidated financial statements include the accounts of Payoneer Inc. and its wholly 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shown within Share in losses of associated companies on our condensed consolidated statements of income and our investment balance as an investment in associated companies on our condensed consolidated balance sheets.
The consolidated interim financial information herein is unaudited; however, such information reflects all adjustments (consisting of normal, recurring adjustments), which are, in the opinion of management, necessary for a fair statement of results for the interim period. The results of operations for the three months ended March 31, 2021 are not necessarily indicative of the results to be expected for the full year. The year-end condensed balance sheet data was derived from audited financial statements for the year ended December 31, 2020 but does not include all disclosures required by accounting principles generally accepted in the United States of America. These unaudited financial statements should be read in conjunction with the audited financial statements, and related notes thereto.</t>
        </is>
      </c>
      <c r="C5" s="4" t="inlineStr">
        <is>
          <t>b.
The accompanying consolidated financial statements include the accounts of Payoneer Inc. and its wholly owned subsidiaries. All intercompany balances and transactions have been eliminated in consolidation. Investments in entities where we have the ability to exercise significant influence, but not control, over the investee and investment in joint ventures, are accounted for using the equity method of accounting. For such an investment the Company’s share of the investee’s results of operations is included as share in losses of associated company on the consolidated statements of income and the investment balance as an investment in associated company on the consolidated balance sheets.</t>
        </is>
      </c>
    </row>
    <row r="6">
      <c r="A6" s="4" t="inlineStr">
        <is>
          <t>Use of estimates in the preparation of financial statements:</t>
        </is>
      </c>
      <c r="B6" s="4" t="inlineStr">
        <is>
          <t>c.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t>
        </is>
      </c>
      <c r="C6" s="4" t="inlineStr">
        <is>
          <t>c.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t>
        </is>
      </c>
    </row>
    <row r="7">
      <c r="A7" s="4" t="inlineStr">
        <is>
          <t>Capital Advance (CA) receivable, net:</t>
        </is>
      </c>
      <c r="B7" s="4" t="inlineStr">
        <is>
          <t>d.
The Company enters into transactions with pre-qualified sellers in which the Company purchases a designated amount of future receivables for an upfront cash purchase price. For further details around CA and associated accounting policies, refer to the Company’s 2020 annual financial statements.
During the three months ended March 31, 2021 and 2020, the Company has purchased and collected the following principal amounts associated with CAs:
CA receivable, gross, December 31, 2020
$
67,682
CA extended to customers
104,381
Revenue earned in the period but not collected
901
Revenue collected in the period but not earned
(782)
CA collected from customers
(97,638)
Exchange rate adjustments
(627)
Charge-offs, net of recoveries
(292)
CA receivable, gross, March 31, 2021
$
73,625
Allowance for CA losses, March 31, 2021
(1,593)
CA receivable, net, March 31, 2021
$
72,032
CA receivable, gross, December 31, 2019
$
60,636
CA extended to customers
48,513
Revenue earned in the period but not collected
587
Revenue collected in the period but not earned
(656)
CA collected from customers
(74,897)
Exchange rate adjustments
(445)
Charge-offs, net of recoveries
(248)
CA receivable, gross, March 31, 2020
$
33,490
Allowance for CA losses, March 31, 2020
(1,080)
CA receivable, net, March 31, 2020
$
32,410
The outstanding gross balance at March 31, 2021 consists of the following current and overdue amounts:
1‑30 days
Above 90
Total
Current
overdue
30‑60 overdue
60‑90 overdue
overdue
72,024
404
113
204
880
The outstanding gross balance at December 31, 2020 consists of the following current and overdue amounts:
1‑30 days
Above 90
Total
Current
overdue
30‑60 overdue
60‑90 overdue
overdue
66,018
263
129
218
1,054
The following are current and overdue balances from above that are segregated into the timing of expected collections at March 31, 2021:
Due in less than
Due in
Due in
Due in more than
Total
Overdue
30 days
30‑60 days
60‑90 days
90 days
1,601
15,202
23,963
28,957
3,902
The following are current and overdue balances from above that are segregated into the timing of expected collections at December 31, 2020:
Due in less than
Due in
Due in
Due in more than
Total
Overdue
30 days
30‑60 days
60‑90 days
90 days
1,664
10,143
19,726
34,979
1,170
The Company has developed a risk-based methodology that is used to estimate future losses based on historcal loss experience as well as the qualitative judgment when historical loss data is not available. For product offerings with sufficient historical loss experience, the Company develops loss estimates based on receivable balance attributes such as account payment status and percentage of collections per day, and length of time from advance to collection. Based on these attributes, a historical loss rate is applied to calculate the allowance for CA losses. For product offerings that do not have significant historical loss data to develop a historical loss percentage, the Company estimates losses by evaluating portfolio factors such as average balance outstanding by customer as well as creating specific identification provisions for known collection risks.
As of March 31, 2021, the Company has applied a range of loss rates to the portfolio of 0.75% to 3.81% for the allowance for CA losses. The Company applied a range of loss rates between 1.5% and 4.19% as of March 31, 2020.
Below is a rollforward for the allowance for CA losses (“ALCAL”) for the three months ended March 31, 2021 and 2020:
ALCAL balance, December 31, 2020
$
1,587
Provision for ALCAL
1,595
Recoveries for ALCAL
(1,268)
CA receivables charged off
(321)
ALCAL balance, March 31, 2021
$
1,593
ALCAL balance, December 31, 2019
$
900
Provision for ALCAL
2,566
Recoveries for ALCAL
(2,100)
CA receivables charged off
(286)
ALCAL balance, March 31, 2020
$
1,080</t>
        </is>
      </c>
      <c r="C7" s="4" t="inlineStr">
        <is>
          <t>j.
The Company enters into transactions with pre-qualified sellers in which the Company purchases a designated amount of future receivables for an upfront cash purchase price. The delivery of the future receivables purchased in exchange for the advance cash purchase price is facilitated through the seller’s payment processing activities with the Company. There is no economic recourse to the seller in the event that the future receivables are not generated. There is also no fixed period of time in which the seller must deliver the purchased future receivables to the Company, as delivery of the purchased future receivables is contingent on the sellers’ generation of such receivables. The Company does have limited contractual remedies in the event that a seller breaches its agreement with the Company.
Although there is no economic recourse to the seller in the event that the future receivables are not generated, the degree of uncertainty related to this economic benefit is mitigated by the due diligence performed by the Company prior to purchasing the seller’s future receivables and is further mitigated by limited contractual remedies.
The Company’s due diligence includes but is not limited to detailed analyses of the seller’s historical processing volumes, transaction count, chargeback history, growth of the seller, and account longevity with the Company.
NOTE 2 – SIGNIFICANT ACCOUNTING POLICIES (cont.)
j.
The Company recognizes revenues associated with these fees over the CA period, adjusting the amount to reflect an effective interest rate. The fees earned on these receivables are included in total revenue on the consolidated statements of income (loss) and comprehensive income (loss) and the total fees were immaterial the Company’s operations for the years ended December 31, 2020 and 2019.
During the years ended December 31, 2020 and 2019, the Company has purchased and collected the following principal amounts associated with CAs:
CA receivable, gross, January 1, 2020
$
60,636
CA extended to customers
265,592
Revenue earned but not collected
782
Revenue collected but not earned
(656)
CA collected from customers
(259,134)
Exchange rate adjustments
970
Charge-offs, net of recoveries
(508)
CA receivable, gross, December 31, 2020
$
67,682
Allowance for CA losses, December 31, 2020
(1,587)
CA receivable, net, December 31, 2020
$
66,095
CA receivable, gross, January 1, 2019
$
16,909
CA extended to customers
171,126
Revenue earned but not collected
656
Revenue collected but not earned
(122)
CA collected from customers
(128,003)
Exchange rate adjustments
170
Charge-offs, net of recoveries
(100)
CA receivable, gross, December 31, 2019
$
60,636
Allowance for CA losses, December 31, 2019
(900)
CA receivable, net, December 31, 2019
$
59,736
The outstanding gross balance at December 31, 2020 consists of the following current and overdue amounts:
Total
Current
1 - 30 days overdue
30 - 60 overdue
60 - 90 overdue
Above 90 overdue
66,018
263
129
218
1,054
The outstanding gross balance at December 31, 2019 consists of the following current and overdue amounts:
Total
Current
1 - 30 days overdue
30 - 60 overdue
60 - 90 overdue
Above 90 overdue
58,468
1,373
619
96
80
The following are current and overdue balances from above that are segregated into the timing of expected collections at December 31, 2020:
Due in less than
Due in more than
Total
Overdue
30 days
Due in 30 - 60 days
Due in 60 - 90 days
90 days
1,664
10,143
19,726
34,979
1,170
NOTE 2 – SIGNIFICANT ACCOUNTING POLICIES (cont.)
j.
The following are current and overdue balances from above that are segregated into the timing of expected collections at December 31, 2019:
Due in less than
Due in more than
Total
Overdue
30 days
Due in 30-60 days
Due in 60-90 days
90 days
2,168
10,857
16,016
31,595
—
CA advance receivable, net represents the aggregate amount of CA-related receivables owed by sellers as of the consolidated balance sheet date, net of an allowance for potential uncollectible amounts in the event of merchant fraud, diversion or default. For the purchased receivables, the Company is generally exposed to advance losses related to uncollectibility, and similar to the allowance for transaction losses, the Company establishes allowance for CA losses (ALCAL). The Company estimates the ALCAL based on an assessment of various factors, including historical experience, sellers’ current processing volume, and other factors that may affect the sellers’ ability to make future payments on the receivables. Changes to the ALCAL are reflected as transaction costs on the statement of income (loss). Charge-offs from the ALCAL occur when the receivable is greater than 240 days old or there have not been any collections for 90 consecutive days from the third party. Recoveries are reflected as a reduction in the ALCAL when the recovery occurs.
The Company has developed a risk-based methodology that is used to estimate future losses based on historical loss experience as well as the qualitative judgment when historical loss data is not available. For product offerings with sufficient historical loss experience, the Company develops loss estimates based on receivable balance attributes such as account payment status, percentage of collections per day, and length of time from advance to collection. Based on these attributes, a historical loss rate is applied to calculate the allowance for CA losses. For product offerings that do not have significant historical loss data to develop a historical loss percentage, the Company estimates losses by evaluating portfolio factors such as average balance outstanding by customer as well as creating specific identification provisions for known collection risks.
As of December 31, 2020, the Company has applied a range of loss rates to the portfolio of 0.75% to 5.1% for the allowance for CA losses with the weighted average loss rate applied being 2.15%. The Company applied a loss rate to the portfolio of 1.5% as of December 31, 2019.
Below is a rollforward for the ALCAL for the years ending December 31, 2020 and 2019:
ALCAL balance, January 1, 2019
$
153
Provision for ALCAL
2,701
Recoveries for ALCAL
(1,854)
CA receivables charged off
(100)
ALCAL balance, December 31, 2019
$
900
ALCAL balance, January 1, 2020
$
900
Provision for ALCAL
5,723
Recoveries for ALCAL
(4,247)
CA receivables charged off
(789)
ALCAL balance, December 31, 2020
$
1,587</t>
        </is>
      </c>
    </row>
    <row r="8">
      <c r="A8" s="4" t="inlineStr">
        <is>
          <t>Revenue recognition:</t>
        </is>
      </c>
      <c r="B8" s="4" t="inlineStr">
        <is>
          <t>e.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The following table presents our revenue disaggregated by primary geographical market where revenues are attributable to the country in which the billing address of the customer is located.
Three months ended March 31,
2021
2020
Primary geographical markets
Greater China (1)
$
39,614
$
25,952
United States
8,053
15,934
All other countries (2)
52,939
40,073
Total revenues
$
100,606
$
81,959
(1)
Greater China is inclusive of mainland China, Hong Kong and Taiwan
(2)
No single country included in the other countries category generated more than 10% of total revenue
The Company had one customer that contributed 2% and 12% of total revenue for the three months ended 2021 and 2020, respectively.
The following table presents revenue recognized from contracts with customers as well as revenue from other sources, consisting primarily of interest income:
Three months ended March 31,
2021
2020
Revenue recognized at a point in time
$
97,343
$
76,648
Revenue recognized over time
2,734
1,856
Revenue from contracts with customers
100,077
78,504
Revenue from other sources
529
3,455
Total revenues
$
100,606
$
81,959
Customer acquisition costs
The Company recognizes an asset for incremental costs to obtain a contract such as sales commissions and other customer incentives. The asset is amortized on a systematic basis over the expected customer relationship period, which is estimated to be 1.75 years and is consistent with the pattern of recognition of the associated revenue.
The Company periodically reviews these deferred customer acquisition costs to determine whether events or changes in circumstances have occurred that could impact the period of benefit. There were no impairment losses recorded during the periods presented. The following table represents a rollforward of deferred customer acquisition costs:
Opening balance as of January 1, 2021
$
8,976
Additions to deferred customer acquisition costs
2,628
Amortization of deferred customer acquisition costs
(2,089)
Ending balance as of March 31, 2021
$
9,515</t>
        </is>
      </c>
      <c r="C8" s="4" t="inlineStr">
        <is>
          <t>q.
On January 1, 2019, the Company adopted Accounting Standards Codification (ASC) 606, Revenue from Contracts with Customers, using the modified retrospective method applied to those contracts which were not completed as of January 1, 2019. Results for reporting periods beginning after January 1, 2019 are presented under ASC 606, while prior period amounts are not adjusted and continue to be reported in accordance with the Company’s historic revenue recognition methodology under ASC 605, Revenue Recognition.
NOTE 2 – SIGNIFICANT ACCOUNTING POLICIES (cont.)
q.
The Company recorded a net increase to retained earnings of $285 as of January 1, 2019, due to the cumulative impact of adopting ASC 606, primarily related to the effect of incremental contract acquisition costs on contracts that were not completed by the transition date. A corresponding increase of $285 was recorded in other assets on the consolidated balance sheet.
Revenue is recognized when control of the promised goods or services is transferred to customers, in an amount that reflects the consideration the Company expects to be entitled to in exchange for those goods or services.
The majority of the Company’s revenue is recognized and collected upon the completion of the underlying transaction. In some cases, collection is through intermediaries such as issuing banks which settle on a monthly basis.
Card and Customer Account revenue:
1)
Transaction fee revenues - the Company’s transaction fee revenue principally consists of usage fees. Revenue may vary based on the size of the transaction, the funding method used, the currency to be ultimately disbursed and the countries to which the funds are transferred. Transaction fee revenues are recognized at a point in time which is the period when the underlying transactions occur, and at this time the amounts are known.
2)
Collection and loading fees - fees are charged to customers upon withdrawal of funds into a customer’s bank account or utilization of funds loaded or allocated to cards. Fees are recognized at a point in time which is the period that the underlying withdrawal or load to a customer occurs.
3)
Service and maintenance fees – maintenance and service fees are charged either monthly or annually to customers. Fees charged in advance to customers covering a single reporting period or multiple reporting periods are recognized when the fee is charged as there is no binding contract term and the fee does not represent a material right to the customer.
4)
Cancellations and refunds of fees - the Company records revenue net of transaction cancellation and refunds of fees. Cancellations and refunds of fees are estimated at the time that the underlying transaction occurs and are provided for in advance of the cancellation or refund.
5)
Capital Advance fees - the Company offers customers a cash advance in exchange for a fixed amount of their future receivables. Such customers use Payoneer’s payment services to receive payments from third party online marketplaces for goods and services sold on the marketplaces. For the cash advances in which the Company retains the right to future receivables, the fee is recognized over the advance period.
Global Bank Transfer Revenue:
Revenues generated from bank transfers are recorded at the time the related funds transfer is executed and delivered to the beneficiary. Revenue is deferred until it reaches the beneficiary even if it has been collected by the Company at any point during the bank transfer process. The timing of recognition is dependent on geographic region, and overall reliance on third party processors and financial institutions.
NOTE 2 – SIGNIFICANT ACCOUNTING POLICIES (cont.)
q.
The Company uses third-party processors and financial institutions in executing foreign exchange transactions with third-parties. The Company acts as the principal in these transactions and recognizes revenue as it relates to these transactions on a gross basis as the Company controls the service to the end customer and directs third party processors and other financial institutions to perform the specified services on the Company’s behalf. To the extent revenues are recorded on a gross basis, any commissions or other payments to third-parties are recorded as transaction costs so that the net amount (gross revenue less transaction costs) is reflected in operating income.
The types of fees that are recognized by the Company are the following:
1)
Transfer fees - the Company charges transfer fees on its global bank transfer services.
2)
Foreign exchange conversion fees - the Company generates revenues from funds that were transferred to the Company in one currency and are transferred to a beneficiary in another currency through international transactions. The revenue is calculated as the difference between the rate the Company charges its customers and the foreign exchange market rate at the time of the transaction.
Interest income on underlying customer balances :
The assets underlying the customer balances being held on the Company’s consolidated balance sheets as customer funds are maintained in interest and non-interest bearing accounts. The interest earned on these assets is included in total revenue on the consolidated statements of loss and comprehensive loss because the collecting, holding, and remitting of these funds are critical components of the Company’s operations.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The following table presents our revenue disaggregated by primary geographical market where revenues are attributable to the country in which the billing address of the customer is located.
Year Ended December 31,
2020
2019
2018
Primary geographical markets
Greater China (1)
$
127,307
$
103,531
$
98,146
United States
38,729
69,016
49,997
All other countries (2)
179,556
145,203
111,992
Total revenues
$
345,592
$
317,750
$
260,135
(1)
Greater China is inclusive of mainland China, Hong Kong and Taiwan
(2)
No single country included in the other countries category generated more than 10% of total revenue
The Company had one customer that contributed 5%, 15% and 13% of total revenue for the years ended December 31, 2020, 2019 and 2018, respectively.
NOTE 2 – SIGNIFICANT ACCOUNTING POLICIES (cont.)
q.
The following table presents revenue recognized from contracts with customers as well as revenue from other sources, consisting primarily of interest income:
Year Ended December 31,
2020
2019
2018
Revenue recognized at a point in time
$
332,939
$
297,077
$
252,268
Revenue recognized over time
6,652
3,456
—
Revenue from contracts with customers
339,591
300,533
252,268
Revenue from other sources
6,001
17,217
7,867
Total revenues
$
345,592
$
317,750
$
260,135
Customer acquisition costs
The Company capitalizes certain costs associated with customer acquisition rewards and sales commissions that are incremental to the acquisition of customer contracts. These costs are recorded as other assets on the consolidated balance sheets. The Company determines whether costs should be deferred based on based on the incremental nature of the underlying cost and if the cost would not have occurred absent the customer acquisition.
Customer acquisition rewards primarily refers to incentive payments made to existing customers, third parties and new customers when a new customer is referred and utilizes the Company’s platform, subject to certain conditions. Certain capitalized sales commissions include payments made to employees that are directly related to new customers’ acquisitions or increased revenue or volume for existing customers.
Amortization of customer acquisition rewards and sales commissions are consistent with the pattern of revenue recognition of each performance obligation. Incentives earned by customers and third parties for referring new customers are paid in exchange of a distinct service and accounted for sales and marketing expenses on the consolidated statements. Any amounts paid in excess of the fair value of the referral service received are recorded as a reduction of revenue. Fair value of the service is established using amounts paid to vendors for similar services. The Company has applied the practical expedient in ASC 606 to expense costs as incurred for costs to obtain a contract with a customer when the amortization period would have been one year or less.
The Company recognizes an asset for incremental costs to obtain a contract such as sales commissions and other customer incentives. The asset is amortized on a systematic basis over the expected customer relationship period, which is estimated as of December 31, 2020 to be 2.35 years and is consistent with the pattern of recognition of the associated revenue.
NOTE 2 – SIGNIFICANT ACCOUNTING POLICIES (cont.)
q.
The Company periodically reviews these deferred customer acquisition costs to determine whether events or changes in circumstances have occurred that could impact the period of benefit. There were no impairment losses recorded during the periods presented. The following table represents a rollforward of deferred customer acquisition costs:
Opening balance (modified retrospective adoption of ASC 606 on January 1, 2019)
$
285
Additions to deferred customer acquisition costs
6,981
Amortization of deferred customer acquisition costs
(2,209)
Ending balance as of December 31, 2019
$
5,057
Opening balance as of January 1, 2020
$
5,057
Additions to deferred customer acquisition costs
10,119
Amortization of deferred customer acquisition costs
(6,200)
Ending balance as of December 31, 2020
$
8,976</t>
        </is>
      </c>
    </row>
    <row r="9">
      <c r="A9" s="4" t="inlineStr">
        <is>
          <t>Leases:</t>
        </is>
      </c>
      <c r="B9" s="4" t="inlineStr">
        <is>
          <t>f.
The Company determines whether an arrangement is a lease for accounting purposes at contract inception. Operating leases are recorded as right-of-use (“ROU”) assets, which are included in right-of-use assets, and lease liabilities, which are included in other payable and other long-term liabilities on the consolidated balance sheets, respectively. As of March 31, 2021, the Company did not have any finance leases.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either the ASC 842 transition date or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that the Company will exercise that option. Lease expense for operating leases is recognized on a straight-line basis over the lease term. In certain instances the Company may have lease agreements with lease and non-lease components. In these instances the Company has elected to apply the practical expedient and account for the lease and non-lease components as a single lease component for all leases. In addition, the Company has elected the practical expedients related to lease classification, hindsight, and land easement. The Company applies a single portfolio approach to account for the ROU assets and lease liabilities.</t>
        </is>
      </c>
    </row>
    <row r="10">
      <c r="A10" s="4" t="inlineStr">
        <is>
          <t>Recently issued accounting pronouncements:</t>
        </is>
      </c>
      <c r="B10" s="4" t="inlineStr">
        <is>
          <t>g.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referenced below reflects this election.
Financial Accounting Standards Board (“FASB”) standards adopted during 2021
In 2016, the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21, with early adoption permitted. The Company has early adopted the new guidance on January 1, 2021, using a modified retrospective basis and applied the optional practical expedients related to the transition. The adoption resulted in an increase of approximately $19,280 for the right of use lease assets and $19,566 for lease liabilities associated with our operating leases upon adoption of which $8,636 was classified as short-term within Other payables and $10,930 was classified as long-term within Other long-term liabilities. In addition, the Company elected to apply the practical expedients related to reassessment of existing leases, utilization of hindsight in the determination of lease term and impairment of right-of-use assets, and did not to recognize right-of-use assets and lease liabilities arising from short-term leases.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The new standard is effective for fiscal years, and interim periods within those fiscal years, beginning after December 15, 2020, with early adoption permitted. The Company adopted the new guidance on January 1, 2021 and determined that the adoption of the new guidance did not have a material impact on its consolidated financial statements.
In 2018, the FASB issued new accounting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beginning after December 15, 2020, and interim periods within fiscal years beginning after December 15, 2021, with early adoption permitted. The guidance provides flexibility in adoption, allowing for either retrospective adjustment or prospective adjustment for all implementation costs incurred after the date of adoption. The Company adopted the new guidance on January 1, 2021 under the prospective adjustment for implementation costs and determined that the adoption of the new guidance did not have a material impact on its consolidated financial statements.
FASB Standards issued, but not adopted as of March 31, 2021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the Company expects that CECL will result in the earlier recognition of allowances for losses compared to the current approach of estimating probable incurred losses. The guidance is effective for the Company at the beginning of 2023. The Company is currently evaluating the impact this guidance will have on the Company’s financial statements.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2. The Company does not expect reference rate reform to have a material impact on the Company’s financial statements.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3. Early adoption is permitted, but no earlier than fiscal years beginning after December 15, 2020, including interim periods within those fiscal years. The Company is currently evaluating the impact this guidance will have on the Company’s financial statements.</t>
        </is>
      </c>
      <c r="C10" s="4" t="inlineStr">
        <is>
          <t>aa.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referenced below reflects this election.
Financial Accounting Standards Board (“FASB”) standards adopted during 2020
In 2017, the FASB issued guidance that amended the requirements related to the subsequent measurement of goodwill. These amendments include requiring recognition of an impairment loss when the estimated fair value of a reporting unit falls below its carrying value and eliminating the requirement that an impairment loss be recognized only if the estimated implied fair value of the goodwill is below its carrying value. The Company adopted the guidance effective January 1, 2020 with no impact on its historical financial statements. Refer to note 2n for a description of the Company’s application of the guidance in 2020. Note that there was no material impact on the Company’s financial statements.
NOTE 2 – SIGNIFICANT ACCOUNTING POLICIES (cont.)
aa.
In 2018, the FASB issued amended guidance to remove, modify and add disclosure requirements for fair value measurements. This amendment is effective for fiscal years, and interim periods within those fiscal years, beginning after December 15, 2019, with early adoption permitted for any removed or modified disclosure requirements. Transition is on a prospective basis for the new and modified disclosures, and on a retrospective basis for disclosures that have been eliminated. The adoption of this guidance did not have a material impact on the Company’s financial statements.
FASB Standards issued, but not adopted as of December 31, 2020
In 2016, the Financial Accounting Standards Board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21, with early adoption permitted. We will early adopt the new guidance on January 1, 2021, using a modified retrospective basis and will apply the optional practical expedients related to the transition. We estimate an increase of approximately $19,280 for the right of use lease assets and $19,566 for lease liabilities associated with our operating leases upon adoption. In addition, the Company will elect to apply the practical expedients related to reassessment of existing leases, utilization of hindsight in the determination of lease term and impairment of right-of-use assets, and will elect not to recognize right-of-use assets and lease liabilities arising from short-term leases. We do not believe the adoption of this guidance will have an further significant impact to the Company’s financial statements.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the Company expects that CECL will result in the earlier recognition of allowances for losses compared to the current approach of estimating probable incurred losses. The guidance is effective for the Company at the beginning of 2023. The Company is currently evaluating the impact this guidance will have on the Company’s financial statements.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The new standard is effective for fiscal years, and interim periods within those fiscal years, beginning after December 15, 2020, with early adoption permitted. The Company has concluded that the adoption of the new guidance will not have a material impact on its consolidated financial statements.
NOTE 2 – SIGNIFICANT ACCOUNTING POLICIES (cont.)
aa.
In 2018, the FASB issued new accounting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beginning after December 15, 2020, and interim periods within fiscal years beginning after December 15, 2021, with early adoption permitted. The guidance provides flexibility in adoption, allowing for either retrospective adjustment or prospective adjustment for all implementation costs incurred after the date of adoption. The Company has concluded that the adoption of the new guidance will not have a material impact on its consolidated financial statements.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2. The Company does not expect reference rate reform to have a material impact on the Company’s financial statements.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3. Early adoption is permitted, but no earlier than fiscal years beginning after December 15, 2020, including interim periods within those fiscal years. The Company is currently evaluating the impact this guidance will have on the Company’s financial statements.</t>
        </is>
      </c>
    </row>
    <row r="11">
      <c r="A11" s="4" t="inlineStr">
        <is>
          <t>Subsequent events:</t>
        </is>
      </c>
      <c r="B11" s="4" t="inlineStr">
        <is>
          <t>h.
The Company has evaluated subsequent events through May 12, 2021, the date on which the unaudited consolidated financial statements were available to be issued</t>
        </is>
      </c>
      <c r="C11" s="4" t="inlineStr">
        <is>
          <t>bb.
The Company has evaluated subsequent events through March 26, 2021, the date on which the consolidated financial statements were available to be issued.</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Mar. 31, 2021</t>
        </is>
      </c>
      <c r="C2" s="2" t="inlineStr">
        <is>
          <t>Dec. 31, 2020</t>
        </is>
      </c>
    </row>
    <row r="3">
      <c r="A3" s="3" t="inlineStr">
        <is>
          <t>SIGNIFICANT ACCOUNTING POLICIES</t>
        </is>
      </c>
    </row>
    <row r="4">
      <c r="A4" s="4" t="inlineStr">
        <is>
          <t>Schedule of purchased and collected principal amounts associated with Capital Advance (CA) receivables</t>
        </is>
      </c>
      <c r="B4" s="4" t="inlineStr">
        <is>
          <t>During the three months ended March 31, 2021 and 2020, the Company has purchased and collected the following principal amounts associated with CAs:
CA receivable, gross, December 31, 2020
$
67,682
CA extended to customers
104,381
Revenue earned in the period but not collected
901
Revenue collected in the period but not earned
(782)
CA collected from customers
(97,638)
Exchange rate adjustments
(627)
Charge-offs, net of recoveries
(292)
CA receivable, gross, March 31, 2021
$
73,625
Allowance for CA losses, March 31, 2021
(1,593)
CA receivable, net, March 31, 2021
$
72,032
CA receivable, gross, December 31, 2019
$
60,636
CA extended to customers
48,513
Revenue earned in the period but not collected
587
Revenue collected in the period but not earned
(656)
CA collected from customers
(74,897)
Exchange rate adjustments
(445)
Charge-offs, net of recoveries
(248)
CA receivable, gross, March 31, 2020
$
33,490
Allowance for CA losses, March 31, 2020
(1,080)
CA receivable, net, March 31, 2020
$
32,410</t>
        </is>
      </c>
      <c r="C4" s="4" t="inlineStr">
        <is>
          <t>During the years ended December 31, 2020 and 2019, the Company has purchased and collected the following principal amounts associated with CAs:
CA receivable, gross, January 1, 2020
$
60,636
CA extended to customers
265,592
Revenue earned but not collected
782
Revenue collected but not earned
(656)
CA collected from customers
(259,134)
Exchange rate adjustments
970
Charge-offs, net of recoveries
(508)
CA receivable, gross, December 31, 2020
$
67,682
Allowance for CA losses, December 31, 2020
(1,587)
CA receivable, net, December 31, 2020
$
66,095
CA receivable, gross, January 1, 2019
$
16,909
CA extended to customers
171,126
Revenue earned but not collected
656
Revenue collected but not earned
(122)
CA collected from customers
(128,003)
Exchange rate adjustments
170
Charge-offs, net of recoveries
(100)
CA receivable, gross, December 31, 2019
$
60,636
Allowance for CA losses, December 31, 2019
(900)
CA receivable, net, December 31, 2019
$
59,736</t>
        </is>
      </c>
    </row>
    <row r="5">
      <c r="A5" s="4" t="inlineStr">
        <is>
          <t>Schedule of current and overdue amounts of CAs</t>
        </is>
      </c>
      <c r="B5" s="4" t="inlineStr">
        <is>
          <t>The outstanding gross balance at March 31, 2021 consists of the following current and overdue amounts:
1‑30 days
Above 90
Total
Current
overdue
30‑60 overdue
60‑90 overdue
overdue
72,024
404
113
204
880
The outstanding gross balance at December 31, 2020 consists of the following current and overdue amounts:
1‑30 days
Above 90
Total
Current
overdue
30‑60 overdue
60‑90 overdue
overdue
66,018
263
129
218
1,054</t>
        </is>
      </c>
      <c r="C5" s="4" t="inlineStr">
        <is>
          <t>The outstanding gross balance at December 31, 2020 consists of the following current and overdue amounts:
Total
Current
1 - 30 days overdue
30 - 60 overdue
60 - 90 overdue
Above 90 overdue
66,018
263
129
218
1,054
The outstanding gross balance at December 31, 2019 consists of the following current and overdue amounts:
Total
Current
1 - 30 days overdue
30 - 60 overdue
60 - 90 overdue
Above 90 overdue
58,468
1,373
619
96
80</t>
        </is>
      </c>
    </row>
    <row r="6">
      <c r="A6" s="4" t="inlineStr">
        <is>
          <t>Schedule of current and overdue balances CAs that are segregated into the timing of expected collections</t>
        </is>
      </c>
      <c r="B6" s="4" t="inlineStr">
        <is>
          <t>The following are current and overdue balances from above that are segregated into the timing of expected collections at March 31, 2021:
Due in less than
Due in
Due in
Due in more than
Total
Overdue
30 days
30‑60 days
60‑90 days
90 days
1,601
15,202
23,963
28,957
3,902
The following are current and overdue balances from above that are segregated into the timing of expected collections at December 31, 2020:
Due in less than
Due in
Due in
Due in more than
Total
Overdue
30 days
30‑60 days
60‑90 days
90 days
1,664
10,143
19,726
34,979
1,170</t>
        </is>
      </c>
      <c r="C6" s="4" t="inlineStr">
        <is>
          <t>The following are current and overdue balances from above that are segregated into the timing of expected collections at December 31, 2020:
Due in less than
Due in more than
Total
Overdue
30 days
Due in 30 - 60 days
Due in 60 - 90 days
90 days
1,664
10,143
19,726
34,979
1,170
The following are current and overdue balances from above that are segregated into the timing of expected collections at December 31, 2019:
Due in less than
Due in more than
Total
Overdue
30 days
Due in 30-60 days
Due in 60-90 days
90 days
2,168
10,857
16,016
31,595
—</t>
        </is>
      </c>
    </row>
    <row r="7">
      <c r="A7" s="4" t="inlineStr">
        <is>
          <t>Schedule of rollforward for the allowance for CA losses ("ALCAL")</t>
        </is>
      </c>
      <c r="B7" s="4" t="inlineStr">
        <is>
          <t>Below is a rollforward for the allowance for CA losses (“ALCAL”) for the three months ended March 31, 2021 and 2020:
ALCAL balance, December 31, 2020
$
1,587
Provision for ALCAL
1,595
Recoveries for ALCAL
(1,268)
CA receivables charged off
(321)
ALCAL balance, March 31, 2021
$
1,593
ALCAL balance, December 31, 2019
$
900
Provision for ALCAL
2,566
Recoveries for ALCAL
(2,100)
CA receivables charged off
(286)
ALCAL balance, March 31, 2020
$
1,080</t>
        </is>
      </c>
      <c r="C7" s="4" t="inlineStr">
        <is>
          <t>Below is a rollforward for the ALCAL for the years ending December 31, 2020 and 2019:
ALCAL balance, January 1, 2019
$
153
Provision for ALCAL
2,701
Recoveries for ALCAL
(1,854)
CA receivables charged off
(100)
ALCAL balance, December 31, 2019
$
900
ALCAL balance, January 1, 2020
$
900
Provision for ALCAL
5,723
Recoveries for ALCAL
(4,247)
CA receivables charged off
(789)
ALCAL balance, December 31, 2020
$
1,587</t>
        </is>
      </c>
    </row>
    <row r="8">
      <c r="A8" s="4" t="inlineStr">
        <is>
          <t>Schedule of revenue disaggregated by primary geographical market</t>
        </is>
      </c>
      <c r="B8" s="4" t="inlineStr">
        <is>
          <t>Three months ended March 31,
2021
2020
Primary geographical markets
Greater China (1)
$
39,614
$
25,952
United States
8,053
15,934
All other countries (2)
52,939
40,073
Total revenues
$
100,606
$
81,959
(1)
Greater China is inclusive of mainland China, Hong Kong and Taiwan
(2)
No single country included in the other countries category generated more than 10% of total revenue</t>
        </is>
      </c>
      <c r="C8" s="4" t="inlineStr">
        <is>
          <t>Year Ended December 31,
2020
2019
2018
Primary geographical markets
Greater China (1)
$
127,307
$
103,531
$
98,146
United States
38,729
69,016
49,997
All other countries (2)
179,556
145,203
111,992
Total revenues
$
345,592
$
317,750
$
260,135
(1)
Greater China is inclusive of mainland China, Hong Kong and Taiwan
(2)
No single country included in the other countries category generated more than 10% of total revenue</t>
        </is>
      </c>
    </row>
    <row r="9">
      <c r="A9" s="4" t="inlineStr">
        <is>
          <t>Schedule of revenue recognized from contracts with customers as well as revenue from other sources</t>
        </is>
      </c>
      <c r="B9" s="4" t="inlineStr">
        <is>
          <t>Three months ended March 31,
2021
2020
Revenue recognized at a point in time
$
97,343
$
76,648
Revenue recognized over time
2,734
1,856
Revenue from contracts with customers
100,077
78,504
Revenue from other sources
529
3,455
Total revenues
$
100,606
$
81,959</t>
        </is>
      </c>
      <c r="C9" s="4" t="inlineStr">
        <is>
          <t>Year Ended December 31,
2020
2019
2018
Revenue recognized at a point in time
$
332,939
$
297,077
$
252,268
Revenue recognized over time
6,652
3,456
—
Revenue from contracts with customers
339,591
300,533
252,268
Revenue from other sources
6,001
17,217
7,867
Total revenues
$
345,592
$
317,750
$
260,135</t>
        </is>
      </c>
    </row>
    <row r="10">
      <c r="A10" s="4" t="inlineStr">
        <is>
          <t>Schedule of deferred customer acquisition costs</t>
        </is>
      </c>
      <c r="B10" s="4" t="inlineStr">
        <is>
          <t>Opening balance as of January 1, 2021
$
8,976
Additions to deferred customer acquisition costs
2,628
Amortization of deferred customer acquisition costs
(2,089)
Ending balance as of March 31, 2021
$
9,515</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 (Tables)</t>
        </is>
      </c>
      <c r="B1" s="2" t="inlineStr">
        <is>
          <t>3 Months Ended</t>
        </is>
      </c>
      <c r="C1" s="2" t="inlineStr">
        <is>
          <t>12 Months Ended</t>
        </is>
      </c>
    </row>
    <row r="2">
      <c r="B2" s="2" t="inlineStr">
        <is>
          <t>Mar. 31, 2021</t>
        </is>
      </c>
      <c r="C2" s="2" t="inlineStr">
        <is>
          <t>Dec. 31, 2020</t>
        </is>
      </c>
    </row>
    <row r="3">
      <c r="A3" s="3" t="inlineStr">
        <is>
          <t>BUSINESS COMBINATION</t>
        </is>
      </c>
    </row>
    <row r="4">
      <c r="A4" s="4" t="inlineStr">
        <is>
          <t>Schedule of consideration paid for Optile and the amounts of the assets acquired and liabilities assumed recognized</t>
        </is>
      </c>
      <c r="B4" s="4" t="inlineStr">
        <is>
          <t>The following table summarizes the consideration paid for Optile and the amounts of the assets acquired and liabilities assumed recognized at the closing date:
At February 4, 2020
Consideration
Cash consideration
$
15,678
Fair value of Earn-Out amount
4,044
Deferred consideration
2,925
Acquirer stock consideration
15,543
Other noncash consideration
393
Fair value of total consideration transferred:
$
38,583
Recognized amounts of identifiable assets acquired, and liabilities assumed:
Working capital (including cash and cash equivalents in the amount of $196)
167
Property, plant, and equipment
162
Identifiable intangible assets
17,805
Total identifiable net assets
18,134
Goodwill
20,449
Total identifiable net assets and goodwill
$
38,583</t>
        </is>
      </c>
      <c r="C4" s="4" t="inlineStr">
        <is>
          <t>At February 4, 2020
Consideration
Cash consideration
$
15,678
Fair value of Earn-Out amount
4,044
Deferred consideration
2,925
Acquirer stock consideration
15,543
Other noncash consideration
393
Fair value of total consideration transferred:
$
38,583
Recognized amounts of identifiable assets acquired, and liabilities assumed:
Working capital (including cash and cash equivalents in the amount of $196)
167
Property, plant, and equipment
162
Identifiable intangible assets
17,805
Total identifiable net assets
18,134
Goodwill
20,449
Total identifiable net assets and goodwill
$
38,583</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CURRENT ASSETS (Tables)</t>
        </is>
      </c>
      <c r="B1" s="2" t="inlineStr">
        <is>
          <t>3 Months Ended</t>
        </is>
      </c>
      <c r="C1" s="2" t="inlineStr">
        <is>
          <t>12 Months Ended</t>
        </is>
      </c>
    </row>
    <row r="2">
      <c r="B2" s="2" t="inlineStr">
        <is>
          <t>Mar. 31, 2021</t>
        </is>
      </c>
      <c r="C2" s="2" t="inlineStr">
        <is>
          <t>Dec. 31, 2020</t>
        </is>
      </c>
    </row>
    <row r="3">
      <c r="A3" s="3" t="inlineStr">
        <is>
          <t>OTHER CURRENT ASSETS</t>
        </is>
      </c>
    </row>
    <row r="4">
      <c r="A4" s="4" t="inlineStr">
        <is>
          <t>Schedule of composition of other current assets, grouped by major classifications</t>
        </is>
      </c>
      <c r="B4" s="4" t="inlineStr">
        <is>
          <t>Composition of other current assets, grouped by major classifications, is as follows:
March 31,
December 31,
2021
2020
Prepaid income taxes
$
1,023
$
2,094
Prepaid expenses
8,494
5,980
Third party incentive receivables
7,239
—
Other
1,517
2,343
$
18,273
$
10,417</t>
        </is>
      </c>
      <c r="C4" s="4" t="inlineStr">
        <is>
          <t>December 31,
2020
2019
Prepaid income taxes
$
2,094
$
2,313
Prepaid expenses
5,980
5,655
Other
2,343
1,866
$
10,417
$
9,834</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EQUIPMENT AND SOFTWARE, NET (Tables)</t>
        </is>
      </c>
      <c r="B1" s="2" t="inlineStr">
        <is>
          <t>3 Months Ended</t>
        </is>
      </c>
      <c r="C1" s="2" t="inlineStr">
        <is>
          <t>12 Months Ended</t>
        </is>
      </c>
    </row>
    <row r="2">
      <c r="B2" s="2" t="inlineStr">
        <is>
          <t>Mar. 31, 2021</t>
        </is>
      </c>
      <c r="C2" s="2" t="inlineStr">
        <is>
          <t>Dec. 31, 2020</t>
        </is>
      </c>
    </row>
    <row r="3">
      <c r="A3" s="3" t="inlineStr">
        <is>
          <t>PROPERTY, EQUIPMENT AND SOFTWARE, NET</t>
        </is>
      </c>
    </row>
    <row r="4">
      <c r="A4" s="4" t="inlineStr">
        <is>
          <t>Schedule of composition of property, equipment and software, grouped by major classifications</t>
        </is>
      </c>
      <c r="B4" s="4" t="inlineStr">
        <is>
          <t>Composition of property, equipment and software, grouped by major classifications, is as follows:
March 31,
December 31,
2021
2020
Leasehold improvements
$
7,965
$
8,157
Furniture and office equipment
3,584
3,579
Computers, software and
peripheral equipment
28,451
27,322
Property, equipment and software
40,000
39,058
Accumulated depreciation
(28,097)
(26,364)
Property, equipment and software, net
$
11,903
$
12,694</t>
        </is>
      </c>
      <c r="C4" s="4" t="inlineStr">
        <is>
          <t>December 31,
2020
2019
Leasehold improvements
$
8,157
$
7,818
Furniture and office equipment
3,579
3,324
Computers, software and peripheral equipment
27,322
22,179
Accumulated depreciation
(26,364)
(19,049)
$
12,694
$
14,272</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GOODWILL AND INTANGIBLE ASSETS, NET (Tables)</t>
        </is>
      </c>
      <c r="B1" s="2" t="inlineStr">
        <is>
          <t>3 Months Ended</t>
        </is>
      </c>
      <c r="C1" s="2" t="inlineStr">
        <is>
          <t>12 Months Ended</t>
        </is>
      </c>
    </row>
    <row r="2">
      <c r="B2" s="2" t="inlineStr">
        <is>
          <t>Mar. 31, 2021</t>
        </is>
      </c>
      <c r="C2" s="2" t="inlineStr">
        <is>
          <t>Dec. 31, 2020</t>
        </is>
      </c>
    </row>
    <row r="3">
      <c r="A3" s="3" t="inlineStr">
        <is>
          <t>GOODWILL AND INTANGIBLE ASSETS, NET</t>
        </is>
      </c>
    </row>
    <row r="4">
      <c r="A4" s="4" t="inlineStr">
        <is>
          <t>Goodwill balances and adjustments to those balances</t>
        </is>
      </c>
      <c r="B4" s="4" t="inlineStr">
        <is>
          <t>December 31,
Goodwill
Translation
March 31,
2020
Acquired
Adjustments
2021
Total goodwill
22,541
—
(745)
21,796</t>
        </is>
      </c>
      <c r="C4" s="4" t="inlineStr">
        <is>
          <t>The following table presents goodwill balances and adjustments to those balances during the year ended December 31, 2020:
Foreign
Currency
December 31,
Goodwill
Translation
December 31,
2019
Acquired
Adjustments
2020
Total goodwill
—
20,449
2,092
22,541</t>
        </is>
      </c>
    </row>
    <row r="5">
      <c r="A5" s="4" t="inlineStr">
        <is>
          <t>Schedule of composition of intangible assets, grouped by major classifications</t>
        </is>
      </c>
      <c r="B5" s="4" t="inlineStr">
        <is>
          <t>March 31,
December 31,
2021
2020
Internal use software
$
43,917
$
40,663
Developed technology
15,741
16,178
Intangible assets
59,658
56,841
Accumulated amortization
(25,152)
(22,426)
$
34,506
$
34,415</t>
        </is>
      </c>
      <c r="C5" s="4" t="inlineStr">
        <is>
          <t>December 31,
2020
2019
Internal use software, cost
$
40,663
$
26,319
Current technology, cost
16,178
—
Accumulated amortization
(22,426)
(10,126)
$
34,415
$
16,1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OTHER CURRENT ASSETS</t>
        </is>
      </c>
      <c r="B1" s="2" t="inlineStr">
        <is>
          <t>3 Months Ended</t>
        </is>
      </c>
      <c r="C1" s="2" t="inlineStr">
        <is>
          <t>12 Months Ended</t>
        </is>
      </c>
    </row>
    <row r="2">
      <c r="B2" s="2" t="inlineStr">
        <is>
          <t>Mar. 31, 2021</t>
        </is>
      </c>
      <c r="C2" s="2" t="inlineStr">
        <is>
          <t>Dec. 31, 2020</t>
        </is>
      </c>
    </row>
    <row r="3">
      <c r="A3" s="3" t="inlineStr">
        <is>
          <t>OTHER CURRENT ASSETS</t>
        </is>
      </c>
    </row>
    <row r="4">
      <c r="A4" s="4" t="inlineStr">
        <is>
          <t>OTHER CURRENT ASSETS</t>
        </is>
      </c>
      <c r="B4" s="4" t="inlineStr">
        <is>
          <t>NOTE 4 - OTHER CURRENT ASSETS
Composition of other current assets, grouped by major classifications, is as follows:
March 31,
December 31,
2021
2020
Prepaid income taxes
$
1,023
$
2,094
Prepaid expenses
8,494
5,980
Third party incentive receivables
7,239
—
Other
1,517
2,343
$
18,273
$
10,417</t>
        </is>
      </c>
      <c r="C4" s="4" t="inlineStr">
        <is>
          <t>NOTE 4 - OTHER CURRENT ASSETS
December 31,
2020
2019
Prepaid income taxes
$
2,094
$
2,313
Prepaid expenses
5,980
5,655
Other
2,343
1,866
$
10,417
$
9,83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additional balance sheet information related to leases</t>
        </is>
      </c>
      <c r="B4" s="4" t="inlineStr">
        <is>
          <t>March 31, 2021
Operating lease right-of-use asset
$
17,042
Operating leases within other payables
8,637
Operating leases within other long-term liabilities
8,440
Total operating leases
$
17,077
Weighted average lease term – operating leases
2.23 years
Weighted average discount rate – operating leases
1.12
%</t>
        </is>
      </c>
    </row>
    <row r="5">
      <c r="A5" s="4" t="inlineStr">
        <is>
          <t>Schedule of minimum lease commitments due as of the year ended under non-cancelable operating leases</t>
        </is>
      </c>
      <c r="B5" s="4" t="inlineStr">
        <is>
          <t>As of March 31, 2021
Remaining in 2021
$
6,597
2022
7,540
2023
2,339
2024
707
2025 – thereafter
87
Total
$
17,270
Less present value discount
193
17,077
As of December 31, 2020
2021
10,160
2022
8,208
2023
2,678
2024
858
2025 - thereafter
108
$
22,012</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OTHER PAYABLES (Tables)</t>
        </is>
      </c>
      <c r="B1" s="2" t="inlineStr">
        <is>
          <t>3 Months Ended</t>
        </is>
      </c>
      <c r="C1" s="2" t="inlineStr">
        <is>
          <t>12 Months Ended</t>
        </is>
      </c>
    </row>
    <row r="2">
      <c r="B2" s="2" t="inlineStr">
        <is>
          <t>Mar. 31, 2021</t>
        </is>
      </c>
      <c r="C2" s="2" t="inlineStr">
        <is>
          <t>Dec. 31, 2020</t>
        </is>
      </c>
    </row>
    <row r="3">
      <c r="A3" s="3" t="inlineStr">
        <is>
          <t>OTHER PAYABLES</t>
        </is>
      </c>
    </row>
    <row r="4">
      <c r="A4" s="4" t="inlineStr">
        <is>
          <t>Schedule of composition of other payables, grouped by major classifications</t>
        </is>
      </c>
      <c r="B4" s="4" t="inlineStr">
        <is>
          <t>March 31,
December 31,
2021
2020
Accrued expenses
$
11,244
$
19,464
Commissions payable
8,416
8,326
Employee related compensation
28,693
33,249
Lease liability
8,636
—
Other
1,104
2,416
$
58,093
$
63,455</t>
        </is>
      </c>
      <c r="C4" s="4" t="inlineStr">
        <is>
          <t>December 31,
2020
2019
Accrued expenses
$
19,464
$
9,214
Commissions payable
8,326
4,855
Employee related compensation
33,249
26,264
Other
2,416
2,208
$
63,455
$
42,541</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FERRED STOCK AND STOCK-BASED COMPENSATION (Tables)</t>
        </is>
      </c>
      <c r="B1" s="2" t="inlineStr">
        <is>
          <t>3 Months Ended</t>
        </is>
      </c>
      <c r="C1" s="2" t="inlineStr">
        <is>
          <t>12 Months Ended</t>
        </is>
      </c>
    </row>
    <row r="2">
      <c r="B2" s="2" t="inlineStr">
        <is>
          <t>Mar. 31, 2021</t>
        </is>
      </c>
      <c r="C2" s="2" t="inlineStr">
        <is>
          <t>Dec. 31, 2020</t>
        </is>
      </c>
    </row>
    <row r="3">
      <c r="A3" s="3" t="inlineStr">
        <is>
          <t>PREFERRED STOCK AND SHAREHOLDERS' EQUITY</t>
        </is>
      </c>
    </row>
    <row r="4">
      <c r="A4" s="4" t="inlineStr">
        <is>
          <t>Schedule of authorized and outstanding Redeemable Convertible Redeemable Convertible Preferred Stock and Redeemable Redeemable Convertible Preferred Stock</t>
        </is>
      </c>
      <c r="B4" s="4" t="inlineStr">
        <is>
          <t>March 31, 2021
Carrying
Value, Net
Shares
Shares Issued
of issuance
Liquidation
Authorized
and Paid
costs
Preference
Series A Preferred Stock of $0.01 par value
16,078,344
16,078,344
$
385
$
4,700
Series A‑1 Preferred Stock of $0.01 par value
4,297,440
4,297,440
638
1,497
Series B Preferred Stock of $0.01 par value
15,253,512
15,253,512
4,497
10,074
Series B‑1 Preferred Stock of $0.01 par value
2,087,880
2,087,880
492
1,132
Series C Preferred Stock of $0.01 par value
29,537,800
29,537,800
25,147
23,452
Series C‑1 Preferred Stock of $0.01 par value
3,000,000
3,000,000
—
1,964
Series C‑2 Preferred Stock of $0.01 par value
8,695,368
8,695,368
5,054
11,883
Series D Preferred Stock of $0.01 par value
18,605,940
18,605,940
30,739
46,914
Series E Preferred Stock of $0.01 par value
11,066,882
11,066,882
67,858
90,282
Series E‑1 Preferred Stock of $0.01 par value
2,828,854
2,828,854
19,990
24,676
Total
111,452,020
111,452,020
$
154,800
$
216,574
December 31, 2020
Carrying
Value, Net
Shares
Shares Issued
of issuance
Liquidation
Authorized
and Paid
costs
Preference
Series A Preferred Stock of $0.01 par value
16,078,344
16,078,344
$
385
$
4,633
Series A‑1 Preferred Stock of $0.01 par value
4,297,440
4,297,440
638
1,476
Series B Preferred Stock of $0.01 par value
15,253,512
15,253,512
4,497
9,930
Series B‑1 Preferred Stock of $0.01 par value
2,087,880
2,087,880
492
1,115
Series C Preferred Stock of $0.01 par value
29,537,800
29,537,800
25,147
23,117
Series C‑1 Preferred Stock of $0.01 par value
3,000,000
3,000,000
—
1,936
Series C‑2 Preferred Stock of $0.01 par value
8,695,368
8,695,368
5,054
11,713
Series D Preferred Stock of $0.01 par value
18,605,940
18,605,940
30,739
46,245
Series E Preferred Stock of $0.01 par value
11,066,882
11,066,882
67,858
88,995
Series E‑1 Preferred Stock of $0.01 par value
2,828,854
2,828,854
19,990
24,324
Total
111,452,020
111,452,020
$
154,800
$
213,484
Redeemable Preferred Stock:
March 31, 2021
Shares
Shares Issued
Carrying
Liquidation
Authorized
and Paid
Value
Preference
Series 1 Preferred Stock of $0.01 par value
3,500
3,500
$
10,735
$
37,451
December 31, 2020
Shares
Shares Issued
Carrying
Liquidation
Authorized
and Paid
Value
Preference
Series 1 Preferred Stock of $0.01 par value
$
10,735
$
36,520</t>
        </is>
      </c>
      <c r="C4" s="4" t="inlineStr">
        <is>
          <t>December 31, 2020
Carrying
Value, Net
Shares
Shares Issued
of issuance
Liquidation
Authorized
and Paid
costs
Preference
Series A Preferred Stock of $0.01 par value
16,078,344
16,078,344
$
385
$
4,633
Series A-1 Preferred Stock of $0.01 par value
4,297,440
4,297,440
638
1,476
Series B Preferred Stock of $0.01 par value
15,253,512
15,253,512
4,497
9,930
Series B-1 Preferred Stock of $0.01 par value
2,087,880
2,087,880
492
1,115
Series C Preferred Stock of $0.01 par value
29,537,800
29,537,800
25,147
23,117
Series C-1 Preferred Stock of $0.01 par value
3,000,000
3,000,000
—
1,936
Series C-2 Preferred Stock of $0.01 par value
8,695,368
8,695,368
5,054
11,713
Series D Preferred Stock of $0.01 par value
18,605,940
18,605,940
30,739
46,245
Series E Preferred Stock of $0.01 par value
11,066,882
11,066,882
67,858
88,995
Series E-1 Preferred Stock of $0.01 par value
2,828,854
2,828,854
19,990
24,324
Total
111,452,020
111,452,020
$
154,800
$
213,484
December 31, 2019
Carrying
Value, Net
Shares
Shares Issued
of issuance
Liquidation
Authorized
and Paid
costs
Preference
Series A Preferred Stock of $0.01 par value
16,078,344
16,078,344
$
385
$
4,370
Series A-1 Preferred Stock of $0.01 par value
4,297,440
4,297,440
638
1,392
Series B Preferred Stock of $0.01 par value
15,253,512
15,253,512
4,497
9,367
Series B-1 Preferred Stock of $0.01 par value
2,087,880
2,087,880
492
1,052
Series C Preferred Stock of $0.01 par value
29,537,800
29,537,800
25,147
21,805
Series C-1 Preferred Stock of $0.01 par value
3,000,000
3,000,000
—
1,826
Series C-2 Preferred Stock of $0.01 par value
8,695,368
8,695,368
5,054
11,048
Series D Preferred Stock of $0.01 par value
18,605,940
18,605,940
30,739
43,621
Series E Preferred Stock of $0.01 par value
11,066,882
11,066,882
67,858
83,944
Series E-1 Preferred Stock of $0.01 par value
2,828,854
2,828,854
19,990
22,943
Total
111,452,020
111,452,020
$
154,800
$
201,368
Redeemable Preferred Stock:
December 31, 2020
Shares
Shares Issued
Carrying
Liquidation
Authorized
and Paid
Value
Preference
Series 1 Preferred Stock of $0.01 par value
3,500
3,500
$
10,735
$
36,520</t>
        </is>
      </c>
    </row>
    <row r="5">
      <c r="A5" s="4" t="inlineStr">
        <is>
          <t>Schedule of options to purchase shares of common stock activity under our equity incentive plans</t>
        </is>
      </c>
      <c r="B5" s="4" t="inlineStr">
        <is>
          <t>Options
Outstanding at December 31, 2020
25,241,896
Granted
2,877,446
Exercised
(672,562)
Expired
—
Forfeited
(130,709)
Outstanding at March 31, 2021
27,316,071</t>
        </is>
      </c>
      <c r="C5" s="4" t="inlineStr">
        <is>
          <t>The following table presents a summary of stock option activity for the year ended December 31, 2020:
Weighted
Weighted
Average
Average
Exercise
Remaining
Aggregate
Price per
Contractual
Intrinsic
Shares
Share
Term
Value
Outstanding January 1, 2020
24,694,990
$
3.43
$
6.19
$
55,590
Granted
5,888,532
$
4.06
Exercised
(3,313,666)
$
0.67
Expired
(247,176)
$
0.09
Forfeited
(1,780,784)
$
4.17
Outstanding December 31, 2020
25,241,896
$
3.92
$
6.70
$
83,639
Exercisable December 31, 2020
15,370,932
$
3.47
$
5.45
$
59,370</t>
        </is>
      </c>
    </row>
    <row r="6">
      <c r="A6" s="4" t="inlineStr">
        <is>
          <t>Schedule of stock-based compensation expense</t>
        </is>
      </c>
      <c r="B6" s="4" t="inlineStr">
        <is>
          <t>Three months ended March 31
2021
2020
Other operating expenses
$
1,199
$
646
Research and development expenses
899
338
Sales and marketing expenses
1,040
422
General and administrative expenses
1,159
772
Total stock-based compensation
$
4,297
$
2,178</t>
        </is>
      </c>
    </row>
    <row r="7">
      <c r="A7" s="4" t="inlineStr">
        <is>
          <t>Share-based Payment Arrangement, Restricted Stock Unit, Activity [Table Text Block]</t>
        </is>
      </c>
      <c r="B7" s="4" t="inlineStr">
        <is>
          <t>The following table summarizes the RSUs activity under the 2017 Plan as of March 31, 2021:
Units
Outstanding December 31, 2020
915,730
Awarded
794,448
Vested
—
Forfeited
(600)
Outstanding March 31, 2021
1,709,578</t>
        </is>
      </c>
      <c r="C7" s="4" t="inlineStr">
        <is>
          <t>The following table summarizes the RSUs activity under the 2017 Plan as of December 31, 2020:
Weighted
Average
Grant Date
Units
Fair Value
Outstanding December 31, 2019
—
$
—
Awarded
915,730
$
5.17
Vested
—
$
—
Forfeited
—
$
—
Outstanding December 31, 2020
915,730
$
5.17</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TRANSACTION COSTS (Tables)</t>
        </is>
      </c>
      <c r="B1" s="2" t="inlineStr">
        <is>
          <t>3 Months Ended</t>
        </is>
      </c>
      <c r="C1" s="2" t="inlineStr">
        <is>
          <t>12 Months Ended</t>
        </is>
      </c>
    </row>
    <row r="2">
      <c r="B2" s="2" t="inlineStr">
        <is>
          <t>Mar. 31, 2021</t>
        </is>
      </c>
      <c r="C2" s="2" t="inlineStr">
        <is>
          <t>Dec. 31, 2020</t>
        </is>
      </c>
    </row>
    <row r="3">
      <c r="A3" s="3" t="inlineStr">
        <is>
          <t>TRANSACTION COSTS.</t>
        </is>
      </c>
    </row>
    <row r="4">
      <c r="A4" s="4" t="inlineStr">
        <is>
          <t>Schedule of composition of transaction costs, grouped by major classifications</t>
        </is>
      </c>
      <c r="B4" s="4" t="inlineStr">
        <is>
          <t>Three Months Ended
March 31,
2021
2020
Network fees
$
(718)
$
4,126
Bank and processor fees
17,554
18,207
Card costs
394
793
Capital advance costs
587
655
Chargebacks and operational losses
1,164
645
Other
1,174
367
$
20,155
$
24,793</t>
        </is>
      </c>
      <c r="C4" s="4" t="inlineStr">
        <is>
          <t>Year Ended December 31,
2020
2019
2018
Network fees
$
16,744
$
18,981
$
16,223
Bank and processor fees
68,544
68,029
58,963
Card costs
2,563
3,129
2,995
CA costs
1,984
902
153
Chargeback losses
5,637
2,638
2,024
Other
1,568
986
1,010
$
97,040
$
94,665
$
81,368</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3" t="inlineStr">
        <is>
          <t>NET LOSS PER SHARE</t>
        </is>
      </c>
    </row>
    <row r="4">
      <c r="A4" s="4" t="inlineStr">
        <is>
          <t>Schedule of basic and diluted net loss per share attributable to common stockholders</t>
        </is>
      </c>
      <c r="B4" s="4" t="inlineStr">
        <is>
          <t>Three months ended
March 31
2021
2020
(In thousands, except share and per share data)
Numerator:
Net income (loss)
$
(3,508)
$
(7,479)
Less dividends attributable to redeemable and redeemable convertible preferred stock
5,541
2,947
Net loss attributable to common stockholders
$
(9,049)
$
(10,426)
Denominator:
Weighted average common shares outstanding — basic and diluted
29,185,545
22,045,779
Net loss per share attributable to common stockholders — basic and diluted
$
(0.31)
$
(0.47)</t>
        </is>
      </c>
      <c r="C4" s="4" t="inlineStr">
        <is>
          <t>Year Ended December 31,
2020
2019
2018
(In thousands, except share and per share data)
Numerator:
Net loss
$
(23,746)
$
(625)
$
(7,189)
Less dividends attributable to redeemable preferred stock and redeemable convertible preferred stock
13,636
11,398
10,753
Net loss attributable to common stockholders
$
(37,382)
$
(12,023)
$
(17,942)
Denominator:
Weighted average common shares outstanding — basic and diluted
25,004,093
19,210,017
17,046,120
Net loss per share attributable to common stockholders — basic and diluted
$
(1.50)
$
(0.63)
$
(1.05)</t>
        </is>
      </c>
    </row>
    <row r="5">
      <c r="A5" s="4" t="inlineStr">
        <is>
          <t>Schedule of excluded potential common shares</t>
        </is>
      </c>
      <c r="B5" s="4" t="inlineStr">
        <is>
          <t>Three months ended
March 31,
2021
2020
Options to purchase common stock
16,543,679
8,545,131
Redeemable convertible preferred stock (as converted to common stock)
111,452,020
111,452,020
Warrants
722,212
197,305
128,717,911
120,194,456</t>
        </is>
      </c>
      <c r="C5" s="4" t="inlineStr">
        <is>
          <t>Year Ended December 31,
2020
2019
2018
Options to purchase common stock
8,232,203
9,773,702
11,282,417
Redeemable preferred stock and redeemable convertible preferred stock (as converted to common stock)
111,452,020
111,452,020
111,452,020
Warrants
222,414
237,978
219,125
119,906,637
121,463,700
122,953,562</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GENERAL OVERVIEW (Details)</t>
        </is>
      </c>
      <c r="B1" s="2" t="inlineStr">
        <is>
          <t>May 10, 2021</t>
        </is>
      </c>
    </row>
    <row r="2">
      <c r="A2" s="3" t="inlineStr">
        <is>
          <t>GENERAL OVERVIEW</t>
        </is>
      </c>
    </row>
    <row r="3">
      <c r="A3" s="4" t="inlineStr">
        <is>
          <t>Maximum Number of Days Prior to the Closing Date for Calculating Exchange Ratio</t>
        </is>
      </c>
      <c r="B3" s="4" t="inlineStr">
        <is>
          <t>10 days</t>
        </is>
      </c>
    </row>
    <row r="4">
      <c r="A4" s="4" t="inlineStr">
        <is>
          <t>Period of holding of common shares for exercise of options</t>
        </is>
      </c>
      <c r="B4" s="4" t="inlineStr">
        <is>
          <t>12 months</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 Captial Advance receivable, net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IGNIFICANT ACCOUNTING POLICIES</t>
        </is>
      </c>
    </row>
    <row r="4">
      <c r="A4" s="4" t="inlineStr">
        <is>
          <t>CA receivable, gross, beginning balance</t>
        </is>
      </c>
      <c r="B4" s="5" t="n">
        <v>67682</v>
      </c>
      <c r="C4" s="5" t="n">
        <v>60636</v>
      </c>
    </row>
    <row r="5">
      <c r="A5" s="4" t="inlineStr">
        <is>
          <t>CA extended to customers</t>
        </is>
      </c>
      <c r="B5" s="6" t="n">
        <v>104381</v>
      </c>
      <c r="C5" s="6" t="n">
        <v>48513</v>
      </c>
    </row>
    <row r="6">
      <c r="A6" s="4" t="inlineStr">
        <is>
          <t>Revenue earned in the period but not collected</t>
        </is>
      </c>
      <c r="B6" s="6" t="n">
        <v>901</v>
      </c>
      <c r="C6" s="6" t="n">
        <v>587</v>
      </c>
    </row>
    <row r="7">
      <c r="A7" s="4" t="inlineStr">
        <is>
          <t>Revenue collected in the period but not earned</t>
        </is>
      </c>
      <c r="B7" s="6" t="n">
        <v>-782</v>
      </c>
      <c r="C7" s="6" t="n">
        <v>-656</v>
      </c>
    </row>
    <row r="8">
      <c r="A8" s="4" t="inlineStr">
        <is>
          <t>CA collected from customers</t>
        </is>
      </c>
      <c r="B8" s="6" t="n">
        <v>-97638</v>
      </c>
      <c r="C8" s="6" t="n">
        <v>-74897</v>
      </c>
    </row>
    <row r="9">
      <c r="A9" s="4" t="inlineStr">
        <is>
          <t>Exchange rate adjustments</t>
        </is>
      </c>
      <c r="B9" s="6" t="n">
        <v>-627</v>
      </c>
      <c r="C9" s="6" t="n">
        <v>-445</v>
      </c>
    </row>
    <row r="10">
      <c r="A10" s="4" t="inlineStr">
        <is>
          <t>Charge-offs, net of recoveries</t>
        </is>
      </c>
      <c r="B10" s="6" t="n">
        <v>-292</v>
      </c>
      <c r="C10" s="6" t="n">
        <v>-248</v>
      </c>
    </row>
    <row r="11">
      <c r="A11" s="4" t="inlineStr">
        <is>
          <t>CA receivable, gross, ending balance</t>
        </is>
      </c>
      <c r="B11" s="6" t="n">
        <v>73625</v>
      </c>
      <c r="C11" s="6" t="n">
        <v>33490</v>
      </c>
    </row>
    <row r="12">
      <c r="A12" s="4" t="inlineStr">
        <is>
          <t>Allowance for CA losses, March 31, 2021</t>
        </is>
      </c>
      <c r="B12" s="6" t="n">
        <v>-1593</v>
      </c>
      <c r="C12" s="6" t="n">
        <v>-1080</v>
      </c>
      <c r="D12" s="5" t="n">
        <v>-1587</v>
      </c>
      <c r="E12" s="5" t="n">
        <v>-900</v>
      </c>
    </row>
    <row r="13">
      <c r="A13" s="4" t="inlineStr">
        <is>
          <t>CA receivable, net, March 31, 2021</t>
        </is>
      </c>
      <c r="B13" s="5" t="n">
        <v>72032</v>
      </c>
      <c r="C13" s="5" t="n">
        <v>32410</v>
      </c>
      <c r="D13" s="5" t="n">
        <v>66095</v>
      </c>
      <c r="E13" s="5" t="n">
        <v>5973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Capital Advance receivable, net outstanding gross (Details) - USD ($) $ in Thousands</t>
        </is>
      </c>
      <c r="B1" s="2" t="inlineStr">
        <is>
          <t>Mar. 31, 2021</t>
        </is>
      </c>
      <c r="C1" s="2" t="inlineStr">
        <is>
          <t>Dec. 31, 2020</t>
        </is>
      </c>
      <c r="D1" s="2" t="inlineStr">
        <is>
          <t>Mar. 31, 2020</t>
        </is>
      </c>
      <c r="E1" s="2" t="inlineStr">
        <is>
          <t>Dec. 31, 2019</t>
        </is>
      </c>
      <c r="F1" s="2" t="inlineStr">
        <is>
          <t>Dec. 31, 2018</t>
        </is>
      </c>
    </row>
    <row r="2">
      <c r="A2" s="3" t="inlineStr">
        <is>
          <t>Financing Receivable, Past Due [Line Items]</t>
        </is>
      </c>
    </row>
    <row r="3">
      <c r="A3" s="4" t="inlineStr">
        <is>
          <t>Total</t>
        </is>
      </c>
      <c r="B3" s="5" t="n">
        <v>73625</v>
      </c>
      <c r="C3" s="5" t="n">
        <v>67682</v>
      </c>
      <c r="D3" s="5" t="n">
        <v>33490</v>
      </c>
      <c r="E3" s="5" t="n">
        <v>60636</v>
      </c>
      <c r="F3" s="5" t="n">
        <v>16909</v>
      </c>
    </row>
    <row r="4">
      <c r="A4" s="4" t="inlineStr">
        <is>
          <t>Current</t>
        </is>
      </c>
      <c r="B4" s="6" t="n">
        <v>72024</v>
      </c>
      <c r="C4" s="6" t="n">
        <v>66018</v>
      </c>
      <c r="E4" s="6" t="n">
        <v>58468</v>
      </c>
    </row>
    <row r="5">
      <c r="A5" s="4" t="inlineStr">
        <is>
          <t>1-30 days overdue</t>
        </is>
      </c>
    </row>
    <row r="6">
      <c r="A6" s="3" t="inlineStr">
        <is>
          <t>Financing Receivable, Past Due [Line Items]</t>
        </is>
      </c>
    </row>
    <row r="7">
      <c r="A7" s="4" t="inlineStr">
        <is>
          <t>Total</t>
        </is>
      </c>
      <c r="B7" s="6" t="n">
        <v>15202</v>
      </c>
      <c r="C7" s="6" t="n">
        <v>10143</v>
      </c>
      <c r="E7" s="6" t="n">
        <v>10857</v>
      </c>
    </row>
    <row r="8">
      <c r="A8" s="4" t="inlineStr">
        <is>
          <t>Overdue</t>
        </is>
      </c>
      <c r="B8" s="6" t="n">
        <v>404</v>
      </c>
      <c r="C8" s="6" t="n">
        <v>263</v>
      </c>
      <c r="E8" s="6" t="n">
        <v>1373</v>
      </c>
    </row>
    <row r="9">
      <c r="A9" s="4" t="inlineStr">
        <is>
          <t>30-60 overdue</t>
        </is>
      </c>
    </row>
    <row r="10">
      <c r="A10" s="3" t="inlineStr">
        <is>
          <t>Financing Receivable, Past Due [Line Items]</t>
        </is>
      </c>
    </row>
    <row r="11">
      <c r="A11" s="4" t="inlineStr">
        <is>
          <t>Total</t>
        </is>
      </c>
      <c r="B11" s="6" t="n">
        <v>23963</v>
      </c>
      <c r="C11" s="6" t="n">
        <v>19726</v>
      </c>
      <c r="E11" s="6" t="n">
        <v>16016</v>
      </c>
    </row>
    <row r="12">
      <c r="A12" s="4" t="inlineStr">
        <is>
          <t>Overdue</t>
        </is>
      </c>
      <c r="B12" s="6" t="n">
        <v>113</v>
      </c>
      <c r="C12" s="6" t="n">
        <v>129</v>
      </c>
      <c r="E12" s="6" t="n">
        <v>619</v>
      </c>
    </row>
    <row r="13">
      <c r="A13" s="4" t="inlineStr">
        <is>
          <t>60-90 overdue</t>
        </is>
      </c>
    </row>
    <row r="14">
      <c r="A14" s="3" t="inlineStr">
        <is>
          <t>Financing Receivable, Past Due [Line Items]</t>
        </is>
      </c>
    </row>
    <row r="15">
      <c r="A15" s="4" t="inlineStr">
        <is>
          <t>Total</t>
        </is>
      </c>
      <c r="B15" s="6" t="n">
        <v>28957</v>
      </c>
      <c r="C15" s="6" t="n">
        <v>34979</v>
      </c>
      <c r="E15" s="6" t="n">
        <v>31595</v>
      </c>
    </row>
    <row r="16">
      <c r="A16" s="4" t="inlineStr">
        <is>
          <t>Overdue</t>
        </is>
      </c>
      <c r="B16" s="6" t="n">
        <v>204</v>
      </c>
      <c r="C16" s="6" t="n">
        <v>218</v>
      </c>
      <c r="E16" s="6" t="n">
        <v>96</v>
      </c>
    </row>
    <row r="17">
      <c r="A17" s="4" t="inlineStr">
        <is>
          <t>Above 90 overdue</t>
        </is>
      </c>
    </row>
    <row r="18">
      <c r="A18" s="3" t="inlineStr">
        <is>
          <t>Financing Receivable, Past Due [Line Items]</t>
        </is>
      </c>
    </row>
    <row r="19">
      <c r="A19" s="4" t="inlineStr">
        <is>
          <t>Total</t>
        </is>
      </c>
      <c r="B19" s="6" t="n">
        <v>3902</v>
      </c>
      <c r="C19" s="6" t="n">
        <v>1170</v>
      </c>
    </row>
    <row r="20">
      <c r="A20" s="4" t="inlineStr">
        <is>
          <t>Overdue</t>
        </is>
      </c>
      <c r="B20" s="5" t="n">
        <v>880</v>
      </c>
      <c r="C20" s="5" t="n">
        <v>1054</v>
      </c>
      <c r="E20" s="5" t="n">
        <v>8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Capital Advance receivable, net outstanding gross (Details) - USD ($) $ in Thousands</t>
        </is>
      </c>
      <c r="B1" s="2" t="inlineStr">
        <is>
          <t>Mar. 31, 2021</t>
        </is>
      </c>
      <c r="C1" s="2" t="inlineStr">
        <is>
          <t>Dec. 31, 2020</t>
        </is>
      </c>
      <c r="D1" s="2" t="inlineStr">
        <is>
          <t>Mar. 31, 2020</t>
        </is>
      </c>
      <c r="E1" s="2" t="inlineStr">
        <is>
          <t>Dec. 31, 2019</t>
        </is>
      </c>
      <c r="F1" s="2" t="inlineStr">
        <is>
          <t>Dec. 31, 2018</t>
        </is>
      </c>
    </row>
    <row r="2">
      <c r="A2" s="3" t="inlineStr">
        <is>
          <t>Financing Receivable, Past Due [Line Items]</t>
        </is>
      </c>
    </row>
    <row r="3">
      <c r="A3" s="4" t="inlineStr">
        <is>
          <t>Total</t>
        </is>
      </c>
      <c r="B3" s="5" t="n">
        <v>73625</v>
      </c>
      <c r="C3" s="5" t="n">
        <v>67682</v>
      </c>
      <c r="D3" s="5" t="n">
        <v>33490</v>
      </c>
      <c r="E3" s="5" t="n">
        <v>60636</v>
      </c>
      <c r="F3" s="5" t="n">
        <v>16909</v>
      </c>
    </row>
    <row r="4">
      <c r="A4" s="4" t="inlineStr">
        <is>
          <t>Overdue</t>
        </is>
      </c>
    </row>
    <row r="5">
      <c r="A5" s="3" t="inlineStr">
        <is>
          <t>Financing Receivable, Past Due [Line Items]</t>
        </is>
      </c>
    </row>
    <row r="6">
      <c r="A6" s="4" t="inlineStr">
        <is>
          <t>Total</t>
        </is>
      </c>
      <c r="B6" s="6" t="n">
        <v>1601</v>
      </c>
      <c r="C6" s="6" t="n">
        <v>1664</v>
      </c>
      <c r="E6" s="6" t="n">
        <v>2168</v>
      </c>
    </row>
    <row r="7">
      <c r="A7" s="4" t="inlineStr">
        <is>
          <t>1-30 days overdue</t>
        </is>
      </c>
    </row>
    <row r="8">
      <c r="A8" s="3" t="inlineStr">
        <is>
          <t>Financing Receivable, Past Due [Line Items]</t>
        </is>
      </c>
    </row>
    <row r="9">
      <c r="A9" s="4" t="inlineStr">
        <is>
          <t>Total</t>
        </is>
      </c>
      <c r="B9" s="6" t="n">
        <v>15202</v>
      </c>
      <c r="C9" s="6" t="n">
        <v>10143</v>
      </c>
      <c r="E9" s="6" t="n">
        <v>10857</v>
      </c>
    </row>
    <row r="10">
      <c r="A10" s="4" t="inlineStr">
        <is>
          <t>30-60 overdue</t>
        </is>
      </c>
    </row>
    <row r="11">
      <c r="A11" s="3" t="inlineStr">
        <is>
          <t>Financing Receivable, Past Due [Line Items]</t>
        </is>
      </c>
    </row>
    <row r="12">
      <c r="A12" s="4" t="inlineStr">
        <is>
          <t>Total</t>
        </is>
      </c>
      <c r="B12" s="6" t="n">
        <v>23963</v>
      </c>
      <c r="C12" s="6" t="n">
        <v>19726</v>
      </c>
      <c r="E12" s="6" t="n">
        <v>16016</v>
      </c>
    </row>
    <row r="13">
      <c r="A13" s="4" t="inlineStr">
        <is>
          <t>60-90 overdue</t>
        </is>
      </c>
    </row>
    <row r="14">
      <c r="A14" s="3" t="inlineStr">
        <is>
          <t>Financing Receivable, Past Due [Line Items]</t>
        </is>
      </c>
    </row>
    <row r="15">
      <c r="A15" s="4" t="inlineStr">
        <is>
          <t>Total</t>
        </is>
      </c>
      <c r="B15" s="6" t="n">
        <v>28957</v>
      </c>
      <c r="C15" s="6" t="n">
        <v>34979</v>
      </c>
      <c r="E15" s="5" t="n">
        <v>31595</v>
      </c>
    </row>
    <row r="16">
      <c r="A16" s="4" t="inlineStr">
        <is>
          <t>Above 90 overdue</t>
        </is>
      </c>
    </row>
    <row r="17">
      <c r="A17" s="3" t="inlineStr">
        <is>
          <t>Financing Receivable, Past Due [Line Items]</t>
        </is>
      </c>
    </row>
    <row r="18">
      <c r="A18" s="4" t="inlineStr">
        <is>
          <t>Total</t>
        </is>
      </c>
      <c r="B18" s="5" t="n">
        <v>3902</v>
      </c>
      <c r="C18" s="5" t="n">
        <v>117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Allowance for CA losses ("ALCAL")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inancing Receivable, Allowance for Credit Loss [Line Items]</t>
        </is>
      </c>
    </row>
    <row r="4">
      <c r="A4" s="4" t="inlineStr">
        <is>
          <t>Percentage of loss rate to the allowance for CA losses</t>
        </is>
      </c>
      <c r="D4" s="4" t="inlineStr">
        <is>
          <t>1.50%</t>
        </is>
      </c>
    </row>
    <row r="5">
      <c r="A5" s="3" t="inlineStr">
        <is>
          <t>Financing Receivable, Allowance for Credit Loss [Roll Forward]</t>
        </is>
      </c>
    </row>
    <row r="6">
      <c r="A6" s="4" t="inlineStr">
        <is>
          <t>ALCAL balance, beginning</t>
        </is>
      </c>
      <c r="B6" s="5" t="n">
        <v>1587</v>
      </c>
      <c r="C6" s="5" t="n">
        <v>900</v>
      </c>
      <c r="D6" s="5" t="n">
        <v>900</v>
      </c>
      <c r="E6" s="5" t="n">
        <v>153</v>
      </c>
    </row>
    <row r="7">
      <c r="A7" s="4" t="inlineStr">
        <is>
          <t>Provision for ALCAL</t>
        </is>
      </c>
      <c r="B7" s="6" t="n">
        <v>1595</v>
      </c>
      <c r="C7" s="6" t="n">
        <v>2566</v>
      </c>
      <c r="D7" s="6" t="n">
        <v>-5723</v>
      </c>
      <c r="E7" s="6" t="n">
        <v>-2701</v>
      </c>
    </row>
    <row r="8">
      <c r="A8" s="4" t="inlineStr">
        <is>
          <t>Recoveries for ALCAL</t>
        </is>
      </c>
      <c r="B8" s="6" t="n">
        <v>-1268</v>
      </c>
      <c r="C8" s="6" t="n">
        <v>-2100</v>
      </c>
      <c r="D8" s="6" t="n">
        <v>-4247</v>
      </c>
      <c r="E8" s="6" t="n">
        <v>-1854</v>
      </c>
    </row>
    <row r="9">
      <c r="A9" s="4" t="inlineStr">
        <is>
          <t>CA receivables charged off</t>
        </is>
      </c>
      <c r="B9" s="6" t="n">
        <v>-321</v>
      </c>
      <c r="C9" s="6" t="n">
        <v>-286</v>
      </c>
      <c r="D9" s="6" t="n">
        <v>-789</v>
      </c>
      <c r="E9" s="6" t="n">
        <v>-100</v>
      </c>
    </row>
    <row r="10">
      <c r="A10" s="4" t="inlineStr">
        <is>
          <t>ALCAL balance, ending</t>
        </is>
      </c>
      <c r="B10" s="5" t="n">
        <v>1593</v>
      </c>
      <c r="C10" s="5" t="n">
        <v>1080</v>
      </c>
      <c r="D10" s="5" t="n">
        <v>1587</v>
      </c>
      <c r="E10" s="5" t="n">
        <v>900</v>
      </c>
    </row>
    <row r="11">
      <c r="A11" s="4" t="inlineStr">
        <is>
          <t>Minimum</t>
        </is>
      </c>
    </row>
    <row r="12">
      <c r="A12" s="3" t="inlineStr">
        <is>
          <t>Financing Receivable, Allowance for Credit Loss [Line Items]</t>
        </is>
      </c>
    </row>
    <row r="13">
      <c r="A13" s="4" t="inlineStr">
        <is>
          <t>Percentage of loss rate to the allowance for CA losses</t>
        </is>
      </c>
      <c r="B13" s="4" t="inlineStr">
        <is>
          <t>0.75%</t>
        </is>
      </c>
      <c r="C13" s="4" t="inlineStr">
        <is>
          <t>1.50%</t>
        </is>
      </c>
      <c r="D13" s="4" t="inlineStr">
        <is>
          <t>0.75%</t>
        </is>
      </c>
    </row>
    <row r="14">
      <c r="A14" s="4" t="inlineStr">
        <is>
          <t>Maximum</t>
        </is>
      </c>
    </row>
    <row r="15">
      <c r="A15" s="3" t="inlineStr">
        <is>
          <t>Financing Receivable, Allowance for Credit Loss [Line Items]</t>
        </is>
      </c>
    </row>
    <row r="16">
      <c r="A16" s="4" t="inlineStr">
        <is>
          <t>Percentage of loss rate to the allowance for CA losses</t>
        </is>
      </c>
      <c r="B16" s="4" t="inlineStr">
        <is>
          <t>3.81%</t>
        </is>
      </c>
      <c r="C16" s="4" t="inlineStr">
        <is>
          <t>4.19%</t>
        </is>
      </c>
      <c r="D16" s="4" t="inlineStr">
        <is>
          <t>5.10%</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PERTY, EQUIPMENT AND SOFTWARE, NET</t>
        </is>
      </c>
      <c r="B1" s="2" t="inlineStr">
        <is>
          <t>3 Months Ended</t>
        </is>
      </c>
      <c r="C1" s="2" t="inlineStr">
        <is>
          <t>12 Months Ended</t>
        </is>
      </c>
    </row>
    <row r="2">
      <c r="B2" s="2" t="inlineStr">
        <is>
          <t>Mar. 31, 2021</t>
        </is>
      </c>
      <c r="C2" s="2" t="inlineStr">
        <is>
          <t>Dec. 31, 2020</t>
        </is>
      </c>
    </row>
    <row r="3">
      <c r="A3" s="3" t="inlineStr">
        <is>
          <t>PROPERTY, EQUIPMENT AND SOFTWARE, NET</t>
        </is>
      </c>
    </row>
    <row r="4">
      <c r="A4" s="4" t="inlineStr">
        <is>
          <t>PROPERTY, EQUIPMENT AND SOFTWARE, NET</t>
        </is>
      </c>
      <c r="B4" s="4" t="inlineStr">
        <is>
          <t>NOTE 5 – PROPERTY, EQUIPMENT AND SOFTWARE, NET
Composition of property, equipment and software, grouped by major classifications, is as follows:
March 31,
December 31,
2021
2020
Leasehold improvements
$
7,965
$
8,157
Furniture and office equipment
3,584
3,579
Computers, software and
peripheral equipment
28,451
27,322
Property, equipment and software
40,000
39,058
Accumulated depreciation
(28,097)
(26,364)
Property, equipment and software, net
$
11,903
$
12,694
Depreciation expense for the three months ended March 31, 2021 and 2020 were $1,759 and $1,598, respectively.</t>
        </is>
      </c>
      <c r="C4" s="4" t="inlineStr">
        <is>
          <t>NOTE 5 – PROPERTY, EQUIPMENT AND SOFTWARE, NET
Composition of assets, grouped by major classifications, is as follows:
December 31,
2020
2019
Leasehold improvements
$
8,157
$
7,818
Furniture and office equipment
3,579
3,324
Computers, software and peripheral equipment
27,322
22,179
Accumulated depreciation
(26,364)
(19,049)
$
12,694
$
14,272
Depreciation expense for the years ended December 31, 2020, 2019 and 2018 were $6,847, $6,091 and $4,312, respectively.
Refer to Note 2q for a description of the Company’s conclusion of one operating segment. The following table presents the Company’s property and equipment, net of depreciation and amortization, by geographic region:
December 31,
2020
2019
Israel
$
8,224
$
9,342
United States
2,450
2,870
All other countries
2,020
2,060
$
12,694
$
14,27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21" customWidth="1" min="3" max="3"/>
    <col width="28" customWidth="1" min="4" max="4"/>
    <col width="13" customWidth="1" min="5" max="5"/>
    <col width="21" customWidth="1" min="6" max="6"/>
    <col width="13" customWidth="1" min="7" max="7"/>
    <col width="21" customWidth="1" min="8" max="8"/>
    <col width="13" customWidth="1" min="9" max="9"/>
  </cols>
  <sheetData>
    <row r="1">
      <c r="A1" s="1" t="inlineStr">
        <is>
          <t>SIGNIFICANT ACCOUNTING POLICIES - Primary Geographical Market (Details) $ in Thousands</t>
        </is>
      </c>
      <c r="B1" s="2" t="inlineStr">
        <is>
          <t>3 Months Ended</t>
        </is>
      </c>
      <c r="D1" s="2" t="inlineStr">
        <is>
          <t>12 Months Ended</t>
        </is>
      </c>
    </row>
    <row r="2">
      <c r="B2" s="2" t="inlineStr">
        <is>
          <t>Mar. 31, 2021USD ($)segment</t>
        </is>
      </c>
      <c r="C2" s="2" t="inlineStr">
        <is>
          <t>Mar. 31, 2020USD ($)</t>
        </is>
      </c>
      <c r="D2" s="2" t="inlineStr">
        <is>
          <t>Dec. 31, 2020USD ($)segment</t>
        </is>
      </c>
      <c r="F2" s="2" t="inlineStr">
        <is>
          <t>Dec. 31, 2019USD ($)</t>
        </is>
      </c>
      <c r="H2" s="2" t="inlineStr">
        <is>
          <t>Dec. 31, 2018USD ($)</t>
        </is>
      </c>
    </row>
    <row r="3">
      <c r="A3" s="3" t="inlineStr">
        <is>
          <t>Disaggregation of Revenue [Line Items]</t>
        </is>
      </c>
    </row>
    <row r="4">
      <c r="A4" s="4" t="inlineStr">
        <is>
          <t>Number of operating segments | segment</t>
        </is>
      </c>
      <c r="B4" s="6" t="n">
        <v>1</v>
      </c>
      <c r="D4" s="6" t="n">
        <v>1</v>
      </c>
    </row>
    <row r="5">
      <c r="A5" s="4" t="inlineStr">
        <is>
          <t>Number of Reportable Segments | segment</t>
        </is>
      </c>
      <c r="B5" s="6" t="n">
        <v>1</v>
      </c>
      <c r="D5" s="6" t="n">
        <v>1</v>
      </c>
    </row>
    <row r="6">
      <c r="A6" s="4" t="inlineStr">
        <is>
          <t>Total revenues</t>
        </is>
      </c>
      <c r="B6" s="5" t="n">
        <v>100606</v>
      </c>
      <c r="C6" s="5" t="n">
        <v>81959</v>
      </c>
      <c r="D6" s="5" t="n">
        <v>345592</v>
      </c>
      <c r="F6" s="5" t="n">
        <v>317750</v>
      </c>
      <c r="H6" s="5" t="n">
        <v>260135</v>
      </c>
    </row>
    <row r="7">
      <c r="A7" s="4" t="inlineStr">
        <is>
          <t>Greater China</t>
        </is>
      </c>
    </row>
    <row r="8">
      <c r="A8" s="3" t="inlineStr">
        <is>
          <t>Disaggregation of Revenue [Line Items]</t>
        </is>
      </c>
    </row>
    <row r="9">
      <c r="A9" s="4" t="inlineStr">
        <is>
          <t>Total revenues</t>
        </is>
      </c>
      <c r="B9" s="6" t="n">
        <v>39614</v>
      </c>
      <c r="C9" s="6" t="n">
        <v>25952</v>
      </c>
      <c r="D9" s="6" t="n">
        <v>127307</v>
      </c>
      <c r="E9" s="4" t="inlineStr">
        <is>
          <t>[1]</t>
        </is>
      </c>
      <c r="F9" s="6" t="n">
        <v>103531</v>
      </c>
      <c r="G9" s="4" t="inlineStr">
        <is>
          <t>[1]</t>
        </is>
      </c>
      <c r="H9" s="6" t="n">
        <v>98146</v>
      </c>
      <c r="I9" s="4" t="inlineStr">
        <is>
          <t>[1]</t>
        </is>
      </c>
    </row>
    <row r="10">
      <c r="A10" s="4" t="inlineStr">
        <is>
          <t>United States</t>
        </is>
      </c>
    </row>
    <row r="11">
      <c r="A11" s="3" t="inlineStr">
        <is>
          <t>Disaggregation of Revenue [Line Items]</t>
        </is>
      </c>
    </row>
    <row r="12">
      <c r="A12" s="4" t="inlineStr">
        <is>
          <t>Total revenues</t>
        </is>
      </c>
      <c r="B12" s="6" t="n">
        <v>8053</v>
      </c>
      <c r="C12" s="6" t="n">
        <v>15934</v>
      </c>
      <c r="D12" s="6" t="n">
        <v>38729</v>
      </c>
      <c r="F12" s="6" t="n">
        <v>69016</v>
      </c>
      <c r="H12" s="6" t="n">
        <v>49997</v>
      </c>
    </row>
    <row r="13">
      <c r="A13" s="4" t="inlineStr">
        <is>
          <t>All other countries</t>
        </is>
      </c>
    </row>
    <row r="14">
      <c r="A14" s="3" t="inlineStr">
        <is>
          <t>Disaggregation of Revenue [Line Items]</t>
        </is>
      </c>
    </row>
    <row r="15">
      <c r="A15" s="4" t="inlineStr">
        <is>
          <t>Total revenues</t>
        </is>
      </c>
      <c r="B15" s="5" t="n">
        <v>52939</v>
      </c>
      <c r="C15" s="5" t="n">
        <v>40073</v>
      </c>
      <c r="D15" s="5" t="n">
        <v>179556</v>
      </c>
      <c r="E15" s="4" t="inlineStr">
        <is>
          <t>[2]</t>
        </is>
      </c>
      <c r="F15" s="5" t="n">
        <v>145203</v>
      </c>
      <c r="G15" s="4" t="inlineStr">
        <is>
          <t>[2]</t>
        </is>
      </c>
      <c r="H15" s="5" t="n">
        <v>111992</v>
      </c>
      <c r="I15" s="4" t="inlineStr">
        <is>
          <t>[2]</t>
        </is>
      </c>
    </row>
    <row r="16"/>
    <row r="17">
      <c r="A17" s="4" t="inlineStr">
        <is>
          <t>[1]</t>
        </is>
      </c>
      <c r="B17" s="4" t="inlineStr">
        <is>
          <t>Greater China is inclusive of mainland China, Hong Kong and Taiwan</t>
        </is>
      </c>
    </row>
    <row r="18">
      <c r="A18" s="4" t="inlineStr">
        <is>
          <t>[2]</t>
        </is>
      </c>
      <c r="B18" s="4" t="inlineStr">
        <is>
          <t>No single country included in the other countries category generated more than 10% of total revenue</t>
        </is>
      </c>
    </row>
  </sheetData>
  <mergeCells count="9">
    <mergeCell ref="A1:A2"/>
    <mergeCell ref="B1:C1"/>
    <mergeCell ref="D1:I1"/>
    <mergeCell ref="D2:E2"/>
    <mergeCell ref="F2:G2"/>
    <mergeCell ref="H2:I2"/>
    <mergeCell ref="A16:I16"/>
    <mergeCell ref="B17:I17"/>
    <mergeCell ref="B18:I1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SIGNIFICANT ACCOUNTING POLICIES -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Customer concentration risk | Total revenues | One customer</t>
        </is>
      </c>
    </row>
    <row r="4">
      <c r="A4" s="3" t="inlineStr">
        <is>
          <t>Concentration Risk [Line Items]</t>
        </is>
      </c>
    </row>
    <row r="5">
      <c r="A5" s="4" t="inlineStr">
        <is>
          <t>Percentage of total revenue</t>
        </is>
      </c>
      <c r="B5" s="4" t="inlineStr">
        <is>
          <t>2.00%</t>
        </is>
      </c>
      <c r="C5" s="4" t="inlineStr">
        <is>
          <t>12.00%</t>
        </is>
      </c>
      <c r="D5" s="4" t="inlineStr">
        <is>
          <t>5.00%</t>
        </is>
      </c>
      <c r="E5" s="4" t="inlineStr">
        <is>
          <t>15.00%</t>
        </is>
      </c>
      <c r="F5" s="4" t="inlineStr">
        <is>
          <t>13.00%</t>
        </is>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 Revenue Recognized From Contracts With Customer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 [Line Items]</t>
        </is>
      </c>
    </row>
    <row r="4">
      <c r="A4" s="4" t="inlineStr">
        <is>
          <t>Revenue from contracts with customers</t>
        </is>
      </c>
      <c r="B4" s="5" t="n">
        <v>100077</v>
      </c>
      <c r="C4" s="5" t="n">
        <v>78504</v>
      </c>
      <c r="D4" s="5" t="n">
        <v>339591</v>
      </c>
      <c r="E4" s="5" t="n">
        <v>300533</v>
      </c>
      <c r="F4" s="5" t="n">
        <v>252268</v>
      </c>
    </row>
    <row r="5">
      <c r="A5" s="4" t="inlineStr">
        <is>
          <t>Revenue from other sources</t>
        </is>
      </c>
      <c r="B5" s="6" t="n">
        <v>529</v>
      </c>
      <c r="C5" s="6" t="n">
        <v>3455</v>
      </c>
      <c r="D5" s="6" t="n">
        <v>6001</v>
      </c>
      <c r="E5" s="6" t="n">
        <v>17217</v>
      </c>
      <c r="F5" s="6" t="n">
        <v>7867</v>
      </c>
    </row>
    <row r="6">
      <c r="A6" s="4" t="inlineStr">
        <is>
          <t>Total revenues</t>
        </is>
      </c>
      <c r="B6" s="6" t="n">
        <v>100606</v>
      </c>
      <c r="C6" s="6" t="n">
        <v>81959</v>
      </c>
      <c r="D6" s="6" t="n">
        <v>345592</v>
      </c>
      <c r="E6" s="6" t="n">
        <v>317750</v>
      </c>
      <c r="F6" s="6" t="n">
        <v>260135</v>
      </c>
    </row>
    <row r="7">
      <c r="A7" s="4" t="inlineStr">
        <is>
          <t>Revenue recognized at a point in time</t>
        </is>
      </c>
    </row>
    <row r="8">
      <c r="A8" s="3" t="inlineStr">
        <is>
          <t>Disaggregation of Revenue [Line Items]</t>
        </is>
      </c>
    </row>
    <row r="9">
      <c r="A9" s="4" t="inlineStr">
        <is>
          <t>Revenue from contracts with customers</t>
        </is>
      </c>
      <c r="B9" s="6" t="n">
        <v>97343</v>
      </c>
      <c r="C9" s="6" t="n">
        <v>76648</v>
      </c>
      <c r="D9" s="6" t="n">
        <v>332939</v>
      </c>
      <c r="E9" s="6" t="n">
        <v>297077</v>
      </c>
      <c r="F9" s="5" t="n">
        <v>252268</v>
      </c>
    </row>
    <row r="10">
      <c r="A10" s="4" t="inlineStr">
        <is>
          <t>Revenue recognized over time</t>
        </is>
      </c>
    </row>
    <row r="11">
      <c r="A11" s="3" t="inlineStr">
        <is>
          <t>Disaggregation of Revenue [Line Items]</t>
        </is>
      </c>
    </row>
    <row r="12">
      <c r="A12" s="4" t="inlineStr">
        <is>
          <t>Revenue from contracts with customers</t>
        </is>
      </c>
      <c r="B12" s="5" t="n">
        <v>2734</v>
      </c>
      <c r="C12" s="5" t="n">
        <v>1856</v>
      </c>
      <c r="D12" s="5" t="n">
        <v>6652</v>
      </c>
      <c r="E12" s="5" t="n">
        <v>3456</v>
      </c>
    </row>
  </sheetData>
  <mergeCells count="3">
    <mergeCell ref="A1:A2"/>
    <mergeCell ref="B1:C1"/>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SIGNIFICANT ACCOUNTING POLICIES - Deferred Customer Acquisition Cost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SIGNIFICANT ACCOUNTING POLICIES</t>
        </is>
      </c>
    </row>
    <row r="4">
      <c r="A4" s="4" t="inlineStr">
        <is>
          <t>Capitalized Contract Cost, Amortization Period</t>
        </is>
      </c>
      <c r="B4" s="4" t="inlineStr">
        <is>
          <t>1 year 9 months</t>
        </is>
      </c>
      <c r="C4" s="4" t="inlineStr">
        <is>
          <t>2 years 4 months 6 days</t>
        </is>
      </c>
    </row>
    <row r="5">
      <c r="A5" s="4" t="inlineStr">
        <is>
          <t>Opening balance</t>
        </is>
      </c>
      <c r="B5" s="5" t="n">
        <v>8976</v>
      </c>
      <c r="C5" s="5" t="n">
        <v>5057</v>
      </c>
      <c r="D5" s="5" t="n">
        <v>285</v>
      </c>
    </row>
    <row r="6">
      <c r="A6" s="4" t="inlineStr">
        <is>
          <t>Additions to deferred customer acquisition costs</t>
        </is>
      </c>
      <c r="B6" s="6" t="n">
        <v>2628</v>
      </c>
      <c r="C6" s="6" t="n">
        <v>10119</v>
      </c>
      <c r="D6" s="6" t="n">
        <v>6981</v>
      </c>
    </row>
    <row r="7">
      <c r="A7" s="4" t="inlineStr">
        <is>
          <t>Amortization of deferred customer acquisition costs</t>
        </is>
      </c>
      <c r="B7" s="6" t="n">
        <v>-2089</v>
      </c>
      <c r="C7" s="6" t="n">
        <v>-6200</v>
      </c>
      <c r="D7" s="6" t="n">
        <v>-2209</v>
      </c>
    </row>
    <row r="8">
      <c r="A8" s="4" t="inlineStr">
        <is>
          <t>Ending balance</t>
        </is>
      </c>
      <c r="B8" s="5" t="n">
        <v>9515</v>
      </c>
      <c r="C8" s="5" t="n">
        <v>8976</v>
      </c>
      <c r="D8" s="5" t="n">
        <v>5057</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s) - USD ($) $ in Thousands</t>
        </is>
      </c>
      <c r="B1" s="2" t="inlineStr">
        <is>
          <t>Mar. 31, 2021</t>
        </is>
      </c>
      <c r="C1" s="2" t="inlineStr">
        <is>
          <t>Jan. 01, 2021</t>
        </is>
      </c>
    </row>
    <row r="2">
      <c r="A2" s="4" t="inlineStr">
        <is>
          <t>Operating lease right-of-use asset</t>
        </is>
      </c>
      <c r="B2" s="5" t="n">
        <v>17042</v>
      </c>
    </row>
    <row r="3">
      <c r="A3" s="4" t="inlineStr">
        <is>
          <t>Lease liabilities</t>
        </is>
      </c>
      <c r="B3" s="6" t="n">
        <v>17077</v>
      </c>
    </row>
    <row r="4">
      <c r="A4" s="4" t="inlineStr">
        <is>
          <t>ASU 2016-02</t>
        </is>
      </c>
    </row>
    <row r="5">
      <c r="A5" s="4" t="inlineStr">
        <is>
          <t>Operating lease right-of-use asset</t>
        </is>
      </c>
      <c r="C5" s="5" t="n">
        <v>19280</v>
      </c>
    </row>
    <row r="6">
      <c r="A6" s="4" t="inlineStr">
        <is>
          <t>Lease liabilities</t>
        </is>
      </c>
      <c r="C6" s="6" t="n">
        <v>19566</v>
      </c>
    </row>
    <row r="7">
      <c r="A7" s="4" t="inlineStr">
        <is>
          <t>Other payables</t>
        </is>
      </c>
    </row>
    <row r="8">
      <c r="A8" s="4" t="inlineStr">
        <is>
          <t>Lease liabilities</t>
        </is>
      </c>
      <c r="B8" s="6" t="n">
        <v>8637</v>
      </c>
    </row>
    <row r="9">
      <c r="A9" s="4" t="inlineStr">
        <is>
          <t>Other payables | ASU 2016-02</t>
        </is>
      </c>
    </row>
    <row r="10">
      <c r="A10" s="4" t="inlineStr">
        <is>
          <t>Lease liabilities</t>
        </is>
      </c>
      <c r="C10" s="6" t="n">
        <v>8636</v>
      </c>
    </row>
    <row r="11">
      <c r="A11" s="4" t="inlineStr">
        <is>
          <t>Other long-term liabilities</t>
        </is>
      </c>
    </row>
    <row r="12">
      <c r="A12" s="4" t="inlineStr">
        <is>
          <t>Lease liabilities</t>
        </is>
      </c>
      <c r="B12" s="5" t="n">
        <v>8440</v>
      </c>
    </row>
    <row r="13">
      <c r="A13" s="4" t="inlineStr">
        <is>
          <t>Other long-term liabilities | ASU 2016-02</t>
        </is>
      </c>
    </row>
    <row r="14">
      <c r="A14" s="4" t="inlineStr">
        <is>
          <t>Lease liabilities</t>
        </is>
      </c>
      <c r="C14" s="6" t="n">
        <v>10930</v>
      </c>
    </row>
    <row r="15">
      <c r="A15" s="4" t="inlineStr">
        <is>
          <t>Cumulative effect | ASU 2016-02</t>
        </is>
      </c>
    </row>
    <row r="16">
      <c r="A16" s="4" t="inlineStr">
        <is>
          <t>Operating lease right-of-use asset</t>
        </is>
      </c>
      <c r="C16" s="6" t="n">
        <v>19280</v>
      </c>
    </row>
    <row r="17">
      <c r="A17" s="4" t="inlineStr">
        <is>
          <t>Lease liabilities</t>
        </is>
      </c>
      <c r="C17" s="5" t="n">
        <v>1956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ssets acquired and liabilities assumed (Details) - USD ($) $ in Thousands</t>
        </is>
      </c>
      <c r="B1" s="2" t="inlineStr">
        <is>
          <t>Feb. 04, 2020</t>
        </is>
      </c>
      <c r="C1" s="2" t="inlineStr">
        <is>
          <t>Mar. 31, 2021</t>
        </is>
      </c>
      <c r="D1" s="2" t="inlineStr">
        <is>
          <t>Dec. 31, 2020</t>
        </is>
      </c>
      <c r="E1" s="2" t="inlineStr">
        <is>
          <t>Dec. 31, 2019</t>
        </is>
      </c>
    </row>
    <row r="2">
      <c r="A2" s="3" t="inlineStr">
        <is>
          <t>Recognized amounts of identifiable assets acquired, and liabilities assumed:</t>
        </is>
      </c>
    </row>
    <row r="3">
      <c r="A3" s="4" t="inlineStr">
        <is>
          <t>Property, plant and equipment</t>
        </is>
      </c>
      <c r="D3" s="5" t="n">
        <v>162</v>
      </c>
    </row>
    <row r="4">
      <c r="A4" s="4" t="inlineStr">
        <is>
          <t>Goodwill</t>
        </is>
      </c>
      <c r="C4" s="5" t="n">
        <v>21796</v>
      </c>
      <c r="D4" s="6" t="n">
        <v>22541</v>
      </c>
      <c r="E4" s="5" t="n">
        <v>0</v>
      </c>
    </row>
    <row r="5">
      <c r="A5" s="4" t="inlineStr">
        <is>
          <t>Cash and cash equivalents</t>
        </is>
      </c>
      <c r="D5" s="5" t="n">
        <v>196</v>
      </c>
    </row>
    <row r="6">
      <c r="A6" s="4" t="inlineStr">
        <is>
          <t>Optile</t>
        </is>
      </c>
    </row>
    <row r="7">
      <c r="A7" s="3" t="inlineStr">
        <is>
          <t>Business Acquisition [Line Items]</t>
        </is>
      </c>
    </row>
    <row r="8">
      <c r="A8" s="4" t="inlineStr">
        <is>
          <t>Percentage of outstanding common shares</t>
        </is>
      </c>
      <c r="B8" s="4" t="inlineStr">
        <is>
          <t>100.00%</t>
        </is>
      </c>
    </row>
    <row r="9">
      <c r="A9" s="4" t="inlineStr">
        <is>
          <t>Purchase consideration</t>
        </is>
      </c>
      <c r="B9" s="5" t="n">
        <v>38583</v>
      </c>
    </row>
    <row r="10">
      <c r="A10" s="4" t="inlineStr">
        <is>
          <t>Contingent consideration</t>
        </is>
      </c>
      <c r="B10" s="6" t="n">
        <v>8500</v>
      </c>
    </row>
    <row r="11">
      <c r="A11" s="4" t="inlineStr">
        <is>
          <t>Contingent consideration payable in cash</t>
        </is>
      </c>
      <c r="B11" s="6" t="n">
        <v>3750</v>
      </c>
    </row>
    <row r="12">
      <c r="A12" s="4" t="inlineStr">
        <is>
          <t>Contingent consideration payable in common stock</t>
        </is>
      </c>
      <c r="B12" s="5" t="n">
        <v>4750</v>
      </c>
    </row>
    <row r="13">
      <c r="A13" s="4" t="inlineStr">
        <is>
          <t>Common Stock (in shares)</t>
        </is>
      </c>
      <c r="B13" s="6" t="n">
        <v>3104866</v>
      </c>
    </row>
    <row r="14">
      <c r="A14" s="4" t="inlineStr">
        <is>
          <t>Common Stock considered to be deferred consideration</t>
        </is>
      </c>
      <c r="B14" s="6" t="n">
        <v>296964</v>
      </c>
    </row>
    <row r="15">
      <c r="A15" s="4" t="inlineStr">
        <is>
          <t>Common Stock considered to be contingent</t>
        </is>
      </c>
      <c r="B15" s="6" t="n">
        <v>148482</v>
      </c>
    </row>
    <row r="16">
      <c r="A16" s="4" t="inlineStr">
        <is>
          <t>Fair value of Common Stock</t>
        </is>
      </c>
      <c r="B16" s="5" t="n">
        <v>4044</v>
      </c>
    </row>
    <row r="17">
      <c r="A17" s="3" t="inlineStr">
        <is>
          <t>Consideration</t>
        </is>
      </c>
    </row>
    <row r="18">
      <c r="A18" s="4" t="inlineStr">
        <is>
          <t>Cash consideration</t>
        </is>
      </c>
      <c r="B18" s="6" t="n">
        <v>15678</v>
      </c>
    </row>
    <row r="19">
      <c r="A19" s="4" t="inlineStr">
        <is>
          <t>Fair value of Earn-Out amount</t>
        </is>
      </c>
      <c r="B19" s="6" t="n">
        <v>4044</v>
      </c>
    </row>
    <row r="20">
      <c r="A20" s="4" t="inlineStr">
        <is>
          <t>Deferred consideration</t>
        </is>
      </c>
      <c r="B20" s="6" t="n">
        <v>2925</v>
      </c>
    </row>
    <row r="21">
      <c r="A21" s="4" t="inlineStr">
        <is>
          <t>Acquirer stock consideration</t>
        </is>
      </c>
      <c r="B21" s="6" t="n">
        <v>15543</v>
      </c>
    </row>
    <row r="22">
      <c r="A22" s="4" t="inlineStr">
        <is>
          <t>Other noncash consideration</t>
        </is>
      </c>
      <c r="B22" s="6" t="n">
        <v>393</v>
      </c>
    </row>
    <row r="23">
      <c r="A23" s="4" t="inlineStr">
        <is>
          <t>Fair value of total consideration transferred:</t>
        </is>
      </c>
      <c r="B23" s="6" t="n">
        <v>38583</v>
      </c>
    </row>
    <row r="24">
      <c r="A24" s="3" t="inlineStr">
        <is>
          <t>Recognized amounts of identifiable assets acquired, and liabilities assumed:</t>
        </is>
      </c>
    </row>
    <row r="25">
      <c r="A25" s="4" t="inlineStr">
        <is>
          <t>Working capital (including cash and cash equivalents in the amount of $196)</t>
        </is>
      </c>
      <c r="B25" s="6" t="n">
        <v>167</v>
      </c>
    </row>
    <row r="26">
      <c r="A26" s="4" t="inlineStr">
        <is>
          <t>Property, plant and equipment</t>
        </is>
      </c>
      <c r="B26" s="6" t="n">
        <v>162</v>
      </c>
    </row>
    <row r="27">
      <c r="A27" s="4" t="inlineStr">
        <is>
          <t>Identifiable intangible assets</t>
        </is>
      </c>
      <c r="B27" s="6" t="n">
        <v>17805</v>
      </c>
    </row>
    <row r="28">
      <c r="A28" s="4" t="inlineStr">
        <is>
          <t>Total identifiable net assets</t>
        </is>
      </c>
      <c r="B28" s="6" t="n">
        <v>18134</v>
      </c>
    </row>
    <row r="29">
      <c r="A29" s="4" t="inlineStr">
        <is>
          <t>Goodwill</t>
        </is>
      </c>
      <c r="B29" s="6" t="n">
        <v>20449</v>
      </c>
    </row>
    <row r="30">
      <c r="A30" s="4" t="inlineStr">
        <is>
          <t>Total identifiable net assets and goodwill</t>
        </is>
      </c>
      <c r="B30" s="6" t="n">
        <v>38583</v>
      </c>
    </row>
    <row r="31">
      <c r="A31" s="4" t="inlineStr">
        <is>
          <t>Cash and cash equivalents</t>
        </is>
      </c>
      <c r="B31" s="5" t="n">
        <v>196</v>
      </c>
    </row>
    <row r="32">
      <c r="A32" s="4" t="inlineStr">
        <is>
          <t>Intangible assets, amortization period (in years)</t>
        </is>
      </c>
      <c r="B32" s="4" t="inlineStr">
        <is>
          <t>6 year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CURRENT ASSETS (Details) - USD ($) $ in Thousands</t>
        </is>
      </c>
      <c r="B1" s="2" t="inlineStr">
        <is>
          <t>Mar. 31, 2021</t>
        </is>
      </c>
      <c r="C1" s="2" t="inlineStr">
        <is>
          <t>Dec. 31, 2020</t>
        </is>
      </c>
      <c r="D1" s="2" t="inlineStr">
        <is>
          <t>Dec. 31, 2019</t>
        </is>
      </c>
    </row>
    <row r="2">
      <c r="A2" s="3" t="inlineStr">
        <is>
          <t>OTHER CURRENT ASSETS</t>
        </is>
      </c>
    </row>
    <row r="3">
      <c r="A3" s="4" t="inlineStr">
        <is>
          <t>Prepaid income taxes</t>
        </is>
      </c>
      <c r="B3" s="5" t="n">
        <v>1023</v>
      </c>
      <c r="C3" s="5" t="n">
        <v>2094</v>
      </c>
      <c r="D3" s="5" t="n">
        <v>2313</v>
      </c>
    </row>
    <row r="4">
      <c r="A4" s="4" t="inlineStr">
        <is>
          <t>Prepaid expenses</t>
        </is>
      </c>
      <c r="B4" s="6" t="n">
        <v>8494</v>
      </c>
      <c r="C4" s="6" t="n">
        <v>5980</v>
      </c>
      <c r="D4" s="6" t="n">
        <v>5655</v>
      </c>
    </row>
    <row r="5">
      <c r="A5" s="4" t="inlineStr">
        <is>
          <t>Third party incentive receivables</t>
        </is>
      </c>
      <c r="B5" s="6" t="n">
        <v>7239</v>
      </c>
    </row>
    <row r="6">
      <c r="A6" s="4" t="inlineStr">
        <is>
          <t>Other</t>
        </is>
      </c>
      <c r="B6" s="6" t="n">
        <v>1517</v>
      </c>
      <c r="C6" s="6" t="n">
        <v>2343</v>
      </c>
      <c r="D6" s="6" t="n">
        <v>1866</v>
      </c>
    </row>
    <row r="7">
      <c r="A7" s="4" t="inlineStr">
        <is>
          <t>Total</t>
        </is>
      </c>
      <c r="B7" s="5" t="n">
        <v>18273</v>
      </c>
      <c r="C7" s="5" t="n">
        <v>10417</v>
      </c>
      <c r="D7" s="5" t="n">
        <v>983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PROPERTY, EQUIPMENT AND SOFTWARE, NE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Property, Plant and Equipment [Line Items]</t>
        </is>
      </c>
    </row>
    <row r="4">
      <c r="A4" s="4" t="inlineStr">
        <is>
          <t>Property, equipment and software</t>
        </is>
      </c>
      <c r="B4" s="5" t="n">
        <v>40000</v>
      </c>
      <c r="D4" s="5" t="n">
        <v>39058</v>
      </c>
    </row>
    <row r="5">
      <c r="A5" s="4" t="inlineStr">
        <is>
          <t>Accumulated depreciation</t>
        </is>
      </c>
      <c r="B5" s="6" t="n">
        <v>-28097</v>
      </c>
      <c r="D5" s="6" t="n">
        <v>-26364</v>
      </c>
      <c r="E5" s="5" t="n">
        <v>-19049</v>
      </c>
    </row>
    <row r="6">
      <c r="A6" s="4" t="inlineStr">
        <is>
          <t>Property, equipment and software, net</t>
        </is>
      </c>
      <c r="B6" s="6" t="n">
        <v>11903</v>
      </c>
      <c r="D6" s="6" t="n">
        <v>12694</v>
      </c>
      <c r="E6" s="6" t="n">
        <v>14272</v>
      </c>
    </row>
    <row r="7">
      <c r="A7" s="4" t="inlineStr">
        <is>
          <t>Depreciation expense</t>
        </is>
      </c>
      <c r="B7" s="6" t="n">
        <v>1759</v>
      </c>
      <c r="C7" s="5" t="n">
        <v>1598</v>
      </c>
      <c r="D7" s="6" t="n">
        <v>6847</v>
      </c>
      <c r="E7" s="6" t="n">
        <v>6091</v>
      </c>
      <c r="F7" s="5" t="n">
        <v>4312</v>
      </c>
    </row>
    <row r="8">
      <c r="A8" s="4" t="inlineStr">
        <is>
          <t>Leasehold improvements</t>
        </is>
      </c>
    </row>
    <row r="9">
      <c r="A9" s="3" t="inlineStr">
        <is>
          <t>Property, Plant and Equipment [Line Items]</t>
        </is>
      </c>
    </row>
    <row r="10">
      <c r="A10" s="4" t="inlineStr">
        <is>
          <t>Property, equipment and software</t>
        </is>
      </c>
      <c r="B10" s="6" t="n">
        <v>7965</v>
      </c>
      <c r="D10" s="6" t="n">
        <v>8157</v>
      </c>
      <c r="E10" s="6" t="n">
        <v>7818</v>
      </c>
    </row>
    <row r="11">
      <c r="A11" s="4" t="inlineStr">
        <is>
          <t>Furniture and office equipment</t>
        </is>
      </c>
    </row>
    <row r="12">
      <c r="A12" s="3" t="inlineStr">
        <is>
          <t>Property, Plant and Equipment [Line Items]</t>
        </is>
      </c>
    </row>
    <row r="13">
      <c r="A13" s="4" t="inlineStr">
        <is>
          <t>Property, equipment and software</t>
        </is>
      </c>
      <c r="B13" s="6" t="n">
        <v>3584</v>
      </c>
      <c r="D13" s="6" t="n">
        <v>3579</v>
      </c>
      <c r="E13" s="6" t="n">
        <v>3324</v>
      </c>
    </row>
    <row r="14">
      <c r="A14" s="4" t="inlineStr">
        <is>
          <t>Computers, software and peripheral equipment</t>
        </is>
      </c>
    </row>
    <row r="15">
      <c r="A15" s="3" t="inlineStr">
        <is>
          <t>Property, Plant and Equipment [Line Items]</t>
        </is>
      </c>
    </row>
    <row r="16">
      <c r="A16" s="4" t="inlineStr">
        <is>
          <t>Property, equipment and software</t>
        </is>
      </c>
      <c r="B16" s="5" t="n">
        <v>28451</v>
      </c>
      <c r="D16" s="5" t="n">
        <v>27322</v>
      </c>
      <c r="E16" s="5" t="n">
        <v>22179</v>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AND INTANGIBLE ASSETS, NET (Details) - USD ($) $ in Thousands</t>
        </is>
      </c>
      <c r="B1" s="2" t="inlineStr">
        <is>
          <t>3 Months Ended</t>
        </is>
      </c>
      <c r="C1" s="2" t="inlineStr">
        <is>
          <t>12 Months Ended</t>
        </is>
      </c>
    </row>
    <row r="2">
      <c r="B2" s="2" t="inlineStr">
        <is>
          <t>Mar. 31, 2021</t>
        </is>
      </c>
      <c r="C2" s="2" t="inlineStr">
        <is>
          <t>Dec. 31, 2020</t>
        </is>
      </c>
    </row>
    <row r="3">
      <c r="A3" s="3" t="inlineStr">
        <is>
          <t>Goodwill [Roll Forward]</t>
        </is>
      </c>
    </row>
    <row r="4">
      <c r="A4" s="4" t="inlineStr">
        <is>
          <t>31-Dec-20</t>
        </is>
      </c>
      <c r="B4" s="5" t="n">
        <v>22541</v>
      </c>
      <c r="C4" s="5" t="n">
        <v>0</v>
      </c>
    </row>
    <row r="5">
      <c r="A5" s="4" t="inlineStr">
        <is>
          <t>Goodwill Acquired</t>
        </is>
      </c>
      <c r="C5" s="6" t="n">
        <v>20449</v>
      </c>
    </row>
    <row r="6">
      <c r="A6" s="4" t="inlineStr">
        <is>
          <t>Translation Adjustments</t>
        </is>
      </c>
      <c r="B6" s="6" t="n">
        <v>-745</v>
      </c>
      <c r="C6" s="6" t="n">
        <v>2092</v>
      </c>
    </row>
    <row r="7">
      <c r="A7" s="4" t="inlineStr">
        <is>
          <t>31-Mar-21</t>
        </is>
      </c>
      <c r="B7" s="5" t="n">
        <v>21796</v>
      </c>
      <c r="C7" s="5" t="n">
        <v>22541</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NET - Intangible assets, ne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Finite-Lived Intangible Assets [Line Items]</t>
        </is>
      </c>
    </row>
    <row r="4">
      <c r="A4" s="4" t="inlineStr">
        <is>
          <t>Intangible assets</t>
        </is>
      </c>
      <c r="B4" s="5" t="n">
        <v>59658</v>
      </c>
      <c r="D4" s="5" t="n">
        <v>56841</v>
      </c>
    </row>
    <row r="5">
      <c r="A5" s="4" t="inlineStr">
        <is>
          <t>Accumulated amortization</t>
        </is>
      </c>
      <c r="B5" s="6" t="n">
        <v>-25152</v>
      </c>
      <c r="D5" s="6" t="n">
        <v>-22426</v>
      </c>
      <c r="E5" s="5" t="n">
        <v>-10126</v>
      </c>
    </row>
    <row r="6">
      <c r="A6" s="4" t="inlineStr">
        <is>
          <t>Intangible assets net</t>
        </is>
      </c>
      <c r="B6" s="6" t="n">
        <v>34506</v>
      </c>
      <c r="D6" s="6" t="n">
        <v>34415</v>
      </c>
      <c r="E6" s="6" t="n">
        <v>16193</v>
      </c>
    </row>
    <row r="7">
      <c r="A7" s="4" t="inlineStr">
        <is>
          <t>Amortization expense</t>
        </is>
      </c>
      <c r="B7" s="6" t="n">
        <v>2804</v>
      </c>
      <c r="C7" s="5" t="n">
        <v>1953</v>
      </c>
      <c r="D7" s="6" t="n">
        <v>9633</v>
      </c>
      <c r="E7" s="6" t="n">
        <v>4250</v>
      </c>
      <c r="F7" s="5" t="n">
        <v>3053</v>
      </c>
    </row>
    <row r="8">
      <c r="A8" s="4" t="inlineStr">
        <is>
          <t>Impairment of Intangible Assets, Finite-lived</t>
        </is>
      </c>
      <c r="B8" s="6" t="n">
        <v>114</v>
      </c>
      <c r="C8" s="5" t="n">
        <v>615</v>
      </c>
      <c r="D8" s="6" t="n">
        <v>615</v>
      </c>
      <c r="F8" s="5" t="n">
        <v>509</v>
      </c>
    </row>
    <row r="9">
      <c r="A9" s="4" t="inlineStr">
        <is>
          <t>Internal use software</t>
        </is>
      </c>
    </row>
    <row r="10">
      <c r="A10" s="3" t="inlineStr">
        <is>
          <t>Finite-Lived Intangible Assets [Line Items]</t>
        </is>
      </c>
    </row>
    <row r="11">
      <c r="A11" s="4" t="inlineStr">
        <is>
          <t>Intangible assets</t>
        </is>
      </c>
      <c r="B11" s="6" t="n">
        <v>43917</v>
      </c>
      <c r="D11" s="6" t="n">
        <v>40663</v>
      </c>
      <c r="E11" s="5" t="n">
        <v>26319</v>
      </c>
    </row>
    <row r="12">
      <c r="A12" s="4" t="inlineStr">
        <is>
          <t>Developed technology</t>
        </is>
      </c>
    </row>
    <row r="13">
      <c r="A13" s="3" t="inlineStr">
        <is>
          <t>Finite-Lived Intangible Assets [Line Items]</t>
        </is>
      </c>
    </row>
    <row r="14">
      <c r="A14" s="4" t="inlineStr">
        <is>
          <t>Intangible assets</t>
        </is>
      </c>
      <c r="B14" s="5" t="n">
        <v>15741</v>
      </c>
      <c r="D14" s="5" t="n">
        <v>16178</v>
      </c>
    </row>
  </sheetData>
  <mergeCells count="3">
    <mergeCell ref="A1:A2"/>
    <mergeCell ref="B1:C1"/>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GOODWILL AND INTANGIBLE ASSETS, NET</t>
        </is>
      </c>
      <c r="B1" s="2" t="inlineStr">
        <is>
          <t>3 Months Ended</t>
        </is>
      </c>
      <c r="C1" s="2" t="inlineStr">
        <is>
          <t>12 Months Ended</t>
        </is>
      </c>
    </row>
    <row r="2">
      <c r="B2" s="2" t="inlineStr">
        <is>
          <t>Mar. 31, 2021</t>
        </is>
      </c>
      <c r="C2" s="2" t="inlineStr">
        <is>
          <t>Dec. 31, 2020</t>
        </is>
      </c>
    </row>
    <row r="3">
      <c r="A3" s="3" t="inlineStr">
        <is>
          <t>GOODWILL AND INTANGIBLE ASSETS, NET</t>
        </is>
      </c>
    </row>
    <row r="4">
      <c r="A4" s="4" t="inlineStr">
        <is>
          <t>GOODWILL AND INTANGIBLE ASSETS, NET</t>
        </is>
      </c>
      <c r="B4" s="4" t="inlineStr">
        <is>
          <t>NOTE 6 – GOODWILL AND INTANGIBLE ASSETS, NET
Goodwill
The following table presents goodwill balances and adjustments to those balances during the three months ended March 31, 2021:
December 31,
Goodwill
Translation
March 31,
2020
Acquired
Adjustments
2021
Total goodwill
22,541
—
(745)
21,796
Intangible assets, net
Composition of intangible assets, grouped by major classifications, is as follows:
March 31,
December 31,
2021
2020
Internal use software
$
43,917
$
40,663
Developed technology
15,741
16,178
Intangible assets
59,658
56,841
Accumulated amortization
(25,152)
(22,426)
$
34,506
$
34,415
Amortization expense for the three months ended March 31, 2021 and 2020 were $2,804 and $1,953 respectively. In March 2021 and 2020 the Company recognized impairment of internal use software in the amount of $114 and $615 respectively due to the abandonment of specific projects.</t>
        </is>
      </c>
      <c r="C4" s="4" t="inlineStr">
        <is>
          <t>NOTE 6 – GOODWILL AND INTANGIBLE ASSETS, NET
Goodwill
The Company conducted its annual impairment assessment at the end of the third quarter of 2020, which has been described in Note 2n, and concluded that the goodwill was not impaired. No triggering events have occurred since the annual impairment assessment that would change the Company’s assessment.
The following table presents goodwill balances and adjustments to those balances during the year ended December 31, 2020:
Foreign
Currency
December 31,
Goodwill
Translation
December 31,
2019
Acquired
Adjustments
2020
Total goodwill
—
20,449
2,092
22,541
NOTE 6 – GOODWILL AND INTANGIBLE ASSETS, NET (cont.)
Intangible assets, net
December 31,
2020
2019
Internal use software, cost
$
40,663
$
26,319
Current technology, cost
16,178
—
Accumulated amortization
(22,426)
(10,126)
$
34,415
$
16,193
Amortization expense for the years ended December 31, 2020, 2019 and 2018 were $9,633, $4,250 and $3,053, respectively. At December 31, 2020, 2019 and 2018, the Company evaluated the internal use software for impairment. The test involved comparing the internal use software’s carrying value to its future net undiscounted cash flows that the Company expected would be generated by the internal use software. The Company also recognized an impairment of internal use software in the amount of $615 in 2020, related to the abandonment of one project, and $509 in 2018. The impairment is presented under Depreciation and amortization expens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4" customWidth="1" min="6" max="6"/>
  </cols>
  <sheetData>
    <row r="1">
      <c r="A1" s="1" t="inlineStr">
        <is>
          <t>INVESTMENT IN ASSOCIATED COMPANY (Details) - USD ($) $ in Thousands</t>
        </is>
      </c>
      <c r="B1" s="2" t="inlineStr">
        <is>
          <t>1 Months Ended</t>
        </is>
      </c>
      <c r="C1" s="2" t="inlineStr">
        <is>
          <t>3 Months Ended</t>
        </is>
      </c>
      <c r="E1" s="2" t="inlineStr">
        <is>
          <t>12 Months Ended</t>
        </is>
      </c>
    </row>
    <row r="2">
      <c r="B2" s="2" t="inlineStr">
        <is>
          <t>Jul. 31, 2019</t>
        </is>
      </c>
      <c r="C2" s="2" t="inlineStr">
        <is>
          <t>Mar. 31, 2021</t>
        </is>
      </c>
      <c r="D2" s="2" t="inlineStr">
        <is>
          <t>Mar. 31, 2020</t>
        </is>
      </c>
      <c r="E2" s="2" t="inlineStr">
        <is>
          <t>Dec. 31, 2020</t>
        </is>
      </c>
      <c r="F2" s="2" t="inlineStr">
        <is>
          <t>Dec. 31, 2019</t>
        </is>
      </c>
    </row>
    <row r="3">
      <c r="A3" s="3" t="inlineStr">
        <is>
          <t>INVESTMENT IN ASSOCIATED COMPANY</t>
        </is>
      </c>
    </row>
    <row r="4">
      <c r="A4" s="4" t="inlineStr">
        <is>
          <t>Percentage of share in the Joint Venture</t>
        </is>
      </c>
      <c r="B4" s="4" t="inlineStr">
        <is>
          <t>46.00%</t>
        </is>
      </c>
    </row>
    <row r="5">
      <c r="A5" s="4" t="inlineStr">
        <is>
          <t>Amount of initial funds</t>
        </is>
      </c>
      <c r="B5" s="5" t="n">
        <v>6501</v>
      </c>
      <c r="F5" s="5" t="n">
        <v>6501</v>
      </c>
    </row>
    <row r="6">
      <c r="A6" s="4" t="inlineStr">
        <is>
          <t>Share in losses of associated company</t>
        </is>
      </c>
      <c r="C6" s="5" t="n">
        <v>6</v>
      </c>
      <c r="D6" s="5" t="n">
        <v>22</v>
      </c>
      <c r="E6" s="5" t="n">
        <v>143</v>
      </c>
      <c r="F6" s="5" t="n">
        <v>81</v>
      </c>
    </row>
  </sheetData>
  <mergeCells count="3">
    <mergeCell ref="A1:A2"/>
    <mergeCell ref="C1:D1"/>
    <mergeCell ref="E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1</t>
        </is>
      </c>
      <c r="C2" s="2" t="inlineStr">
        <is>
          <t>Mar. 31, 2020</t>
        </is>
      </c>
    </row>
    <row r="3">
      <c r="A3" s="3" t="inlineStr">
        <is>
          <t>LEASES</t>
        </is>
      </c>
    </row>
    <row r="4">
      <c r="A4" s="4" t="inlineStr">
        <is>
          <t>Lease expense</t>
        </is>
      </c>
      <c r="B4" s="5" t="n">
        <v>2418</v>
      </c>
      <c r="C4" s="5" t="n">
        <v>2316</v>
      </c>
    </row>
    <row r="5">
      <c r="A5" s="4" t="inlineStr">
        <is>
          <t>Operating leases</t>
        </is>
      </c>
      <c r="B5" s="6" t="n">
        <v>2352</v>
      </c>
    </row>
    <row r="6">
      <c r="A6" s="4" t="inlineStr">
        <is>
          <t>Operating lease liabilities</t>
        </is>
      </c>
      <c r="B6" s="5" t="n">
        <v>114</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5" customWidth="1" min="2" max="2"/>
  </cols>
  <sheetData>
    <row r="1">
      <c r="A1" s="1" t="inlineStr">
        <is>
          <t>LEASES (Details) $ in Thousands</t>
        </is>
      </c>
      <c r="B1" s="2" t="inlineStr">
        <is>
          <t>Mar. 31, 2021USD ($)</t>
        </is>
      </c>
    </row>
    <row r="2">
      <c r="A2" s="3" t="inlineStr">
        <is>
          <t>Lessee, Lease, Description [Line Items]</t>
        </is>
      </c>
    </row>
    <row r="3">
      <c r="A3" s="4" t="inlineStr">
        <is>
          <t>Operating lease right-of-use asset</t>
        </is>
      </c>
      <c r="B3" s="5" t="n">
        <v>17042</v>
      </c>
    </row>
    <row r="4">
      <c r="A4" s="4" t="inlineStr">
        <is>
          <t>Total operating leases</t>
        </is>
      </c>
      <c r="B4" s="5" t="n">
        <v>17077</v>
      </c>
    </row>
    <row r="5">
      <c r="A5" s="4" t="inlineStr">
        <is>
          <t>Weighted average lease term - operating leases</t>
        </is>
      </c>
      <c r="B5" s="4" t="inlineStr">
        <is>
          <t>2 years 2 months 23 days</t>
        </is>
      </c>
    </row>
    <row r="6">
      <c r="A6" s="4" t="inlineStr">
        <is>
          <t>Weighted average discount rate - operating leases</t>
        </is>
      </c>
      <c r="B6" s="4" t="inlineStr">
        <is>
          <t>1.12%</t>
        </is>
      </c>
    </row>
    <row r="7">
      <c r="A7" s="4" t="inlineStr">
        <is>
          <t>Other payables</t>
        </is>
      </c>
    </row>
    <row r="8">
      <c r="A8" s="3" t="inlineStr">
        <is>
          <t>Lessee, Lease, Description [Line Items]</t>
        </is>
      </c>
    </row>
    <row r="9">
      <c r="A9" s="4" t="inlineStr">
        <is>
          <t>Total operating leases</t>
        </is>
      </c>
      <c r="B9" s="5" t="n">
        <v>8637</v>
      </c>
    </row>
    <row r="10">
      <c r="A10" s="4" t="inlineStr">
        <is>
          <t>Other long-term liabilities</t>
        </is>
      </c>
    </row>
    <row r="11">
      <c r="A11" s="3" t="inlineStr">
        <is>
          <t>Lessee, Lease, Description [Line Items]</t>
        </is>
      </c>
    </row>
    <row r="12">
      <c r="A12" s="4" t="inlineStr">
        <is>
          <t>Total operating leases</t>
        </is>
      </c>
      <c r="B12" s="5" t="n">
        <v>844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Minimum lease commitments (Details) - USD ($) $ in Thousands</t>
        </is>
      </c>
      <c r="B1" s="2" t="inlineStr">
        <is>
          <t>Mar. 31, 2021</t>
        </is>
      </c>
      <c r="C1" s="2" t="inlineStr">
        <is>
          <t>Dec. 31, 2020</t>
        </is>
      </c>
    </row>
    <row r="2">
      <c r="A2" s="3" t="inlineStr">
        <is>
          <t>LEASES</t>
        </is>
      </c>
    </row>
    <row r="3">
      <c r="A3" s="4" t="inlineStr">
        <is>
          <t>Remaining in fiscal year</t>
        </is>
      </c>
      <c r="B3" s="5" t="n">
        <v>6597</v>
      </c>
    </row>
    <row r="4">
      <c r="A4" s="4" t="inlineStr">
        <is>
          <t>Due following fiscal year</t>
        </is>
      </c>
      <c r="B4" s="6" t="n">
        <v>7540</v>
      </c>
      <c r="C4" s="5" t="n">
        <v>10160</v>
      </c>
    </row>
    <row r="5">
      <c r="A5" s="4" t="inlineStr">
        <is>
          <t>Due fiscal year 2</t>
        </is>
      </c>
      <c r="B5" s="6" t="n">
        <v>2339</v>
      </c>
      <c r="C5" s="6" t="n">
        <v>8208</v>
      </c>
    </row>
    <row r="6">
      <c r="A6" s="4" t="inlineStr">
        <is>
          <t>Due fiscal year 3</t>
        </is>
      </c>
      <c r="B6" s="6" t="n">
        <v>707</v>
      </c>
      <c r="C6" s="6" t="n">
        <v>2678</v>
      </c>
    </row>
    <row r="7">
      <c r="A7" s="4" t="inlineStr">
        <is>
          <t>Due fiscal year 4</t>
        </is>
      </c>
      <c r="C7" s="6" t="n">
        <v>858</v>
      </c>
    </row>
    <row r="8">
      <c r="A8" s="4" t="inlineStr">
        <is>
          <t>Due after fiscal year 4</t>
        </is>
      </c>
      <c r="B8" s="6" t="n">
        <v>87</v>
      </c>
      <c r="C8" s="6" t="n">
        <v>108</v>
      </c>
    </row>
    <row r="9">
      <c r="A9" s="4" t="inlineStr">
        <is>
          <t>Total</t>
        </is>
      </c>
      <c r="B9" s="6" t="n">
        <v>17270</v>
      </c>
      <c r="C9" s="5" t="n">
        <v>22012</v>
      </c>
    </row>
    <row r="10">
      <c r="A10" s="4" t="inlineStr">
        <is>
          <t>Less present value discount</t>
        </is>
      </c>
      <c r="B10" s="6" t="n">
        <v>193</v>
      </c>
    </row>
    <row r="11">
      <c r="A11" s="4" t="inlineStr">
        <is>
          <t>Total operating leases</t>
        </is>
      </c>
      <c r="B11" s="5" t="n">
        <v>1707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DEBT (Details) - USD ($) $ in Thousands</t>
        </is>
      </c>
      <c r="B1" s="2" t="inlineStr">
        <is>
          <t>Nov. 09, 2020</t>
        </is>
      </c>
      <c r="C1" s="2" t="inlineStr">
        <is>
          <t>Dec. 31, 2019</t>
        </is>
      </c>
      <c r="D1" s="2" t="inlineStr">
        <is>
          <t>Mar. 31, 2021</t>
        </is>
      </c>
      <c r="E1" s="2" t="inlineStr">
        <is>
          <t>Dec. 31, 2020</t>
        </is>
      </c>
      <c r="F1" s="2" t="inlineStr">
        <is>
          <t>Nov. 08, 2020</t>
        </is>
      </c>
    </row>
    <row r="2">
      <c r="A2" s="3" t="inlineStr">
        <is>
          <t>Debt Instrument [Line Items]</t>
        </is>
      </c>
    </row>
    <row r="3">
      <c r="A3" s="4" t="inlineStr">
        <is>
          <t>Outstanding balance</t>
        </is>
      </c>
      <c r="E3" s="5" t="n">
        <v>40025</v>
      </c>
    </row>
    <row r="4">
      <c r="A4" s="4" t="inlineStr">
        <is>
          <t>Term loan advance, current</t>
        </is>
      </c>
      <c r="E4" s="6" t="n">
        <v>13500</v>
      </c>
    </row>
    <row r="5">
      <c r="A5" s="4" t="inlineStr">
        <is>
          <t>Loan and Security Agreement</t>
        </is>
      </c>
    </row>
    <row r="6">
      <c r="A6" s="3" t="inlineStr">
        <is>
          <t>Debt Instrument [Line Items]</t>
        </is>
      </c>
    </row>
    <row r="7">
      <c r="A7" s="4" t="inlineStr">
        <is>
          <t>Aggregate principal amount</t>
        </is>
      </c>
      <c r="C7" s="5" t="n">
        <v>60000</v>
      </c>
    </row>
    <row r="8">
      <c r="A8" s="4" t="inlineStr">
        <is>
          <t>Floating rate (in percent)</t>
        </is>
      </c>
      <c r="B8" s="4" t="inlineStr">
        <is>
          <t>3.70%</t>
        </is>
      </c>
    </row>
    <row r="9">
      <c r="A9" s="4" t="inlineStr">
        <is>
          <t>Term loan advance</t>
        </is>
      </c>
      <c r="B9" s="5" t="n">
        <v>15000</v>
      </c>
    </row>
    <row r="10">
      <c r="A10" s="4" t="inlineStr">
        <is>
          <t>Outstanding balance</t>
        </is>
      </c>
      <c r="D10" s="5" t="n">
        <v>64026</v>
      </c>
      <c r="E10" s="6" t="n">
        <v>40025</v>
      </c>
    </row>
    <row r="11">
      <c r="A11" s="4" t="inlineStr">
        <is>
          <t>Term loan advance, current</t>
        </is>
      </c>
      <c r="D11" s="5" t="n">
        <v>15000</v>
      </c>
      <c r="E11" s="5" t="n">
        <v>13500</v>
      </c>
    </row>
    <row r="12">
      <c r="A12" s="4" t="inlineStr">
        <is>
          <t>Loan and Security Agreement | Prime rate</t>
        </is>
      </c>
    </row>
    <row r="13">
      <c r="A13" s="3" t="inlineStr">
        <is>
          <t>Debt Instrument [Line Items]</t>
        </is>
      </c>
    </row>
    <row r="14">
      <c r="A14" s="4" t="inlineStr">
        <is>
          <t>Basis spread on floating rate</t>
        </is>
      </c>
      <c r="B14" s="4" t="inlineStr">
        <is>
          <t>0.30%</t>
        </is>
      </c>
      <c r="C14" s="4" t="inlineStr">
        <is>
          <t>1.25%</t>
        </is>
      </c>
    </row>
    <row r="15">
      <c r="A15" s="4" t="inlineStr">
        <is>
          <t>Revised Loan and Security Agreement</t>
        </is>
      </c>
    </row>
    <row r="16">
      <c r="A16" s="3" t="inlineStr">
        <is>
          <t>Debt Instrument [Line Items]</t>
        </is>
      </c>
    </row>
    <row r="17">
      <c r="A17" s="4" t="inlineStr">
        <is>
          <t>Aggregate principal amount</t>
        </is>
      </c>
      <c r="B17" s="5" t="n">
        <v>85000</v>
      </c>
    </row>
    <row r="18">
      <c r="A18" s="4" t="inlineStr">
        <is>
          <t>Floating rate (in percent)</t>
        </is>
      </c>
      <c r="B18" s="4" t="inlineStr">
        <is>
          <t>3.70%</t>
        </is>
      </c>
    </row>
    <row r="19">
      <c r="A19" s="4" t="inlineStr">
        <is>
          <t>Term loan advance</t>
        </is>
      </c>
      <c r="B19" s="5" t="n">
        <v>15000</v>
      </c>
    </row>
    <row r="20">
      <c r="A20" s="4" t="inlineStr">
        <is>
          <t>Revised Loan and Security Agreement | Prime rate</t>
        </is>
      </c>
    </row>
    <row r="21">
      <c r="A21" s="3" t="inlineStr">
        <is>
          <t>Debt Instrument [Line Items]</t>
        </is>
      </c>
    </row>
    <row r="22">
      <c r="A22" s="4" t="inlineStr">
        <is>
          <t>Basis spread on floating rate</t>
        </is>
      </c>
      <c r="B22" s="4" t="inlineStr">
        <is>
          <t>0.30%</t>
        </is>
      </c>
    </row>
    <row r="23">
      <c r="A23" s="4" t="inlineStr">
        <is>
          <t>Revolving line of credit | Loan and Security Agreement</t>
        </is>
      </c>
    </row>
    <row r="24">
      <c r="A24" s="3" t="inlineStr">
        <is>
          <t>Debt Instrument [Line Items]</t>
        </is>
      </c>
    </row>
    <row r="25">
      <c r="A25" s="4" t="inlineStr">
        <is>
          <t>Aggregate principal amount</t>
        </is>
      </c>
      <c r="B25" s="5" t="n">
        <v>85000</v>
      </c>
      <c r="F25" s="5" t="n">
        <v>60000</v>
      </c>
    </row>
    <row r="26">
      <c r="A26" s="4" t="inlineStr">
        <is>
          <t>Revolving line of credit | Revised Loan and Security Agreement</t>
        </is>
      </c>
    </row>
    <row r="27">
      <c r="A27" s="3" t="inlineStr">
        <is>
          <t>Debt Instrument [Line Items]</t>
        </is>
      </c>
    </row>
    <row r="28">
      <c r="A28" s="4" t="inlineStr">
        <is>
          <t>Aggregate principal amount</t>
        </is>
      </c>
      <c r="B28" s="5" t="n">
        <v>6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OTHER PAYABLES (Details) - USD ($) $ in Thousands</t>
        </is>
      </c>
      <c r="B1" s="2" t="inlineStr">
        <is>
          <t>Mar. 31, 2021</t>
        </is>
      </c>
      <c r="C1" s="2" t="inlineStr">
        <is>
          <t>Dec. 31, 2020</t>
        </is>
      </c>
      <c r="D1" s="2" t="inlineStr">
        <is>
          <t>Dec. 31, 2019</t>
        </is>
      </c>
    </row>
    <row r="2">
      <c r="A2" s="3" t="inlineStr">
        <is>
          <t>OTHER PAYABLES</t>
        </is>
      </c>
    </row>
    <row r="3">
      <c r="A3" s="4" t="inlineStr">
        <is>
          <t>Accrued expenses</t>
        </is>
      </c>
      <c r="B3" s="5" t="n">
        <v>11244</v>
      </c>
      <c r="C3" s="5" t="n">
        <v>19464</v>
      </c>
      <c r="D3" s="5" t="n">
        <v>9214</v>
      </c>
    </row>
    <row r="4">
      <c r="A4" s="4" t="inlineStr">
        <is>
          <t>Commissions payable</t>
        </is>
      </c>
      <c r="B4" s="6" t="n">
        <v>8416</v>
      </c>
      <c r="C4" s="6" t="n">
        <v>8326</v>
      </c>
      <c r="D4" s="6" t="n">
        <v>4855</v>
      </c>
    </row>
    <row r="5">
      <c r="A5" s="4" t="inlineStr">
        <is>
          <t>Employee related compensation</t>
        </is>
      </c>
      <c r="B5" s="6" t="n">
        <v>28693</v>
      </c>
      <c r="C5" s="6" t="n">
        <v>33249</v>
      </c>
      <c r="D5" s="6" t="n">
        <v>26264</v>
      </c>
    </row>
    <row r="6">
      <c r="A6" s="4" t="inlineStr">
        <is>
          <t>Lease liability</t>
        </is>
      </c>
      <c r="B6" s="6" t="n">
        <v>8636</v>
      </c>
    </row>
    <row r="7">
      <c r="A7" s="4" t="inlineStr">
        <is>
          <t>Other</t>
        </is>
      </c>
      <c r="B7" s="6" t="n">
        <v>1104</v>
      </c>
      <c r="C7" s="6" t="n">
        <v>2416</v>
      </c>
      <c r="D7" s="6" t="n">
        <v>2208</v>
      </c>
    </row>
    <row r="8">
      <c r="A8" s="4" t="inlineStr">
        <is>
          <t>Total</t>
        </is>
      </c>
      <c r="B8" s="5" t="n">
        <v>58093</v>
      </c>
      <c r="C8" s="5" t="n">
        <v>63455</v>
      </c>
      <c r="D8" s="5" t="n">
        <v>4254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Sep. 02, 2020</t>
        </is>
      </c>
      <c r="C1" s="2" t="inlineStr">
        <is>
          <t>Aug. 20, 2020</t>
        </is>
      </c>
      <c r="D1" s="2" t="inlineStr">
        <is>
          <t>Jul. 15, 2020</t>
        </is>
      </c>
      <c r="E1" s="2" t="inlineStr">
        <is>
          <t>Jul. 03, 2020</t>
        </is>
      </c>
    </row>
    <row r="2">
      <c r="A2" s="3" t="inlineStr">
        <is>
          <t>COMMITMENTS AND CONTINGENCIES.</t>
        </is>
      </c>
    </row>
    <row r="3">
      <c r="A3" s="4" t="inlineStr">
        <is>
          <t>Amount of collateral transferred and designated</t>
        </is>
      </c>
      <c r="B3" s="5" t="n">
        <v>24000</v>
      </c>
      <c r="C3" s="5" t="n">
        <v>24000</v>
      </c>
      <c r="D3" s="5" t="n">
        <v>35000</v>
      </c>
      <c r="E3" s="5" t="n">
        <v>50000</v>
      </c>
    </row>
    <row r="4">
      <c r="A4" s="4" t="inlineStr">
        <is>
          <t>Maximum amount of exposure</t>
        </is>
      </c>
      <c r="D4" s="5" t="n">
        <v>35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AND STOCK-BASED COMPENSATION (Details) - USD ($) $ / shares in Units, $ in Thousands</t>
        </is>
      </c>
      <c r="B1" s="2" t="inlineStr">
        <is>
          <t>Mar. 31, 2021</t>
        </is>
      </c>
      <c r="C1" s="2" t="inlineStr">
        <is>
          <t>Dec. 31, 2020</t>
        </is>
      </c>
      <c r="D1" s="2" t="inlineStr">
        <is>
          <t>Dec. 31, 2019</t>
        </is>
      </c>
    </row>
    <row r="2">
      <c r="A2" s="3" t="inlineStr">
        <is>
          <t>Mezzanine Equity [Line Items]</t>
        </is>
      </c>
    </row>
    <row r="3">
      <c r="A3" s="4" t="inlineStr">
        <is>
          <t>Liquidation Preference</t>
        </is>
      </c>
      <c r="C3" s="5" t="n">
        <v>36520</v>
      </c>
    </row>
    <row r="4">
      <c r="A4" s="4" t="inlineStr">
        <is>
          <t>Redeemable convertible preferred stock</t>
        </is>
      </c>
    </row>
    <row r="5">
      <c r="A5" s="3" t="inlineStr">
        <is>
          <t>Mezzanine Equity [Line Items]</t>
        </is>
      </c>
    </row>
    <row r="6">
      <c r="A6" s="4" t="inlineStr">
        <is>
          <t>Mezzanine Equity, Par or Stated Value Per Share</t>
        </is>
      </c>
      <c r="B6" s="7" t="n">
        <v>0.01</v>
      </c>
      <c r="C6" s="7" t="n">
        <v>0.01</v>
      </c>
      <c r="D6" s="7" t="n">
        <v>0.01</v>
      </c>
    </row>
    <row r="7">
      <c r="A7" s="4" t="inlineStr">
        <is>
          <t>Shares Authorized</t>
        </is>
      </c>
      <c r="B7" s="6" t="n">
        <v>111452020</v>
      </c>
      <c r="C7" s="6" t="n">
        <v>111452020</v>
      </c>
      <c r="D7" s="6" t="n">
        <v>111452020</v>
      </c>
    </row>
    <row r="8">
      <c r="A8" s="4" t="inlineStr">
        <is>
          <t>Shares Issued and Paid</t>
        </is>
      </c>
      <c r="B8" s="6" t="n">
        <v>111452020</v>
      </c>
      <c r="C8" s="6" t="n">
        <v>111452020</v>
      </c>
      <c r="D8" s="6" t="n">
        <v>111452020</v>
      </c>
    </row>
    <row r="9">
      <c r="A9" s="4" t="inlineStr">
        <is>
          <t>Carrying Value, Net of issuance costs</t>
        </is>
      </c>
      <c r="B9" s="5" t="n">
        <v>154800</v>
      </c>
      <c r="C9" s="5" t="n">
        <v>154800</v>
      </c>
      <c r="D9" s="5" t="n">
        <v>154800</v>
      </c>
    </row>
    <row r="10">
      <c r="A10" s="4" t="inlineStr">
        <is>
          <t>Liquidation Preference</t>
        </is>
      </c>
      <c r="B10" s="5" t="n">
        <v>216574</v>
      </c>
      <c r="C10" s="5" t="n">
        <v>213484</v>
      </c>
      <c r="D10" s="5" t="n">
        <v>201368</v>
      </c>
    </row>
    <row r="11">
      <c r="A11" s="4" t="inlineStr">
        <is>
          <t>Series A Redeemable Convertible Preferred Stock</t>
        </is>
      </c>
    </row>
    <row r="12">
      <c r="A12" s="3" t="inlineStr">
        <is>
          <t>Mezzanine Equity [Line Items]</t>
        </is>
      </c>
    </row>
    <row r="13">
      <c r="A13" s="4" t="inlineStr">
        <is>
          <t>Mezzanine Equity, Par or Stated Value Per Share</t>
        </is>
      </c>
      <c r="B13" s="7" t="n">
        <v>0.01</v>
      </c>
      <c r="C13" s="7" t="n">
        <v>0.01</v>
      </c>
      <c r="D13" s="7" t="n">
        <v>0.01</v>
      </c>
    </row>
    <row r="14">
      <c r="A14" s="4" t="inlineStr">
        <is>
          <t>Shares Authorized</t>
        </is>
      </c>
      <c r="B14" s="6" t="n">
        <v>16078344</v>
      </c>
      <c r="C14" s="6" t="n">
        <v>16078344</v>
      </c>
      <c r="D14" s="6" t="n">
        <v>16078344</v>
      </c>
    </row>
    <row r="15">
      <c r="A15" s="4" t="inlineStr">
        <is>
          <t>Shares Issued and Paid</t>
        </is>
      </c>
      <c r="B15" s="6" t="n">
        <v>16078344</v>
      </c>
      <c r="C15" s="6" t="n">
        <v>16078344</v>
      </c>
      <c r="D15" s="6" t="n">
        <v>16078344</v>
      </c>
    </row>
    <row r="16">
      <c r="A16" s="4" t="inlineStr">
        <is>
          <t>Carrying Value, Net of issuance costs</t>
        </is>
      </c>
      <c r="B16" s="5" t="n">
        <v>385</v>
      </c>
      <c r="C16" s="5" t="n">
        <v>385</v>
      </c>
      <c r="D16" s="5" t="n">
        <v>385</v>
      </c>
    </row>
    <row r="17">
      <c r="A17" s="4" t="inlineStr">
        <is>
          <t>Liquidation Preference</t>
        </is>
      </c>
      <c r="B17" s="5" t="n">
        <v>4700</v>
      </c>
      <c r="C17" s="5" t="n">
        <v>4633</v>
      </c>
      <c r="D17" s="5" t="n">
        <v>4370</v>
      </c>
    </row>
    <row r="18">
      <c r="A18" s="4" t="inlineStr">
        <is>
          <t>Series A-1 Redeemable Convertible Preferred Stock [Member]</t>
        </is>
      </c>
    </row>
    <row r="19">
      <c r="A19" s="3" t="inlineStr">
        <is>
          <t>Mezzanine Equity [Line Items]</t>
        </is>
      </c>
    </row>
    <row r="20">
      <c r="A20" s="4" t="inlineStr">
        <is>
          <t>Mezzanine Equity, Par or Stated Value Per Share</t>
        </is>
      </c>
      <c r="B20" s="7" t="n">
        <v>0.01</v>
      </c>
      <c r="C20" s="7" t="n">
        <v>0.01</v>
      </c>
      <c r="D20" s="7" t="n">
        <v>0.01</v>
      </c>
    </row>
    <row r="21">
      <c r="A21" s="4" t="inlineStr">
        <is>
          <t>Shares Authorized</t>
        </is>
      </c>
      <c r="B21" s="6" t="n">
        <v>4297440</v>
      </c>
      <c r="C21" s="6" t="n">
        <v>4297440</v>
      </c>
      <c r="D21" s="6" t="n">
        <v>4297440</v>
      </c>
    </row>
    <row r="22">
      <c r="A22" s="4" t="inlineStr">
        <is>
          <t>Shares Issued and Paid</t>
        </is>
      </c>
      <c r="B22" s="6" t="n">
        <v>4297440</v>
      </c>
      <c r="C22" s="6" t="n">
        <v>4297440</v>
      </c>
      <c r="D22" s="6" t="n">
        <v>4297440</v>
      </c>
    </row>
    <row r="23">
      <c r="A23" s="4" t="inlineStr">
        <is>
          <t>Carrying Value, Net of issuance costs</t>
        </is>
      </c>
      <c r="B23" s="5" t="n">
        <v>638</v>
      </c>
      <c r="C23" s="5" t="n">
        <v>638</v>
      </c>
      <c r="D23" s="5" t="n">
        <v>638</v>
      </c>
    </row>
    <row r="24">
      <c r="A24" s="4" t="inlineStr">
        <is>
          <t>Liquidation Preference</t>
        </is>
      </c>
      <c r="B24" s="5" t="n">
        <v>1497</v>
      </c>
      <c r="C24" s="5" t="n">
        <v>1476</v>
      </c>
      <c r="D24" s="5" t="n">
        <v>1392</v>
      </c>
    </row>
    <row r="25">
      <c r="A25" s="4" t="inlineStr">
        <is>
          <t>Series B Redeemable Convertible Preferred Stock</t>
        </is>
      </c>
    </row>
    <row r="26">
      <c r="A26" s="3" t="inlineStr">
        <is>
          <t>Mezzanine Equity [Line Items]</t>
        </is>
      </c>
    </row>
    <row r="27">
      <c r="A27" s="4" t="inlineStr">
        <is>
          <t>Mezzanine Equity, Par or Stated Value Per Share</t>
        </is>
      </c>
      <c r="B27" s="7" t="n">
        <v>0.01</v>
      </c>
      <c r="C27" s="7" t="n">
        <v>0.01</v>
      </c>
      <c r="D27" s="7" t="n">
        <v>0.01</v>
      </c>
    </row>
    <row r="28">
      <c r="A28" s="4" t="inlineStr">
        <is>
          <t>Shares Authorized</t>
        </is>
      </c>
      <c r="B28" s="6" t="n">
        <v>15253512</v>
      </c>
      <c r="C28" s="6" t="n">
        <v>15253512</v>
      </c>
      <c r="D28" s="6" t="n">
        <v>15253512</v>
      </c>
    </row>
    <row r="29">
      <c r="A29" s="4" t="inlineStr">
        <is>
          <t>Shares Issued and Paid</t>
        </is>
      </c>
      <c r="B29" s="6" t="n">
        <v>15253512</v>
      </c>
      <c r="C29" s="6" t="n">
        <v>15253512</v>
      </c>
      <c r="D29" s="6" t="n">
        <v>15253512</v>
      </c>
    </row>
    <row r="30">
      <c r="A30" s="4" t="inlineStr">
        <is>
          <t>Carrying Value, Net of issuance costs</t>
        </is>
      </c>
      <c r="B30" s="5" t="n">
        <v>4497</v>
      </c>
      <c r="C30" s="5" t="n">
        <v>4497</v>
      </c>
      <c r="D30" s="5" t="n">
        <v>4497</v>
      </c>
    </row>
    <row r="31">
      <c r="A31" s="4" t="inlineStr">
        <is>
          <t>Liquidation Preference</t>
        </is>
      </c>
      <c r="B31" s="5" t="n">
        <v>10074</v>
      </c>
      <c r="C31" s="5" t="n">
        <v>9930</v>
      </c>
      <c r="D31" s="5" t="n">
        <v>9367</v>
      </c>
    </row>
    <row r="32">
      <c r="A32" s="4" t="inlineStr">
        <is>
          <t>Series B-1 Redeemable Convertible Preferred Stock</t>
        </is>
      </c>
    </row>
    <row r="33">
      <c r="A33" s="3" t="inlineStr">
        <is>
          <t>Mezzanine Equity [Line Items]</t>
        </is>
      </c>
    </row>
    <row r="34">
      <c r="A34" s="4" t="inlineStr">
        <is>
          <t>Mezzanine Equity, Par or Stated Value Per Share</t>
        </is>
      </c>
      <c r="B34" s="7" t="n">
        <v>0.01</v>
      </c>
      <c r="C34" s="7" t="n">
        <v>0.01</v>
      </c>
      <c r="D34" s="7" t="n">
        <v>0.01</v>
      </c>
    </row>
    <row r="35">
      <c r="A35" s="4" t="inlineStr">
        <is>
          <t>Shares Authorized</t>
        </is>
      </c>
      <c r="B35" s="6" t="n">
        <v>2087880</v>
      </c>
      <c r="C35" s="6" t="n">
        <v>2087880</v>
      </c>
      <c r="D35" s="6" t="n">
        <v>2087880</v>
      </c>
    </row>
    <row r="36">
      <c r="A36" s="4" t="inlineStr">
        <is>
          <t>Shares Issued and Paid</t>
        </is>
      </c>
      <c r="B36" s="6" t="n">
        <v>2087880</v>
      </c>
      <c r="C36" s="6" t="n">
        <v>2087880</v>
      </c>
      <c r="D36" s="6" t="n">
        <v>2087880</v>
      </c>
    </row>
    <row r="37">
      <c r="A37" s="4" t="inlineStr">
        <is>
          <t>Carrying Value, Net of issuance costs</t>
        </is>
      </c>
      <c r="B37" s="5" t="n">
        <v>492</v>
      </c>
      <c r="C37" s="5" t="n">
        <v>492</v>
      </c>
      <c r="D37" s="5" t="n">
        <v>492</v>
      </c>
    </row>
    <row r="38">
      <c r="A38" s="4" t="inlineStr">
        <is>
          <t>Liquidation Preference</t>
        </is>
      </c>
      <c r="B38" s="5" t="n">
        <v>1132</v>
      </c>
      <c r="C38" s="5" t="n">
        <v>1115</v>
      </c>
      <c r="D38" s="5" t="n">
        <v>1052</v>
      </c>
    </row>
    <row r="39">
      <c r="A39" s="4" t="inlineStr">
        <is>
          <t>Series C Redeemable Convertible Preferred Stock</t>
        </is>
      </c>
    </row>
    <row r="40">
      <c r="A40" s="3" t="inlineStr">
        <is>
          <t>Mezzanine Equity [Line Items]</t>
        </is>
      </c>
    </row>
    <row r="41">
      <c r="A41" s="4" t="inlineStr">
        <is>
          <t>Mezzanine Equity, Par or Stated Value Per Share</t>
        </is>
      </c>
      <c r="B41" s="7" t="n">
        <v>0.01</v>
      </c>
      <c r="C41" s="7" t="n">
        <v>0.01</v>
      </c>
      <c r="D41" s="7" t="n">
        <v>0.01</v>
      </c>
    </row>
    <row r="42">
      <c r="A42" s="4" t="inlineStr">
        <is>
          <t>Shares Authorized</t>
        </is>
      </c>
      <c r="B42" s="6" t="n">
        <v>29537800</v>
      </c>
      <c r="C42" s="6" t="n">
        <v>29537800</v>
      </c>
      <c r="D42" s="6" t="n">
        <v>29537800</v>
      </c>
    </row>
    <row r="43">
      <c r="A43" s="4" t="inlineStr">
        <is>
          <t>Shares Issued and Paid</t>
        </is>
      </c>
      <c r="B43" s="6" t="n">
        <v>29537800</v>
      </c>
      <c r="C43" s="6" t="n">
        <v>29537800</v>
      </c>
      <c r="D43" s="6" t="n">
        <v>29537800</v>
      </c>
    </row>
    <row r="44">
      <c r="A44" s="4" t="inlineStr">
        <is>
          <t>Carrying Value, Net of issuance costs</t>
        </is>
      </c>
      <c r="B44" s="5" t="n">
        <v>25147</v>
      </c>
      <c r="C44" s="5" t="n">
        <v>25147</v>
      </c>
      <c r="D44" s="5" t="n">
        <v>25147</v>
      </c>
    </row>
    <row r="45">
      <c r="A45" s="4" t="inlineStr">
        <is>
          <t>Liquidation Preference</t>
        </is>
      </c>
      <c r="B45" s="5" t="n">
        <v>23452</v>
      </c>
      <c r="C45" s="5" t="n">
        <v>23117</v>
      </c>
      <c r="D45" s="5" t="n">
        <v>21805</v>
      </c>
    </row>
    <row r="46">
      <c r="A46" s="4" t="inlineStr">
        <is>
          <t>Series C-1 Redeemable Convertible Preferred Stock</t>
        </is>
      </c>
    </row>
    <row r="47">
      <c r="A47" s="3" t="inlineStr">
        <is>
          <t>Mezzanine Equity [Line Items]</t>
        </is>
      </c>
    </row>
    <row r="48">
      <c r="A48" s="4" t="inlineStr">
        <is>
          <t>Mezzanine Equity, Par or Stated Value Per Share</t>
        </is>
      </c>
      <c r="B48" s="7" t="n">
        <v>0.01</v>
      </c>
      <c r="C48" s="7" t="n">
        <v>0.01</v>
      </c>
      <c r="D48" s="7" t="n">
        <v>0.01</v>
      </c>
    </row>
    <row r="49">
      <c r="A49" s="4" t="inlineStr">
        <is>
          <t>Shares Authorized</t>
        </is>
      </c>
      <c r="B49" s="6" t="n">
        <v>3000000</v>
      </c>
      <c r="C49" s="6" t="n">
        <v>3000000</v>
      </c>
      <c r="D49" s="6" t="n">
        <v>3000000</v>
      </c>
    </row>
    <row r="50">
      <c r="A50" s="4" t="inlineStr">
        <is>
          <t>Shares Issued and Paid</t>
        </is>
      </c>
      <c r="B50" s="6" t="n">
        <v>3000000</v>
      </c>
      <c r="C50" s="6" t="n">
        <v>3000000</v>
      </c>
      <c r="D50" s="6" t="n">
        <v>3000000</v>
      </c>
    </row>
    <row r="51">
      <c r="A51" s="4" t="inlineStr">
        <is>
          <t>Liquidation Preference</t>
        </is>
      </c>
      <c r="B51" s="5" t="n">
        <v>1964</v>
      </c>
      <c r="C51" s="5" t="n">
        <v>1936</v>
      </c>
      <c r="D51" s="5" t="n">
        <v>1826</v>
      </c>
    </row>
    <row r="52">
      <c r="A52" s="4" t="inlineStr">
        <is>
          <t>Series C-2 Redeemable Convertible Preferred Stock</t>
        </is>
      </c>
    </row>
    <row r="53">
      <c r="A53" s="3" t="inlineStr">
        <is>
          <t>Mezzanine Equity [Line Items]</t>
        </is>
      </c>
    </row>
    <row r="54">
      <c r="A54" s="4" t="inlineStr">
        <is>
          <t>Mezzanine Equity, Par or Stated Value Per Share</t>
        </is>
      </c>
      <c r="B54" s="7" t="n">
        <v>0.01</v>
      </c>
      <c r="C54" s="7" t="n">
        <v>0.01</v>
      </c>
      <c r="D54" s="7" t="n">
        <v>0.01</v>
      </c>
    </row>
    <row r="55">
      <c r="A55" s="4" t="inlineStr">
        <is>
          <t>Shares Authorized</t>
        </is>
      </c>
      <c r="B55" s="6" t="n">
        <v>8695368</v>
      </c>
      <c r="C55" s="6" t="n">
        <v>8695368</v>
      </c>
      <c r="D55" s="6" t="n">
        <v>8695368</v>
      </c>
    </row>
    <row r="56">
      <c r="A56" s="4" t="inlineStr">
        <is>
          <t>Shares Issued and Paid</t>
        </is>
      </c>
      <c r="B56" s="6" t="n">
        <v>8695368</v>
      </c>
      <c r="C56" s="6" t="n">
        <v>8695368</v>
      </c>
      <c r="D56" s="6" t="n">
        <v>8695368</v>
      </c>
    </row>
    <row r="57">
      <c r="A57" s="4" t="inlineStr">
        <is>
          <t>Carrying Value, Net of issuance costs</t>
        </is>
      </c>
      <c r="B57" s="5" t="n">
        <v>5054</v>
      </c>
      <c r="C57" s="5" t="n">
        <v>5054</v>
      </c>
      <c r="D57" s="5" t="n">
        <v>5054</v>
      </c>
    </row>
    <row r="58">
      <c r="A58" s="4" t="inlineStr">
        <is>
          <t>Liquidation Preference</t>
        </is>
      </c>
      <c r="B58" s="5" t="n">
        <v>11883</v>
      </c>
      <c r="C58" s="5" t="n">
        <v>11713</v>
      </c>
      <c r="D58" s="5" t="n">
        <v>11048</v>
      </c>
    </row>
    <row r="59">
      <c r="A59" s="4" t="inlineStr">
        <is>
          <t>Series D Redeemable Convertible Preferred Stock</t>
        </is>
      </c>
    </row>
    <row r="60">
      <c r="A60" s="3" t="inlineStr">
        <is>
          <t>Mezzanine Equity [Line Items]</t>
        </is>
      </c>
    </row>
    <row r="61">
      <c r="A61" s="4" t="inlineStr">
        <is>
          <t>Mezzanine Equity, Par or Stated Value Per Share</t>
        </is>
      </c>
      <c r="B61" s="7" t="n">
        <v>0.01</v>
      </c>
      <c r="C61" s="7" t="n">
        <v>0.01</v>
      </c>
      <c r="D61" s="7" t="n">
        <v>0.01</v>
      </c>
    </row>
    <row r="62">
      <c r="A62" s="4" t="inlineStr">
        <is>
          <t>Shares Authorized</t>
        </is>
      </c>
      <c r="B62" s="6" t="n">
        <v>18605940</v>
      </c>
      <c r="C62" s="6" t="n">
        <v>18605940</v>
      </c>
      <c r="D62" s="6" t="n">
        <v>18605940</v>
      </c>
    </row>
    <row r="63">
      <c r="A63" s="4" t="inlineStr">
        <is>
          <t>Shares Issued and Paid</t>
        </is>
      </c>
      <c r="B63" s="6" t="n">
        <v>18605940</v>
      </c>
      <c r="C63" s="6" t="n">
        <v>18605940</v>
      </c>
      <c r="D63" s="6" t="n">
        <v>18605940</v>
      </c>
    </row>
    <row r="64">
      <c r="A64" s="4" t="inlineStr">
        <is>
          <t>Carrying Value, Net of issuance costs</t>
        </is>
      </c>
      <c r="B64" s="5" t="n">
        <v>30739</v>
      </c>
      <c r="C64" s="5" t="n">
        <v>30739</v>
      </c>
      <c r="D64" s="5" t="n">
        <v>30739</v>
      </c>
    </row>
    <row r="65">
      <c r="A65" s="4" t="inlineStr">
        <is>
          <t>Liquidation Preference</t>
        </is>
      </c>
      <c r="B65" s="5" t="n">
        <v>46914</v>
      </c>
      <c r="C65" s="5" t="n">
        <v>46245</v>
      </c>
      <c r="D65" s="5" t="n">
        <v>43621</v>
      </c>
    </row>
    <row r="66">
      <c r="A66" s="4" t="inlineStr">
        <is>
          <t>Series E Redeemable Convertible Preferred Stock</t>
        </is>
      </c>
    </row>
    <row r="67">
      <c r="A67" s="3" t="inlineStr">
        <is>
          <t>Mezzanine Equity [Line Items]</t>
        </is>
      </c>
    </row>
    <row r="68">
      <c r="A68" s="4" t="inlineStr">
        <is>
          <t>Mezzanine Equity, Par or Stated Value Per Share</t>
        </is>
      </c>
      <c r="B68" s="7" t="n">
        <v>0.01</v>
      </c>
      <c r="C68" s="7" t="n">
        <v>0.01</v>
      </c>
      <c r="D68" s="7" t="n">
        <v>0.01</v>
      </c>
    </row>
    <row r="69">
      <c r="A69" s="4" t="inlineStr">
        <is>
          <t>Shares Authorized</t>
        </is>
      </c>
      <c r="B69" s="6" t="n">
        <v>11066882</v>
      </c>
      <c r="C69" s="6" t="n">
        <v>11066882</v>
      </c>
      <c r="D69" s="6" t="n">
        <v>11066882</v>
      </c>
    </row>
    <row r="70">
      <c r="A70" s="4" t="inlineStr">
        <is>
          <t>Shares Issued and Paid</t>
        </is>
      </c>
      <c r="B70" s="6" t="n">
        <v>11066882</v>
      </c>
      <c r="C70" s="6" t="n">
        <v>11066882</v>
      </c>
      <c r="D70" s="6" t="n">
        <v>11066882</v>
      </c>
    </row>
    <row r="71">
      <c r="A71" s="4" t="inlineStr">
        <is>
          <t>Carrying Value, Net of issuance costs</t>
        </is>
      </c>
      <c r="B71" s="5" t="n">
        <v>67858</v>
      </c>
      <c r="C71" s="5" t="n">
        <v>67858</v>
      </c>
      <c r="D71" s="5" t="n">
        <v>67858</v>
      </c>
    </row>
    <row r="72">
      <c r="A72" s="4" t="inlineStr">
        <is>
          <t>Liquidation Preference</t>
        </is>
      </c>
      <c r="B72" s="5" t="n">
        <v>90282</v>
      </c>
      <c r="C72" s="5" t="n">
        <v>88995</v>
      </c>
      <c r="D72" s="5" t="n">
        <v>83944</v>
      </c>
    </row>
    <row r="73">
      <c r="A73" s="4" t="inlineStr">
        <is>
          <t>Series E-1 Redeemable Convertible Preferred Stock</t>
        </is>
      </c>
    </row>
    <row r="74">
      <c r="A74" s="3" t="inlineStr">
        <is>
          <t>Mezzanine Equity [Line Items]</t>
        </is>
      </c>
    </row>
    <row r="75">
      <c r="A75" s="4" t="inlineStr">
        <is>
          <t>Mezzanine Equity, Par or Stated Value Per Share</t>
        </is>
      </c>
      <c r="B75" s="7" t="n">
        <v>0.01</v>
      </c>
      <c r="C75" s="7" t="n">
        <v>0.01</v>
      </c>
      <c r="D75" s="7" t="n">
        <v>0.01</v>
      </c>
    </row>
    <row r="76">
      <c r="A76" s="4" t="inlineStr">
        <is>
          <t>Shares Authorized</t>
        </is>
      </c>
      <c r="B76" s="6" t="n">
        <v>2828854</v>
      </c>
      <c r="C76" s="6" t="n">
        <v>2828854</v>
      </c>
      <c r="D76" s="6" t="n">
        <v>2828854</v>
      </c>
    </row>
    <row r="77">
      <c r="A77" s="4" t="inlineStr">
        <is>
          <t>Shares Issued and Paid</t>
        </is>
      </c>
      <c r="B77" s="6" t="n">
        <v>2828854</v>
      </c>
      <c r="C77" s="6" t="n">
        <v>2828854</v>
      </c>
      <c r="D77" s="6" t="n">
        <v>2828854</v>
      </c>
    </row>
    <row r="78">
      <c r="A78" s="4" t="inlineStr">
        <is>
          <t>Carrying Value, Net of issuance costs</t>
        </is>
      </c>
      <c r="B78" s="5" t="n">
        <v>19990</v>
      </c>
      <c r="C78" s="5" t="n">
        <v>19990</v>
      </c>
      <c r="D78" s="5" t="n">
        <v>19990</v>
      </c>
    </row>
    <row r="79">
      <c r="A79" s="4" t="inlineStr">
        <is>
          <t>Liquidation Preference</t>
        </is>
      </c>
      <c r="B79" s="5" t="n">
        <v>24676</v>
      </c>
      <c r="C79" s="5" t="n">
        <v>24324</v>
      </c>
      <c r="D79" s="5" t="n">
        <v>22943</v>
      </c>
    </row>
    <row r="80">
      <c r="A80" s="4" t="inlineStr">
        <is>
          <t>Redeemable preferred stock</t>
        </is>
      </c>
    </row>
    <row r="81">
      <c r="A81" s="3" t="inlineStr">
        <is>
          <t>Mezzanine Equity [Line Items]</t>
        </is>
      </c>
    </row>
    <row r="82">
      <c r="A82" s="4" t="inlineStr">
        <is>
          <t>Mezzanine Equity, Par or Stated Value Per Share</t>
        </is>
      </c>
      <c r="B82" s="7" t="n">
        <v>0.01</v>
      </c>
      <c r="C82" s="7" t="n">
        <v>0.01</v>
      </c>
      <c r="D82" s="7" t="n">
        <v>0.01</v>
      </c>
    </row>
    <row r="83">
      <c r="A83" s="4" t="inlineStr">
        <is>
          <t>Shares Authorized</t>
        </is>
      </c>
      <c r="B83" s="6" t="n">
        <v>3500</v>
      </c>
      <c r="C83" s="6" t="n">
        <v>3500</v>
      </c>
      <c r="D83" s="6" t="n">
        <v>3500</v>
      </c>
    </row>
    <row r="84">
      <c r="A84" s="4" t="inlineStr">
        <is>
          <t>Shares Issued and Paid</t>
        </is>
      </c>
      <c r="B84" s="6" t="n">
        <v>3500</v>
      </c>
      <c r="C84" s="6" t="n">
        <v>3500</v>
      </c>
      <c r="D84" s="6" t="n">
        <v>3500</v>
      </c>
    </row>
    <row r="85">
      <c r="A85" s="4" t="inlineStr">
        <is>
          <t>Carrying Value, Net of issuance costs</t>
        </is>
      </c>
      <c r="B85" s="5" t="n">
        <v>10735</v>
      </c>
      <c r="C85" s="5" t="n">
        <v>10735</v>
      </c>
    </row>
    <row r="86">
      <c r="A86" s="4" t="inlineStr">
        <is>
          <t>Liquidation Preference</t>
        </is>
      </c>
      <c r="B86" s="5" t="n">
        <v>37451</v>
      </c>
      <c r="C86" s="5" t="n">
        <v>3652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STOCK AND STOCK-BASED COMPENSATION - Stock Options and RSUs (Details) - $ / shares</t>
        </is>
      </c>
      <c r="B1" s="2" t="inlineStr">
        <is>
          <t>3 Months Ended</t>
        </is>
      </c>
      <c r="C1" s="2" t="inlineStr">
        <is>
          <t>12 Months Ended</t>
        </is>
      </c>
    </row>
    <row r="2">
      <c r="B2" s="2" t="inlineStr">
        <is>
          <t>Mar. 31, 2021</t>
        </is>
      </c>
      <c r="C2" s="2" t="inlineStr">
        <is>
          <t>Dec. 31, 2020</t>
        </is>
      </c>
    </row>
    <row r="3">
      <c r="A3" s="3" t="inlineStr">
        <is>
          <t>Options to purchase shares of common stock activity</t>
        </is>
      </c>
    </row>
    <row r="4">
      <c r="A4" s="4" t="inlineStr">
        <is>
          <t>Outstanding at January 1, 2020</t>
        </is>
      </c>
      <c r="B4" s="6" t="n">
        <v>25241896</v>
      </c>
      <c r="C4" s="6" t="n">
        <v>24694990</v>
      </c>
    </row>
    <row r="5">
      <c r="A5" s="4" t="inlineStr">
        <is>
          <t>Granted</t>
        </is>
      </c>
      <c r="C5" s="6" t="n">
        <v>5888532</v>
      </c>
    </row>
    <row r="6">
      <c r="A6" s="4" t="inlineStr">
        <is>
          <t>Exercised</t>
        </is>
      </c>
      <c r="C6" s="6" t="n">
        <v>-3313666</v>
      </c>
    </row>
    <row r="7">
      <c r="A7" s="4" t="inlineStr">
        <is>
          <t>Expired</t>
        </is>
      </c>
      <c r="C7" s="6" t="n">
        <v>247176</v>
      </c>
    </row>
    <row r="8">
      <c r="A8" s="4" t="inlineStr">
        <is>
          <t>Forfeited</t>
        </is>
      </c>
      <c r="C8" s="6" t="n">
        <v>-1780784</v>
      </c>
    </row>
    <row r="9">
      <c r="A9" s="4" t="inlineStr">
        <is>
          <t>Outstanding December 31, 2020</t>
        </is>
      </c>
      <c r="C9" s="6" t="n">
        <v>25241896</v>
      </c>
    </row>
    <row r="10">
      <c r="A10" s="4" t="inlineStr">
        <is>
          <t>Weighted average exercise price of the options granted</t>
        </is>
      </c>
      <c r="C10" s="7" t="n">
        <v>4.06</v>
      </c>
    </row>
    <row r="11">
      <c r="A11" s="4" t="inlineStr">
        <is>
          <t>Options to purchase common stock</t>
        </is>
      </c>
    </row>
    <row r="12">
      <c r="A12" s="3" t="inlineStr">
        <is>
          <t>Options to purchase shares of common stock activity</t>
        </is>
      </c>
    </row>
    <row r="13">
      <c r="A13" s="4" t="inlineStr">
        <is>
          <t>Outstanding at January 1, 2020</t>
        </is>
      </c>
      <c r="B13" s="6" t="n">
        <v>25241896</v>
      </c>
    </row>
    <row r="14">
      <c r="A14" s="4" t="inlineStr">
        <is>
          <t>Granted</t>
        </is>
      </c>
      <c r="B14" s="6" t="n">
        <v>2877446</v>
      </c>
    </row>
    <row r="15">
      <c r="A15" s="4" t="inlineStr">
        <is>
          <t>Exercised</t>
        </is>
      </c>
      <c r="B15" s="6" t="n">
        <v>-672562</v>
      </c>
    </row>
    <row r="16">
      <c r="A16" s="4" t="inlineStr">
        <is>
          <t>Forfeited</t>
        </is>
      </c>
      <c r="B16" s="6" t="n">
        <v>-130709</v>
      </c>
    </row>
    <row r="17">
      <c r="A17" s="4" t="inlineStr">
        <is>
          <t>Outstanding December 31, 2020</t>
        </is>
      </c>
      <c r="B17" s="6" t="n">
        <v>27316071</v>
      </c>
      <c r="C17" s="6" t="n">
        <v>25241896</v>
      </c>
    </row>
    <row r="18">
      <c r="A18" s="4" t="inlineStr">
        <is>
          <t>Weighted average exercise price of the options granted</t>
        </is>
      </c>
      <c r="B18" s="7" t="n">
        <v>2.7</v>
      </c>
    </row>
    <row r="19">
      <c r="A19" s="4" t="inlineStr">
        <is>
          <t>Restricted stock units</t>
        </is>
      </c>
    </row>
    <row r="20">
      <c r="A20" s="3" t="inlineStr">
        <is>
          <t>RSUs activity</t>
        </is>
      </c>
    </row>
    <row r="21">
      <c r="A21" s="4" t="inlineStr">
        <is>
          <t>Outstanding December 31, 2019</t>
        </is>
      </c>
      <c r="B21" s="6" t="n">
        <v>915730</v>
      </c>
    </row>
    <row r="22">
      <c r="A22" s="4" t="inlineStr">
        <is>
          <t>Awarded</t>
        </is>
      </c>
      <c r="B22" s="6" t="n">
        <v>794448</v>
      </c>
      <c r="C22" s="6" t="n">
        <v>915730</v>
      </c>
    </row>
    <row r="23">
      <c r="A23" s="4" t="inlineStr">
        <is>
          <t>Forfeited</t>
        </is>
      </c>
      <c r="B23" s="6" t="n">
        <v>-600</v>
      </c>
    </row>
    <row r="24">
      <c r="A24" s="4" t="inlineStr">
        <is>
          <t>Outstanding December 31, 2020</t>
        </is>
      </c>
      <c r="B24" s="6" t="n">
        <v>1709578</v>
      </c>
      <c r="C24" s="6" t="n">
        <v>915730</v>
      </c>
    </row>
    <row r="25">
      <c r="A25" s="4" t="inlineStr">
        <is>
          <t>RSUs subject to continued service and liquidity-based conditions</t>
        </is>
      </c>
    </row>
    <row r="26">
      <c r="A26" s="3" t="inlineStr">
        <is>
          <t>RSUs activity</t>
        </is>
      </c>
    </row>
    <row r="27">
      <c r="A27" s="4" t="inlineStr">
        <is>
          <t>Options and RSUs vesting period</t>
        </is>
      </c>
      <c r="B27" s="6" t="n">
        <v>699448</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AND STOCK-BASED COMPENSATION -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t>
        </is>
      </c>
      <c r="B4" s="5" t="n">
        <v>4297</v>
      </c>
      <c r="C4" s="5" t="n">
        <v>2178</v>
      </c>
    </row>
    <row r="5">
      <c r="A5" s="4" t="inlineStr">
        <is>
          <t>Other operating expenses</t>
        </is>
      </c>
    </row>
    <row r="6">
      <c r="A6" s="3" t="inlineStr">
        <is>
          <t>Share-based Payment Arrangement, Expensed and Capitalized, Amount [Line Items]</t>
        </is>
      </c>
    </row>
    <row r="7">
      <c r="A7" s="4" t="inlineStr">
        <is>
          <t>Total stock-based compensation</t>
        </is>
      </c>
      <c r="B7" s="6" t="n">
        <v>1199</v>
      </c>
      <c r="C7" s="6" t="n">
        <v>646</v>
      </c>
    </row>
    <row r="8">
      <c r="A8" s="4" t="inlineStr">
        <is>
          <t>Research and development expenses</t>
        </is>
      </c>
    </row>
    <row r="9">
      <c r="A9" s="3" t="inlineStr">
        <is>
          <t>Share-based Payment Arrangement, Expensed and Capitalized, Amount [Line Items]</t>
        </is>
      </c>
    </row>
    <row r="10">
      <c r="A10" s="4" t="inlineStr">
        <is>
          <t>Total stock-based compensation</t>
        </is>
      </c>
      <c r="B10" s="6" t="n">
        <v>899</v>
      </c>
      <c r="C10" s="6" t="n">
        <v>338</v>
      </c>
    </row>
    <row r="11">
      <c r="A11" s="4" t="inlineStr">
        <is>
          <t>Sales and marketing expenses</t>
        </is>
      </c>
    </row>
    <row r="12">
      <c r="A12" s="3" t="inlineStr">
        <is>
          <t>Share-based Payment Arrangement, Expensed and Capitalized, Amount [Line Items]</t>
        </is>
      </c>
    </row>
    <row r="13">
      <c r="A13" s="4" t="inlineStr">
        <is>
          <t>Total stock-based compensation</t>
        </is>
      </c>
      <c r="B13" s="6" t="n">
        <v>1040</v>
      </c>
      <c r="C13" s="6" t="n">
        <v>422</v>
      </c>
    </row>
    <row r="14">
      <c r="A14" s="4" t="inlineStr">
        <is>
          <t>General and administrative expenses</t>
        </is>
      </c>
    </row>
    <row r="15">
      <c r="A15" s="3" t="inlineStr">
        <is>
          <t>Share-based Payment Arrangement, Expensed and Capitalized, Amount [Line Items]</t>
        </is>
      </c>
    </row>
    <row r="16">
      <c r="A16" s="4" t="inlineStr">
        <is>
          <t>Total stock-based compensation</t>
        </is>
      </c>
      <c r="B16" s="5" t="n">
        <v>1159</v>
      </c>
      <c r="C16" s="5" t="n">
        <v>77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VESTMENT IN ASSOCIATED COMPANY</t>
        </is>
      </c>
      <c r="B1" s="2" t="inlineStr">
        <is>
          <t>3 Months Ended</t>
        </is>
      </c>
      <c r="C1" s="2" t="inlineStr">
        <is>
          <t>12 Months Ended</t>
        </is>
      </c>
    </row>
    <row r="2">
      <c r="B2" s="2" t="inlineStr">
        <is>
          <t>Mar. 31, 2021</t>
        </is>
      </c>
      <c r="C2" s="2" t="inlineStr">
        <is>
          <t>Dec. 31, 2020</t>
        </is>
      </c>
    </row>
    <row r="3">
      <c r="A3" s="3" t="inlineStr">
        <is>
          <t>INVESTMENT IN ASSOCIATED COMPANY</t>
        </is>
      </c>
    </row>
    <row r="4">
      <c r="A4" s="4" t="inlineStr">
        <is>
          <t>INVESTMENT IN ASSOCIATED COMPANY</t>
        </is>
      </c>
      <c r="B4" s="4" t="inlineStr">
        <is>
          <t>NOTE 7 – INVESTMENT IN ASSOCIATED COMPANY
In July 2019, the Company through Payoneer Research and Development Ltd. entered into an agreement for the establishment of a Joint Venture company in the People’s Republic of China (“PRC”). The objective of the Joint Venture is to apply for a local payment service provider license in accordance with PRC laws. The Company’s share in the Joint Venture is 46%. Initial funds in the amount of $6,501 were contributed. The investment in the Joint Venture is presented as investment in associated companies in the Company’s consolidated balance sheet as the Company does not have control over the Joint Venture. The Company’s share in losses of the associated company for the three months ended March 31, 2021 and 2020 were $6 and $22, respectively.</t>
        </is>
      </c>
      <c r="C4" s="4" t="inlineStr">
        <is>
          <t>NOTE 7 – INVESTMENT IN ASSOCIATED COMPANY
In July 2019, the Company through Payoneer Research and Development Ltd. entered into an agreement for the establishment of a joint venture company in the Peoples Republic of China (“PRC”). The objective of the joint venture is to apply for a local payment service provider license in accordance with PRC laws. The Company’s share in the Joint Venture is 46%. Initial funds in the amount of $6,501 were contributed. The investment in the joint venture is presented as investment in associated company in the Company’s consolidated balance sheet as the Company does not have control over the joint ventur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TRANSACTION COST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TRANSACTION COSTS.</t>
        </is>
      </c>
    </row>
    <row r="4">
      <c r="A4" s="4" t="inlineStr">
        <is>
          <t>Network fees</t>
        </is>
      </c>
      <c r="C4" s="5" t="n">
        <v>4126</v>
      </c>
      <c r="D4" s="5" t="n">
        <v>16744</v>
      </c>
      <c r="E4" s="5" t="n">
        <v>18981</v>
      </c>
      <c r="F4" s="5" t="n">
        <v>16223</v>
      </c>
    </row>
    <row r="5">
      <c r="A5" s="4" t="inlineStr">
        <is>
          <t>Network fees</t>
        </is>
      </c>
      <c r="B5" s="5" t="n">
        <v>-718</v>
      </c>
    </row>
    <row r="6">
      <c r="A6" s="4" t="inlineStr">
        <is>
          <t>Bank and processor fees</t>
        </is>
      </c>
      <c r="B6" s="6" t="n">
        <v>17554</v>
      </c>
      <c r="C6" s="6" t="n">
        <v>18207</v>
      </c>
      <c r="D6" s="6" t="n">
        <v>68544</v>
      </c>
      <c r="E6" s="6" t="n">
        <v>68029</v>
      </c>
      <c r="F6" s="6" t="n">
        <v>58963</v>
      </c>
    </row>
    <row r="7">
      <c r="A7" s="4" t="inlineStr">
        <is>
          <t>Card costs</t>
        </is>
      </c>
      <c r="B7" s="6" t="n">
        <v>394</v>
      </c>
      <c r="C7" s="6" t="n">
        <v>793</v>
      </c>
      <c r="D7" s="6" t="n">
        <v>2563</v>
      </c>
      <c r="E7" s="6" t="n">
        <v>3129</v>
      </c>
      <c r="F7" s="6" t="n">
        <v>2995</v>
      </c>
    </row>
    <row r="8">
      <c r="A8" s="4" t="inlineStr">
        <is>
          <t>Capital advance costs</t>
        </is>
      </c>
      <c r="B8" s="6" t="n">
        <v>587</v>
      </c>
      <c r="C8" s="6" t="n">
        <v>655</v>
      </c>
      <c r="D8" s="6" t="n">
        <v>1984</v>
      </c>
      <c r="E8" s="6" t="n">
        <v>902</v>
      </c>
      <c r="F8" s="6" t="n">
        <v>153</v>
      </c>
    </row>
    <row r="9">
      <c r="A9" s="4" t="inlineStr">
        <is>
          <t>Chargebacks and operational losses</t>
        </is>
      </c>
      <c r="B9" s="6" t="n">
        <v>1164</v>
      </c>
      <c r="C9" s="6" t="n">
        <v>645</v>
      </c>
      <c r="D9" s="6" t="n">
        <v>5637</v>
      </c>
      <c r="E9" s="6" t="n">
        <v>2638</v>
      </c>
      <c r="F9" s="6" t="n">
        <v>2024</v>
      </c>
    </row>
    <row r="10">
      <c r="A10" s="4" t="inlineStr">
        <is>
          <t>Other</t>
        </is>
      </c>
      <c r="B10" s="6" t="n">
        <v>1174</v>
      </c>
      <c r="C10" s="6" t="n">
        <v>367</v>
      </c>
      <c r="D10" s="6" t="n">
        <v>1568</v>
      </c>
      <c r="E10" s="6" t="n">
        <v>986</v>
      </c>
      <c r="F10" s="6" t="n">
        <v>1010</v>
      </c>
    </row>
    <row r="11">
      <c r="A11" s="4" t="inlineStr">
        <is>
          <t>Total</t>
        </is>
      </c>
      <c r="B11" s="5" t="n">
        <v>20155</v>
      </c>
      <c r="C11" s="5" t="n">
        <v>24793</v>
      </c>
      <c r="D11" s="5" t="n">
        <v>97040</v>
      </c>
      <c r="E11" s="5" t="n">
        <v>94665</v>
      </c>
      <c r="F11" s="5" t="n">
        <v>81368</v>
      </c>
    </row>
  </sheetData>
  <mergeCells count="3">
    <mergeCell ref="A1:A2"/>
    <mergeCell ref="B1:C1"/>
    <mergeCell ref="D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s>
  <sheetData>
    <row r="1">
      <c r="A1" s="1" t="inlineStr">
        <is>
          <t>INCOME TAX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ES</t>
        </is>
      </c>
    </row>
    <row r="4">
      <c r="A4" s="4" t="inlineStr">
        <is>
          <t>Effective Income Tax Rate Reconciliation, Percent</t>
        </is>
      </c>
      <c r="B4" s="4" t="inlineStr">
        <is>
          <t>98.00%</t>
        </is>
      </c>
      <c r="C4" s="4" t="inlineStr">
        <is>
          <t>50.00%</t>
        </is>
      </c>
      <c r="D4" s="4" t="inlineStr">
        <is>
          <t>(54.00%)</t>
        </is>
      </c>
      <c r="E4" s="4" t="inlineStr">
        <is>
          <t>113.00%</t>
        </is>
      </c>
      <c r="F4" s="4" t="inlineStr">
        <is>
          <t>(75.00%)</t>
        </is>
      </c>
    </row>
  </sheetData>
  <mergeCells count="3">
    <mergeCell ref="A1:A2"/>
    <mergeCell ref="B1:C1"/>
    <mergeCell ref="D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Numerator:</t>
        </is>
      </c>
    </row>
    <row r="4">
      <c r="A4" s="4" t="inlineStr">
        <is>
          <t>Net income (loss)</t>
        </is>
      </c>
      <c r="B4" s="5" t="n">
        <v>-3508</v>
      </c>
      <c r="C4" s="5" t="n">
        <v>-7479</v>
      </c>
      <c r="D4" s="5" t="n">
        <v>-23746</v>
      </c>
      <c r="E4" s="5" t="n">
        <v>-625</v>
      </c>
      <c r="F4" s="5" t="n">
        <v>-7189</v>
      </c>
    </row>
    <row r="5">
      <c r="A5" s="4" t="inlineStr">
        <is>
          <t>Less dividends attributable to redeemable and redeemable convertible preferred stock</t>
        </is>
      </c>
      <c r="B5" s="6" t="n">
        <v>-5541</v>
      </c>
      <c r="C5" s="6" t="n">
        <v>-2947</v>
      </c>
      <c r="D5" s="6" t="n">
        <v>-13636</v>
      </c>
      <c r="E5" s="6" t="n">
        <v>-11398</v>
      </c>
      <c r="F5" s="6" t="n">
        <v>-10753</v>
      </c>
    </row>
    <row r="6">
      <c r="A6" s="4" t="inlineStr">
        <is>
          <t>Net loss attributable to common stockholders</t>
        </is>
      </c>
      <c r="B6" s="5" t="n">
        <v>-9049</v>
      </c>
      <c r="C6" s="5" t="n">
        <v>-10426</v>
      </c>
      <c r="D6" s="5" t="n">
        <v>-37382</v>
      </c>
      <c r="E6" s="5" t="n">
        <v>-12023</v>
      </c>
      <c r="F6" s="5" t="n">
        <v>-17942</v>
      </c>
    </row>
    <row r="7">
      <c r="A7" s="3" t="inlineStr">
        <is>
          <t>Denominator:</t>
        </is>
      </c>
    </row>
    <row r="8">
      <c r="A8" s="4" t="inlineStr">
        <is>
          <t>Weighted average common shares outstanding - basic and diluted</t>
        </is>
      </c>
      <c r="B8" s="6" t="n">
        <v>29185545</v>
      </c>
      <c r="C8" s="6" t="n">
        <v>22045779</v>
      </c>
      <c r="D8" s="6" t="n">
        <v>25004093</v>
      </c>
      <c r="E8" s="6" t="n">
        <v>19210017</v>
      </c>
      <c r="F8" s="6" t="n">
        <v>17046120</v>
      </c>
    </row>
    <row r="9">
      <c r="A9" s="4" t="inlineStr">
        <is>
          <t>Net loss per share attributable to common stockholders - basic and diluted</t>
        </is>
      </c>
      <c r="B9" s="7" t="n">
        <v>-0.31</v>
      </c>
      <c r="C9" s="7" t="n">
        <v>-0.47</v>
      </c>
      <c r="D9" s="7" t="n">
        <v>-1.5</v>
      </c>
      <c r="E9" s="7" t="n">
        <v>-0.63</v>
      </c>
      <c r="F9" s="7" t="n">
        <v>-1.05</v>
      </c>
    </row>
  </sheetData>
  <mergeCells count="3">
    <mergeCell ref="A1:A2"/>
    <mergeCell ref="B1:C1"/>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Anti-Dilutive effect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Antidilutive Securities Excluded from Computation of Earnings Per Share [Line Items]</t>
        </is>
      </c>
    </row>
    <row r="4">
      <c r="A4" s="4" t="inlineStr">
        <is>
          <t>Anti-dilutive potential common shares</t>
        </is>
      </c>
      <c r="B4" s="6" t="n">
        <v>128717911</v>
      </c>
      <c r="C4" s="6" t="n">
        <v>120194456</v>
      </c>
      <c r="D4" s="6" t="n">
        <v>119906637</v>
      </c>
      <c r="E4" s="6" t="n">
        <v>121463700</v>
      </c>
      <c r="F4" s="6" t="n">
        <v>122953562</v>
      </c>
    </row>
    <row r="5">
      <c r="A5" s="4" t="inlineStr">
        <is>
          <t>Options to purchase common stock</t>
        </is>
      </c>
    </row>
    <row r="6">
      <c r="A6" s="3" t="inlineStr">
        <is>
          <t>Antidilutive Securities Excluded from Computation of Earnings Per Share [Line Items]</t>
        </is>
      </c>
    </row>
    <row r="7">
      <c r="A7" s="4" t="inlineStr">
        <is>
          <t>Anti-dilutive potential common shares</t>
        </is>
      </c>
      <c r="B7" s="6" t="n">
        <v>16543679</v>
      </c>
      <c r="C7" s="6" t="n">
        <v>8545131</v>
      </c>
      <c r="D7" s="6" t="n">
        <v>8232203</v>
      </c>
      <c r="E7" s="6" t="n">
        <v>9773702</v>
      </c>
      <c r="F7" s="6" t="n">
        <v>11282417</v>
      </c>
    </row>
    <row r="8">
      <c r="A8" s="4" t="inlineStr">
        <is>
          <t>Redeemable convertible preferred stock (as converted to common stock)</t>
        </is>
      </c>
    </row>
    <row r="9">
      <c r="A9" s="3" t="inlineStr">
        <is>
          <t>Antidilutive Securities Excluded from Computation of Earnings Per Share [Line Items]</t>
        </is>
      </c>
    </row>
    <row r="10">
      <c r="A10" s="4" t="inlineStr">
        <is>
          <t>Anti-dilutive potential common shares</t>
        </is>
      </c>
      <c r="B10" s="6" t="n">
        <v>111452020</v>
      </c>
      <c r="C10" s="6" t="n">
        <v>111452020</v>
      </c>
      <c r="D10" s="6" t="n">
        <v>111452020</v>
      </c>
      <c r="E10" s="6" t="n">
        <v>111452020</v>
      </c>
      <c r="F10" s="6" t="n">
        <v>111452020</v>
      </c>
    </row>
    <row r="11">
      <c r="A11" s="4" t="inlineStr">
        <is>
          <t>Warrants</t>
        </is>
      </c>
    </row>
    <row r="12">
      <c r="A12" s="3" t="inlineStr">
        <is>
          <t>Antidilutive Securities Excluded from Computation of Earnings Per Share [Line Items]</t>
        </is>
      </c>
    </row>
    <row r="13">
      <c r="A13" s="4" t="inlineStr">
        <is>
          <t>Anti-dilutive potential common shares</t>
        </is>
      </c>
      <c r="B13" s="6" t="n">
        <v>722212</v>
      </c>
      <c r="C13" s="6" t="n">
        <v>197305</v>
      </c>
      <c r="D13" s="6" t="n">
        <v>222414</v>
      </c>
      <c r="E13" s="6" t="n">
        <v>237978</v>
      </c>
      <c r="F13" s="6" t="n">
        <v>219125</v>
      </c>
    </row>
  </sheetData>
  <mergeCells count="3">
    <mergeCell ref="A1:A2"/>
    <mergeCell ref="B1:C1"/>
    <mergeCell ref="D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Y TRANSACTIONS (Details) - USD ($) $ in Thousands</t>
        </is>
      </c>
      <c r="B1" s="2" t="inlineStr">
        <is>
          <t>Mar. 31, 2021</t>
        </is>
      </c>
      <c r="C1" s="2" t="inlineStr">
        <is>
          <t>Dec. 31, 2020</t>
        </is>
      </c>
      <c r="D1" s="2" t="inlineStr">
        <is>
          <t>Dec. 31, 2019</t>
        </is>
      </c>
    </row>
    <row r="2">
      <c r="A2" s="4" t="inlineStr">
        <is>
          <t>Executed lines of credit to Company executives</t>
        </is>
      </c>
    </row>
    <row r="3">
      <c r="A3" s="3" t="inlineStr">
        <is>
          <t>Related Party Transaction [Line Items]</t>
        </is>
      </c>
    </row>
    <row r="4">
      <c r="A4" s="4" t="inlineStr">
        <is>
          <t>Outstanding balance</t>
        </is>
      </c>
      <c r="B4" s="5" t="n">
        <v>0</v>
      </c>
      <c r="C4" s="5" t="n">
        <v>809</v>
      </c>
      <c r="D4" s="5" t="n">
        <v>809</v>
      </c>
    </row>
    <row r="5">
      <c r="A5" s="4" t="inlineStr">
        <is>
          <t>Loans to Company executives</t>
        </is>
      </c>
    </row>
    <row r="6">
      <c r="A6" s="3" t="inlineStr">
        <is>
          <t>Related Party Transaction [Line Items]</t>
        </is>
      </c>
    </row>
    <row r="7">
      <c r="A7" s="4" t="inlineStr">
        <is>
          <t>Outstanding balance</t>
        </is>
      </c>
      <c r="B7" s="5" t="n">
        <v>0</v>
      </c>
      <c r="C7" s="5" t="n">
        <v>35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 / shares</t>
        </is>
      </c>
      <c r="B1" s="2" t="inlineStr">
        <is>
          <t>Apr. 01, 2021</t>
        </is>
      </c>
      <c r="C1" s="2" t="inlineStr">
        <is>
          <t>Mar. 26, 2021</t>
        </is>
      </c>
      <c r="D1" s="2" t="inlineStr">
        <is>
          <t>Dec. 31, 2021</t>
        </is>
      </c>
      <c r="E1" s="2" t="inlineStr">
        <is>
          <t>Mar. 31, 2021</t>
        </is>
      </c>
      <c r="F1" s="2" t="inlineStr">
        <is>
          <t>Dec. 31, 2020</t>
        </is>
      </c>
      <c r="G1" s="2" t="inlineStr">
        <is>
          <t>Dec. 31, 2019</t>
        </is>
      </c>
    </row>
    <row r="2">
      <c r="A2" s="3" t="inlineStr">
        <is>
          <t>Subsequent Event [Line Items]</t>
        </is>
      </c>
    </row>
    <row r="3">
      <c r="A3" s="4" t="inlineStr">
        <is>
          <t>Common stock, par value</t>
        </is>
      </c>
      <c r="E3" s="7" t="n">
        <v>0.01</v>
      </c>
      <c r="F3" s="7" t="n">
        <v>0.01</v>
      </c>
      <c r="G3" s="7" t="n">
        <v>0.01</v>
      </c>
    </row>
    <row r="4">
      <c r="A4" s="4" t="inlineStr">
        <is>
          <t>Subsequent Event | 2017 Plan</t>
        </is>
      </c>
    </row>
    <row r="5">
      <c r="A5" s="3" t="inlineStr">
        <is>
          <t>Subsequent Event [Line Items]</t>
        </is>
      </c>
    </row>
    <row r="6">
      <c r="A6" s="4" t="inlineStr">
        <is>
          <t>Number of options granted</t>
        </is>
      </c>
      <c r="B6" s="6" t="n">
        <v>37000</v>
      </c>
      <c r="C6" s="6" t="n">
        <v>37000</v>
      </c>
    </row>
    <row r="7">
      <c r="A7" s="4" t="inlineStr">
        <is>
          <t>Number of shares to be purchased for one option</t>
        </is>
      </c>
      <c r="B7" s="6" t="n">
        <v>1</v>
      </c>
      <c r="C7" s="6" t="n">
        <v>1</v>
      </c>
      <c r="D7" s="6" t="n">
        <v>1</v>
      </c>
    </row>
    <row r="8">
      <c r="A8" s="4" t="inlineStr">
        <is>
          <t>Common stock, par value</t>
        </is>
      </c>
      <c r="B8" s="7" t="n">
        <v>0.01</v>
      </c>
      <c r="C8" s="7" t="n">
        <v>0.01</v>
      </c>
      <c r="D8" s="7" t="n">
        <v>0.0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2988000</v>
      </c>
    </row>
    <row r="4">
      <c r="A4" s="4" t="inlineStr">
        <is>
          <t>Total current assets</t>
        </is>
      </c>
      <c r="B4" s="6" t="n">
        <v>3570459000</v>
      </c>
    </row>
    <row r="5">
      <c r="A5" s="4" t="inlineStr">
        <is>
          <t>Total assets</t>
        </is>
      </c>
      <c r="B5" s="6" t="n">
        <v>3669684000</v>
      </c>
    </row>
    <row r="6">
      <c r="A6" s="3" t="inlineStr">
        <is>
          <t>Current liabilities</t>
        </is>
      </c>
    </row>
    <row r="7">
      <c r="A7" s="4" t="inlineStr">
        <is>
          <t>Accrued expenses</t>
        </is>
      </c>
      <c r="B7" s="6" t="n">
        <v>19464000</v>
      </c>
    </row>
    <row r="8">
      <c r="A8" s="4" t="inlineStr">
        <is>
          <t>Total current liabilities</t>
        </is>
      </c>
      <c r="B8" s="6" t="n">
        <v>3440922000</v>
      </c>
    </row>
    <row r="9">
      <c r="A9" s="4" t="inlineStr">
        <is>
          <t>Warrant liabilities</t>
        </is>
      </c>
      <c r="B9" s="6" t="n">
        <v>12403000</v>
      </c>
    </row>
    <row r="10">
      <c r="A10" s="4" t="inlineStr">
        <is>
          <t>Total liabilities</t>
        </is>
      </c>
      <c r="B10" s="6" t="n">
        <v>3479850000</v>
      </c>
    </row>
    <row r="11">
      <c r="A11" s="4" t="inlineStr">
        <is>
          <t>Commitments and contingencies (Note 10)</t>
        </is>
      </c>
      <c r="B11" s="4" t="inlineStr">
        <is>
          <t xml:space="preserve"> </t>
        </is>
      </c>
    </row>
    <row r="12">
      <c r="A12" s="3" t="inlineStr">
        <is>
          <t>Shareholders' Equity</t>
        </is>
      </c>
    </row>
    <row r="13">
      <c r="A13" s="4" t="inlineStr">
        <is>
          <t>Share capital, $0.01 par value, 170,274,443 and 159,391,312 shares authorized; 25,855,413 and 19,983,799 shares issued and outstanding at December 31, 2020 and 2019 respectively</t>
        </is>
      </c>
      <c r="B13" s="6" t="n">
        <v>259000</v>
      </c>
    </row>
    <row r="14">
      <c r="A14" s="4" t="inlineStr">
        <is>
          <t>Additional paid-in capital</t>
        </is>
      </c>
      <c r="B14" s="6" t="n">
        <v>79933000</v>
      </c>
    </row>
    <row r="15">
      <c r="A15" s="4" t="inlineStr">
        <is>
          <t>Accumulated deficit</t>
        </is>
      </c>
      <c r="B15" s="6" t="n">
        <v>-60067000</v>
      </c>
    </row>
    <row r="16">
      <c r="A16" s="4" t="inlineStr">
        <is>
          <t>Total shareholders' equity</t>
        </is>
      </c>
      <c r="B16" s="6" t="n">
        <v>24299000</v>
      </c>
    </row>
    <row r="17">
      <c r="A17" s="4" t="inlineStr">
        <is>
          <t>Total liabilities redeemable preferred stock, redeemable convertible preferred stock and shareholders' equity</t>
        </is>
      </c>
      <c r="B17" s="6" t="n">
        <v>3669684000</v>
      </c>
    </row>
    <row r="18">
      <c r="A18" s="4" t="inlineStr">
        <is>
          <t>CIK0001816090 FTAC Olympus Acquisition Corp. [Member]</t>
        </is>
      </c>
    </row>
    <row r="19">
      <c r="A19" s="3" t="inlineStr">
        <is>
          <t>Current assets</t>
        </is>
      </c>
    </row>
    <row r="20">
      <c r="A20" s="4" t="inlineStr">
        <is>
          <t>Cash</t>
        </is>
      </c>
      <c r="B20" s="6" t="n">
        <v>5102368</v>
      </c>
    </row>
    <row r="21">
      <c r="A21" s="4" t="inlineStr">
        <is>
          <t>Prepaid expenses</t>
        </is>
      </c>
      <c r="B21" s="6" t="n">
        <v>385584</v>
      </c>
    </row>
    <row r="22">
      <c r="A22" s="4" t="inlineStr">
        <is>
          <t>Total current assets</t>
        </is>
      </c>
      <c r="B22" s="6" t="n">
        <v>5487952</v>
      </c>
    </row>
    <row r="23">
      <c r="A23" s="4" t="inlineStr">
        <is>
          <t>Marketable securities held in Trust Account</t>
        </is>
      </c>
      <c r="B23" s="6" t="n">
        <v>754769167</v>
      </c>
    </row>
    <row r="24">
      <c r="A24" s="4" t="inlineStr">
        <is>
          <t>Total assets</t>
        </is>
      </c>
      <c r="B24" s="6" t="n">
        <v>760257119</v>
      </c>
    </row>
    <row r="25">
      <c r="A25" s="3" t="inlineStr">
        <is>
          <t>Current liabilities</t>
        </is>
      </c>
    </row>
    <row r="26">
      <c r="A26" s="4" t="inlineStr">
        <is>
          <t>Accrued expenses</t>
        </is>
      </c>
      <c r="B26" s="6" t="n">
        <v>120022</v>
      </c>
    </row>
    <row r="27">
      <c r="A27" s="4" t="inlineStr">
        <is>
          <t>Total current liabilities</t>
        </is>
      </c>
      <c r="B27" s="6" t="n">
        <v>120022</v>
      </c>
    </row>
    <row r="28">
      <c r="A28" s="4" t="inlineStr">
        <is>
          <t>Warrant liabilities</t>
        </is>
      </c>
      <c r="B28" s="6" t="n">
        <v>49174771</v>
      </c>
    </row>
    <row r="29">
      <c r="A29" s="4" t="inlineStr">
        <is>
          <t>Deferred underwriting fee payable</t>
        </is>
      </c>
      <c r="B29" s="6" t="n">
        <v>30284626</v>
      </c>
    </row>
    <row r="30">
      <c r="A30" s="4" t="inlineStr">
        <is>
          <t>Total liabilities</t>
        </is>
      </c>
      <c r="B30" s="6" t="n">
        <v>79579419</v>
      </c>
    </row>
    <row r="31">
      <c r="A31" s="4" t="inlineStr">
        <is>
          <t>Commitments and contingencies (Note 10)</t>
        </is>
      </c>
      <c r="B31" s="4" t="inlineStr">
        <is>
          <t xml:space="preserve"> </t>
        </is>
      </c>
    </row>
    <row r="32">
      <c r="A32" s="4" t="inlineStr">
        <is>
          <t>Class A ordinary shares subject to possible redemption, 67,567,770 shares at $10.00 per share</t>
        </is>
      </c>
      <c r="B32" s="6" t="n">
        <v>675677699</v>
      </c>
    </row>
    <row r="33">
      <c r="A33" s="3" t="inlineStr">
        <is>
          <t>Shareholders' Equity</t>
        </is>
      </c>
    </row>
    <row r="34">
      <c r="A34" s="4" t="inlineStr">
        <is>
          <t>Preference shares, $0.0001 par value; 5,000,000 shares authorized; no shares issued and outstanding</t>
        </is>
      </c>
      <c r="B34" s="4" t="inlineStr">
        <is>
          <t xml:space="preserve"> </t>
        </is>
      </c>
    </row>
    <row r="35">
      <c r="A35" s="4" t="inlineStr">
        <is>
          <t>Additional paid-in capital</t>
        </is>
      </c>
      <c r="B35" s="6" t="n">
        <v>14150592</v>
      </c>
    </row>
    <row r="36">
      <c r="A36" s="4" t="inlineStr">
        <is>
          <t>Accumulated deficit</t>
        </is>
      </c>
      <c r="B36" s="6" t="n">
        <v>-9153540</v>
      </c>
    </row>
    <row r="37">
      <c r="A37" s="4" t="inlineStr">
        <is>
          <t>Total shareholders' equity</t>
        </is>
      </c>
      <c r="B37" s="6" t="n">
        <v>5000001</v>
      </c>
    </row>
    <row r="38">
      <c r="A38" s="4" t="inlineStr">
        <is>
          <t>Total liabilities redeemable preferred stock, redeemable convertible preferred stock and shareholders' equity</t>
        </is>
      </c>
      <c r="B38" s="6" t="n">
        <v>760257119</v>
      </c>
    </row>
    <row r="39">
      <c r="A39" s="4" t="inlineStr">
        <is>
          <t>Class A Ordinary Shares | CIK0001816090 FTAC Olympus Acquisition Corp. [Member]</t>
        </is>
      </c>
    </row>
    <row r="40">
      <c r="A40" s="3" t="inlineStr">
        <is>
          <t>Shareholders' Equity</t>
        </is>
      </c>
    </row>
    <row r="41">
      <c r="A41" s="4" t="inlineStr">
        <is>
          <t>Share capital, $0.01 par value, 170,274,443 and 159,391,312 shares authorized; 25,855,413 and 19,983,799 shares issued and outstanding at December 31, 2020 and 2019 respectively</t>
        </is>
      </c>
      <c r="B41" s="6" t="n">
        <v>1008</v>
      </c>
    </row>
    <row r="42">
      <c r="A42" s="4" t="inlineStr">
        <is>
          <t>Total shareholders' equity</t>
        </is>
      </c>
      <c r="B42" s="6" t="n">
        <v>1008</v>
      </c>
    </row>
    <row r="43">
      <c r="A43" s="4" t="inlineStr">
        <is>
          <t>Class B Ordinary Shares | CIK0001816090 FTAC Olympus Acquisition Corp. [Member]</t>
        </is>
      </c>
    </row>
    <row r="44">
      <c r="A44" s="3" t="inlineStr">
        <is>
          <t>Shareholders' Equity</t>
        </is>
      </c>
    </row>
    <row r="45">
      <c r="A45" s="4" t="inlineStr">
        <is>
          <t>Share capital, $0.01 par value, 170,274,443 and 159,391,312 shares authorized; 25,855,413 and 19,983,799 shares issued and outstanding at December 31, 2020 and 2019 respectively</t>
        </is>
      </c>
      <c r="B45" s="6" t="n">
        <v>1941</v>
      </c>
    </row>
    <row r="46">
      <c r="A46" s="4" t="inlineStr">
        <is>
          <t>Total shareholders' equity</t>
        </is>
      </c>
      <c r="B46" s="5" t="n">
        <v>194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alance Sheet (Parentheticals) - $ / shares</t>
        </is>
      </c>
      <c r="B1" s="2" t="inlineStr">
        <is>
          <t>Mar. 31, 2021</t>
        </is>
      </c>
      <c r="C1" s="2" t="inlineStr">
        <is>
          <t>Dec. 31, 2020</t>
        </is>
      </c>
      <c r="D1" s="2" t="inlineStr">
        <is>
          <t>Dec. 31, 2019</t>
        </is>
      </c>
    </row>
    <row r="2">
      <c r="A2" s="4" t="inlineStr">
        <is>
          <t>Common stock, par value (in Dollars per share)</t>
        </is>
      </c>
      <c r="B2" s="7" t="n">
        <v>0.01</v>
      </c>
      <c r="C2" s="7" t="n">
        <v>0.01</v>
      </c>
      <c r="D2" s="7" t="n">
        <v>0.01</v>
      </c>
    </row>
    <row r="3">
      <c r="A3" s="4" t="inlineStr">
        <is>
          <t>Common stock, authorized</t>
        </is>
      </c>
      <c r="B3" s="6" t="n">
        <v>173274443</v>
      </c>
      <c r="C3" s="6" t="n">
        <v>170274443</v>
      </c>
      <c r="D3" s="6" t="n">
        <v>159391312</v>
      </c>
    </row>
    <row r="4">
      <c r="A4" s="4" t="inlineStr">
        <is>
          <t>Common stock, issued</t>
        </is>
      </c>
      <c r="B4" s="6" t="n">
        <v>26435097</v>
      </c>
      <c r="C4" s="6" t="n">
        <v>25855413</v>
      </c>
      <c r="D4" s="6" t="n">
        <v>19983799</v>
      </c>
    </row>
    <row r="5">
      <c r="A5" s="4" t="inlineStr">
        <is>
          <t>Common stock, outstanding</t>
        </is>
      </c>
      <c r="B5" s="6" t="n">
        <v>26435097</v>
      </c>
      <c r="C5" s="6" t="n">
        <v>25855413</v>
      </c>
      <c r="D5" s="6" t="n">
        <v>19983799</v>
      </c>
    </row>
    <row r="6">
      <c r="A6" s="4" t="inlineStr">
        <is>
          <t>CIK0001816090 FTAC Olympus Acquisition Corp.</t>
        </is>
      </c>
    </row>
    <row r="7">
      <c r="A7" s="4" t="inlineStr">
        <is>
          <t>Ordinary shares subject to possible redemption</t>
        </is>
      </c>
      <c r="B7" s="6" t="n">
        <v>66662879</v>
      </c>
      <c r="C7" s="6" t="n">
        <v>67567770</v>
      </c>
    </row>
    <row r="8">
      <c r="A8" s="4" t="inlineStr">
        <is>
          <t>Redemption value per share (in Dollars per share)</t>
        </is>
      </c>
      <c r="B8" s="5" t="n">
        <v>10</v>
      </c>
      <c r="C8" s="5" t="n">
        <v>10</v>
      </c>
    </row>
    <row r="9">
      <c r="A9" s="4" t="inlineStr">
        <is>
          <t>Preferred stock, par value (in Dollars per share)</t>
        </is>
      </c>
      <c r="B9" s="12" t="n">
        <v>0.0001</v>
      </c>
      <c r="C9" s="12" t="n">
        <v>0.0001</v>
      </c>
    </row>
    <row r="10">
      <c r="A10" s="4" t="inlineStr">
        <is>
          <t>Preferred stock, authorized</t>
        </is>
      </c>
      <c r="B10" s="6" t="n">
        <v>5000000</v>
      </c>
      <c r="C10" s="6" t="n">
        <v>5000000</v>
      </c>
    </row>
    <row r="11">
      <c r="A11" s="4" t="inlineStr">
        <is>
          <t>Preferred stock, issued</t>
        </is>
      </c>
      <c r="B11" s="4" t="inlineStr">
        <is>
          <t xml:space="preserve"> </t>
        </is>
      </c>
      <c r="C11" s="4" t="inlineStr">
        <is>
          <t xml:space="preserve"> </t>
        </is>
      </c>
    </row>
    <row r="12">
      <c r="A12" s="4" t="inlineStr">
        <is>
          <t>Preferred stock, outstanding</t>
        </is>
      </c>
      <c r="B12" s="4" t="inlineStr">
        <is>
          <t xml:space="preserve"> </t>
        </is>
      </c>
      <c r="C12" s="4" t="inlineStr">
        <is>
          <t xml:space="preserve"> </t>
        </is>
      </c>
    </row>
    <row r="13">
      <c r="A13" s="4" t="inlineStr">
        <is>
          <t>Class A Ordinary Shares | CIK0001816090 FTAC Olympus Acquisition Corp.</t>
        </is>
      </c>
    </row>
    <row r="14">
      <c r="A14" s="4" t="inlineStr">
        <is>
          <t>Ordinary shares subject to possible redemption</t>
        </is>
      </c>
      <c r="B14" s="6" t="n">
        <v>66662879</v>
      </c>
      <c r="C14" s="6" t="n">
        <v>67567770</v>
      </c>
    </row>
    <row r="15">
      <c r="A15" s="4" t="inlineStr">
        <is>
          <t>Common stock, par value (in Dollars per share)</t>
        </is>
      </c>
      <c r="B15" s="12" t="n">
        <v>0.0001</v>
      </c>
      <c r="C15" s="12" t="n">
        <v>0.0001</v>
      </c>
    </row>
    <row r="16">
      <c r="A16" s="4" t="inlineStr">
        <is>
          <t>Common stock, authorized</t>
        </is>
      </c>
      <c r="B16" s="6" t="n">
        <v>500000000</v>
      </c>
      <c r="C16" s="6" t="n">
        <v>500000000</v>
      </c>
    </row>
    <row r="17">
      <c r="A17" s="4" t="inlineStr">
        <is>
          <t>Common stock, issued</t>
        </is>
      </c>
      <c r="B17" s="6" t="n">
        <v>10981497</v>
      </c>
      <c r="C17" s="6" t="n">
        <v>10076606</v>
      </c>
    </row>
    <row r="18">
      <c r="A18" s="4" t="inlineStr">
        <is>
          <t>Common stock, outstanding</t>
        </is>
      </c>
      <c r="B18" s="6" t="n">
        <v>10981497</v>
      </c>
      <c r="C18" s="6" t="n">
        <v>10076606</v>
      </c>
    </row>
    <row r="19">
      <c r="A19" s="4" t="inlineStr">
        <is>
          <t>Class B Ordinary Shares | CIK0001816090 FTAC Olympus Acquisition Corp.</t>
        </is>
      </c>
    </row>
    <row r="20">
      <c r="A20" s="4" t="inlineStr">
        <is>
          <t>Common stock, par value (in Dollars per share)</t>
        </is>
      </c>
      <c r="B20" s="12" t="n">
        <v>0.0001</v>
      </c>
      <c r="C20" s="12" t="n">
        <v>0.0001</v>
      </c>
    </row>
    <row r="21">
      <c r="A21" s="4" t="inlineStr">
        <is>
          <t>Common stock, authorized</t>
        </is>
      </c>
      <c r="B21" s="6" t="n">
        <v>50000000</v>
      </c>
      <c r="C21" s="6" t="n">
        <v>50000000</v>
      </c>
    </row>
    <row r="22">
      <c r="A22" s="4" t="inlineStr">
        <is>
          <t>Common stock, issued</t>
        </is>
      </c>
      <c r="B22" s="6" t="n">
        <v>19411094</v>
      </c>
      <c r="C22" s="6" t="n">
        <v>19411094</v>
      </c>
    </row>
    <row r="23">
      <c r="A23" s="4" t="inlineStr">
        <is>
          <t>Common stock, outstanding</t>
        </is>
      </c>
      <c r="B23" s="6" t="n">
        <v>19411094</v>
      </c>
      <c r="C23" s="6" t="n">
        <v>1941109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7 Months Ended</t>
        </is>
      </c>
    </row>
    <row r="2">
      <c r="B2" s="2" t="inlineStr">
        <is>
          <t>Dec. 31, 2020USD ($)$ / sharesshares</t>
        </is>
      </c>
    </row>
    <row r="3">
      <c r="A3" s="4" t="inlineStr">
        <is>
          <t>CIK0001816090 FTAC Olympus Acquisition Corp.</t>
        </is>
      </c>
    </row>
    <row r="4">
      <c r="A4" s="4" t="inlineStr">
        <is>
          <t>Formation and operating costs</t>
        </is>
      </c>
      <c r="B4" s="5" t="n">
        <v>684843</v>
      </c>
    </row>
    <row r="5">
      <c r="A5" s="4" t="inlineStr">
        <is>
          <t>Operating income (loss)</t>
        </is>
      </c>
      <c r="B5" s="6" t="n">
        <v>-684843</v>
      </c>
    </row>
    <row r="6">
      <c r="A6" s="3" t="inlineStr">
        <is>
          <t>Other income (expense):</t>
        </is>
      </c>
    </row>
    <row r="7">
      <c r="A7" s="4" t="inlineStr">
        <is>
          <t>Interest earned on marketable securities held in Trust Account</t>
        </is>
      </c>
      <c r="B7" s="6" t="n">
        <v>25407</v>
      </c>
    </row>
    <row r="8">
      <c r="A8" s="4" t="inlineStr">
        <is>
          <t>Change in fair value of warrant liabilities</t>
        </is>
      </c>
      <c r="B8" s="6" t="n">
        <v>-5952736</v>
      </c>
    </row>
    <row r="9">
      <c r="A9" s="4" t="inlineStr">
        <is>
          <t>Offering costs associated with warrants recorded as liabilities</t>
        </is>
      </c>
      <c r="B9" s="6" t="n">
        <v>-2541368</v>
      </c>
    </row>
    <row r="10">
      <c r="A10" s="4" t="inlineStr">
        <is>
          <t>Net loss</t>
        </is>
      </c>
      <c r="B10" s="5" t="n">
        <v>-9153540</v>
      </c>
    </row>
    <row r="11">
      <c r="A11" s="4" t="inlineStr">
        <is>
          <t>Weighted average shares outstanding of Class A redeemable ordinary shares (in Shares) | shares</t>
        </is>
      </c>
      <c r="B11" s="6" t="n">
        <v>75376489</v>
      </c>
    </row>
    <row r="12">
      <c r="A12" s="4" t="inlineStr">
        <is>
          <t>Basic and diluted net income per share, Class A redeemable ordinary shares (in Dollars per share) | $ / shares</t>
        </is>
      </c>
      <c r="B12" s="5" t="n">
        <v>0</v>
      </c>
    </row>
    <row r="13">
      <c r="A13" s="4" t="inlineStr">
        <is>
          <t>Weighted average shares outstanding of Class A and Class B non-redeemable ordinary shares (in Shares) | shares</t>
        </is>
      </c>
      <c r="B13" s="6" t="n">
        <v>20766410</v>
      </c>
    </row>
    <row r="14">
      <c r="A14" s="4" t="inlineStr">
        <is>
          <t>Basic and diluted net loss per share, Class A and Class B non-redeemable (in Shares) | shares</t>
        </is>
      </c>
      <c r="B14" s="15" t="n">
        <v>-0.44</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68" customWidth="1" min="2" max="2"/>
    <col width="68" customWidth="1" min="3" max="3"/>
    <col width="13" customWidth="1" min="4" max="4"/>
    <col width="45" customWidth="1" min="5" max="5"/>
    <col width="27" customWidth="1" min="6" max="6"/>
    <col width="71" customWidth="1" min="7" max="7"/>
    <col width="18" customWidth="1" min="8" max="8"/>
    <col width="62" customWidth="1" min="9" max="9"/>
  </cols>
  <sheetData>
    <row r="1">
      <c r="A1" s="1" t="inlineStr">
        <is>
          <t>Statement of Changes in Shareholders' Equity - USD ($)</t>
        </is>
      </c>
      <c r="B1" s="2" t="inlineStr">
        <is>
          <t>Class A Ordinary SharesCIK0001816090 FTAC Olympus Acquisition Corp.</t>
        </is>
      </c>
      <c r="C1" s="2" t="inlineStr">
        <is>
          <t>Class B Ordinary SharesCIK0001816090 FTAC Olympus Acquisition Corp.</t>
        </is>
      </c>
      <c r="D1" s="2" t="inlineStr">
        <is>
          <t>Total</t>
        </is>
      </c>
      <c r="E1" s="2" t="inlineStr">
        <is>
          <t>CIK0001816090 FTAC Olympus Acquisition Corp.</t>
        </is>
      </c>
      <c r="F1" s="2" t="inlineStr">
        <is>
          <t>Additional Paid in Capital</t>
        </is>
      </c>
      <c r="G1" s="2" t="inlineStr">
        <is>
          <t>Additional Paid in CapitalCIK0001816090 FTAC Olympus Acquisition Corp.</t>
        </is>
      </c>
      <c r="H1" s="2" t="inlineStr">
        <is>
          <t>Retained Earnings</t>
        </is>
      </c>
      <c r="I1" s="2" t="inlineStr">
        <is>
          <t>Retained EarningsCIK0001816090 FTAC Olympus Acquisition Corp.</t>
        </is>
      </c>
    </row>
    <row r="2">
      <c r="A2" s="4" t="inlineStr">
        <is>
          <t>Beginning balance at Dec. 31, 2019</t>
        </is>
      </c>
      <c r="D2" s="5" t="n">
        <v>-5363000</v>
      </c>
      <c r="F2" s="5" t="n">
        <v>30615000</v>
      </c>
      <c r="H2" s="5" t="n">
        <v>-36321000</v>
      </c>
    </row>
    <row r="3">
      <c r="A3" s="4" t="inlineStr">
        <is>
          <t>Net loss</t>
        </is>
      </c>
      <c r="D3" s="6" t="n">
        <v>-7479000</v>
      </c>
      <c r="H3" s="6" t="n">
        <v>-7479000</v>
      </c>
    </row>
    <row r="4">
      <c r="A4" s="4" t="inlineStr">
        <is>
          <t>Ending balance at Mar. 31, 2020</t>
        </is>
      </c>
      <c r="D4" s="6" t="n">
        <v>5089000</v>
      </c>
      <c r="F4" s="6" t="n">
        <v>48569000</v>
      </c>
      <c r="H4" s="6" t="n">
        <v>-43800000</v>
      </c>
    </row>
    <row r="5">
      <c r="A5" s="4" t="inlineStr">
        <is>
          <t>Beginning balance at Dec. 31, 2019</t>
        </is>
      </c>
      <c r="D5" s="6" t="n">
        <v>-5363000</v>
      </c>
      <c r="F5" s="6" t="n">
        <v>30615000</v>
      </c>
      <c r="H5" s="6" t="n">
        <v>-36321000</v>
      </c>
    </row>
    <row r="6">
      <c r="A6" s="4" t="inlineStr">
        <is>
          <t>Net loss</t>
        </is>
      </c>
      <c r="D6" s="6" t="n">
        <v>-23746000</v>
      </c>
      <c r="H6" s="6" t="n">
        <v>-23746000</v>
      </c>
    </row>
    <row r="7">
      <c r="A7" s="4" t="inlineStr">
        <is>
          <t>Ending balance at Dec. 31, 2020</t>
        </is>
      </c>
      <c r="B7" s="5" t="n">
        <v>1008</v>
      </c>
      <c r="C7" s="5" t="n">
        <v>1941</v>
      </c>
      <c r="D7" s="6" t="n">
        <v>24299000</v>
      </c>
      <c r="E7" s="5" t="n">
        <v>5000001</v>
      </c>
      <c r="F7" s="6" t="n">
        <v>79933000</v>
      </c>
      <c r="G7" s="5" t="n">
        <v>14150592</v>
      </c>
      <c r="H7" s="6" t="n">
        <v>-60067000</v>
      </c>
      <c r="I7" s="5" t="n">
        <v>-9153540</v>
      </c>
    </row>
    <row r="8">
      <c r="A8" s="4" t="inlineStr">
        <is>
          <t>Ending balance (in shares) at Dec. 31, 2020</t>
        </is>
      </c>
      <c r="B8" s="6" t="n">
        <v>10076606</v>
      </c>
      <c r="C8" s="6" t="n">
        <v>19411094</v>
      </c>
    </row>
    <row r="9">
      <c r="A9" s="4" t="inlineStr">
        <is>
          <t>Beginning balance at Jun. 01, 2020</t>
        </is>
      </c>
      <c r="B9" s="4" t="inlineStr">
        <is>
          <t xml:space="preserve"> </t>
        </is>
      </c>
      <c r="C9" s="4" t="inlineStr">
        <is>
          <t xml:space="preserve"> </t>
        </is>
      </c>
      <c r="E9" s="4" t="inlineStr">
        <is>
          <t xml:space="preserve"> </t>
        </is>
      </c>
      <c r="G9" s="4" t="inlineStr">
        <is>
          <t xml:space="preserve"> </t>
        </is>
      </c>
      <c r="I9" s="4" t="inlineStr">
        <is>
          <t xml:space="preserve"> </t>
        </is>
      </c>
    </row>
    <row r="10">
      <c r="A10" s="4" t="inlineStr">
        <is>
          <t>Beginning balance (in shares) at Jun. 01, 2020</t>
        </is>
      </c>
      <c r="B10" s="4" t="inlineStr">
        <is>
          <t xml:space="preserve"> </t>
        </is>
      </c>
      <c r="C10" s="4" t="inlineStr">
        <is>
          <t xml:space="preserve"> </t>
        </is>
      </c>
    </row>
    <row r="11">
      <c r="A11" s="4" t="inlineStr">
        <is>
          <t>Beginning balance at Jun. 01, 2020</t>
        </is>
      </c>
      <c r="B11" s="4" t="inlineStr">
        <is>
          <t xml:space="preserve"> </t>
        </is>
      </c>
      <c r="C11" s="4" t="inlineStr">
        <is>
          <t xml:space="preserve"> </t>
        </is>
      </c>
      <c r="E11" s="4" t="inlineStr">
        <is>
          <t xml:space="preserve"> </t>
        </is>
      </c>
      <c r="G11" s="4" t="inlineStr">
        <is>
          <t xml:space="preserve"> </t>
        </is>
      </c>
      <c r="I11" s="4" t="inlineStr">
        <is>
          <t xml:space="preserve"> </t>
        </is>
      </c>
    </row>
    <row r="12">
      <c r="A12" s="4" t="inlineStr">
        <is>
          <t>Beginning balance (in shares) at Jun. 01, 2020</t>
        </is>
      </c>
      <c r="B12" s="4" t="inlineStr">
        <is>
          <t xml:space="preserve"> </t>
        </is>
      </c>
      <c r="C12" s="4" t="inlineStr">
        <is>
          <t xml:space="preserve"> </t>
        </is>
      </c>
    </row>
    <row r="13">
      <c r="A13" s="4" t="inlineStr">
        <is>
          <t>Issuance of Class B ordinary shares to Sponsor</t>
        </is>
      </c>
      <c r="B13" s="4" t="inlineStr">
        <is>
          <t xml:space="preserve"> </t>
        </is>
      </c>
      <c r="C13" s="5" t="n">
        <v>2211</v>
      </c>
      <c r="E13" s="6" t="n">
        <v>25000</v>
      </c>
      <c r="G13" s="6" t="n">
        <v>22789</v>
      </c>
      <c r="I13" s="4" t="inlineStr">
        <is>
          <t xml:space="preserve"> </t>
        </is>
      </c>
    </row>
    <row r="14">
      <c r="A14" s="4" t="inlineStr">
        <is>
          <t>Issuance of Class B ordinary shares to Sponsor (in Shares)</t>
        </is>
      </c>
      <c r="B14" s="4" t="inlineStr">
        <is>
          <t xml:space="preserve"> </t>
        </is>
      </c>
      <c r="C14" s="6" t="n">
        <v>22105000</v>
      </c>
    </row>
    <row r="15">
      <c r="A15" s="4" t="inlineStr">
        <is>
          <t>Sale of 75,474,376 Units, net of underwriting discounts, offering costs and warrant liabilities</t>
        </is>
      </c>
      <c r="B15" s="5" t="n">
        <v>7547</v>
      </c>
      <c r="C15" s="4" t="inlineStr">
        <is>
          <t xml:space="preserve"> </t>
        </is>
      </c>
      <c r="E15" s="6" t="n">
        <v>669314206</v>
      </c>
      <c r="G15" s="6" t="n">
        <v>669306659</v>
      </c>
      <c r="I15" s="4" t="inlineStr">
        <is>
          <t xml:space="preserve"> </t>
        </is>
      </c>
    </row>
    <row r="16">
      <c r="A16" s="4" t="inlineStr">
        <is>
          <t>Sale of 75,474,376 Units, net of underwriting discounts, offering costs and warrant liabilities (in Shares)</t>
        </is>
      </c>
      <c r="B16" s="6" t="n">
        <v>75474376</v>
      </c>
      <c r="C16" s="4" t="inlineStr">
        <is>
          <t xml:space="preserve"> </t>
        </is>
      </c>
    </row>
    <row r="17">
      <c r="A17" s="4" t="inlineStr">
        <is>
          <t>Sale of 2,170,000 Placement Units, net of warrant liabilities</t>
        </is>
      </c>
      <c r="B17" s="5" t="n">
        <v>217</v>
      </c>
      <c r="C17" s="4" t="inlineStr">
        <is>
          <t xml:space="preserve"> </t>
        </is>
      </c>
      <c r="E17" s="6" t="n">
        <v>20492034</v>
      </c>
      <c r="G17" s="6" t="n">
        <v>20491817</v>
      </c>
      <c r="I17" s="4" t="inlineStr">
        <is>
          <t xml:space="preserve"> </t>
        </is>
      </c>
    </row>
    <row r="18">
      <c r="A18" s="4" t="inlineStr">
        <is>
          <t>Sold unit shares (in Shares)</t>
        </is>
      </c>
      <c r="B18" s="6" t="n">
        <v>2170000</v>
      </c>
      <c r="C18" s="4" t="inlineStr">
        <is>
          <t xml:space="preserve"> </t>
        </is>
      </c>
    </row>
    <row r="19">
      <c r="A19" s="4" t="inlineStr">
        <is>
          <t>Forfeiture of Founder Shares</t>
        </is>
      </c>
      <c r="B19" s="4" t="inlineStr">
        <is>
          <t xml:space="preserve"> </t>
        </is>
      </c>
      <c r="C19" s="5" t="n">
        <v>-270</v>
      </c>
      <c r="E19" s="4" t="inlineStr">
        <is>
          <t xml:space="preserve"> </t>
        </is>
      </c>
      <c r="G19" s="6" t="n">
        <v>270</v>
      </c>
      <c r="I19" s="4" t="inlineStr">
        <is>
          <t xml:space="preserve"> </t>
        </is>
      </c>
    </row>
    <row r="20">
      <c r="A20" s="4" t="inlineStr">
        <is>
          <t>Forfeiture of Founder Shares (in Shares)</t>
        </is>
      </c>
      <c r="B20" s="4" t="inlineStr">
        <is>
          <t xml:space="preserve"> </t>
        </is>
      </c>
      <c r="C20" s="6" t="n">
        <v>-2693906</v>
      </c>
    </row>
    <row r="21">
      <c r="A21" s="4" t="inlineStr">
        <is>
          <t>Class A shares subject to possible redemption</t>
        </is>
      </c>
      <c r="B21" s="5" t="n">
        <v>-6756</v>
      </c>
      <c r="C21" s="4" t="inlineStr">
        <is>
          <t xml:space="preserve"> </t>
        </is>
      </c>
      <c r="E21" s="6" t="n">
        <v>-675677699</v>
      </c>
      <c r="G21" s="6" t="n">
        <v>-675670943</v>
      </c>
      <c r="I21" s="4" t="inlineStr">
        <is>
          <t xml:space="preserve"> </t>
        </is>
      </c>
    </row>
    <row r="22">
      <c r="A22" s="4" t="inlineStr">
        <is>
          <t>Class A shares subject to possible redemption (in Shares)</t>
        </is>
      </c>
      <c r="B22" s="6" t="n">
        <v>-67567770</v>
      </c>
      <c r="C22" s="4" t="inlineStr">
        <is>
          <t xml:space="preserve"> </t>
        </is>
      </c>
    </row>
    <row r="23">
      <c r="A23" s="4" t="inlineStr">
        <is>
          <t>Net loss</t>
        </is>
      </c>
      <c r="C23" s="4" t="inlineStr">
        <is>
          <t xml:space="preserve"> </t>
        </is>
      </c>
      <c r="E23" s="6" t="n">
        <v>-9153540</v>
      </c>
      <c r="G23" s="4" t="inlineStr">
        <is>
          <t xml:space="preserve"> </t>
        </is>
      </c>
      <c r="I23" s="6" t="n">
        <v>-9153540</v>
      </c>
    </row>
    <row r="24">
      <c r="A24" s="4" t="inlineStr">
        <is>
          <t>Ending balance at Dec. 31, 2020</t>
        </is>
      </c>
      <c r="B24" s="5" t="n">
        <v>1008</v>
      </c>
      <c r="C24" s="5" t="n">
        <v>1941</v>
      </c>
      <c r="D24" s="6" t="n">
        <v>24299000</v>
      </c>
      <c r="E24" s="6" t="n">
        <v>5000001</v>
      </c>
      <c r="F24" s="6" t="n">
        <v>79933000</v>
      </c>
      <c r="G24" s="6" t="n">
        <v>14150592</v>
      </c>
      <c r="H24" s="6" t="n">
        <v>-60067000</v>
      </c>
      <c r="I24" s="6" t="n">
        <v>-9153540</v>
      </c>
    </row>
    <row r="25">
      <c r="A25" s="4" t="inlineStr">
        <is>
          <t>Ending balance (in shares) at Dec. 31, 2020</t>
        </is>
      </c>
      <c r="B25" s="6" t="n">
        <v>10076606</v>
      </c>
      <c r="C25" s="6" t="n">
        <v>19411094</v>
      </c>
    </row>
    <row r="26">
      <c r="A26" s="4" t="inlineStr">
        <is>
          <t>Class A shares subject to possible redemption</t>
        </is>
      </c>
      <c r="B26" s="5" t="n">
        <v>-91</v>
      </c>
      <c r="C26" s="4" t="inlineStr">
        <is>
          <t xml:space="preserve"> </t>
        </is>
      </c>
      <c r="E26" s="6" t="n">
        <v>-9048909</v>
      </c>
      <c r="G26" s="6" t="n">
        <v>-9048818</v>
      </c>
      <c r="I26" s="4" t="inlineStr">
        <is>
          <t xml:space="preserve"> </t>
        </is>
      </c>
    </row>
    <row r="27">
      <c r="A27" s="4" t="inlineStr">
        <is>
          <t>Class A shares subject to possible redemption (in Shares)</t>
        </is>
      </c>
      <c r="B27" s="6" t="n">
        <v>-904891</v>
      </c>
      <c r="C27" s="4" t="inlineStr">
        <is>
          <t xml:space="preserve"> </t>
        </is>
      </c>
    </row>
    <row r="28">
      <c r="A28" s="4" t="inlineStr">
        <is>
          <t>Net loss</t>
        </is>
      </c>
      <c r="B28" s="4" t="inlineStr">
        <is>
          <t xml:space="preserve"> </t>
        </is>
      </c>
      <c r="C28" s="4" t="inlineStr">
        <is>
          <t xml:space="preserve"> </t>
        </is>
      </c>
      <c r="D28" s="6" t="n">
        <v>-3508000</v>
      </c>
      <c r="E28" s="6" t="n">
        <v>-9048908</v>
      </c>
      <c r="G28" s="4" t="inlineStr">
        <is>
          <t xml:space="preserve"> </t>
        </is>
      </c>
      <c r="H28" s="6" t="n">
        <v>-3508000</v>
      </c>
      <c r="I28" s="6" t="n">
        <v>-9048908</v>
      </c>
    </row>
    <row r="29">
      <c r="A29" s="4" t="inlineStr">
        <is>
          <t>Ending balance at Mar. 31, 2021</t>
        </is>
      </c>
      <c r="B29" s="5" t="n">
        <v>1099</v>
      </c>
      <c r="C29" s="5" t="n">
        <v>1941</v>
      </c>
      <c r="D29" s="5" t="n">
        <v>24439000</v>
      </c>
      <c r="E29" s="5" t="n">
        <v>5000002</v>
      </c>
      <c r="F29" s="5" t="n">
        <v>84765000</v>
      </c>
      <c r="G29" s="5" t="n">
        <v>23199410</v>
      </c>
      <c r="H29" s="5" t="n">
        <v>-63575000</v>
      </c>
      <c r="I29" s="5" t="n">
        <v>-18202448</v>
      </c>
    </row>
    <row r="30">
      <c r="A30" s="4" t="inlineStr">
        <is>
          <t>Ending balance (in shares) at Mar. 31, 2021</t>
        </is>
      </c>
      <c r="B30" s="6" t="n">
        <v>10981497</v>
      </c>
      <c r="C30" s="6" t="n">
        <v>1941109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t>
        </is>
      </c>
    </row>
    <row r="4">
      <c r="A4" s="4" t="inlineStr">
        <is>
          <t>DEBT</t>
        </is>
      </c>
      <c r="B4" s="4" t="inlineStr">
        <is>
          <t>NOTE 9 – DEBT
On November 9, 2020, the Company entered into a revised Loan and Security Agreement (the “Revised Agreement”), which modified the original Agreement that was entered into on November 1, 2019. The Revised Agreement increased the amount that the Company can request as advances under a revolving line of credit to an aggregate principal amount to $85,000 from $60,000 with a maturity date of May 1, 2023. Each advance is subject to interest on the principal amount at a floating rate equal to the greater of 0.3% below the Prime Rate and 3.7%. The Revised Agreement also included that a $15,000 term loan advance would be granted to the Company upon execution of the Revised Agreement, which, after repayment, may not be reborrowed.
The balance outstanding related to the Revised agreement as of March 31, 2021 was $64,026 with $15,000 of the $64,026 maturing within the next 12 months and as of December 31, 2020 the outstanding balance was $40,025 with $13,500 of the $40,025 maturing in the next 12 months. As of March 31, 2021, and December 31, 2020, the fair value of the debt approximates the book value due to the short time span between initiation and balance sheet date with the outstanding balance classified as Level 3 in the fair value leveling hierarchy as the inputs into the valuation are not observable.
The Revised Agreement is subject to certain reporting and financial covenants of which the Company was in compliance of as of March 31, 2021 and December 31, 2020.</t>
        </is>
      </c>
      <c r="C4" s="4" t="inlineStr">
        <is>
          <t>NOTE 8 – DEBT
During 2019, the Company entered into a Loan and Security Agreement (the “Agreement”) with a bank, pursuant to which the Company can request advances under a revolving line of credit in an aggregate principal amount equal to $60,000, which was outstanding as of December 31, 2019. Each Advance under the Agreement shall bear interest on the outstanding principal amount thereof from the date when made, continued or converted until paid in full at either LIBOR plus 1.80% or Prime minus 1.25%. The Agreement is subject to certain reporting and financial covenants of which the Company was in compliance of as of December 31, 2019.
On November 9, 2020, the Company entered into a revised Loan and Security Agreement (the “Revised Agreement”), which modified the original Agreement that was entered into on November 1, 2019. The Revised Agreement increased the amount that the Company can request as advances under a revolving line of credit to an aggregate principal amount to $85,000 from $60,000 with a maturity date of May 1, 2023. Each advance is subject to interest on the principal amount at a floating rate equal to the greater of 0.3% below the Prime Rate and 3.7%. The Revised Agreement also included that a $15,000 term loan advance would be granted to the Company upon execution of the Revised Agreement, which, after repayment, may not be reborrowed.
The balance outstanding related to the Revised agreement as of December 31, 2020 was $40,025 with $13,500 of the $40,025 maturing in the next 12 months. As of December 31, 2020 and 2019, the fair value of the debt approximates the book value due to the short time span between initiation and balance sheet date with the outstanding balance classified as Level 3 in the fair value leveling hierarchy as the inputs into the valuation are not observable.
The Revised Agreement is subject to certain reporting and financial covenants of which the Company was in compliance of as of December 31, 202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atement of Changes in Shareholders' Equity (Parentheticals) - Class A Ordinary Shares - CIK0001816090 FTAC Olympus Acquisition Corp.</t>
        </is>
      </c>
      <c r="B1" s="2" t="inlineStr">
        <is>
          <t>7 Months Ended</t>
        </is>
      </c>
    </row>
    <row r="2">
      <c r="B2" s="2" t="inlineStr">
        <is>
          <t>Dec. 31, 2020shares</t>
        </is>
      </c>
    </row>
    <row r="3">
      <c r="A3" s="4" t="inlineStr">
        <is>
          <t>Sale of units</t>
        </is>
      </c>
      <c r="B3" s="6" t="n">
        <v>75474376</v>
      </c>
    </row>
    <row r="4">
      <c r="A4" s="4" t="inlineStr">
        <is>
          <t>Placement units</t>
        </is>
      </c>
      <c r="B4" s="6" t="n">
        <v>2170000</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Financing Activities:</t>
        </is>
      </c>
    </row>
    <row r="4">
      <c r="A4" s="4" t="inlineStr">
        <is>
          <t>Cash - End</t>
        </is>
      </c>
      <c r="B4" s="5" t="n">
        <v>102988000</v>
      </c>
    </row>
    <row r="5">
      <c r="A5" s="4" t="inlineStr">
        <is>
          <t>CIK0001816090 FTAC Olympus Acquisition Corp.</t>
        </is>
      </c>
    </row>
    <row r="6">
      <c r="A6" s="3" t="inlineStr">
        <is>
          <t>Cash Flows from Operating Activities:</t>
        </is>
      </c>
    </row>
    <row r="7">
      <c r="A7" s="4" t="inlineStr">
        <is>
          <t>Net loss</t>
        </is>
      </c>
      <c r="B7" s="6" t="n">
        <v>-9153540</v>
      </c>
    </row>
    <row r="8">
      <c r="A8" s="3" t="inlineStr">
        <is>
          <t>Adjustments to reconcile net loss to net cash used in operating activities:</t>
        </is>
      </c>
    </row>
    <row r="9">
      <c r="A9" s="4" t="inlineStr">
        <is>
          <t>Interest earned on marketable securities held in Trust Account</t>
        </is>
      </c>
      <c r="B9" s="6" t="n">
        <v>-25407</v>
      </c>
    </row>
    <row r="10">
      <c r="A10" s="4" t="inlineStr">
        <is>
          <t>Change in fair value of warrant liabilities</t>
        </is>
      </c>
      <c r="B10" s="6" t="n">
        <v>5952736</v>
      </c>
    </row>
    <row r="11">
      <c r="A11" s="4" t="inlineStr">
        <is>
          <t>Transaction costs allocable to warrant liabilities</t>
        </is>
      </c>
      <c r="B11" s="6" t="n">
        <v>2541368</v>
      </c>
    </row>
    <row r="12">
      <c r="A12" s="4" t="inlineStr">
        <is>
          <t>Formation costs paid by Sponsor through promissory note</t>
        </is>
      </c>
      <c r="B12" s="6" t="n">
        <v>5000</v>
      </c>
    </row>
    <row r="13">
      <c r="A13" s="3" t="inlineStr">
        <is>
          <t>Changes in operating assets and liabilities:</t>
        </is>
      </c>
    </row>
    <row r="14">
      <c r="A14" s="4" t="inlineStr">
        <is>
          <t>Prepaid expenses</t>
        </is>
      </c>
      <c r="B14" s="6" t="n">
        <v>-385584</v>
      </c>
    </row>
    <row r="15">
      <c r="A15" s="4" t="inlineStr">
        <is>
          <t>Accrued expenses</t>
        </is>
      </c>
      <c r="B15" s="6" t="n">
        <v>120022</v>
      </c>
    </row>
    <row r="16">
      <c r="A16" s="4" t="inlineStr">
        <is>
          <t>Net cash provided by (used in) operating activities</t>
        </is>
      </c>
      <c r="B16" s="6" t="n">
        <v>-945405</v>
      </c>
    </row>
    <row r="17">
      <c r="A17" s="3" t="inlineStr">
        <is>
          <t>Cash Flows from Investing Activities:</t>
        </is>
      </c>
    </row>
    <row r="18">
      <c r="A18" s="4" t="inlineStr">
        <is>
          <t>Investment of cash in Trust Account</t>
        </is>
      </c>
      <c r="B18" s="6" t="n">
        <v>-754743760</v>
      </c>
    </row>
    <row r="19">
      <c r="A19" s="4" t="inlineStr">
        <is>
          <t>Net cash used in investing activities</t>
        </is>
      </c>
      <c r="B19" s="6" t="n">
        <v>-754743760</v>
      </c>
    </row>
    <row r="20">
      <c r="A20" s="3" t="inlineStr">
        <is>
          <t>Cash Flows from Financing Activities:</t>
        </is>
      </c>
    </row>
    <row r="21">
      <c r="A21" s="4" t="inlineStr">
        <is>
          <t>Proceeds from issuance of Class B ordinary shares to the Sponsor</t>
        </is>
      </c>
      <c r="B21" s="6" t="n">
        <v>25000</v>
      </c>
    </row>
    <row r="22">
      <c r="A22" s="4" t="inlineStr">
        <is>
          <t>Proceeds from sale of Units, net of underwriting discounts paid</t>
        </is>
      </c>
      <c r="B22" s="6" t="n">
        <v>739743760</v>
      </c>
    </row>
    <row r="23">
      <c r="A23" s="4" t="inlineStr">
        <is>
          <t>Proceeds from sale of Placement Units</t>
        </is>
      </c>
      <c r="B23" s="6" t="n">
        <v>21700000</v>
      </c>
    </row>
    <row r="24">
      <c r="A24" s="4" t="inlineStr">
        <is>
          <t>Proceeds from promissory note - related party</t>
        </is>
      </c>
      <c r="B24" s="6" t="n">
        <v>300000</v>
      </c>
    </row>
    <row r="25">
      <c r="A25" s="4" t="inlineStr">
        <is>
          <t>Repayment of promissory note - related party</t>
        </is>
      </c>
      <c r="B25" s="6" t="n">
        <v>-305000</v>
      </c>
    </row>
    <row r="26">
      <c r="A26" s="4" t="inlineStr">
        <is>
          <t>Payments of offering costs</t>
        </is>
      </c>
      <c r="B26" s="6" t="n">
        <v>-672227</v>
      </c>
    </row>
    <row r="27">
      <c r="A27" s="4" t="inlineStr">
        <is>
          <t>Net cash provided by financing activities</t>
        </is>
      </c>
      <c r="B27" s="6" t="n">
        <v>760791533</v>
      </c>
    </row>
    <row r="28">
      <c r="A28" s="4" t="inlineStr">
        <is>
          <t>Net Change in Cash</t>
        </is>
      </c>
      <c r="B28" s="6" t="n">
        <v>5102368</v>
      </c>
    </row>
    <row r="29">
      <c r="A29" s="4" t="inlineStr">
        <is>
          <t>Cash - Beginning</t>
        </is>
      </c>
      <c r="B29" s="4" t="inlineStr">
        <is>
          <t xml:space="preserve"> </t>
        </is>
      </c>
    </row>
    <row r="30">
      <c r="A30" s="4" t="inlineStr">
        <is>
          <t>Cash - End</t>
        </is>
      </c>
      <c r="B30" s="6" t="n">
        <v>5102368</v>
      </c>
    </row>
    <row r="31">
      <c r="A31" s="3" t="inlineStr">
        <is>
          <t>Non-Cash Investing and Financing Activities:</t>
        </is>
      </c>
    </row>
    <row r="32">
      <c r="A32" s="4" t="inlineStr">
        <is>
          <t>Initial classification of Class A ordinary shares subject to possible redemption</t>
        </is>
      </c>
      <c r="B32" s="6" t="n">
        <v>682284855</v>
      </c>
    </row>
    <row r="33">
      <c r="A33" s="4" t="inlineStr">
        <is>
          <t>Change in value of Class A ordinary shares subject to possible redemption</t>
        </is>
      </c>
      <c r="B33" s="6" t="n">
        <v>-6607156</v>
      </c>
    </row>
    <row r="34">
      <c r="A34" s="4" t="inlineStr">
        <is>
          <t>Deferred underwriting fee payable</t>
        </is>
      </c>
      <c r="B34" s="6" t="n">
        <v>30284626</v>
      </c>
    </row>
    <row r="35">
      <c r="A35" s="4" t="inlineStr">
        <is>
          <t>Initial classification of warrant liabilities</t>
        </is>
      </c>
      <c r="B35" s="5" t="n">
        <v>49174771</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7 Months Ended</t>
        </is>
      </c>
    </row>
    <row r="2">
      <c r="B2" s="2" t="inlineStr">
        <is>
          <t>Mar. 31, 2021</t>
        </is>
      </c>
      <c r="C2" s="2" t="inlineStr">
        <is>
          <t>Dec. 31, 2020</t>
        </is>
      </c>
    </row>
    <row r="3">
      <c r="A3" s="4" t="inlineStr">
        <is>
          <t>CIK0001816090 FTAC Olympus Acquisition Corp.</t>
        </is>
      </c>
    </row>
    <row r="4">
      <c r="A4" s="4" t="inlineStr">
        <is>
          <t>DESCRIPTION OF ORGANIZATION AND BUSINESS OPERATIONS</t>
        </is>
      </c>
      <c r="B4" s="4" t="inlineStr">
        <is>
          <t>Note 1 — Description of
Organization and Business Operations FTAC Olympus Acquisition
Corp. (the “Company”) is a blank check company incorporated as a Cayman Islands exempted company on June 2,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Initial Public Offering”), which is described below, and, since its Initial Public Offering, identifying a target
company for a Business Combination and the potential acquisition, as more fully described in Note 6.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August 25, 2020. On August 28, 2020, the Company consummated
the Initial Public Offering of 75,000,000 units (the “Units” and, with respect to the Class A ordinary shares included
in the Units being offered, the “Public Shares”), at $10.00 per Unit, generating gross proceeds of $750,000,000 which is described
in Note 3. Simultaneously with the closing
of the Initial Public Offering, the Company consummated the sale of 2,170,000 units (each, a “Placement Unit” and collectively,
the “Placement Units”) at a price of $10.00 per Placement Unit in a private placement to FTAC Olympus Sponsor, LLC, generating
gross proceeds of $21,700,000, which is described in Note 4. The managers of FTAC Olympus Sponsor, LLC are Betsy Z. Cohen and Ryan M.
Gilbert. On September 23, 2020, the
underwriters partially exercised their over-allotment option, resulting in the sale of an additional 474,379 Units for total gross proceeds
of $4,743,760. A total of $4,743,760 was deposited into the Trust Account, bringing the aggregate proceeds held in the Trust Account to
$754,743,760. Transaction costs charged
to equity amounted to $45,956,853, consisting of $15,000,000 of underwriting fees, $30,284,626 of deferred underwriting fees and $672,227
of other offering costs. Following the Initial Public Offering, the exercise
of the over-allotment option and the sale of the Placement Units, a total of $754,743,76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ii) the redemption of any Public Shares properly tendered in connection with a shareholder vote to amend the Company’s
Amended and Restated Memorandum and Articles of Association (A) to modify the substance or timing of the Company’s obligation
to redeem 100% of its Public Shares if it does not complete a Business Combination by August 28, 2022 or (B) with respect to any
other provision relating to shareholders’ rights or pre-initial Business Combination activity and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the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on deposit in the Trust Account (initially $10.00 per
Public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representatives on behalf of the underwriters (as discussed in Note
6). There will be no redemption rights upon the completion of a Business Combination with respect to the Company’s warrants. The Company will proceed
with a Business Combination if the Company has net tangible assets of at least $5,000,001 either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FTAC Olympus
Sponsor, LLC and FTAC Olympus Advisors, LLC (collectively, the “Sponsor”) and the Company’s officers and directors (the
“Insiders”) have agreed to vote their Founder Shares (as defined in Note 5), the Class A ordinary shares included in
the Placement Units (the “Placement Shares”) and any Public Shares held by them in favor of approving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siders have agreed
(a) to waive their redemption rights with respect to their Founder Shares,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its Public Shares if the
Company does not complete a Business Combination or (ii) with respect to the other provisions relating to shareholders’ rights
or pre-business combination activity, unless the Company provides its public shareholders with the opportunity to redeem their Class A
ordinary shares upon approval of any such amendment. The Company will have until
August 28,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will be net of taxes payable,
and less up to $100,000 of interest to pay dissolution expenses)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shareholders and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have agreed
to waive their liquidation rights with respect to their Founder Shares and Placement Shares if the Company fails to complete a Business
Combination within the Combination Period. However, if the Insiders acquire Public Shares in or after the Initial Public Offering, such
Public Shares will be entitled to liquidating distributions from the Trust Account if the Company fails to complete a Business Combination
within the Combination Period. The representatives of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FTAC Olympus Sponsor, LLC has agreed to be liable to the Company if and to the extent any claims by a third
party (other than our independent auditors)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FTAC Olympus Sponsor, LLC will not be responsible
to the extent of any liability for such third-party claims. The Company will seek to reduce the possibility that FTAC Olympus Sponsor,
LLC will have to indemnify the Trust Account due to claims of creditors by endeavoring to have all vendors, service providers (other than
our independent registered public accounting firm), prospective target businesses or other entities with which the Company does business,
execute agreements with the Company waiving any right, title, interest or claim of any kind in or to monies held in the Trust Account.</t>
        </is>
      </c>
      <c r="C4" s="4" t="inlineStr">
        <is>
          <t>NOTE
1 — DESCRIPTION OF ORGANIZATION AND BUSINESS OPERATIONS FTAC
Olympus Acquisition Corp. (the “Company”) is a blank check company incorporated as a Cayman Islands exempted company
on June 2,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ne 2, 2020 (inception) through December 31, 2020 relates to the Company’s
formation, the initial public offering (“Initial Public Offering”), which is described below, and identifying a target company
for a Business Combination, and activities in connection with the proposed reorganization agreement with Payoneer Inc., a Delaware corporation
(“Payoneer”) (see Note 11) .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August 25, 2020. On August 28, 2020, the Company consummated the Initial Public Offering
of 75,000,000 units (the “Units” and, with respect to the Class A ordinary shares included in the Units being offered,
the “Public Shares”), at $10.00 per Unit, generating gross proceeds of $750,000,000 which is described in Note 4. Simultaneously with the closing of the Initial
Public Offering, the Company consummated the sale of 2,170,000 units (each, a “Placement Unit” and collectively, the “Placement
Units”) at a price of $10.00 per Placement Unit in a private placement to FTAC Olympus Sponsor, LLC, generating gross proceeds
of $21,700,000, which is described in Note 5. The managers of FTAC Olympus Sponsor, LLC are Betsy Z. Cohen and Ryan M. Gilbert. On
September 23, 2020, the underwriters partially exercised their over-allotment option, resulting in the sale of an additional 474,376
Units for total gross proceeds of $4,743,760. Transaction
costs amounted to $45,956,853, consisting of $15,000,000 of underwriting fees, $30,284,626 of deferred underwriting fees and $672,227
of other offering costs. Following
the Initial Public Offering, the exercise of the over-allotment option and the sale of the Placement Units, a total of $754,743,760
($10.00 per Unit) from the net proceeds of the sale of the Units in the Initial Public Offering and the sale of the Placement
Units was placed in a trust account (the “Trust Account”), located in the United States and will be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ii) the
redemption of any Public Shares properly tendered in connection with a shareholder vote to amend the Company’s Amended and
Restated Memorandum and Articles of Association (A) to modify the substance or timing of the Company’s obligation to
redeem 100% of its Public Shares if it does not complete a Business Combination by August 28, 2022 or (B) with respect to
any other provision relating to shareholders’ rights or pre-initial Business Combination activity and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the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on deposit in the Trust Account (initially $10.00 per Public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representatives on behalf of the underwriters (as discussed in Note 7). There will be no redemption
rights upon the completion of a Business Combination with respect to the Company’s warrants. The Company will proceed with a Business Combination
if the Company has net tangible assets of at least $5,000,001 either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FTAC Olympus Sponsor, LLC and FTAC Olympus Advisors, LLC (collectively,
the “Sponsor”) and the Company’s officers and directors (the “Insiders”) have agreed to vote their Founder
Shares (as defined in Note 6), the Class A ordinary shares included in the Placement Units (the “Placement Shares”)
and any Public Shares held by them in favor of approving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siders have agreed (a) to waive their redemption rights with respect to their Founder Shares,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its Public Shares if the Company does not complete a Business Combination or (ii) with respect
to the other provisions relating to shareholders’ rights or pre-business combination activity, unless the Company provides
its public shareholders with the opportunity to redeem their Class A ordinary shares upon approval of any such amendment. The
Company will have until August 28,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will be net of taxes payable, and less up to $100,000 of interest to pay dissolution expenses)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shareholders and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have agreed to waive their liquidation
rights with respect to their Founder Shares and Placement Shares if the Company fails to complete a Business Combination within the Combination
Period. However, if the Insiders acquire Public Shares in or after the Initial Public Offering, such Public Shares will be entitled to
liquidating distributions from the Trust Account if the Company fails to complete a Business Combination within the Combination Period.
The representatives of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FTAC Olympus Sponsor, LLC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FTAC Olympus Sponsor, LLC will not be responsible to the extent of any liability
for such third-party claims. The Company will seek to reduce the possibility that FTAC Olympus Sponsor, LLC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4" t="inlineStr">
        <is>
          <t>CIK0001816090 FTAC Olympus Acquisition Corp.</t>
        </is>
      </c>
    </row>
    <row r="4">
      <c r="A4" s="4" t="inlineStr">
        <is>
          <t>RESTATEMENT OF PREVIOUSLY ISSUED FINANCIAL STATEMENTS</t>
        </is>
      </c>
      <c r="B4" s="4" t="inlineStr">
        <is>
          <t>NOTE 2 —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 In connection with the audit of the
Company’s financial statements as of and for the period ended December 31, 2020,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Placement Warrants are not
indexed to the Company’s ordinary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The table below summarizes the changes to the previously issued financial information.
As
Previously As
Reported Adjustments Restated
Balance sheet as of August 28, 2020 (audited)
Warrant Liabilities $ - $ 42,957,966 $ 42,957,966
Total Liabilities 30,038,556 42,957,966 72,996,522
Class A Ordinary Shares Subject to Possible Redemption 721,047,750 (42,957,966 ) 678,089,784
Class A Ordinary Shares 507 429 936
Additional Paid-in Capital 5,002,305 2,540,939 7,543,244
Accumulated Deficit (5,015 ) (2,541,368 ) (2,546,383 )
Shareholders’ Equity 5,000,008 - 5,000,008
Number of shares subject to redemption 72,104,775 (4,295,797 ) 67,808,978
Balance sheet as of September 30, 2020 (unaudited)
Warrant Liabilities $ - $ 43,739,664 $ 43,739,664
Total Liabilities 30,306,708 $ 43,739,664 74,046,372
Class A Ordinary Shares Subject to Possible Redemption 725,421,970 (43,739,664 ) 681,682,306
Class A Ordinary Shares 510 437 947
Additional Paid-in Capital 5,087,486 (3,058,560 ) 8,146,046
Accumulated Deficit (89,928 ) (3,058,997 ) (3,148,925 )
Shareholders’ Equity 5,000,009 - 5,000,009
Number of shares subject to redemption 72,542,197 (4,373,966 ) 68,168,231
Balance sheet as of December 31, 2020 (audited)
Warrant Liabilities $ - $ 49,174,771 $ 49,174,771
Total Liabilities 30,404,648 49,174,771 79,579,419
Class A Ordinary Shares Subject to Possible Redemption 724,852,470 (49,174,771 ) 675,677,699
Class A Ordinary Shares 516 492 1,008
Additional Paid-in Capital 5,656,980 8,493,612 14,150,592
Accumulated Deficit (659,436 ) (8,494,104 ) (9,153,540 )
Shareholders’ Equity 5,000,001 - 5,000,001
Number of shares subject to redemption 72,485,247 (4,917,477 ) 67,567,770
Three Months Ended September 30, 2020 (unaudited)
Change in fair value of warrant liabilities - (517,629 ) (517,629 )
Offering costs associated with warrants recorded as liabilities - (2,541,368 ) (2,541,368 )
Net loss (84,913 ) (3,058,997 ) (3,143,910 )
Weighted average shares outstanding of Class A redeemable ordinary shares 75,115,000 - 75,115,000
Basic and diluted net loss per share, Class A redeemable ordinary shares 0.00 0.00 0.00
Weighted average shares outstanding of Class A and B non-redeemable ordinary shares 20,089,849 - 20,089,849
Basic and diluted net loss per share, Class A and Class B non-redeemable ordinary shares (0.00 ) (0.16 ) (0.16 )
Period from June 2, 2020 (inception) to September 30, 2020 (unaudited)
Change in fair value of warrant liabilities - (517,629 ) (517,629 )
Offering costs associated with warrants recorded as liabilities - (2,541,368 ) (2,541,368 )
Net loss (89,928 ) (3,058,997 ) (3,148,925 )
Weighted average shares outstanding of Class A redeemable ordinary shares 75,115,000 - 75,115,000
Basic and diluted net loss per share, Class A redeemable ordinary shares 0.00 0.00 0.00
Weighted average shares outstanding of Class A and B non-redeemable ordinary shares 19,897,156 - 19,897,156
Basic and diluted net loss per share, Class A and Class B non-redeemable ordinary shares (0.00 ) (0.16 ) (0.16 )
Period from June 2, 2020 (inception) to December 31, 2020 (audited)
Change in fair value of warrant liabilities - (5,952,736 ) (5,952,736 )
Offering costs associated with warrants recorded as liabilities - (2,541,368 ) (2,541,368 )
Net loss (659,436 ) (8,494,104 ) (9,153,540 )
Weighted average shares outstanding of Class A redeemable ordinary shares 75,376,489 - 75,376,489
Basic and diluted net loss per share, Class A redeemable ordinary shares 0.00 0.00 0.00
Weighted average shares outstanding of Class A and B non-redeemable ordinary shares 20,766,410 - 20,766,410
Basic and diluted net loss per share, Class A and Class B non-redeemable ordinary shares (0.03 ) (0.41 ) (0.44 )
Cash Flow Statement for the period ended September 30, 2020 (unaudited)
Net loss (89,928 ) (3,058,997 ) (3,148,925 )
Change in fair value of warrant liabilities - 517,629 517,629
Transaction costs allocable to warrant liabilities - 2,541,368 2,541,368
Initial value of Class A ordinary shares subject to possible redemption 725,506,890 (43,222,035 ) 682,284,855
Change in value of Class A ordinary shares subject to possible redemption (84,920 ) - (84,920 )
Cash Flow Statement for the period ended December 31, 2020 (audited)
Net loss (659,436 ) (8,494,104 ) (9,153,540 )
Change in fair value of warrant liabilities - 5,952,736 5,952,736
Transaction costs allocable to warrant liabilities - 2,541,368 2,541,368
Initial value of Class A ordinary shares subject to possible redemption 725,506,890 (43,222,035 ) 682,284,855
Change in value of Class A ordinary shares subject to possible redemption (654,420 ) (5,952,736 ) (6,607,156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UMMARY OF SIGNIFICANT ACCOUNTING POLICIES</t>
        </is>
      </c>
      <c r="B3" s="4" t="inlineStr">
        <is>
          <t>NOTE 2 – SIGNIFICANT ACCOUNTING POLICIES
a.
The consolidated financial statements are prepared in accordance with Generally Accepted Accounting Principles (“GAAP”) in the United States of America (hereafter - U.S. GAAP).
b.
The accompanying consolidated financial statements include the accounts of Payoneer Inc. and its wholly 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shown within Share in losses of associated companies on our condensed consolidated statements of income and our investment balance as an investment in associated companies on our condensed consolidated balance sheets.
The consolidated interim financial information herein is unaudited; however, such information reflects all adjustments (consisting of normal, recurring adjustments), which are, in the opinion of management, necessary for a fair statement of results for the interim period. The results of operations for the three months ended March 31, 2021 are not necessarily indicative of the results to be expected for the full year. The year-end condensed balance sheet data was derived from audited financial statements for the year ended December 31, 2020 but does not include all disclosures required by accounting principles generally accepted in the United States of America. These unaudited financial statements should be read in conjunction with the audited financial statements, and related notes thereto.
c.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
d.
The Company enters into transactions with pre-qualified sellers in which the Company purchases a designated amount of future receivables for an upfront cash purchase price. For further details around CA and associated accounting policies, refer to the Company’s 2020 annual financial statements.
During the three months ended March 31, 2021 and 2020, the Company has purchased and collected the following principal amounts associated with CAs:
CA receivable, gross, December 31, 2020
$
67,682
CA extended to customers
104,381
Revenue earned in the period but not collected
901
Revenue collected in the period but not earned
(782)
CA collected from customers
(97,638)
Exchange rate adjustments
(627)
Charge-offs, net of recoveries
(292)
CA receivable, gross, March 31, 2021
$
73,625
Allowance for CA losses, March 31, 2021
(1,593)
CA receivable, net, March 31, 2021
$
72,032
CA receivable, gross, December 31, 2019
$
60,636
CA extended to customers
48,513
Revenue earned in the period but not collected
587
Revenue collected in the period but not earned
(656)
CA collected from customers
(74,897)
Exchange rate adjustments
(445)
Charge-offs, net of recoveries
(248)
CA receivable, gross, March 31, 2020
$
33,490
Allowance for CA losses, March 31, 2020
(1,080)
CA receivable, net, March 31, 2020
$
32,410
The outstanding gross balance at March 31, 2021 consists of the following current and overdue amounts:
1‑30 days
Above 90
Total
Current
overdue
30‑60 overdue
60‑90 overdue
overdue
72,024
404
113
204
880
The outstanding gross balance at December 31, 2020 consists of the following current and overdue amounts:
1‑30 days
Above 90
Total
Current
overdue
30‑60 overdue
60‑90 overdue
overdue
66,018
263
129
218
1,054
The following are current and overdue balances from above that are segregated into the timing of expected collections at March 31, 2021:
Due in less than
Due in
Due in
Due in more than
Total
Overdue
30 days
30‑60 days
60‑90 days
90 days
1,601
15,202
23,963
28,957
3,902
The following are current and overdue balances from above that are segregated into the timing of expected collections at December 31, 2020:
Due in less than
Due in
Due in
Due in more than
Total
Overdue
30 days
30‑60 days
60‑90 days
90 days
1,664
10,143
19,726
34,979
1,170
The Company has developed a risk-based methodology that is used to estimate future losses based on historcal loss experience as well as the qualitative judgment when historical loss data is not available. For product offerings with sufficient historical loss experience, the Company develops loss estimates based on receivable balance attributes such as account payment status and percentage of collections per day, and length of time from advance to collection. Based on these attributes, a historical loss rate is applied to calculate the allowance for CA losses. For product offerings that do not have significant historical loss data to develop a historical loss percentage, the Company estimates losses by evaluating portfolio factors such as average balance outstanding by customer as well as creating specific identification provisions for known collection risks.
As of March 31, 2021, the Company has applied a range of loss rates to the portfolio of 0.75% to 3.81% for the allowance for CA losses. The Company applied a range of loss rates between 1.5% and 4.19% as of March 31, 2020.
Below is a rollforward for the allowance for CA losses (“ALCAL”) for the three months ended March 31, 2021 and 2020:
ALCAL balance, December 31, 2020
$
1,587
Provision for ALCAL
1,595
Recoveries for ALCAL
(1,268)
CA receivables charged off
(321)
ALCAL balance, March 31, 2021
$
1,593
ALCAL balance, December 31, 2019
$
900
Provision for ALCAL
2,566
Recoveries for ALCAL
(2,100)
CA receivables charged off
(286)
ALCAL balance, March 31, 2020
$
1,080
e.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The following table presents our revenue disaggregated by primary geographical market where revenues are attributable to the country in which the billing address of the customer is located.
Three months ended March 31,
2021
2020
Primary geographical markets
Greater China (1)
$
39,614
$
25,952
United States
8,053
15,934
All other countries (2)
52,939
40,073
Total revenues
$
100,606
$
81,959
(1)
Greater China is inclusive of mainland China, Hong Kong and Taiwan
(2)
No single country included in the other countries category generated more than 10% of total revenue
The Company had one customer that contributed 2% and 12% of total revenue for the three months ended 2021 and 2020, respectively.
The following table presents revenue recognized from contracts with customers as well as revenue from other sources, consisting primarily of interest income:
Three months ended March 31,
2021
2020
Revenue recognized at a point in time
$
97,343
$
76,648
Revenue recognized over time
2,734
1,856
Revenue from contracts with customers
100,077
78,504
Revenue from other sources
529
3,455
Total revenues
$
100,606
$
81,959
Customer acquisition costs
The Company recognizes an asset for incremental costs to obtain a contract such as sales commissions and other customer incentives. The asset is amortized on a systematic basis over the expected customer relationship period, which is estimated to be 1.75 years and is consistent with the pattern of recognition of the associated revenue.
The Company periodically reviews these deferred customer acquisition costs to determine whether events or changes in circumstances have occurred that could impact the period of benefit. There were no impairment losses recorded during the periods presented. The following table represents a rollforward of deferred customer acquisition costs:
Opening balance as of January 1, 2021
$
8,976
Additions to deferred customer acquisition costs
2,628
Amortization of deferred customer acquisition costs
(2,089)
Ending balance as of March 31, 2021
$
9,515
f.
The Company determines whether an arrangement is a lease for accounting purposes at contract inception. Operating leases are recorded as right-of-use (“ROU”) assets, which are included in right-of-use assets, and lease liabilities, which are included in other payable and other long-term liabilities on the consolidated balance sheets, respectively. As of March 31, 2021, the Company did not have any finance leases.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either the ASC 842 transition date or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that the Company will exercise that option. Lease expense for operating leases is recognized on a straight-line basis over the lease term. In certain instances the Company may have lease agreements with lease and non-lease components. In these instances the Company has elected to apply the practical expedient and account for the lease and non-lease components as a single lease component for all leases. In addition, the Company has elected the practical expedients related to lease classification, hindsight, and land easement. The Company applies a single portfolio approach to account for the ROU assets and lease liabilities.
g.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referenced below reflects this election.
Financial Accounting Standards Board (“FASB”) standards adopted during 2021
In 2016, the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21, with early adoption permitted. The Company has early adopted the new guidance on January 1, 2021, using a modified retrospective basis and applied the optional practical expedients related to the transition. The adoption resulted in an increase of approximately $19,280 for the right of use lease assets and $19,566 for lease liabilities associated with our operating leases upon adoption of which $8,636 was classified as short-term within Other payables and $10,930 was classified as long-term within Other long-term liabilities. In addition, the Company elected to apply the practical expedients related to reassessment of existing leases, utilization of hindsight in the determination of lease term and impairment of right-of-use assets, and did not to recognize right-of-use assets and lease liabilities arising from short-term leases.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The new standard is effective for fiscal years, and interim periods within those fiscal years, beginning after December 15, 2020, with early adoption permitted. The Company adopted the new guidance on January 1, 2021 and determined that the adoption of the new guidance did not have a material impact on its consolidated financial statements.
In 2018, the FASB issued new accounting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beginning after December 15, 2020, and interim periods within fiscal years beginning after December 15, 2021, with early adoption permitted. The guidance provides flexibility in adoption, allowing for either retrospective adjustment or prospective adjustment for all implementation costs incurred after the date of adoption. The Company adopted the new guidance on January 1, 2021 under the prospective adjustment for implementation costs and determined that the adoption of the new guidance did not have a material impact on its consolidated financial statements.
FASB Standards issued, but not adopted as of March 31, 2021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the Company expects that CECL will result in the earlier recognition of allowances for losses compared to the current approach of estimating probable incurred losses. The guidance is effective for the Company at the beginning of 2023. The Company is currently evaluating the impact this guidance will have on the Company’s financial statements.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2. The Company does not expect reference rate reform to have a material impact on the Company’s financial statements.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3. Early adoption is permitted, but no earlier than fiscal years beginning after December 15, 2020, including interim periods within those fiscal years. The Company is currently evaluating the impact this guidance will have on the Company’s financial statements.
h.
The Company has evaluated subsequent events through May 12, 2021, the date on which the unaudited consolidated financial statements were available to be issued.</t>
        </is>
      </c>
      <c r="D3" s="4" t="inlineStr">
        <is>
          <t xml:space="preserve">NOTE 2 – SIGNIFICANT ACCOUNTING POLICIES
a.
The accompanying consolidated financial statements are prepared in accordance with accounting principles generally accepted in the United States of America (“U.S. GAAP”).
b.
The accompanying consolidated financial statements include the accounts of Payoneer Inc. and its wholly owned subsidiaries. All intercompany balances and transactions have been eliminated in consolidation. Investments in entities where we have the ability to exercise significant influence, but not control, over the investee and investment in joint ventures, are accounted for using the equity method of accounting. For such an investment the Company’s share of the investee’s results of operations is included as share in losses of associated company on the consolidated statements of income and the investment balance as an investment in associated company on the consolidated balance sheets.
NOTE 2 – SIGNIFICANT ACCOUNTING POLICIES (cont.)
c.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
d.
The functional currency of the Company is the U.S. dollar (“dollar” or “$”). Where the Company’s foreign subsidiaries derive their revenue primarily from services provided to the parent company as well as obtains its financing from the parent company in dollars, the Company has determined the functional currencies to be the dollar as well.
Accordingly, monetary accounts maintained in currencies other than the dollar are re-measured into dollars in accordance with the principles set forth in ASC 830 of the Financial Accounting Standards Board (“FASB”) “Foreign Currency Translation”, in the following manne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reflected in the statement of income (loss), the transaction date exchange rates are used. Depreciation, amortization and other changes deriving from non-monetary items are based on historical exchange rates. The resulting transaction gains or losses are recorded as net financial income or expenses.
The Company is also affected by fluctuations in exchange rates on its investments in an associated company. The assets and liabilities of the associated company whose functional currency is a foreign currency are translated at the period-end rate of exchange. The resulting translation adjustment is recorded as a component of other comprehensive income and is included in shareholders’ equity.
The Company also has a foreign subsidiary that uses the local currency of the respective country as its functional currency. Assets and liabilities of the non-U.S. dollar functional currency subsidiary is translated into U.S. dollars at exchange rates prevailing at the balance sheet dates. Revenues, costs, and expenses of the non U.S. dollar functional currency subsidiary is translated into U.S. dollars using daily exchange rates. Gains and losses resulting from these translations are recorded as a component of accumulated other comprehensive income (loss) (“AOCI”). Gains and losses from the remeasurement of foreign currency transactions into the functional currency are recognized as other income (expense), net in our consolidated statements of income.
e.
The Company applies the provisions of ASC Topic 820, Fair Value Measurements and Disclosures (“ASC 820”), regarding fair value measurements for assets and liabilities. ASC 820 defines fair value, establishes a framework for measuring fair value and requires certain disclosures about fair value measurements. The provisions apply whenever other accounting pronouncements require or permit fair value measurements.
NOTE 2 – SIGNIFICANT ACCOUNTING POLICIES (cont.)
e.
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As of December 31, 2020 and 2019, the fair values of the Company’s cash, cash equivalents, customer funds, short-term and long-term deposits, accounts receivable, CA receivables, accounts payable and outstanding operating balances approximated the carrying values of these instruments presented in the Company’s consolidated balance sheets because of their nature. The fair values of the derivative assets and liabilities are determined using quantitative models that use as their basis readily observable market parameters that are actively quoted and can be validated through external sources, including third-party pricing services, brokers and market transactions (Level 2). The fair value of long-term debt, the Company’s common stock and contingent consideration related to the acquisition (as described within note 3) are determined using Level 3 unobservable inputs and assumptions by the Company.
f.
The Company considers cash invested in short-term bank deposits (up to three months from date of deposit) that are not restricted to withdrawal or use and money market instruments, to be cash equivalents. The Company maintains cash and cash equivalent balances with various financial institutions. The Company regularly reviews investment concentrations of these institutions and has relationships with a globally diversified group of banks and financial institutions .
g.
The Company maintains restricted cash held as collateral for the purposes of its hedging activities as well as maintain compliance with certain agreements. The restricted cash are presented as a current asset as all the open hedges are held for less than a year.
The restricted cash under the non-current assets include deposits held with payment processors and issuing banks that assist the Company in executing payment transactions, deposits in connection with regulatory requirements and deposits for property rental in different locations around the globe. Depending on the length of the lease, the restricted lease deposit is presented as either a current or non-current asset.
NOTE 2 – SIGNIFICANT ACCOUNTING POLICIES (cont.)
h.
The Company holds customer funds as the Company’s liability. These funds are reflected on the consolidated balance sheets as an outstanding operating balances liability. To meet regulatory requirements in the jurisdictions in which the Company operates, the Company is obligated to hold the underlying funds and separately classify the assets as customer funds in the consolidated balance sheet. The Company classifies the assets underlying the customer funds as current based on their purpose and availability to fulfill the direct obligation of the Company under amounts due to customers. The Company does not commingle these customer funds with its corporate funds and maintains these assets separately in interest and non-interest bearing bank accounts. The Company has restricted access to some bank accounts depending on the license and regulatory body governing the services and nature of the services underlying each obligation.
Customer funds include funds in transit that have not yet settled with the designated payee bank account or have yet to be loaded to a payee card. These funds are classified differently on the consolidated statements of cash flows as investing activities.
i.
Accounts receivable includes mainly amounts due from the Company’s issuing banks for transaction, service and maintenance fees collected by the issuing banks from the cardholders on the Company’s behalf. The balance also includes receivables from program management services and other payment service programs whereby the Company periodically assesses and evaluates the collectability of outstanding receivables. The Company maintains a reserve for doubtful accounts.
Year Ended December 31,
2020
2019
Bank income receivable
$
13,097
$
9,225
Other accounts receivable
4,868
4,301
Reserve for doubtful accounts
(122)
(139)
Total accounts receivable
$
17,843
$
13,387
j.
The Company enters into transactions with pre-qualified sellers in which the Company purchases a designated amount of future receivables for an upfront cash purchase price. The delivery of the future receivables purchased in exchange for the advance cash purchase price is facilitated through the seller’s payment processing activities with the Company. There is no economic recourse to the seller in the event that the future receivables are not generated. There is also no fixed period of time in which the seller must deliver the purchased future receivables to the Company, as delivery of the purchased future receivables is contingent on the sellers’ generation of such receivables. The Company does have limited contractual remedies in the event that a seller breaches its agreement with the Company.
Although there is no economic recourse to the seller in the event that the future receivables are not generated, the degree of uncertainty related to this economic benefit is mitigated by the due diligence performed by the Company prior to purchasing the seller’s future receivables and is further mitigated by limited contractual remedies.
The Company’s due diligence includes but is not limited to detailed analyses of the seller’s historical processing volumes, transaction count, chargeback history, growth of the seller, and account longevity with the Company.
NOTE 2 – SIGNIFICANT ACCOUNTING POLICIES (cont.)
j.
The Company recognizes revenues associated with these fees over the CA period, adjusting the amount to reflect an effective interest rate. The fees earned on these receivables are included in total revenue on the consolidated statements of income (loss) and comprehensive income (loss) and the total fees were immaterial the Company’s operations for the years ended December 31, 2020 and 2019.
During the years ended December 31, 2020 and 2019, the Company has purchased and collected the following principal amounts associated with CAs:
CA receivable, gross, January 1, 2020
$
60,636
CA extended to customers
265,592
Revenue earned but not collected
782
Revenue collected but not earned
(656)
CA collected from customers
(259,134)
Exchange rate adjustments
970
Charge-offs, net of recoveries
(508)
CA receivable, gross, December 31, 2020
$
67,682
Allowance for CA losses, December 31, 2020
(1,587)
CA receivable, net, December 31, 2020
$
66,095
CA receivable, gross, January 1, 2019
$
16,909
CA extended to customers
171,126
Revenue earned but not collected
656
Revenue collected but not earned
(122)
CA collected from customers
(128,003)
Exchange rate adjustments
170
Charge-offs, net of recoveries
(100)
CA receivable, gross, December 31, 2019
$
60,636
Allowance for CA losses, December 31, 2019
(900)
CA receivable, net, December 31, 2019
$
59,736
The outstanding gross balance at December 31, 2020 consists of the following current and overdue amounts:
Total
Current
1 - 30 days overdue
30 - 60 overdue
60 - 90 overdue
Above 90 overdue
66,018
263
129
218
1,054
The outstanding gross balance at December 31, 2019 consists of the following current and overdue amounts:
Total
Current
1 - 30 days overdue
30 - 60 overdue
60 - 90 overdue
Above 90 overdue
58,468
1,373
619
96
80
The following are current and overdue balances from above that are segregated into the timing of expected collections at December 31, 2020:
Due in less than
Due in more than
Total
Overdue
30 days
Due in 30 - 60 days
Due in 60 - 90 days
90 days
1,664
10,143
19,726
34,979
1,170
NOTE 2 – SIGNIFICANT ACCOUNTING POLICIES (cont.)
j.
The following are current and overdue balances from above that are segregated into the timing of expected collections at December 31, 2019:
Due in less than
Due in more than
Total
Overdue
30 days
Due in 30-60 days
Due in 60-90 days
90 days
2,168
10,857
16,016
31,595
—
CA advance receivable, net represents the aggregate amount of CA-related receivables owed by sellers as of the consolidated balance sheet date, net of an allowance for potential uncollectible amounts in the event of merchant fraud, diversion or default. For the purchased receivables, the Company is generally exposed to advance losses related to uncollectibility, and similar to the allowance for transaction losses, the Company establishes allowance for CA losses (ALCAL). The Company estimates the ALCAL based on an assessment of various factors, including historical experience, sellers’ current processing volume, and other factors that may affect the sellers’ ability to make future payments on the receivables. Changes to the ALCAL are reflected as transaction costs on the statement of income (loss). Charge-offs from the ALCAL occur when the receivable is greater than 240 days old or there have not been any collections for 90 consecutive days from the third party. Recoveries are reflected as a reduction in the ALCAL when the recovery occurs.
The Company has developed a risk-based methodology that is used to estimate future losses based on historical loss experience as well as the qualitative judgment when historical loss data is not available. For product offerings with sufficient historical loss experience, the Company develops loss estimates based on receivable balance attributes such as account payment status, percentage of collections per day, and length of time from advance to collection. Based on these attributes, a historical loss rate is applied to calculate the allowance for CA losses. For product offerings that do not have significant historical loss data to develop a historical loss percentage, the Company estimates losses by evaluating portfolio factors such as average balance outstanding by customer as well as creating specific identification provisions for known collection risks.
As of December 31, 2020, the Company has applied a range of loss rates to the portfolio of 0.75% to 5.1% for the allowance for CA losses with the weighted average loss rate applied being 2.15%. The Company applied a loss rate to the portfolio of 1.5% as of December 31, 2019.
Below is a rollforward for the ALCAL for the years ending December 31, 2020 and 2019:
ALCAL balance, January 1, 2019
$
153
Provision for ALCAL
2,701
Recoveries for ALCAL
(1,854)
CA receivables charged off
(100)
ALCAL balance, December 31, 2019
$
900
ALCAL balance, January 1, 2020
$
900
Provision for ALCAL
5,723
Recoveries for ALCAL
(4,247)
CA receivables charged off
(789)
ALCAL balance, December 31, 2020
$
1,587
NOTE 2 – SIGNIFICANT ACCOUNTING POLICIES (cont.)
k.
1)
The assets are stated at cost.
2)
The assets are depreciated and amortized by the straight-line method, on basis of their estimated useful lives.
3)
Additions, renewals, and betterments are capitalized. Maintenance and repairs that do not extend the useful life of the asset are expensed as incurred.
The estimated useful lives are as follows:
Years
Computers, software and peripheral equipment
3 - 5
Furniture and office equipment
6 - 16
Leasehold improvements
Lesser of economic life or lease term
l.
The Company accounts for costs incurred to develop software and other applications for internal use to enhance its capabilities as a payment solution provider, in accordance with ASC 350‑40 “Internal-Use Software” and are included within Intangible assets, net on the Company’s balance sheet. The Company capitalizes the costs incurred during the application development stage, which include costs to design the software, application configuration, interfaces, coding, installation, and testing. Costs incurred during the preliminary project along with post-implementation stages of internal use computer software are expensed as incurred. Capitalized development costs are amortized over the period of estimated benefit, using the straight-line method and estimated useful lives of three years, and presented under depreciation and amortization. Costs incurred to maintain existing product offerings are expensed as incurred. The capitalization and ongoing assessment of recoverability of development cost requires considerable judgement by management.
m.
The Company accounts for business combinations using the acquisition method when control is transferred to the Company. The consideration transferred in the acquisition is measured at fair value, as are the identifiable net tangible and intangible assets acquired. The fair value of the assests are considered to be significant estimates made by the Company. The methodologies used by the company are discussed further within Note 3. Any residual purchase price is allocated as goodwill. Transaction costs are expensed as incurred, except if related to the issue of debt or equity securities. Any contingent consideration connected to the business combination is measured at fair value at the date of acquisition and each reporting period thereafter. During the measurement period, which may be up to one year from the acquisition date, the Company may record adjustments to the fair value of these tangible and intangible assets acquired and liabilities assumed in the business combination, with the corresponding offset recorded to goodwill. Upon the conclusion of the measurement period or final determination of the fair value of assets acquired or liabilities assumed, whichever comes first, any subsequent adjustments are recorded to the Company’s consolidated statements of income (loss).
NOTE 2 – SIGNIFICANT ACCOUNTING POLICIES (cont.)
n.
Goodwill represents the excess of the purchase price over the fair value of net assets acquired in a business combination and is allocated to the reporting unit expected to benefit from the business combination.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estimated using a discounted cash flow method. The discounted cash flow method, a form of the income approach, uses expected future operating results and a market participant discount rate. Failure to achieve these expected results, changes in the discount rate or market pricing metrics, may cause a future impairment of goodwill at the reporting unit level. The Company conducted the annual impairment test of goodwill as of September 30, 2020. The Company elected to directly perform a quantitative analysis of fair value of the reporting unit compared to the carrying value of the reporting unit. Based on the results of this analysis, the Company determined that the goodwill was not impaired.
Intangible assets consist of acquired developed technology, internal use software (refer to note 2k) and other intangible assets. Intangible assets are amortized over the period of estimated useful life using the straight-line method and have estimated useful lives ranging from three to six years. No significant residual value is estimated for intangible assets.
The Company evaluates intangible assets for impairment whenever events or changes in circumstances indicate that the carrying amount of such assets may not be recoverable. An asset is considered impaired if its carrying amount exceeds the future net cash flow the asset is expected to generate.
o. Impairment of long-lived assets:
The Company reviews long-lived assets for their impairment whenever events or changes in circumstances indicate that the carrying amount of an asset may not be recoverable. If the estimated future cash flows (undiscounted and without interest charges) from the use of the asset are less than the carrying value, a write-down would be recorded to reduce the related asset to its estimated fair value.
p. Outstanding operating balances :
The balances include customers’ balances held with the Company as well as customers’ funds in transit that have not yet settled with the designated payee bank account or have yet to be loaded to a payee card. The Company recognizes the outstanding operating balances as a liability on the accompanying consolidated balance sheets and releases the liability once the funds reached the payee or loaded to the card.
q.
On January 1, 2019, the Company adopted Accounting Standards Codification (ASC) 606, Revenue from Contracts with Customers, using the modified retrospective method applied to those contracts which were not completed as of January 1, 2019. Results for reporting periods beginning after January 1, 2019 are presented under ASC 606, while prior period amounts are not adjusted and continue to be reported in accordance with the Company’s historic revenue recognition methodology under ASC 605, Revenue Recognition.
NOTE 2 – SIGNIFICANT ACCOUNTING POLICIES (cont.)
q.
The Company recorded a net increase to retained earnings of $285 as of January 1, 2019, due to the cumulative impact of adopting ASC 606, primarily related to the effect of incremental contract acquisition costs on contracts that were not completed by the transition date. A corresponding increase of $285 was recorded in other assets on the consolidated balance sheet.
Revenue is recognized when control of the promised goods or services is transferred to customers, in an amount that reflects the consideration the Company expects to be entitled to in exchange for those goods or services.
The majority of the Company’s revenue is recognized and collected upon the completion of the underlying transaction. In some cases, collection is through intermediaries such as issuing banks which settle on a monthly basis.
Card and Customer Account revenue:
1)
Transaction fee revenues - the Company’s transaction fee revenue principally consists of usage fees. Revenue may vary based on the size of the transaction, the funding method used, the currency to be ultimately disbursed and the countries to which the funds are transferred. Transaction fee revenues are recognized at a point in time which is the period when the underlying transactions occur, and at this time the amounts are known.
2)
Collection and loading fees - fees are charged to customers upon withdrawal of funds into a customer’s bank account or utilization of funds loaded or allocated to cards. Fees are recognized at a point in time which is the period that the underlying withdrawal or load to a customer occurs.
3)
Service and maintenance fees – maintenance and service fees are charged either monthly or annually to customers. Fees charged in advance to customers covering a single reporting period or multiple reporting periods are recognized when the fee is charged as there is no binding contract term and the fee does not represent a material right to the customer.
4)
Cancellations and refunds of fees - the Company records revenue net of transaction cancellation and refunds of fees. Cancellations and refunds of fees are estimated at the time that the underlying transaction occurs and are provided for in advance of the cancellation or refund.
5)
Capital Advance fees - the Company offers customers a cash advance in exchange for a fixed amount of their future receivables. Such customers use Payoneer’s payment services to receive payments from third party online marketplaces for goods and services sold on the marketplaces. For the cash advances in which the Company retains the right to future receivables, the fee is recognized over the advance period.
Global Bank Transfer Revenue:
Revenues generated from bank transfers are recorded at the time the related funds transfer is executed and delivered to the beneficiary. Revenue is deferred until it reaches the beneficiary even if it has been collected by the Company at any point during the bank transfer process. The timing of recognition is dependent on geographic region, and overall reliance on third party processors and financial institutions.
NOTE 2 – SIGNIFICANT ACCOUNTING POLICIES (cont.)
q.
The Company uses third-party processors and financial institutions in executing foreign exchange transactions with third-parties. The Company acts as the principal in these transactions and recognizes revenue as it relates to these transactions on a gross basis as the Company controls the service to the end customer and directs third party processors and other financial institutions to perform the specified services on the Company’s behalf. To the extent revenues are recorded on a gross basis, any commissions or other payments to third-parties are recorded as transaction costs so that the net amount (gross revenue less transaction costs) is reflected in operating income.
The types of fees that are recognized by the Company are the following:
1)
Transfer fees - the Company charges transfer fees on its global bank transfer services.
2)
Foreign exchange conversion fees - the Company generates revenues from funds that were transferred to the Company in one currency and are transferred to a beneficiary in another currency through international transactions. The revenue is calculated as the difference between the rate the Company charges its customers and the foreign exchange market rate at the time of the transaction.
Interest income on underlying customer balances :
The assets underlying the customer balances being held on the Company’s consolidated balance sheets as customer funds are maintained in interest and non-interest bearing accounts. The interest earned on these assets is included in total revenue on the consolidated statements of loss and comprehensive loss because the collecting, holding, and remitting of these funds are critical components of the Company’s operations.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The following table presents our revenue disaggregated by primary geographical market where revenues are attributable to the country in which the billing address of the customer is located.
Year Ended December 31,
2020
2019
2018
Primary geographical markets
Greater China (1)
$
127,307
$
103,531
$
98,146
United States
38,729
69,016
49,997
All other countries (2)
179,556
145,203
111,992
Total revenues
$
345,592
$
317,750
$
260,135
(1)
Greater China is inclusive of mainland China, Hong Kong and Taiwan
(2)
No single country included in the other countries category generated more than 10% of total revenue
The Company had one customer that contributed 5%, 15% and 13% of total revenue for the years ended December 31, 2020, 2019 and 2018, respectively.
NOTE 2 – SIGNIFICANT ACCOUNTING POLICIES (cont.)
q.
The following table presents revenue recognized from contracts with customers as well as revenue from other sources, consisting primarily of interest income:
Year Ended December 31,
2020
2019
2018
Revenue recognized at a point in time
$
332,939
$
297,077
$
252,268
Revenue recognized over time
6,652
3,456
—
Revenue from contracts with customers
339,591
300,533
252,268
Revenue from other sources
6,001
17,217
7,867
Total revenues
$
345,592
$
317,750
$
260,135
Customer acquisition costs
The Company capitalizes certain costs associated with customer acquisition rewards and sales commissions that are incremental to the acquisition of customer contracts. These costs are recorded as other assets on the consolidated balance sheets. The Company determines whether costs should be deferred based on based on the incremental nature of the underlying cost and if the cost would not have occurred absent the customer acquisition.
Customer acquisition rewards primarily refers to incentive payments made to existing customers, third parties and new customers when a new customer is referred and utilizes the Company’s platform, subject to certain conditions. Certain capitalized sales commissions include payments made to employees that are directly related to new customers’ acquisitions or increased revenue or volume for existing customers.
Amortization of customer acquisition rewards and sales commissions are consistent with the pattern of revenue recognition of each performance obligation. Incentives earned by customers and third parties for referring new customers are paid in exchange of a distinct service and accounted for sales and marketing expenses on the consolidated statements. Any amounts paid in excess of the fair value of the referral service received are recorded as a reduction of revenue. Fair value of the service is established using amounts paid to vendors for similar services. The Company has applied the practical expedient in ASC 606 to expense costs as incurred for costs to obtain a contract with a customer when the amortization period would have been one year or less.
The Company recognizes an asset for incremental costs to obtain a contract such as sales commissions and other customer incentives. The asset is amortized on a systematic basis over the expected customer relationship period, which is estimated as of December 31, 2020 to be 2.35 years and is consistent with the pattern of recognition of the associated revenue.
NOTE 2 – SIGNIFICANT ACCOUNTING POLICIES (cont.)
q.
The Company periodically reviews these deferred customer acquisition costs to determine whether events or changes in circumstances have occurred that could impact the period of benefit. There were no impairment losses recorded during the periods presented. The following table represents a rollforward of deferred customer acquisition costs:
Opening balance (modified retrospective adoption of ASC 606 on January 1, 2019)
$
285
Additions to deferred customer acquisition costs
6,981
Amortization of deferred customer acquisition costs
(2,209)
Ending balance as of December 31, 2019
$
5,057
Opening balance as of January 1, 2020
$
5,057
Additions to deferred customer acquisition costs
10,119
Amortization of deferred customer acquisition costs
(6,200)
Ending balance as of December 31, 2020
$
8,976
r.
Transaction costs consist of fees paid to the banks, processors and networks, costs to acquire currencies, card supply costs and other losses related to the Company’s services. These costs are net of any rebate programs with banks and processors, such as currency conversion assessment </t>
        </is>
      </c>
    </row>
    <row r="4">
      <c r="A4" s="4" t="inlineStr">
        <is>
          <t>CIK0001816090 FTAC Olympus Acquisition Corp.</t>
        </is>
      </c>
    </row>
    <row r="5">
      <c r="A5" s="4" t="inlineStr">
        <is>
          <t>SUMMARY OF SIGNIFICANT ACCOUNTING POLICIES</t>
        </is>
      </c>
      <c r="B5"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7, 2021, which contains the audited financial statements and notes thereto.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the assets held in the Trust Account were held in money market funds which are invested primarily in U.S. Treasury Securities.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on the statements of operations.
The fair value of the Public Warrants was initially measured using a binomial / lattice model with subsequent periods measured at the
trading price, whereas the Private Placement Warrants were initially and subsequently measured using the Black-Scholes Option Pricing
Model. (see Note 8). In accordance with ASC 825-10 “Financial Instruments”, offering costs attributable to the issuance of
the derivative warrant liabilities are recognized in the statement of operations as incurred. Ordinary Shares Subject to Possible Redemption The Company accounts for
its ordinary shares subject to possible redemption in accordance with the guidance in AS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March 31, 2021 and December 31, 2020, ordinary shares subject to possible redemption are presented as temporary
equity, outside of the shareholders’ equity section of the Company’s condensed balance sheet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partial exercise of the over-allotment option and (iii) the Placement Units since the exercise of the warrants are contingent upon the
occurrence of future events and the inclusion of such warrants would be anti-dilutive. The warrants are exercisable to purchase 25,881,458
shares of Class A ordinary shares in the aggregate. The Company’s statement
of operations includes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 the
Founder Shares and the Placement Shares as these shares do not have any redemption features and do not participate in the income earned
on the Trust Account. The following table reflects
the calculation of basic and diluted net loss per ordinary share (in dollars, except per share amounts):
For the Three 2021
Redeemable Class A Ordinary Shares
Numerator: Earnings allocable to Redeemable Class A Ordinary Shares
Interest Income $ 18,612
Net Earnings $ 18,612
Denominator: Weighted Average Redeemable Class A Ordinary Shares
Redeemable Class A Ordinary Shares, Basic and Diluted 75,474,376
Earnings/Basic and Diluted Redeemable Class A Ordinary Shares $ -
Non-Redeemable Class A and B Ordinary Shares
Numerator: Net Loss minus Redeemable Net Earnings
Net Loss $ (9,048,908 )
Redeemable Net Earnings $ (18,612 )
Non-Redeemable Net Loss $ (9,067,520 )
Denominator: Weighted Average Non-Redeemable Class A and B Ordinary Shares
Non-Redeemable Class A and B Ordinary Shares, Basic and Diluted 21,581,094
Loss/Basic and Diluted Non-Redeemable Class A and B Ordinary Shares $ (0.42 ) Note: As of March 31, 2021, basic and diluted shares are the same as
there are no non-redeemable securities that are dilutive to the Company’s ordinary shareholders. The weighted average non-redeemable
ordinary shares for the three months ended March 31, 2021 includes the effect of 2,170,000 Placement Units, which were issued in conjunction
with the initial public offering on August 28, 2020. 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As of March
31, 2021,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unaudited condensed financial statements.</t>
        </is>
      </c>
      <c r="C5" s="4" t="inlineStr">
        <is>
          <t>NOTE
3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the assets held in the Trust Account were held in money market funds which are invested primarily
in U.S. Treasury Securities. Offering Costs Offering costs consist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s as incurred, presented
as non-operating expenses in the as non-operating expenses in the statement of operations. Offering costs associated with the Public
Shares were charged to shareholders’ equity upon the completion of the Initial Public Offering. Of the total offering costs of
the Initial Public Offering, approximately $2.5 million is included in the offering costs associated with warrants recorded as liabilities
in the statement of operations and $43.4 million is included in the shareholders’ equity.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on the statements of operations. The fair
value of the Public Warrants was initially measured using a binomial / lattice model with subsequent periods measured at the trading
price, whereas the Private Placement Warrants were initially and subsequently measured using the Black-Scholes Option Pricing Model.
(see Note 11). In accordance with ASC 825-10 “Financial Instruments”, offering costs attributable to the issuance of the
derivative warrant liabilities are recognized in the statement of operations as incurred.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December 31, 2020, 67,567,770
ordinary shares subject to possible redemption are presented as temporary equity, outside of the shareholders’ equity section of
the Company’s balance shee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partial exercise of the over-allotment option and (iii) the Placement Units since the
exercise of the warrants are contingent upon the occurrence of future events and the inclusion of such warrants would be anti-dilutive.
The warrants are exercisable to purchase 25,881,458 shares of Class A ordinary shares in the aggregate. The
Company’s statement of operations includes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s the
Founder Shares and the Private Placement Shares as these shares do not have any redemption features and do not participate in
the income earned on the Trust Account. The
following table reflects the calculation of basic and diluted net loss per ordinary share (in dollars, except per share amounts):
For the
Redeemable Class A Ordinary Shares
Numerator: Earnings allocable to Redeemable Class A Ordinary
Shares
Interest Income $ 25,407
Net Earnings $ 25,407
Denominator: Weighted Average Redeemable Class A Ordinary Shares
Redeemable Class A Ordinary Shares, Basic and Diluted 75,376,489
Earnings/Basic and Diluted Redeemable Class A Ordinary Shares $ —
Non-Redeemable Class A and B Ordinary Shares
Numerator: Net Loss minus Redeemable Net Earnings
Net Loss $ (9,153,540 )
Redeemable Net Earnings $ (25,407 )
Non-Redeemable Net Loss $ (9,178,947 )
Denominator: Weighted Average Non-Redeemable Class A and B Ordinary
Shares
Non-Redeemable Class A and B Ordinary Shares, Basic and Diluted 20,766,410
Loss/Basic and Diluted Non-Redeemable Class A and B Ordinary
Shares $ (0.44 ) Note:
As of December 31, 2020, basic and diluted shares are the same as there are no non-redeemable securities that are dilutive to
the Company’s ordinary shareholders. The
weighted average non-redeemable ordinary shares for the period ended December 31, 2020 includes the effect of 2,170,000 Private
Units, which were issued in conjunction with the initial public offering on August 28, 2020.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As of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Initial Public Offering</t>
        </is>
      </c>
      <c r="B1" s="2" t="inlineStr">
        <is>
          <t>3 Months Ended</t>
        </is>
      </c>
      <c r="C1" s="2" t="inlineStr">
        <is>
          <t>7 Months Ended</t>
        </is>
      </c>
    </row>
    <row r="2">
      <c r="B2" s="2" t="inlineStr">
        <is>
          <t>Mar. 31, 2021</t>
        </is>
      </c>
      <c r="C2" s="2" t="inlineStr">
        <is>
          <t>Dec. 31, 2020</t>
        </is>
      </c>
    </row>
    <row r="3">
      <c r="A3" s="4" t="inlineStr">
        <is>
          <t>CIK0001816090 FTAC Olympus Acquisition Corp.</t>
        </is>
      </c>
    </row>
    <row r="4">
      <c r="A4" s="4" t="inlineStr">
        <is>
          <t>INITIAL PUBLIC OFFERING</t>
        </is>
      </c>
      <c r="B4" s="4" t="inlineStr">
        <is>
          <t>Note 3 — Initial Public
Offering Pursuant to the Initial Public
Offering, the Company sold 75,474,376 Units, which includes the partial exercise by the underwriters of their over-allotment option on
September 23, 2020 in the amount of 474,376 Units, at a price of $10.00 per Unit. Each Unit consists of one Class A ordinary share
and one-third of one redeemable warrant (“Public Warrant”). Each whole Public Warrant entitles the holder to purchase one
Class A ordinary share at a price of $11.50 per share, subject to adjustment (see Note 7).</t>
        </is>
      </c>
      <c r="C4" s="4" t="inlineStr">
        <is>
          <t>NOTE
4 — INITIAL PUBLIC OFFERING Pursuant
to the Initial Public Offering, the Company sold 75,474,376 Units, which includes the partial exercise by the underwriters of their over-allotment
option on September 23, 2020 in the amount of 474,376 Units, at a price of $10.00 per Unit. Each Unit consists of one Class A ordinary
share and one-third of one redeemable warrant (“Public Warrant”). Each whole Public Warrant entitles the holder to purchase
one Class A ordinary share at a price of $11.50 per share, subject to adjustment (see Note 8).</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Private Placement</t>
        </is>
      </c>
      <c r="B1" s="2" t="inlineStr">
        <is>
          <t>3 Months Ended</t>
        </is>
      </c>
      <c r="C1" s="2" t="inlineStr">
        <is>
          <t>7 Months Ended</t>
        </is>
      </c>
    </row>
    <row r="2">
      <c r="B2" s="2" t="inlineStr">
        <is>
          <t>Mar. 31, 2021</t>
        </is>
      </c>
      <c r="C2" s="2" t="inlineStr">
        <is>
          <t>Dec. 31, 2020</t>
        </is>
      </c>
    </row>
    <row r="3">
      <c r="A3" s="4" t="inlineStr">
        <is>
          <t>CIK0001816090 FTAC Olympus Acquisition Corp.</t>
        </is>
      </c>
    </row>
    <row r="4">
      <c r="A4" s="4" t="inlineStr">
        <is>
          <t>PRIVATE PLACEMENT</t>
        </is>
      </c>
      <c r="B4" s="4" t="inlineStr">
        <is>
          <t>Note 4 — Private Placement Simultaneously with the closing
of the Initial Public Offering, FTAC Olympus Sponsor, LLC purchased an aggregate of 2,170,000 Placement Units at a price of $10.00 per
Placement Unit, for an aggregate purchase price of $21,700,000. Each Placement Unit consists of one Placement Share and one-third of one
redeemable warrant (“Placement Warrant”). Each whole Placement Warrant is exercisable to purchase one Class A ordinary
share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be worthless.</t>
        </is>
      </c>
      <c r="C4" s="4" t="inlineStr">
        <is>
          <t>NOTE
5 — PRIVATE PLACEMENT Simultaneously
with the closing of the Initial Public Offering, FTAC Olympus Sponsor, LLC purchased an aggregate of 2,170,000 Placement Units at a price
of $10.00 per Placement Unit, for an aggregate purchase price of $21,700,000. Each Placement Unit consists of one Placement Share and
one-third of one redeemable warrant (“Placement Warrant”). Each whole Placement Warrant is exercisable to purchase one Class A
ordinary share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be worthless.</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Related Party Transaction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RELATED PARTY TRANSACTIONS</t>
        </is>
      </c>
      <c r="B3" s="4" t="inlineStr">
        <is>
          <t>NOTE 16 – RELATED PARTY TRANSACTIONS
In 2015 and 2016, the Company issued loans and executed lines of credit to two Company executives in connection with shareholders’ equity issuances and related tax consequences.
(a)
The Company notes that the outstanding loan was repaid in February 2021 and therefore the balance as of March 31, 2021 was $0. The balance of the loan at December 31, 2020 was $353.
(b)
The Company notes that the line of credit balances was repaid in February 2021 and therefore the balance as of March 31, 2021 was $0. The amount outstanding at December 31, 2020 was $809.</t>
        </is>
      </c>
      <c r="D3" s="4" t="inlineStr">
        <is>
          <t>NOTE 17 – RELATED PARTY TRANSACTIONS
The Company has an account with a financial institution that is also a shareholder. The amount held in this account is $109 at December 31, 2020 and 2019 and is included in cash and cash equivalents.
In 2015 and 2016, the Company issued loans and executed lines of credit to two Company executives in connection with shareholders’ equity issuances and related tax consequences.
(a)
Only one executive has an outstanding loan as of December 31, 2020. The balance of the loan at December 31, 2020 was $353. The loan is due in 2024. The principal amounts accrue interest at 1.53%, compounded annually. The balance is netted with the respective equity issuances in shareholders’ equity.
(b)
The executives can draw on the lines of credit up to $940. Interest is due upon loan termination and is accrued based on the federal midterm rate during the month the Company provides advances on the line of credit. The amount outstanding at December 31, 2020 and 2019 is $809.
The Company notes that the outstanding loan and line of credit balances were repaid in February 2021.</t>
        </is>
      </c>
    </row>
    <row r="4">
      <c r="A4" s="4" t="inlineStr">
        <is>
          <t>CIK0001816090 FTAC Olympus Acquisition Corp.</t>
        </is>
      </c>
    </row>
    <row r="5">
      <c r="A5" s="4" t="inlineStr">
        <is>
          <t>RELATED PARTY TRANSACTIONS</t>
        </is>
      </c>
      <c r="B5" s="4" t="inlineStr">
        <is>
          <t>Note 5 — Related Party
Transactions Founder Shares In June 2020, the Sponsor
purchased 8,845,000 Class B ordinary shares (the “Founder Shares”) for an aggregate price of $25,000. In August 2020,
the Company effected a share capitalization pursuant to which the Company issued an additional 13,260,000 ordinary shares, resulting in
a total of 22,105,000 Founder Shares issued and outstanding. The Founder Shares included up to 2,812,500 shares subject to forfeiture
to the extent that the underwriters’ over-allotment option was not exercised in full or in part, so that the number of Founder Shares
will represent 20% of the aggregate Founder Shares, Placement Shares and issued and outstanding Public Shares after the Initial Public
Offering. On September 23, 2020, in connection with the underwriters’ partial exercise of the over-allotment option and the forfeiture
of the remaining over-allotment option, 2,693,906 Founder Shares were forfeited and 118,594 Founder Shares are no longer subject to forfeiture.
As a result, at March 31, 2021, there were 19,411,094 Founder Shares outstanding. The Insiders have agreed,
subject to limited exceptions, not to transfer, assign or sell any of their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s shareholders having
the right to exchange their ordinary shares for cash, securities or other property. Promissory Note – Related Party On June 17, 2020, FTAC Olympus
Sponsor, LLC agreed to loan the Company an aggregate of up to $500,000 to cover expenses related to the Initial Public Offering pursuant
to a promissory note (the “Promissory Note”). The Promissory Note was non-interest bearing and payable on the earlier of December
31, 2020 or the completion of the Initial Public Offering. Outstanding balances of $300,000 under the Promissory Note were repaid upon
the closing of the Initial Public Offering on August 28, 2020. On September 1, 2020, the Company repaid the $5,000 outstanding balance
under the Promissory Note. Administrative Support Agreement The Company entered into
an agreement, commencing on August 25, 2020 through the earlier of the Company’s consummation of a Business Combination or its liquidation,
to pay an affiliate of the Sponsor a total of $25,000 per month for office space, administrative and shared personnel support services.
For the three months ended March 31, 2021, the Company incurred and paid $75,000 in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units of the post-Business Combination entity at a price of $10.00 per unit.
The units would be identical to the Placement Units. As of March 31, 2021 and December 31, 2020, the Company had no outstanding borrowings
under the Working Capital Loans.</t>
        </is>
      </c>
      <c r="C5" s="4" t="inlineStr">
        <is>
          <t>NOTE
6 — RELATED PARTY TRANSACTIONS Founder
Shares In
June 2020, the Sponsor purchased 8,845,000 Class B ordinary shares (the “Founder Shares”) for an aggregate price
of $25,000. In August 2020, the Company effected a share capitalization pursuant to which the Company issued an additional 13,260,000
ordinary shares, resulting in a total of 22,105,000 Founder Shares issued and outstanding. The Founder Shares included up to 2,812,500
shares subject to forfeiture to the extent that the underwriters’ over-allotment option was not exercised in full or in part, so
that the number of Founder Shares will represent 20% of the aggregate Founder Shares, Private Shares and issued and outstanding Public
Shares after the Initial Public Offering. On September 23, 2020, in connection with the underwriters’ partial exercise of the over-allotment
option and the forfeiture of the remaining over-allotment option, 2,693,906 Founder Shares were forfeited and 118,594 Founder Shares
are no longer subject to forfeiture. As a result, at December 31, 2020, there are 19,411,094 Founder Shares outstanding. The
Insiders have agreed, subject to limited exceptions, not to transfer, assign or sell any of its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s shareholders
having the right to exchange their ordinary shares for cash, securities or other property. Promissory
Note – Related Party On
June 17, 2020, FTAC Olympus Sponsor, LLC agreed to loan the Company an aggregate of up to $500,000 to cover expenses related to the Initial
Public Offering pursuant to a promissory note (the “Promissory Note”). The Promissory Note was non-interest bearing and payable
on the earlier of December 31, 2020 or the completion of the Initial Public Offering. Outstanding balances of $300,000 under the Promissory
Note were repaid upon the closing of the Initial Public Offering on August 28, 2020. On September 1, 2020, the Company repaid the $5,000
outstanding balance under the Promissory Note. Administrative
Support Agreement The
Company entered into an agreement, commencing on August 25, 2020 through the earlier of the Company’s consummation of a Business
Combination or its liquidation, to pay an affiliate of the Sponsor a total of $25,000 per month for office space, administrative and
shared personnel support services. For the period from June 2, 2020 (inception) through December 31, 2020, the Company incurred and paid
$100,000 in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units of the post-Business Combination entity at a
price of $10.00 per unit. The units would be identical to the Placement Units. As of December 31, 2020, the Company had no outstanding
borrowings under the Working Capital Loans.</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COMMITMENTS AND CONTINGENCIES</t>
        </is>
      </c>
      <c r="B3" s="4" t="inlineStr">
        <is>
          <t>NOTE 11 – COMMITMENTS AND CONTINGENCIES
The Company’s business is subject to various laws and regulations in the United States and other countries from where the Company operates. Any regulatory action, tax or legal challenge against the Company for noncompliance with any regulatory or legal requirement could result in significant fines, penalties, or other enforcement actions, increased costs of doing business through adverse judgment or settlement, reputational harm, the diversion of significant amounts of management time and operational resources, and could require changes in compliance requirements or limits on the Company’s ability to expand its product offerings, or otherwise harm or have a material adverse effect on the Company’s business.
In February 2016, the Company submitted a disclosure to the U.S. Department of the Treasury’s Office of Foreign Assets Control (“OFAC”) about certain payments to the Crimea region of Ukraine and other OFAC target countries, which has since been under OFAC’s review. OFAC has recently provided the Company with an informal settlement offer and we submitted additional information to OFAC for the purpose of settlement discussions, which will likely result in a monetary settlement in an immaterial amount.
On June 25, 2020, the German holding company of one of the Company’s card issuers in the United Kingdom (“UK Issuer”) and processing bank in Germany (“German Bank”) filed for insolvency protection after accusations of a significant fraud event. The Company has a relationship with the German Bank for several services, as well as with the UK Issuer an e-money institution regulated by the Financial Conduct Authority (FCA) in the United Kingdom which serves as issuer of most of the prepaid Mastercard cards utilized by Company’s customers.
On July 3, 2020, the Company signed a security agreement with Mastercard, transferred and designated $50,000 as collateral to be utilized by Mastercard if the UK Issuer is in default on its payment obligations to settle with Mastercard. On July 15, 2020, by agreement with Mastercard, the Company reduced the collateral to $35,000. The likelihood of a Company payment associated with the collateral is assessed as remote. However, the maximum amount of exposure is $35,000. On August 20, 2020, the Company amended the security agreement with Mastercard and signed a portfolio transfer agreement with the UK Issuer. The amendment reduced the collateral to $24,000 and the portfolio transfer agreement set the terms for the termination of the card sponsorship agreement with the UK Issuer when the card portfolio is transferred to the Company’s licensed subsidiary in Ireland. On September 2, 2020, the card portfolio was migrated and the $24,000 was allocated as collateral for the migrated activity with the Company’s subsidiary.
On September 9, 2020, the Company entered into an agreement with the UK Issuer, along with all other program managers of the UK Issuer, to participate in a solvent winddown of the UK Issuer in order to collect all remaining amounts owed from the UK Issuer. The Company is currently evaluating its position and relationship with the German Bank and has reduced its financial exposure for much of its services by utilizing similar services of another bank.
The Company received communications noting the termination of its remaining business with the German Bank. Following discussions between Payoneer Europe and the German Bank it was agreed that certain account activities would be terminated in December 2020 and January 2021 and the remainder of the virtual collection accounts under Payoneer Europe’s accounts with the German Bank would cease to be active at the end of May 2021. In a further communication, the German Bank noted potential breaches of contractual obligations that could give rise to earlier termination of these accounts and/or contractual monetary penalties. The Company has since signed a termination agreement that included a waiver of these alleged breaches.
From time to time, the Company is involved in other disputes or regulatory inquiries that arise in the ordinary course of business. These may include suits by our customers (individually or as class actions) alleging, among other things, acting unfairly and/or not in conformity regarding pricing, rules or agreements, improper disclosure of our prices, rules, or policies or that our practices, prices, rules, policies, or customer agreements violate applicable law.
In addition to these types of disputes and regulatory inquiries, the operations of the Company are also subject to regulatory and/or legal review and/or challenges that tend to reflect the increasing global regulatory focus to which the industry in which the Company operates is subject and, when taken as a whole with other regulatory and legislative action, such actions could result in the imposition of costly new compliance burdens on the Company and may lead to increased costs and decreased transaction volume and revenue.
Any claims or regulatory actions against the Company,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the Company to change our business practices, require significant amounts of management time, result in the diversion of operational resources, or otherwise harm the business.</t>
        </is>
      </c>
      <c r="D3" s="4" t="inlineStr">
        <is>
          <t>NOTE 11 – COMMITMENTS AND CONTINGENCIES
Certain employment agreements require the Company to pay termination payments upon dismissal of certain executives without cause. The liability for employee rights upon termination would be recorded as a provision once the payment is considered probable.
The Company leases its facilities under various operating lease agreements, which expire on various dates. The minimum lease commitments under non-cancelable operating leases are as follows:
Year ended December 31,
2021
10,160
2022
8,208
2023
2,678
2024
858
2025 - thereafter
108
$
22,012
Total facilities lease expenses for the years ended December 31, 2020, 2019 and 2018 were approximately $9,331, $7,490 and $5,843, respectively.
NOTE 11 – COMMITMENTS AND CONTINGENCIES (cont.)
The Israeli Subsidiary has entered into an operating lease agreement for vehicles it uses. All vehicles lease agreements are for 36 months and include an early termination penalty. The monthly payment for the leased vehicles is approximately $55 and $84 for the years ended December 31, 2020 and 2019, respectively. The leased vehicles payments for the years ended December 31, 2020 and 2019 were approximately $660 and $1,009, respectively.
In January 2019, the Company signed an amendment to its vendor agreement with an electronic transaction processor, extending the term of the agreement for a period of five years with an automatic renewal for successive three-year periods, unless either party gives the other written notice of non-renewal at least 180 days before the end of the then current term. In addition, the Company agreed to pay a minimum monthly payment in the amount of $250.
The Company’s business is subject to various laws and regulations in the United States and other countries from where the Company operates. Any regulatory action, tax or legal challenge against the Company for noncompliance with any regulatory or legal requirement could result in significant fines, penalties, or other enforcement actions, increased costs of doing business through adverse judgment or settlement, reputational harm, the diversion of significant amounts of management time and operational resources, and could require changes in compliance requirements or limits on the Company’s ability to expand its product offerings, or otherwise harm or have a material adverse effect on the Company’s business.
In February 2016, the Company submitted a disclosure to the U.S. Department of the Treasury’s Office of Foreign Assets Control (“OFAC”) about certain payments to the Crimea region of Ukraine and other OFAC target countries, which has since been under OFAC’s review. OFAC has recently provided the Company with an informal settlement offer and we will submit additional information to OFAC for the purpose of settlement discussions, which will likely result in a monetary settlement in an immaterial amount.
In April 2018, the Company was notified that one of the Company’s issuing banks would no longer support the Company’s prepaid card programs. On June 29, 2018, the issuing bank decided to liquidate assets to pay liabilities associated with its card programs. As of June 30, 2018, the Company had a net cash asset in the amount of $3,600 with the issuing bank, in addition to $1,500 of receivables for revenues net of expenses associated with the card programs. As a result, in 2018 the Company determined to take a provision for doubtful accounts for the full amount of the cash asset and the receivables. The expense resulted from the provision for the cash asset is presented under other operating expenses and the expense resulted from the provision for the receivables is presented under general and administrative expenses for the year ended December 31, 2018.
On September 30, 2020, the Company received a liquidation settlement of $5,654, resulting in the full recovery of the net cash asset reserves of $3,600 and the receivable reserves of $1,500. The Company recognized the provision reversal for the cash asset as a decrease to other operation expenses and the provision reversal for the receivables as a decrease to general and administrative expenses for the year ended December 31, 2020. In addition, the Company recognized revenue of $1,523 and transaction costs of $969 associated with previous unrecognized matters related to the liquidation settlement.
On December 5, 2019, a claim in arbitration was filed by seven inter-related companies against the Company, Payoneer Payment Solutions, and Payoneer (UK) Limited, requesting $2,500 in relief for funds frozen at the issuing bank, including fees and expenses related to the filing of claims with the liquidator of the bank, less any amounts recovered from the liquidation. Six of the seven claimants were former clients of the Company that were assigned to the bank in February 2017. The claimants’ claimed breach of contract, negligent misrepresentation, bailment and constructive trust associated with their relationship with the Company prior to and despite the assignment of their payment services agreements to the bank. In October 2020, the claimants withdrew their claim in arbitration following their receipt of a liquidation payment from the bank’s liquidator.
NOTE 11 – COMMITMENTS AND CONTINGENCIES (cont.)
The Company has received inquiries from former clients seeking assistance or redress regarding their claims against said bank and it remains the case that such former clients have no privity of contract with the Company and cannot make any reasonable claim under law or equity that the Company owes such clients any funds in connection with the liquidation of the bank. As of December 31, 2020 and 2019, the Company has reserved $800 for these pending unasserted claims.
On June 25, 2020, the German holding company of one of the Company’s card issuers in the United Kingdom (“UK Issuer”) and processing bank in Germany (“German Bank”) filed for insolvency protection after accusations of a significant fraud event. The Company has a relationship with the German Bank for several services, as well as with the UK Issuer an e-money institution regulated by the Financial Conduct Authority (FCA) in the United Kingdom which serves as issuer of most of the prepaid Mastercard cards utilized by Company’s customers.
On July 3, 2020, the Company signed a security agreement with Mastercard, transferred and designated $50,000 as collateral to be utilized by Mastercard if the UK Issuer is in default on its payment obligations to settle with Mastercard. On July 15, 2020, by agreement with Mastercard, the Company reduced the collateral to $35,000. The likelihood of a Company payment associated with the collateral is assessed as remote. However, the maximum amount of exposure is $35,000. On August 20, 2020, the Company amended the security agreement with MasterCard and signed a portfolio transfer agreement with the UK Issuer. The amendment reduced the collateral to $24,000 and the portfolio transfer agreement set the terms for the termination of the card sponsorship agreement with the UK Issuer when the card portfolio is transferred to the Company’s licensed subsidiary in Ireland. On September 2, 2020, the card portfolio was migrated and the $24,000 was allocated as collateral for the migrated activity with the Company’s subsidiary.
On September 9, 2020, the Company entered into an agreement with the UK Issuer, along with all other program managers of the UK Issuer, to participate in a solvent winddown of the UK Issuer in order to collect all remaining amounts owed from the UK Issuer. The Company is currently evaluating its position and relationship with the German Bank and has reduced its financial exposure for much of its services by utilizing similar services of another bank.
The Company received communications noting the termination of its remaining business with the German Bank. Following discussions between Payoneer Europe and the German Bank it was agreed that certain account activities would be terminated in December 2020 and January 2021 and the rest would be closed at the end of April 2021. In a further communication, the German Bank noted potential breaches of contractual obligations that could give rise to earlier termination of these accounts and/or contractual monetary penalties. The Company believes it has meritorious defenses against these allegations, however it cannot reasonably estimate the results or duration of this matter, and the parties have since been engaging in a negotiated process.
From time to time, the Company is involved in other disputes or regulatory inquiries that arise in the ordinary course of business. These may include suits by our customers (individually or as class actions) alleging, among other things, acting unfairly and/or not in conformity regarding pricing, rules or agreements, improper disclosure of our prices, rules, or policies or that our practices, prices, rules, policies, or customer agreements violate applicable law.
In addition to these types of disputes and regulatory inquiries, the operations of the Company are also subject to regulatory and/or legal review and/or challenges that tend to reflect the increasing global regulatory focus to which the industry in which the Company operates is subject and, when taken as a whole with other regulatory and legislative action, such actions could result in the imposition of costly new compliance burdens on the Company and may lead to increased costs and decreased transaction volume and revenue.
NOTE 11 – COMMITMENTS AND CONTINGENCIES (cont.)
Any claims or regulatory actions against the Company,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the Company to change our business practices, require significant amounts of management time, result in the diversion of operational resources, or otherwise harm the business.</t>
        </is>
      </c>
    </row>
    <row r="4">
      <c r="A4" s="4" t="inlineStr">
        <is>
          <t>CIK0001816090 FTAC Olympus Acquisition Corp.</t>
        </is>
      </c>
    </row>
    <row r="5">
      <c r="A5" s="4" t="inlineStr">
        <is>
          <t>COMMITMENTS AND CONTINGENCIES</t>
        </is>
      </c>
      <c r="B5" s="4" t="inlineStr">
        <is>
          <t>Note 6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a business combination, the specific impact is not readily
determinable as of the date of these financial statements. The unaudited condensed financial statements do not include any adjustments
that might result from the outcome of this uncertainty. Registration Rights Pursuant to a registration
rights agreement entered into on August 25, 2020, the holders of the Founder Shares, Placement Units (including securities contained therein)
and warrants that may be issued upon conversion of Working Capital Loans (and any Class A ordinary shares issuable upon the exercise
of the Placement Warrants and warrants that may be issued upon conversion of Working Capital Loans) are entitled to registration rights
to require the Company to register a sale of any securities held by them (in the case of the Founder Shares, only after conversion to
Class A ordinary shares). The holders of these securities will be entitled to make up to three demands, excluding short form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2.0% of the gross proceeds of the Initial Public Offering, or $15,000,000 in the aggregate. In addition,
the representatives of the underwriters are entitled to a deferred fee of $30,284,626. The deferred fee will become payable to the representatives
from the amounts held in the Trust Account solely in the event that the Company completes a Business Combination, subject to the terms
of the underwriting agreement. Reorganizing Agreement On February 3, 2021, the Company entered into an Agreement and Plan
of Reorganization (the “Reorganization Agreement”) by and among the Company, New Starship Parent Inc., a Delaware corporation
(“New Starship”), Starship Merger Sub I Inc., a Delaware corporation and a direct, wholly-owned subsidiary of New Starship
(“First Merger Sub”), Starship Merger Sub II Inc., a Delaware corporation and a direct, wholly-owned subsidiary of New Starship
(“Second Merger Sub” and, together with First Merger Sub, the “Merger Subs”) and Payoneer Inc., a Delaware corporation
(“Payoneer”, and together with us, New Starship and the Merger Subs, the “Parties”). Pursuant to the Reorganization Agreement, the
Parties have agreed that, on the terms and subject to the conditions set forth therein, at the Closing (as defined in the Reorganization
Agreement), (i) First Merger Sub will merge with and into the Company (the “FTOC Merger”), with the Company surviving as a
direct wholly owned subsidiary of New Starship and (ii) immediately thereafter, Second Merger Sub will merge with and into Payoneer (the
“Payoneer Merger” and, together with the FTOC Merger, the “Mergers”) with Payoneer surviving as a direct wholly
owned subsidiary of New Starship (the transactions contemplated by the Reorganization Agreement, the “Reorganization”). The Reorganization Agreement contains customary
representations, warranties and covenants by the parties thereto and the closing is subject to certain conditions as further described
in the Reorganization Agreement.</t>
        </is>
      </c>
      <c r="C5" s="4" t="inlineStr">
        <is>
          <t>NOTE
 7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August 25, 2020, the holders of the Founder Shares, Placement Units (including securities
contained therein) and warrants that may be issued upon conversion of Working Capital Loans (and any Class A ordinary shares issuable
upon the exercise of the Placement Warrants and warrants that may be issued upon conversion of Working Capital Loans) are entitled to
registration rights to require the Company to register a sale of any securities held by them (in the case of the Founder Shares, only
after conversion to Class A ordinary shares). The holders of these securities will be entitled to make up to three demands, excluding
short form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2.0% of the gross proceeds of the Initial Public Offering, or $15,000,000 in the
aggregate. In addition, the representatives of the underwriters are entitled to a deferred fee of $30,284,626. The deferred fee will
become payable to the representative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hareholders' Equity</t>
        </is>
      </c>
      <c r="B1" s="2" t="inlineStr">
        <is>
          <t>3 Months Ended</t>
        </is>
      </c>
      <c r="C1" s="2" t="inlineStr">
        <is>
          <t>7 Months Ended</t>
        </is>
      </c>
    </row>
    <row r="2">
      <c r="B2" s="2" t="inlineStr">
        <is>
          <t>Mar. 31, 2021</t>
        </is>
      </c>
      <c r="C2" s="2" t="inlineStr">
        <is>
          <t>Dec. 31, 2020</t>
        </is>
      </c>
    </row>
    <row r="3">
      <c r="A3" s="4" t="inlineStr">
        <is>
          <t>CIK0001816090 FTAC Olympus Acquisition Corp.</t>
        </is>
      </c>
    </row>
    <row r="4">
      <c r="A4" s="4" t="inlineStr">
        <is>
          <t>SHAREHOLDERS' EQUITY</t>
        </is>
      </c>
      <c r="B4" s="4" t="inlineStr">
        <is>
          <t>Note 7 — Shareholders’
Equity Preference Shares Class A Ordinary
shares Class B Ordinary
shares Holders of Class B ordinary
shares will vote on the appointment of directors prior to the consummation of a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all ordinary shares outstanding upon the completion of the Initial Public Offering and the private placement
plus all Class A ordinary shares and equity-linked securities issued or deemed issued in connection with a Business Combination (excluding
any shares or equity-linked securities issued, or to be issued, to any seller in a Business Combination, any private placement-equivalent
shares and warrants underlying units issued to the Sponsor or its affiliates upon conversion of loans made to the Company).</t>
        </is>
      </c>
      <c r="C4" s="4" t="inlineStr">
        <is>
          <t>NOTE
8 — SHAREHOLDERS’ EQUITY Preference
Shares Class A
Ordinary shares Class B
Ordinary shares Holders
of Class B ordinary shares will vote on the appointment of directors prior to the consummation of a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all ordinary shares outstanding upon the completion of the Initial Public
Offering and the private placement plus all Class A ordinary shares and equity-linked securities issued or deemed issued in connection
with a Business Combination (excluding any shares or equity-linked securities issued, or to be issued, to any seller in a Business Combination,
any private placement-equivalent shares and warrants underlying units issued to the Sponsor or its affiliates upon conversion of loans
mad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OTHER PAYABLES</t>
        </is>
      </c>
      <c r="B1" s="2" t="inlineStr">
        <is>
          <t>3 Months Ended</t>
        </is>
      </c>
      <c r="C1" s="2" t="inlineStr">
        <is>
          <t>12 Months Ended</t>
        </is>
      </c>
    </row>
    <row r="2">
      <c r="B2" s="2" t="inlineStr">
        <is>
          <t>Mar. 31, 2021</t>
        </is>
      </c>
      <c r="C2" s="2" t="inlineStr">
        <is>
          <t>Dec. 31, 2020</t>
        </is>
      </c>
    </row>
    <row r="3">
      <c r="A3" s="3" t="inlineStr">
        <is>
          <t>OTHER PAYABLES</t>
        </is>
      </c>
    </row>
    <row r="4">
      <c r="A4" s="4" t="inlineStr">
        <is>
          <t>OTHER PAYABLES</t>
        </is>
      </c>
      <c r="B4" s="4" t="inlineStr">
        <is>
          <t>NOTE 10 - OTHER PAYABLES
Composition of other payables, grouped by major classifications, is as follows:
March 31,
December 31,
2021
2020
Accrued expenses
$
11,244
$
19,464
Commissions payable
8,416
8,326
Employee related compensation
28,693
33,249
Lease liability
8,636
—
Other
1,104
2,416
$
58,093
$
63,455</t>
        </is>
      </c>
      <c r="C4" s="4" t="inlineStr">
        <is>
          <t>NOTE 9 – OTHER PAYABLES
December 31,
2020
2019
Accrued expenses
$
19,464
$
9,214
Commissions payable
8,326
4,855
Employee related compensation
33,249
26,264
Other
2,416
2,208
$
63,455
$
42,541</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Warrant Liabilities</t>
        </is>
      </c>
      <c r="B1" s="2" t="inlineStr">
        <is>
          <t>3 Months Ended</t>
        </is>
      </c>
      <c r="C1" s="2" t="inlineStr">
        <is>
          <t>7 Months Ended</t>
        </is>
      </c>
    </row>
    <row r="2">
      <c r="B2" s="2" t="inlineStr">
        <is>
          <t>Mar. 31, 2021</t>
        </is>
      </c>
      <c r="C2" s="2" t="inlineStr">
        <is>
          <t>Dec. 31, 2020</t>
        </is>
      </c>
    </row>
    <row r="3">
      <c r="A3" s="4" t="inlineStr">
        <is>
          <t>CIK0001816090 FTAC Olympus Acquisition Corp.</t>
        </is>
      </c>
    </row>
    <row r="4">
      <c r="A4" s="4" t="inlineStr">
        <is>
          <t>WARRANT LIABILITIES</t>
        </is>
      </c>
      <c r="B4" s="4" t="inlineStr">
        <is>
          <t>Note 8 — Warrant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foregoing, if a registration
statement covering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Class A ordinary share equals or exceeds $18.00
● in whole and not in part;
● at a price of $0.01 per warrant;
● upon not less than 30 days’ prior written notice of redemption to each warrant holder; and
●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 If and when the warrants
become redeemable by the Company, the Company may exercise its redemption right even if it is unable to register or qualify the underlying
securities for sale under all applicable state securities laws. Redemption of warrants
for Class A Ordinary Share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ub-divisions, share dividends, reorganizations, reclassifications, recapitalizations and the like) on the trading day before the Company sends the notice of redemption to the warrant holders;
● if, and only if, the Placement Warrants are also concurrently called for redemption on the same terms as the outstanding Public Warrants, as described above; and
● if, and only if, there is an effective registration statement covering the issuance of Class A ordinary shares issuable upon exercise of the warrants and a current prospectus relating thereto available throughout the 30-day period after written notice of redemption is given.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 and in the case of any such issuance to the Insiders or their affiliates,
without taking into account any Founder Shares held by the Insi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Class A ordinary shares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lacement Warrants are
identical to the Public Warrants underlying the Units sold in the Initial Public Offering, except that the Placement Warrants and the
Class A ordinary shares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subject to limited exceptions,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is>
      </c>
      <c r="C4" s="4" t="inlineStr">
        <is>
          <t xml:space="preserve">NOTE 9 — WARRANT LIABILITIE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foregoing, if a registration statement covering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Class A ordinary share equals or exceeds $18.00.
● in
whole and not in part;
● at
a price of $0.01 per warrant;
● upon
not less than 30 days’ prior written notice of redemption to each warrant holder; and
●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 If
and when the warrants become redeemable by the Company, the Company may exercise its redemption right even if it is unable to register
or qualify the underlying securities for sale under all applicable state securities laws. Redemption
of warrants for Class A Ordinary Share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ub-divisions, share dividends, reorganizations, reclassifications, recapitalizations and the like) on the trading day
before the Company sends the notice of redemption to the warrant holders;
● if,
and only if, the Placement Warrants are also concurrently called for redemption on the same terms as the outstanding Public
Warrants, as described above; and
● if
, and only if, there is an effective registration statement covering the issuance of Class A ordinary shares issuable upon
exercise of the warrants and a current prospectus relating thereto available throughout the 30-day period after written notice
of redemption is given.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 and in the case of any such issuance to
the Insiders or their affiliates, without taking into account any Founder Shares held by the Insi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Class A ordinary shares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lacement Warrants are identical to the Public Warrants underlying the Units sold in the Initial Public Offering, except that the Placement
Warrants and the Class A ordinary shares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Fair Value Measurements</t>
        </is>
      </c>
      <c r="B1" s="2" t="inlineStr">
        <is>
          <t>3 Months Ended</t>
        </is>
      </c>
      <c r="C1" s="2" t="inlineStr">
        <is>
          <t>7 Months Ended</t>
        </is>
      </c>
    </row>
    <row r="2">
      <c r="B2" s="2" t="inlineStr">
        <is>
          <t>Mar. 31, 2021</t>
        </is>
      </c>
      <c r="C2" s="2" t="inlineStr">
        <is>
          <t>Dec. 31, 2020</t>
        </is>
      </c>
    </row>
    <row r="3">
      <c r="A3" s="4" t="inlineStr">
        <is>
          <t>CIK0001816090 FTAC Olympus Acquisition Corp.</t>
        </is>
      </c>
    </row>
    <row r="4">
      <c r="A4" s="4" t="inlineStr">
        <is>
          <t>FAIR VALUE MEASUREMENTS</t>
        </is>
      </c>
      <c r="B4" s="4" t="inlineStr">
        <is>
          <t>Note 9 — Fair Value Measurements At March 31, 2021, assets
held in the Trust Account were comprised of $754,787,779 in money market funds which are invested primarily in U.S. Treasury Securitie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 U.S. Treasury Securities Money Market Fund 1 $ 754,787,779 $ 754,769,167
Liabilities:
Warrant liabilities – Public Warrants 1 $ 53,586,806 $ 47,800,438
Warrant liabilities – Placement Warrants 3 $ 1,540,699 $ 1,374,333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Placement Warrants
were initially valued using a binomial /lattice model. The Placement Warrants are considered to be a Level 3 fair value measurements
due to the use of unobservable inputs. The binomial / lattice model’s primary unobservable input utilized in determining the
fair value of the Placement Warrants is the expected volatility of the ordinary shares. The expected volatility as of the Initial
Public Offering date was derived from the historical volatilities of comparable companies for a potential merger target as
represented by firms in the Russell 3000 Index. For periods subsequent to the detachment of the warrants from the Units, including
December 31, 2020 and March 31, 2021, the closing price of the Public Warrants was used to estimate the fair value of the Placement
Warrants as of each relevant date. A binomial / lattice model was used in estimating the fair value of the Public Warrants for
periods where no observable traded price was available, using the same expected volatility as was used in measuring the fair value
of the Placement Warrants. For periods subsequent to the detachment of the warrants from the Units, including December 31, 2020 and
March 31, 2021, the closing price of the Public Warrants was used as the fair value as of each relevant date. The following table presents
the changes in the fair value of warrant liabilities:
Private Placement Public Warrant Liabilities
Fair value as of December 31, 2020 $ 1,374,333 $ 47,800,438 $ 49,174,771
Change in valuation inputs or other assumptions 166,366 5,786,368 5,952,734
Fair value as of March 31, 2021 $ 1,540,699 $ 53,586,806 $ 55,127,505 Transfers to/from Levels
1, 2 and 3 are recognized at the end of the reporting period. There were no transfers between levels for the period from December 31,
2020 through March 31, 2021.</t>
        </is>
      </c>
      <c r="C4" s="4" t="inlineStr">
        <is>
          <t xml:space="preserve">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December 31, 2020, assets held in the Trust Account were comprised of $754,769,167 in money market funds which are invested primarily
in U.S. Treasury Securities. Through December 31, 2020, the Company did not withdraw any interest earned on the Trust Account.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2020
Assets:
Investments
held in Trust Account – U.S. Treasury Securities Money Market Fund 1 $ 754,769,167
Liabilities:
Warrant
Liabilities – Public Warrants 1 $ 47,800,438
Warrant
Liabilities – Private Placement Warrants 3 $ 1,374,333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Private Warrants were initially valued
using a binomial /lattice model. The Private Warrants are considered to be a Level 3 fair value measurements due to the use of unobservable
inputs. The binomial / lattice model’s primary unobservable input utilized in determining the fair value of the Private Warrants
is the expected volatility of the ordinary shares. The expected volatility as of the IPO date was derived from the historical volatilities
of comparable companies for a potential merger target as represented by firms in the Russell 3000 Index. A binomial / lattice model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including December 31, 2020, the closing price of the public warrants was used as the fair value as of each relevant
date. The key inputs into the binomial/lattice model
for the Private Warrants and the Public Warrants were as follows at initial measurement and September 30, 2020 and for the Private Warrants
at December 31, 2020:
Input August 28, 2020 (Initial Measurement) September 30, 2020 December 31, 2020
Risk-free interest rate 0.3 % 0.3 % 0.4 %
Expected term (years) 5.3 5.3 5.3
Expected volatility 35.0 % 35.0 % 31.4 %
Dividend yield 0.0 % 0.0 % 0.0 %
Exercise price $ 11.50 $ 11.50 $ 11.50
Asset Price $ 9.39 $ 9.44 $ 10.30 The following table presents the changes
in the fair value of warrant liabilities:
Private Placement Public Warrant Liabilities
Initial measurement on August 28, 2020 $ 1,207,966 $ 41,750,000 $ 42,957,966
Initial measurement on September 23, 2020 Over-Allotment — 264,069 264,069
Change in valuation inputs or other assumptions 166,367 5,786,369 5,952,736
Fair value as of December 31, 2020 $ 1,374,333 $ 47,800,438 $ 49,174,771 Transfers to/from Levels 1, 2 and 3 are recognized
at the end of the reporting period. There were no transfers between levels for the period from June 2, 2020 (inception) through December
31, 2020 other than the transfer of the Public Warrants from Level 3 to Level 1. </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Subsequent Event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UBSEQUENT EVENTS</t>
        </is>
      </c>
      <c r="B3" s="4" t="inlineStr">
        <is>
          <t>NOTE 17 - SUBSEQUENT EVENTS
After the period end of March 31, 2021, but prior to the date on which these financial statements were available to be issued, the Company granted 37,000 options in accordance with the Payoneer Inc. 2017 Stock Incentive Plan where each option issued can be exercised to purchase one share of Common Stock of USD 0.01 par value of the Company.</t>
        </is>
      </c>
      <c r="D3" s="4" t="inlineStr">
        <is>
          <t>NOTE 18 – SUBSEQUENT EVENTS
In 2021, as of the date on which these financial statements were available to be issued, the Company granted 2,877,446 options and 794,448 restricted stock units in accordance with the Payoneer Inc. 2017 Stock Incentive Plan where each option issued can be exercised to purchase one share of Common Stock of USD 0.01 par value of the Company.
NOTE 18 – SUBSEQUENT EVENTS (cont.)
On February 3, 2021, the Company entered into an Agreement and Plan of Reorganization (the “Reorganization Agreement”) by and among the Company, FTAC Olympus Acquisition Corporation, a publicly listed special purpose acquisition company (“FTOC”), New Starship Parent Inc., a Delaware corporation (“New Starship”), Starship Merger Sub I Inc., a Delaware corporation and a direct, wholly owned subsidiary of New Starship (“First Merger Sub”), Starship Merger Sub II Inc., a Delaware corporation and a direct, wholly owned subsidiary of New Starship (“Second Merger Sub” and, together with First Merger Sub, the “Merger Subs”, and together with the Company, FTOC, New Starship and the Merger Subs, the “Parties”). Defined terms used but not otherwise defined herein shall have the meanings ascribed thereto in the Reorganization Agreement.
Pursuant to the Reorganization Agreement, the Parties have agreed that, on the terms and subject to the conditions set forth therein, at the Closing, (i) First Merger Sub will merge with and into FTOC (the “FTOC Merger”), with FTOC surviving as a direct wholly owned subsidiary of New Starship and (ii) immediately thereafter, Second Merger Sub will merge with and into the Company (the “Payoneer Merger” and, together with the FTOC Merger, the “Mergers”) with the Company surviving as a direct wholly owned subsidiary of New Starship (the transactions contemplated by the Reorganization Agreement, the “Reorganization”).
Pursuant to the FTOC Merger, (i) each SPAC Share, other than SPAC Shares that are owned by FTOC, Second Merger Sub or any wholly owned subsidiary of FTOC, will be exchanged for one share of New Starship Common Stock, and (ii) each Public Warrant will become a warrant to purchase New Starship Common Stock on the same terms and conditions.
Pursuant to the Payoneer Merger, (i) each outstanding share of preferred stock of the Company (other than the shares of Series 1 Preferred Stock) (the “Company Preferred Stock”) as of immediately prior to the effective time of the Payoneer Merger (the “Effective Time”) will be converted into Company Common Shares in accordance with the Company’s governing documents and the Reorganization Agreement, (ii) thereafter each Company Common Share will be cancelled in exchange for the right to receive the Per Share Merger Consideration Value (as defined below), (iii) each Company Warrant will become a New Starship Replacement Warrant to acquire a number of shares of New Starship Common Stock as determined by the Exchange Ratio on substantially the same terms and conditions and (iv) each issued and outstanding share of Series 1 Preferred Stock shall remain as an issued and outstanding share of Series 1 Preferred Stock of Starship Surviving Sub, and shall be unaffected by the Mergers. In addition, the treatment of Cashout Vested Company Options, Company Options that are not Cashout Vested Company Options and Company RSUs, in each case, is as further set forth in the Reorganization Agreement. The Per Share Merger Consideration Value may be paid or delivered in cash or newly issued shares of New Starship Common Stock based on a $10.00 per share price, as determined by the Company, subject to (i) the Company’s maintaining a minimum amount of cash immediately following the Closing (determined as set forth in the Reorganization Agreement) and (ii) the cash portion of the Per Share Merger Consideration Value not exceeding 15% of the total Per Share Merger Consideration Value.
In addition, the Company’s stockholders will, upon the terms and conditions of the Reorganization Agreement, be issued up to an additional 30,000,000 shares of New Starship Common Stock (the “Earn-Out Shares”), (a) 50% of which will be issued if at any time during the first 30 months following the Closing Date, the Closing trading price of the shares of New Starship Common Stock is greater than or equal to $15.00 over any 20 trading days within any 30 trading day period and (b) the remaining 50% of which will be issued if at any time during the first 60 months following the Closing Date, the Closing trading price of the shares of New Starship Common Stock is greater than or equal to $17.00 over any 20 trading days within any 30 trading day period.
NOTE 18 – SUBSEQUENT EVENTS (cont.)
“Per Share Merger Consideration Value” means an amount equal to (a) the sum of (i) $3,118,072 plus (ii) the aggregate per share exercise price with respect to all Company Options (whether or not vested or currently exercisable), plus (iii) the aggregate per share exercise price with respect to all Company Warrants, divided by (b) the sum of (i) the number of outstanding Company Common Shares (assuming the conversion of the shares of Company Preferred Stock into Company Common Shares immediately prior to the Effective Time) and (ii) the number of Company Common Shares that, immediately prior to the Effective Time, are issuable upon exercise in full of all Company Options (whether or not vested or currently exercisable) and Company Warrants and the settlement in full of all Company RSUs (whether or not vested).
The cash component to be paid to the Company’s shareholders is expected to be funded by FTOC’s cash in trust (minus any redemptions by the existing public stockholders of FTOC), as well as by a $300,000 private placement raised at $10.00 per share.</t>
        </is>
      </c>
    </row>
    <row r="4">
      <c r="A4" s="4" t="inlineStr">
        <is>
          <t>CIK0001816090 FTAC Olympus Acquisition Corp.</t>
        </is>
      </c>
    </row>
    <row r="5">
      <c r="A5" s="4" t="inlineStr">
        <is>
          <t>SUBSEQUENT EVENTS</t>
        </is>
      </c>
      <c r="B5" s="4" t="inlineStr">
        <is>
          <t>Note 10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c r="C5" s="4" t="inlineStr">
        <is>
          <t>NOTE
11 — SUBSEQUENT EVENTS The Company evaluated subsequent events and transactions
that occurred after the balance sheet date up to the date that the financial statements were issued. Based upon this review, the Company
did not identify any subsequent events, other than described below and in Note 2 (Restatement), that would have required adjustment or
disclosure in the financial statements. On
February 3, 2021, the Company entered into an Agreement and Plan of Reorganization (the “Reorganization Agreement”) by and
among FTOC, New Starship Parent Inc., a Delaware corporation (“New Starship”), Starship Merger Sub I Inc., a Delaware corporation
and a direct, wholly-owned subsidiary of New Starship (“First Merger Sub”), Starship Merger Sub II Inc., a Delaware corporation
and a direct, wholly-owned subsidiary of New Starship (“Second Merger Sub” and, together with First Merger Sub, the “Merger
Subs”) and Payoneer Inc., a Delaware corporation (“Payoneer”, and together with us, New Starship and the Merger Subs,
the “Parties”). Pursuant
to the Reorganization Agreement, the Parties have agreed that, on the terms and subject to the conditions set forth therein, at the Closing
(as defined in the Reorganization Agreement), (i) First Merger Sub will merge with and into the Company (the “FTOC Merger”),
with the Company surviving as a direct wholly owned subsidiary of New Starship and (ii) immediately thereafter, Second Merger Sub will
merge with and into Payoneer (the “Payoneer Merger” and, together with the FTOC Merger, the “Mergers”) with Payoneer
surviving as a direct wholly owned subsidiary of New Starship (the transactions contemplated by the Reorganization Agreement, the “Reorganization”). The
Reorganization Agreement contains customary representations, warranties and covenants by the parties thereto and the closing is subject
to certain conditions as further described in the Reorganization Agreement.</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Accounting Policies, by Policy (Polici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Use of Estimates</t>
        </is>
      </c>
      <c r="B3" s="4" t="inlineStr">
        <is>
          <t>c.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t>
        </is>
      </c>
      <c r="D3" s="4" t="inlineStr">
        <is>
          <t>c.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t>
        </is>
      </c>
    </row>
    <row r="4">
      <c r="A4" s="4" t="inlineStr">
        <is>
          <t>Cash and Cash Equivalents</t>
        </is>
      </c>
      <c r="D4" s="4" t="inlineStr">
        <is>
          <t>f.
The Company considers cash invested in short-term bank deposits (up to three months from date of deposit) that are not restricted to withdrawal or use and money market instruments, to be cash equivalents. The Company maintains cash and cash equivalent balances with various financial institutions. The Company regularly reviews investment concentrations of these institutions and has relationships with a globally diversified group of banks and financial institutions .</t>
        </is>
      </c>
    </row>
    <row r="5">
      <c r="A5" s="4" t="inlineStr">
        <is>
          <t>Income Taxes</t>
        </is>
      </c>
      <c r="D5" s="4" t="inlineStr">
        <is>
          <t>w.
Income taxes are accounted for using an asset and liability approach as required under U.S. GAAP. The asset and liability approach require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effects of future changes in tax laws or rates are not anticipated. Deferred taxes have not been provided on the amount of unremitted earnings from foreign subsidiaries retained for reinvestment in the Company. The measurement of deferred tax assets is reduced, if necessary, by the amount of any tax benefits that, based on available evidence, are not expected to be realized. Valuation allowances are established for deferred tax assets when the likelihood of the deferred tax assets not being realized exceeds the more likely than not criterion. Deferred tax assets and liabilities, along with any related valuation allowance, are classified as non-current assets or non-current liabilities on the balance sheets.
The Company follows the guidance on accounting for uncertainty in income taxes in accordance with U.S. GAAP. The guidance provides a comprehensive model for the recognition, measurement and disclosure in financial statements of uncertain income tax positions that a company has taken or expects to take on a tax return. Under this guidance, a company can recognize the benefit of an income tax position only if it is more likely than not (greater than 50%)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taxes on income in the consolidated financial statements.
Income tax expense includes U.S. (federal and state) and foreign income taxes. Tax legislation commonly known as the Tax Cuts and Jobs Act of 2017 (the “2017 Tax Act”) includes a mandatory one-time tax on accumulated earnings of foreign subsidiaries, and as a result, all previously unremitted earnings for which no U.S. deferred tax liability had been accrued were subject to U.S. tax. Notwithstanding the U.S. taxation of these amounts, the Company intends to continue to invest most or all of these earnings, as well as its capital in these subsidiaries, indefinitely outside of the U.S. and do not expect to incur any significant, additional taxes related to such amounts.</t>
        </is>
      </c>
    </row>
    <row r="6">
      <c r="A6" s="4" t="inlineStr">
        <is>
          <t>Concentration of Credit Risk</t>
        </is>
      </c>
      <c r="D6" s="4" t="inlineStr">
        <is>
          <t>v.
Financial instruments that potentially expose the Company to concentrations of credit risk consist primarily of cash and cash equivalents, customer funds, restricted cash, CA and account receivables. The Company’s assets are placed with financial institutions throughout the world. The Company regularly reviews its funds concentrations and has relationships with a globally diversified group of banks and financial institutions. A significant portion of the Company’s cash is deposited at large depository institutions. The majority of those cash funds exceed FDIC coverage insurance limit of $250. Additionally, a portion of the Company’s cash is deposited in non-US accounts. Significant balances are held in ring-fenced accounts; however there are funds held with financial institutions that do not offer deposit insurance and bear specific country and regional risks. The Company is also exposed to transaction losses due to funds blocked with its Global Bank Transfers processors, See also Note 11.
47% and 42% of the Company’s cash and cash equivalents, customer funds are concentrated with domestic financial institutions as of December 31, 2020 and 2019, respectively.
Cash and cash equivalents and customer funds balances denominated in U.S. dollars represent 70% and 65% of the balance of the cash, cash equivalents and customer funds at December 31, 2020 and 2019, respectively.
The Company is conducting transactions worldwide and settles accounts with its financial intermediaries in various currencies. There is a currency exchange rate risk related to the time difference between the money transfer transaction and the payment execution. The strengthening or weakening of the U.S. dollar versus the foreign currencies in which the Company operates, impacts the translation of the Company’s net revenues and expenses generated in these foreign currencies into the U.S. dollar and the Company’s financial expense derive from the revaluation of these balances. To mitigate that risk, the Company actively manages this exposure and limits the time of open positions.
The Company utilizes a third-party issuing bank for its physical and virtual card management business as well as issues cards directly under its Mastercard license. If the issuing bank ceases to transact with current cardholders, incurs a significant disruption that affects current cardholder transactions, or terminates as an issuing bank due to circumstances out of the Company’s control or if Mastercard revokes the Company’s license to issue cards, the result would have a significant negative impact on the Company.
Information security risks for financial and technology companies have significantly increased in recent years. There can be no assurance that the Company will not suffer related losses in the future.
NOTE 2 – SIGNIFICANT ACCOUNTING POLICIES (cont.)
v.
The Company operates globally and in a rapidly evolving regulatory environment. The Company’s business is subject to laws, rules, regulations, policies and legal interpretations in the markets in which the Company operates, including but not limited to those governing banking, cross-border and domestic money transmission, foreign exchange, privacy, data protection, payment processing and settlement services, consumer protection, anti-money laundering, and counter-terrorist financing. The legal and regulatory requirements applicable to the Company are extensive, complex, frequently changing, and increasing in number, and may impose overlapping and/or conflicting requirements or obligations.
Non-compliance with laws and regulations may result in penalties and enforcement actions related to non-compliance, changes in laws and regulations or their interpretation, and the enactment of new laws and regulations applicable to the Company could have a material adverse impact on its business, results of operations and financial condition. Therefore, the Company monitors these areas closely to ensure that its solutions are compliant with such laws and regulations.
In 2020, 2019 and 2018, revenues generated from customers who were paid out of a single marketplace constituted 29%, 27% and 30%, respectively.
In 2020, 2019 and 2018, revenues generated from customers who reside in Greater China constituted 37%, 33% and 38%, respectively, of total revenues. This geographic concentration, creates exposure to local economies and politics, and regional downturns. Any unforeseen events or changes in regulation or legal requirements in Greater China that restrict the services we can provide to customers who reside in Greater China could have a significant impact on the Company’s financial statements.
The United Kingdom (“U.K.”) held a referendum in June 2016 in which a majority of voters approved an exit from the European Union (“EU”) (“Brexit”). In March 2017, the U.K. government gave formal notice of its intention to leave the EU and in January 2020, the U.K. exited the EU, and a withdrawal agreement entered into force; the U.K. and the EU entered into a Trade and Cooperation Agreement effective January 2021 . Uncertainty remains about certain aspects of the future relationship between the U.K. and EU could adversely affect U.K., regional (including European) and worldwide economic and market conditions and could contribute to instability in global financial and foreign exchange markets, including volatility in the value of the British Pound and Euro, which in turn could adversely affect the Company’s customers and companies with which it does business. In addition, Brexit could lead to legal uncertainty and see national laws and regulations in the U.K. diverge from EU laws and regulations, as the U.K. determines which EU laws to replace or replicate.</t>
        </is>
      </c>
    </row>
    <row r="7">
      <c r="A7" s="4" t="inlineStr">
        <is>
          <t>Fair Value of Financial Instruments</t>
        </is>
      </c>
      <c r="D7" s="4" t="inlineStr">
        <is>
          <t>e.
The Company applies the provisions of ASC Topic 820, Fair Value Measurements and Disclosures (“ASC 820”), regarding fair value measurements for assets and liabilities. ASC 820 defines fair value, establishes a framework for measuring fair value and requires certain disclosures about fair value measurements. The provisions apply whenever other accounting pronouncements require or permit fair value measurements.
NOTE 2 – SIGNIFICANT ACCOUNTING POLICIES (cont.)
e.
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As of December 31, 2020 and 2019, the fair values of the Company’s cash, cash equivalents, customer funds, short-term and long-term deposits, accounts receivable, CA receivables, accounts payable and outstanding operating balances approximated the carrying values of these instruments presented in the Company’s consolidated balance sheets because of their nature. The fair values of the derivative assets and liabilities are determined using quantitative models that use as their basis readily observable market parameters that are actively quoted and can be validated through external sources, including third-party pricing services, brokers and market transactions (Level 2). The fair value of long-term debt, the Company’s common stock and contingent consideration related to the acquisition (as described within note 3) are determined using Level 3 unobservable inputs and assumptions by the Company.</t>
        </is>
      </c>
    </row>
    <row r="8">
      <c r="A8" s="4" t="inlineStr">
        <is>
          <t>Recent Accounting Standards</t>
        </is>
      </c>
      <c r="B8" s="4" t="inlineStr">
        <is>
          <t>g.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referenced below reflects this election.
Financial Accounting Standards Board (“FASB”) standards adopted during 2021
In 2016, the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21, with early adoption permitted. The Company has early adopted the new guidance on January 1, 2021, using a modified retrospective basis and applied the optional practical expedients related to the transition. The adoption resulted in an increase of approximately $19,280 for the right of use lease assets and $19,566 for lease liabilities associated with our operating leases upon adoption of which $8,636 was classified as short-term within Other payables and $10,930 was classified as long-term within Other long-term liabilities. In addition, the Company elected to apply the practical expedients related to reassessment of existing leases, utilization of hindsight in the determination of lease term and impairment of right-of-use assets, and did not to recognize right-of-use assets and lease liabilities arising from short-term leases.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The new standard is effective for fiscal years, and interim periods within those fiscal years, beginning after December 15, 2020, with early adoption permitted. The Company adopted the new guidance on January 1, 2021 and determined that the adoption of the new guidance did not have a material impact on its consolidated financial statements.
In 2018, the FASB issued new accounting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beginning after December 15, 2020, and interim periods within fiscal years beginning after December 15, 2021, with early adoption permitted. The guidance provides flexibility in adoption, allowing for either retrospective adjustment or prospective adjustment for all implementation costs incurred after the date of adoption. The Company adopted the new guidance on January 1, 2021 under the prospective adjustment for implementation costs and determined that the adoption of the new guidance did not have a material impact on its consolidated financial statements.
FASB Standards issued, but not adopted as of March 31, 2021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the Company expects that CECL will result in the earlier recognition of allowances for losses compared to the current approach of estimating probable incurred losses. The guidance is effective for the Company at the beginning of 2023. The Company is currently evaluating the impact this guidance will have on the Company’s financial statements.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2. The Company does not expect reference rate reform to have a material impact on the Company’s financial statements.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3. Early adoption is permitted, but no earlier than fiscal years beginning after December 15, 2020, including interim periods within those fiscal years. The Company is currently evaluating the impact this guidance will have on the Company’s financial statements.</t>
        </is>
      </c>
      <c r="D8" s="4" t="inlineStr">
        <is>
          <t>aa.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referenced below reflects this election.
Financial Accounting Standards Board (“FASB”) standards adopted during 2020
In 2017, the FASB issued guidance that amended the requirements related to the subsequent measurement of goodwill. These amendments include requiring recognition of an impairment loss when the estimated fair value of a reporting unit falls below its carrying value and eliminating the requirement that an impairment loss be recognized only if the estimated implied fair value of the goodwill is below its carrying value. The Company adopted the guidance effective January 1, 2020 with no impact on its historical financial statements. Refer to note 2n for a description of the Company’s application of the guidance in 2020. Note that there was no material impact on the Company’s financial statements.
NOTE 2 – SIGNIFICANT ACCOUNTING POLICIES (cont.)
aa.
In 2018, the FASB issued amended guidance to remove, modify and add disclosure requirements for fair value measurements. This amendment is effective for fiscal years, and interim periods within those fiscal years, beginning after December 15, 2019, with early adoption permitted for any removed or modified disclosure requirements. Transition is on a prospective basis for the new and modified disclosures, and on a retrospective basis for disclosures that have been eliminated. The adoption of this guidance did not have a material impact on the Company’s financial statements.
FASB Standards issued, but not adopted as of December 31, 2020
In 2016, the Financial Accounting Standards Board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21, with early adoption permitted. We will early adopt the new guidance on January 1, 2021, using a modified retrospective basis and will apply the optional practical expedients related to the transition. We estimate an increase of approximately $19,280 for the right of use lease assets and $19,566 for lease liabilities associated with our operating leases upon adoption. In addition, the Company will elect to apply the practical expedients related to reassessment of existing leases, utilization of hindsight in the determination of lease term and impairment of right-of-use assets, and will elect not to recognize right-of-use assets and lease liabilities arising from short-term leases. We do not believe the adoption of this guidance will have an further significant impact to the Company’s financial statements.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the Company expects that CECL will result in the earlier recognition of allowances for losses compared to the current approach of estimating probable incurred losses. The guidance is effective for the Company at the beginning of 2023. The Company is currently evaluating the impact this guidance will have on the Company’s financial statements.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The new standard is effective for fiscal years, and interim periods within those fiscal years, beginning after December 15, 2020, with early adoption permitted. The Company has concluded that the adoption of the new guidance will not have a material impact on its consolidated financial statements.
NOTE 2 – SIGNIFICANT ACCOUNTING POLICIES (cont.)
aa.
In 2018, the FASB issued new accounting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beginning after December 15, 2020, and interim periods within fiscal years beginning after December 15, 2021, with early adoption permitted. The guidance provides flexibility in adoption, allowing for either retrospective adjustment or prospective adjustment for all implementation costs incurred after the date of adoption. The Company has concluded that the adoption of the new guidance will not have a material impact on its consolidated financial statements.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2. The Company does not expect reference rate reform to have a material impact on the Company’s financial statements.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3. Early adoption is permitted, but no earlier than fiscal years beginning after December 15, 2020, including interim periods within those fiscal years. The Company is currently evaluating the impact this guidance will have on the Company’s financial statements.</t>
        </is>
      </c>
    </row>
    <row r="9">
      <c r="A9" s="4" t="inlineStr">
        <is>
          <t>CIK0001816090 FTAC Olympus Acquisition Corp.</t>
        </is>
      </c>
    </row>
    <row r="10">
      <c r="A10" s="4" t="inlineStr">
        <is>
          <t>Basis of Presentation</t>
        </is>
      </c>
      <c r="B10"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7, 2021, which contains the audited financial statements and notes thereto. The interim
results for the three months ended March 31, 2021 are not necessarily indicative of the results to be expected for the year ending December
31, 2021 or for any future interim periods</t>
        </is>
      </c>
      <c r="C10" s="4" t="inlineStr">
        <is>
          <t>Basis
of Presentation The
accompanying financial statements have been prepared in accordance with accounting principles generally accepted in the United
States of America (“U.S. GAAP”) and pursuant to the rules and regulations of the SEC.</t>
        </is>
      </c>
    </row>
    <row r="11">
      <c r="A11" s="4" t="inlineStr">
        <is>
          <t>Emerging Growth Company</t>
        </is>
      </c>
      <c r="B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Use of Estimates</t>
        </is>
      </c>
      <c r="B12"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t>
        </is>
      </c>
      <c r="C12"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13">
      <c r="A13" s="4" t="inlineStr">
        <is>
          <t>Cash and Cash Equivalents</t>
        </is>
      </c>
      <c r="B13" s="4" t="inlineStr">
        <is>
          <t>Cash and Cash Equivalents The Company considers all
short-term investments with an original maturity of three months or less when purchased to be cash equivalents. The Company did not have
any cash equivalents as of March 31, 2021 and December 31, 2020.</t>
        </is>
      </c>
      <c r="C13" s="4" t="inlineStr">
        <is>
          <t>Cash
and Cash Equivalents The
Company considers all short-term investments with an original maturity of three months or less when purchased to be cash equivalents.
The Company did not have any cash equivalents as of December 31, 2020.</t>
        </is>
      </c>
    </row>
    <row r="14">
      <c r="A14" s="4" t="inlineStr">
        <is>
          <t>Marketable Securities Held in Trust Account</t>
        </is>
      </c>
      <c r="B14" s="4" t="inlineStr">
        <is>
          <t>Marketable Securities Held in Trust Account At March 31, 2021 and December
31, 2020, the assets held in the Trust Account were held in money market funds which are invested primarily in U.S. Treasury Securities.</t>
        </is>
      </c>
      <c r="C14" s="4" t="inlineStr">
        <is>
          <t>Marketable
Securities Held in Trust Account At
December 31, 2020, the assets held in the Trust Account were held in money market funds which are invested primarily
in U.S. Treasury Securities.</t>
        </is>
      </c>
    </row>
    <row r="15">
      <c r="A15" s="4" t="inlineStr">
        <is>
          <t>Offering Costs</t>
        </is>
      </c>
      <c r="C15" s="4" t="inlineStr">
        <is>
          <t>Offering Costs Offering costs consist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s as incurred, presented
as non-operating expenses in the as non-operating expenses in the statement of operations. Offering costs associated with the Public
Shares were charged to shareholders’ equity upon the completion of the Initial Public Offering. Of the total offering costs of
the Initial Public Offering, approximately $2.5 million is included in the offering costs associated with warrants recorded as liabilities
in the statement of operations and $43.4 million is included in the shareholders’ equity.</t>
        </is>
      </c>
    </row>
    <row r="16">
      <c r="A16" s="4" t="inlineStr">
        <is>
          <t>Warrant Liabilities</t>
        </is>
      </c>
      <c r="B16"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on the statements of operations.
The fair value of the Public Warrants was initially measured using a binomial / lattice model with subsequent periods measured at the
trading price, whereas the Private Placement Warrants were initially and subsequently measured using the Black-Scholes Option Pricing
Model. (see Note 8). In accordance with ASC 825-10 “Financial Instruments”, offering costs attributable to the issuance of
the derivative warrant liabilities are recognized in the statement of operations as incurred.</t>
        </is>
      </c>
      <c r="C16"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on the statements of operations. The fair
value of the Public Warrants was initially measured using a binomial / lattice model with subsequent periods measured at the trading
price, whereas the Private Placement Warrants were initially and subsequently measured using the Black-Scholes Option Pricing Model.
(see Note 11). In accordance with ASC 825-10 “Financial Instruments”, offering costs attributable to the issuance of the
derivative warrant liabilities are recognized in the statement of operations as incurred.</t>
        </is>
      </c>
    </row>
    <row r="17">
      <c r="A17" s="4" t="inlineStr">
        <is>
          <t>Ordinary Shares Subject to Possible Redemption</t>
        </is>
      </c>
      <c r="B17" s="4" t="inlineStr">
        <is>
          <t>Ordinary Shares Subject to Possible Redemption The Company accounts for
its ordinary shares subject to possible redemption in accordance with the guidance in AS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March 31, 2021 and December 31, 2020, ordinary shares subject to possible redemption are presented as temporary
equity, outside of the shareholders’ equity section of the Company’s condensed balance sheets.</t>
        </is>
      </c>
      <c r="C17"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December 31, 2020, 67,567,770
ordinary shares subject to possible redemption are presented as temporary equity, outside of the shareholders’ equity section of
the Company’s balance sheet.</t>
        </is>
      </c>
    </row>
    <row r="18">
      <c r="A18" s="4" t="inlineStr">
        <is>
          <t>Income Taxes</t>
        </is>
      </c>
      <c r="B18"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c r="C18"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9">
      <c r="A19" s="4" t="inlineStr">
        <is>
          <t>Net Loss Per Ordinary Share</t>
        </is>
      </c>
      <c r="B19" s="4" t="inlineStr">
        <is>
          <t>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partial exercise of the over-allotment option and (iii) the Placement Units since the exercise of the warrants are contingent upon the
occurrence of future events and the inclusion of such warrants would be anti-dilutive. The warrants are exercisable to purchase 25,881,458
shares of Class A ordinary shares in the aggregate. The Company’s statement
of operations includes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 the
Founder Shares and the Placement Shares as these shares do not have any redemption features and do not participate in the income earned
on the Trust Account. The following table reflects
the calculation of basic and diluted net loss per ordinary share (in dollars, except per share amounts):
For the Three 2021
Redeemable Class A Ordinary Shares
Numerator: Earnings allocable to Redeemable Class A Ordinary Shares
Interest Income $ 18,612
Net Earnings $ 18,612
Denominator: Weighted Average Redeemable Class A Ordinary Shares
Redeemable Class A Ordinary Shares, Basic and Diluted 75,474,376
Earnings/Basic and Diluted Redeemable Class A Ordinary Shares $ -
Non-Redeemable Class A and B Ordinary Shares
Numerator: Net Loss minus Redeemable Net Earnings
Net Loss $ (9,048,908 )
Redeemable Net Earnings $ (18,612 )
Non-Redeemable Net Loss $ (9,067,520 )
Denominator: Weighted Average Non-Redeemable Class A and B Ordinary Shares
Non-Redeemable Class A and B Ordinary Shares, Basic and Diluted 21,581,094
Loss/Basic and Diluted Non-Redeemable Class A and B Ordinary Shares $ (0.42 ) Note: As of March 31, 2021, basic and diluted shares are the same as
there are no non-redeemable securities that are dilutive to the Company’s ordinary shareholders. The weighted average non-redeemable
ordinary shares for the three months ended March 31, 2021 includes the effect of 2,170,000 Placement Units, which were issued in conjunction
with the initial public offering on August 28, 2020.</t>
        </is>
      </c>
      <c r="C19" s="4" t="inlineStr">
        <is>
          <t>Net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partial exercise of the over-allotment option and (iii) the Placement Units since the
exercise of the warrants are contingent upon the occurrence of future events and the inclusion of such warrants would be anti-dilutive.
The warrants are exercisable to purchase 25,881,458 shares of Class A ordinary shares in the aggregate. The
Company’s statement of operations includes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s the
Founder Shares and the Private Placement Shares as these shares do not have any redemption features and do not participate in
the income earned on the Trust Account. The
following table reflects the calculation of basic and diluted net loss per ordinary share (in dollars, except per share amounts):
For the
Redeemable Class A Ordinary Shares
Numerator: Earnings allocable to Redeemable Class A Ordinary
Shares
Interest Income $ 25,407
Net Earnings $ 25,407
Denominator: Weighted Average Redeemable Class A Ordinary Shares
Redeemable Class A Ordinary Shares, Basic and Diluted 75,376,489
Earnings/Basic and Diluted Redeemable Class A Ordinary Shares $ —
Non-Redeemable Class A and B Ordinary Shares
Numerator: Net Loss minus Redeemable Net Earnings
Net Loss $ (9,153,540 )
Redeemable Net Earnings $ (25,407 )
Non-Redeemable Net Loss $ (9,178,947 )
Denominator: Weighted Average Non-Redeemable Class A and B Ordinary
Shares
Non-Redeemable Class A and B Ordinary Shares, Basic and Diluted 20,766,410
Loss/Basic and Diluted Non-Redeemable Class A and B Ordinary
Shares $ (0.44 ) Note:
As of December 31, 2020, basic and diluted shares are the same as there are no non-redeemable securities that are dilutive to
the Company’s ordinary shareholders. The
weighted average non-redeemable ordinary shares for the period ended December 31, 2020 includes the effect of 2,170,000 Private
Units, which were issued in conjunction with the initial public offering on August 28, 2020.</t>
        </is>
      </c>
    </row>
    <row r="20">
      <c r="A20" s="4" t="inlineStr">
        <is>
          <t>Concentration of Credit Risk</t>
        </is>
      </c>
      <c r="B20"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t>
        </is>
      </c>
      <c r="C20"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21">
      <c r="A21" s="4" t="inlineStr">
        <is>
          <t>Fair Value of Financial Instruments</t>
        </is>
      </c>
      <c r="B21" s="4" t="inlineStr">
        <is>
          <t>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As of March
31, 2021,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c r="C21"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As of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row>
    <row r="22">
      <c r="A22" s="4" t="inlineStr">
        <is>
          <t>Fair Value Measurements</t>
        </is>
      </c>
      <c r="C2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3">
      <c r="A23" s="4" t="inlineStr">
        <is>
          <t>Recent Accounting Standards</t>
        </is>
      </c>
      <c r="B23"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unaudited condensed financial statements.</t>
        </is>
      </c>
      <c r="C2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4" t="inlineStr">
        <is>
          <t>CIK0001816090 FTAC Olympus Acquisition Corp.</t>
        </is>
      </c>
    </row>
    <row r="4">
      <c r="A4" s="4" t="inlineStr">
        <is>
          <t>Schedule of the restatement on each financial statement</t>
        </is>
      </c>
      <c r="B4" s="4" t="inlineStr">
        <is>
          <t>As
Previously As
Reported Adjustments Restated
Balance sheet as of August 28, 2020 (audited)
Warrant Liabilities $ - $ 42,957,966 $ 42,957,966
Total Liabilities 30,038,556 42,957,966 72,996,522
Class A Ordinary Shares Subject to Possible Redemption 721,047,750 (42,957,966 ) 678,089,784
Class A Ordinary Shares 507 429 936
Additional Paid-in Capital 5,002,305 2,540,939 7,543,244
Accumulated Deficit (5,015 ) (2,541,368 ) (2,546,383 )
Shareholders’ Equity 5,000,008 - 5,000,008
Number of shares subject to redemption 72,104,775 (4,295,797 ) 67,808,978
Balance sheet as of September 30, 2020 (unaudited)
Warrant Liabilities $ - $ 43,739,664 $ 43,739,664
Total Liabilities 30,306,708 $ 43,739,664 74,046,372
Class A Ordinary Shares Subject to Possible Redemption 725,421,970 (43,739,664 ) 681,682,306
Class A Ordinary Shares 510 437 947
Additional Paid-in Capital 5,087,486 (3,058,560 ) 8,146,046
Accumulated Deficit (89,928 ) (3,058,997 ) (3,148,925 )
Shareholders’ Equity 5,000,009 - 5,000,009
Number of shares subject to redemption 72,542,197 (4,373,966 ) 68,168,231
Balance sheet as of December 31, 2020 (audited)
Warrant Liabilities $ - $ 49,174,771 $ 49,174,771
Total Liabilities 30,404,648 49,174,771 79,579,419
Class A Ordinary Shares Subject to Possible Redemption 724,852,470 (49,174,771 ) 675,677,699
Class A Ordinary Shares 516 492 1,008
Additional Paid-in Capital 5,656,980 8,493,612 14,150,592
Accumulated Deficit (659,436 ) (8,494,104 ) (9,153,540 )
Shareholders’ Equity 5,000,001 - 5,000,001
Number of shares subject to redemption 72,485,247 (4,917,477 ) 67,567,770
Three Months Ended September 30, 2020 (unaudited)
Change in fair value of warrant liabilities - (517,629 ) (517,629 )
Offering costs associated with warrants recorded as liabilities - (2,541,368 ) (2,541,368 )
Net loss (84,913 ) (3,058,997 ) (3,143,910 )
Weighted average shares outstanding of Class A redeemable ordinary shares 75,115,000 - 75,115,000
Basic and diluted net loss per share, Class A redeemable ordinary shares 0.00 0.00 0.00
Weighted average shares outstanding of Class A and B non-redeemable ordinary shares 20,089,849 - 20,089,849
Basic and diluted net loss per share, Class A and Class B non-redeemable ordinary shares (0.00 ) (0.16 ) (0.16 )
Period from June 2, 2020 (inception) to September 30, 2020 (unaudited)
Change in fair value of warrant liabilities - (517,629 ) (517,629 )
Offering costs associated with warrants recorded as liabilities - (2,541,368 ) (2,541,368 )
Net loss (89,928 ) (3,058,997 ) (3,148,925 )
Weighted average shares outstanding of Class A redeemable ordinary shares 75,115,000 - 75,115,000
Basic and diluted net loss per share, Class A redeemable ordinary shares 0.00 0.00 0.00
Weighted average shares outstanding of Class A and B non-redeemable ordinary shares 19,897,156 - 19,897,156
Basic and diluted net loss per share, Class A and Class B non-redeemable ordinary shares (0.00 ) (0.16 ) (0.16 )
Period from June 2, 2020 (inception) to December 31, 2020 (audited)
Change in fair value of warrant liabilities - (5,952,736 ) (5,952,736 )
Offering costs associated with warrants recorded as liabilities - (2,541,368 ) (2,541,368 )
Net loss (659,436 ) (8,494,104 ) (9,153,540 )
Weighted average shares outstanding of Class A redeemable ordinary shares 75,376,489 - 75,376,489
Basic and diluted net loss per share, Class A redeemable ordinary shares 0.00 0.00 0.00
Weighted average shares outstanding of Class A and B non-redeemable ordinary shares 20,766,410 - 20,766,410
Basic and diluted net loss per share, Class A and Class B non-redeemable ordinary shares (0.03 ) (0.41 ) (0.44 )
Cash Flow Statement for the period ended September 30, 2020 (unaudited)
Net loss (89,928 ) (3,058,997 ) (3,148,925 )
Change in fair value of warrant liabilities - 517,629 517,629
Transaction costs allocable to warrant liabilities - 2,541,368 2,541,368
Initial value of Class A ordinary shares subject to possible redemption 725,506,890 (43,222,035 ) 682,284,855
Change in value of Class A ordinary shares subject to possible redemption (84,920 ) - (84,920 )
Cash Flow Statement for the period ended December 31, 2020 (audited)
Net loss (659,436 ) (8,494,104 ) (9,153,540 )
Change in fair value of warrant liabilities - 5,952,736 5,952,736
Transaction costs allocable to warrant liabilities - 2,541,368 2,541,368
Initial value of Class A ordinary shares subject to possible redemption 725,506,890 (43,222,035 ) 682,284,855
Change in value of Class A ordinary shares subject to possible redemption (654,420 ) (5,952,736 ) (6,607,156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Summary of Significant Accounting Policies (Tabl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chedule of basic and diluted net loss per ordinary share</t>
        </is>
      </c>
      <c r="B3" s="4" t="inlineStr">
        <is>
          <t>Three months ended
March 31
2021
2020
(In thousands, except share and per share data)
Numerator:
Net income (loss)
$
(3,508)
$
(7,479)
Less dividends attributable to redeemable and redeemable convertible preferred stock
5,541
2,947
Net loss attributable to common stockholders
$
(9,049)
$
(10,426)
Denominator:
Weighted average common shares outstanding — basic and diluted
29,185,545
22,045,779
Net loss per share attributable to common stockholders — basic and diluted
$
(0.31)
$
(0.47)</t>
        </is>
      </c>
      <c r="D3" s="4" t="inlineStr">
        <is>
          <t>Year Ended December 31,
2020
2019
2018
(In thousands, except share and per share data)
Numerator:
Net loss
$
(23,746)
$
(625)
$
(7,189)
Less dividends attributable to redeemable preferred stock and redeemable convertible preferred stock
13,636
11,398
10,753
Net loss attributable to common stockholders
$
(37,382)
$
(12,023)
$
(17,942)
Denominator:
Weighted average common shares outstanding — basic and diluted
25,004,093
19,210,017
17,046,120
Net loss per share attributable to common stockholders — basic and diluted
$
(1.50)
$
(0.63)
$
(1.05)</t>
        </is>
      </c>
    </row>
    <row r="4">
      <c r="A4" s="4" t="inlineStr">
        <is>
          <t>CIK0001816090 FTAC Olympus Acquisition Corp.</t>
        </is>
      </c>
    </row>
    <row r="5">
      <c r="A5" s="4" t="inlineStr">
        <is>
          <t>Schedule of basic and diluted net loss per ordinary share</t>
        </is>
      </c>
      <c r="B5" s="4" t="inlineStr">
        <is>
          <t>For the Three 2021
Redeemable Class A Ordinary Shares
Numerator: Earnings allocable to Redeemable Class A Ordinary Shares
Interest Income $ 18,612
Net Earnings $ 18,612
Denominator: Weighted Average Redeemable Class A Ordinary Shares
Redeemable Class A Ordinary Shares, Basic and Diluted 75,474,376
Earnings/Basic and Diluted Redeemable Class A Ordinary Shares $ -
Non-Redeemable Class A and B Ordinary Shares
Numerator: Net Loss minus Redeemable Net Earnings
Net Loss $ (9,048,908 )
Redeemable Net Earnings $ (18,612 )
Non-Redeemable Net Loss $ (9,067,520 )
Denominator: Weighted Average Non-Redeemable Class A and B Ordinary Shares
Non-Redeemable Class A and B Ordinary Shares, Basic and Diluted 21,581,094
Loss/Basic and Diluted Non-Redeemable Class A and B Ordinary Shares $ (0.42 )</t>
        </is>
      </c>
      <c r="C5" s="4" t="inlineStr">
        <is>
          <t>For the
Redeemable Class A Ordinary Shares
Numerator: Earnings allocable to Redeemable Class A Ordinary
Shares
Interest Income $ 25,407
Net Earnings $ 25,407
Denominator: Weighted Average Redeemable Class A Ordinary Shares
Redeemable Class A Ordinary Shares, Basic and Diluted 75,376,489
Earnings/Basic and Diluted Redeemable Class A Ordinary Shares $ —
Non-Redeemable Class A and B Ordinary Shares
Numerator: Net Loss minus Redeemable Net Earnings
Net Loss $ (9,153,540 )
Redeemable Net Earnings $ (25,407 )
Non-Redeemable Net Loss $ (9,178,947 )
Denominator: Weighted Average Non-Redeemable Class A and B Ordinary
Shares
Non-Redeemable Class A and B Ordinary Shares, Basic and Diluted 20,766,410
Loss/Basic and Diluted Non-Redeemable Class A and B Ordinary
Shares $ (0.44 )</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chedule of binomial/lattice model for Private Warrants and Public Warrants</t>
        </is>
      </c>
      <c r="D3" s="4" t="inlineStr">
        <is>
          <t>Expected term length
7.5
Dividend rate
0.0
%
Volatility rate
50
%
Risk free interest rate
0.47
%</t>
        </is>
      </c>
    </row>
    <row r="4">
      <c r="A4" s="4" t="inlineStr">
        <is>
          <t>CIK0001816090 FTAC Olympus Acquisition Corp.</t>
        </is>
      </c>
    </row>
    <row r="5">
      <c r="A5" s="4" t="inlineStr">
        <is>
          <t>Schedule of Company's assets and liabilities that are measured at fair value on a recurring basis</t>
        </is>
      </c>
      <c r="B5" s="4" t="inlineStr">
        <is>
          <t xml:space="preserve">Description Level March 31, December 31,
Assets:
Marketable securities held in Trust Account – U.S. Treasury Securities Money Market Fund 1 $ 754,787,779 $ 754,769,167
Liabilities:
Warrant liabilities – Public Warrants 1 $ 53,586,806 $ 47,800,438
Warrant liabilities – Placement Warrants 3 $ 1,540,699 $ 1,374,333 </t>
        </is>
      </c>
      <c r="C5" s="4" t="inlineStr">
        <is>
          <t xml:space="preserve">Description Level December 31, 2020
Assets:
Investments
held in Trust Account – U.S. Treasury Securities Money Market Fund 1 $ 754,769,167
Liabilities:
Warrant
Liabilities – Public Warrants 1 $ 47,800,438
Warrant
Liabilities – Private Placement Warrants 3 $ 1,374,333 </t>
        </is>
      </c>
    </row>
    <row r="6">
      <c r="A6" s="4" t="inlineStr">
        <is>
          <t>Schedule of binomial/lattice model for Private Warrants and Public Warrants</t>
        </is>
      </c>
      <c r="C6" s="4" t="inlineStr">
        <is>
          <t xml:space="preserve">Input August 28, 2020 (Initial Measurement) September 30, 2020 December 31, 2020
Risk-free interest rate 0.3 % 0.3 % 0.4 %
Expected term (years) 5.3 5.3 5.3
Expected volatility 35.0 % 35.0 % 31.4 %
Dividend yield 0.0 % 0.0 % 0.0 %
Exercise price $ 11.50 $ 11.50 $ 11.50
Asset Price $ 9.39 $ 9.44 $ 10.30 </t>
        </is>
      </c>
    </row>
    <row r="7">
      <c r="A7" s="4" t="inlineStr">
        <is>
          <t>Schedule of Changes in Fair Value of Warrant Liabilities</t>
        </is>
      </c>
      <c r="B7" s="4" t="inlineStr">
        <is>
          <t xml:space="preserve">Private Placement Public Warrant Liabilities
Fair value as of December 31, 2020 $ 1,374,333 $ 47,800,438 $ 49,174,771
Change in valuation inputs or other assumptions 166,366 5,786,368 5,952,734
Fair value as of March 31, 2021 $ 1,540,699 $ 53,586,806 $ 55,127,505 </t>
        </is>
      </c>
      <c r="C7" s="4" t="inlineStr">
        <is>
          <t xml:space="preserve">Private Placement Public Warrant Liabilities
Initial measurement on August 28, 2020 $ 1,207,966 $ 41,750,000 $ 42,957,966
Initial measurement on September 23, 2020 Over-Allotment — 264,069 264,069
Change in valuation inputs or other assumptions 166,367 5,786,369 5,952,736
Fair value as of December 31, 2020 $ 1,374,333 $ 47,800,438 $ 49,174,771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4" customWidth="1" min="6" max="6"/>
  </cols>
  <sheetData>
    <row r="1">
      <c r="A1" s="1" t="inlineStr">
        <is>
          <t>Description of Organization and Business Operations (Details) - USD ($)</t>
        </is>
      </c>
      <c r="B1" s="2" t="inlineStr">
        <is>
          <t>1 Months Ended</t>
        </is>
      </c>
      <c r="D1" s="2" t="inlineStr">
        <is>
          <t>3 Months Ended</t>
        </is>
      </c>
      <c r="E1" s="2" t="inlineStr">
        <is>
          <t>7 Months Ended</t>
        </is>
      </c>
    </row>
    <row r="2">
      <c r="B2" s="2" t="inlineStr">
        <is>
          <t>Sep. 23, 2020</t>
        </is>
      </c>
      <c r="C2" s="2" t="inlineStr">
        <is>
          <t>Aug. 28, 2020</t>
        </is>
      </c>
      <c r="D2" s="2" t="inlineStr">
        <is>
          <t>Mar. 31, 2021</t>
        </is>
      </c>
      <c r="E2" s="2" t="inlineStr">
        <is>
          <t>Dec. 31, 2020</t>
        </is>
      </c>
      <c r="F2" s="2" t="inlineStr">
        <is>
          <t>Jul. 31, 2019</t>
        </is>
      </c>
    </row>
    <row r="3">
      <c r="A3" s="3" t="inlineStr">
        <is>
          <t>Description of Organization and Business Operations (Details) [Line Items]</t>
        </is>
      </c>
    </row>
    <row r="4">
      <c r="A4" s="4" t="inlineStr">
        <is>
          <t>Business combination redeem</t>
        </is>
      </c>
      <c r="F4" s="4" t="inlineStr">
        <is>
          <t>46.00%</t>
        </is>
      </c>
    </row>
    <row r="5">
      <c r="A5" s="4" t="inlineStr">
        <is>
          <t>CIK0001816090 FTAC Olympus Acquisition Corp.</t>
        </is>
      </c>
    </row>
    <row r="6">
      <c r="A6" s="3" t="inlineStr">
        <is>
          <t>Description of Organization and Business Operations (Details) [Line Items]</t>
        </is>
      </c>
    </row>
    <row r="7">
      <c r="A7" s="4" t="inlineStr">
        <is>
          <t>Percentage of outstanding voting securities</t>
        </is>
      </c>
      <c r="D7" s="4" t="inlineStr">
        <is>
          <t>50.00%</t>
        </is>
      </c>
      <c r="E7" s="4" t="inlineStr">
        <is>
          <t>50.00%</t>
        </is>
      </c>
    </row>
    <row r="8">
      <c r="A8" s="4" t="inlineStr">
        <is>
          <t>Public shares, without the prior consent</t>
        </is>
      </c>
      <c r="D8" s="4" t="inlineStr">
        <is>
          <t>15.00%</t>
        </is>
      </c>
      <c r="E8" s="4" t="inlineStr">
        <is>
          <t>15.00%</t>
        </is>
      </c>
    </row>
    <row r="9">
      <c r="A9" s="4" t="inlineStr">
        <is>
          <t>Business combination, description</t>
        </is>
      </c>
      <c r="D9" s="4" t="inlineStr">
        <is>
          <t>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will be net of taxes payable, and less up to $100,000 of interest to pay dissolution expenses) divided by the number of then issued and outstanding Public Shares, which redemption will completely extinguish public shareholders&amp;#x2019; rights as shareholders (including the right to receive further liquidating distributions, if any), and (iii) as promptly as reasonably possible following such redemption, subject to the approval of the Company&amp;#x2019;s shareholders and board of directors, dissolve and liquidate, subject in each case to the Company&amp;#x2019;s obligations under Cayman Islands law to provide for claims of creditors and the requirements of other applicable law.</t>
        </is>
      </c>
      <c r="E9" s="4" t="inlineStr">
        <is>
          <t>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will be net of taxes payable, and less up to $100,000 of interest to pay dissolution expenses) divided by the number of then issued and outstanding Public Shares, which redemption will completely extinguish public shareholders&amp;#x2019; rights as shareholders (including the right to receive further liquidating distributions, if any), and (iii) as promptly as reasonably possible following such redemption, subject to the approval of the Company&amp;#x2019;s shareholders and board of directors, dissolve and liquidate, subject in each case to the Company&amp;#x2019;s obligations under Cayman Islands law to provide for claims of creditors and the requirements of other applicable law.</t>
        </is>
      </c>
    </row>
    <row r="10">
      <c r="A10" s="4" t="inlineStr">
        <is>
          <t>CIK0001816090 FTAC Olympus Acquisition Corp.</t>
        </is>
      </c>
    </row>
    <row r="11">
      <c r="A11" s="3" t="inlineStr">
        <is>
          <t>Description of Organization and Business Operations (Details) [Line Items]</t>
        </is>
      </c>
    </row>
    <row r="12">
      <c r="A12" s="4" t="inlineStr">
        <is>
          <t>Share price (in Dollars per share)</t>
        </is>
      </c>
      <c r="C12" s="5" t="n">
        <v>10</v>
      </c>
      <c r="D12" s="5" t="n">
        <v>10</v>
      </c>
      <c r="E12" s="5" t="n">
        <v>10</v>
      </c>
    </row>
    <row r="13">
      <c r="A13" s="4" t="inlineStr">
        <is>
          <t>Transaction costs</t>
        </is>
      </c>
      <c r="D13" s="5" t="n">
        <v>45956853</v>
      </c>
      <c r="E13" s="5" t="n">
        <v>45956853</v>
      </c>
    </row>
    <row r="14">
      <c r="A14" s="4" t="inlineStr">
        <is>
          <t>Underwriting fees</t>
        </is>
      </c>
      <c r="D14" s="6" t="n">
        <v>15000000</v>
      </c>
      <c r="E14" s="6" t="n">
        <v>15000000</v>
      </c>
    </row>
    <row r="15">
      <c r="A15" s="4" t="inlineStr">
        <is>
          <t>Deferred underwriting fees</t>
        </is>
      </c>
      <c r="D15" s="6" t="n">
        <v>30284626</v>
      </c>
      <c r="E15" s="6" t="n">
        <v>30284626</v>
      </c>
    </row>
    <row r="16">
      <c r="A16" s="4" t="inlineStr">
        <is>
          <t>Deferred offering costs</t>
        </is>
      </c>
      <c r="D16" s="6" t="n">
        <v>672227</v>
      </c>
      <c r="E16" s="6" t="n">
        <v>672227</v>
      </c>
    </row>
    <row r="17">
      <c r="A17" s="4" t="inlineStr">
        <is>
          <t>Trust account</t>
        </is>
      </c>
      <c r="D17" s="5" t="n">
        <v>754743760</v>
      </c>
      <c r="E17" s="5" t="n">
        <v>754743760</v>
      </c>
    </row>
    <row r="18">
      <c r="A18" s="4" t="inlineStr">
        <is>
          <t>Business combination redeem</t>
        </is>
      </c>
      <c r="D18" s="4" t="inlineStr">
        <is>
          <t>100.00%</t>
        </is>
      </c>
      <c r="E18" s="4" t="inlineStr">
        <is>
          <t>100.00%</t>
        </is>
      </c>
    </row>
    <row r="19">
      <c r="A19" s="4" t="inlineStr">
        <is>
          <t>Aggregate fair market value, percentage</t>
        </is>
      </c>
      <c r="D19" s="4" t="inlineStr">
        <is>
          <t>80.00%</t>
        </is>
      </c>
      <c r="E19" s="4" t="inlineStr">
        <is>
          <t>80.00%</t>
        </is>
      </c>
    </row>
    <row r="20">
      <c r="A20" s="4" t="inlineStr">
        <is>
          <t>Business combination net tangible assets</t>
        </is>
      </c>
      <c r="D20" s="5" t="n">
        <v>5000001</v>
      </c>
      <c r="E20" s="5" t="n">
        <v>5000001</v>
      </c>
    </row>
    <row r="21">
      <c r="A21" s="4" t="inlineStr">
        <is>
          <t>Trust Account [Member] | CIK0001816090 FTAC Olympus Acquisition Corp.</t>
        </is>
      </c>
    </row>
    <row r="22">
      <c r="A22" s="3" t="inlineStr">
        <is>
          <t>Description of Organization and Business Operations (Details) [Line Items]</t>
        </is>
      </c>
    </row>
    <row r="23">
      <c r="A23" s="4" t="inlineStr">
        <is>
          <t>Share price (in Dollars per share)</t>
        </is>
      </c>
      <c r="D23" s="5" t="n">
        <v>10</v>
      </c>
      <c r="E23" s="5" t="n">
        <v>10</v>
      </c>
    </row>
    <row r="24">
      <c r="A24" s="4" t="inlineStr">
        <is>
          <t>Initial Public Offering [Member] | CIK0001816090 FTAC Olympus Acquisition Corp.</t>
        </is>
      </c>
    </row>
    <row r="25">
      <c r="A25" s="3" t="inlineStr">
        <is>
          <t>Description of Organization and Business Operations (Details) [Line Items]</t>
        </is>
      </c>
    </row>
    <row r="26">
      <c r="A26" s="4" t="inlineStr">
        <is>
          <t>Number of units issued in transaction (in Shares)</t>
        </is>
      </c>
      <c r="C26" s="6" t="n">
        <v>75000000</v>
      </c>
    </row>
    <row r="27">
      <c r="A27" s="4" t="inlineStr">
        <is>
          <t>Share price (in Dollars per share)</t>
        </is>
      </c>
      <c r="C27" s="5" t="n">
        <v>10</v>
      </c>
    </row>
    <row r="28">
      <c r="A28" s="4" t="inlineStr">
        <is>
          <t>Gross proceeds</t>
        </is>
      </c>
      <c r="C28" s="5" t="n">
        <v>750000000</v>
      </c>
    </row>
    <row r="29">
      <c r="A29" s="4" t="inlineStr">
        <is>
          <t>Private Placement [Member] | CIK0001816090 FTAC Olympus Acquisition Corp.</t>
        </is>
      </c>
    </row>
    <row r="30">
      <c r="A30" s="3" t="inlineStr">
        <is>
          <t>Description of Organization and Business Operations (Details) [Line Items]</t>
        </is>
      </c>
    </row>
    <row r="31">
      <c r="A31" s="4" t="inlineStr">
        <is>
          <t>Number of units issued in transaction (in Shares)</t>
        </is>
      </c>
      <c r="C31" s="6" t="n">
        <v>2170000</v>
      </c>
    </row>
    <row r="32">
      <c r="A32" s="4" t="inlineStr">
        <is>
          <t>Share price (in Dollars per share)</t>
        </is>
      </c>
      <c r="C32" s="5" t="n">
        <v>10</v>
      </c>
    </row>
    <row r="33">
      <c r="A33" s="4" t="inlineStr">
        <is>
          <t>Gross proceeds</t>
        </is>
      </c>
      <c r="C33" s="5" t="n">
        <v>21700000</v>
      </c>
    </row>
    <row r="34">
      <c r="A34" s="4" t="inlineStr">
        <is>
          <t>Over-Allotment Option [Member] | CIK0001816090 FTAC Olympus Acquisition Corp.</t>
        </is>
      </c>
    </row>
    <row r="35">
      <c r="A35" s="3" t="inlineStr">
        <is>
          <t>Description of Organization and Business Operations (Details) [Line Items]</t>
        </is>
      </c>
    </row>
    <row r="36">
      <c r="A36" s="4" t="inlineStr">
        <is>
          <t>Number of units issued in transaction (in Shares)</t>
        </is>
      </c>
      <c r="B36" s="6" t="n">
        <v>474376</v>
      </c>
    </row>
    <row r="37">
      <c r="A37" s="4" t="inlineStr">
        <is>
          <t>Gross proceeds</t>
        </is>
      </c>
      <c r="B37" s="5" t="n">
        <v>4743760</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5" customWidth="1" min="8" max="8"/>
    <col width="14" customWidth="1" min="9" max="9"/>
    <col width="14" customWidth="1" min="10" max="10"/>
    <col width="14" customWidth="1" min="11" max="11"/>
  </cols>
  <sheetData>
    <row r="1">
      <c r="A1" s="1" t="inlineStr">
        <is>
          <t>Restatement of Previously Issued Financial Statements (Details) - Schedule of the restatement on each financial statement - USD ($)</t>
        </is>
      </c>
      <c r="B1" s="2" t="inlineStr">
        <is>
          <t>3 Months Ended</t>
        </is>
      </c>
      <c r="E1" s="2" t="inlineStr">
        <is>
          <t>4 Months Ended</t>
        </is>
      </c>
      <c r="F1" s="2" t="inlineStr">
        <is>
          <t>7 Months Ended</t>
        </is>
      </c>
      <c r="G1" s="2" t="inlineStr">
        <is>
          <t>12 Months Ended</t>
        </is>
      </c>
    </row>
    <row r="2">
      <c r="B2" s="2" t="inlineStr">
        <is>
          <t>Mar. 31, 2021</t>
        </is>
      </c>
      <c r="C2" s="2" t="inlineStr">
        <is>
          <t>Sep. 30, 2020</t>
        </is>
      </c>
      <c r="D2" s="2" t="inlineStr">
        <is>
          <t>Mar. 31, 2020</t>
        </is>
      </c>
      <c r="E2" s="2" t="inlineStr">
        <is>
          <t>Sep. 30, 2020</t>
        </is>
      </c>
      <c r="F2" s="2" t="inlineStr">
        <is>
          <t>Dec. 31, 2020</t>
        </is>
      </c>
      <c r="G2" s="2" t="inlineStr">
        <is>
          <t>Dec. 31, 2020</t>
        </is>
      </c>
      <c r="H2" s="2" t="inlineStr">
        <is>
          <t>Dec. 31, 2019</t>
        </is>
      </c>
      <c r="I2" s="2" t="inlineStr">
        <is>
          <t>Dec. 31, 2018</t>
        </is>
      </c>
      <c r="J2" s="2" t="inlineStr">
        <is>
          <t>Aug. 28, 2020</t>
        </is>
      </c>
      <c r="K2" s="2" t="inlineStr">
        <is>
          <t>Jun. 01, 2020</t>
        </is>
      </c>
    </row>
    <row r="3">
      <c r="A3" s="3" t="inlineStr">
        <is>
          <t>Condensed Financial Statements, Captions [Line Items]</t>
        </is>
      </c>
    </row>
    <row r="4">
      <c r="A4" s="4" t="inlineStr">
        <is>
          <t>Total Liabilities</t>
        </is>
      </c>
      <c r="B4" s="5" t="n">
        <v>3481958000</v>
      </c>
      <c r="F4" s="5" t="n">
        <v>3479850000</v>
      </c>
      <c r="G4" s="5" t="n">
        <v>3479850000</v>
      </c>
      <c r="H4" s="5" t="n">
        <v>1811273000</v>
      </c>
    </row>
    <row r="5">
      <c r="A5" s="4" t="inlineStr">
        <is>
          <t>Share capital, $0.01 par value, 173,274,443 and 170,274,443 shares authorized; 26,435,097 and 25,855,413 shares issued and outstanding at March 31, 2020 and December 31, 2020 respectively.</t>
        </is>
      </c>
      <c r="B5" s="6" t="n">
        <v>264000</v>
      </c>
      <c r="F5" s="6" t="n">
        <v>259000</v>
      </c>
      <c r="G5" s="6" t="n">
        <v>259000</v>
      </c>
      <c r="H5" s="6" t="n">
        <v>200000</v>
      </c>
    </row>
    <row r="6">
      <c r="A6" s="4" t="inlineStr">
        <is>
          <t>Additional Paid-in Capital</t>
        </is>
      </c>
      <c r="B6" s="6" t="n">
        <v>84765000</v>
      </c>
      <c r="F6" s="6" t="n">
        <v>79933000</v>
      </c>
      <c r="G6" s="6" t="n">
        <v>79933000</v>
      </c>
      <c r="H6" s="6" t="n">
        <v>30615000</v>
      </c>
    </row>
    <row r="7">
      <c r="A7" s="4" t="inlineStr">
        <is>
          <t>Retained earnings</t>
        </is>
      </c>
      <c r="B7" s="6" t="n">
        <v>-63575000</v>
      </c>
      <c r="F7" s="6" t="n">
        <v>-60067000</v>
      </c>
      <c r="G7" s="6" t="n">
        <v>-60067000</v>
      </c>
      <c r="H7" s="6" t="n">
        <v>-36321000</v>
      </c>
    </row>
    <row r="8">
      <c r="A8" s="4" t="inlineStr">
        <is>
          <t>Shareholders' Equity</t>
        </is>
      </c>
      <c r="B8" s="6" t="n">
        <v>24439000</v>
      </c>
      <c r="D8" s="5" t="n">
        <v>5089000</v>
      </c>
      <c r="F8" s="6" t="n">
        <v>24299000</v>
      </c>
      <c r="G8" s="6" t="n">
        <v>24299000</v>
      </c>
      <c r="H8" s="6" t="n">
        <v>-5363000</v>
      </c>
    </row>
    <row r="9">
      <c r="A9" s="4" t="inlineStr">
        <is>
          <t>Net loss</t>
        </is>
      </c>
      <c r="B9" s="6" t="n">
        <v>-3508000</v>
      </c>
      <c r="D9" s="5" t="n">
        <v>-7479000</v>
      </c>
      <c r="G9" s="6" t="n">
        <v>-23746000</v>
      </c>
      <c r="H9" s="5" t="n">
        <v>-625000</v>
      </c>
      <c r="I9" s="5" t="n">
        <v>-7189000</v>
      </c>
    </row>
    <row r="10">
      <c r="A10" s="4" t="inlineStr">
        <is>
          <t>CIK0001816090 FTAC Olympus Acquisition Corp.</t>
        </is>
      </c>
    </row>
    <row r="11">
      <c r="A11" s="3" t="inlineStr">
        <is>
          <t>Condensed Financial Statements, Captions [Line Items]</t>
        </is>
      </c>
    </row>
    <row r="12">
      <c r="A12" s="4" t="inlineStr">
        <is>
          <t>Total Liabilities</t>
        </is>
      </c>
      <c r="B12" s="6" t="n">
        <v>87545107</v>
      </c>
      <c r="F12" s="6" t="n">
        <v>79579419</v>
      </c>
      <c r="G12" s="6" t="n">
        <v>79579419</v>
      </c>
    </row>
    <row r="13">
      <c r="A13" s="4" t="inlineStr">
        <is>
          <t>Additional Paid-in Capital</t>
        </is>
      </c>
      <c r="B13" s="6" t="n">
        <v>23199410</v>
      </c>
      <c r="F13" s="6" t="n">
        <v>14150592</v>
      </c>
      <c r="G13" s="6" t="n">
        <v>14150592</v>
      </c>
    </row>
    <row r="14">
      <c r="A14" s="4" t="inlineStr">
        <is>
          <t>Retained earnings</t>
        </is>
      </c>
      <c r="B14" s="6" t="n">
        <v>-18202448</v>
      </c>
      <c r="F14" s="6" t="n">
        <v>-9153540</v>
      </c>
      <c r="G14" s="6" t="n">
        <v>-9153540</v>
      </c>
    </row>
    <row r="15">
      <c r="A15" s="4" t="inlineStr">
        <is>
          <t>Shareholders' Equity</t>
        </is>
      </c>
      <c r="B15" s="6" t="n">
        <v>5000002</v>
      </c>
      <c r="F15" s="6" t="n">
        <v>5000001</v>
      </c>
      <c r="G15" s="6" t="n">
        <v>5000001</v>
      </c>
      <c r="K15" s="4" t="inlineStr">
        <is>
          <t xml:space="preserve"> </t>
        </is>
      </c>
    </row>
    <row r="16">
      <c r="A16" s="4" t="inlineStr">
        <is>
          <t>Net loss</t>
        </is>
      </c>
      <c r="B16" s="5" t="n">
        <v>-9048908</v>
      </c>
      <c r="F16" s="5" t="n">
        <v>-9153540</v>
      </c>
    </row>
    <row r="17">
      <c r="A17" s="4" t="inlineStr">
        <is>
          <t>Weighted average shares outstanding of Class A redeemable ordinary shares (in Shares)</t>
        </is>
      </c>
      <c r="B17" s="6" t="n">
        <v>75474376</v>
      </c>
      <c r="F17" s="6" t="n">
        <v>75376489</v>
      </c>
    </row>
    <row r="18">
      <c r="A18" s="4" t="inlineStr">
        <is>
          <t>Basic and diluted net loss per share, Class A redeemable ordinary shares (in Dollars per share)</t>
        </is>
      </c>
      <c r="B18" s="5" t="n">
        <v>0</v>
      </c>
      <c r="F18" s="5" t="n">
        <v>0</v>
      </c>
    </row>
    <row r="19">
      <c r="A19" s="4" t="inlineStr">
        <is>
          <t>Weighted average shares outstanding of Class A and B non-redeemable ordinary shares (in Shares)</t>
        </is>
      </c>
      <c r="B19" s="6" t="n">
        <v>21581094</v>
      </c>
      <c r="F19" s="6" t="n">
        <v>20766410</v>
      </c>
    </row>
    <row r="20">
      <c r="A20" s="4" t="inlineStr">
        <is>
          <t>Basic and diluted net loss per share, Class A and Class B non-redeemable ordinary shares (in Shares)</t>
        </is>
      </c>
      <c r="B20" s="15" t="n">
        <v>-0.42</v>
      </c>
      <c r="F20" s="15" t="n">
        <v>-0.44</v>
      </c>
    </row>
    <row r="21">
      <c r="A21" s="4" t="inlineStr">
        <is>
          <t>Change in fair value of warrant liabilities</t>
        </is>
      </c>
      <c r="B21" s="5" t="n">
        <v>5952734</v>
      </c>
      <c r="F21" s="5" t="n">
        <v>5952736</v>
      </c>
    </row>
    <row r="22">
      <c r="A22" s="4" t="inlineStr">
        <is>
          <t>As Previously Reported [Member] | CIK0001816090 FTAC Olympus Acquisition Corp.</t>
        </is>
      </c>
    </row>
    <row r="23">
      <c r="A23" s="3" t="inlineStr">
        <is>
          <t>Condensed Financial Statements, Captions [Line Items]</t>
        </is>
      </c>
    </row>
    <row r="24">
      <c r="A24" s="4" t="inlineStr">
        <is>
          <t>Warrant Liabilities</t>
        </is>
      </c>
      <c r="C24" s="4" t="inlineStr">
        <is>
          <t xml:space="preserve"> </t>
        </is>
      </c>
      <c r="E24" s="4" t="inlineStr">
        <is>
          <t xml:space="preserve"> </t>
        </is>
      </c>
      <c r="F24" s="4" t="inlineStr">
        <is>
          <t xml:space="preserve"> </t>
        </is>
      </c>
      <c r="G24" s="4" t="inlineStr">
        <is>
          <t xml:space="preserve"> </t>
        </is>
      </c>
      <c r="J24" s="4" t="inlineStr">
        <is>
          <t xml:space="preserve"> </t>
        </is>
      </c>
    </row>
    <row r="25">
      <c r="A25" s="4" t="inlineStr">
        <is>
          <t>Total Liabilities</t>
        </is>
      </c>
      <c r="C25" s="6" t="n">
        <v>30306708</v>
      </c>
      <c r="E25" s="6" t="n">
        <v>30306708</v>
      </c>
      <c r="F25" s="6" t="n">
        <v>30404648</v>
      </c>
      <c r="G25" s="6" t="n">
        <v>30404648</v>
      </c>
      <c r="J25" s="6" t="n">
        <v>30038556</v>
      </c>
    </row>
    <row r="26">
      <c r="A26" s="4" t="inlineStr">
        <is>
          <t>Carrying Value, Net of issuance costs</t>
        </is>
      </c>
      <c r="C26" s="6" t="n">
        <v>725421970</v>
      </c>
      <c r="E26" s="6" t="n">
        <v>725421970</v>
      </c>
      <c r="F26" s="6" t="n">
        <v>724852470</v>
      </c>
      <c r="G26" s="6" t="n">
        <v>724852470</v>
      </c>
      <c r="J26" s="6" t="n">
        <v>721047750</v>
      </c>
    </row>
    <row r="27">
      <c r="A27" s="4" t="inlineStr">
        <is>
          <t>Share capital, $0.01 par value, 173,274,443 and 170,274,443 shares authorized; 26,435,097 and 25,855,413 shares issued and outstanding at March 31, 2020 and December 31, 2020 respectively.</t>
        </is>
      </c>
      <c r="C27" s="6" t="n">
        <v>510</v>
      </c>
      <c r="E27" s="6" t="n">
        <v>510</v>
      </c>
      <c r="F27" s="6" t="n">
        <v>516</v>
      </c>
      <c r="G27" s="6" t="n">
        <v>516</v>
      </c>
      <c r="J27" s="6" t="n">
        <v>507</v>
      </c>
    </row>
    <row r="28">
      <c r="A28" s="4" t="inlineStr">
        <is>
          <t>Additional Paid-in Capital</t>
        </is>
      </c>
      <c r="C28" s="6" t="n">
        <v>5087486</v>
      </c>
      <c r="E28" s="6" t="n">
        <v>5087486</v>
      </c>
      <c r="F28" s="6" t="n">
        <v>5656980</v>
      </c>
      <c r="G28" s="6" t="n">
        <v>5656980</v>
      </c>
      <c r="J28" s="6" t="n">
        <v>5002305</v>
      </c>
    </row>
    <row r="29">
      <c r="A29" s="4" t="inlineStr">
        <is>
          <t>Retained earnings</t>
        </is>
      </c>
      <c r="C29" s="6" t="n">
        <v>-89928</v>
      </c>
      <c r="E29" s="6" t="n">
        <v>-89928</v>
      </c>
      <c r="F29" s="6" t="n">
        <v>-659436</v>
      </c>
      <c r="G29" s="6" t="n">
        <v>-659436</v>
      </c>
      <c r="J29" s="6" t="n">
        <v>-5015</v>
      </c>
    </row>
    <row r="30">
      <c r="A30" s="4" t="inlineStr">
        <is>
          <t>Shareholders' Equity</t>
        </is>
      </c>
      <c r="C30" s="6" t="n">
        <v>5000009</v>
      </c>
      <c r="E30" s="6" t="n">
        <v>5000009</v>
      </c>
      <c r="F30" s="6" t="n">
        <v>5000001</v>
      </c>
      <c r="G30" s="6" t="n">
        <v>5000001</v>
      </c>
      <c r="J30" s="6" t="n">
        <v>5000008</v>
      </c>
    </row>
    <row r="31">
      <c r="A31" s="4" t="inlineStr">
        <is>
          <t>Number of shares subject to redemption</t>
        </is>
      </c>
      <c r="C31" s="6" t="n">
        <v>72542197</v>
      </c>
      <c r="E31" s="6" t="n">
        <v>72542197</v>
      </c>
      <c r="F31" s="6" t="n">
        <v>72485247</v>
      </c>
      <c r="G31" s="6" t="n">
        <v>72485247</v>
      </c>
      <c r="J31" s="6" t="n">
        <v>72104775</v>
      </c>
    </row>
    <row r="32">
      <c r="A32" s="4" t="inlineStr">
        <is>
          <t>Change in fair value of warrant liabilities</t>
        </is>
      </c>
      <c r="C32" s="4" t="inlineStr">
        <is>
          <t xml:space="preserve"> </t>
        </is>
      </c>
      <c r="E32" s="4" t="inlineStr">
        <is>
          <t xml:space="preserve"> </t>
        </is>
      </c>
      <c r="F32" s="4" t="inlineStr">
        <is>
          <t xml:space="preserve"> </t>
        </is>
      </c>
    </row>
    <row r="33">
      <c r="A33" s="4" t="inlineStr">
        <is>
          <t>Offering costs associated with warrants recorded as liabilities</t>
        </is>
      </c>
      <c r="C33" s="4" t="inlineStr">
        <is>
          <t xml:space="preserve"> </t>
        </is>
      </c>
      <c r="E33" s="4" t="inlineStr">
        <is>
          <t xml:space="preserve"> </t>
        </is>
      </c>
      <c r="F33" s="4" t="inlineStr">
        <is>
          <t xml:space="preserve"> </t>
        </is>
      </c>
    </row>
    <row r="34">
      <c r="A34" s="4" t="inlineStr">
        <is>
          <t>Net loss</t>
        </is>
      </c>
      <c r="C34" s="5" t="n">
        <v>-84913</v>
      </c>
      <c r="E34" s="5" t="n">
        <v>-89928</v>
      </c>
      <c r="F34" s="5" t="n">
        <v>-659436</v>
      </c>
    </row>
    <row r="35">
      <c r="A35" s="4" t="inlineStr">
        <is>
          <t>Weighted average shares outstanding of Class A redeemable ordinary shares (in Shares)</t>
        </is>
      </c>
      <c r="C35" s="6" t="n">
        <v>75115000</v>
      </c>
      <c r="E35" s="6" t="n">
        <v>75115000</v>
      </c>
      <c r="F35" s="6" t="n">
        <v>75376489</v>
      </c>
    </row>
    <row r="36">
      <c r="A36" s="4" t="inlineStr">
        <is>
          <t>Basic and diluted net loss per share, Class A redeemable ordinary shares (in Dollars per share)</t>
        </is>
      </c>
      <c r="C36" s="5" t="n">
        <v>0</v>
      </c>
      <c r="E36" s="5" t="n">
        <v>0</v>
      </c>
      <c r="F36" s="5" t="n">
        <v>0</v>
      </c>
    </row>
    <row r="37">
      <c r="A37" s="4" t="inlineStr">
        <is>
          <t>Weighted average shares outstanding of Class A and B non-redeemable ordinary shares (in Shares)</t>
        </is>
      </c>
      <c r="C37" s="6" t="n">
        <v>20089849</v>
      </c>
      <c r="E37" s="6" t="n">
        <v>19897156</v>
      </c>
      <c r="F37" s="6" t="n">
        <v>20766410</v>
      </c>
    </row>
    <row r="38">
      <c r="A38" s="4" t="inlineStr">
        <is>
          <t>Basic and diluted net loss per share, Class A and Class B non-redeemable ordinary shares (in Shares)</t>
        </is>
      </c>
      <c r="C38" s="6" t="n">
        <v>0</v>
      </c>
      <c r="E38" s="6" t="n">
        <v>0</v>
      </c>
      <c r="F38" s="15" t="n">
        <v>-0.03</v>
      </c>
    </row>
    <row r="39">
      <c r="A39" s="4" t="inlineStr">
        <is>
          <t>Net loss</t>
        </is>
      </c>
      <c r="E39" s="5" t="n">
        <v>-89928</v>
      </c>
      <c r="F39" s="5" t="n">
        <v>-659436</v>
      </c>
    </row>
    <row r="40">
      <c r="A40" s="4" t="inlineStr">
        <is>
          <t>Change in fair value of warrant liabilities</t>
        </is>
      </c>
      <c r="E40" s="4" t="inlineStr">
        <is>
          <t xml:space="preserve"> </t>
        </is>
      </c>
      <c r="F40" s="4" t="inlineStr">
        <is>
          <t xml:space="preserve"> </t>
        </is>
      </c>
    </row>
    <row r="41">
      <c r="A41" s="4" t="inlineStr">
        <is>
          <t>Transaction costs allocable to warrant liabilities</t>
        </is>
      </c>
      <c r="E41" s="4" t="inlineStr">
        <is>
          <t xml:space="preserve"> </t>
        </is>
      </c>
      <c r="F41" s="4" t="inlineStr">
        <is>
          <t xml:space="preserve"> </t>
        </is>
      </c>
    </row>
    <row r="42">
      <c r="A42" s="4" t="inlineStr">
        <is>
          <t>Initial value of Class A ordinary shares subject to possible redemption</t>
        </is>
      </c>
      <c r="E42" s="6" t="n">
        <v>725506890</v>
      </c>
      <c r="F42" s="6" t="n">
        <v>725506890</v>
      </c>
    </row>
    <row r="43">
      <c r="A43" s="4" t="inlineStr">
        <is>
          <t>Change in value of Class A ordinary shares subject to possible redemption</t>
        </is>
      </c>
      <c r="E43" s="6" t="n">
        <v>-84920</v>
      </c>
      <c r="F43" s="6" t="n">
        <v>-654420</v>
      </c>
    </row>
    <row r="44">
      <c r="A44" s="4" t="inlineStr">
        <is>
          <t>Adjustments [Member] | CIK0001816090 FTAC Olympus Acquisition Corp.</t>
        </is>
      </c>
    </row>
    <row r="45">
      <c r="A45" s="3" t="inlineStr">
        <is>
          <t>Condensed Financial Statements, Captions [Line Items]</t>
        </is>
      </c>
    </row>
    <row r="46">
      <c r="A46" s="4" t="inlineStr">
        <is>
          <t>Warrant Liabilities</t>
        </is>
      </c>
      <c r="C46" s="5" t="n">
        <v>43739664</v>
      </c>
      <c r="E46" s="6" t="n">
        <v>43739664</v>
      </c>
      <c r="F46" s="6" t="n">
        <v>49174771</v>
      </c>
      <c r="G46" s="6" t="n">
        <v>49174771</v>
      </c>
      <c r="J46" s="6" t="n">
        <v>42957966</v>
      </c>
    </row>
    <row r="47">
      <c r="A47" s="4" t="inlineStr">
        <is>
          <t>Total Liabilities</t>
        </is>
      </c>
      <c r="C47" s="6" t="n">
        <v>43739664</v>
      </c>
      <c r="E47" s="6" t="n">
        <v>43739664</v>
      </c>
      <c r="F47" s="6" t="n">
        <v>49174771</v>
      </c>
      <c r="G47" s="6" t="n">
        <v>49174771</v>
      </c>
      <c r="J47" s="6" t="n">
        <v>42957966</v>
      </c>
    </row>
    <row r="48">
      <c r="A48" s="4" t="inlineStr">
        <is>
          <t>Carrying Value, Net of issuance costs</t>
        </is>
      </c>
      <c r="C48" s="6" t="n">
        <v>-43739664</v>
      </c>
      <c r="E48" s="6" t="n">
        <v>-43739664</v>
      </c>
      <c r="F48" s="6" t="n">
        <v>-49174771</v>
      </c>
      <c r="G48" s="6" t="n">
        <v>-49174771</v>
      </c>
      <c r="J48" s="6" t="n">
        <v>-42957966</v>
      </c>
    </row>
    <row r="49">
      <c r="A49" s="4" t="inlineStr">
        <is>
          <t>Share capital, $0.01 par value, 173,274,443 and 170,274,443 shares authorized; 26,435,097 and 25,855,413 shares issued and outstanding at March 31, 2020 and December 31, 2020 respectively.</t>
        </is>
      </c>
      <c r="C49" s="6" t="n">
        <v>437</v>
      </c>
      <c r="E49" s="6" t="n">
        <v>437</v>
      </c>
      <c r="F49" s="6" t="n">
        <v>492</v>
      </c>
      <c r="G49" s="6" t="n">
        <v>492</v>
      </c>
      <c r="J49" s="6" t="n">
        <v>429</v>
      </c>
    </row>
    <row r="50">
      <c r="A50" s="4" t="inlineStr">
        <is>
          <t>Additional Paid-in Capital</t>
        </is>
      </c>
      <c r="C50" s="6" t="n">
        <v>-3058560</v>
      </c>
      <c r="E50" s="6" t="n">
        <v>-3058560</v>
      </c>
      <c r="F50" s="6" t="n">
        <v>8493612</v>
      </c>
      <c r="G50" s="6" t="n">
        <v>8493612</v>
      </c>
      <c r="J50" s="6" t="n">
        <v>2540939</v>
      </c>
    </row>
    <row r="51">
      <c r="A51" s="4" t="inlineStr">
        <is>
          <t>Retained earnings</t>
        </is>
      </c>
      <c r="C51" s="6" t="n">
        <v>-3058997</v>
      </c>
      <c r="E51" s="6" t="n">
        <v>-3058997</v>
      </c>
      <c r="F51" s="6" t="n">
        <v>-8494104</v>
      </c>
      <c r="G51" s="6" t="n">
        <v>-8494104</v>
      </c>
      <c r="J51" s="6" t="n">
        <v>-2541368</v>
      </c>
    </row>
    <row r="52">
      <c r="A52" s="4" t="inlineStr">
        <is>
          <t>Shareholders' Equity</t>
        </is>
      </c>
      <c r="C52" s="4" t="inlineStr">
        <is>
          <t xml:space="preserve"> </t>
        </is>
      </c>
      <c r="E52" s="4" t="inlineStr">
        <is>
          <t xml:space="preserve"> </t>
        </is>
      </c>
      <c r="F52" s="4" t="inlineStr">
        <is>
          <t xml:space="preserve"> </t>
        </is>
      </c>
      <c r="G52" s="4" t="inlineStr">
        <is>
          <t xml:space="preserve"> </t>
        </is>
      </c>
      <c r="J52" s="4" t="inlineStr">
        <is>
          <t xml:space="preserve"> </t>
        </is>
      </c>
    </row>
    <row r="53">
      <c r="A53" s="4" t="inlineStr">
        <is>
          <t>Number of shares subject to redemption</t>
        </is>
      </c>
      <c r="C53" s="6" t="n">
        <v>-4373966</v>
      </c>
      <c r="E53" s="6" t="n">
        <v>-4373966</v>
      </c>
      <c r="F53" s="6" t="n">
        <v>-4917477</v>
      </c>
      <c r="G53" s="6" t="n">
        <v>-4917477</v>
      </c>
      <c r="J53" s="6" t="n">
        <v>-4295797</v>
      </c>
    </row>
    <row r="54">
      <c r="A54" s="4" t="inlineStr">
        <is>
          <t>Change in fair value of warrant liabilities</t>
        </is>
      </c>
      <c r="C54" s="6" t="n">
        <v>-517629</v>
      </c>
      <c r="E54" s="6" t="n">
        <v>-517629</v>
      </c>
      <c r="F54" s="6" t="n">
        <v>-5952736</v>
      </c>
    </row>
    <row r="55">
      <c r="A55" s="4" t="inlineStr">
        <is>
          <t>Offering costs associated with warrants recorded as liabilities</t>
        </is>
      </c>
      <c r="C55" s="6" t="n">
        <v>-2541368</v>
      </c>
      <c r="E55" s="6" t="n">
        <v>-2541368</v>
      </c>
      <c r="F55" s="6" t="n">
        <v>-2541368</v>
      </c>
    </row>
    <row r="56">
      <c r="A56" s="4" t="inlineStr">
        <is>
          <t>Net loss</t>
        </is>
      </c>
      <c r="C56" s="5" t="n">
        <v>-3058997</v>
      </c>
      <c r="E56" s="5" t="n">
        <v>-3058997</v>
      </c>
      <c r="F56" s="5" t="n">
        <v>-8494104</v>
      </c>
    </row>
    <row r="57">
      <c r="A57" s="4" t="inlineStr">
        <is>
          <t>Weighted average shares outstanding of Class A redeemable ordinary shares (in Shares)</t>
        </is>
      </c>
      <c r="C57" s="4" t="inlineStr">
        <is>
          <t xml:space="preserve"> </t>
        </is>
      </c>
      <c r="E57" s="4" t="inlineStr">
        <is>
          <t xml:space="preserve"> </t>
        </is>
      </c>
      <c r="F57" s="4" t="inlineStr">
        <is>
          <t xml:space="preserve"> </t>
        </is>
      </c>
    </row>
    <row r="58">
      <c r="A58" s="4" t="inlineStr">
        <is>
          <t>Basic and diluted net loss per share, Class A redeemable ordinary shares (in Dollars per share)</t>
        </is>
      </c>
      <c r="C58" s="5" t="n">
        <v>0</v>
      </c>
      <c r="E58" s="5" t="n">
        <v>0</v>
      </c>
      <c r="F58" s="5" t="n">
        <v>0</v>
      </c>
    </row>
    <row r="59">
      <c r="A59" s="4" t="inlineStr">
        <is>
          <t>Weighted average shares outstanding of Class A and B non-redeemable ordinary shares (in Shares)</t>
        </is>
      </c>
      <c r="C59" s="4" t="inlineStr">
        <is>
          <t xml:space="preserve"> </t>
        </is>
      </c>
      <c r="E59" s="4" t="inlineStr">
        <is>
          <t xml:space="preserve"> </t>
        </is>
      </c>
      <c r="F59" s="4" t="inlineStr">
        <is>
          <t xml:space="preserve"> </t>
        </is>
      </c>
    </row>
    <row r="60">
      <c r="A60" s="4" t="inlineStr">
        <is>
          <t>Basic and diluted net loss per share, Class A and Class B non-redeemable ordinary shares (in Shares)</t>
        </is>
      </c>
      <c r="C60" s="15" t="n">
        <v>-0.16</v>
      </c>
      <c r="E60" s="15" t="n">
        <v>-0.16</v>
      </c>
      <c r="F60" s="15" t="n">
        <v>-0.41</v>
      </c>
    </row>
    <row r="61">
      <c r="A61" s="4" t="inlineStr">
        <is>
          <t>Net loss</t>
        </is>
      </c>
      <c r="E61" s="5" t="n">
        <v>-3058997</v>
      </c>
      <c r="F61" s="5" t="n">
        <v>-8494104</v>
      </c>
    </row>
    <row r="62">
      <c r="A62" s="4" t="inlineStr">
        <is>
          <t>Change in fair value of warrant liabilities</t>
        </is>
      </c>
      <c r="E62" s="6" t="n">
        <v>517629</v>
      </c>
      <c r="F62" s="6" t="n">
        <v>5952736</v>
      </c>
    </row>
    <row r="63">
      <c r="A63" s="4" t="inlineStr">
        <is>
          <t>Transaction costs allocable to warrant liabilities</t>
        </is>
      </c>
      <c r="E63" s="6" t="n">
        <v>2541368</v>
      </c>
      <c r="F63" s="6" t="n">
        <v>2541368</v>
      </c>
    </row>
    <row r="64">
      <c r="A64" s="4" t="inlineStr">
        <is>
          <t>Initial value of Class A ordinary shares subject to possible redemption</t>
        </is>
      </c>
      <c r="E64" s="6" t="n">
        <v>-43222035</v>
      </c>
      <c r="F64" s="6" t="n">
        <v>-43222035</v>
      </c>
    </row>
    <row r="65">
      <c r="A65" s="4" t="inlineStr">
        <is>
          <t>Change in value of Class A ordinary shares subject to possible redemption</t>
        </is>
      </c>
      <c r="F65" s="6" t="n">
        <v>-5952736</v>
      </c>
    </row>
    <row r="66">
      <c r="A66" s="4" t="inlineStr">
        <is>
          <t>As Restated [Member] | CIK0001816090 FTAC Olympus Acquisition Corp.</t>
        </is>
      </c>
    </row>
    <row r="67">
      <c r="A67" s="3" t="inlineStr">
        <is>
          <t>Condensed Financial Statements, Captions [Line Items]</t>
        </is>
      </c>
    </row>
    <row r="68">
      <c r="A68" s="4" t="inlineStr">
        <is>
          <t>Warrant Liabilities</t>
        </is>
      </c>
      <c r="C68" s="5" t="n">
        <v>43739664</v>
      </c>
      <c r="E68" s="6" t="n">
        <v>43739664</v>
      </c>
      <c r="F68" s="6" t="n">
        <v>49174771</v>
      </c>
      <c r="G68" s="6" t="n">
        <v>49174771</v>
      </c>
      <c r="J68" s="6" t="n">
        <v>42957966</v>
      </c>
    </row>
    <row r="69">
      <c r="A69" s="4" t="inlineStr">
        <is>
          <t>Total Liabilities</t>
        </is>
      </c>
      <c r="C69" s="6" t="n">
        <v>74046372</v>
      </c>
      <c r="E69" s="6" t="n">
        <v>74046372</v>
      </c>
      <c r="F69" s="6" t="n">
        <v>79579419</v>
      </c>
      <c r="G69" s="6" t="n">
        <v>79579419</v>
      </c>
      <c r="J69" s="6" t="n">
        <v>72996522</v>
      </c>
    </row>
    <row r="70">
      <c r="A70" s="4" t="inlineStr">
        <is>
          <t>Carrying Value, Net of issuance costs</t>
        </is>
      </c>
      <c r="C70" s="6" t="n">
        <v>681682306</v>
      </c>
      <c r="E70" s="6" t="n">
        <v>681682306</v>
      </c>
      <c r="F70" s="6" t="n">
        <v>675677699</v>
      </c>
      <c r="G70" s="6" t="n">
        <v>675677699</v>
      </c>
      <c r="J70" s="6" t="n">
        <v>678089784</v>
      </c>
    </row>
    <row r="71">
      <c r="A71" s="4" t="inlineStr">
        <is>
          <t>Share capital, $0.01 par value, 173,274,443 and 170,274,443 shares authorized; 26,435,097 and 25,855,413 shares issued and outstanding at March 31, 2020 and December 31, 2020 respectively.</t>
        </is>
      </c>
      <c r="C71" s="6" t="n">
        <v>947</v>
      </c>
      <c r="E71" s="6" t="n">
        <v>947</v>
      </c>
      <c r="F71" s="6" t="n">
        <v>1008</v>
      </c>
      <c r="G71" s="6" t="n">
        <v>1008</v>
      </c>
      <c r="J71" s="6" t="n">
        <v>936</v>
      </c>
    </row>
    <row r="72">
      <c r="A72" s="4" t="inlineStr">
        <is>
          <t>Additional Paid-in Capital</t>
        </is>
      </c>
      <c r="C72" s="6" t="n">
        <v>8146046</v>
      </c>
      <c r="E72" s="6" t="n">
        <v>8146046</v>
      </c>
      <c r="F72" s="6" t="n">
        <v>14150592</v>
      </c>
      <c r="G72" s="6" t="n">
        <v>14150592</v>
      </c>
      <c r="J72" s="6" t="n">
        <v>7543244</v>
      </c>
    </row>
    <row r="73">
      <c r="A73" s="4" t="inlineStr">
        <is>
          <t>Retained earnings</t>
        </is>
      </c>
      <c r="C73" s="6" t="n">
        <v>-3148925</v>
      </c>
      <c r="E73" s="6" t="n">
        <v>-3148925</v>
      </c>
      <c r="F73" s="6" t="n">
        <v>-9153540</v>
      </c>
      <c r="G73" s="6" t="n">
        <v>-9153540</v>
      </c>
      <c r="J73" s="6" t="n">
        <v>-2546383</v>
      </c>
    </row>
    <row r="74">
      <c r="A74" s="4" t="inlineStr">
        <is>
          <t>Shareholders' Equity</t>
        </is>
      </c>
      <c r="C74" s="6" t="n">
        <v>5000009</v>
      </c>
      <c r="E74" s="6" t="n">
        <v>5000009</v>
      </c>
      <c r="F74" s="6" t="n">
        <v>5000001</v>
      </c>
      <c r="G74" s="6" t="n">
        <v>5000001</v>
      </c>
      <c r="J74" s="6" t="n">
        <v>5000008</v>
      </c>
    </row>
    <row r="75">
      <c r="A75" s="4" t="inlineStr">
        <is>
          <t>Number of shares subject to redemption</t>
        </is>
      </c>
      <c r="C75" s="6" t="n">
        <v>68168231</v>
      </c>
      <c r="E75" s="6" t="n">
        <v>68168231</v>
      </c>
      <c r="F75" s="6" t="n">
        <v>67567770</v>
      </c>
      <c r="G75" s="5" t="n">
        <v>67567770</v>
      </c>
      <c r="J75" s="5" t="n">
        <v>67808978</v>
      </c>
    </row>
    <row r="76">
      <c r="A76" s="4" t="inlineStr">
        <is>
          <t>Change in fair value of warrant liabilities</t>
        </is>
      </c>
      <c r="C76" s="6" t="n">
        <v>-517629</v>
      </c>
      <c r="E76" s="6" t="n">
        <v>-517629</v>
      </c>
      <c r="F76" s="6" t="n">
        <v>-5952736</v>
      </c>
    </row>
    <row r="77">
      <c r="A77" s="4" t="inlineStr">
        <is>
          <t>Offering costs associated with warrants recorded as liabilities</t>
        </is>
      </c>
      <c r="C77" s="6" t="n">
        <v>-2541368</v>
      </c>
      <c r="E77" s="6" t="n">
        <v>-2541368</v>
      </c>
      <c r="F77" s="6" t="n">
        <v>-2541368</v>
      </c>
    </row>
    <row r="78">
      <c r="A78" s="4" t="inlineStr">
        <is>
          <t>Net loss</t>
        </is>
      </c>
      <c r="C78" s="5" t="n">
        <v>-3143910</v>
      </c>
      <c r="E78" s="5" t="n">
        <v>-3148925</v>
      </c>
      <c r="F78" s="5" t="n">
        <v>-9153540</v>
      </c>
    </row>
    <row r="79">
      <c r="A79" s="4" t="inlineStr">
        <is>
          <t>Weighted average shares outstanding of Class A redeemable ordinary shares (in Shares)</t>
        </is>
      </c>
      <c r="C79" s="6" t="n">
        <v>75115000</v>
      </c>
      <c r="E79" s="6" t="n">
        <v>75115000</v>
      </c>
      <c r="F79" s="6" t="n">
        <v>75376489</v>
      </c>
    </row>
    <row r="80">
      <c r="A80" s="4" t="inlineStr">
        <is>
          <t>Basic and diluted net loss per share, Class A redeemable ordinary shares (in Dollars per share)</t>
        </is>
      </c>
      <c r="C80" s="5" t="n">
        <v>0</v>
      </c>
      <c r="E80" s="5" t="n">
        <v>0</v>
      </c>
      <c r="F80" s="5" t="n">
        <v>0</v>
      </c>
    </row>
    <row r="81">
      <c r="A81" s="4" t="inlineStr">
        <is>
          <t>Weighted average shares outstanding of Class A and B non-redeemable ordinary shares (in Shares)</t>
        </is>
      </c>
      <c r="C81" s="6" t="n">
        <v>20089849</v>
      </c>
      <c r="E81" s="6" t="n">
        <v>19897156</v>
      </c>
      <c r="F81" s="6" t="n">
        <v>20766410</v>
      </c>
    </row>
    <row r="82">
      <c r="A82" s="4" t="inlineStr">
        <is>
          <t>Basic and diluted net loss per share, Class A and Class B non-redeemable ordinary shares (in Shares)</t>
        </is>
      </c>
      <c r="C82" s="15" t="n">
        <v>-0.16</v>
      </c>
      <c r="E82" s="15" t="n">
        <v>-0.16</v>
      </c>
      <c r="F82" s="15" t="n">
        <v>-0.44</v>
      </c>
    </row>
    <row r="83">
      <c r="A83" s="4" t="inlineStr">
        <is>
          <t>Net loss</t>
        </is>
      </c>
      <c r="E83" s="5" t="n">
        <v>-3148925</v>
      </c>
      <c r="F83" s="5" t="n">
        <v>-9153540</v>
      </c>
    </row>
    <row r="84">
      <c r="A84" s="4" t="inlineStr">
        <is>
          <t>Change in fair value of warrant liabilities</t>
        </is>
      </c>
      <c r="E84" s="6" t="n">
        <v>517629</v>
      </c>
      <c r="F84" s="6" t="n">
        <v>5952736</v>
      </c>
    </row>
    <row r="85">
      <c r="A85" s="4" t="inlineStr">
        <is>
          <t>Transaction costs allocable to warrant liabilities</t>
        </is>
      </c>
      <c r="E85" s="6" t="n">
        <v>2541368</v>
      </c>
      <c r="F85" s="6" t="n">
        <v>2541368</v>
      </c>
    </row>
    <row r="86">
      <c r="A86" s="4" t="inlineStr">
        <is>
          <t>Initial value of Class A ordinary shares subject to possible redemption</t>
        </is>
      </c>
      <c r="E86" s="6" t="n">
        <v>682284855</v>
      </c>
      <c r="F86" s="6" t="n">
        <v>682284855</v>
      </c>
    </row>
    <row r="87">
      <c r="A87" s="4" t="inlineStr">
        <is>
          <t>Change in value of Class A ordinary shares subject to possible redemption</t>
        </is>
      </c>
      <c r="E87" s="5" t="n">
        <v>-84920</v>
      </c>
      <c r="F87" s="5" t="n">
        <v>-6607156</v>
      </c>
    </row>
  </sheetData>
  <mergeCells count="3">
    <mergeCell ref="A1:A2"/>
    <mergeCell ref="B1:D1"/>
    <mergeCell ref="G1:I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CIK0001816090 FTAC Olympus Acquisition Corp. - USD ($)</t>
        </is>
      </c>
      <c r="B1" s="2" t="inlineStr">
        <is>
          <t>3 Months Ended</t>
        </is>
      </c>
      <c r="C1" s="2" t="inlineStr">
        <is>
          <t>7 Months Ended</t>
        </is>
      </c>
    </row>
    <row r="2">
      <c r="B2" s="2" t="inlineStr">
        <is>
          <t>Mar. 31, 2021</t>
        </is>
      </c>
      <c r="C2" s="2" t="inlineStr">
        <is>
          <t>Dec. 31, 2020</t>
        </is>
      </c>
    </row>
    <row r="3">
      <c r="A3" s="3" t="inlineStr">
        <is>
          <t>Summary of Significant Accounting Policies (Details) [Line Items]</t>
        </is>
      </c>
    </row>
    <row r="4">
      <c r="A4" s="4" t="inlineStr">
        <is>
          <t>Offering costs</t>
        </is>
      </c>
      <c r="C4" s="13" t="n">
        <v>2.5</v>
      </c>
    </row>
    <row r="5">
      <c r="A5" s="4" t="inlineStr">
        <is>
          <t>Stockholders' equity</t>
        </is>
      </c>
      <c r="C5" s="13" t="n">
        <v>43.4</v>
      </c>
    </row>
    <row r="6">
      <c r="A6" s="4" t="inlineStr">
        <is>
          <t>Ordinary shares subject to possible redemption</t>
        </is>
      </c>
      <c r="B6" s="6" t="n">
        <v>66662879</v>
      </c>
      <c r="C6" s="6" t="n">
        <v>67567770</v>
      </c>
    </row>
    <row r="7">
      <c r="A7" s="4" t="inlineStr">
        <is>
          <t>Weighted average non-redeemable ordinary shares</t>
        </is>
      </c>
      <c r="B7" s="6" t="n">
        <v>2170000</v>
      </c>
      <c r="C7" s="6" t="n">
        <v>2170000</v>
      </c>
    </row>
    <row r="8">
      <c r="A8" s="4" t="inlineStr">
        <is>
          <t>Federal depository insurance corporation coverage limit</t>
        </is>
      </c>
      <c r="B8" s="5" t="n">
        <v>250000</v>
      </c>
      <c r="C8" s="5" t="n">
        <v>250000</v>
      </c>
    </row>
    <row r="9">
      <c r="A9" s="4" t="inlineStr">
        <is>
          <t>Class A Ordinary Shares</t>
        </is>
      </c>
    </row>
    <row r="10">
      <c r="A10" s="3" t="inlineStr">
        <is>
          <t>Summary of Significant Accounting Policies (Details) [Line Items]</t>
        </is>
      </c>
    </row>
    <row r="11">
      <c r="A11" s="4" t="inlineStr">
        <is>
          <t>Ordinary shares subject to possible redemption</t>
        </is>
      </c>
      <c r="B11" s="6" t="n">
        <v>66662879</v>
      </c>
      <c r="C11" s="6" t="n">
        <v>67567770</v>
      </c>
    </row>
    <row r="12">
      <c r="A12" s="4" t="inlineStr">
        <is>
          <t>Exercisable to purchase shares</t>
        </is>
      </c>
      <c r="B12" s="6" t="n">
        <v>25881458</v>
      </c>
      <c r="C12" s="6" t="n">
        <v>25881458</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VERANCE PAY FUND AND ACCRUED SEVERANCE PAY</t>
        </is>
      </c>
      <c r="B1" s="2" t="inlineStr">
        <is>
          <t>12 Months Ended</t>
        </is>
      </c>
    </row>
    <row r="2">
      <c r="B2" s="2" t="inlineStr">
        <is>
          <t>Dec. 31, 2020</t>
        </is>
      </c>
    </row>
    <row r="3">
      <c r="A3" s="3" t="inlineStr">
        <is>
          <t>SEVERANCE PAY FUND AND ACCRUED SEVERANCE PAY</t>
        </is>
      </c>
    </row>
    <row r="4">
      <c r="A4" s="4" t="inlineStr">
        <is>
          <t>SEVERANCE PAY FUND AND ACCRUED SEVERANCE PAY</t>
        </is>
      </c>
      <c r="B4" s="4" t="inlineStr">
        <is>
          <t>NOTE 10 – SEVERANCE PAY FUND AND ACCRUED SEVERANCE PAY
Payoneer Research and Development Ltd. (“The Israeli Subsidiary”):
1)
Labor laws in Israel and employment agreements require paying severance pay to employees that are dismissed or retire from their employment in certain circumstances, according to a defined benefit plan. The Israeli Subsidiary’s severance pay liability for the Israeli employees is covered mainly by the purchase of insurance policies. The value of these polices is recorded as an asset in the consolidated balance sheets. Under labor agreements these insurance policies are, subject to specified limitation, the property of the employees. The balance of the severance pay fund was $1,624 and $2,002 as of December 31, 2020 and 2019, respectively.
2)
Employees (for whom the Company makes regular deposits in pension and severance pay funds according to a defined benefit plan) dismissed before attaining retirement age are entitled to severance pay computed on the basis of their latest pay rate. In respect of these employees, the Company is committed to supplement the difference between severance pay computed as above and the amounts accumulated in the abovementioned funds. Accrued severance pay liability was $2,775 and $3,597 as of December 31, 2020 and 2019, respectively. Commencing 2011, the Israeli Subsidiary added Section 14 of the Severance Pay Law – 1963 to new employees’ agreements that eliminates the need to accrue provisions for retirement expenses for these employees, other than periodic payments made on behalf of the employees that are expensed periodical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Details) - Schedule of basic and diluted net loss per ordinary share - USD ($)</t>
        </is>
      </c>
      <c r="B1" s="2" t="inlineStr">
        <is>
          <t>3 Months Ended</t>
        </is>
      </c>
      <c r="D1" s="2" t="inlineStr">
        <is>
          <t>7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Numerator: Net Loss minus Redeemable Net Earnings</t>
        </is>
      </c>
    </row>
    <row r="4">
      <c r="A4" s="4" t="inlineStr">
        <is>
          <t>Net Loss</t>
        </is>
      </c>
      <c r="B4" s="5" t="n">
        <v>-3508000</v>
      </c>
      <c r="C4" s="5" t="n">
        <v>-7479000</v>
      </c>
      <c r="E4" s="5" t="n">
        <v>-23746000</v>
      </c>
      <c r="F4" s="5" t="n">
        <v>-625000</v>
      </c>
      <c r="G4" s="5" t="n">
        <v>-7189000</v>
      </c>
    </row>
    <row r="5">
      <c r="A5" s="4" t="inlineStr">
        <is>
          <t>CIK0001816090 FTAC Olympus Acquisition Corp.</t>
        </is>
      </c>
    </row>
    <row r="6">
      <c r="A6" s="3" t="inlineStr">
        <is>
          <t>Numerator: Earnings allocable to Redeemable Class A Ordinary Shares</t>
        </is>
      </c>
    </row>
    <row r="7">
      <c r="A7" s="4" t="inlineStr">
        <is>
          <t>Interest Income</t>
        </is>
      </c>
      <c r="B7" s="6" t="n">
        <v>18612</v>
      </c>
      <c r="D7" s="5" t="n">
        <v>25407</v>
      </c>
    </row>
    <row r="8">
      <c r="A8" s="4" t="inlineStr">
        <is>
          <t>Net Earnings</t>
        </is>
      </c>
      <c r="B8" s="5" t="n">
        <v>18612</v>
      </c>
      <c r="D8" s="5" t="n">
        <v>25407</v>
      </c>
    </row>
    <row r="9">
      <c r="A9" s="3" t="inlineStr">
        <is>
          <t>Denominator: Weighted Average Redeemable Class A Ordinary Shares</t>
        </is>
      </c>
    </row>
    <row r="10">
      <c r="A10" s="4" t="inlineStr">
        <is>
          <t>Redeemable Class A Ordinary Shares, Basic and Diluted (in Shares)</t>
        </is>
      </c>
      <c r="B10" s="6" t="n">
        <v>75474376</v>
      </c>
      <c r="D10" s="6" t="n">
        <v>75376489</v>
      </c>
    </row>
    <row r="11">
      <c r="A11" s="4" t="inlineStr">
        <is>
          <t>Earnings/Basic and Diluted Redeemable Class A Ordinary Shares (in Dollars per share)</t>
        </is>
      </c>
      <c r="B11" s="4" t="inlineStr">
        <is>
          <t xml:space="preserve"> </t>
        </is>
      </c>
      <c r="D11" s="4" t="inlineStr">
        <is>
          <t xml:space="preserve"> </t>
        </is>
      </c>
    </row>
    <row r="12">
      <c r="A12" s="3" t="inlineStr">
        <is>
          <t>Numerator: Net Loss minus Redeemable Net Earnings</t>
        </is>
      </c>
    </row>
    <row r="13">
      <c r="A13" s="4" t="inlineStr">
        <is>
          <t>Net Loss</t>
        </is>
      </c>
      <c r="B13" s="5" t="n">
        <v>-9048908</v>
      </c>
      <c r="D13" s="5" t="n">
        <v>-9153540</v>
      </c>
    </row>
    <row r="14">
      <c r="A14" s="4" t="inlineStr">
        <is>
          <t>Redeemable Net Earnings</t>
        </is>
      </c>
      <c r="B14" s="6" t="n">
        <v>-18612</v>
      </c>
      <c r="D14" s="6" t="n">
        <v>-25407</v>
      </c>
    </row>
    <row r="15">
      <c r="A15" s="4" t="inlineStr">
        <is>
          <t>Non-Redeemable Net Loss</t>
        </is>
      </c>
      <c r="B15" s="5" t="n">
        <v>-9067520</v>
      </c>
      <c r="D15" s="5" t="n">
        <v>-9178947</v>
      </c>
    </row>
    <row r="16">
      <c r="A16" s="3" t="inlineStr">
        <is>
          <t>Denominator: Weighted Average Non-Redeemable Class A and B Ordinary Shares</t>
        </is>
      </c>
    </row>
    <row r="17">
      <c r="A17" s="4" t="inlineStr">
        <is>
          <t>Non-Redeemable Class A and B Ordinary Shares, Basic and Diluted (in Shares)</t>
        </is>
      </c>
      <c r="B17" s="6" t="n">
        <v>21581094</v>
      </c>
      <c r="D17" s="6" t="n">
        <v>20766410</v>
      </c>
    </row>
    <row r="18">
      <c r="A18" s="4" t="inlineStr">
        <is>
          <t>Loss/Basic and Diluted Non-Redeemable Class A and B Ordinary Shares (in Dollars per share)</t>
        </is>
      </c>
      <c r="B18" s="7" t="n">
        <v>-0.42</v>
      </c>
      <c r="D18" s="7" t="n">
        <v>-0.44</v>
      </c>
    </row>
  </sheetData>
  <mergeCells count="3">
    <mergeCell ref="A1:A2"/>
    <mergeCell ref="B1:C1"/>
    <mergeCell ref="E1:G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itial Public Offering (Details) - CIK0001816090 FTAC Olympus Acquisition Corp. - USD ($)</t>
        </is>
      </c>
      <c r="B1" s="2" t="inlineStr">
        <is>
          <t>1 Months Ended</t>
        </is>
      </c>
      <c r="C1" s="2" t="inlineStr">
        <is>
          <t>3 Months Ended</t>
        </is>
      </c>
      <c r="D1" s="2" t="inlineStr">
        <is>
          <t>7 Months Ended</t>
        </is>
      </c>
    </row>
    <row r="2">
      <c r="B2" s="2" t="inlineStr">
        <is>
          <t>Sep. 23, 2020</t>
        </is>
      </c>
      <c r="C2" s="2" t="inlineStr">
        <is>
          <t>Mar. 31, 2021</t>
        </is>
      </c>
      <c r="D2" s="2" t="inlineStr">
        <is>
          <t>Dec. 31, 2020</t>
        </is>
      </c>
    </row>
    <row r="3">
      <c r="A3" s="3" t="inlineStr">
        <is>
          <t>Initial Public Offering (Details) [Line Items]</t>
        </is>
      </c>
    </row>
    <row r="4">
      <c r="A4" s="4" t="inlineStr">
        <is>
          <t>Sold unit (in Dollars)</t>
        </is>
      </c>
      <c r="D4" s="5" t="n">
        <v>20492034</v>
      </c>
    </row>
    <row r="5">
      <c r="A5" s="4" t="inlineStr">
        <is>
          <t>Initial Public Offering [Member]</t>
        </is>
      </c>
    </row>
    <row r="6">
      <c r="A6" s="3" t="inlineStr">
        <is>
          <t>Initial Public Offering (Details) [Line Items]</t>
        </is>
      </c>
    </row>
    <row r="7">
      <c r="A7" s="4" t="inlineStr">
        <is>
          <t>Sold unit shares (in Shares)</t>
        </is>
      </c>
      <c r="B7" s="6" t="n">
        <v>75474376</v>
      </c>
      <c r="C7" s="6" t="n">
        <v>75474376</v>
      </c>
    </row>
    <row r="8">
      <c r="A8" s="4" t="inlineStr">
        <is>
          <t>Share price</t>
        </is>
      </c>
      <c r="B8" s="5" t="n">
        <v>10</v>
      </c>
      <c r="C8" s="5" t="n">
        <v>10</v>
      </c>
    </row>
    <row r="9">
      <c r="A9" s="4" t="inlineStr">
        <is>
          <t>Over-Allotment Option [Member]</t>
        </is>
      </c>
    </row>
    <row r="10">
      <c r="A10" s="3" t="inlineStr">
        <is>
          <t>Initial Public Offering (Details) [Line Items]</t>
        </is>
      </c>
    </row>
    <row r="11">
      <c r="A11" s="4" t="inlineStr">
        <is>
          <t>Sold unit (in Dollars)</t>
        </is>
      </c>
      <c r="B11" s="5" t="n">
        <v>474376</v>
      </c>
      <c r="C11" s="5" t="n">
        <v>474376</v>
      </c>
    </row>
    <row r="12">
      <c r="A12" s="4" t="inlineStr">
        <is>
          <t>Class A Ordinary Shares</t>
        </is>
      </c>
    </row>
    <row r="13">
      <c r="A13" s="3" t="inlineStr">
        <is>
          <t>Initial Public Offering (Details) [Line Items]</t>
        </is>
      </c>
    </row>
    <row r="14">
      <c r="A14" s="4" t="inlineStr">
        <is>
          <t>Sold unit shares (in Shares)</t>
        </is>
      </c>
      <c r="D14" s="6" t="n">
        <v>2170000</v>
      </c>
    </row>
    <row r="15">
      <c r="A15" s="4" t="inlineStr">
        <is>
          <t>Sold unit (in Dollars)</t>
        </is>
      </c>
      <c r="D15" s="5" t="n">
        <v>217</v>
      </c>
    </row>
    <row r="16">
      <c r="A16" s="4" t="inlineStr">
        <is>
          <t>Exercise price of warrants</t>
        </is>
      </c>
      <c r="B16" s="7" t="n">
        <v>11.5</v>
      </c>
      <c r="C16" s="7" t="n">
        <v>11.5</v>
      </c>
      <c r="D16" s="7" t="n">
        <v>11.5</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ivate Placement (Details) - CIK0001816090 FTAC Olympus Acquisition Corp. - USD ($)</t>
        </is>
      </c>
      <c r="B1" s="2" t="inlineStr">
        <is>
          <t>3 Months Ended</t>
        </is>
      </c>
      <c r="C1" s="2" t="inlineStr">
        <is>
          <t>7 Months Ended</t>
        </is>
      </c>
    </row>
    <row r="2">
      <c r="B2" s="2" t="inlineStr">
        <is>
          <t>Mar. 31, 2021</t>
        </is>
      </c>
      <c r="C2" s="2" t="inlineStr">
        <is>
          <t>Dec. 31, 2020</t>
        </is>
      </c>
      <c r="D2" s="2" t="inlineStr">
        <is>
          <t>Sep. 23, 2020</t>
        </is>
      </c>
    </row>
    <row r="3">
      <c r="A3" s="4" t="inlineStr">
        <is>
          <t>Private Placement [Member] | Sponsor [Member]</t>
        </is>
      </c>
    </row>
    <row r="4">
      <c r="A4" s="3" t="inlineStr">
        <is>
          <t>Private Placement (Details) [Line Items]</t>
        </is>
      </c>
    </row>
    <row r="5">
      <c r="A5" s="4" t="inlineStr">
        <is>
          <t>Purchased an aggregate shares (in Shares)</t>
        </is>
      </c>
      <c r="B5" s="6" t="n">
        <v>2170000</v>
      </c>
      <c r="C5" s="6" t="n">
        <v>2170000</v>
      </c>
    </row>
    <row r="6">
      <c r="A6" s="4" t="inlineStr">
        <is>
          <t>Share price</t>
        </is>
      </c>
      <c r="B6" s="5" t="n">
        <v>10</v>
      </c>
      <c r="C6" s="5" t="n">
        <v>10</v>
      </c>
    </row>
    <row r="7">
      <c r="A7" s="4" t="inlineStr">
        <is>
          <t>Payments for (Proceeds from) Previous Acquisition (in Dollars)</t>
        </is>
      </c>
      <c r="B7" s="5" t="n">
        <v>21700000</v>
      </c>
      <c r="C7" s="5" t="n">
        <v>21700000</v>
      </c>
    </row>
    <row r="8">
      <c r="A8" s="4" t="inlineStr">
        <is>
          <t>Class A Ordinary Shares</t>
        </is>
      </c>
    </row>
    <row r="9">
      <c r="A9" s="3" t="inlineStr">
        <is>
          <t>Private Placement (Details) [Line Items]</t>
        </is>
      </c>
    </row>
    <row r="10">
      <c r="A10" s="4" t="inlineStr">
        <is>
          <t>Purchased an aggregate shares (in Shares)</t>
        </is>
      </c>
      <c r="C10" s="6" t="n">
        <v>2170000</v>
      </c>
    </row>
    <row r="11">
      <c r="A11" s="4" t="inlineStr">
        <is>
          <t>Exercise price of warrants</t>
        </is>
      </c>
      <c r="B11" s="7" t="n">
        <v>11.5</v>
      </c>
      <c r="C11" s="7" t="n">
        <v>11.5</v>
      </c>
      <c r="D11" s="7" t="n">
        <v>11.5</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80" customWidth="1" min="13" max="13"/>
    <col width="14" customWidth="1" min="14" max="14"/>
    <col width="14" customWidth="1" min="15" max="15"/>
  </cols>
  <sheetData>
    <row r="1">
      <c r="A1" s="1" t="inlineStr">
        <is>
          <t>Related Party Transactions (Details) - USD ($)</t>
        </is>
      </c>
      <c r="B1" s="2" t="inlineStr">
        <is>
          <t>1 Months Ended</t>
        </is>
      </c>
      <c r="L1" s="2" t="inlineStr">
        <is>
          <t>3 Months Ended</t>
        </is>
      </c>
      <c r="M1" s="2" t="inlineStr">
        <is>
          <t>7 Months Ended</t>
        </is>
      </c>
    </row>
    <row r="2">
      <c r="B2" s="2" t="inlineStr">
        <is>
          <t>Sep. 23, 2020</t>
        </is>
      </c>
      <c r="C2" s="2" t="inlineStr">
        <is>
          <t>Aug. 31, 2020</t>
        </is>
      </c>
      <c r="D2" s="2" t="inlineStr">
        <is>
          <t>Aug. 28, 2020</t>
        </is>
      </c>
      <c r="E2" s="2" t="inlineStr">
        <is>
          <t>Aug. 28, 2020</t>
        </is>
      </c>
      <c r="F2" s="2" t="inlineStr">
        <is>
          <t>Aug. 25, 2020</t>
        </is>
      </c>
      <c r="G2" s="2" t="inlineStr">
        <is>
          <t>Aug. 25, 2020</t>
        </is>
      </c>
      <c r="H2" s="2" t="inlineStr">
        <is>
          <t>Jun. 30, 2020</t>
        </is>
      </c>
      <c r="I2" s="2" t="inlineStr">
        <is>
          <t>Jun. 30, 2020</t>
        </is>
      </c>
      <c r="J2" s="2" t="inlineStr">
        <is>
          <t>Jun. 17, 2020</t>
        </is>
      </c>
      <c r="K2" s="2" t="inlineStr">
        <is>
          <t>Jun. 17, 2020</t>
        </is>
      </c>
      <c r="L2" s="2" t="inlineStr">
        <is>
          <t>Mar. 31, 2021</t>
        </is>
      </c>
      <c r="M2" s="2" t="inlineStr">
        <is>
          <t>Dec. 31, 2020</t>
        </is>
      </c>
      <c r="N2" s="2" t="inlineStr">
        <is>
          <t>Sep. 01, 2020</t>
        </is>
      </c>
      <c r="O2" s="2" t="inlineStr">
        <is>
          <t>Dec. 31, 2019</t>
        </is>
      </c>
    </row>
    <row r="3">
      <c r="A3" s="3" t="inlineStr">
        <is>
          <t>Related Party Transactions (Details) [Line Items]</t>
        </is>
      </c>
    </row>
    <row r="4">
      <c r="A4" s="4" t="inlineStr">
        <is>
          <t>Common stock, outstanding</t>
        </is>
      </c>
      <c r="L4" s="6" t="n">
        <v>26435097</v>
      </c>
      <c r="M4" s="6" t="n">
        <v>25855413</v>
      </c>
      <c r="O4" s="6" t="n">
        <v>19983799</v>
      </c>
    </row>
    <row r="5">
      <c r="A5" s="4" t="inlineStr">
        <is>
          <t>CIK0001816090 FTAC Olympus Acquisition Corp.</t>
        </is>
      </c>
    </row>
    <row r="6">
      <c r="A6" s="3" t="inlineStr">
        <is>
          <t>Related Party Transactions (Details) [Line Items]</t>
        </is>
      </c>
    </row>
    <row r="7">
      <c r="A7" s="4" t="inlineStr">
        <is>
          <t>Issued and outstanding shares, percentage</t>
        </is>
      </c>
      <c r="L7" s="4" t="inlineStr">
        <is>
          <t>20.00%</t>
        </is>
      </c>
      <c r="M7" s="4" t="inlineStr">
        <is>
          <t>20.00%</t>
        </is>
      </c>
    </row>
    <row r="8">
      <c r="A8" s="4" t="inlineStr">
        <is>
          <t>Stock splits, description</t>
        </is>
      </c>
      <c r="L8" s="4" t="inlineStr">
        <is>
          <t>The Insiders have agreed, subject to limited exceptions, not to transfer, assign or sell any of their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amp;#x2019;s shareholders having the right to exchange their ordinary shares for cash, securities or other property.</t>
        </is>
      </c>
      <c r="M8" s="4" t="inlineStr">
        <is>
          <t>The Insiders have agreed, subject to limited exceptions, not to transfer, assign or sell any of its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amp;#x2019;s shareholders having the right to exchange their ordinary shares for cash, securities or other property.</t>
        </is>
      </c>
    </row>
    <row r="9">
      <c r="A9" s="4" t="inlineStr">
        <is>
          <t>Company incurred description</t>
        </is>
      </c>
      <c r="M9" s="4" t="inlineStr">
        <is>
          <t>For the period from June 2, 2020 (inception) through December 31, 2020, the Company incurred and paid $100,000 in fees for these services.</t>
        </is>
      </c>
    </row>
    <row r="10">
      <c r="A10" s="4" t="inlineStr">
        <is>
          <t>Related party loans, description</t>
        </is>
      </c>
      <c r="L10" s="4" t="inlineStr">
        <is>
          <t>The Working Capital Loans would either be repaid upon consummation of a Business Combination or, at the lender&amp;#x2019;s discretion, up to $1,500,000 of such Working Capital Loans may be convertible into units of the post-Business Combination entity at a price of $10.00 per unit.</t>
        </is>
      </c>
      <c r="M10" s="4" t="inlineStr">
        <is>
          <t>The Working Capital Loans would either be repaid upon consummation of a Business Combination or, at the lender&amp;#x2019;s discretion, up to $1,500,000 of such Working Capital Loans may be convertible into units of the post-Business Combination entity at a price of $10.00 per unit.</t>
        </is>
      </c>
    </row>
    <row r="11">
      <c r="A11" s="4" t="inlineStr">
        <is>
          <t>Promissory Note [Member] | CIK0001816090 FTAC Olympus Acquisition Corp.</t>
        </is>
      </c>
    </row>
    <row r="12">
      <c r="A12" s="3" t="inlineStr">
        <is>
          <t>Related Party Transactions (Details) [Line Items]</t>
        </is>
      </c>
    </row>
    <row r="13">
      <c r="A13" s="4" t="inlineStr">
        <is>
          <t>Interest expense (in Dollars)</t>
        </is>
      </c>
      <c r="J13" s="5" t="n">
        <v>500000</v>
      </c>
      <c r="K13" s="5" t="n">
        <v>500000</v>
      </c>
    </row>
    <row r="14">
      <c r="A14" s="4" t="inlineStr">
        <is>
          <t>Repayments of promissory note outstanding balance (in Dollars)</t>
        </is>
      </c>
      <c r="N14" s="5" t="n">
        <v>5000</v>
      </c>
    </row>
    <row r="15">
      <c r="A15" s="4" t="inlineStr">
        <is>
          <t>Founder Shares [Member] | CIK0001816090 FTAC Olympus Acquisition Corp.</t>
        </is>
      </c>
    </row>
    <row r="16">
      <c r="A16" s="3" t="inlineStr">
        <is>
          <t>Related Party Transactions (Details) [Line Items]</t>
        </is>
      </c>
    </row>
    <row r="17">
      <c r="A17" s="4" t="inlineStr">
        <is>
          <t>Forfeiture of founder shares</t>
        </is>
      </c>
      <c r="B17" s="6" t="n">
        <v>118594</v>
      </c>
    </row>
    <row r="18">
      <c r="A18" s="4" t="inlineStr">
        <is>
          <t>Promissory Note [Member] | CIK0001816090 FTAC Olympus Acquisition Corp.</t>
        </is>
      </c>
    </row>
    <row r="19">
      <c r="A19" s="3" t="inlineStr">
        <is>
          <t>Related Party Transactions (Details) [Line Items]</t>
        </is>
      </c>
    </row>
    <row r="20">
      <c r="A20" s="4" t="inlineStr">
        <is>
          <t>Aggregate unsecured promissory note amount (in Dollars) (in Dollars)</t>
        </is>
      </c>
      <c r="D20" s="5" t="n">
        <v>300000</v>
      </c>
      <c r="E20" s="5" t="n">
        <v>300000</v>
      </c>
    </row>
    <row r="21">
      <c r="A21" s="4" t="inlineStr">
        <is>
          <t>Sponsor [Member] | CIK0001816090 FTAC Olympus Acquisition Corp.</t>
        </is>
      </c>
    </row>
    <row r="22">
      <c r="A22" s="3" t="inlineStr">
        <is>
          <t>Related Party Transactions (Details) [Line Items]</t>
        </is>
      </c>
    </row>
    <row r="23">
      <c r="A23" s="4" t="inlineStr">
        <is>
          <t>Sponsor fees (in Dollars)</t>
        </is>
      </c>
      <c r="F23" s="5" t="n">
        <v>25000</v>
      </c>
      <c r="G23" s="5" t="n">
        <v>25000</v>
      </c>
    </row>
    <row r="24">
      <c r="A24" s="4" t="inlineStr">
        <is>
          <t>Founder Shares [Member] | CIK0001816090 FTAC Olympus Acquisition Corp.</t>
        </is>
      </c>
    </row>
    <row r="25">
      <c r="A25" s="3" t="inlineStr">
        <is>
          <t>Related Party Transactions (Details) [Line Items]</t>
        </is>
      </c>
    </row>
    <row r="26">
      <c r="A26" s="4" t="inlineStr">
        <is>
          <t>Purchase of shares</t>
        </is>
      </c>
      <c r="I26" s="6" t="n">
        <v>25000</v>
      </c>
    </row>
    <row r="27">
      <c r="A27" s="4" t="inlineStr">
        <is>
          <t>Total number of shares outstanding</t>
        </is>
      </c>
      <c r="C27" s="6" t="n">
        <v>22105000</v>
      </c>
    </row>
    <row r="28">
      <c r="A28" s="4" t="inlineStr">
        <is>
          <t>Over-Allotment Option [Member] | CIK0001816090 FTAC Olympus Acquisition Corp.</t>
        </is>
      </c>
    </row>
    <row r="29">
      <c r="A29" s="3" t="inlineStr">
        <is>
          <t>Related Party Transactions (Details) [Line Items]</t>
        </is>
      </c>
    </row>
    <row r="30">
      <c r="A30" s="4" t="inlineStr">
        <is>
          <t>Forfeiture of founder shares</t>
        </is>
      </c>
      <c r="B30" s="6" t="n">
        <v>2693906</v>
      </c>
    </row>
    <row r="31">
      <c r="A31" s="4" t="inlineStr">
        <is>
          <t>Over-Allotment Option [Member] | Minimum [Member] | CIK0001816090 FTAC Olympus Acquisition Corp.</t>
        </is>
      </c>
    </row>
    <row r="32">
      <c r="A32" s="3" t="inlineStr">
        <is>
          <t>Related Party Transactions (Details) [Line Items]</t>
        </is>
      </c>
    </row>
    <row r="33">
      <c r="A33" s="4" t="inlineStr">
        <is>
          <t>Forfeiture of founder shares</t>
        </is>
      </c>
      <c r="L33" s="6" t="n">
        <v>2812500</v>
      </c>
      <c r="M33" s="6" t="n">
        <v>2812500</v>
      </c>
    </row>
    <row r="34">
      <c r="A34" s="4" t="inlineStr">
        <is>
          <t>Class B Ordinary Shares | CIK0001816090 FTAC Olympus Acquisition Corp.</t>
        </is>
      </c>
    </row>
    <row r="35">
      <c r="A35" s="3" t="inlineStr">
        <is>
          <t>Related Party Transactions (Details) [Line Items]</t>
        </is>
      </c>
    </row>
    <row r="36">
      <c r="A36" s="4" t="inlineStr">
        <is>
          <t>Purchase of shares</t>
        </is>
      </c>
      <c r="M36" s="4" t="inlineStr">
        <is>
          <t xml:space="preserve"> </t>
        </is>
      </c>
    </row>
    <row r="37">
      <c r="A37" s="4" t="inlineStr">
        <is>
          <t>Forfeiture of founder shares</t>
        </is>
      </c>
      <c r="M37" s="6" t="n">
        <v>2693906</v>
      </c>
    </row>
    <row r="38">
      <c r="A38" s="4" t="inlineStr">
        <is>
          <t>Common stock, outstanding</t>
        </is>
      </c>
      <c r="L38" s="6" t="n">
        <v>19411094</v>
      </c>
      <c r="M38" s="6" t="n">
        <v>19411094</v>
      </c>
    </row>
    <row r="39">
      <c r="A39" s="4" t="inlineStr">
        <is>
          <t>Class B Ordinary Shares | Sponsor [Member] | CIK0001816090 FTAC Olympus Acquisition Corp.</t>
        </is>
      </c>
    </row>
    <row r="40">
      <c r="A40" s="3" t="inlineStr">
        <is>
          <t>Related Party Transactions (Details) [Line Items]</t>
        </is>
      </c>
    </row>
    <row r="41">
      <c r="A41" s="4" t="inlineStr">
        <is>
          <t>Purchase of shares</t>
        </is>
      </c>
      <c r="H41" s="6" t="n">
        <v>8845000</v>
      </c>
      <c r="I41" s="6" t="n">
        <v>8845000</v>
      </c>
    </row>
    <row r="42">
      <c r="A42" s="4" t="inlineStr">
        <is>
          <t>Founder Shares [Member] | CIK0001816090 FTAC Olympus Acquisition Corp.</t>
        </is>
      </c>
    </row>
    <row r="43">
      <c r="A43" s="3" t="inlineStr">
        <is>
          <t>Related Party Transactions (Details) [Line Items]</t>
        </is>
      </c>
    </row>
    <row r="44">
      <c r="A44" s="4" t="inlineStr">
        <is>
          <t>Additional ordinary shares</t>
        </is>
      </c>
      <c r="C44" s="6" t="n">
        <v>13260000</v>
      </c>
    </row>
  </sheetData>
  <mergeCells count="2">
    <mergeCell ref="A1:A2"/>
    <mergeCell ref="B1:K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CIK0001816090 FTAC Olympus Acquisition Corp. - USD ($)</t>
        </is>
      </c>
      <c r="B1" s="2" t="inlineStr">
        <is>
          <t>3 Months Ended</t>
        </is>
      </c>
      <c r="C1" s="2" t="inlineStr">
        <is>
          <t>7 Months Ended</t>
        </is>
      </c>
    </row>
    <row r="2">
      <c r="B2" s="2" t="inlineStr">
        <is>
          <t>Mar. 31, 2021</t>
        </is>
      </c>
      <c r="C2" s="2" t="inlineStr">
        <is>
          <t>Dec. 31, 2020</t>
        </is>
      </c>
    </row>
    <row r="3">
      <c r="A3" s="4" t="inlineStr">
        <is>
          <t>Underwriting discount</t>
        </is>
      </c>
      <c r="B3" s="4" t="inlineStr">
        <is>
          <t>2.00%</t>
        </is>
      </c>
      <c r="C3" s="4" t="inlineStr">
        <is>
          <t>2.00%</t>
        </is>
      </c>
    </row>
    <row r="4">
      <c r="A4" s="4" t="inlineStr">
        <is>
          <t>Gross proceeds of Initial public offering</t>
        </is>
      </c>
      <c r="B4" s="5" t="n">
        <v>15000000</v>
      </c>
      <c r="C4" s="5" t="n">
        <v>15000000</v>
      </c>
    </row>
    <row r="5">
      <c r="A5" s="4" t="inlineStr">
        <is>
          <t>Underwriters fees</t>
        </is>
      </c>
      <c r="B5" s="5" t="n">
        <v>30284626</v>
      </c>
      <c r="C5" s="5" t="n">
        <v>30284626</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 width="14" customWidth="1" min="5" max="5"/>
  </cols>
  <sheetData>
    <row r="1">
      <c r="A1" s="1" t="inlineStr">
        <is>
          <t>Shareholders' Equity (Details) - $ / shares</t>
        </is>
      </c>
      <c r="B1" s="2" t="inlineStr">
        <is>
          <t>3 Months Ended</t>
        </is>
      </c>
      <c r="C1" s="2" t="inlineStr">
        <is>
          <t>7 Months Ended</t>
        </is>
      </c>
    </row>
    <row r="2">
      <c r="B2" s="2" t="inlineStr">
        <is>
          <t>Mar. 31, 2021</t>
        </is>
      </c>
      <c r="C2" s="2" t="inlineStr">
        <is>
          <t>Dec. 31, 2020</t>
        </is>
      </c>
      <c r="D2" s="2" t="inlineStr">
        <is>
          <t>Dec. 31, 2019</t>
        </is>
      </c>
      <c r="E2" s="2" t="inlineStr">
        <is>
          <t>Jul. 31, 2019</t>
        </is>
      </c>
    </row>
    <row r="3">
      <c r="A3" s="3" t="inlineStr">
        <is>
          <t>Shareholders' Equity (Details) [Line Items]</t>
        </is>
      </c>
    </row>
    <row r="4">
      <c r="A4" s="4" t="inlineStr">
        <is>
          <t>Common stock, authorized</t>
        </is>
      </c>
      <c r="B4" s="6" t="n">
        <v>173274443</v>
      </c>
      <c r="C4" s="6" t="n">
        <v>170274443</v>
      </c>
      <c r="D4" s="6" t="n">
        <v>159391312</v>
      </c>
    </row>
    <row r="5">
      <c r="A5" s="4" t="inlineStr">
        <is>
          <t>Common stock, par value (in Dollars per share)</t>
        </is>
      </c>
      <c r="B5" s="7" t="n">
        <v>0.01</v>
      </c>
      <c r="C5" s="7" t="n">
        <v>0.01</v>
      </c>
      <c r="D5" s="7" t="n">
        <v>0.01</v>
      </c>
    </row>
    <row r="6">
      <c r="A6" s="4" t="inlineStr">
        <is>
          <t>Common stock, issued</t>
        </is>
      </c>
      <c r="B6" s="6" t="n">
        <v>26435097</v>
      </c>
      <c r="C6" s="6" t="n">
        <v>25855413</v>
      </c>
      <c r="D6" s="6" t="n">
        <v>19983799</v>
      </c>
    </row>
    <row r="7">
      <c r="A7" s="4" t="inlineStr">
        <is>
          <t>Common stock, outstanding</t>
        </is>
      </c>
      <c r="B7" s="6" t="n">
        <v>26435097</v>
      </c>
      <c r="C7" s="6" t="n">
        <v>25855413</v>
      </c>
      <c r="D7" s="6" t="n">
        <v>19983799</v>
      </c>
    </row>
    <row r="8">
      <c r="A8" s="4" t="inlineStr">
        <is>
          <t>Business combination redeem</t>
        </is>
      </c>
      <c r="E8" s="4" t="inlineStr">
        <is>
          <t>46.00%</t>
        </is>
      </c>
    </row>
    <row r="9">
      <c r="A9" s="4" t="inlineStr">
        <is>
          <t>CIK0001816090 FTAC Olympus Acquisition Corp.</t>
        </is>
      </c>
    </row>
    <row r="10">
      <c r="A10" s="3" t="inlineStr">
        <is>
          <t>Shareholders' Equity (Details) [Line Items]</t>
        </is>
      </c>
    </row>
    <row r="11">
      <c r="A11" s="4" t="inlineStr">
        <is>
          <t>Preferred stock, shares authorized</t>
        </is>
      </c>
      <c r="B11" s="6" t="n">
        <v>5000000</v>
      </c>
      <c r="C11" s="6" t="n">
        <v>5000000</v>
      </c>
    </row>
    <row r="12">
      <c r="A12" s="4" t="inlineStr">
        <is>
          <t>Preferred stock, par value (in Dollars per share)</t>
        </is>
      </c>
      <c r="B12" s="12" t="n">
        <v>0.0001</v>
      </c>
      <c r="C12" s="12" t="n">
        <v>0.0001</v>
      </c>
    </row>
    <row r="13">
      <c r="A13" s="4" t="inlineStr">
        <is>
          <t>Ordinary shares subject to possible redemption</t>
        </is>
      </c>
      <c r="B13" s="6" t="n">
        <v>66662879</v>
      </c>
      <c r="C13" s="6" t="n">
        <v>67567770</v>
      </c>
    </row>
    <row r="14">
      <c r="A14" s="4" t="inlineStr">
        <is>
          <t>Private placement warrants, description</t>
        </is>
      </c>
      <c r="B14" s="4" t="inlineStr">
        <is>
          <t>Redemption of warrants when the price per Class A ordinary share equals or exceeds $18.00. Once the Public Warrants become exercisable, the Company may redeem the Public Warrants: &amp;#x25cf; in whole and not in part; &amp;#x25cf; at a price of $0.01 per warrant; &amp;#x25cf; upon not less than 30 days&amp;#x2019; prior written notice of redemption to each warrant holder; and &amp;#x25cf; if, and only if, the closing price of the Company&amp;#x2019;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t>
        </is>
      </c>
      <c r="C14" s="4" t="inlineStr">
        <is>
          <t>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all ordinary shares outstanding upon the completion of the Initial Public Offering and the private placement plus all Class A ordinary shares and equity-linked securities issued or deemed issued in connection with a Business Combination (excluding any shares or equity-linked securities issued, or to be issued, to any seller in a Business Combination, any private placement-equivalent shares and warrants underlying units issued to the Sponsor or its affiliates upon conversion of loans made to the Company).</t>
        </is>
      </c>
    </row>
    <row r="15">
      <c r="A15" s="4" t="inlineStr">
        <is>
          <t>Business combination redeem</t>
        </is>
      </c>
      <c r="B15" s="4" t="inlineStr">
        <is>
          <t>100.00%</t>
        </is>
      </c>
      <c r="C15" s="4" t="inlineStr">
        <is>
          <t>100.00%</t>
        </is>
      </c>
    </row>
    <row r="16">
      <c r="A16" s="4" t="inlineStr">
        <is>
          <t>Class A Ordinary Shares | CIK0001816090 FTAC Olympus Acquisition Corp.</t>
        </is>
      </c>
    </row>
    <row r="17">
      <c r="A17" s="3" t="inlineStr">
        <is>
          <t>Shareholders' Equity (Details) [Line Items]</t>
        </is>
      </c>
    </row>
    <row r="18">
      <c r="A18" s="4" t="inlineStr">
        <is>
          <t>Common stock, authorized</t>
        </is>
      </c>
      <c r="B18" s="6" t="n">
        <v>500000000</v>
      </c>
      <c r="C18" s="6" t="n">
        <v>500000000</v>
      </c>
    </row>
    <row r="19">
      <c r="A19" s="4" t="inlineStr">
        <is>
          <t>Common stock, par value (in Dollars per share)</t>
        </is>
      </c>
      <c r="B19" s="12" t="n">
        <v>0.0001</v>
      </c>
      <c r="C19" s="12" t="n">
        <v>0.0001</v>
      </c>
    </row>
    <row r="20">
      <c r="A20" s="4" t="inlineStr">
        <is>
          <t>Shares Description</t>
        </is>
      </c>
      <c r="C20" s="4" t="inlineStr">
        <is>
          <t>At December 31, 2020, there were 10,076,606 Class A ordinary shares issued and outstanding, excluding 67,567,770 Class A ordinary shares subject to possible redemption.</t>
        </is>
      </c>
    </row>
    <row r="21">
      <c r="A21" s="4" t="inlineStr">
        <is>
          <t>Common stock, issued</t>
        </is>
      </c>
      <c r="B21" s="6" t="n">
        <v>10981497</v>
      </c>
      <c r="C21" s="6" t="n">
        <v>10076606</v>
      </c>
    </row>
    <row r="22">
      <c r="A22" s="4" t="inlineStr">
        <is>
          <t>Common stock, outstanding</t>
        </is>
      </c>
      <c r="B22" s="6" t="n">
        <v>10981497</v>
      </c>
      <c r="C22" s="6" t="n">
        <v>10076606</v>
      </c>
    </row>
    <row r="23">
      <c r="A23" s="4" t="inlineStr">
        <is>
          <t>Ordinary shares subject to possible redemption</t>
        </is>
      </c>
      <c r="B23" s="6" t="n">
        <v>66662879</v>
      </c>
      <c r="C23" s="6" t="n">
        <v>67567770</v>
      </c>
    </row>
    <row r="24">
      <c r="A24" s="4" t="inlineStr">
        <is>
          <t>Class B Ordinary Shares | CIK0001816090 FTAC Olympus Acquisition Corp.</t>
        </is>
      </c>
    </row>
    <row r="25">
      <c r="A25" s="3" t="inlineStr">
        <is>
          <t>Shareholders' Equity (Details) [Line Items]</t>
        </is>
      </c>
    </row>
    <row r="26">
      <c r="A26" s="4" t="inlineStr">
        <is>
          <t>Common stock, authorized</t>
        </is>
      </c>
      <c r="B26" s="6" t="n">
        <v>50000000</v>
      </c>
      <c r="C26" s="6" t="n">
        <v>50000000</v>
      </c>
    </row>
    <row r="27">
      <c r="A27" s="4" t="inlineStr">
        <is>
          <t>Common stock, par value (in Dollars per share)</t>
        </is>
      </c>
      <c r="B27" s="12" t="n">
        <v>0.0001</v>
      </c>
      <c r="C27" s="12" t="n">
        <v>0.0001</v>
      </c>
    </row>
    <row r="28">
      <c r="A28" s="4" t="inlineStr">
        <is>
          <t>Common stock, issued</t>
        </is>
      </c>
      <c r="B28" s="6" t="n">
        <v>19411094</v>
      </c>
      <c r="C28" s="6" t="n">
        <v>19411094</v>
      </c>
    </row>
    <row r="29">
      <c r="A29" s="4" t="inlineStr">
        <is>
          <t>Common stock, outstanding</t>
        </is>
      </c>
      <c r="B29" s="6" t="n">
        <v>19411094</v>
      </c>
      <c r="C29" s="6" t="n">
        <v>19411094</v>
      </c>
    </row>
    <row r="30">
      <c r="A30" s="4" t="inlineStr">
        <is>
          <t>Business combination redeem</t>
        </is>
      </c>
      <c r="B30" s="4" t="inlineStr">
        <is>
          <t>20.00%</t>
        </is>
      </c>
      <c r="C30" s="4" t="inlineStr">
        <is>
          <t>20.00%</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Warrant Liabilities (Details) - CIK0001816090 FTAC Olympus Acquisition Corp.</t>
        </is>
      </c>
      <c r="B1" s="2" t="inlineStr">
        <is>
          <t>7 Months Ended</t>
        </is>
      </c>
    </row>
    <row r="2">
      <c r="B2" s="2" t="inlineStr">
        <is>
          <t>Dec. 31, 2020$ / sharesshares</t>
        </is>
      </c>
    </row>
    <row r="3">
      <c r="A3" s="3" t="inlineStr">
        <is>
          <t>Warrant Liabilities (Details) [Line Items]</t>
        </is>
      </c>
    </row>
    <row r="4">
      <c r="A4" s="4" t="inlineStr">
        <is>
          <t>Business combination description</t>
        </is>
      </c>
      <c r="B4" s="4" t="inlineStr">
        <is>
          <t>(a) 30 days after the completion of a Business Combination or (b) 12 months from the closing of the Initial Public Offering. The Public Warrants will expire five years after the completion of a Business Combination or earlier upon redemption or liquidation.</t>
        </is>
      </c>
    </row>
    <row r="5">
      <c r="A5" s="4" t="inlineStr">
        <is>
          <t>Redemption of warrants</t>
        </is>
      </c>
      <c r="B5" s="5" t="n">
        <v>10</v>
      </c>
    </row>
    <row r="6">
      <c r="A6" s="4" t="inlineStr">
        <is>
          <t>Price per warrant</t>
        </is>
      </c>
      <c r="B6" s="15" t="n">
        <v>0.01</v>
      </c>
    </row>
    <row r="7">
      <c r="A7" s="4" t="inlineStr">
        <is>
          <t>Issue price per share</t>
        </is>
      </c>
      <c r="B7" s="6" t="n">
        <v>18</v>
      </c>
    </row>
    <row r="8">
      <c r="A8" s="4" t="inlineStr">
        <is>
          <t>Price per warrant</t>
        </is>
      </c>
      <c r="B8" s="15" t="n">
        <v>0.1</v>
      </c>
    </row>
    <row r="9">
      <c r="A9" s="4" t="inlineStr">
        <is>
          <t>Public share, price per share</t>
        </is>
      </c>
      <c r="B9" s="6" t="n">
        <v>10</v>
      </c>
    </row>
    <row r="10">
      <c r="A10" s="4" t="inlineStr">
        <is>
          <t>Price per ordinary share</t>
        </is>
      </c>
      <c r="B10" s="7" t="n">
        <v>9.199999999999999</v>
      </c>
    </row>
    <row r="11">
      <c r="A11" s="4" t="inlineStr">
        <is>
          <t>Aggregate gross proceeds</t>
        </is>
      </c>
      <c r="B11" s="4" t="inlineStr">
        <is>
          <t>50.00%</t>
        </is>
      </c>
    </row>
    <row r="12">
      <c r="A12" s="4" t="inlineStr">
        <is>
          <t>Business combination per share</t>
        </is>
      </c>
      <c r="B12" s="7" t="n">
        <v>9.199999999999999</v>
      </c>
    </row>
    <row r="13">
      <c r="A13" s="4" t="inlineStr">
        <is>
          <t>Percentage of interest bearing</t>
        </is>
      </c>
      <c r="B13" s="4" t="inlineStr">
        <is>
          <t>115.00%</t>
        </is>
      </c>
    </row>
    <row r="14">
      <c r="A14" s="4" t="inlineStr">
        <is>
          <t>Newly issued price (in Shares) | shares</t>
        </is>
      </c>
      <c r="B14" s="6" t="n">
        <v>10</v>
      </c>
    </row>
    <row r="15">
      <c r="A15" s="4" t="inlineStr">
        <is>
          <t>Redemption trigger prices</t>
        </is>
      </c>
      <c r="B15" s="5" t="n">
        <v>18</v>
      </c>
    </row>
    <row r="16">
      <c r="A16" s="4" t="inlineStr">
        <is>
          <t>Market value percentage</t>
        </is>
      </c>
      <c r="B16" s="4" t="inlineStr">
        <is>
          <t>100.00%</t>
        </is>
      </c>
    </row>
    <row r="17">
      <c r="A17" s="4" t="inlineStr">
        <is>
          <t>Newly issued percentage</t>
        </is>
      </c>
      <c r="B17" s="4" t="inlineStr">
        <is>
          <t>180.00%</t>
        </is>
      </c>
    </row>
    <row r="18">
      <c r="A18" s="4" t="inlineStr">
        <is>
          <t>Private Warrants [Member]</t>
        </is>
      </c>
    </row>
    <row r="19">
      <c r="A19" s="3" t="inlineStr">
        <is>
          <t>Warrant Liabilities (Details) [Line Items]</t>
        </is>
      </c>
    </row>
    <row r="20">
      <c r="A20" s="4" t="inlineStr">
        <is>
          <t>Private warrants issued (in Shares) | shares</t>
        </is>
      </c>
      <c r="B20" s="6" t="n">
        <v>25158125</v>
      </c>
    </row>
    <row r="21">
      <c r="A21" s="4" t="inlineStr">
        <is>
          <t>Private warrants outstanding (in Shares) | shares</t>
        </is>
      </c>
      <c r="B21" s="6" t="n">
        <v>723333</v>
      </c>
    </row>
    <row r="22">
      <c r="A22" s="4" t="inlineStr">
        <is>
          <t>Class A Ordinary Shares</t>
        </is>
      </c>
    </row>
    <row r="23">
      <c r="A23" s="3" t="inlineStr">
        <is>
          <t>Warrant Liabilities (Details) [Line Items]</t>
        </is>
      </c>
    </row>
    <row r="24">
      <c r="A24" s="4" t="inlineStr">
        <is>
          <t>Redemption of warrants</t>
        </is>
      </c>
      <c r="B24" s="5" t="n">
        <v>18</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4" t="inlineStr">
        <is>
          <t>CIK0001816090 FTAC Olympus Acquisition Corp.</t>
        </is>
      </c>
    </row>
    <row r="3">
      <c r="A3" s="4" t="inlineStr">
        <is>
          <t>Assets held in trust account</t>
        </is>
      </c>
      <c r="B3" s="5" t="n">
        <v>754787779</v>
      </c>
      <c r="C3" s="5" t="n">
        <v>754769167</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Schedule of Company's assets and liabilities that are measured at fair value on a recurring basis - CIK0001816090 FTAC Olympus Acquisition Corp. - USD ($)</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3" t="inlineStr">
        <is>
          <t>Liabilities:</t>
        </is>
      </c>
    </row>
    <row r="4">
      <c r="A4" s="4" t="inlineStr">
        <is>
          <t>Warrant liabilities - Public Warrants</t>
        </is>
      </c>
      <c r="B4" s="5" t="n">
        <v>2012954</v>
      </c>
      <c r="C4" s="5" t="n">
        <v>120022</v>
      </c>
    </row>
    <row r="5">
      <c r="A5" s="4" t="inlineStr">
        <is>
          <t>Warrant liabilities - Placement Warrants</t>
        </is>
      </c>
      <c r="B5" s="6" t="n">
        <v>5952734</v>
      </c>
      <c r="C5" s="6" t="n">
        <v>5952736</v>
      </c>
    </row>
    <row r="6">
      <c r="A6" s="4" t="inlineStr">
        <is>
          <t>Fair Value, Inputs, Level 1 [Member] |</t>
        </is>
      </c>
    </row>
    <row r="7">
      <c r="A7" s="3" t="inlineStr">
        <is>
          <t>Assets:</t>
        </is>
      </c>
    </row>
    <row r="8">
      <c r="A8" s="4" t="inlineStr">
        <is>
          <t>Investments held in Trust Account - U.S. Treasury Securities Money Market Fund</t>
        </is>
      </c>
      <c r="B8" s="6" t="n">
        <v>754787779</v>
      </c>
      <c r="C8" s="6" t="n">
        <v>754769167</v>
      </c>
      <c r="D8" s="5" t="n">
        <v>754769167</v>
      </c>
    </row>
    <row r="9">
      <c r="A9" s="3" t="inlineStr">
        <is>
          <t>Liabilities:</t>
        </is>
      </c>
    </row>
    <row r="10">
      <c r="A10" s="4" t="inlineStr">
        <is>
          <t>Warrant liabilities - Public Warrants</t>
        </is>
      </c>
      <c r="B10" s="5" t="n">
        <v>53586806</v>
      </c>
      <c r="D10" s="6" t="n">
        <v>47800438</v>
      </c>
    </row>
    <row r="11">
      <c r="A11" s="4" t="inlineStr">
        <is>
          <t>Fair Value, Inputs, Level 1 [Member] | | U.S. Treasury Securities Money Market Fund [Member]</t>
        </is>
      </c>
    </row>
    <row r="12">
      <c r="A12" s="3" t="inlineStr">
        <is>
          <t>Assets:</t>
        </is>
      </c>
    </row>
    <row r="13">
      <c r="A13" s="4" t="inlineStr">
        <is>
          <t>Investments held in Trust Account - U.S. Treasury Securities Money Market Fund</t>
        </is>
      </c>
      <c r="C13" s="6" t="n">
        <v>754769167</v>
      </c>
      <c r="D13" s="5" t="n">
        <v>754769167</v>
      </c>
    </row>
    <row r="14">
      <c r="A14" s="3" t="inlineStr">
        <is>
          <t>Liabilities:</t>
        </is>
      </c>
    </row>
    <row r="15">
      <c r="A15" s="4" t="inlineStr">
        <is>
          <t>Warrant liabilities - Public Warrants</t>
        </is>
      </c>
      <c r="C15" s="6" t="n">
        <v>47800438</v>
      </c>
    </row>
    <row r="16">
      <c r="A16" s="4" t="inlineStr">
        <is>
          <t>Warrant liabilities - Placement Warrants</t>
        </is>
      </c>
      <c r="C16" s="5" t="n">
        <v>1374333</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Measurements (Details) - Schedule of binomial/lattice model for Private Warrants and Public Warrants - CIK0001816090 FTAC Olympus Acquisition Corp. - $ / shares</t>
        </is>
      </c>
      <c r="B1" s="2" t="inlineStr">
        <is>
          <t>1 Months Ended</t>
        </is>
      </c>
      <c r="C1" s="2" t="inlineStr">
        <is>
          <t>4 Months Ended</t>
        </is>
      </c>
      <c r="D1" s="2" t="inlineStr">
        <is>
          <t>7 Months Ended</t>
        </is>
      </c>
    </row>
    <row r="2">
      <c r="B2" s="2" t="inlineStr">
        <is>
          <t>Aug. 28, 2020</t>
        </is>
      </c>
      <c r="C2" s="2" t="inlineStr">
        <is>
          <t>Sep. 30, 2020</t>
        </is>
      </c>
      <c r="D2" s="2" t="inlineStr">
        <is>
          <t>Dec. 31, 2020</t>
        </is>
      </c>
    </row>
    <row r="3">
      <c r="A3" s="4" t="inlineStr">
        <is>
          <t>Risk-free interest rate</t>
        </is>
      </c>
      <c r="B3" s="4" t="inlineStr">
        <is>
          <t>0.30%</t>
        </is>
      </c>
      <c r="C3" s="4" t="inlineStr">
        <is>
          <t>0.30%</t>
        </is>
      </c>
      <c r="D3" s="4" t="inlineStr">
        <is>
          <t>0.40%</t>
        </is>
      </c>
    </row>
    <row r="4">
      <c r="A4" s="4" t="inlineStr">
        <is>
          <t>Expected term (years)</t>
        </is>
      </c>
      <c r="B4" s="4" t="inlineStr">
        <is>
          <t>5 years 109 days</t>
        </is>
      </c>
      <c r="C4" s="4" t="inlineStr">
        <is>
          <t>5 years 109 days</t>
        </is>
      </c>
      <c r="D4" s="4" t="inlineStr">
        <is>
          <t>5 years 109 days</t>
        </is>
      </c>
    </row>
    <row r="5">
      <c r="A5" s="4" t="inlineStr">
        <is>
          <t>Expected volatility</t>
        </is>
      </c>
      <c r="B5" s="4" t="inlineStr">
        <is>
          <t>35.00%</t>
        </is>
      </c>
      <c r="C5" s="4" t="inlineStr">
        <is>
          <t>35.00%</t>
        </is>
      </c>
      <c r="D5" s="4" t="inlineStr">
        <is>
          <t>31.40%</t>
        </is>
      </c>
    </row>
    <row r="6">
      <c r="A6" s="4" t="inlineStr">
        <is>
          <t>Dividend yield</t>
        </is>
      </c>
      <c r="B6" s="4" t="inlineStr">
        <is>
          <t>0.00%</t>
        </is>
      </c>
      <c r="C6" s="4" t="inlineStr">
        <is>
          <t>0.00%</t>
        </is>
      </c>
      <c r="D6" s="4" t="inlineStr">
        <is>
          <t>0.00%</t>
        </is>
      </c>
    </row>
    <row r="7">
      <c r="A7" s="4" t="inlineStr">
        <is>
          <t>Exercise price (in Dollars per share)</t>
        </is>
      </c>
      <c r="B7" s="7" t="n">
        <v>11.5</v>
      </c>
      <c r="C7" s="7" t="n">
        <v>11.5</v>
      </c>
      <c r="D7" s="7" t="n">
        <v>11.5</v>
      </c>
    </row>
    <row r="8">
      <c r="A8" s="4" t="inlineStr">
        <is>
          <t>Asset Price (in Dollars per share)</t>
        </is>
      </c>
      <c r="B8" s="7" t="n">
        <v>9.390000000000001</v>
      </c>
      <c r="C8" s="7" t="n">
        <v>9.44</v>
      </c>
      <c r="D8" s="7" t="n">
        <v>10.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 Disclosure [Text Block]</t>
        </is>
      </c>
      <c r="B4" s="4" t="inlineStr">
        <is>
          <t>NOTE 11 – COMMITMENTS AND CONTINGENCIES
The Company’s business is subject to various laws and regulations in the United States and other countries from where the Company operates. Any regulatory action, tax or legal challenge against the Company for noncompliance with any regulatory or legal requirement could result in significant fines, penalties, or other enforcement actions, increased costs of doing business through adverse judgment or settlement, reputational harm, the diversion of significant amounts of management time and operational resources, and could require changes in compliance requirements or limits on the Company’s ability to expand its product offerings, or otherwise harm or have a material adverse effect on the Company’s business.
In February 2016, the Company submitted a disclosure to the U.S. Department of the Treasury’s Office of Foreign Assets Control (“OFAC”) about certain payments to the Crimea region of Ukraine and other OFAC target countries, which has since been under OFAC’s review. OFAC has recently provided the Company with an informal settlement offer and we submitted additional information to OFAC for the purpose of settlement discussions, which will likely result in a monetary settlement in an immaterial amount.
On June 25, 2020, the German holding company of one of the Company’s card issuers in the United Kingdom (“UK Issuer”) and processing bank in Germany (“German Bank”) filed for insolvency protection after accusations of a significant fraud event. The Company has a relationship with the German Bank for several services, as well as with the UK Issuer an e-money institution regulated by the Financial Conduct Authority (FCA) in the United Kingdom which serves as issuer of most of the prepaid Mastercard cards utilized by Company’s customers.
On July 3, 2020, the Company signed a security agreement with Mastercard, transferred and designated $50,000 as collateral to be utilized by Mastercard if the UK Issuer is in default on its payment obligations to settle with Mastercard. On July 15, 2020, by agreement with Mastercard, the Company reduced the collateral to $35,000. The likelihood of a Company payment associated with the collateral is assessed as remote. However, the maximum amount of exposure is $35,000. On August 20, 2020, the Company amended the security agreement with Mastercard and signed a portfolio transfer agreement with the UK Issuer. The amendment reduced the collateral to $24,000 and the portfolio transfer agreement set the terms for the termination of the card sponsorship agreement with the UK Issuer when the card portfolio is transferred to the Company’s licensed subsidiary in Ireland. On September 2, 2020, the card portfolio was migrated and the $24,000 was allocated as collateral for the migrated activity with the Company’s subsidiary.
On September 9, 2020, the Company entered into an agreement with the UK Issuer, along with all other program managers of the UK Issuer, to participate in a solvent winddown of the UK Issuer in order to collect all remaining amounts owed from the UK Issuer. The Company is currently evaluating its position and relationship with the German Bank and has reduced its financial exposure for much of its services by utilizing similar services of another bank.
The Company received communications noting the termination of its remaining business with the German Bank. Following discussions between Payoneer Europe and the German Bank it was agreed that certain account activities would be terminated in December 2020 and January 2021 and the remainder of the virtual collection accounts under Payoneer Europe’s accounts with the German Bank would cease to be active at the end of May 2021. In a further communication, the German Bank noted potential breaches of contractual obligations that could give rise to earlier termination of these accounts and/or contractual monetary penalties. The Company has since signed a termination agreement that included a waiver of these alleged breaches.
From time to time, the Company is involved in other disputes or regulatory inquiries that arise in the ordinary course of business. These may include suits by our customers (individually or as class actions) alleging, among other things, acting unfairly and/or not in conformity regarding pricing, rules or agreements, improper disclosure of our prices, rules, or policies or that our practices, prices, rules, policies, or customer agreements violate applicable law.
In addition to these types of disputes and regulatory inquiries, the operations of the Company are also subject to regulatory and/or legal review and/or challenges that tend to reflect the increasing global regulatory focus to which the industry in which the Company operates is subject and, when taken as a whole with other regulatory and legislative action, such actions could result in the imposition of costly new compliance burdens on the Company and may lead to increased costs and decreased transaction volume and revenue.
Any claims or regulatory actions against the Company,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the Company to change our business practices, require significant amounts of management time, result in the diversion of operational resources, or otherwise harm the business.</t>
        </is>
      </c>
      <c r="C4" s="4" t="inlineStr">
        <is>
          <t>NOTE 11 – COMMITMENTS AND CONTINGENCIES
Certain employment agreements require the Company to pay termination payments upon dismissal of certain executives without cause. The liability for employee rights upon termination would be recorded as a provision once the payment is considered probable.
The Company leases its facilities under various operating lease agreements, which expire on various dates. The minimum lease commitments under non-cancelable operating leases are as follows:
Year ended December 31,
2021
10,160
2022
8,208
2023
2,678
2024
858
2025 - thereafter
108
$
22,012
Total facilities lease expenses for the years ended December 31, 2020, 2019 and 2018 were approximately $9,331, $7,490 and $5,843, respectively.
NOTE 11 – COMMITMENTS AND CONTINGENCIES (cont.)
The Israeli Subsidiary has entered into an operating lease agreement for vehicles it uses. All vehicles lease agreements are for 36 months and include an early termination penalty. The monthly payment for the leased vehicles is approximately $55 and $84 for the years ended December 31, 2020 and 2019, respectively. The leased vehicles payments for the years ended December 31, 2020 and 2019 were approximately $660 and $1,009, respectively.
In January 2019, the Company signed an amendment to its vendor agreement with an electronic transaction processor, extending the term of the agreement for a period of five years with an automatic renewal for successive three-year periods, unless either party gives the other written notice of non-renewal at least 180 days before the end of the then current term. In addition, the Company agreed to pay a minimum monthly payment in the amount of $250.
The Company’s business is subject to various laws and regulations in the United States and other countries from where the Company operates. Any regulatory action, tax or legal challenge against the Company for noncompliance with any regulatory or legal requirement could result in significant fines, penalties, or other enforcement actions, increased costs of doing business through adverse judgment or settlement, reputational harm, the diversion of significant amounts of management time and operational resources, and could require changes in compliance requirements or limits on the Company’s ability to expand its product offerings, or otherwise harm or have a material adverse effect on the Company’s business.
In February 2016, the Company submitted a disclosure to the U.S. Department of the Treasury’s Office of Foreign Assets Control (“OFAC”) about certain payments to the Crimea region of Ukraine and other OFAC target countries, which has since been under OFAC’s review. OFAC has recently provided the Company with an informal settlement offer and we will submit additional information to OFAC for the purpose of settlement discussions, which will likely result in a monetary settlement in an immaterial amount.
In April 2018, the Company was notified that one of the Company’s issuing banks would no longer support the Company’s prepaid card programs. On June 29, 2018, the issuing bank decided to liquidate assets to pay liabilities associated with its card programs. As of June 30, 2018, the Company had a net cash asset in the amount of $3,600 with the issuing bank, in addition to $1,500 of receivables for revenues net of expenses associated with the card programs. As a result, in 2018 the Company determined to take a provision for doubtful accounts for the full amount of the cash asset and the receivables. The expense resulted from the provision for the cash asset is presented under other operating expenses and the expense resulted from the provision for the receivables is presented under general and administrative expenses for the year ended December 31, 2018.
On September 30, 2020, the Company received a liquidation settlement of $5,654, resulting in the full recovery of the net cash asset reserves of $3,600 and the receivable reserves of $1,500. The Company recognized the provision reversal for the cash asset as a decrease to other operation expenses and the provision reversal for the receivables as a decrease to general and administrative expenses for the year ended December 31, 2020. In addition, the Company recognized revenue of $1,523 and transaction costs of $969 associated with previous unrecognized matters related to the liquidation settlement.
On December 5, 2019, a claim in arbitration was filed by seven inter-related companies against the Company, Payoneer Payment Solutions, and Payoneer (UK) Limited, requesting $2,500 in relief for funds frozen at the issuing bank, including fees and expenses related to the filing of claims with the liquidator of the bank, less any amounts recovered from the liquidation. Six of the seven claimants were former clients of the Company that were assigned to the bank in February 2017. The claimants’ claimed breach of contract, negligent misrepresentation, bailment and constructive trust associated with their relationship with the Company prior to and despite the assignment of their payment services agreements to the bank. In October 2020, the claimants withdrew their claim in arbitration following their receipt of a liquidation payment from the bank’s liquidator.
NOTE 11 – COMMITMENTS AND CONTINGENCIES (cont.)
The Company has received inquiries from former clients seeking assistance or redress regarding their claims against said bank and it remains the case that such former clients have no privity of contract with the Company and cannot make any reasonable claim under law or equity that the Company owes such clients any funds in connection with the liquidation of the bank. As of December 31, 2020 and 2019, the Company has reserved $800 for these pending unasserted claims.
On June 25, 2020, the German holding company of one of the Company’s card issuers in the United Kingdom (“UK Issuer”) and processing bank in Germany (“German Bank”) filed for insolvency protection after accusations of a significant fraud event. The Company has a relationship with the German Bank for several services, as well as with the UK Issuer an e-money institution regulated by the Financial Conduct Authority (FCA) in the United Kingdom which serves as issuer of most of the prepaid Mastercard cards utilized by Company’s customers.
On July 3, 2020, the Company signed a security agreement with Mastercard, transferred and designated $50,000 as collateral to be utilized by Mastercard if the UK Issuer is in default on its payment obligations to settle with Mastercard. On July 15, 2020, by agreement with Mastercard, the Company reduced the collateral to $35,000. The likelihood of a Company payment associated with the collateral is assessed as remote. However, the maximum amount of exposure is $35,000. On August 20, 2020, the Company amended the security agreement with MasterCard and signed a portfolio transfer agreement with the UK Issuer. The amendment reduced the collateral to $24,000 and the portfolio transfer agreement set the terms for the termination of the card sponsorship agreement with the UK Issuer when the card portfolio is transferred to the Company’s licensed subsidiary in Ireland. On September 2, 2020, the card portfolio was migrated and the $24,000 was allocated as collateral for the migrated activity with the Company’s subsidiary.
On September 9, 2020, the Company entered into an agreement with the UK Issuer, along with all other program managers of the UK Issuer, to participate in a solvent winddown of the UK Issuer in order to collect all remaining amounts owed from the UK Issuer. The Company is currently evaluating its position and relationship with the German Bank and has reduced its financial exposure for much of its services by utilizing similar services of another bank.
The Company received communications noting the termination of its remaining business with the German Bank. Following discussions between Payoneer Europe and the German Bank it was agreed that certain account activities would be terminated in December 2020 and January 2021 and the rest would be closed at the end of April 2021. In a further communication, the German Bank noted potential breaches of contractual obligations that could give rise to earlier termination of these accounts and/or contractual monetary penalties. The Company believes it has meritorious defenses against these allegations, however it cannot reasonably estimate the results or duration of this matter, and the parties have since been engaging in a negotiated process.
From time to time, the Company is involved in other disputes or regulatory inquiries that arise in the ordinary course of business. These may include suits by our customers (individually or as class actions) alleging, among other things, acting unfairly and/or not in conformity regarding pricing, rules or agreements, improper disclosure of our prices, rules, or policies or that our practices, prices, rules, policies, or customer agreements violate applicable law.
In addition to these types of disputes and regulatory inquiries, the operations of the Company are also subject to regulatory and/or legal review and/or challenges that tend to reflect the increasing global regulatory focus to which the industry in which the Company operates is subject and, when taken as a whole with other regulatory and legislative action, such actions could result in the imposition of costly new compliance burdens on the Company and may lead to increased costs and decreased transaction volume and revenue.
NOTE 11 – COMMITMENTS AND CONTINGENCIES (cont.)
Any claims or regulatory actions against the Company,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the Company to change our business practices, require significant amounts of management time, result in the diversion of operational resources, or otherwise harm the busines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hanges in Fair Value of Warrant Liabilities - CIK0001816090 FTAC Olympus Acquisition Corp. - USD ($)</t>
        </is>
      </c>
      <c r="B1" s="2" t="inlineStr">
        <is>
          <t>3 Months Ended</t>
        </is>
      </c>
      <c r="C1" s="2" t="inlineStr">
        <is>
          <t>7 Months Ended</t>
        </is>
      </c>
    </row>
    <row r="2">
      <c r="B2" s="2" t="inlineStr">
        <is>
          <t>Mar. 31, 2021</t>
        </is>
      </c>
      <c r="C2" s="2" t="inlineStr">
        <is>
          <t>Dec. 31, 2020</t>
        </is>
      </c>
    </row>
    <row r="3">
      <c r="A3" s="4" t="inlineStr">
        <is>
          <t>Private Placement [Member]</t>
        </is>
      </c>
    </row>
    <row r="4">
      <c r="A4" s="3" t="inlineStr">
        <is>
          <t>Fair Value Measurements (Details) - Schedule of Changes in Fair Value of Warrant Liabilities [Line Items]</t>
        </is>
      </c>
    </row>
    <row r="5">
      <c r="A5" s="4" t="inlineStr">
        <is>
          <t>Initial measurement on August 28, 2020</t>
        </is>
      </c>
      <c r="C5" s="5" t="n">
        <v>1207966</v>
      </c>
    </row>
    <row r="6">
      <c r="A6" s="4" t="inlineStr">
        <is>
          <t>Initial measurement on September 23, 2020 Over-Allotment</t>
        </is>
      </c>
      <c r="C6" s="4" t="inlineStr">
        <is>
          <t xml:space="preserve"> </t>
        </is>
      </c>
    </row>
    <row r="7">
      <c r="A7" s="4" t="inlineStr">
        <is>
          <t>Change in valuation inputs or other assumptions</t>
        </is>
      </c>
      <c r="B7" s="5" t="n">
        <v>166366</v>
      </c>
      <c r="C7" s="6" t="n">
        <v>166367</v>
      </c>
    </row>
    <row r="8">
      <c r="A8" s="4" t="inlineStr">
        <is>
          <t>Fair value as of December 31, 2020</t>
        </is>
      </c>
      <c r="B8" s="6" t="n">
        <v>1540699</v>
      </c>
      <c r="C8" s="6" t="n">
        <v>1374333</v>
      </c>
    </row>
    <row r="9">
      <c r="A9" s="4" t="inlineStr">
        <is>
          <t>Public [Member]</t>
        </is>
      </c>
    </row>
    <row r="10">
      <c r="A10" s="3" t="inlineStr">
        <is>
          <t>Fair Value Measurements (Details) - Schedule of Changes in Fair Value of Warrant Liabilities [Line Items]</t>
        </is>
      </c>
    </row>
    <row r="11">
      <c r="A11" s="4" t="inlineStr">
        <is>
          <t>Initial measurement on August 28, 2020</t>
        </is>
      </c>
      <c r="C11" s="6" t="n">
        <v>41750000</v>
      </c>
    </row>
    <row r="12">
      <c r="A12" s="4" t="inlineStr">
        <is>
          <t>Initial measurement on September 23, 2020 Over-Allotment</t>
        </is>
      </c>
      <c r="C12" s="6" t="n">
        <v>264069</v>
      </c>
    </row>
    <row r="13">
      <c r="A13" s="4" t="inlineStr">
        <is>
          <t>Change in valuation inputs or other assumptions</t>
        </is>
      </c>
      <c r="B13" s="6" t="n">
        <v>5786368</v>
      </c>
      <c r="C13" s="6" t="n">
        <v>5786369</v>
      </c>
    </row>
    <row r="14">
      <c r="A14" s="4" t="inlineStr">
        <is>
          <t>Fair value as of December 31, 2020</t>
        </is>
      </c>
      <c r="B14" s="6" t="n">
        <v>53586806</v>
      </c>
      <c r="C14" s="6" t="n">
        <v>47800438</v>
      </c>
    </row>
    <row r="15">
      <c r="A15" s="4" t="inlineStr">
        <is>
          <t>Warrant Liabilities [Member]</t>
        </is>
      </c>
    </row>
    <row r="16">
      <c r="A16" s="3" t="inlineStr">
        <is>
          <t>Fair Value Measurements (Details) - Schedule of Changes in Fair Value of Warrant Liabilities [Line Items]</t>
        </is>
      </c>
    </row>
    <row r="17">
      <c r="A17" s="4" t="inlineStr">
        <is>
          <t>Initial measurement on August 28, 2020</t>
        </is>
      </c>
      <c r="C17" s="6" t="n">
        <v>42957966</v>
      </c>
    </row>
    <row r="18">
      <c r="A18" s="4" t="inlineStr">
        <is>
          <t>Initial measurement on September 23, 2020 Over-Allotment</t>
        </is>
      </c>
      <c r="C18" s="6" t="n">
        <v>264069</v>
      </c>
    </row>
    <row r="19">
      <c r="A19" s="4" t="inlineStr">
        <is>
          <t>Change in valuation inputs or other assumptions</t>
        </is>
      </c>
      <c r="B19" s="6" t="n">
        <v>5952734</v>
      </c>
      <c r="C19" s="6" t="n">
        <v>5952736</v>
      </c>
    </row>
    <row r="20">
      <c r="A20" s="4" t="inlineStr">
        <is>
          <t>Fair value as of December 31, 2020</t>
        </is>
      </c>
      <c r="B20" s="5" t="n">
        <v>55127505</v>
      </c>
      <c r="C20" s="5" t="n">
        <v>49174771</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5" t="n">
        <v>104676000</v>
      </c>
      <c r="C3" s="5" t="n">
        <v>102988000</v>
      </c>
    </row>
    <row r="4">
      <c r="A4" s="4" t="inlineStr">
        <is>
          <t>Total current assets</t>
        </is>
      </c>
      <c r="B4" s="6" t="n">
        <v>3550836000</v>
      </c>
      <c r="C4" s="6" t="n">
        <v>3570459000</v>
      </c>
    </row>
    <row r="5">
      <c r="A5" s="4" t="inlineStr">
        <is>
          <t>Total assets</t>
        </is>
      </c>
      <c r="B5" s="6" t="n">
        <v>3671932000</v>
      </c>
      <c r="C5" s="6" t="n">
        <v>3669684000</v>
      </c>
    </row>
    <row r="6">
      <c r="A6" s="3" t="inlineStr">
        <is>
          <t>Liabilities, redeemable preferred stock, redeemable convertible preferred stock and shareholders' equity:</t>
        </is>
      </c>
    </row>
    <row r="7">
      <c r="A7" s="4" t="inlineStr">
        <is>
          <t>Warrant liabilities</t>
        </is>
      </c>
      <c r="B7" s="6" t="n">
        <v>21940000</v>
      </c>
      <c r="C7" s="6" t="n">
        <v>12403000</v>
      </c>
    </row>
    <row r="8">
      <c r="A8" s="4" t="inlineStr">
        <is>
          <t>Total liabilities</t>
        </is>
      </c>
      <c r="B8" s="6" t="n">
        <v>3481958000</v>
      </c>
      <c r="C8" s="6" t="n">
        <v>3479850000</v>
      </c>
    </row>
    <row r="9">
      <c r="A9" s="4" t="inlineStr">
        <is>
          <t>Commitments and contingencies (Note 11)</t>
        </is>
      </c>
      <c r="B9" s="4" t="inlineStr">
        <is>
          <t xml:space="preserve"> </t>
        </is>
      </c>
      <c r="C9" s="4" t="inlineStr">
        <is>
          <t xml:space="preserve"> </t>
        </is>
      </c>
    </row>
    <row r="10">
      <c r="A10" s="3" t="inlineStr">
        <is>
          <t>Shareholders' Equity</t>
        </is>
      </c>
    </row>
    <row r="11">
      <c r="A11" s="4" t="inlineStr">
        <is>
          <t>Share capital, $0.01 par value, 170,274,443 and 159,391,312 shares authorized; 25,855,413 and 19,983,799 shares issued and outstanding at December 31, 2020 and 2019 respectively</t>
        </is>
      </c>
      <c r="B11" s="6" t="n">
        <v>264000</v>
      </c>
      <c r="C11" s="6" t="n">
        <v>259000</v>
      </c>
    </row>
    <row r="12">
      <c r="A12" s="4" t="inlineStr">
        <is>
          <t>Additional paid-in capital</t>
        </is>
      </c>
      <c r="B12" s="6" t="n">
        <v>84765000</v>
      </c>
      <c r="C12" s="6" t="n">
        <v>79933000</v>
      </c>
    </row>
    <row r="13">
      <c r="A13" s="4" t="inlineStr">
        <is>
          <t>Accumulated deficit</t>
        </is>
      </c>
      <c r="B13" s="6" t="n">
        <v>-63575000</v>
      </c>
      <c r="C13" s="6" t="n">
        <v>-60067000</v>
      </c>
    </row>
    <row r="14">
      <c r="A14" s="4" t="inlineStr">
        <is>
          <t>Total shareholders' equity</t>
        </is>
      </c>
      <c r="B14" s="6" t="n">
        <v>24439000</v>
      </c>
      <c r="C14" s="6" t="n">
        <v>24299000</v>
      </c>
    </row>
    <row r="15">
      <c r="A15" s="4" t="inlineStr">
        <is>
          <t>Total liabilities redeemable preferred stock, redeemable convertible preferred stock and shareholders' equity</t>
        </is>
      </c>
      <c r="B15" s="6" t="n">
        <v>3671932000</v>
      </c>
      <c r="C15" s="6" t="n">
        <v>3669684000</v>
      </c>
    </row>
    <row r="16">
      <c r="A16" s="4" t="inlineStr">
        <is>
          <t>CIK0001816090 FTAC Olympus Acquisition Corp.</t>
        </is>
      </c>
    </row>
    <row r="17">
      <c r="A17" s="3" t="inlineStr">
        <is>
          <t>Current assets</t>
        </is>
      </c>
    </row>
    <row r="18">
      <c r="A18" s="4" t="inlineStr">
        <is>
          <t>Cash</t>
        </is>
      </c>
      <c r="B18" s="6" t="n">
        <v>4003154</v>
      </c>
      <c r="C18" s="6" t="n">
        <v>5102368</v>
      </c>
    </row>
    <row r="19">
      <c r="A19" s="4" t="inlineStr">
        <is>
          <t>Prepaid expense and other current assets</t>
        </is>
      </c>
      <c r="B19" s="6" t="n">
        <v>382966</v>
      </c>
      <c r="C19" s="6" t="n">
        <v>385584</v>
      </c>
    </row>
    <row r="20">
      <c r="A20" s="4" t="inlineStr">
        <is>
          <t>Total current assets</t>
        </is>
      </c>
      <c r="B20" s="6" t="n">
        <v>4386120</v>
      </c>
      <c r="C20" s="6" t="n">
        <v>5487952</v>
      </c>
    </row>
    <row r="21">
      <c r="A21" s="4" t="inlineStr">
        <is>
          <t>Marketable securities held in Trust Account</t>
        </is>
      </c>
      <c r="B21" s="6" t="n">
        <v>754787779</v>
      </c>
      <c r="C21" s="6" t="n">
        <v>754769167</v>
      </c>
    </row>
    <row r="22">
      <c r="A22" s="4" t="inlineStr">
        <is>
          <t>Total assets</t>
        </is>
      </c>
      <c r="B22" s="6" t="n">
        <v>759173899</v>
      </c>
      <c r="C22" s="6" t="n">
        <v>760257119</v>
      </c>
    </row>
    <row r="23">
      <c r="A23" s="3" t="inlineStr">
        <is>
          <t>Liabilities, redeemable preferred stock, redeemable convertible preferred stock and shareholders' equity:</t>
        </is>
      </c>
    </row>
    <row r="24">
      <c r="A24" s="4" t="inlineStr">
        <is>
          <t>Current liabilities - Accounts payable and accrued expenses</t>
        </is>
      </c>
      <c r="B24" s="6" t="n">
        <v>2132976</v>
      </c>
      <c r="C24" s="6" t="n">
        <v>120022</v>
      </c>
    </row>
    <row r="25">
      <c r="A25" s="4" t="inlineStr">
        <is>
          <t>Warrant liabilities</t>
        </is>
      </c>
      <c r="B25" s="6" t="n">
        <v>55127505</v>
      </c>
      <c r="C25" s="6" t="n">
        <v>49174771</v>
      </c>
    </row>
    <row r="26">
      <c r="A26" s="4" t="inlineStr">
        <is>
          <t>Deferred underwriting fee payable</t>
        </is>
      </c>
      <c r="B26" s="6" t="n">
        <v>30284626</v>
      </c>
      <c r="C26" s="6" t="n">
        <v>30284626</v>
      </c>
    </row>
    <row r="27">
      <c r="A27" s="4" t="inlineStr">
        <is>
          <t>Total liabilities</t>
        </is>
      </c>
      <c r="B27" s="6" t="n">
        <v>87545107</v>
      </c>
      <c r="C27" s="6" t="n">
        <v>79579419</v>
      </c>
    </row>
    <row r="28">
      <c r="A28" s="4" t="inlineStr">
        <is>
          <t>Commitments and contingencies (Note 11)</t>
        </is>
      </c>
      <c r="B28" s="4" t="inlineStr">
        <is>
          <t xml:space="preserve"> </t>
        </is>
      </c>
      <c r="C28" s="4" t="inlineStr">
        <is>
          <t xml:space="preserve"> </t>
        </is>
      </c>
    </row>
    <row r="29">
      <c r="A29" s="4" t="inlineStr">
        <is>
          <t>Ordinary shares subject to possible redemption, 66,662,879 and 67,567,770 shares at $10.00 per share redemption value at March 31, 2021 and December 31, 2020, respectively</t>
        </is>
      </c>
      <c r="B29" s="6" t="n">
        <v>666628790</v>
      </c>
      <c r="C29" s="6" t="n">
        <v>675677699</v>
      </c>
    </row>
    <row r="30">
      <c r="A30" s="3" t="inlineStr">
        <is>
          <t>Shareholders' Equity</t>
        </is>
      </c>
    </row>
    <row r="31">
      <c r="A31" s="4" t="inlineStr">
        <is>
          <t>Preference shares, $0.0001 par value; 5,000,000 shares authorized; no shares issued and outstanding at March 31, 2021 and December 31, 2020</t>
        </is>
      </c>
      <c r="B31" s="4" t="inlineStr">
        <is>
          <t xml:space="preserve"> </t>
        </is>
      </c>
      <c r="C31" s="4" t="inlineStr">
        <is>
          <t xml:space="preserve"> </t>
        </is>
      </c>
    </row>
    <row r="32">
      <c r="A32" s="4" t="inlineStr">
        <is>
          <t>Additional paid-in capital</t>
        </is>
      </c>
      <c r="B32" s="6" t="n">
        <v>23199410</v>
      </c>
      <c r="C32" s="6" t="n">
        <v>14150592</v>
      </c>
    </row>
    <row r="33">
      <c r="A33" s="4" t="inlineStr">
        <is>
          <t>Accumulated deficit</t>
        </is>
      </c>
      <c r="B33" s="6" t="n">
        <v>-18202448</v>
      </c>
      <c r="C33" s="6" t="n">
        <v>-9153540</v>
      </c>
    </row>
    <row r="34">
      <c r="A34" s="4" t="inlineStr">
        <is>
          <t>Total shareholders' equity</t>
        </is>
      </c>
      <c r="B34" s="6" t="n">
        <v>5000002</v>
      </c>
      <c r="C34" s="6" t="n">
        <v>5000001</v>
      </c>
    </row>
    <row r="35">
      <c r="A35" s="4" t="inlineStr">
        <is>
          <t>Total liabilities redeemable preferred stock, redeemable convertible preferred stock and shareholders' equity</t>
        </is>
      </c>
      <c r="B35" s="6" t="n">
        <v>759173899</v>
      </c>
      <c r="C35" s="6" t="n">
        <v>760257119</v>
      </c>
    </row>
    <row r="36">
      <c r="A36" s="4" t="inlineStr">
        <is>
          <t>Class A Ordinary Shares | CIK0001816090 FTAC Olympus Acquisition Corp.</t>
        </is>
      </c>
    </row>
    <row r="37">
      <c r="A37" s="3" t="inlineStr">
        <is>
          <t>Shareholders' Equity</t>
        </is>
      </c>
    </row>
    <row r="38">
      <c r="A38" s="4" t="inlineStr">
        <is>
          <t>Share capital, $0.01 par value, 170,274,443 and 159,391,312 shares authorized; 25,855,413 and 19,983,799 shares issued and outstanding at December 31, 2020 and 2019 respectively</t>
        </is>
      </c>
      <c r="B38" s="6" t="n">
        <v>1099</v>
      </c>
      <c r="C38" s="6" t="n">
        <v>1008</v>
      </c>
    </row>
    <row r="39">
      <c r="A39" s="4" t="inlineStr">
        <is>
          <t>Total shareholders' equity</t>
        </is>
      </c>
      <c r="B39" s="6" t="n">
        <v>1099</v>
      </c>
      <c r="C39" s="6" t="n">
        <v>1008</v>
      </c>
    </row>
    <row r="40">
      <c r="A40" s="4" t="inlineStr">
        <is>
          <t>Class B Ordinary Shares | CIK0001816090 FTAC Olympus Acquisition Corp.</t>
        </is>
      </c>
    </row>
    <row r="41">
      <c r="A41" s="3" t="inlineStr">
        <is>
          <t>Shareholders' Equity</t>
        </is>
      </c>
    </row>
    <row r="42">
      <c r="A42" s="4" t="inlineStr">
        <is>
          <t>Share capital, $0.01 par value, 170,274,443 and 159,391,312 shares authorized; 25,855,413 and 19,983,799 shares issued and outstanding at December 31, 2020 and 2019 respectively</t>
        </is>
      </c>
      <c r="B42" s="6" t="n">
        <v>1941</v>
      </c>
      <c r="C42" s="6" t="n">
        <v>1941</v>
      </c>
    </row>
    <row r="43">
      <c r="A43" s="4" t="inlineStr">
        <is>
          <t>Total shareholders' equity</t>
        </is>
      </c>
      <c r="B43" s="5" t="n">
        <v>1941</v>
      </c>
      <c r="C43" s="5" t="n">
        <v>1941</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densed Balance Sheets (Parentheticals) - $ / shares</t>
        </is>
      </c>
      <c r="B1" s="2" t="inlineStr">
        <is>
          <t>Mar. 31, 2021</t>
        </is>
      </c>
      <c r="C1" s="2" t="inlineStr">
        <is>
          <t>Dec. 31, 2020</t>
        </is>
      </c>
      <c r="D1" s="2" t="inlineStr">
        <is>
          <t>Dec. 31, 2019</t>
        </is>
      </c>
    </row>
    <row r="2">
      <c r="A2" s="4" t="inlineStr">
        <is>
          <t>Common stock, par value (in Dollars per share)</t>
        </is>
      </c>
      <c r="B2" s="7" t="n">
        <v>0.01</v>
      </c>
      <c r="C2" s="7" t="n">
        <v>0.01</v>
      </c>
      <c r="D2" s="7" t="n">
        <v>0.01</v>
      </c>
    </row>
    <row r="3">
      <c r="A3" s="4" t="inlineStr">
        <is>
          <t>Common stock, authorized</t>
        </is>
      </c>
      <c r="B3" s="6" t="n">
        <v>173274443</v>
      </c>
      <c r="C3" s="6" t="n">
        <v>170274443</v>
      </c>
      <c r="D3" s="6" t="n">
        <v>159391312</v>
      </c>
    </row>
    <row r="4">
      <c r="A4" s="4" t="inlineStr">
        <is>
          <t>Common stock, issued</t>
        </is>
      </c>
      <c r="B4" s="6" t="n">
        <v>26435097</v>
      </c>
      <c r="C4" s="6" t="n">
        <v>25855413</v>
      </c>
      <c r="D4" s="6" t="n">
        <v>19983799</v>
      </c>
    </row>
    <row r="5">
      <c r="A5" s="4" t="inlineStr">
        <is>
          <t>Common stock, outstanding</t>
        </is>
      </c>
      <c r="B5" s="6" t="n">
        <v>26435097</v>
      </c>
      <c r="C5" s="6" t="n">
        <v>25855413</v>
      </c>
      <c r="D5" s="6" t="n">
        <v>19983799</v>
      </c>
    </row>
    <row r="6">
      <c r="A6" s="4" t="inlineStr">
        <is>
          <t>CIK0001816090 FTAC Olympus Acquisition Corp.</t>
        </is>
      </c>
    </row>
    <row r="7">
      <c r="A7" s="4" t="inlineStr">
        <is>
          <t>Ordinary shares subject to possible redemption</t>
        </is>
      </c>
      <c r="B7" s="6" t="n">
        <v>66662879</v>
      </c>
      <c r="C7" s="6" t="n">
        <v>67567770</v>
      </c>
    </row>
    <row r="8">
      <c r="A8" s="4" t="inlineStr">
        <is>
          <t>Redemption value per share (in Dollars per share)</t>
        </is>
      </c>
      <c r="B8" s="5" t="n">
        <v>10</v>
      </c>
      <c r="C8" s="5" t="n">
        <v>10</v>
      </c>
    </row>
    <row r="9">
      <c r="A9" s="4" t="inlineStr">
        <is>
          <t>Preferred stock, par value (in Dollars per share)</t>
        </is>
      </c>
      <c r="B9" s="12" t="n">
        <v>0.0001</v>
      </c>
      <c r="C9" s="12" t="n">
        <v>0.0001</v>
      </c>
    </row>
    <row r="10">
      <c r="A10" s="4" t="inlineStr">
        <is>
          <t>Preferred stock, authorized</t>
        </is>
      </c>
      <c r="B10" s="6" t="n">
        <v>5000000</v>
      </c>
      <c r="C10" s="6" t="n">
        <v>5000000</v>
      </c>
    </row>
    <row r="11">
      <c r="A11" s="4" t="inlineStr">
        <is>
          <t>Preferred stock, issued</t>
        </is>
      </c>
      <c r="B11" s="4" t="inlineStr">
        <is>
          <t xml:space="preserve"> </t>
        </is>
      </c>
      <c r="C11" s="4" t="inlineStr">
        <is>
          <t xml:space="preserve"> </t>
        </is>
      </c>
    </row>
    <row r="12">
      <c r="A12" s="4" t="inlineStr">
        <is>
          <t>Preferred stock, outstanding</t>
        </is>
      </c>
      <c r="B12" s="4" t="inlineStr">
        <is>
          <t xml:space="preserve"> </t>
        </is>
      </c>
      <c r="C12" s="4" t="inlineStr">
        <is>
          <t xml:space="preserve"> </t>
        </is>
      </c>
    </row>
    <row r="13">
      <c r="A13" s="4" t="inlineStr">
        <is>
          <t>Class A Ordinary Shares | CIK0001816090 FTAC Olympus Acquisition Corp.</t>
        </is>
      </c>
    </row>
    <row r="14">
      <c r="A14" s="4" t="inlineStr">
        <is>
          <t>Ordinary shares subject to possible redemption</t>
        </is>
      </c>
      <c r="B14" s="6" t="n">
        <v>66662879</v>
      </c>
      <c r="C14" s="6" t="n">
        <v>67567770</v>
      </c>
    </row>
    <row r="15">
      <c r="A15" s="4" t="inlineStr">
        <is>
          <t>Common stock, par value (in Dollars per share)</t>
        </is>
      </c>
      <c r="B15" s="12" t="n">
        <v>0.0001</v>
      </c>
      <c r="C15" s="12" t="n">
        <v>0.0001</v>
      </c>
    </row>
    <row r="16">
      <c r="A16" s="4" t="inlineStr">
        <is>
          <t>Common stock, authorized</t>
        </is>
      </c>
      <c r="B16" s="6" t="n">
        <v>500000000</v>
      </c>
      <c r="C16" s="6" t="n">
        <v>500000000</v>
      </c>
    </row>
    <row r="17">
      <c r="A17" s="4" t="inlineStr">
        <is>
          <t>Common stock, issued</t>
        </is>
      </c>
      <c r="B17" s="6" t="n">
        <v>10981497</v>
      </c>
      <c r="C17" s="6" t="n">
        <v>10076606</v>
      </c>
    </row>
    <row r="18">
      <c r="A18" s="4" t="inlineStr">
        <is>
          <t>Common stock, outstanding</t>
        </is>
      </c>
      <c r="B18" s="6" t="n">
        <v>10981497</v>
      </c>
      <c r="C18" s="6" t="n">
        <v>10076606</v>
      </c>
    </row>
    <row r="19">
      <c r="A19" s="4" t="inlineStr">
        <is>
          <t>Class B Ordinary Shares | CIK0001816090 FTAC Olympus Acquisition Corp.</t>
        </is>
      </c>
    </row>
    <row r="20">
      <c r="A20" s="4" t="inlineStr">
        <is>
          <t>Common stock, par value (in Dollars per share)</t>
        </is>
      </c>
      <c r="B20" s="12" t="n">
        <v>0.0001</v>
      </c>
      <c r="C20" s="12" t="n">
        <v>0.0001</v>
      </c>
    </row>
    <row r="21">
      <c r="A21" s="4" t="inlineStr">
        <is>
          <t>Common stock, authorized</t>
        </is>
      </c>
      <c r="B21" s="6" t="n">
        <v>50000000</v>
      </c>
      <c r="C21" s="6" t="n">
        <v>50000000</v>
      </c>
    </row>
    <row r="22">
      <c r="A22" s="4" t="inlineStr">
        <is>
          <t>Common stock, issued</t>
        </is>
      </c>
      <c r="B22" s="6" t="n">
        <v>19411094</v>
      </c>
      <c r="C22" s="6" t="n">
        <v>19411094</v>
      </c>
    </row>
    <row r="23">
      <c r="A23" s="4" t="inlineStr">
        <is>
          <t>Common stock, outstanding</t>
        </is>
      </c>
      <c r="B23" s="6" t="n">
        <v>19411094</v>
      </c>
      <c r="C23" s="6" t="n">
        <v>19411094</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Operations (Unaudited) - USD ($)</t>
        </is>
      </c>
      <c r="B1" s="2" t="inlineStr">
        <is>
          <t>3 Months Ended</t>
        </is>
      </c>
      <c r="C1" s="2" t="inlineStr">
        <is>
          <t>7 Months Ended</t>
        </is>
      </c>
    </row>
    <row r="2">
      <c r="B2" s="2" t="inlineStr">
        <is>
          <t>Mar. 31, 2021</t>
        </is>
      </c>
      <c r="C2" s="2" t="inlineStr">
        <is>
          <t>Dec. 31, 2020</t>
        </is>
      </c>
    </row>
    <row r="3">
      <c r="A3" s="4" t="inlineStr">
        <is>
          <t>General and administrative expenses - related party</t>
        </is>
      </c>
      <c r="B3" s="5" t="n">
        <v>10517000</v>
      </c>
    </row>
    <row r="4">
      <c r="A4" s="4" t="inlineStr">
        <is>
          <t>Operating income (loss)</t>
        </is>
      </c>
      <c r="B4" s="6" t="n">
        <v>-1149000</v>
      </c>
    </row>
    <row r="5">
      <c r="A5" s="3" t="inlineStr">
        <is>
          <t>Other income (expense):</t>
        </is>
      </c>
    </row>
    <row r="6">
      <c r="A6" s="4" t="inlineStr">
        <is>
          <t>Net loss</t>
        </is>
      </c>
      <c r="B6" s="6" t="n">
        <v>-3508000</v>
      </c>
    </row>
    <row r="7">
      <c r="A7" s="4" t="inlineStr">
        <is>
          <t>CIK0001816090 FTAC Olympus Acquisition Corp.</t>
        </is>
      </c>
    </row>
    <row r="8">
      <c r="A8" s="4" t="inlineStr">
        <is>
          <t>Operating costs</t>
        </is>
      </c>
      <c r="B8" s="6" t="n">
        <v>3039786</v>
      </c>
      <c r="C8" s="5" t="n">
        <v>684843</v>
      </c>
    </row>
    <row r="9">
      <c r="A9" s="4" t="inlineStr">
        <is>
          <t>General and administrative expenses - related party</t>
        </is>
      </c>
      <c r="B9" s="6" t="n">
        <v>75000</v>
      </c>
    </row>
    <row r="10">
      <c r="A10" s="4" t="inlineStr">
        <is>
          <t>Operating income (loss)</t>
        </is>
      </c>
      <c r="B10" s="6" t="n">
        <v>-3114786</v>
      </c>
      <c r="C10" s="6" t="n">
        <v>-684843</v>
      </c>
    </row>
    <row r="11">
      <c r="A11" s="3" t="inlineStr">
        <is>
          <t>Other income (expense):</t>
        </is>
      </c>
    </row>
    <row r="12">
      <c r="A12" s="4" t="inlineStr">
        <is>
          <t>Change in fair value of warrant liabilities</t>
        </is>
      </c>
      <c r="B12" s="6" t="n">
        <v>-5952734</v>
      </c>
      <c r="C12" s="6" t="n">
        <v>-5952736</v>
      </c>
    </row>
    <row r="13">
      <c r="A13" s="4" t="inlineStr">
        <is>
          <t>Interest earned on marketable securities held in Trust Account</t>
        </is>
      </c>
      <c r="B13" s="6" t="n">
        <v>18612</v>
      </c>
    </row>
    <row r="14">
      <c r="A14" s="4" t="inlineStr">
        <is>
          <t>Other income (expense), net</t>
        </is>
      </c>
      <c r="B14" s="6" t="n">
        <v>-5934122</v>
      </c>
    </row>
    <row r="15">
      <c r="A15" s="4" t="inlineStr">
        <is>
          <t>Net loss</t>
        </is>
      </c>
      <c r="B15" s="5" t="n">
        <v>-9048908</v>
      </c>
      <c r="C15" s="5" t="n">
        <v>-9153540</v>
      </c>
    </row>
    <row r="16">
      <c r="A16" s="4" t="inlineStr">
        <is>
          <t>Weighted average shares outstanding of Class A redeemable ordinary shares (in Shares)</t>
        </is>
      </c>
      <c r="B16" s="6" t="n">
        <v>75474376</v>
      </c>
      <c r="C16" s="6" t="n">
        <v>75376489</v>
      </c>
    </row>
    <row r="17">
      <c r="A17" s="4" t="inlineStr">
        <is>
          <t>Basic and diluted net income per share, Class A redeemable ordinary shares (in Dollars per share)</t>
        </is>
      </c>
      <c r="B17" s="5" t="n">
        <v>0</v>
      </c>
      <c r="C17" s="5" t="n">
        <v>0</v>
      </c>
    </row>
    <row r="18">
      <c r="A18" s="4" t="inlineStr">
        <is>
          <t>Weighted average shares outstanding of Class A and Class B non-redeemable ordinary shares (in Shares)</t>
        </is>
      </c>
      <c r="B18" s="6" t="n">
        <v>21581094</v>
      </c>
      <c r="C18" s="6" t="n">
        <v>20766410</v>
      </c>
    </row>
    <row r="19">
      <c r="A19" s="4" t="inlineStr">
        <is>
          <t>Basic and diluted net loss per share, Class A and Class B non-redeemable ordinary shares (in Shares)</t>
        </is>
      </c>
      <c r="B19" s="15" t="n">
        <v>-0.42</v>
      </c>
      <c r="C19" s="15" t="n">
        <v>-0.44</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7" customWidth="1" min="1" max="1"/>
    <col width="68" customWidth="1" min="2" max="2"/>
    <col width="68" customWidth="1" min="3" max="3"/>
    <col width="13" customWidth="1" min="4" max="4"/>
    <col width="45" customWidth="1" min="5" max="5"/>
    <col width="27" customWidth="1" min="6" max="6"/>
    <col width="71" customWidth="1" min="7" max="7"/>
    <col width="20" customWidth="1" min="8" max="8"/>
    <col width="64" customWidth="1" min="9" max="9"/>
  </cols>
  <sheetData>
    <row r="1">
      <c r="A1" s="1" t="inlineStr">
        <is>
          <t>Condensed Statement of Changes in Shareholders' Equity (Unaudited) - USD ($)</t>
        </is>
      </c>
      <c r="B1" s="2" t="inlineStr">
        <is>
          <t>Class A Ordinary SharesCIK0001816090 FTAC Olympus Acquisition Corp.</t>
        </is>
      </c>
      <c r="C1" s="2" t="inlineStr">
        <is>
          <t>Class B Ordinary SharesCIK0001816090 FTAC Olympus Acquisition Corp.</t>
        </is>
      </c>
      <c r="D1" s="2" t="inlineStr">
        <is>
          <t>Total</t>
        </is>
      </c>
      <c r="E1" s="2" t="inlineStr">
        <is>
          <t>CIK0001816090 FTAC Olympus Acquisition Corp.</t>
        </is>
      </c>
      <c r="F1" s="2" t="inlineStr">
        <is>
          <t>Additional paid-in capital</t>
        </is>
      </c>
      <c r="G1" s="2" t="inlineStr">
        <is>
          <t>Additional paid-in capitalCIK0001816090 FTAC Olympus Acquisition Corp.</t>
        </is>
      </c>
      <c r="H1" s="2" t="inlineStr">
        <is>
          <t>Accumulated deficit</t>
        </is>
      </c>
      <c r="I1" s="2" t="inlineStr">
        <is>
          <t>Accumulated deficitCIK0001816090 FTAC Olympus Acquisition Corp.</t>
        </is>
      </c>
    </row>
    <row r="2">
      <c r="A2" s="4" t="inlineStr">
        <is>
          <t>Beginning balance at Dec. 31, 2019</t>
        </is>
      </c>
      <c r="D2" s="5" t="n">
        <v>-5363000</v>
      </c>
      <c r="F2" s="5" t="n">
        <v>30615000</v>
      </c>
      <c r="H2" s="5" t="n">
        <v>-36321000</v>
      </c>
    </row>
    <row r="3">
      <c r="A3" s="4" t="inlineStr">
        <is>
          <t>Net income (loss)</t>
        </is>
      </c>
      <c r="D3" s="6" t="n">
        <v>-7479000</v>
      </c>
      <c r="H3" s="6" t="n">
        <v>-7479000</v>
      </c>
    </row>
    <row r="4">
      <c r="A4" s="4" t="inlineStr">
        <is>
          <t>Ending balance at Mar. 31, 2020</t>
        </is>
      </c>
      <c r="D4" s="6" t="n">
        <v>5089000</v>
      </c>
      <c r="F4" s="6" t="n">
        <v>48569000</v>
      </c>
      <c r="H4" s="6" t="n">
        <v>-43800000</v>
      </c>
    </row>
    <row r="5">
      <c r="A5" s="4" t="inlineStr">
        <is>
          <t>Beginning balance at Dec. 31, 2019</t>
        </is>
      </c>
      <c r="D5" s="6" t="n">
        <v>-5363000</v>
      </c>
      <c r="F5" s="6" t="n">
        <v>30615000</v>
      </c>
      <c r="H5" s="6" t="n">
        <v>-36321000</v>
      </c>
    </row>
    <row r="6">
      <c r="A6" s="4" t="inlineStr">
        <is>
          <t>Net income (loss)</t>
        </is>
      </c>
      <c r="D6" s="6" t="n">
        <v>-23746000</v>
      </c>
      <c r="H6" s="6" t="n">
        <v>-23746000</v>
      </c>
    </row>
    <row r="7">
      <c r="A7" s="4" t="inlineStr">
        <is>
          <t>Ending balance at Dec. 31, 2020</t>
        </is>
      </c>
      <c r="B7" s="5" t="n">
        <v>1008</v>
      </c>
      <c r="C7" s="5" t="n">
        <v>1941</v>
      </c>
      <c r="D7" s="6" t="n">
        <v>24299000</v>
      </c>
      <c r="E7" s="5" t="n">
        <v>5000001</v>
      </c>
      <c r="F7" s="6" t="n">
        <v>79933000</v>
      </c>
      <c r="G7" s="5" t="n">
        <v>14150592</v>
      </c>
      <c r="H7" s="6" t="n">
        <v>-60067000</v>
      </c>
      <c r="I7" s="5" t="n">
        <v>-9153540</v>
      </c>
    </row>
    <row r="8">
      <c r="A8" s="4" t="inlineStr">
        <is>
          <t>Ending balance (in shares) at Dec. 31, 2020</t>
        </is>
      </c>
      <c r="B8" s="6" t="n">
        <v>10076606</v>
      </c>
      <c r="C8" s="6" t="n">
        <v>19411094</v>
      </c>
    </row>
    <row r="9">
      <c r="A9" s="4" t="inlineStr">
        <is>
          <t>Beginning balance at Jun. 01, 2020</t>
        </is>
      </c>
      <c r="B9" s="4" t="inlineStr">
        <is>
          <t xml:space="preserve"> </t>
        </is>
      </c>
      <c r="C9" s="4" t="inlineStr">
        <is>
          <t xml:space="preserve"> </t>
        </is>
      </c>
      <c r="E9" s="4" t="inlineStr">
        <is>
          <t xml:space="preserve"> </t>
        </is>
      </c>
      <c r="G9" s="4" t="inlineStr">
        <is>
          <t xml:space="preserve"> </t>
        </is>
      </c>
      <c r="I9" s="4" t="inlineStr">
        <is>
          <t xml:space="preserve"> </t>
        </is>
      </c>
    </row>
    <row r="10">
      <c r="A10" s="4" t="inlineStr">
        <is>
          <t>Beginning balance (in shares) at Jun. 01, 2020</t>
        </is>
      </c>
      <c r="B10" s="4" t="inlineStr">
        <is>
          <t xml:space="preserve"> </t>
        </is>
      </c>
      <c r="C10" s="4" t="inlineStr">
        <is>
          <t xml:space="preserve"> </t>
        </is>
      </c>
    </row>
    <row r="11">
      <c r="A11" s="4" t="inlineStr">
        <is>
          <t>Beginning balance at Jun. 01, 2020</t>
        </is>
      </c>
      <c r="B11" s="4" t="inlineStr">
        <is>
          <t xml:space="preserve"> </t>
        </is>
      </c>
      <c r="C11" s="4" t="inlineStr">
        <is>
          <t xml:space="preserve"> </t>
        </is>
      </c>
      <c r="E11" s="4" t="inlineStr">
        <is>
          <t xml:space="preserve"> </t>
        </is>
      </c>
      <c r="G11" s="4" t="inlineStr">
        <is>
          <t xml:space="preserve"> </t>
        </is>
      </c>
      <c r="I11" s="4" t="inlineStr">
        <is>
          <t xml:space="preserve"> </t>
        </is>
      </c>
    </row>
    <row r="12">
      <c r="A12" s="4" t="inlineStr">
        <is>
          <t>Beginning balance (in shares) at Jun. 01, 2020</t>
        </is>
      </c>
      <c r="B12" s="4" t="inlineStr">
        <is>
          <t xml:space="preserve"> </t>
        </is>
      </c>
      <c r="C12" s="4" t="inlineStr">
        <is>
          <t xml:space="preserve"> </t>
        </is>
      </c>
    </row>
    <row r="13">
      <c r="A13" s="4" t="inlineStr">
        <is>
          <t>Change in value of Class A ordinary shares subject to redemption</t>
        </is>
      </c>
      <c r="B13" s="5" t="n">
        <v>6756</v>
      </c>
      <c r="C13" s="4" t="inlineStr">
        <is>
          <t xml:space="preserve"> </t>
        </is>
      </c>
      <c r="E13" s="6" t="n">
        <v>675677699</v>
      </c>
      <c r="G13" s="6" t="n">
        <v>675670943</v>
      </c>
      <c r="I13" s="4" t="inlineStr">
        <is>
          <t xml:space="preserve"> </t>
        </is>
      </c>
    </row>
    <row r="14">
      <c r="A14" s="4" t="inlineStr">
        <is>
          <t>Change in value of Class A ordinary shares subject to redemption (in Shares)</t>
        </is>
      </c>
      <c r="B14" s="6" t="n">
        <v>67567770</v>
      </c>
      <c r="C14" s="4" t="inlineStr">
        <is>
          <t xml:space="preserve"> </t>
        </is>
      </c>
    </row>
    <row r="15">
      <c r="A15" s="4" t="inlineStr">
        <is>
          <t>Net income (loss)</t>
        </is>
      </c>
      <c r="C15" s="4" t="inlineStr">
        <is>
          <t xml:space="preserve"> </t>
        </is>
      </c>
      <c r="E15" s="6" t="n">
        <v>-9153540</v>
      </c>
      <c r="G15" s="4" t="inlineStr">
        <is>
          <t xml:space="preserve"> </t>
        </is>
      </c>
      <c r="I15" s="6" t="n">
        <v>-9153540</v>
      </c>
    </row>
    <row r="16">
      <c r="A16" s="4" t="inlineStr">
        <is>
          <t>Ending balance at Dec. 31, 2020</t>
        </is>
      </c>
      <c r="B16" s="5" t="n">
        <v>1008</v>
      </c>
      <c r="C16" s="5" t="n">
        <v>1941</v>
      </c>
      <c r="D16" s="6" t="n">
        <v>24299000</v>
      </c>
      <c r="E16" s="6" t="n">
        <v>5000001</v>
      </c>
      <c r="F16" s="6" t="n">
        <v>79933000</v>
      </c>
      <c r="G16" s="6" t="n">
        <v>14150592</v>
      </c>
      <c r="H16" s="6" t="n">
        <v>-60067000</v>
      </c>
      <c r="I16" s="6" t="n">
        <v>-9153540</v>
      </c>
    </row>
    <row r="17">
      <c r="A17" s="4" t="inlineStr">
        <is>
          <t>Ending balance (in shares) at Dec. 31, 2020</t>
        </is>
      </c>
      <c r="B17" s="6" t="n">
        <v>10076606</v>
      </c>
      <c r="C17" s="6" t="n">
        <v>19411094</v>
      </c>
    </row>
    <row r="18">
      <c r="A18" s="4" t="inlineStr">
        <is>
          <t>Change in value of Class A ordinary shares subject to redemption</t>
        </is>
      </c>
      <c r="B18" s="5" t="n">
        <v>91</v>
      </c>
      <c r="C18" s="4" t="inlineStr">
        <is>
          <t xml:space="preserve"> </t>
        </is>
      </c>
      <c r="E18" s="6" t="n">
        <v>9048909</v>
      </c>
      <c r="G18" s="6" t="n">
        <v>9048818</v>
      </c>
      <c r="I18" s="4" t="inlineStr">
        <is>
          <t xml:space="preserve"> </t>
        </is>
      </c>
    </row>
    <row r="19">
      <c r="A19" s="4" t="inlineStr">
        <is>
          <t>Change in value of Class A ordinary shares subject to redemption (in Shares)</t>
        </is>
      </c>
      <c r="B19" s="6" t="n">
        <v>904891</v>
      </c>
      <c r="C19" s="4" t="inlineStr">
        <is>
          <t xml:space="preserve"> </t>
        </is>
      </c>
    </row>
    <row r="20">
      <c r="A20" s="4" t="inlineStr">
        <is>
          <t>Net income (loss)</t>
        </is>
      </c>
      <c r="B20" s="4" t="inlineStr">
        <is>
          <t xml:space="preserve"> </t>
        </is>
      </c>
      <c r="C20" s="4" t="inlineStr">
        <is>
          <t xml:space="preserve"> </t>
        </is>
      </c>
      <c r="D20" s="6" t="n">
        <v>-3508000</v>
      </c>
      <c r="E20" s="6" t="n">
        <v>-9048908</v>
      </c>
      <c r="G20" s="4" t="inlineStr">
        <is>
          <t xml:space="preserve"> </t>
        </is>
      </c>
      <c r="H20" s="6" t="n">
        <v>-3508000</v>
      </c>
      <c r="I20" s="6" t="n">
        <v>-9048908</v>
      </c>
    </row>
    <row r="21">
      <c r="A21" s="4" t="inlineStr">
        <is>
          <t>Ending balance at Mar. 31, 2021</t>
        </is>
      </c>
      <c r="B21" s="5" t="n">
        <v>1099</v>
      </c>
      <c r="C21" s="5" t="n">
        <v>1941</v>
      </c>
      <c r="D21" s="5" t="n">
        <v>24439000</v>
      </c>
      <c r="E21" s="5" t="n">
        <v>5000002</v>
      </c>
      <c r="F21" s="5" t="n">
        <v>84765000</v>
      </c>
      <c r="G21" s="5" t="n">
        <v>23199410</v>
      </c>
      <c r="H21" s="5" t="n">
        <v>-63575000</v>
      </c>
      <c r="I21" s="5" t="n">
        <v>-18202448</v>
      </c>
    </row>
    <row r="22">
      <c r="A22" s="4" t="inlineStr">
        <is>
          <t>Ending balance (in shares) at Mar. 31, 2021</t>
        </is>
      </c>
      <c r="B22" s="6" t="n">
        <v>10981497</v>
      </c>
      <c r="C22" s="6" t="n">
        <v>19411094</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Condensed Statement of Cash Flows (Unaudited) - USD ($)</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3" t="inlineStr">
        <is>
          <t>Cash Flows from Operating Activities:</t>
        </is>
      </c>
    </row>
    <row r="4">
      <c r="A4" s="4" t="inlineStr">
        <is>
          <t>Net income (loss)</t>
        </is>
      </c>
      <c r="B4" s="5" t="n">
        <v>-3508000</v>
      </c>
      <c r="D4" s="5" t="n">
        <v>-23746000</v>
      </c>
    </row>
    <row r="5">
      <c r="A5" s="3" t="inlineStr">
        <is>
          <t>Changes in operating assets and liabilities:</t>
        </is>
      </c>
    </row>
    <row r="6">
      <c r="A6" s="4" t="inlineStr">
        <is>
          <t>Net cash provided by (used in) operating activities</t>
        </is>
      </c>
      <c r="B6" s="6" t="n">
        <v>-16468000</v>
      </c>
      <c r="D6" s="6" t="n">
        <v>9526000</v>
      </c>
    </row>
    <row r="7">
      <c r="A7" s="3" t="inlineStr">
        <is>
          <t>Cash Flows from Investing Activities:</t>
        </is>
      </c>
    </row>
    <row r="8">
      <c r="A8" s="4" t="inlineStr">
        <is>
          <t>Net cash used in investing activities</t>
        </is>
      </c>
      <c r="B8" s="6" t="n">
        <v>-8034000</v>
      </c>
      <c r="D8" s="6" t="n">
        <v>-66854000</v>
      </c>
    </row>
    <row r="9">
      <c r="A9" s="3" t="inlineStr">
        <is>
          <t>Cash Flows from Financing Activities:</t>
        </is>
      </c>
    </row>
    <row r="10">
      <c r="A10" s="4" t="inlineStr">
        <is>
          <t>Net cash provided by financing activities</t>
        </is>
      </c>
      <c r="B10" s="6" t="n">
        <v>2430000</v>
      </c>
      <c r="D10" s="6" t="n">
        <v>1673464000</v>
      </c>
    </row>
    <row r="11">
      <c r="A11" s="4" t="inlineStr">
        <is>
          <t>Cash - Beginning</t>
        </is>
      </c>
      <c r="B11" s="6" t="n">
        <v>102988000</v>
      </c>
      <c r="D11" s="6" t="n">
        <v>114896000</v>
      </c>
    </row>
    <row r="12">
      <c r="A12" s="4" t="inlineStr">
        <is>
          <t>Cash - End</t>
        </is>
      </c>
      <c r="B12" s="6" t="n">
        <v>104676000</v>
      </c>
      <c r="C12" s="5" t="n">
        <v>102988000</v>
      </c>
      <c r="D12" s="6" t="n">
        <v>102988000</v>
      </c>
    </row>
    <row r="13">
      <c r="A13" s="4" t="inlineStr">
        <is>
          <t>CIK0001816090 FTAC Olympus Acquisition Corp.</t>
        </is>
      </c>
    </row>
    <row r="14">
      <c r="A14" s="3" t="inlineStr">
        <is>
          <t>Cash Flows from Operating Activities:</t>
        </is>
      </c>
    </row>
    <row r="15">
      <c r="A15" s="4" t="inlineStr">
        <is>
          <t>Net income (loss)</t>
        </is>
      </c>
      <c r="B15" s="6" t="n">
        <v>-9048908</v>
      </c>
      <c r="C15" s="6" t="n">
        <v>-9153540</v>
      </c>
    </row>
    <row r="16">
      <c r="A16" s="3" t="inlineStr">
        <is>
          <t>Adjustments to reconcile net loss to net cash used in operating activities:</t>
        </is>
      </c>
    </row>
    <row r="17">
      <c r="A17" s="4" t="inlineStr">
        <is>
          <t>Interest earned on marketable securities held in Trust Account</t>
        </is>
      </c>
      <c r="B17" s="6" t="n">
        <v>-18612</v>
      </c>
      <c r="C17" s="6" t="n">
        <v>-25407</v>
      </c>
    </row>
    <row r="18">
      <c r="A18" s="4" t="inlineStr">
        <is>
          <t>Change in fair value of warrant liabilities</t>
        </is>
      </c>
      <c r="B18" s="6" t="n">
        <v>5952734</v>
      </c>
      <c r="C18" s="6" t="n">
        <v>5952736</v>
      </c>
    </row>
    <row r="19">
      <c r="A19" s="3" t="inlineStr">
        <is>
          <t>Changes in operating assets and liabilities:</t>
        </is>
      </c>
    </row>
    <row r="20">
      <c r="A20" s="4" t="inlineStr">
        <is>
          <t>Prepaid expenses</t>
        </is>
      </c>
      <c r="B20" s="6" t="n">
        <v>2618</v>
      </c>
      <c r="C20" s="6" t="n">
        <v>-385584</v>
      </c>
    </row>
    <row r="21">
      <c r="A21" s="4" t="inlineStr">
        <is>
          <t>Accrued expenses</t>
        </is>
      </c>
      <c r="B21" s="6" t="n">
        <v>2012954</v>
      </c>
      <c r="C21" s="6" t="n">
        <v>120022</v>
      </c>
    </row>
    <row r="22">
      <c r="A22" s="4" t="inlineStr">
        <is>
          <t>Net cash provided by (used in) operating activities</t>
        </is>
      </c>
      <c r="B22" s="6" t="n">
        <v>-1099214</v>
      </c>
      <c r="C22" s="6" t="n">
        <v>-945405</v>
      </c>
    </row>
    <row r="23">
      <c r="A23" s="3" t="inlineStr">
        <is>
          <t>Cash Flows from Investing Activities:</t>
        </is>
      </c>
    </row>
    <row r="24">
      <c r="A24" s="4" t="inlineStr">
        <is>
          <t>Net cash used in investing activities</t>
        </is>
      </c>
      <c r="B24" s="4" t="inlineStr">
        <is>
          <t xml:space="preserve"> </t>
        </is>
      </c>
      <c r="C24" s="6" t="n">
        <v>-754743760</v>
      </c>
    </row>
    <row r="25">
      <c r="A25" s="3" t="inlineStr">
        <is>
          <t>Cash Flows from Financing Activities:</t>
        </is>
      </c>
    </row>
    <row r="26">
      <c r="A26" s="4" t="inlineStr">
        <is>
          <t>Net cash provided by financing activities</t>
        </is>
      </c>
      <c r="B26" s="4" t="inlineStr">
        <is>
          <t xml:space="preserve"> </t>
        </is>
      </c>
      <c r="C26" s="6" t="n">
        <v>760791533</v>
      </c>
    </row>
    <row r="27">
      <c r="A27" s="4" t="inlineStr">
        <is>
          <t>Net Change in Cash</t>
        </is>
      </c>
      <c r="B27" s="6" t="n">
        <v>-1099214</v>
      </c>
      <c r="C27" s="6" t="n">
        <v>5102368</v>
      </c>
    </row>
    <row r="28">
      <c r="A28" s="4" t="inlineStr">
        <is>
          <t>Cash - Beginning</t>
        </is>
      </c>
      <c r="B28" s="6" t="n">
        <v>5102368</v>
      </c>
      <c r="C28" s="4" t="inlineStr">
        <is>
          <t xml:space="preserve"> </t>
        </is>
      </c>
    </row>
    <row r="29">
      <c r="A29" s="4" t="inlineStr">
        <is>
          <t>Cash - End</t>
        </is>
      </c>
      <c r="B29" s="6" t="n">
        <v>4003154</v>
      </c>
      <c r="C29" s="6" t="n">
        <v>5102368</v>
      </c>
      <c r="D29" s="5" t="n">
        <v>5102368</v>
      </c>
    </row>
    <row r="30">
      <c r="A30" s="3" t="inlineStr">
        <is>
          <t>Non-Cash Investing and Financing Activities:</t>
        </is>
      </c>
    </row>
    <row r="31">
      <c r="A31" s="4" t="inlineStr">
        <is>
          <t>Change in value of Class A ordinary shares subject to possible redemption</t>
        </is>
      </c>
      <c r="B31" s="5" t="n">
        <v>-9048909</v>
      </c>
      <c r="C31" s="5" t="n">
        <v>-6607156</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7 Months Ended</t>
        </is>
      </c>
    </row>
    <row r="2">
      <c r="B2" s="2" t="inlineStr">
        <is>
          <t>Mar. 31, 2021</t>
        </is>
      </c>
      <c r="C2" s="2" t="inlineStr">
        <is>
          <t>Dec. 31, 2020</t>
        </is>
      </c>
    </row>
    <row r="3">
      <c r="A3" s="4" t="inlineStr">
        <is>
          <t>CIK0001816090 FTAC Olympus Acquisition Corp.</t>
        </is>
      </c>
    </row>
    <row r="4">
      <c r="A4" s="4" t="inlineStr">
        <is>
          <t>Description of Organization and Business Operations</t>
        </is>
      </c>
      <c r="B4" s="4" t="inlineStr">
        <is>
          <t>Note 1 — Description of
Organization and Business Operations FTAC Olympus Acquisition
Corp. (the “Company”) is a blank check company incorporated as a Cayman Islands exempted company on June 2,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Initial Public Offering”), which is described below, and, since its Initial Public Offering, identifying a target
company for a Business Combination and the potential acquisition, as more fully described in Note 6.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August 25, 2020. On August 28, 2020, the Company consummated
the Initial Public Offering of 75,000,000 units (the “Units” and, with respect to the Class A ordinary shares included
in the Units being offered, the “Public Shares”), at $10.00 per Unit, generating gross proceeds of $750,000,000 which is described
in Note 3. Simultaneously with the closing
of the Initial Public Offering, the Company consummated the sale of 2,170,000 units (each, a “Placement Unit” and collectively,
the “Placement Units”) at a price of $10.00 per Placement Unit in a private placement to FTAC Olympus Sponsor, LLC, generating
gross proceeds of $21,700,000, which is described in Note 4. The managers of FTAC Olympus Sponsor, LLC are Betsy Z. Cohen and Ryan M.
Gilbert. On September 23, 2020, the
underwriters partially exercised their over-allotment option, resulting in the sale of an additional 474,379 Units for total gross proceeds
of $4,743,760. A total of $4,743,760 was deposited into the Trust Account, bringing the aggregate proceeds held in the Trust Account to
$754,743,760. Transaction costs charged
to equity amounted to $45,956,853, consisting of $15,000,000 of underwriting fees, $30,284,626 of deferred underwriting fees and $672,227
of other offering costs. Following the Initial Public Offering, the exercise
of the over-allotment option and the sale of the Placement Units, a total of $754,743,76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ii) the redemption of any Public Shares properly tendered in connection with a shareholder vote to amend the Company’s
Amended and Restated Memorandum and Articles of Association (A) to modify the substance or timing of the Company’s obligation
to redeem 100% of its Public Shares if it does not complete a Business Combination by August 28, 2022 or (B) with respect to any
other provision relating to shareholders’ rights or pre-initial Business Combination activity and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the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on deposit in the Trust Account (initially $10.00 per
Public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representatives on behalf of the underwriters (as discussed in Note
6). There will be no redemption rights upon the completion of a Business Combination with respect to the Company’s warrants. The Company will proceed
with a Business Combination if the Company has net tangible assets of at least $5,000,001 either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FTAC Olympus
Sponsor, LLC and FTAC Olympus Advisors, LLC (collectively, the “Sponsor”) and the Company’s officers and directors (the
“Insiders”) have agreed to vote their Founder Shares (as defined in Note 5), the Class A ordinary shares included in
the Placement Units (the “Placement Shares”) and any Public Shares held by them in favor of approving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siders have agreed
(a) to waive their redemption rights with respect to their Founder Shares,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its Public Shares if the
Company does not complete a Business Combination or (ii) with respect to the other provisions relating to shareholders’ rights
or pre-business combination activity, unless the Company provides its public shareholders with the opportunity to redeem their Class A
ordinary shares upon approval of any such amendment. The Company will have until
August 28,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will be net of taxes payable,
and less up to $100,000 of interest to pay dissolution expenses)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shareholders and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have agreed
to waive their liquidation rights with respect to their Founder Shares and Placement Shares if the Company fails to complete a Business
Combination within the Combination Period. However, if the Insiders acquire Public Shares in or after the Initial Public Offering, such
Public Shares will be entitled to liquidating distributions from the Trust Account if the Company fails to complete a Business Combination
within the Combination Period. The representatives of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FTAC Olympus Sponsor, LLC has agreed to be liable to the Company if and to the extent any claims by a third
party (other than our independent auditors)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FTAC Olympus Sponsor, LLC will not be responsible
to the extent of any liability for such third-party claims. The Company will seek to reduce the possibility that FTAC Olympus Sponsor,
LLC will have to indemnify the Trust Account due to claims of creditors by endeavoring to have all vendors, service providers (other than
our independent registered public accounting firm), prospective target businesses or other entities with which the Company does business,
execute agreements with the Company waiving any right, title, interest or claim of any kind in or to monies held in the Trust Account.</t>
        </is>
      </c>
      <c r="C4" s="4" t="inlineStr">
        <is>
          <t>NOTE
1 — DESCRIPTION OF ORGANIZATION AND BUSINESS OPERATIONS FTAC
Olympus Acquisition Corp. (the “Company”) is a blank check company incorporated as a Cayman Islands exempted company
on June 2,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ne 2, 2020 (inception) through December 31, 2020 relates to the Company’s
formation, the initial public offering (“Initial Public Offering”), which is described below, and identifying a target company
for a Business Combination, and activities in connection with the proposed reorganization agreement with Payoneer Inc., a Delaware corporation
(“Payoneer”) (see Note 11) .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August 25, 2020. On August 28, 2020, the Company consummated the Initial Public Offering
of 75,000,000 units (the “Units” and, with respect to the Class A ordinary shares included in the Units being offered,
the “Public Shares”), at $10.00 per Unit, generating gross proceeds of $750,000,000 which is described in Note 4. Simultaneously with the closing of the Initial
Public Offering, the Company consummated the sale of 2,170,000 units (each, a “Placement Unit” and collectively, the “Placement
Units”) at a price of $10.00 per Placement Unit in a private placement to FTAC Olympus Sponsor, LLC, generating gross proceeds
of $21,700,000, which is described in Note 5. The managers of FTAC Olympus Sponsor, LLC are Betsy Z. Cohen and Ryan M. Gilbert. On
September 23, 2020, the underwriters partially exercised their over-allotment option, resulting in the sale of an additional 474,376
Units for total gross proceeds of $4,743,760. Transaction
costs amounted to $45,956,853, consisting of $15,000,000 of underwriting fees, $30,284,626 of deferred underwriting fees and $672,227
of other offering costs. Following
the Initial Public Offering, the exercise of the over-allotment option and the sale of the Placement Units, a total of $754,743,760
($10.00 per Unit) from the net proceeds of the sale of the Units in the Initial Public Offering and the sale of the Placement
Units was placed in a trust account (the “Trust Account”), located in the United States and will be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ii) the
redemption of any Public Shares properly tendered in connection with a shareholder vote to amend the Company’s Amended and
Restated Memorandum and Articles of Association (A) to modify the substance or timing of the Company’s obligation to
redeem 100% of its Public Shares if it does not complete a Business Combination by August 28, 2022 or (B) with respect to
any other provision relating to shareholders’ rights or pre-initial Business Combination activity and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the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on deposit in the Trust Account (initially $10.00 per Public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representatives on behalf of the underwriters (as discussed in Note 7). There will be no redemption
rights upon the completion of a Business Combination with respect to the Company’s warrants. The Company will proceed with a Business Combination
if the Company has net tangible assets of at least $5,000,001 either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FTAC Olympus Sponsor, LLC and FTAC Olympus Advisors, LLC (collectively,
the “Sponsor”) and the Company’s officers and directors (the “Insiders”) have agreed to vote their Founder
Shares (as defined in Note 6), the Class A ordinary shares included in the Placement Units (the “Placement Shares”)
and any Public Shares held by them in favor of approving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siders have agreed (a) to waive their redemption rights with respect to their Founder Shares,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its Public Shares if the Company does not complete a Business Combination or (ii) with respect
to the other provisions relating to shareholders’ rights or pre-business combination activity, unless the Company provides
its public shareholders with the opportunity to redeem their Class A ordinary shares upon approval of any such amendment. The
Company will have until August 28,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will be net of taxes payable, and less up to $100,000 of interest to pay dissolution expenses)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shareholders and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have agreed to waive their liquidation
rights with respect to their Founder Shares and Placement Shares if the Company fails to complete a Business Combination within the Combination
Period. However, if the Insiders acquire Public Shares in or after the Initial Public Offering, such Public Shares will be entitled to
liquidating distributions from the Trust Account if the Company fails to complete a Business Combination within the Combination Period.
The representatives of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FTAC Olympus Sponsor, LLC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FTAC Olympus Sponsor, LLC will not be responsible to the extent of any liability
for such third-party claims. The Company will seek to reduce the possibility that FTAC Olympus Sponsor, LLC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IGNIFICANT ACCOUNTING POLICIES</t>
        </is>
      </c>
      <c r="B3" s="4" t="inlineStr">
        <is>
          <t>NOTE 2 – SIGNIFICANT ACCOUNTING POLICIES
a.
The consolidated financial statements are prepared in accordance with Generally Accepted Accounting Principles (“GAAP”) in the United States of America (hereafter - U.S. GAAP).
b.
The accompanying consolidated financial statements include the accounts of Payoneer Inc. and its wholly 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shown within Share in losses of associated companies on our condensed consolidated statements of income and our investment balance as an investment in associated companies on our condensed consolidated balance sheets.
The consolidated interim financial information herein is unaudited; however, such information reflects all adjustments (consisting of normal, recurring adjustments), which are, in the opinion of management, necessary for a fair statement of results for the interim period. The results of operations for the three months ended March 31, 2021 are not necessarily indicative of the results to be expected for the full year. The year-end condensed balance sheet data was derived from audited financial statements for the year ended December 31, 2020 but does not include all disclosures required by accounting principles generally accepted in the United States of America. These unaudited financial statements should be read in conjunction with the audited financial statements, and related notes thereto.
c.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
d.
The Company enters into transactions with pre-qualified sellers in which the Company purchases a designated amount of future receivables for an upfront cash purchase price. For further details around CA and associated accounting policies, refer to the Company’s 2020 annual financial statements.
During the three months ended March 31, 2021 and 2020, the Company has purchased and collected the following principal amounts associated with CAs:
CA receivable, gross, December 31, 2020
$
67,682
CA extended to customers
104,381
Revenue earned in the period but not collected
901
Revenue collected in the period but not earned
(782)
CA collected from customers
(97,638)
Exchange rate adjustments
(627)
Charge-offs, net of recoveries
(292)
CA receivable, gross, March 31, 2021
$
73,625
Allowance for CA losses, March 31, 2021
(1,593)
CA receivable, net, March 31, 2021
$
72,032
CA receivable, gross, December 31, 2019
$
60,636
CA extended to customers
48,513
Revenue earned in the period but not collected
587
Revenue collected in the period but not earned
(656)
CA collected from customers
(74,897)
Exchange rate adjustments
(445)
Charge-offs, net of recoveries
(248)
CA receivable, gross, March 31, 2020
$
33,490
Allowance for CA losses, March 31, 2020
(1,080)
CA receivable, net, March 31, 2020
$
32,410
The outstanding gross balance at March 31, 2021 consists of the following current and overdue amounts:
1‑30 days
Above 90
Total
Current
overdue
30‑60 overdue
60‑90 overdue
overdue
72,024
404
113
204
880
The outstanding gross balance at December 31, 2020 consists of the following current and overdue amounts:
1‑30 days
Above 90
Total
Current
overdue
30‑60 overdue
60‑90 overdue
overdue
66,018
263
129
218
1,054
The following are current and overdue balances from above that are segregated into the timing of expected collections at March 31, 2021:
Due in less than
Due in
Due in
Due in more than
Total
Overdue
30 days
30‑60 days
60‑90 days
90 days
1,601
15,202
23,963
28,957
3,902
The following are current and overdue balances from above that are segregated into the timing of expected collections at December 31, 2020:
Due in less than
Due in
Due in
Due in more than
Total
Overdue
30 days
30‑60 days
60‑90 days
90 days
1,664
10,143
19,726
34,979
1,170
The Company has developed a risk-based methodology that is used to estimate future losses based on historcal loss experience as well as the qualitative judgment when historical loss data is not available. For product offerings with sufficient historical loss experience, the Company develops loss estimates based on receivable balance attributes such as account payment status and percentage of collections per day, and length of time from advance to collection. Based on these attributes, a historical loss rate is applied to calculate the allowance for CA losses. For product offerings that do not have significant historical loss data to develop a historical loss percentage, the Company estimates losses by evaluating portfolio factors such as average balance outstanding by customer as well as creating specific identification provisions for known collection risks.
As of March 31, 2021, the Company has applied a range of loss rates to the portfolio of 0.75% to 3.81% for the allowance for CA losses. The Company applied a range of loss rates between 1.5% and 4.19% as of March 31, 2020.
Below is a rollforward for the allowance for CA losses (“ALCAL”) for the three months ended March 31, 2021 and 2020:
ALCAL balance, December 31, 2020
$
1,587
Provision for ALCAL
1,595
Recoveries for ALCAL
(1,268)
CA receivables charged off
(321)
ALCAL balance, March 31, 2021
$
1,593
ALCAL balance, December 31, 2019
$
900
Provision for ALCAL
2,566
Recoveries for ALCAL
(2,100)
CA receivables charged off
(286)
ALCAL balance, March 31, 2020
$
1,080
e.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The following table presents our revenue disaggregated by primary geographical market where revenues are attributable to the country in which the billing address of the customer is located.
Three months ended March 31,
2021
2020
Primary geographical markets
Greater China (1)
$
39,614
$
25,952
United States
8,053
15,934
All other countries (2)
52,939
40,073
Total revenues
$
100,606
$
81,959
(1)
Greater China is inclusive of mainland China, Hong Kong and Taiwan
(2)
No single country included in the other countries category generated more than 10% of total revenue
The Company had one customer that contributed 2% and 12% of total revenue for the three months ended 2021 and 2020, respectively.
The following table presents revenue recognized from contracts with customers as well as revenue from other sources, consisting primarily of interest income:
Three months ended March 31,
2021
2020
Revenue recognized at a point in time
$
97,343
$
76,648
Revenue recognized over time
2,734
1,856
Revenue from contracts with customers
100,077
78,504
Revenue from other sources
529
3,455
Total revenues
$
100,606
$
81,959
Customer acquisition costs
The Company recognizes an asset for incremental costs to obtain a contract such as sales commissions and other customer incentives. The asset is amortized on a systematic basis over the expected customer relationship period, which is estimated to be 1.75 years and is consistent with the pattern of recognition of the associated revenue.
The Company periodically reviews these deferred customer acquisition costs to determine whether events or changes in circumstances have occurred that could impact the period of benefit. There were no impairment losses recorded during the periods presented. The following table represents a rollforward of deferred customer acquisition costs:
Opening balance as of January 1, 2021
$
8,976
Additions to deferred customer acquisition costs
2,628
Amortization of deferred customer acquisition costs
(2,089)
Ending balance as of March 31, 2021
$
9,515
f.
The Company determines whether an arrangement is a lease for accounting purposes at contract inception. Operating leases are recorded as right-of-use (“ROU”) assets, which are included in right-of-use assets, and lease liabilities, which are included in other payable and other long-term liabilities on the consolidated balance sheets, respectively. As of March 31, 2021, the Company did not have any finance leases.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either the ASC 842 transition date or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that the Company will exercise that option. Lease expense for operating leases is recognized on a straight-line basis over the lease term. In certain instances the Company may have lease agreements with lease and non-lease components. In these instances the Company has elected to apply the practical expedient and account for the lease and non-lease components as a single lease component for all leases. In addition, the Company has elected the practical expedients related to lease classification, hindsight, and land easement. The Company applies a single portfolio approach to account for the ROU assets and lease liabilities.
g.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referenced below reflects this election.
Financial Accounting Standards Board (“FASB”) standards adopted during 2021
In 2016, the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21, with early adoption permitted. The Company has early adopted the new guidance on January 1, 2021, using a modified retrospective basis and applied the optional practical expedients related to the transition. The adoption resulted in an increase of approximately $19,280 for the right of use lease assets and $19,566 for lease liabilities associated with our operating leases upon adoption of which $8,636 was classified as short-term within Other payables and $10,930 was classified as long-term within Other long-term liabilities. In addition, the Company elected to apply the practical expedients related to reassessment of existing leases, utilization of hindsight in the determination of lease term and impairment of right-of-use assets, and did not to recognize right-of-use assets and lease liabilities arising from short-term leases.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The new standard is effective for fiscal years, and interim periods within those fiscal years, beginning after December 15, 2020, with early adoption permitted. The Company adopted the new guidance on January 1, 2021 and determined that the adoption of the new guidance did not have a material impact on its consolidated financial statements.
In 2018, the FASB issued new accounting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beginning after December 15, 2020, and interim periods within fiscal years beginning after December 15, 2021, with early adoption permitted. The guidance provides flexibility in adoption, allowing for either retrospective adjustment or prospective adjustment for all implementation costs incurred after the date of adoption. The Company adopted the new guidance on January 1, 2021 under the prospective adjustment for implementation costs and determined that the adoption of the new guidance did not have a material impact on its consolidated financial statements.
FASB Standards issued, but not adopted as of March 31, 2021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the Company expects that CECL will result in the earlier recognition of allowances for losses compared to the current approach of estimating probable incurred losses. The guidance is effective for the Company at the beginning of 2023. The Company is currently evaluating the impact this guidance will have on the Company’s financial statements.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2. The Company does not expect reference rate reform to have a material impact on the Company’s financial statements.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3. Early adoption is permitted, but no earlier than fiscal years beginning after December 15, 2020, including interim periods within those fiscal years. The Company is currently evaluating the impact this guidance will have on the Company’s financial statements.
h.
The Company has evaluated subsequent events through May 12, 2021, the date on which the unaudited consolidated financial statements were available to be issued.</t>
        </is>
      </c>
      <c r="D3" s="4" t="inlineStr">
        <is>
          <t xml:space="preserve">NOTE 2 – SIGNIFICANT ACCOUNTING POLICIES
a.
The accompanying consolidated financial statements are prepared in accordance with accounting principles generally accepted in the United States of America (“U.S. GAAP”).
b.
The accompanying consolidated financial statements include the accounts of Payoneer Inc. and its wholly owned subsidiaries. All intercompany balances and transactions have been eliminated in consolidation. Investments in entities where we have the ability to exercise significant influence, but not control, over the investee and investment in joint ventures, are accounted for using the equity method of accounting. For such an investment the Company’s share of the investee’s results of operations is included as share in losses of associated company on the consolidated statements of income and the investment balance as an investment in associated company on the consolidated balance sheets.
NOTE 2 – SIGNIFICANT ACCOUNTING POLICIES (cont.)
c.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
d.
The functional currency of the Company is the U.S. dollar (“dollar” or “$”). Where the Company’s foreign subsidiaries derive their revenue primarily from services provided to the parent company as well as obtains its financing from the parent company in dollars, the Company has determined the functional currencies to be the dollar as well.
Accordingly, monetary accounts maintained in currencies other than the dollar are re-measured into dollars in accordance with the principles set forth in ASC 830 of the Financial Accounting Standards Board (“FASB”) “Foreign Currency Translation”, in the following manne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reflected in the statement of income (loss), the transaction date exchange rates are used. Depreciation, amortization and other changes deriving from non-monetary items are based on historical exchange rates. The resulting transaction gains or losses are recorded as net financial income or expenses.
The Company is also affected by fluctuations in exchange rates on its investments in an associated company. The assets and liabilities of the associated company whose functional currency is a foreign currency are translated at the period-end rate of exchange. The resulting translation adjustment is recorded as a component of other comprehensive income and is included in shareholders’ equity.
The Company also has a foreign subsidiary that uses the local currency of the respective country as its functional currency. Assets and liabilities of the non-U.S. dollar functional currency subsidiary is translated into U.S. dollars at exchange rates prevailing at the balance sheet dates. Revenues, costs, and expenses of the non U.S. dollar functional currency subsidiary is translated into U.S. dollars using daily exchange rates. Gains and losses resulting from these translations are recorded as a component of accumulated other comprehensive income (loss) (“AOCI”). Gains and losses from the remeasurement of foreign currency transactions into the functional currency are recognized as other income (expense), net in our consolidated statements of income.
e.
The Company applies the provisions of ASC Topic 820, Fair Value Measurements and Disclosures (“ASC 820”), regarding fair value measurements for assets and liabilities. ASC 820 defines fair value, establishes a framework for measuring fair value and requires certain disclosures about fair value measurements. The provisions apply whenever other accounting pronouncements require or permit fair value measurements.
NOTE 2 – SIGNIFICANT ACCOUNTING POLICIES (cont.)
e.
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As of December 31, 2020 and 2019, the fair values of the Company’s cash, cash equivalents, customer funds, short-term and long-term deposits, accounts receivable, CA receivables, accounts payable and outstanding operating balances approximated the carrying values of these instruments presented in the Company’s consolidated balance sheets because of their nature. The fair values of the derivative assets and liabilities are determined using quantitative models that use as their basis readily observable market parameters that are actively quoted and can be validated through external sources, including third-party pricing services, brokers and market transactions (Level 2). The fair value of long-term debt, the Company’s common stock and contingent consideration related to the acquisition (as described within note 3) are determined using Level 3 unobservable inputs and assumptions by the Company.
f.
The Company considers cash invested in short-term bank deposits (up to three months from date of deposit) that are not restricted to withdrawal or use and money market instruments, to be cash equivalents. The Company maintains cash and cash equivalent balances with various financial institutions. The Company regularly reviews investment concentrations of these institutions and has relationships with a globally diversified group of banks and financial institutions .
g.
The Company maintains restricted cash held as collateral for the purposes of its hedging activities as well as maintain compliance with certain agreements. The restricted cash are presented as a current asset as all the open hedges are held for less than a year.
The restricted cash under the non-current assets include deposits held with payment processors and issuing banks that assist the Company in executing payment transactions, deposits in connection with regulatory requirements and deposits for property rental in different locations around the globe. Depending on the length of the lease, the restricted lease deposit is presented as either a current or non-current asset.
NOTE 2 – SIGNIFICANT ACCOUNTING POLICIES (cont.)
h.
The Company holds customer funds as the Company’s liability. These funds are reflected on the consolidated balance sheets as an outstanding operating balances liability. To meet regulatory requirements in the jurisdictions in which the Company operates, the Company is obligated to hold the underlying funds and separately classify the assets as customer funds in the consolidated balance sheet. The Company classifies the assets underlying the customer funds as current based on their purpose and availability to fulfill the direct obligation of the Company under amounts due to customers. The Company does not commingle these customer funds with its corporate funds and maintains these assets separately in interest and non-interest bearing bank accounts. The Company has restricted access to some bank accounts depending on the license and regulatory body governing the services and nature of the services underlying each obligation.
Customer funds include funds in transit that have not yet settled with the designated payee bank account or have yet to be loaded to a payee card. These funds are classified differently on the consolidated statements of cash flows as investing activities.
i.
Accounts receivable includes mainly amounts due from the Company’s issuing banks for transaction, service and maintenance fees collected by the issuing banks from the cardholders on the Company’s behalf. The balance also includes receivables from program management services and other payment service programs whereby the Company periodically assesses and evaluates the collectability of outstanding receivables. The Company maintains a reserve for doubtful accounts.
Year Ended December 31,
2020
2019
Bank income receivable
$
13,097
$
9,225
Other accounts receivable
4,868
4,301
Reserve for doubtful accounts
(122)
(139)
Total accounts receivable
$
17,843
$
13,387
j.
The Company enters into transactions with pre-qualified sellers in which the Company purchases a designated amount of future receivables for an upfront cash purchase price. The delivery of the future receivables purchased in exchange for the advance cash purchase price is facilitated through the seller’s payment processing activities with the Company. There is no economic recourse to the seller in the event that the future receivables are not generated. There is also no fixed period of time in which the seller must deliver the purchased future receivables to the Company, as delivery of the purchased future receivables is contingent on the sellers’ generation of such receivables. The Company does have limited contractual remedies in the event that a seller breaches its agreement with the Company.
Although there is no economic recourse to the seller in the event that the future receivables are not generated, the degree of uncertainty related to this economic benefit is mitigated by the due diligence performed by the Company prior to purchasing the seller’s future receivables and is further mitigated by limited contractual remedies.
The Company’s due diligence includes but is not limited to detailed analyses of the seller’s historical processing volumes, transaction count, chargeback history, growth of the seller, and account longevity with the Company.
NOTE 2 – SIGNIFICANT ACCOUNTING POLICIES (cont.)
j.
The Company recognizes revenues associated with these fees over the CA period, adjusting the amount to reflect an effective interest rate. The fees earned on these receivables are included in total revenue on the consolidated statements of income (loss) and comprehensive income (loss) and the total fees were immaterial the Company’s operations for the years ended December 31, 2020 and 2019.
During the years ended December 31, 2020 and 2019, the Company has purchased and collected the following principal amounts associated with CAs:
CA receivable, gross, January 1, 2020
$
60,636
CA extended to customers
265,592
Revenue earned but not collected
782
Revenue collected but not earned
(656)
CA collected from customers
(259,134)
Exchange rate adjustments
970
Charge-offs, net of recoveries
(508)
CA receivable, gross, December 31, 2020
$
67,682
Allowance for CA losses, December 31, 2020
(1,587)
CA receivable, net, December 31, 2020
$
66,095
CA receivable, gross, January 1, 2019
$
16,909
CA extended to customers
171,126
Revenue earned but not collected
656
Revenue collected but not earned
(122)
CA collected from customers
(128,003)
Exchange rate adjustments
170
Charge-offs, net of recoveries
(100)
CA receivable, gross, December 31, 2019
$
60,636
Allowance for CA losses, December 31, 2019
(900)
CA receivable, net, December 31, 2019
$
59,736
The outstanding gross balance at December 31, 2020 consists of the following current and overdue amounts:
Total
Current
1 - 30 days overdue
30 - 60 overdue
60 - 90 overdue
Above 90 overdue
66,018
263
129
218
1,054
The outstanding gross balance at December 31, 2019 consists of the following current and overdue amounts:
Total
Current
1 - 30 days overdue
30 - 60 overdue
60 - 90 overdue
Above 90 overdue
58,468
1,373
619
96
80
The following are current and overdue balances from above that are segregated into the timing of expected collections at December 31, 2020:
Due in less than
Due in more than
Total
Overdue
30 days
Due in 30 - 60 days
Due in 60 - 90 days
90 days
1,664
10,143
19,726
34,979
1,170
NOTE 2 – SIGNIFICANT ACCOUNTING POLICIES (cont.)
j.
The following are current and overdue balances from above that are segregated into the timing of expected collections at December 31, 2019:
Due in less than
Due in more than
Total
Overdue
30 days
Due in 30-60 days
Due in 60-90 days
90 days
2,168
10,857
16,016
31,595
—
CA advance receivable, net represents the aggregate amount of CA-related receivables owed by sellers as of the consolidated balance sheet date, net of an allowance for potential uncollectible amounts in the event of merchant fraud, diversion or default. For the purchased receivables, the Company is generally exposed to advance losses related to uncollectibility, and similar to the allowance for transaction losses, the Company establishes allowance for CA losses (ALCAL). The Company estimates the ALCAL based on an assessment of various factors, including historical experience, sellers’ current processing volume, and other factors that may affect the sellers’ ability to make future payments on the receivables. Changes to the ALCAL are reflected as transaction costs on the statement of income (loss). Charge-offs from the ALCAL occur when the receivable is greater than 240 days old or there have not been any collections for 90 consecutive days from the third party. Recoveries are reflected as a reduction in the ALCAL when the recovery occurs.
The Company has developed a risk-based methodology that is used to estimate future losses based on historical loss experience as well as the qualitative judgment when historical loss data is not available. For product offerings with sufficient historical loss experience, the Company develops loss estimates based on receivable balance attributes such as account payment status, percentage of collections per day, and length of time from advance to collection. Based on these attributes, a historical loss rate is applied to calculate the allowance for CA losses. For product offerings that do not have significant historical loss data to develop a historical loss percentage, the Company estimates losses by evaluating portfolio factors such as average balance outstanding by customer as well as creating specific identification provisions for known collection risks.
As of December 31, 2020, the Company has applied a range of loss rates to the portfolio of 0.75% to 5.1% for the allowance for CA losses with the weighted average loss rate applied being 2.15%. The Company applied a loss rate to the portfolio of 1.5% as of December 31, 2019.
Below is a rollforward for the ALCAL for the years ending December 31, 2020 and 2019:
ALCAL balance, January 1, 2019
$
153
Provision for ALCAL
2,701
Recoveries for ALCAL
(1,854)
CA receivables charged off
(100)
ALCAL balance, December 31, 2019
$
900
ALCAL balance, January 1, 2020
$
900
Provision for ALCAL
5,723
Recoveries for ALCAL
(4,247)
CA receivables charged off
(789)
ALCAL balance, December 31, 2020
$
1,587
NOTE 2 – SIGNIFICANT ACCOUNTING POLICIES (cont.)
k.
1)
The assets are stated at cost.
2)
The assets are depreciated and amortized by the straight-line method, on basis of their estimated useful lives.
3)
Additions, renewals, and betterments are capitalized. Maintenance and repairs that do not extend the useful life of the asset are expensed as incurred.
The estimated useful lives are as follows:
Years
Computers, software and peripheral equipment
3 - 5
Furniture and office equipment
6 - 16
Leasehold improvements
Lesser of economic life or lease term
l.
The Company accounts for costs incurred to develop software and other applications for internal use to enhance its capabilities as a payment solution provider, in accordance with ASC 350‑40 “Internal-Use Software” and are included within Intangible assets, net on the Company’s balance sheet. The Company capitalizes the costs incurred during the application development stage, which include costs to design the software, application configuration, interfaces, coding, installation, and testing. Costs incurred during the preliminary project along with post-implementation stages of internal use computer software are expensed as incurred. Capitalized development costs are amortized over the period of estimated benefit, using the straight-line method and estimated useful lives of three years, and presented under depreciation and amortization. Costs incurred to maintain existing product offerings are expensed as incurred. The capitalization and ongoing assessment of recoverability of development cost requires considerable judgement by management.
m.
The Company accounts for business combinations using the acquisition method when control is transferred to the Company. The consideration transferred in the acquisition is measured at fair value, as are the identifiable net tangible and intangible assets acquired. The fair value of the assests are considered to be significant estimates made by the Company. The methodologies used by the company are discussed further within Note 3. Any residual purchase price is allocated as goodwill. Transaction costs are expensed as incurred, except if related to the issue of debt or equity securities. Any contingent consideration connected to the business combination is measured at fair value at the date of acquisition and each reporting period thereafter. During the measurement period, which may be up to one year from the acquisition date, the Company may record adjustments to the fair value of these tangible and intangible assets acquired and liabilities assumed in the business combination, with the corresponding offset recorded to goodwill. Upon the conclusion of the measurement period or final determination of the fair value of assets acquired or liabilities assumed, whichever comes first, any subsequent adjustments are recorded to the Company’s consolidated statements of income (loss).
NOTE 2 – SIGNIFICANT ACCOUNTING POLICIES (cont.)
n.
Goodwill represents the excess of the purchase price over the fair value of net assets acquired in a business combination and is allocated to the reporting unit expected to benefit from the business combination.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estimated using a discounted cash flow method. The discounted cash flow method, a form of the income approach, uses expected future operating results and a market participant discount rate. Failure to achieve these expected results, changes in the discount rate or market pricing metrics, may cause a future impairment of goodwill at the reporting unit level. The Company conducted the annual impairment test of goodwill as of September 30, 2020. The Company elected to directly perform a quantitative analysis of fair value of the reporting unit compared to the carrying value of the reporting unit. Based on the results of this analysis, the Company determined that the goodwill was not impaired.
Intangible assets consist of acquired developed technology, internal use software (refer to note 2k) and other intangible assets. Intangible assets are amortized over the period of estimated useful life using the straight-line method and have estimated useful lives ranging from three to six years. No significant residual value is estimated for intangible assets.
The Company evaluates intangible assets for impairment whenever events or changes in circumstances indicate that the carrying amount of such assets may not be recoverable. An asset is considered impaired if its carrying amount exceeds the future net cash flow the asset is expected to generate.
o. Impairment of long-lived assets:
The Company reviews long-lived assets for their impairment whenever events or changes in circumstances indicate that the carrying amount of an asset may not be recoverable. If the estimated future cash flows (undiscounted and without interest charges) from the use of the asset are less than the carrying value, a write-down would be recorded to reduce the related asset to its estimated fair value.
p. Outstanding operating balances :
The balances include customers’ balances held with the Company as well as customers’ funds in transit that have not yet settled with the designated payee bank account or have yet to be loaded to a payee card. The Company recognizes the outstanding operating balances as a liability on the accompanying consolidated balance sheets and releases the liability once the funds reached the payee or loaded to the card.
q.
On January 1, 2019, the Company adopted Accounting Standards Codification (ASC) 606, Revenue from Contracts with Customers, using the modified retrospective method applied to those contracts which were not completed as of January 1, 2019. Results for reporting periods beginning after January 1, 2019 are presented under ASC 606, while prior period amounts are not adjusted and continue to be reported in accordance with the Company’s historic revenue recognition methodology under ASC 605, Revenue Recognition.
NOTE 2 – SIGNIFICANT ACCOUNTING POLICIES (cont.)
q.
The Company recorded a net increase to retained earnings of $285 as of January 1, 2019, due to the cumulative impact of adopting ASC 606, primarily related to the effect of incremental contract acquisition costs on contracts that were not completed by the transition date. A corresponding increase of $285 was recorded in other assets on the consolidated balance sheet.
Revenue is recognized when control of the promised goods or services is transferred to customers, in an amount that reflects the consideration the Company expects to be entitled to in exchange for those goods or services.
The majority of the Company’s revenue is recognized and collected upon the completion of the underlying transaction. In some cases, collection is through intermediaries such as issuing banks which settle on a monthly basis.
Card and Customer Account revenue:
1)
Transaction fee revenues - the Company’s transaction fee revenue principally consists of usage fees. Revenue may vary based on the size of the transaction, the funding method used, the currency to be ultimately disbursed and the countries to which the funds are transferred. Transaction fee revenues are recognized at a point in time which is the period when the underlying transactions occur, and at this time the amounts are known.
2)
Collection and loading fees - fees are charged to customers upon withdrawal of funds into a customer’s bank account or utilization of funds loaded or allocated to cards. Fees are recognized at a point in time which is the period that the underlying withdrawal or load to a customer occurs.
3)
Service and maintenance fees – maintenance and service fees are charged either monthly or annually to customers. Fees charged in advance to customers covering a single reporting period or multiple reporting periods are recognized when the fee is charged as there is no binding contract term and the fee does not represent a material right to the customer.
4)
Cancellations and refunds of fees - the Company records revenue net of transaction cancellation and refunds of fees. Cancellations and refunds of fees are estimated at the time that the underlying transaction occurs and are provided for in advance of the cancellation or refund.
5)
Capital Advance fees - the Company offers customers a cash advance in exchange for a fixed amount of their future receivables. Such customers use Payoneer’s payment services to receive payments from third party online marketplaces for goods and services sold on the marketplaces. For the cash advances in which the Company retains the right to future receivables, the fee is recognized over the advance period.
Global Bank Transfer Revenue:
Revenues generated from bank transfers are recorded at the time the related funds transfer is executed and delivered to the beneficiary. Revenue is deferred until it reaches the beneficiary even if it has been collected by the Company at any point during the bank transfer process. The timing of recognition is dependent on geographic region, and overall reliance on third party processors and financial institutions.
NOTE 2 – SIGNIFICANT ACCOUNTING POLICIES (cont.)
q.
The Company uses third-party processors and financial institutions in executing foreign exchange transactions with third-parties. The Company acts as the principal in these transactions and recognizes revenue as it relates to these transactions on a gross basis as the Company controls the service to the end customer and directs third party processors and other financial institutions to perform the specified services on the Company’s behalf. To the extent revenues are recorded on a gross basis, any commissions or other payments to third-parties are recorded as transaction costs so that the net amount (gross revenue less transaction costs) is reflected in operating income.
The types of fees that are recognized by the Company are the following:
1)
Transfer fees - the Company charges transfer fees on its global bank transfer services.
2)
Foreign exchange conversion fees - the Company generates revenues from funds that were transferred to the Company in one currency and are transferred to a beneficiary in another currency through international transactions. The revenue is calculated as the difference between the rate the Company charges its customers and the foreign exchange market rate at the time of the transaction.
Interest income on underlying customer balances :
The assets underlying the customer balances being held on the Company’s consolidated balance sheets as customer funds are maintained in interest and non-interest bearing accounts. The interest earned on these assets is included in total revenue on the consolidated statements of loss and comprehensive loss because the collecting, holding, and remitting of these funds are critical components of the Company’s operations.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The following table presents our revenue disaggregated by primary geographical market where revenues are attributable to the country in which the billing address of the customer is located.
Year Ended December 31,
2020
2019
2018
Primary geographical markets
Greater China (1)
$
127,307
$
103,531
$
98,146
United States
38,729
69,016
49,997
All other countries (2)
179,556
145,203
111,992
Total revenues
$
345,592
$
317,750
$
260,135
(1)
Greater China is inclusive of mainland China, Hong Kong and Taiwan
(2)
No single country included in the other countries category generated more than 10% of total revenue
The Company had one customer that contributed 5%, 15% and 13% of total revenue for the years ended December 31, 2020, 2019 and 2018, respectively.
NOTE 2 – SIGNIFICANT ACCOUNTING POLICIES (cont.)
q.
The following table presents revenue recognized from contracts with customers as well as revenue from other sources, consisting primarily of interest income:
Year Ended December 31,
2020
2019
2018
Revenue recognized at a point in time
$
332,939
$
297,077
$
252,268
Revenue recognized over time
6,652
3,456
—
Revenue from contracts with customers
339,591
300,533
252,268
Revenue from other sources
6,001
17,217
7,867
Total revenues
$
345,592
$
317,750
$
260,135
Customer acquisition costs
The Company capitalizes certain costs associated with customer acquisition rewards and sales commissions that are incremental to the acquisition of customer contracts. These costs are recorded as other assets on the consolidated balance sheets. The Company determines whether costs should be deferred based on based on the incremental nature of the underlying cost and if the cost would not have occurred absent the customer acquisition.
Customer acquisition rewards primarily refers to incentive payments made to existing customers, third parties and new customers when a new customer is referred and utilizes the Company’s platform, subject to certain conditions. Certain capitalized sales commissions include payments made to employees that are directly related to new customers’ acquisitions or increased revenue or volume for existing customers.
Amortization of customer acquisition rewards and sales commissions are consistent with the pattern of revenue recognition of each performance obligation. Incentives earned by customers and third parties for referring new customers are paid in exchange of a distinct service and accounted for sales and marketing expenses on the consolidated statements. Any amounts paid in excess of the fair value of the referral service received are recorded as a reduction of revenue. Fair value of the service is established using amounts paid to vendors for similar services. The Company has applied the practical expedient in ASC 606 to expense costs as incurred for costs to obtain a contract with a customer when the amortization period would have been one year or less.
The Company recognizes an asset for incremental costs to obtain a contract such as sales commissions and other customer incentives. The asset is amortized on a systematic basis over the expected customer relationship period, which is estimated as of December 31, 2020 to be 2.35 years and is consistent with the pattern of recognition of the associated revenue.
NOTE 2 – SIGNIFICANT ACCOUNTING POLICIES (cont.)
q.
The Company periodically reviews these deferred customer acquisition costs to determine whether events or changes in circumstances have occurred that could impact the period of benefit. There were no impairment losses recorded during the periods presented. The following table represents a rollforward of deferred customer acquisition costs:
Opening balance (modified retrospective adoption of ASC 606 on January 1, 2019)
$
285
Additions to deferred customer acquisition costs
6,981
Amortization of deferred customer acquisition costs
(2,209)
Ending balance as of December 31, 2019
$
5,057
Opening balance as of January 1, 2020
$
5,057
Additions to deferred customer acquisition costs
10,119
Amortization of deferred customer acquisition costs
(6,200)
Ending balance as of December 31, 2020
$
8,976
r.
Transaction costs consist of fees paid to the banks, processors and networks, costs to acquire currencies, card supply costs and other losses related to the Company’s services. These costs are net of any rebate programs with banks and processors, such as currency conversion assessment </t>
        </is>
      </c>
    </row>
    <row r="4">
      <c r="A4" s="4" t="inlineStr">
        <is>
          <t>CIK0001816090 FTAC Olympus Acquisition Corp.</t>
        </is>
      </c>
    </row>
    <row r="5">
      <c r="A5" s="4" t="inlineStr">
        <is>
          <t>SIGNIFICANT ACCOUNTING POLICIES</t>
        </is>
      </c>
      <c r="B5"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7, 2021, which contains the audited financial statements and notes thereto.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the assets held in the Trust Account were held in money market funds which are invested primarily in U.S. Treasury Securities.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on the statements of operations.
The fair value of the Public Warrants was initially measured using a binomial / lattice model with subsequent periods measured at the
trading price, whereas the Private Placement Warrants were initially and subsequently measured using the Black-Scholes Option Pricing
Model. (see Note 8). In accordance with ASC 825-10 “Financial Instruments”, offering costs attributable to the issuance of
the derivative warrant liabilities are recognized in the statement of operations as incurred. Ordinary Shares Subject to Possible Redemption The Company accounts for
its ordinary shares subject to possible redemption in accordance with the guidance in AS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March 31, 2021 and December 31, 2020, ordinary shares subject to possible redemption are presented as temporary
equity, outside of the shareholders’ equity section of the Company’s condensed balance sheet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partial exercise of the over-allotment option and (iii) the Placement Units since the exercise of the warrants are contingent upon the
occurrence of future events and the inclusion of such warrants would be anti-dilutive. The warrants are exercisable to purchase 25,881,458
shares of Class A ordinary shares in the aggregate. The Company’s statement
of operations includes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 the
Founder Shares and the Placement Shares as these shares do not have any redemption features and do not participate in the income earned
on the Trust Account. The following table reflects
the calculation of basic and diluted net loss per ordinary share (in dollars, except per share amounts):
For the Three 2021
Redeemable Class A Ordinary Shares
Numerator: Earnings allocable to Redeemable Class A Ordinary Shares
Interest Income $ 18,612
Net Earnings $ 18,612
Denominator: Weighted Average Redeemable Class A Ordinary Shares
Redeemable Class A Ordinary Shares, Basic and Diluted 75,474,376
Earnings/Basic and Diluted Redeemable Class A Ordinary Shares $ -
Non-Redeemable Class A and B Ordinary Shares
Numerator: Net Loss minus Redeemable Net Earnings
Net Loss $ (9,048,908 )
Redeemable Net Earnings $ (18,612 )
Non-Redeemable Net Loss $ (9,067,520 )
Denominator: Weighted Average Non-Redeemable Class A and B Ordinary Shares
Non-Redeemable Class A and B Ordinary Shares, Basic and Diluted 21,581,094
Loss/Basic and Diluted Non-Redeemable Class A and B Ordinary Shares $ (0.42 ) Note: As of March 31, 2021, basic and diluted shares are the same as
there are no non-redeemable securities that are dilutive to the Company’s ordinary shareholders. The weighted average non-redeemable
ordinary shares for the three months ended March 31, 2021 includes the effect of 2,170,000 Placement Units, which were issued in conjunction
with the initial public offering on August 28, 2020. 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As of March
31, 2021,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unaudited condensed financial statements.</t>
        </is>
      </c>
      <c r="C5" s="4" t="inlineStr">
        <is>
          <t>NOTE
3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the assets held in the Trust Account were held in money market funds which are invested primarily
in U.S. Treasury Securities. Offering Costs Offering costs consist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s as incurred, presented
as non-operating expenses in the as non-operating expenses in the statement of operations. Offering costs associated with the Public
Shares were charged to shareholders’ equity upon the completion of the Initial Public Offering. Of the total offering costs of
the Initial Public Offering, approximately $2.5 million is included in the offering costs associated with warrants recorded as liabilities
in the statement of operations and $43.4 million is included in the shareholders’ equity.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on the statements of operations. The fair
value of the Public Warrants was initially measured using a binomial / lattice model with subsequent periods measured at the trading
price, whereas the Private Placement Warrants were initially and subsequently measured using the Black-Scholes Option Pricing Model.
(see Note 11). In accordance with ASC 825-10 “Financial Instruments”, offering costs attributable to the issuance of the
derivative warrant liabilities are recognized in the statement of operations as incurred.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December 31, 2020, 67,567,770
ordinary shares subject to possible redemption are presented as temporary equity, outside of the shareholders’ equity section of
the Company’s balance shee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partial exercise of the over-allotment option and (iii) the Placement Units since the
exercise of the warrants are contingent upon the occurrence of future events and the inclusion of such warrants would be anti-dilutive.
The warrants are exercisable to purchase 25,881,458 shares of Class A ordinary shares in the aggregate. The
Company’s statement of operations includes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s the
Founder Shares and the Private Placement Shares as these shares do not have any redemption features and do not participate in
the income earned on the Trust Account. The
following table reflects the calculation of basic and diluted net loss per ordinary share (in dollars, except per share amounts):
For the
Redeemable Class A Ordinary Shares
Numerator: Earnings allocable to Redeemable Class A Ordinary
Shares
Interest Income $ 25,407
Net Earnings $ 25,407
Denominator: Weighted Average Redeemable Class A Ordinary Shares
Redeemable Class A Ordinary Shares, Basic and Diluted 75,376,489
Earnings/Basic and Diluted Redeemable Class A Ordinary Shares $ —
Non-Redeemable Class A and B Ordinary Shares
Numerator: Net Loss minus Redeemable Net Earnings
Net Loss $ (9,153,540 )
Redeemable Net Earnings $ (25,407 )
Non-Redeemable Net Loss $ (9,178,947 )
Denominator: Weighted Average Non-Redeemable Class A and B Ordinary
Shares
Non-Redeemable Class A and B Ordinary Shares, Basic and Diluted 20,766,410
Loss/Basic and Diluted Non-Redeemable Class A and B Ordinary
Shares $ (0.44 ) Note:
As of December 31, 2020, basic and diluted shares are the same as there are no non-redeemable securities that are dilutive to
the Company’s ordinary shareholders. The
weighted average non-redeemable ordinary shares for the period ended December 31, 2020 includes the effect of 2,170,000 Private
Units, which were issued in conjunction with the initial public offering on August 28, 2020.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As of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Initial Public Offering</t>
        </is>
      </c>
      <c r="B1" s="2" t="inlineStr">
        <is>
          <t>3 Months Ended</t>
        </is>
      </c>
      <c r="C1" s="2" t="inlineStr">
        <is>
          <t>7 Months Ended</t>
        </is>
      </c>
    </row>
    <row r="2">
      <c r="B2" s="2" t="inlineStr">
        <is>
          <t>Mar. 31, 2021</t>
        </is>
      </c>
      <c r="C2" s="2" t="inlineStr">
        <is>
          <t>Dec. 31, 2020</t>
        </is>
      </c>
    </row>
    <row r="3">
      <c r="A3" s="4" t="inlineStr">
        <is>
          <t>CIK0001816090 FTAC Olympus Acquisition Corp.</t>
        </is>
      </c>
    </row>
    <row r="4">
      <c r="A4" s="4" t="inlineStr">
        <is>
          <t>Initial Public Offering</t>
        </is>
      </c>
      <c r="B4" s="4" t="inlineStr">
        <is>
          <t>Note 3 — Initial Public
Offering Pursuant to the Initial Public
Offering, the Company sold 75,474,376 Units, which includes the partial exercise by the underwriters of their over-allotment option on
September 23, 2020 in the amount of 474,376 Units, at a price of $10.00 per Unit. Each Unit consists of one Class A ordinary share
and one-third of one redeemable warrant (“Public Warrant”). Each whole Public Warrant entitles the holder to purchase one
Class A ordinary share at a price of $11.50 per share, subject to adjustment (see Note 7).</t>
        </is>
      </c>
      <c r="C4" s="4" t="inlineStr">
        <is>
          <t>NOTE
4 — INITIAL PUBLIC OFFERING Pursuant
to the Initial Public Offering, the Company sold 75,474,376 Units, which includes the partial exercise by the underwriters of their over-allotment
option on September 23, 2020 in the amount of 474,376 Units, at a price of $10.00 per Unit. Each Unit consists of one Class A ordinary
share and one-third of one redeemable warrant (“Public Warrant”). Each whole Public Warrant entitles the holder to purchase
one Class A ordinary share at a price of $11.50 per share, subject to adjustment (see Note 8).</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Private Placement</t>
        </is>
      </c>
      <c r="B1" s="2" t="inlineStr">
        <is>
          <t>3 Months Ended</t>
        </is>
      </c>
      <c r="C1" s="2" t="inlineStr">
        <is>
          <t>7 Months Ended</t>
        </is>
      </c>
    </row>
    <row r="2">
      <c r="B2" s="2" t="inlineStr">
        <is>
          <t>Mar. 31, 2021</t>
        </is>
      </c>
      <c r="C2" s="2" t="inlineStr">
        <is>
          <t>Dec. 31, 2020</t>
        </is>
      </c>
    </row>
    <row r="3">
      <c r="A3" s="4" t="inlineStr">
        <is>
          <t>CIK0001816090 FTAC Olympus Acquisition Corp.</t>
        </is>
      </c>
    </row>
    <row r="4">
      <c r="A4" s="4" t="inlineStr">
        <is>
          <t>Private Placement</t>
        </is>
      </c>
      <c r="B4" s="4" t="inlineStr">
        <is>
          <t>Note 4 — Private Placement Simultaneously with the closing
of the Initial Public Offering, FTAC Olympus Sponsor, LLC purchased an aggregate of 2,170,000 Placement Units at a price of $10.00 per
Placement Unit, for an aggregate purchase price of $21,700,000. Each Placement Unit consists of one Placement Share and one-third of one
redeemable warrant (“Placement Warrant”). Each whole Placement Warrant is exercisable to purchase one Class A ordinary
share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be worthless.</t>
        </is>
      </c>
      <c r="C4" s="4" t="inlineStr">
        <is>
          <t>NOTE
5 — PRIVATE PLACEMENT Simultaneously
with the closing of the Initial Public Offering, FTAC Olympus Sponsor, LLC purchased an aggregate of 2,170,000 Placement Units at a price
of $10.00 per Placement Unit, for an aggregate purchase price of $21,700,000. Each Placement Unit consists of one Placement Share and
one-third of one redeemable warrant (“Placement Warrant”). Each whole Placement Warrant is exercisable to purchase one Class A
ordinary share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be worth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 $ in Thousands</t>
        </is>
      </c>
      <c r="B1" s="2" t="inlineStr">
        <is>
          <t>Mar. 31, 2021</t>
        </is>
      </c>
      <c r="C1" s="2" t="inlineStr">
        <is>
          <t>Dec. 31, 2020</t>
        </is>
      </c>
      <c r="D1" s="2" t="inlineStr">
        <is>
          <t>Mar. 31, 2020</t>
        </is>
      </c>
      <c r="E1" s="2" t="inlineStr">
        <is>
          <t>Dec. 31, 2019</t>
        </is>
      </c>
      <c r="F1" s="2" t="inlineStr">
        <is>
          <t>Dec. 31, 2018</t>
        </is>
      </c>
      <c r="G1" s="2" t="inlineStr">
        <is>
          <t>Dec. 31, 2017</t>
        </is>
      </c>
    </row>
    <row r="2">
      <c r="A2" s="3" t="inlineStr">
        <is>
          <t>Current assets:</t>
        </is>
      </c>
    </row>
    <row r="3">
      <c r="A3" s="4" t="inlineStr">
        <is>
          <t>Cash and cash equivalents</t>
        </is>
      </c>
      <c r="B3" s="5" t="n">
        <v>104676</v>
      </c>
      <c r="C3" s="5" t="n">
        <v>102988</v>
      </c>
      <c r="D3" s="5" t="n">
        <v>120595</v>
      </c>
      <c r="E3" s="5" t="n">
        <v>114896</v>
      </c>
      <c r="F3" s="5" t="n">
        <v>104011</v>
      </c>
    </row>
    <row r="4">
      <c r="A4" s="4" t="inlineStr">
        <is>
          <t>Restricted cash</t>
        </is>
      </c>
      <c r="B4" s="6" t="n">
        <v>26449</v>
      </c>
      <c r="C4" s="6" t="n">
        <v>26394</v>
      </c>
      <c r="E4" s="6" t="n">
        <v>18909</v>
      </c>
    </row>
    <row r="5">
      <c r="A5" s="4" t="inlineStr">
        <is>
          <t>Customer funds</t>
        </is>
      </c>
      <c r="B5" s="6" t="n">
        <v>3324684</v>
      </c>
      <c r="C5" s="6" t="n">
        <v>3346722</v>
      </c>
      <c r="E5" s="6" t="n">
        <v>1686778</v>
      </c>
    </row>
    <row r="6">
      <c r="A6" s="4" t="inlineStr">
        <is>
          <t>Accounts receivable, net</t>
        </is>
      </c>
      <c r="B6" s="6" t="n">
        <v>4722</v>
      </c>
      <c r="C6" s="6" t="n">
        <v>17843</v>
      </c>
      <c r="E6" s="6" t="n">
        <v>13387</v>
      </c>
    </row>
    <row r="7">
      <c r="A7" s="4" t="inlineStr">
        <is>
          <t>CA receivables, net</t>
        </is>
      </c>
      <c r="B7" s="6" t="n">
        <v>72032</v>
      </c>
      <c r="C7" s="6" t="n">
        <v>66095</v>
      </c>
      <c r="E7" s="6" t="n">
        <v>59736</v>
      </c>
    </row>
    <row r="8">
      <c r="A8" s="4" t="inlineStr">
        <is>
          <t>Other current assets</t>
        </is>
      </c>
      <c r="B8" s="6" t="n">
        <v>18273</v>
      </c>
      <c r="C8" s="6" t="n">
        <v>10417</v>
      </c>
      <c r="E8" s="6" t="n">
        <v>9834</v>
      </c>
    </row>
    <row r="9">
      <c r="A9" s="4" t="inlineStr">
        <is>
          <t>Total current assets</t>
        </is>
      </c>
      <c r="B9" s="6" t="n">
        <v>3550836</v>
      </c>
      <c r="C9" s="6" t="n">
        <v>3570459</v>
      </c>
      <c r="E9" s="6" t="n">
        <v>1903540</v>
      </c>
    </row>
    <row r="10">
      <c r="A10" s="3" t="inlineStr">
        <is>
          <t>Non-current assets:</t>
        </is>
      </c>
    </row>
    <row r="11">
      <c r="A11" s="4" t="inlineStr">
        <is>
          <t>Property, equipment and software, net</t>
        </is>
      </c>
      <c r="B11" s="6" t="n">
        <v>11903</v>
      </c>
      <c r="C11" s="6" t="n">
        <v>12694</v>
      </c>
      <c r="E11" s="6" t="n">
        <v>14272</v>
      </c>
    </row>
    <row r="12">
      <c r="A12" s="4" t="inlineStr">
        <is>
          <t>Goodwill</t>
        </is>
      </c>
      <c r="B12" s="6" t="n">
        <v>21796</v>
      </c>
      <c r="C12" s="6" t="n">
        <v>22541</v>
      </c>
      <c r="E12" s="6" t="n">
        <v>0</v>
      </c>
    </row>
    <row r="13">
      <c r="A13" s="4" t="inlineStr">
        <is>
          <t>Intangible assets, net</t>
        </is>
      </c>
      <c r="B13" s="6" t="n">
        <v>34506</v>
      </c>
      <c r="C13" s="6" t="n">
        <v>34415</v>
      </c>
      <c r="E13" s="6" t="n">
        <v>16193</v>
      </c>
    </row>
    <row r="14">
      <c r="A14" s="4" t="inlineStr">
        <is>
          <t>Restricted cash</t>
        </is>
      </c>
      <c r="B14" s="6" t="n">
        <v>6196</v>
      </c>
      <c r="C14" s="6" t="n">
        <v>5199</v>
      </c>
      <c r="E14" s="6" t="n">
        <v>6235</v>
      </c>
    </row>
    <row r="15">
      <c r="A15" s="4" t="inlineStr">
        <is>
          <t>Deferred taxes</t>
        </is>
      </c>
      <c r="B15" s="6" t="n">
        <v>2630</v>
      </c>
      <c r="C15" s="6" t="n">
        <v>3684</v>
      </c>
      <c r="E15" s="6" t="n">
        <v>2963</v>
      </c>
    </row>
    <row r="16">
      <c r="A16" s="4" t="inlineStr">
        <is>
          <t>Investment in associated company</t>
        </is>
      </c>
      <c r="B16" s="6" t="n">
        <v>6836</v>
      </c>
      <c r="C16" s="6" t="n">
        <v>6858</v>
      </c>
      <c r="E16" s="6" t="n">
        <v>6563</v>
      </c>
    </row>
    <row r="17">
      <c r="A17" s="4" t="inlineStr">
        <is>
          <t>Severance pay fund</t>
        </is>
      </c>
      <c r="B17" s="6" t="n">
        <v>1837</v>
      </c>
      <c r="C17" s="6" t="n">
        <v>1624</v>
      </c>
      <c r="E17" s="6" t="n">
        <v>2002</v>
      </c>
    </row>
    <row r="18">
      <c r="A18" s="4" t="inlineStr">
        <is>
          <t>ROU assets</t>
        </is>
      </c>
      <c r="B18" s="6" t="n">
        <v>17042</v>
      </c>
    </row>
    <row r="19">
      <c r="A19" s="4" t="inlineStr">
        <is>
          <t>Other assets</t>
        </is>
      </c>
      <c r="B19" s="6" t="n">
        <v>18350</v>
      </c>
      <c r="C19" s="6" t="n">
        <v>12210</v>
      </c>
      <c r="E19" s="6" t="n">
        <v>8942</v>
      </c>
    </row>
    <row r="20">
      <c r="A20" s="4" t="inlineStr">
        <is>
          <t>Total assets</t>
        </is>
      </c>
      <c r="B20" s="6" t="n">
        <v>3671932</v>
      </c>
      <c r="C20" s="6" t="n">
        <v>3669684</v>
      </c>
      <c r="E20" s="6" t="n">
        <v>1960710</v>
      </c>
    </row>
    <row r="21">
      <c r="A21" s="3" t="inlineStr">
        <is>
          <t>Current liabilities:</t>
        </is>
      </c>
    </row>
    <row r="22">
      <c r="A22" s="4" t="inlineStr">
        <is>
          <t>Trade payables</t>
        </is>
      </c>
      <c r="B22" s="6" t="n">
        <v>13215</v>
      </c>
      <c r="C22" s="6" t="n">
        <v>17245</v>
      </c>
      <c r="E22" s="6" t="n">
        <v>13947</v>
      </c>
    </row>
    <row r="23">
      <c r="A23" s="4" t="inlineStr">
        <is>
          <t>Outstanding operating balances</t>
        </is>
      </c>
      <c r="B23" s="6" t="n">
        <v>3324684</v>
      </c>
      <c r="C23" s="6" t="n">
        <v>3346722</v>
      </c>
      <c r="E23" s="6" t="n">
        <v>1686778</v>
      </c>
    </row>
    <row r="24">
      <c r="A24" s="4" t="inlineStr">
        <is>
          <t>Current portion of long-term debt</t>
        </is>
      </c>
      <c r="B24" s="6" t="n">
        <v>15000</v>
      </c>
      <c r="C24" s="6" t="n">
        <v>13500</v>
      </c>
    </row>
    <row r="25">
      <c r="A25" s="4" t="inlineStr">
        <is>
          <t>Other payables</t>
        </is>
      </c>
      <c r="B25" s="6" t="n">
        <v>58093</v>
      </c>
      <c r="C25" s="6" t="n">
        <v>63455</v>
      </c>
      <c r="E25" s="6" t="n">
        <v>42541</v>
      </c>
    </row>
    <row r="26">
      <c r="A26" s="4" t="inlineStr">
        <is>
          <t>Total current liabilities</t>
        </is>
      </c>
      <c r="B26" s="6" t="n">
        <v>3410992</v>
      </c>
      <c r="C26" s="6" t="n">
        <v>3440922</v>
      </c>
      <c r="E26" s="6" t="n">
        <v>1743266</v>
      </c>
    </row>
    <row r="27">
      <c r="A27" s="3" t="inlineStr">
        <is>
          <t>Non-current liabilities:</t>
        </is>
      </c>
    </row>
    <row r="28">
      <c r="A28" s="4" t="inlineStr">
        <is>
          <t>Long-term debt</t>
        </is>
      </c>
      <c r="B28" s="6" t="n">
        <v>49026</v>
      </c>
      <c r="C28" s="6" t="n">
        <v>26525</v>
      </c>
      <c r="E28" s="6" t="n">
        <v>60000</v>
      </c>
    </row>
    <row r="29">
      <c r="A29" s="4" t="inlineStr">
        <is>
          <t>Other long-term liabilities</t>
        </is>
      </c>
      <c r="B29" s="6" t="n">
        <v>21940</v>
      </c>
      <c r="C29" s="6" t="n">
        <v>12403</v>
      </c>
      <c r="E29" s="6" t="n">
        <v>8007</v>
      </c>
    </row>
    <row r="30">
      <c r="A30" s="4" t="inlineStr">
        <is>
          <t>Total liabilities</t>
        </is>
      </c>
      <c r="B30" s="6" t="n">
        <v>3481958</v>
      </c>
      <c r="C30" s="6" t="n">
        <v>3479850</v>
      </c>
      <c r="E30" s="6" t="n">
        <v>1811273</v>
      </c>
    </row>
    <row r="31">
      <c r="A31" s="4" t="inlineStr">
        <is>
          <t>Commitments and contingencies (Note 11)</t>
        </is>
      </c>
      <c r="B31" s="4" t="inlineStr">
        <is>
          <t xml:space="preserve"> </t>
        </is>
      </c>
      <c r="C31" s="4" t="inlineStr">
        <is>
          <t xml:space="preserve"> </t>
        </is>
      </c>
      <c r="E31" s="4" t="inlineStr">
        <is>
          <t xml:space="preserve"> </t>
        </is>
      </c>
    </row>
    <row r="32">
      <c r="A32" s="3" t="inlineStr">
        <is>
          <t>Shareholders' equity:</t>
        </is>
      </c>
    </row>
    <row r="33">
      <c r="A33" s="4" t="inlineStr">
        <is>
          <t>Share capital, $0.01 par value, 170,274,443 and 159,391,312 shares authorized; 25,855,413 and 19,983,799 shares issued and outstanding at December 31, 2020 and 2019 respectively</t>
        </is>
      </c>
      <c r="B33" s="6" t="n">
        <v>264</v>
      </c>
      <c r="C33" s="6" t="n">
        <v>259</v>
      </c>
      <c r="E33" s="6" t="n">
        <v>200</v>
      </c>
    </row>
    <row r="34">
      <c r="A34" s="4" t="inlineStr">
        <is>
          <t>Additional paid-in capital</t>
        </is>
      </c>
      <c r="B34" s="6" t="n">
        <v>84765</v>
      </c>
      <c r="C34" s="6" t="n">
        <v>79933</v>
      </c>
      <c r="E34" s="6" t="n">
        <v>30615</v>
      </c>
    </row>
    <row r="35">
      <c r="A35" s="4" t="inlineStr">
        <is>
          <t>Accumulated other comprehensive income (loss)</t>
        </is>
      </c>
      <c r="B35" s="6" t="n">
        <v>2985</v>
      </c>
      <c r="C35" s="6" t="n">
        <v>4174</v>
      </c>
      <c r="E35" s="6" t="n">
        <v>143</v>
      </c>
    </row>
    <row r="36">
      <c r="A36" s="4" t="inlineStr">
        <is>
          <t>Accumulated deficit</t>
        </is>
      </c>
      <c r="B36" s="6" t="n">
        <v>-63575</v>
      </c>
      <c r="C36" s="6" t="n">
        <v>-60067</v>
      </c>
      <c r="E36" s="6" t="n">
        <v>-36321</v>
      </c>
    </row>
    <row r="37">
      <c r="A37" s="4" t="inlineStr">
        <is>
          <t>Total shareholders' equity (deficit)</t>
        </is>
      </c>
      <c r="C37" s="6" t="n">
        <v>24299</v>
      </c>
      <c r="E37" s="6" t="n">
        <v>-5363</v>
      </c>
      <c r="F37" s="6" t="n">
        <v>-16464</v>
      </c>
      <c r="G37" s="5" t="n">
        <v>-16092</v>
      </c>
    </row>
    <row r="38">
      <c r="A38" s="4" t="inlineStr">
        <is>
          <t>Total liabilities redeemable preferred stock, redeemable convertible preferred stock and shareholders' equity</t>
        </is>
      </c>
      <c r="B38" s="6" t="n">
        <v>3671932</v>
      </c>
      <c r="C38" s="6" t="n">
        <v>3669684</v>
      </c>
      <c r="E38" s="6" t="n">
        <v>1960710</v>
      </c>
    </row>
    <row r="39">
      <c r="A39" s="4" t="inlineStr">
        <is>
          <t>Redeemable convertible preferred stock</t>
        </is>
      </c>
    </row>
    <row r="40">
      <c r="A40" s="3" t="inlineStr">
        <is>
          <t>Non-current liabilities:</t>
        </is>
      </c>
    </row>
    <row r="41">
      <c r="A41" s="4" t="inlineStr">
        <is>
          <t>Redeemable preferred stock</t>
        </is>
      </c>
      <c r="B41" s="6" t="n">
        <v>154800</v>
      </c>
      <c r="C41" s="6" t="n">
        <v>154800</v>
      </c>
      <c r="D41" s="5" t="n">
        <v>154800</v>
      </c>
      <c r="E41" s="5" t="n">
        <v>154800</v>
      </c>
      <c r="F41" s="5" t="n">
        <v>154800</v>
      </c>
      <c r="G41" s="5" t="n">
        <v>154800</v>
      </c>
    </row>
    <row r="42">
      <c r="A42" s="4" t="inlineStr">
        <is>
          <t>Redeemable preferred stock</t>
        </is>
      </c>
    </row>
    <row r="43">
      <c r="A43" s="3" t="inlineStr">
        <is>
          <t>Non-current liabilities:</t>
        </is>
      </c>
    </row>
    <row r="44">
      <c r="A44" s="4" t="inlineStr">
        <is>
          <t>Redeemable preferred stock</t>
        </is>
      </c>
      <c r="B44" s="5" t="n">
        <v>10735</v>
      </c>
      <c r="C44" s="5" t="n">
        <v>10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EFERRED STOCK AND SHAREHOLDERS' EQUITY</t>
        </is>
      </c>
      <c r="B1" s="2" t="inlineStr">
        <is>
          <t>3 Months Ended</t>
        </is>
      </c>
      <c r="C1" s="2" t="inlineStr">
        <is>
          <t>12 Months Ended</t>
        </is>
      </c>
    </row>
    <row r="2">
      <c r="B2" s="2" t="inlineStr">
        <is>
          <t>Mar. 31, 2021</t>
        </is>
      </c>
      <c r="C2" s="2" t="inlineStr">
        <is>
          <t>Dec. 31, 2020</t>
        </is>
      </c>
    </row>
    <row r="3">
      <c r="A3" s="3" t="inlineStr">
        <is>
          <t>PREFERRED STOCK AND SHAREHOLDERS' EQUITY</t>
        </is>
      </c>
    </row>
    <row r="4">
      <c r="A4" s="4" t="inlineStr">
        <is>
          <t>PREFERRED STOCK AND SHAREHOLDERS' EQUITY</t>
        </is>
      </c>
      <c r="B4" s="4" t="inlineStr">
        <is>
          <t>NOTE 12 – PREFERRED STOCK AND STOCK-BASED COMPENSATION
The Company is authorized to issue the following classes of stock: Common Stock, Redeemable Convertible Preferred Stock and Redeemable Preferred Stock. The deemed liquidation preference provisions of the Redeemable Convertible Preferred Stock and the Redeemable Preferred Stock are considered contingent redemption provisions that are not solely within the Company’s control. Accordingly, these balances have been presented outside of permanent equity in the mezzanine section of the consolidated balance sheets. The following tables present the Company’s authorized and outstanding Redeemable Convertible Preferred Stock and Redeemable Preferred Stock as of March 31, 2021 and December 31, 2020:
Redeemable Convertible Preferred Stock:
March 31, 2021
Carrying
Value, Net
Shares
Shares Issued
of issuance
Liquidation
Authorized
and Paid
costs
Preference
Series A Preferred Stock of $0.01 par value
16,078,344
16,078,344
$
385
$
4,700
Series A‑1 Preferred Stock of $0.01 par value
4,297,440
4,297,440
638
1,497
Series B Preferred Stock of $0.01 par value
15,253,512
15,253,512
4,497
10,074
Series B‑1 Preferred Stock of $0.01 par value
2,087,880
2,087,880
492
1,132
Series C Preferred Stock of $0.01 par value
29,537,800
29,537,800
25,147
23,452
Series C‑1 Preferred Stock of $0.01 par value
3,000,000
3,000,000
—
1,964
Series C‑2 Preferred Stock of $0.01 par value
8,695,368
8,695,368
5,054
11,883
Series D Preferred Stock of $0.01 par value
18,605,940
18,605,940
30,739
46,914
Series E Preferred Stock of $0.01 par value
11,066,882
11,066,882
67,858
90,282
Series E‑1 Preferred Stock of $0.01 par value
2,828,854
2,828,854
19,990
24,676
Total
111,452,020
111,452,020
$
154,800
$
216,574
December 31, 2020
Carrying
Value, Net
Shares
Shares Issued
of issuance
Liquidation
Authorized
and Paid
costs
Preference
Series A Preferred Stock of $0.01 par value
16,078,344
16,078,344
$
385
$
4,633
Series A‑1 Preferred Stock of $0.01 par value
4,297,440
4,297,440
638
1,476
Series B Preferred Stock of $0.01 par value
15,253,512
15,253,512
4,497
9,930
Series B‑1 Preferred Stock of $0.01 par value
2,087,880
2,087,880
492
1,115
Series C Preferred Stock of $0.01 par value
29,537,800
29,537,800
25,147
23,117
Series C‑1 Preferred Stock of $0.01 par value
3,000,000
3,000,000
—
1,936
Series C‑2 Preferred Stock of $0.01 par value
8,695,368
8,695,368
5,054
11,713
Series D Preferred Stock of $0.01 par value
18,605,940
18,605,940
30,739
46,245
Series E Preferred Stock of $0.01 par value
11,066,882
11,066,882
67,858
88,995
Series E‑1 Preferred Stock of $0.01 par value
2,828,854
2,828,854
19,990
24,324
Total
111,452,020
111,452,020
$
154,800
$
213,484
Redeemable Preferred Stock:
March 31, 2021
Shares
Shares Issued
Carrying
Liquidation
Authorized
and Paid
Value
Preference
Series 1 Preferred Stock of $0.01 par value
3,500
3,500
$
10,735
$
37,451
December 31, 2020
Shares
Shares Issued
Carrying
Liquidation
Authorized
and Paid
Value
Preference
Series 1 Preferred Stock of $0.01 par value
$
10,735
$
36,520
Stock Options and RSUs
As of March 31, 2021, 27,316,071 options to purchase shares of common stock and 1,709,578 restricted stock units (“RSUs”) were outstanding. 2,877,446 options and 794,448 RSUs were granted in the three months ended March 31, 2021.
The following table summarizes the options to purchase shares of common stock activity under our equity incentive plans for the three months ended March 31, 2021:
Options
Outstanding at December 31, 2020
25,241,896
Granted
2,877,446
Exercised
(672,562)
Expired
—
Forfeited
(130,709)
Outstanding at March 31, 2021
27,316,071
The weighted average exercise price of the options granted during the three months ended March 31, 2021 was $2.70 per share.
The following table summarizes the RSUs activity under the 2017 Plan as of March 31, 2021:
Units
Outstanding December 31, 2020
915,730
Awarded
794,448
Vested
—
Forfeited
(600)
Outstanding March 31, 2021
1,709,578
In the three months ended March 31, 2021, the Company granted options and RSUs that vest over a three and half or four-year period from the grant date. In addition, 699,448 of the RSUs granted in the three months ended March 31, 2021 are subject to continued service and liquidity-based conditions. The liquidity-based conditions include an initial public offering, merger, sale or partial liquidation event as defined in the Company’s incentive plan and RSU agreement.
Stock-based compensation expense
The Company records stock-based compensation expense for our equity incentive plans in accordance with the provisions of the authoritative accounting guidance, which requires the measurement and recognition of compensation expense based on estimated fair values.
The impact on our results of operations of recording stock-based compensation expense under the Company’s equity incentive plans were as follows:
Three months ended March 31
2021
2020
Other operating expenses
$
1,199
$
646
Research and development expenses
899
338
Sales and marketing expenses
1,040
422
General and administrative expenses
1,159
772
Total stock-based compensation
$
4,297
$
2,178</t>
        </is>
      </c>
      <c r="C4" s="4" t="inlineStr">
        <is>
          <t>NOTE 12 – PREFERRED STOCK AND SHAREHOLDERS’ EQUITY
The Company is authorized to issue the following classes of stock: Common Stock, Redeemable Convertible Preferred Stock and Redeemable Preferred Stock. The deemed liquidation preference provisions of the Redeemable Convertible Preferred Stock and the Redeemable Preferred Stock are considered contingent redemption provisions that are not solely within the Company’s control. Accordingly, these balances have been presented outside of permanent equity in the mezzanine section of the consolidated balance sheets. The following tables present the Company’s authorized and outstanding Redeemable Convertible Preferred Stock and Redeemable Preferred Stock as of December 31, 2020 and 2019:
NOTE 12 – PREFERRED STOCK AND SHAREHOLDERS’ EQUITY (cont.)
Redeemable Convertible Preferred Stock:
December 31, 2020
Carrying
Value, Net
Shares
Shares Issued
of issuance
Liquidation
Authorized
and Paid
costs
Preference
Series A Preferred Stock of $0.01 par value
16,078,344
16,078,344
$
385
$
4,633
Series A-1 Preferred Stock of $0.01 par value
4,297,440
4,297,440
638
1,476
Series B Preferred Stock of $0.01 par value
15,253,512
15,253,512
4,497
9,930
Series B-1 Preferred Stock of $0.01 par value
2,087,880
2,087,880
492
1,115
Series C Preferred Stock of $0.01 par value
29,537,800
29,537,800
25,147
23,117
Series C-1 Preferred Stock of $0.01 par value
3,000,000
3,000,000
—
1,936
Series C-2 Preferred Stock of $0.01 par value
8,695,368
8,695,368
5,054
11,713
Series D Preferred Stock of $0.01 par value
18,605,940
18,605,940
30,739
46,245
Series E Preferred Stock of $0.01 par value
11,066,882
11,066,882
67,858
88,995
Series E-1 Preferred Stock of $0.01 par value
2,828,854
2,828,854
19,990
24,324
Total
111,452,020
111,452,020
$
154,800
$
213,484
December 31, 2019
Carrying
Value, Net
Shares
Shares Issued
of issuance
Liquidation
Authorized
and Paid
costs
Preference
Series A Preferred Stock of $0.01 par value
16,078,344
16,078,344
$
385
$
4,370
Series A-1 Preferred Stock of $0.01 par value
4,297,440
4,297,440
638
1,392
Series B Preferred Stock of $0.01 par value
15,253,512
15,253,512
4,497
9,367
Series B-1 Preferred Stock of $0.01 par value
2,087,880
2,087,880
492
1,052
Series C Preferred Stock of $0.01 par value
29,537,800
29,537,800
25,147
21,805
Series C-1 Preferred Stock of $0.01 par value
3,000,000
3,000,000
—
1,826
Series C-2 Preferred Stock of $0.01 par value
8,695,368
8,695,368
5,054
11,048
Series D Preferred Stock of $0.01 par value
18,605,940
18,605,940
30,739
43,621
Series E Preferred Stock of $0.01 par value
11,066,882
11,066,882
67,858
83,944
Series E-1 Preferred Stock of $0.01 par value
2,828,854
2,828,854
19,990
22,943
Total
111,452,020
111,452,020
$
154,800
$
201,368
Redeemable Preferred Stock:
December 31, 2020
Shares
Shares Issued
Carrying
Liquidation
Authorized
and Paid
Value
Preference
Series 1 Preferred Stock of $0.01 par value
3,500
3,500
$
10,735
$
36,520
Note: Series 1 preferred stock was not issued or outstanding as of December 31, 2019.
NOTE 12 – PREFERRED STOCK AND SHAREHOLDERS’ EQUITY (cont.)
a.
1)
Dividend provision:
The holders of Redeemable Convertible Preferred Stock shall be entitled to receive, pro rata among themselves and on an as converted basis, dividends, if and when declared by the Company’s Board of Directors, out of any funds legally available therefor, prior and in preferences to any declaration or payment of any dividend according to the following preferences and rates: (i) first, the stock holders shall be entitled to receive, ratably among themselves in proportion to the preferential amounts, a dividend up to an amount with respect to all dividends distributed, equal in the aggregate, to the Preferred Preference, which is defined as the original issued price of each series plus 6% interest rate per annum, compounded annually and (ii) second, following payment in full of the Preferred Preference, all Stockholders of the Company (other than holders of shares of the Series E and E‑1 Preferred in respect of such shares) will participate on a pro rata basis in the receipt of any additional dividends on an as converted basis.
2)
Liquidation preference:
Holders of Redeemable Convertible Preferred Stock are entitled to receive, pro rata among themselves, prior and in preference to any distribution of any of the assets of the Company to the holders of any other stock, by reason of their ownership thereof, an amount per share equal to the sum of:
a.
The original issue price of each Preferred Stock series (A: $0.1208325; A‑1: $0.148375; B: $0.2982925; B‑1: $0.238625; C: $0.4166675; C‑1: $0.3125; C‑2: $0.8200475; D: $1.6748; E: $6.28; E‑1: $7.07), plus 6% interest rate per annum, compounded annually less the aggregate amount of dividends actually paid on such Preferred Stock from the actual date of issuance of such share to the date of Liquidation Event (as defined below).
b.
An amount equal to the declared but unpaid dividends on such share as specified above. If upon occurrence of such event, the assets and funds thus distributed among the holders of the Preferred Stock shall be insufficient to permit the payment, then the entire assets and funds of the Company legally available for distribution shall be distributed ratably among the holders of the Preferred Stock in proportion to the preferential amount, the holder is entitled to receive.
A “Liquidation Event” would be one or more of the following:
a.
Consolidation, merger or reorganization or similar transaction or series of related transactions of the Company with or into another entity.
b.
A sale of all or substantially all of the Company’s assets, or the transfer or grant by the Company of an exclusive license to all or substantially all of the Company’s intellectual property.
c.
An acquisition, through one transaction or a series of related transactions, of all or substantially all of the Company’s issued and outstanding capital stock, by, any other corporation, or any other entity or person, other than a wholly-owned subsidiary of the Company.
With respect to a. and c. above, the stockholders of the Company immediately prior to the transaction do not own a majority of the voting power of the surviving or acquiring entity following such transaction.
NOTE 12 – PREFERRED STOCK AND SHAREHOLDERS’ EQUITY (cont.)
a.
Shares of redeemable convertible preferred stock are not mandatorily or currently redeemable. However, certain liquidation events described above would constitute a redemption event that is outside of the Company’s control. As such, all shares of redeemable convertible preferred stock have been presented outside of permanent equity. The Company has not adjusted the carrying values of the redeemable convertible preferred stock to the deemed liquidation values of such shares since a liquidation event was not probable at any of the balance sheet dates. Subsequent adjustments to increase or decrease the carrying values to the ultimate liquidation values will be made only if and when it becomes probable that such a liquidation event will occur. The liquidation preference amount for holders of preferred shares is $148,665 and an additional $64,819 and $52,703 of accrued interest as of December 31, 2020 and 2019, respectively.
3)
Right to Convert
The shares of Preferred Stock issued are convertible at the option of the holders, into Common Stock of the Company. Each share of redeemable convertible preferred stock shall be convertible, without payment of additional consideration by the holder and according to its will, into such number of fully paid and non-assessable Common Stock as is determined by dividing the original issue price by the conversion price applicable to such share. The initial conversion price per share for each Preferred Stock shall initially be its applicable original issue price (subject to adjustments).
Each share of Series A Preferred, Series A‑1 Preferred, Series B Preferred, Series B‑1 Preferred, Series C Preferred, Series C‑1 Preferred, and Series C‑2 Preferred will automatically be converted into common stock at the applicable conversion price at the time in effect for such Preferred Stock immediately upon the earlier of occurrence of an Initial Public Offering (“IPO”) at a price per share equal to at least 250% of the original C‑2 Issue Price with net proceeds to the Company of at least $25,000, or the date specified by written consent or written agreement of the holders of a majority of the issued and outstanding Series B and B‑1 Preferred Stock (voting as a single class) and the holders of a majority of the issued and outstanding Series C, C‑1 and C‑2 Preferred Stock (voting as a single class).
Each share of Series D Preferred will automatically be converted into common stock at the applicable conversion price at the time in effect for such Preferred Stock immediately upon the earlier of occurrence of an IPO at a price per share equal to at least 200% of the Original D Issue Price with net proceeds to the Corporation of at least $50,000, or the date specified by written consent or written agreement of the holders of a majority of the issued and outstanding Series D Preferred Stock.
Each share of Series E Preferred and Series E‑1 Preferred will automatically be converted into common stock at the applicable conversion price at the time in effect for such Preferred Stock immediately upon the earlier of occurrence of an IPO at a price per share equal to at least 75% of the Original E Issue Price with net proceeds to the Corporation of at least $50,000 and in which shares sold are listed on the NASDAQ Stock Market or the New York Stock Exchange and, or the date specified by written consent or written agreement of the holders of a majority of the issued and outstanding Series E Preferred Stock and Series E‑1 Preferred (voting as a single class). If the offering price per share in the IPO is higher than 75% of the Original E Issue Price and lower than 75% of the Original E‑1 Issue Price, the Conversion Price at the time in effect for the Series E‑1 Preferred shall be adjusted, as defined in the Amended and Restated Certificate of Incorporation.
NOTE 12 – PREFERRED STOCK AND SHAREHOLDERS’ EQUITY (cont.)
a.
4)
Voting rights are subject to certain conditions defined in the Company’s Amended and Restated Certificate of Incorporation, By-Laws and other agreements between the stockholders of the Company. The shares of redeemable convertible preferred stock are classified as mezzanine equity in the Company’s financial statements.
5)
The holders of the outstanding shares do not have redemption rights; however, as noted above, upon any voluntary or involuntary liquidation event such shares will be entitled to receive the applicable Liquidation Preference.
6)
The Company classifies its Redeemable Convertible Preferred Stock as convertible equity because the shares contain liquidation features that are not solely within the Company’s control. The Preferred Stock recognized at fair value of $143,694 (the proceeds on the date of issuance) less issuance costs of $2,253, resulting in an initial value of $141,441.
b.
In July 2020, the Company issued 3,500 shares of Series 1 Senior Preferred Stock (“Redeemable Preferred Stock”) pursuant to a Series 1 Senior Preferred Stock Purchase Agreement to an existing shareholder at a price of $10,000 per share. The Redeemable Preferred Stock is non-voting, non-convertible, redeemable preferred stock senior to existing series of preferred stock.
Cumulative quarterly dividends accrue at varying rates starting at 10.75% and increase up to 15% per annum over time. A portion of the quarterly dividends are required to be paid in cash after the fifth anniversary of the issuance. If the Company elects to pay quarterly dividends in cash prior to the fifth anniversary of the issuance, payment is made at varying rates starting at 8.75% and increase up to 12.75% per annum. The Redeemable Preferred Stock has a liquidation preference of $10,000 per share.
The shares are redeemable at any time by the Company at a minimum redemption price and in certain circumstances at the option of the shareholder not including a qualified Initial Public Offering. As the redemption provisions are not solely within the Company’s control, the redeemable preferred stock is presented outside of permanent equity in the mezzanine section of the consolidated balance sheets.
The Redeemable Preferred Stock contains certain protective provisions that limit the Company’s ability to incur indebtedness, engage in certain affiliate transactions, make certain investments and incur debt, among other restrictions. As of December 31, 2020, the Company was in compliance with all protective provisions.
The fair value of the Redeemable Preferred Stock at issuance was $11,509. Total costs of financing related to the redeemable preferred stock issuance was $774 and applicable costs were capitalized in accordance with the Company’s policy resulting in a net carrying value of $10,735.
NOTE 12 – PREFERRED STOCK AND SHAREHOLDERS’ EQUITY (cont.)
b.
In connection with the Series 1 Senior Preferred Stock, the Company issued to the existing shareholder two warrants to purchase Common stock of the Company. The first warrant to purchase up to 1,477,094 shares of common stock was issued at an exercise price of $10.21 per share. The second warrant to purchase up to 2,954,188 shares of common stock was issued at an exercise price of $0.01 per share. Total costs of financing related to the warrants issuance was $1,580.The fair value of the warrants at issuance was $23,491 with associated issuance costs of $1,580 resulting in a net carrying value of $21,911. The fair value was determined with the assistance of a third party valuation firm and included and involved the use of a Black-Scholes Merton model with key inputs and assumptions including current price of the Common stock, exercise price of the Common stock, expected term length, volatility rate, dividend rate and the risk free interest rate. The following table presents the assumptions used to estimate the fair value of the warrants issued:
Expected term length
7.5
Dividend rate
0.0
%
Volatility rate
50
%
Risk free interest rate
0.47
%
The total gross proceeds excluding financing costs of the Series 1 Senior Preferred Stock and warrants issued to the shareholder was $35,000.
c.
In February 2007, the Company’s Board of Directors approved the Payoneer Inc. 2007 Share Incentive Plan and the Payoneer Inc. 2007 U.S. Share Incentive Plan (hereafter together – the “2007 Plan”), where up to 3,360,000 options were reserved for grants to employees of the Company. There have been several periodic increases in options available to be granted through approval by the Company’s board of directors and stockholders. In May 2017, the Company’s Board of Directors approved the Payoneer Inc. 2017 Stock Incentive Plan (hereafter – the “2017 Plan”), where up to 21,756,714 options may be granted to employees of the Company.
NOTE 12 – PREFERRED STOCK AND SHAREHOLDERS’ EQUITY (cont.)
c.
As of December 31, 2020, 26,814,848 options are authorized under the Plans. Each option can be exercised to purchase one share of Common Stock par value USD 0.01 each of the Company. The Company’s Board of Directors approved the grant of the following stock options:
December 31, 2020
Outstanding Options
Options Exercisable
Weighted Average
Weighted Average
Exercise
Number
Remaining
Number
Remaining
Price
Outstanding
Contractual life
Outstanding
Contractual life
$0.010
1,503,158
9.21
—
—
$0.038
273,312
0.32
273,312
0.32
$0.134
245,054
4.78
198,006
4.22
$0.248
206,934
1.97
206,934
1.97
$0.652
78,750
2.86
78,750
2.86
$1.008
1,512,764
3.34
1,512,764
3.34
$1.148
2,020,918
4.05
2,020,918
4.05
$2.593
521,000
4.95
521,000
4.95
$2.640
3,128,166
4.95
3,128,166
4.95
$3.395
376,000
5.46
376,000
5.46
$5.135
3,346,550
9.23
103,125
9.21
$5.255
3,219,545
6.85
2,259,154
6.74
$5.340
927,274
7.67
516,518
7.61
$5.450
4,319,410
8.03
1,916,115
7.92
$5.669
2,228,286
5.82
2,065,514
5.78
$5.755
582,775
8.53
194,656
8.47
$7.330
752,000
9.95
—
—
25,241,896
6.70
15,370,932
5.45
NOTE 12 – PREFERRED STOCK AND SHAREHOLDERS’ EQUITY (cont.)
c.
December 31, 2019
Outstanding Options
Options Exercisable
Weighted Average
Weighted Average
Exercise
Number
Remaining Contractual
Number
Remaining Contractual
Price
Outstanding
life
Outstanding
life
$0.005
80,000
8.56
30,000
8.56
$0.038
2,077,350
0.93
2,077,350
0.93
$0.094
521,948
0.43
521,948
0.43
$0.134
251,054
5.65
166,368
4.41
$0.248
457,358
2.48
457,358
2.48
$0.500
55,044
9.33
—
—
$0.652
153,950
3.23
153,950
3.23
$1.008
2,100,610
3.36
2,100,610
2.78
$1.148
2,198,118
5.03
2,198,118
5.03
$2.593
589,364
5.54
589,364
5.54
$2.640
3,289,110
5.91
3,092,630
5.89
$3.395
421,000
6.58
369,312
6.58
$5.255
3,558,918
7.81
1,651,578
7.47
$5.340
1,204,974
8.69
381,530
8.65
$5.450
4,585,692
9.10
24,312
4.73
$5.669
2,485,600
6.65
1,736,170
6.42
$5.755
664,900
9.56
—
—
24,694,990
6.19
15,550,598
4.66
The vesting period of the outstanding options is generally 4 years from the date of grant. The following table presents the weighted-average assumptions used to estimate the fair value of the stock options granted by the Company:
Year Ended December 31,
2020
2019
Expected term (in years)
5.86 - 6.5
5.61 - 6.11
Risk-free interest rate
0.45% -0.93
%
1.87% - 2.57
%
Dividend yield
None
None
Volatility rate
45
%
45
%
Weighted average fair value of options at grant date
$
3.158
$
2.577
The Company selected the Black-Scholes Merton option pricing model as the most appropriate fair value method for its stock-options awards based on the market value of the underlying shares at the date of grant. Historical information for a selection of similar publicly traded companies was the basis for the expected volatility. Historical information and management expectations were the basis for the expected dividend yield. The expected lives of the options are based upon the simplified method per ASC 718. The risk-free interest rate was selected based upon yields of U.S. Treasury issues with a term equal to the expected life of the option being valued. Option vesting generally occurs in tranches up to four years.
As of December 31, 2020, there was approximately $29,369 of unrecognized compensation costs related to unamortized stock option compensation which is expected to be recognized over a weighted-average period of 1.73 years. Total unrecognized compensation cost will be recognized as incurred. In addition, as future grants are made, additional compensation costs will be incurred.
NOTE 12 – PREFERRED STOCK AND SHAREHOLDERS’ EQUITY (cont.)
c.
The following table presents a summary of stock option activity for the year ended December 31, 2020:
Weighted
Weighted
Average
Average
Exercise
Remaining
Aggregate
Price per
Contractual
Intrinsic
Shares
Share
Term
Value
Outstanding January 1, 2020
24,694,990
$
3.43
$
6.19
$
55,590
Granted
5,888,532
$
4.06
Exercised
(3,313,666)
$
0.67
Expired
(247,176)
$
0.09
Forfeited
(1,780,784)
$
4.17
Outstanding December 31, 2020
25,241,896
$
3.92
$
6.70
$
83,639
Exercisable December 31, 2020
15,370,932
$
3.47
$
5.45
$
59,370
The aggregate intrinsic value of options exercised was $15,068, $9,671 and $10,306 for the years ended December 31, 2020, 2019 and 2018, respectively. In 2020, 2019 and 2018, the Company has received a tax benefit of $13, $2,652 and $23, respectively, in excess of the tax benefit based on the intrinsic value on date of issuance of the share-based compensation, respectively.
d.
Under the 2017 Plan restricted stock units (“RSUs”) may be granted to eligible grantees. RSUs generally vest over a period of four years and are subject to continued service and liquidity-based conditions. The liquidity-based conditions include an initial public offering, merger, sale or partial liquidation event as defined in the Company’s incentive plan and RSU agreement. The cost of RSUs granted is determined using the fair market value of the Company’s common stock on the date of grant. The fair market value of the Company’s common stock utilizing a combination of discounted cash flow and option pricing method methodologies . Key inputs and assumptions used (which are Level 3 inputs and assumptions) were forecasted future financial performance, discount rate, cost of equity and terminal growth rate. The implied common stock price was estimated based on the difference in the rights and preference between the preferred and common stock.
The following table summarizes the RSUs activity under the 2017 Plan as of December 31, 2020:
Weighted
Average
Grant Date
Units
Fair Value
Outstanding December 31, 2019
—
$
—
Awarded
915,730
$
5.17
Vested
—
$
—
Forfeited
—
$
—
Outstanding December 31, 2020
915,730
$
5.17
NOTE 12 – PREFERRED STOCK AND SHAREHOLDERS’ EQUITY (cont.)
e.
In September 2015, the Company issued warrants to purchase shares of Common Stock to a non-employee in association with a commercial services agreement. The exercise price of the warrants is $3.3725 per share. The warrants expire after 10 years from issuance. At December 31, 2020 and 2019, 953,720 warrants were outstanding, out of which 574,844 warrants were vested. The remaining 378,876 warrants will only vest upon the occurrence of an M&amp;A Transaction (as defined in the warrant agreement). The Company did not recognize additional expenses related to the warrants in 2020, 2019 or 2018.</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Related Party Transaction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RELATED PARTY TRANSACTIONS</t>
        </is>
      </c>
      <c r="B3" s="4" t="inlineStr">
        <is>
          <t>NOTE 16 – RELATED PARTY TRANSACTIONS
In 2015 and 2016, the Company issued loans and executed lines of credit to two Company executives in connection with shareholders’ equity issuances and related tax consequences.
(a)
The Company notes that the outstanding loan was repaid in February 2021 and therefore the balance as of March 31, 2021 was $0. The balance of the loan at December 31, 2020 was $353.
(b)
The Company notes that the line of credit balances was repaid in February 2021 and therefore the balance as of March 31, 2021 was $0. The amount outstanding at December 31, 2020 was $809.</t>
        </is>
      </c>
      <c r="D3" s="4" t="inlineStr">
        <is>
          <t>NOTE 17 – RELATED PARTY TRANSACTIONS
The Company has an account with a financial institution that is also a shareholder. The amount held in this account is $109 at December 31, 2020 and 2019 and is included in cash and cash equivalents.
In 2015 and 2016, the Company issued loans and executed lines of credit to two Company executives in connection with shareholders’ equity issuances and related tax consequences.
(a)
Only one executive has an outstanding loan as of December 31, 2020. The balance of the loan at December 31, 2020 was $353. The loan is due in 2024. The principal amounts accrue interest at 1.53%, compounded annually. The balance is netted with the respective equity issuances in shareholders’ equity.
(b)
The executives can draw on the lines of credit up to $940. Interest is due upon loan termination and is accrued based on the federal midterm rate during the month the Company provides advances on the line of credit. The amount outstanding at December 31, 2020 and 2019 is $809.
The Company notes that the outstanding loan and line of credit balances were repaid in February 2021.</t>
        </is>
      </c>
    </row>
    <row r="4">
      <c r="A4" s="4" t="inlineStr">
        <is>
          <t>CIK0001816090 FTAC Olympus Acquisition Corp.</t>
        </is>
      </c>
    </row>
    <row r="5">
      <c r="A5" s="4" t="inlineStr">
        <is>
          <t>RELATED PARTY TRANSACTIONS</t>
        </is>
      </c>
      <c r="B5" s="4" t="inlineStr">
        <is>
          <t>Note 5 — Related Party
Transactions Founder Shares In June 2020, the Sponsor
purchased 8,845,000 Class B ordinary shares (the “Founder Shares”) for an aggregate price of $25,000. In August 2020,
the Company effected a share capitalization pursuant to which the Company issued an additional 13,260,000 ordinary shares, resulting in
a total of 22,105,000 Founder Shares issued and outstanding. The Founder Shares included up to 2,812,500 shares subject to forfeiture
to the extent that the underwriters’ over-allotment option was not exercised in full or in part, so that the number of Founder Shares
will represent 20% of the aggregate Founder Shares, Placement Shares and issued and outstanding Public Shares after the Initial Public
Offering. On September 23, 2020, in connection with the underwriters’ partial exercise of the over-allotment option and the forfeiture
of the remaining over-allotment option, 2,693,906 Founder Shares were forfeited and 118,594 Founder Shares are no longer subject to forfeiture.
As a result, at March 31, 2021, there were 19,411,094 Founder Shares outstanding. The Insiders have agreed,
subject to limited exceptions, not to transfer, assign or sell any of their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s shareholders having
the right to exchange their ordinary shares for cash, securities or other property. Promissory Note – Related Party On June 17, 2020, FTAC Olympus
Sponsor, LLC agreed to loan the Company an aggregate of up to $500,000 to cover expenses related to the Initial Public Offering pursuant
to a promissory note (the “Promissory Note”). The Promissory Note was non-interest bearing and payable on the earlier of December
31, 2020 or the completion of the Initial Public Offering. Outstanding balances of $300,000 under the Promissory Note were repaid upon
the closing of the Initial Public Offering on August 28, 2020. On September 1, 2020, the Company repaid the $5,000 outstanding balance
under the Promissory Note. Administrative Support Agreement The Company entered into
an agreement, commencing on August 25, 2020 through the earlier of the Company’s consummation of a Business Combination or its liquidation,
to pay an affiliate of the Sponsor a total of $25,000 per month for office space, administrative and shared personnel support services.
For the three months ended March 31, 2021, the Company incurred and paid $75,000 in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units of the post-Business Combination entity at a price of $10.00 per unit.
The units would be identical to the Placement Units. As of March 31, 2021 and December 31, 2020, the Company had no outstanding borrowings
under the Working Capital Loans.</t>
        </is>
      </c>
      <c r="C5" s="4" t="inlineStr">
        <is>
          <t>NOTE
6 — RELATED PARTY TRANSACTIONS Founder
Shares In
June 2020, the Sponsor purchased 8,845,000 Class B ordinary shares (the “Founder Shares”) for an aggregate price
of $25,000. In August 2020, the Company effected a share capitalization pursuant to which the Company issued an additional 13,260,000
ordinary shares, resulting in a total of 22,105,000 Founder Shares issued and outstanding. The Founder Shares included up to 2,812,500
shares subject to forfeiture to the extent that the underwriters’ over-allotment option was not exercised in full or in part, so
that the number of Founder Shares will represent 20% of the aggregate Founder Shares, Private Shares and issued and outstanding Public
Shares after the Initial Public Offering. On September 23, 2020, in connection with the underwriters’ partial exercise of the over-allotment
option and the forfeiture of the remaining over-allotment option, 2,693,906 Founder Shares were forfeited and 118,594 Founder Shares
are no longer subject to forfeiture. As a result, at December 31, 2020, there are 19,411,094 Founder Shares outstanding. The
Insiders have agreed, subject to limited exceptions, not to transfer, assign or sell any of its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s shareholders
having the right to exchange their ordinary shares for cash, securities or other property. Promissory
Note – Related Party On
June 17, 2020, FTAC Olympus Sponsor, LLC agreed to loan the Company an aggregate of up to $500,000 to cover expenses related to the Initial
Public Offering pursuant to a promissory note (the “Promissory Note”). The Promissory Note was non-interest bearing and payable
on the earlier of December 31, 2020 or the completion of the Initial Public Offering. Outstanding balances of $300,000 under the Promissory
Note were repaid upon the closing of the Initial Public Offering on August 28, 2020. On September 1, 2020, the Company repaid the $5,000
outstanding balance under the Promissory Note. Administrative
Support Agreement The
Company entered into an agreement, commencing on August 25, 2020 through the earlier of the Company’s consummation of a Business
Combination or its liquidation, to pay an affiliate of the Sponsor a total of $25,000 per month for office space, administrative and
shared personnel support services. For the period from June 2, 2020 (inception) through December 31, 2020, the Company incurred and paid
$100,000 in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units of the post-Business Combination entity at a
price of $10.00 per unit. The units would be identical to the Placement Units. As of December 31, 2020, the Company had no outstanding
borrowings under the Working Capital Loans.</t>
        </is>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NOTE 11 – COMMITMENTS AND CONTINGENCIES
The Company’s business is subject to various laws and regulations in the United States and other countries from where the Company operates. Any regulatory action, tax or legal challenge against the Company for noncompliance with any regulatory or legal requirement could result in significant fines, penalties, or other enforcement actions, increased costs of doing business through adverse judgment or settlement, reputational harm, the diversion of significant amounts of management time and operational resources, and could require changes in compliance requirements or limits on the Company’s ability to expand its product offerings, or otherwise harm or have a material adverse effect on the Company’s business.
In February 2016, the Company submitted a disclosure to the U.S. Department of the Treasury’s Office of Foreign Assets Control (“OFAC”) about certain payments to the Crimea region of Ukraine and other OFAC target countries, which has since been under OFAC’s review. OFAC has recently provided the Company with an informal settlement offer and we submitted additional information to OFAC for the purpose of settlement discussions, which will likely result in a monetary settlement in an immaterial amount.
On June 25, 2020, the German holding company of one of the Company’s card issuers in the United Kingdom (“UK Issuer”) and processing bank in Germany (“German Bank”) filed for insolvency protection after accusations of a significant fraud event. The Company has a relationship with the German Bank for several services, as well as with the UK Issuer an e-money institution regulated by the Financial Conduct Authority (FCA) in the United Kingdom which serves as issuer of most of the prepaid Mastercard cards utilized by Company’s customers.
On July 3, 2020, the Company signed a security agreement with Mastercard, transferred and designated $50,000 as collateral to be utilized by Mastercard if the UK Issuer is in default on its payment obligations to settle with Mastercard. On July 15, 2020, by agreement with Mastercard, the Company reduced the collateral to $35,000. The likelihood of a Company payment associated with the collateral is assessed as remote. However, the maximum amount of exposure is $35,000. On August 20, 2020, the Company amended the security agreement with Mastercard and signed a portfolio transfer agreement with the UK Issuer. The amendment reduced the collateral to $24,000 and the portfolio transfer agreement set the terms for the termination of the card sponsorship agreement with the UK Issuer when the card portfolio is transferred to the Company’s licensed subsidiary in Ireland. On September 2, 2020, the card portfolio was migrated and the $24,000 was allocated as collateral for the migrated activity with the Company’s subsidiary.
On September 9, 2020, the Company entered into an agreement with the UK Issuer, along with all other program managers of the UK Issuer, to participate in a solvent winddown of the UK Issuer in order to collect all remaining amounts owed from the UK Issuer. The Company is currently evaluating its position and relationship with the German Bank and has reduced its financial exposure for much of its services by utilizing similar services of another bank.
The Company received communications noting the termination of its remaining business with the German Bank. Following discussions between Payoneer Europe and the German Bank it was agreed that certain account activities would be terminated in December 2020 and January 2021 and the remainder of the virtual collection accounts under Payoneer Europe’s accounts with the German Bank would cease to be active at the end of May 2021. In a further communication, the German Bank noted potential breaches of contractual obligations that could give rise to earlier termination of these accounts and/or contractual monetary penalties. The Company has since signed a termination agreement that included a waiver of these alleged breaches.
From time to time, the Company is involved in other disputes or regulatory inquiries that arise in the ordinary course of business. These may include suits by our customers (individually or as class actions) alleging, among other things, acting unfairly and/or not in conformity regarding pricing, rules or agreements, improper disclosure of our prices, rules, or policies or that our practices, prices, rules, policies, or customer agreements violate applicable law.
In addition to these types of disputes and regulatory inquiries, the operations of the Company are also subject to regulatory and/or legal review and/or challenges that tend to reflect the increasing global regulatory focus to which the industry in which the Company operates is subject and, when taken as a whole with other regulatory and legislative action, such actions could result in the imposition of costly new compliance burdens on the Company and may lead to increased costs and decreased transaction volume and revenue.
Any claims or regulatory actions against the Company,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the Company to change our business practices, require significant amounts of management time, result in the diversion of operational resources, or otherwise harm the business.</t>
        </is>
      </c>
      <c r="C4" s="4" t="inlineStr">
        <is>
          <t>NOTE 11 – COMMITMENTS AND CONTINGENCIES
Certain employment agreements require the Company to pay termination payments upon dismissal of certain executives without cause. The liability for employee rights upon termination would be recorded as a provision once the payment is considered probable.
The Company leases its facilities under various operating lease agreements, which expire on various dates. The minimum lease commitments under non-cancelable operating leases are as follows:
Year ended December 31,
2021
10,160
2022
8,208
2023
2,678
2024
858
2025 - thereafter
108
$
22,012
Total facilities lease expenses for the years ended December 31, 2020, 2019 and 2018 were approximately $9,331, $7,490 and $5,843, respectively.
NOTE 11 – COMMITMENTS AND CONTINGENCIES (cont.)
The Israeli Subsidiary has entered into an operating lease agreement for vehicles it uses. All vehicles lease agreements are for 36 months and include an early termination penalty. The monthly payment for the leased vehicles is approximately $55 and $84 for the years ended December 31, 2020 and 2019, respectively. The leased vehicles payments for the years ended December 31, 2020 and 2019 were approximately $660 and $1,009, respectively.
In January 2019, the Company signed an amendment to its vendor agreement with an electronic transaction processor, extending the term of the agreement for a period of five years with an automatic renewal for successive three-year periods, unless either party gives the other written notice of non-renewal at least 180 days before the end of the then current term. In addition, the Company agreed to pay a minimum monthly payment in the amount of $250.
The Company’s business is subject to various laws and regulations in the United States and other countries from where the Company operates. Any regulatory action, tax or legal challenge against the Company for noncompliance with any regulatory or legal requirement could result in significant fines, penalties, or other enforcement actions, increased costs of doing business through adverse judgment or settlement, reputational harm, the diversion of significant amounts of management time and operational resources, and could require changes in compliance requirements or limits on the Company’s ability to expand its product offerings, or otherwise harm or have a material adverse effect on the Company’s business.
In February 2016, the Company submitted a disclosure to the U.S. Department of the Treasury’s Office of Foreign Assets Control (“OFAC”) about certain payments to the Crimea region of Ukraine and other OFAC target countries, which has since been under OFAC’s review. OFAC has recently provided the Company with an informal settlement offer and we will submit additional information to OFAC for the purpose of settlement discussions, which will likely result in a monetary settlement in an immaterial amount.
In April 2018, the Company was notified that one of the Company’s issuing banks would no longer support the Company’s prepaid card programs. On June 29, 2018, the issuing bank decided to liquidate assets to pay liabilities associated with its card programs. As of June 30, 2018, the Company had a net cash asset in the amount of $3,600 with the issuing bank, in addition to $1,500 of receivables for revenues net of expenses associated with the card programs. As a result, in 2018 the Company determined to take a provision for doubtful accounts for the full amount of the cash asset and the receivables. The expense resulted from the provision for the cash asset is presented under other operating expenses and the expense resulted from the provision for the receivables is presented under general and administrative expenses for the year ended December 31, 2018.
On September 30, 2020, the Company received a liquidation settlement of $5,654, resulting in the full recovery of the net cash asset reserves of $3,600 and the receivable reserves of $1,500. The Company recognized the provision reversal for the cash asset as a decrease to other operation expenses and the provision reversal for the receivables as a decrease to general and administrative expenses for the year ended December 31, 2020. In addition, the Company recognized revenue of $1,523 and transaction costs of $969 associated with previous unrecognized matters related to the liquidation settlement.
On December 5, 2019, a claim in arbitration was filed by seven inter-related companies against the Company, Payoneer Payment Solutions, and Payoneer (UK) Limited, requesting $2,500 in relief for funds frozen at the issuing bank, including fees and expenses related to the filing of claims with the liquidator of the bank, less any amounts recovered from the liquidation. Six of the seven claimants were former clients of the Company that were assigned to the bank in February 2017. The claimants’ claimed breach of contract, negligent misrepresentation, bailment and constructive trust associated with their relationship with the Company prior to and despite the assignment of their payment services agreements to the bank. In October 2020, the claimants withdrew their claim in arbitration following their receipt of a liquidation payment from the bank’s liquidator.
NOTE 11 – COMMITMENTS AND CONTINGENCIES (cont.)
The Company has received inquiries from former clients seeking assistance or redress regarding their claims against said bank and it remains the case that such former clients have no privity of contract with the Company and cannot make any reasonable claim under law or equity that the Company owes such clients any funds in connection with the liquidation of the bank. As of December 31, 2020 and 2019, the Company has reserved $800 for these pending unasserted claims.
On June 25, 2020, the German holding company of one of the Company’s card issuers in the United Kingdom (“UK Issuer”) and processing bank in Germany (“German Bank”) filed for insolvency protection after accusations of a significant fraud event. The Company has a relationship with the German Bank for several services, as well as with the UK Issuer an e-money institution regulated by the Financial Conduct Authority (FCA) in the United Kingdom which serves as issuer of most of the prepaid Mastercard cards utilized by Company’s customers.
On July 3, 2020, the Company signed a security agreement with Mastercard, transferred and designated $50,000 as collateral to be utilized by Mastercard if the UK Issuer is in default on its payment obligations to settle with Mastercard. On July 15, 2020, by agreement with Mastercard, the Company reduced the collateral to $35,000. The likelihood of a Company payment associated with the collateral is assessed as remote. However, the maximum amount of exposure is $35,000. On August 20, 2020, the Company amended the security agreement with MasterCard and signed a portfolio transfer agreement with the UK Issuer. The amendment reduced the collateral to $24,000 and the portfolio transfer agreement set the terms for the termination of the card sponsorship agreement with the UK Issuer when the card portfolio is transferred to the Company’s licensed subsidiary in Ireland. On September 2, 2020, the card portfolio was migrated and the $24,000 was allocated as collateral for the migrated activity with the Company’s subsidiary.
On September 9, 2020, the Company entered into an agreement with the UK Issuer, along with all other program managers of the UK Issuer, to participate in a solvent winddown of the UK Issuer in order to collect all remaining amounts owed from the UK Issuer. The Company is currently evaluating its position and relationship with the German Bank and has reduced its financial exposure for much of its services by utilizing similar services of another bank.
The Company received communications noting the termination of its remaining business with the German Bank. Following discussions between Payoneer Europe and the German Bank it was agreed that certain account activities would be terminated in December 2020 and January 2021 and the rest would be closed at the end of April 2021. In a further communication, the German Bank noted potential breaches of contractual obligations that could give rise to earlier termination of these accounts and/or contractual monetary penalties. The Company believes it has meritorious defenses against these allegations, however it cannot reasonably estimate the results or duration of this matter, and the parties have since been engaging in a negotiated process.
From time to time, the Company is involved in other disputes or regulatory inquiries that arise in the ordinary course of business. These may include suits by our customers (individually or as class actions) alleging, among other things, acting unfairly and/or not in conformity regarding pricing, rules or agreements, improper disclosure of our prices, rules, or policies or that our practices, prices, rules, policies, or customer agreements violate applicable law.
In addition to these types of disputes and regulatory inquiries, the operations of the Company are also subject to regulatory and/or legal review and/or challenges that tend to reflect the increasing global regulatory focus to which the industry in which the Company operates is subject and, when taken as a whole with other regulatory and legislative action, such actions could result in the imposition of costly new compliance burdens on the Company and may lead to increased costs and decreased transaction volume and revenue.
NOTE 11 – COMMITMENTS AND CONTINGENCIES (cont.)
Any claims or regulatory actions against the Company,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the Company to change our business practices, require significant amounts of management time, result in the diversion of operational resources, or otherwise harm the business.</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hareholders' Equity</t>
        </is>
      </c>
      <c r="B1" s="2" t="inlineStr">
        <is>
          <t>3 Months Ended</t>
        </is>
      </c>
      <c r="C1" s="2" t="inlineStr">
        <is>
          <t>7 Months Ended</t>
        </is>
      </c>
    </row>
    <row r="2">
      <c r="B2" s="2" t="inlineStr">
        <is>
          <t>Mar. 31, 2021</t>
        </is>
      </c>
      <c r="C2" s="2" t="inlineStr">
        <is>
          <t>Dec. 31, 2020</t>
        </is>
      </c>
    </row>
    <row r="3">
      <c r="A3" s="4" t="inlineStr">
        <is>
          <t>CIK0001816090 FTAC Olympus Acquisition Corp.</t>
        </is>
      </c>
    </row>
    <row r="4">
      <c r="A4" s="4" t="inlineStr">
        <is>
          <t>Shareholders' Equity</t>
        </is>
      </c>
      <c r="B4" s="4" t="inlineStr">
        <is>
          <t>Note 7 — Shareholders’
Equity Preference Shares Class A Ordinary
shares Class B Ordinary
shares Holders of Class B ordinary
shares will vote on the appointment of directors prior to the consummation of a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all ordinary shares outstanding upon the completion of the Initial Public Offering and the private placement
plus all Class A ordinary shares and equity-linked securities issued or deemed issued in connection with a Business Combination (excluding
any shares or equity-linked securities issued, or to be issued, to any seller in a Business Combination, any private placement-equivalent
shares and warrants underlying units issued to the Sponsor or its affiliates upon conversion of loans made to the Company).</t>
        </is>
      </c>
      <c r="C4" s="4" t="inlineStr">
        <is>
          <t>NOTE
8 — SHAREHOLDERS’ EQUITY Preference
Shares Class A
Ordinary shares Class B
Ordinary shares Holders
of Class B ordinary shares will vote on the appointment of directors prior to the consummation of a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all ordinary shares outstanding upon the completion of the Initial Public
Offering and the private placement plus all Class A ordinary shares and equity-linked securities issued or deemed issued in connection
with a Business Combination (excluding any shares or equity-linked securities issued, or to be issued, to any seller in a Business Combination,
any private placement-equivalent shares and warrants underlying units issued to the Sponsor or its affiliates upon conversion of loans
made to the Company).</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Warrants</t>
        </is>
      </c>
      <c r="B1" s="2" t="inlineStr">
        <is>
          <t>3 Months Ended</t>
        </is>
      </c>
      <c r="C1" s="2" t="inlineStr">
        <is>
          <t>7 Months Ended</t>
        </is>
      </c>
    </row>
    <row r="2">
      <c r="B2" s="2" t="inlineStr">
        <is>
          <t>Mar. 31, 2021</t>
        </is>
      </c>
      <c r="C2" s="2" t="inlineStr">
        <is>
          <t>Dec. 31, 2020</t>
        </is>
      </c>
    </row>
    <row r="3">
      <c r="A3" s="4" t="inlineStr">
        <is>
          <t>CIK0001816090 FTAC Olympus Acquisition Corp.</t>
        </is>
      </c>
    </row>
    <row r="4">
      <c r="A4" s="4" t="inlineStr">
        <is>
          <t>Warrants</t>
        </is>
      </c>
      <c r="B4" s="4" t="inlineStr">
        <is>
          <t>Note 8 — Warrant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foregoing, if a registration
statement covering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Class A ordinary share equals or exceeds $18.00
● in whole and not in part;
● at a price of $0.01 per warrant;
● upon not less than 30 days’ prior written notice of redemption to each warrant holder; and
●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 If and when the warrants
become redeemable by the Company, the Company may exercise its redemption right even if it is unable to register or qualify the underlying
securities for sale under all applicable state securities laws. Redemption of warrants
for Class A Ordinary Share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ub-divisions, share dividends, reorganizations, reclassifications, recapitalizations and the like) on the trading day before the Company sends the notice of redemption to the warrant holders;
● if, and only if, the Placement Warrants are also concurrently called for redemption on the same terms as the outstanding Public Warrants, as described above; and
● if, and only if, there is an effective registration statement covering the issuance of Class A ordinary shares issuable upon exercise of the warrants and a current prospectus relating thereto available throughout the 30-day period after written notice of redemption is given.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 and in the case of any such issuance to the Insiders or their affiliates,
without taking into account any Founder Shares held by the Insi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Class A ordinary shares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lacement Warrants are
identical to the Public Warrants underlying the Units sold in the Initial Public Offering, except that the Placement Warrants and the
Class A ordinary shares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subject to limited exceptions,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is>
      </c>
      <c r="C4" s="4" t="inlineStr">
        <is>
          <t xml:space="preserve">NOTE 9 — WARRANT LIABILITIE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foregoing, if a registration statement covering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Class A ordinary share equals or exceeds $18.00.
● in
whole and not in part;
● at
a price of $0.01 per warrant;
● upon
not less than 30 days’ prior written notice of redemption to each warrant holder; and
●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 If
and when the warrants become redeemable by the Company, the Company may exercise its redemption right even if it is unable to register
or qualify the underlying securities for sale under all applicable state securities laws. Redemption
of warrants for Class A Ordinary Share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ub-divisions, share dividends, reorganizations, reclassifications, recapitalizations and the like) on the trading day
before the Company sends the notice of redemption to the warrant holders;
● if,
and only if, the Placement Warrants are also concurrently called for redemption on the same terms as the outstanding Public
Warrants, as described above; and
● if
, and only if, there is an effective registration statement covering the issuance of Class A ordinary shares issuable upon
exercise of the warrants and a current prospectus relating thereto available throughout the 30-day period after written notice
of redemption is given.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 and in the case of any such issuance to
the Insiders or their affiliates, without taking into account any Founder Shares held by the Insi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Class A ordinary shares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lacement Warrants are identical to the Public Warrants underlying the Units sold in the Initial Public Offering, except that the Placement
Warrants and the Class A ordinary shares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Fair Value Measurements</t>
        </is>
      </c>
      <c r="B1" s="2" t="inlineStr">
        <is>
          <t>3 Months Ended</t>
        </is>
      </c>
      <c r="C1" s="2" t="inlineStr">
        <is>
          <t>7 Months Ended</t>
        </is>
      </c>
    </row>
    <row r="2">
      <c r="B2" s="2" t="inlineStr">
        <is>
          <t>Mar. 31, 2021</t>
        </is>
      </c>
      <c r="C2" s="2" t="inlineStr">
        <is>
          <t>Dec. 31, 2020</t>
        </is>
      </c>
    </row>
    <row r="3">
      <c r="A3" s="4" t="inlineStr">
        <is>
          <t>CIK0001816090 FTAC Olympus Acquisition Corp.</t>
        </is>
      </c>
    </row>
    <row r="4">
      <c r="A4" s="4" t="inlineStr">
        <is>
          <t>Fair Value Measurements</t>
        </is>
      </c>
      <c r="B4" s="4" t="inlineStr">
        <is>
          <t>Note 9 — Fair Value Measurements At March 31, 2021, assets
held in the Trust Account were comprised of $754,787,779 in money market funds which are invested primarily in U.S. Treasury Securitie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 U.S. Treasury Securities Money Market Fund 1 $ 754,787,779 $ 754,769,167
Liabilities:
Warrant liabilities – Public Warrants 1 $ 53,586,806 $ 47,800,438
Warrant liabilities – Placement Warrants 3 $ 1,540,699 $ 1,374,333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Placement Warrants
were initially valued using a binomial /lattice model. The Placement Warrants are considered to be a Level 3 fair value measurements
due to the use of unobservable inputs. The binomial / lattice model’s primary unobservable input utilized in determining the
fair value of the Placement Warrants is the expected volatility of the ordinary shares. The expected volatility as of the Initial
Public Offering date was derived from the historical volatilities of comparable companies for a potential merger target as
represented by firms in the Russell 3000 Index. For periods subsequent to the detachment of the warrants from the Units, including
December 31, 2020 and March 31, 2021, the closing price of the Public Warrants was used to estimate the fair value of the Placement
Warrants as of each relevant date. A binomial / lattice model was used in estimating the fair value of the Public Warrants for
periods where no observable traded price was available, using the same expected volatility as was used in measuring the fair value
of the Placement Warrants. For periods subsequent to the detachment of the warrants from the Units, including December 31, 2020 and
March 31, 2021, the closing price of the Public Warrants was used as the fair value as of each relevant date. The following table presents
the changes in the fair value of warrant liabilities:
Private Placement Public Warrant Liabilities
Fair value as of December 31, 2020 $ 1,374,333 $ 47,800,438 $ 49,174,771
Change in valuation inputs or other assumptions 166,366 5,786,368 5,952,734
Fair value as of March 31, 2021 $ 1,540,699 $ 53,586,806 $ 55,127,505 Transfers to/from Levels
1, 2 and 3 are recognized at the end of the reporting period. There were no transfers between levels for the period from December 31,
2020 through March 31, 2021.</t>
        </is>
      </c>
      <c r="C4" s="4" t="inlineStr">
        <is>
          <t xml:space="preserve">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December 31, 2020, assets held in the Trust Account were comprised of $754,769,167 in money market funds which are invested primarily
in U.S. Treasury Securities. Through December 31, 2020, the Company did not withdraw any interest earned on the Trust Account.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2020
Assets:
Investments
held in Trust Account – U.S. Treasury Securities Money Market Fund 1 $ 754,769,167
Liabilities:
Warrant
Liabilities – Public Warrants 1 $ 47,800,438
Warrant
Liabilities – Private Placement Warrants 3 $ 1,374,333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Private Warrants were initially valued
using a binomial /lattice model. The Private Warrants are considered to be a Level 3 fair value measurements due to the use of unobservable
inputs. The binomial / lattice model’s primary unobservable input utilized in determining the fair value of the Private Warrants
is the expected volatility of the ordinary shares. The expected volatility as of the IPO date was derived from the historical volatilities
of comparable companies for a potential merger target as represented by firms in the Russell 3000 Index. A binomial / lattice model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including December 31, 2020, the closing price of the public warrants was used as the fair value as of each relevant
date. The key inputs into the binomial/lattice model
for the Private Warrants and the Public Warrants were as follows at initial measurement and September 30, 2020 and for the Private Warrants
at December 31, 2020:
Input August 28, 2020 (Initial Measurement) September 30, 2020 December 31, 2020
Risk-free interest rate 0.3 % 0.3 % 0.4 %
Expected term (years) 5.3 5.3 5.3
Expected volatility 35.0 % 35.0 % 31.4 %
Dividend yield 0.0 % 0.0 % 0.0 %
Exercise price $ 11.50 $ 11.50 $ 11.50
Asset Price $ 9.39 $ 9.44 $ 10.30 The following table presents the changes
in the fair value of warrant liabilities:
Private Placement Public Warrant Liabilities
Initial measurement on August 28, 2020 $ 1,207,966 $ 41,750,000 $ 42,957,966
Initial measurement on September 23, 2020 Over-Allotment — 264,069 264,069
Change in valuation inputs or other assumptions 166,367 5,786,369 5,952,736
Fair value as of December 31, 2020 $ 1,374,333 $ 47,800,438 $ 49,174,771 Transfers to/from Levels 1, 2 and 3 are recognized
at the end of the reporting period. There were no transfers between levels for the period from June 2, 2020 (inception) through December
31, 2020 other than the transfer of the Public Warrants from Level 3 to Level 1. </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Subsequent Event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ubsequent Events</t>
        </is>
      </c>
      <c r="B3" s="4" t="inlineStr">
        <is>
          <t>NOTE 17 - SUBSEQUENT EVENTS
After the period end of March 31, 2021, but prior to the date on which these financial statements were available to be issued, the Company granted 37,000 options in accordance with the Payoneer Inc. 2017 Stock Incentive Plan where each option issued can be exercised to purchase one share of Common Stock of USD 0.01 par value of the Company.</t>
        </is>
      </c>
      <c r="D3" s="4" t="inlineStr">
        <is>
          <t>NOTE 18 – SUBSEQUENT EVENTS
In 2021, as of the date on which these financial statements were available to be issued, the Company granted 2,877,446 options and 794,448 restricted stock units in accordance with the Payoneer Inc. 2017 Stock Incentive Plan where each option issued can be exercised to purchase one share of Common Stock of USD 0.01 par value of the Company.
NOTE 18 – SUBSEQUENT EVENTS (cont.)
On February 3, 2021, the Company entered into an Agreement and Plan of Reorganization (the “Reorganization Agreement”) by and among the Company, FTAC Olympus Acquisition Corporation, a publicly listed special purpose acquisition company (“FTOC”), New Starship Parent Inc., a Delaware corporation (“New Starship”), Starship Merger Sub I Inc., a Delaware corporation and a direct, wholly owned subsidiary of New Starship (“First Merger Sub”), Starship Merger Sub II Inc., a Delaware corporation and a direct, wholly owned subsidiary of New Starship (“Second Merger Sub” and, together with First Merger Sub, the “Merger Subs”, and together with the Company, FTOC, New Starship and the Merger Subs, the “Parties”). Defined terms used but not otherwise defined herein shall have the meanings ascribed thereto in the Reorganization Agreement.
Pursuant to the Reorganization Agreement, the Parties have agreed that, on the terms and subject to the conditions set forth therein, at the Closing, (i) First Merger Sub will merge with and into FTOC (the “FTOC Merger”), with FTOC surviving as a direct wholly owned subsidiary of New Starship and (ii) immediately thereafter, Second Merger Sub will merge with and into the Company (the “Payoneer Merger” and, together with the FTOC Merger, the “Mergers”) with the Company surviving as a direct wholly owned subsidiary of New Starship (the transactions contemplated by the Reorganization Agreement, the “Reorganization”).
Pursuant to the FTOC Merger, (i) each SPAC Share, other than SPAC Shares that are owned by FTOC, Second Merger Sub or any wholly owned subsidiary of FTOC, will be exchanged for one share of New Starship Common Stock, and (ii) each Public Warrant will become a warrant to purchase New Starship Common Stock on the same terms and conditions.
Pursuant to the Payoneer Merger, (i) each outstanding share of preferred stock of the Company (other than the shares of Series 1 Preferred Stock) (the “Company Preferred Stock”) as of immediately prior to the effective time of the Payoneer Merger (the “Effective Time”) will be converted into Company Common Shares in accordance with the Company’s governing documents and the Reorganization Agreement, (ii) thereafter each Company Common Share will be cancelled in exchange for the right to receive the Per Share Merger Consideration Value (as defined below), (iii) each Company Warrant will become a New Starship Replacement Warrant to acquire a number of shares of New Starship Common Stock as determined by the Exchange Ratio on substantially the same terms and conditions and (iv) each issued and outstanding share of Series 1 Preferred Stock shall remain as an issued and outstanding share of Series 1 Preferred Stock of Starship Surviving Sub, and shall be unaffected by the Mergers. In addition, the treatment of Cashout Vested Company Options, Company Options that are not Cashout Vested Company Options and Company RSUs, in each case, is as further set forth in the Reorganization Agreement. The Per Share Merger Consideration Value may be paid or delivered in cash or newly issued shares of New Starship Common Stock based on a $10.00 per share price, as determined by the Company, subject to (i) the Company’s maintaining a minimum amount of cash immediately following the Closing (determined as set forth in the Reorganization Agreement) and (ii) the cash portion of the Per Share Merger Consideration Value not exceeding 15% of the total Per Share Merger Consideration Value.
In addition, the Company’s stockholders will, upon the terms and conditions of the Reorganization Agreement, be issued up to an additional 30,000,000 shares of New Starship Common Stock (the “Earn-Out Shares”), (a) 50% of which will be issued if at any time during the first 30 months following the Closing Date, the Closing trading price of the shares of New Starship Common Stock is greater than or equal to $15.00 over any 20 trading days within any 30 trading day period and (b) the remaining 50% of which will be issued if at any time during the first 60 months following the Closing Date, the Closing trading price of the shares of New Starship Common Stock is greater than or equal to $17.00 over any 20 trading days within any 30 trading day period.
NOTE 18 – SUBSEQUENT EVENTS (cont.)
“Per Share Merger Consideration Value” means an amount equal to (a) the sum of (i) $3,118,072 plus (ii) the aggregate per share exercise price with respect to all Company Options (whether or not vested or currently exercisable), plus (iii) the aggregate per share exercise price with respect to all Company Warrants, divided by (b) the sum of (i) the number of outstanding Company Common Shares (assuming the conversion of the shares of Company Preferred Stock into Company Common Shares immediately prior to the Effective Time) and (ii) the number of Company Common Shares that, immediately prior to the Effective Time, are issuable upon exercise in full of all Company Options (whether or not vested or currently exercisable) and Company Warrants and the settlement in full of all Company RSUs (whether or not vested).
The cash component to be paid to the Company’s shareholders is expected to be funded by FTOC’s cash in trust (minus any redemptions by the existing public stockholders of FTOC), as well as by a $300,000 private placement raised at $10.00 per share.</t>
        </is>
      </c>
    </row>
    <row r="4">
      <c r="A4" s="4" t="inlineStr">
        <is>
          <t>CIK0001816090 FTAC Olympus Acquisition Corp.</t>
        </is>
      </c>
    </row>
    <row r="5">
      <c r="A5" s="4" t="inlineStr">
        <is>
          <t>Subsequent Events</t>
        </is>
      </c>
      <c r="B5" s="4" t="inlineStr">
        <is>
          <t>Note 10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c r="C5" s="4" t="inlineStr">
        <is>
          <t>NOTE
11 — SUBSEQUENT EVENTS The Company evaluated subsequent events and transactions
that occurred after the balance sheet date up to the date that the financial statements were issued. Based upon this review, the Company
did not identify any subsequent events, other than described below and in Note 2 (Restatement), that would have required adjustment or
disclosure in the financial statements. On
February 3, 2021, the Company entered into an Agreement and Plan of Reorganization (the “Reorganization Agreement”) by and
among FTOC, New Starship Parent Inc., a Delaware corporation (“New Starship”), Starship Merger Sub I Inc., a Delaware corporation
and a direct, wholly-owned subsidiary of New Starship (“First Merger Sub”), Starship Merger Sub II Inc., a Delaware corporation
and a direct, wholly-owned subsidiary of New Starship (“Second Merger Sub” and, together with First Merger Sub, the “Merger
Subs”) and Payoneer Inc., a Delaware corporation (“Payoneer”, and together with us, New Starship and the Merger Subs,
the “Parties”). Pursuant
to the Reorganization Agreement, the Parties have agreed that, on the terms and subject to the conditions set forth therein, at the Closing
(as defined in the Reorganization Agreement), (i) First Merger Sub will merge with and into the Company (the “FTOC Merger”),
with the Company surviving as a direct wholly owned subsidiary of New Starship and (ii) immediately thereafter, Second Merger Sub will
merge with and into Payoneer (the “Payoneer Merger” and, together with the FTOC Merger, the “Mergers”) with Payoneer
surviving as a direct wholly owned subsidiary of New Starship (the transactions contemplated by the Reorganization Agreement, the “Reorganization”). The
Reorganization Agreement contains customary representations, warranties and covenants by the parties thereto and the closing is subject
to certain conditions as further described in the Reorganization Agreement.</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Accounting Policies, by Policy (Polici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Use of Estimates</t>
        </is>
      </c>
      <c r="B3" s="4" t="inlineStr">
        <is>
          <t>c.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t>
        </is>
      </c>
      <c r="D3" s="4" t="inlineStr">
        <is>
          <t>c.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t>
        </is>
      </c>
    </row>
    <row r="4">
      <c r="A4" s="4" t="inlineStr">
        <is>
          <t>Cash and Cash Equivalents</t>
        </is>
      </c>
      <c r="D4" s="4" t="inlineStr">
        <is>
          <t>f.
The Company considers cash invested in short-term bank deposits (up to three months from date of deposit) that are not restricted to withdrawal or use and money market instruments, to be cash equivalents. The Company maintains cash and cash equivalent balances with various financial institutions. The Company regularly reviews investment concentrations of these institutions and has relationships with a globally diversified group of banks and financial institutions .</t>
        </is>
      </c>
    </row>
    <row r="5">
      <c r="A5" s="4" t="inlineStr">
        <is>
          <t>Income Taxes</t>
        </is>
      </c>
      <c r="D5" s="4" t="inlineStr">
        <is>
          <t>w.
Income taxes are accounted for using an asset and liability approach as required under U.S. GAAP. The asset and liability approach require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effects of future changes in tax laws or rates are not anticipated. Deferred taxes have not been provided on the amount of unremitted earnings from foreign subsidiaries retained for reinvestment in the Company. The measurement of deferred tax assets is reduced, if necessary, by the amount of any tax benefits that, based on available evidence, are not expected to be realized. Valuation allowances are established for deferred tax assets when the likelihood of the deferred tax assets not being realized exceeds the more likely than not criterion. Deferred tax assets and liabilities, along with any related valuation allowance, are classified as non-current assets or non-current liabilities on the balance sheets.
The Company follows the guidance on accounting for uncertainty in income taxes in accordance with U.S. GAAP. The guidance provides a comprehensive model for the recognition, measurement and disclosure in financial statements of uncertain income tax positions that a company has taken or expects to take on a tax return. Under this guidance, a company can recognize the benefit of an income tax position only if it is more likely than not (greater than 50%)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taxes on income in the consolidated financial statements.
Income tax expense includes U.S. (federal and state) and foreign income taxes. Tax legislation commonly known as the Tax Cuts and Jobs Act of 2017 (the “2017 Tax Act”) includes a mandatory one-time tax on accumulated earnings of foreign subsidiaries, and as a result, all previously unremitted earnings for which no U.S. deferred tax liability had been accrued were subject to U.S. tax. Notwithstanding the U.S. taxation of these amounts, the Company intends to continue to invest most or all of these earnings, as well as its capital in these subsidiaries, indefinitely outside of the U.S. and do not expect to incur any significant, additional taxes related to such amounts.</t>
        </is>
      </c>
    </row>
    <row r="6">
      <c r="A6" s="4" t="inlineStr">
        <is>
          <t>Concentration of Credit Risk</t>
        </is>
      </c>
      <c r="D6" s="4" t="inlineStr">
        <is>
          <t>v.
Financial instruments that potentially expose the Company to concentrations of credit risk consist primarily of cash and cash equivalents, customer funds, restricted cash, CA and account receivables. The Company’s assets are placed with financial institutions throughout the world. The Company regularly reviews its funds concentrations and has relationships with a globally diversified group of banks and financial institutions. A significant portion of the Company’s cash is deposited at large depository institutions. The majority of those cash funds exceed FDIC coverage insurance limit of $250. Additionally, a portion of the Company’s cash is deposited in non-US accounts. Significant balances are held in ring-fenced accounts; however there are funds held with financial institutions that do not offer deposit insurance and bear specific country and regional risks. The Company is also exposed to transaction losses due to funds blocked with its Global Bank Transfers processors, See also Note 11.
47% and 42% of the Company’s cash and cash equivalents, customer funds are concentrated with domestic financial institutions as of December 31, 2020 and 2019, respectively.
Cash and cash equivalents and customer funds balances denominated in U.S. dollars represent 70% and 65% of the balance of the cash, cash equivalents and customer funds at December 31, 2020 and 2019, respectively.
The Company is conducting transactions worldwide and settles accounts with its financial intermediaries in various currencies. There is a currency exchange rate risk related to the time difference between the money transfer transaction and the payment execution. The strengthening or weakening of the U.S. dollar versus the foreign currencies in which the Company operates, impacts the translation of the Company’s net revenues and expenses generated in these foreign currencies into the U.S. dollar and the Company’s financial expense derive from the revaluation of these balances. To mitigate that risk, the Company actively manages this exposure and limits the time of open positions.
The Company utilizes a third-party issuing bank for its physical and virtual card management business as well as issues cards directly under its Mastercard license. If the issuing bank ceases to transact with current cardholders, incurs a significant disruption that affects current cardholder transactions, or terminates as an issuing bank due to circumstances out of the Company’s control or if Mastercard revokes the Company’s license to issue cards, the result would have a significant negative impact on the Company.
Information security risks for financial and technology companies have significantly increased in recent years. There can be no assurance that the Company will not suffer related losses in the future.
NOTE 2 – SIGNIFICANT ACCOUNTING POLICIES (cont.)
v.
The Company operates globally and in a rapidly evolving regulatory environment. The Company’s business is subject to laws, rules, regulations, policies and legal interpretations in the markets in which the Company operates, including but not limited to those governing banking, cross-border and domestic money transmission, foreign exchange, privacy, data protection, payment processing and settlement services, consumer protection, anti-money laundering, and counter-terrorist financing. The legal and regulatory requirements applicable to the Company are extensive, complex, frequently changing, and increasing in number, and may impose overlapping and/or conflicting requirements or obligations.
Non-compliance with laws and regulations may result in penalties and enforcement actions related to non-compliance, changes in laws and regulations or their interpretation, and the enactment of new laws and regulations applicable to the Company could have a material adverse impact on its business, results of operations and financial condition. Therefore, the Company monitors these areas closely to ensure that its solutions are compliant with such laws and regulations.
In 2020, 2019 and 2018, revenues generated from customers who were paid out of a single marketplace constituted 29%, 27% and 30%, respectively.
In 2020, 2019 and 2018, revenues generated from customers who reside in Greater China constituted 37%, 33% and 38%, respectively, of total revenues. This geographic concentration, creates exposure to local economies and politics, and regional downturns. Any unforeseen events or changes in regulation or legal requirements in Greater China that restrict the services we can provide to customers who reside in Greater China could have a significant impact on the Company’s financial statements.
The United Kingdom (“U.K.”) held a referendum in June 2016 in which a majority of voters approved an exit from the European Union (“EU”) (“Brexit”). In March 2017, the U.K. government gave formal notice of its intention to leave the EU and in January 2020, the U.K. exited the EU, and a withdrawal agreement entered into force; the U.K. and the EU entered into a Trade and Cooperation Agreement effective January 2021 . Uncertainty remains about certain aspects of the future relationship between the U.K. and EU could adversely affect U.K., regional (including European) and worldwide economic and market conditions and could contribute to instability in global financial and foreign exchange markets, including volatility in the value of the British Pound and Euro, which in turn could adversely affect the Company’s customers and companies with which it does business. In addition, Brexit could lead to legal uncertainty and see national laws and regulations in the U.K. diverge from EU laws and regulations, as the U.K. determines which EU laws to replace or replicate.</t>
        </is>
      </c>
    </row>
    <row r="7">
      <c r="A7" s="4" t="inlineStr">
        <is>
          <t>Fair Value of Financial Instruments</t>
        </is>
      </c>
      <c r="D7" s="4" t="inlineStr">
        <is>
          <t>e.
The Company applies the provisions of ASC Topic 820, Fair Value Measurements and Disclosures (“ASC 820”), regarding fair value measurements for assets and liabilities. ASC 820 defines fair value, establishes a framework for measuring fair value and requires certain disclosures about fair value measurements. The provisions apply whenever other accounting pronouncements require or permit fair value measurements.
NOTE 2 – SIGNIFICANT ACCOUNTING POLICIES (cont.)
e.
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As of December 31, 2020 and 2019, the fair values of the Company’s cash, cash equivalents, customer funds, short-term and long-term deposits, accounts receivable, CA receivables, accounts payable and outstanding operating balances approximated the carrying values of these instruments presented in the Company’s consolidated balance sheets because of their nature. The fair values of the derivative assets and liabilities are determined using quantitative models that use as their basis readily observable market parameters that are actively quoted and can be validated through external sources, including third-party pricing services, brokers and market transactions (Level 2). The fair value of long-term debt, the Company’s common stock and contingent consideration related to the acquisition (as described within note 3) are determined using Level 3 unobservable inputs and assumptions by the Company.</t>
        </is>
      </c>
    </row>
    <row r="8">
      <c r="A8" s="4" t="inlineStr">
        <is>
          <t>Recent Accounting Standards</t>
        </is>
      </c>
      <c r="B8" s="4" t="inlineStr">
        <is>
          <t>g.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referenced below reflects this election.
Financial Accounting Standards Board (“FASB”) standards adopted during 2021
In 2016, the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21, with early adoption permitted. The Company has early adopted the new guidance on January 1, 2021, using a modified retrospective basis and applied the optional practical expedients related to the transition. The adoption resulted in an increase of approximately $19,280 for the right of use lease assets and $19,566 for lease liabilities associated with our operating leases upon adoption of which $8,636 was classified as short-term within Other payables and $10,930 was classified as long-term within Other long-term liabilities. In addition, the Company elected to apply the practical expedients related to reassessment of existing leases, utilization of hindsight in the determination of lease term and impairment of right-of-use assets, and did not to recognize right-of-use assets and lease liabilities arising from short-term leases.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The new standard is effective for fiscal years, and interim periods within those fiscal years, beginning after December 15, 2020, with early adoption permitted. The Company adopted the new guidance on January 1, 2021 and determined that the adoption of the new guidance did not have a material impact on its consolidated financial statements.
In 2018, the FASB issued new accounting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beginning after December 15, 2020, and interim periods within fiscal years beginning after December 15, 2021, with early adoption permitted. The guidance provides flexibility in adoption, allowing for either retrospective adjustment or prospective adjustment for all implementation costs incurred after the date of adoption. The Company adopted the new guidance on January 1, 2021 under the prospective adjustment for implementation costs and determined that the adoption of the new guidance did not have a material impact on its consolidated financial statements.
FASB Standards issued, but not adopted as of March 31, 2021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the Company expects that CECL will result in the earlier recognition of allowances for losses compared to the current approach of estimating probable incurred losses. The guidance is effective for the Company at the beginning of 2023. The Company is currently evaluating the impact this guidance will have on the Company’s financial statements.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2. The Company does not expect reference rate reform to have a material impact on the Company’s financial statements.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3. Early adoption is permitted, but no earlier than fiscal years beginning after December 15, 2020, including interim periods within those fiscal years. The Company is currently evaluating the impact this guidance will have on the Company’s financial statements.</t>
        </is>
      </c>
      <c r="D8" s="4" t="inlineStr">
        <is>
          <t>aa.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referenced below reflects this election.
Financial Accounting Standards Board (“FASB”) standards adopted during 2020
In 2017, the FASB issued guidance that amended the requirements related to the subsequent measurement of goodwill. These amendments include requiring recognition of an impairment loss when the estimated fair value of a reporting unit falls below its carrying value and eliminating the requirement that an impairment loss be recognized only if the estimated implied fair value of the goodwill is below its carrying value. The Company adopted the guidance effective January 1, 2020 with no impact on its historical financial statements. Refer to note 2n for a description of the Company’s application of the guidance in 2020. Note that there was no material impact on the Company’s financial statements.
NOTE 2 – SIGNIFICANT ACCOUNTING POLICIES (cont.)
aa.
In 2018, the FASB issued amended guidance to remove, modify and add disclosure requirements for fair value measurements. This amendment is effective for fiscal years, and interim periods within those fiscal years, beginning after December 15, 2019, with early adoption permitted for any removed or modified disclosure requirements. Transition is on a prospective basis for the new and modified disclosures, and on a retrospective basis for disclosures that have been eliminated. The adoption of this guidance did not have a material impact on the Company’s financial statements.
FASB Standards issued, but not adopted as of December 31, 2020
In 2016, the Financial Accounting Standards Board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21, with early adoption permitted. We will early adopt the new guidance on January 1, 2021, using a modified retrospective basis and will apply the optional practical expedients related to the transition. We estimate an increase of approximately $19,280 for the right of use lease assets and $19,566 for lease liabilities associated with our operating leases upon adoption. In addition, the Company will elect to apply the practical expedients related to reassessment of existing leases, utilization of hindsight in the determination of lease term and impairment of right-of-use assets, and will elect not to recognize right-of-use assets and lease liabilities arising from short-term leases. We do not believe the adoption of this guidance will have an further significant impact to the Company’s financial statements.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the Company expects that CECL will result in the earlier recognition of allowances for losses compared to the current approach of estimating probable incurred losses. The guidance is effective for the Company at the beginning of 2023. The Company is currently evaluating the impact this guidance will have on the Company’s financial statements.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The new standard is effective for fiscal years, and interim periods within those fiscal years, beginning after December 15, 2020, with early adoption permitted. The Company has concluded that the adoption of the new guidance will not have a material impact on its consolidated financial statements.
NOTE 2 – SIGNIFICANT ACCOUNTING POLICIES (cont.)
aa.
In 2018, the FASB issued new accounting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beginning after December 15, 2020, and interim periods within fiscal years beginning after December 15, 2021, with early adoption permitted. The guidance provides flexibility in adoption, allowing for either retrospective adjustment or prospective adjustment for all implementation costs incurred after the date of adoption. The Company has concluded that the adoption of the new guidance will not have a material impact on its consolidated financial statements.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2. The Company does not expect reference rate reform to have a material impact on the Company’s financial statements.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3. Early adoption is permitted, but no earlier than fiscal years beginning after December 15, 2020, including interim periods within those fiscal years. The Company is currently evaluating the impact this guidance will have on the Company’s financial statements.</t>
        </is>
      </c>
    </row>
    <row r="9">
      <c r="A9" s="4" t="inlineStr">
        <is>
          <t>CIK0001816090 FTAC Olympus Acquisition Corp.</t>
        </is>
      </c>
    </row>
    <row r="10">
      <c r="A10" s="4" t="inlineStr">
        <is>
          <t>Basis of Presentation</t>
        </is>
      </c>
      <c r="B10"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7, 2021, which contains the audited financial statements and notes thereto. The interim
results for the three months ended March 31, 2021 are not necessarily indicative of the results to be expected for the year ending December
31, 2021 or for any future interim periods</t>
        </is>
      </c>
      <c r="C10" s="4" t="inlineStr">
        <is>
          <t>Basis
of Presentation The
accompanying financial statements have been prepared in accordance with accounting principles generally accepted in the United
States of America (“U.S. GAAP”) and pursuant to the rules and regulations of the SEC.</t>
        </is>
      </c>
    </row>
    <row r="11">
      <c r="A11" s="4" t="inlineStr">
        <is>
          <t>Emerging Growth Company</t>
        </is>
      </c>
      <c r="B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Use of Estimates</t>
        </is>
      </c>
      <c r="B12"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t>
        </is>
      </c>
      <c r="C12"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13">
      <c r="A13" s="4" t="inlineStr">
        <is>
          <t>Cash and Cash Equivalents</t>
        </is>
      </c>
      <c r="B13" s="4" t="inlineStr">
        <is>
          <t>Cash and Cash Equivalents The Company considers all
short-term investments with an original maturity of three months or less when purchased to be cash equivalents. The Company did not have
any cash equivalents as of March 31, 2021 and December 31, 2020.</t>
        </is>
      </c>
      <c r="C13" s="4" t="inlineStr">
        <is>
          <t>Cash
and Cash Equivalents The
Company considers all short-term investments with an original maturity of three months or less when purchased to be cash equivalents.
The Company did not have any cash equivalents as of December 31, 2020.</t>
        </is>
      </c>
    </row>
    <row r="14">
      <c r="A14" s="4" t="inlineStr">
        <is>
          <t>Marketable Securities Held in Trust Account</t>
        </is>
      </c>
      <c r="B14" s="4" t="inlineStr">
        <is>
          <t>Marketable Securities Held in Trust Account At March 31, 2021 and December
31, 2020, the assets held in the Trust Account were held in money market funds which are invested primarily in U.S. Treasury Securities.</t>
        </is>
      </c>
      <c r="C14" s="4" t="inlineStr">
        <is>
          <t>Marketable
Securities Held in Trust Account At
December 31, 2020, the assets held in the Trust Account were held in money market funds which are invested primarily
in U.S. Treasury Securities.</t>
        </is>
      </c>
    </row>
    <row r="15">
      <c r="A15" s="4" t="inlineStr">
        <is>
          <t>Warrant Liabilities</t>
        </is>
      </c>
      <c r="B15"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on the statements of operations.
The fair value of the Public Warrants was initially measured using a binomial / lattice model with subsequent periods measured at the
trading price, whereas the Private Placement Warrants were initially and subsequently measured using the Black-Scholes Option Pricing
Model. (see Note 8). In accordance with ASC 825-10 “Financial Instruments”, offering costs attributable to the issuance of
the derivative warrant liabilities are recognized in the statement of operations as incurred.</t>
        </is>
      </c>
      <c r="C15"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on the statements of operations. The fair
value of the Public Warrants was initially measured using a binomial / lattice model with subsequent periods measured at the trading
price, whereas the Private Placement Warrants were initially and subsequently measured using the Black-Scholes Option Pricing Model.
(see Note 11). In accordance with ASC 825-10 “Financial Instruments”, offering costs attributable to the issuance of the
derivative warrant liabilities are recognized in the statement of operations as incurred.</t>
        </is>
      </c>
    </row>
    <row r="16">
      <c r="A16" s="4" t="inlineStr">
        <is>
          <t>Ordinary Shares Subject to Possible Redemption</t>
        </is>
      </c>
      <c r="B16" s="4" t="inlineStr">
        <is>
          <t>Ordinary Shares Subject to Possible Redemption The Company accounts for
its ordinary shares subject to possible redemption in accordance with the guidance in AS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March 31, 2021 and December 31, 2020, ordinary shares subject to possible redemption are presented as temporary
equity, outside of the shareholders’ equity section of the Company’s condensed balance sheets.</t>
        </is>
      </c>
      <c r="C16"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December 31, 2020, 67,567,770
ordinary shares subject to possible redemption are presented as temporary equity, outside of the shareholders’ equity section of
the Company’s balance sheet.</t>
        </is>
      </c>
    </row>
    <row r="17">
      <c r="A17" s="4" t="inlineStr">
        <is>
          <t>Income Taxes</t>
        </is>
      </c>
      <c r="B17"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c r="C17"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8">
      <c r="A18" s="4" t="inlineStr">
        <is>
          <t>Net Loss Per Ordinary Share</t>
        </is>
      </c>
      <c r="B18" s="4" t="inlineStr">
        <is>
          <t>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partial exercise of the over-allotment option and (iii) the Placement Units since the exercise of the warrants are contingent upon the
occurrence of future events and the inclusion of such warrants would be anti-dilutive. The warrants are exercisable to purchase 25,881,458
shares of Class A ordinary shares in the aggregate. The Company’s statement
of operations includes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 the
Founder Shares and the Placement Shares as these shares do not have any redemption features and do not participate in the income earned
on the Trust Account. The following table reflects
the calculation of basic and diluted net loss per ordinary share (in dollars, except per share amounts):
For the Three 2021
Redeemable Class A Ordinary Shares
Numerator: Earnings allocable to Redeemable Class A Ordinary Shares
Interest Income $ 18,612
Net Earnings $ 18,612
Denominator: Weighted Average Redeemable Class A Ordinary Shares
Redeemable Class A Ordinary Shares, Basic and Diluted 75,474,376
Earnings/Basic and Diluted Redeemable Class A Ordinary Shares $ -
Non-Redeemable Class A and B Ordinary Shares
Numerator: Net Loss minus Redeemable Net Earnings
Net Loss $ (9,048,908 )
Redeemable Net Earnings $ (18,612 )
Non-Redeemable Net Loss $ (9,067,520 )
Denominator: Weighted Average Non-Redeemable Class A and B Ordinary Shares
Non-Redeemable Class A and B Ordinary Shares, Basic and Diluted 21,581,094
Loss/Basic and Diluted Non-Redeemable Class A and B Ordinary Shares $ (0.42 ) Note: As of March 31, 2021, basic and diluted shares are the same as
there are no non-redeemable securities that are dilutive to the Company’s ordinary shareholders. The weighted average non-redeemable
ordinary shares for the three months ended March 31, 2021 includes the effect of 2,170,000 Placement Units, which were issued in conjunction
with the initial public offering on August 28, 2020.</t>
        </is>
      </c>
      <c r="C18" s="4" t="inlineStr">
        <is>
          <t>Net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partial exercise of the over-allotment option and (iii) the Placement Units since the
exercise of the warrants are contingent upon the occurrence of future events and the inclusion of such warrants would be anti-dilutive.
The warrants are exercisable to purchase 25,881,458 shares of Class A ordinary shares in the aggregate. The
Company’s statement of operations includes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s the
Founder Shares and the Private Placement Shares as these shares do not have any redemption features and do not participate in
the income earned on the Trust Account. The
following table reflects the calculation of basic and diluted net loss per ordinary share (in dollars, except per share amounts):
For the
Redeemable Class A Ordinary Shares
Numerator: Earnings allocable to Redeemable Class A Ordinary
Shares
Interest Income $ 25,407
Net Earnings $ 25,407
Denominator: Weighted Average Redeemable Class A Ordinary Shares
Redeemable Class A Ordinary Shares, Basic and Diluted 75,376,489
Earnings/Basic and Diluted Redeemable Class A Ordinary Shares $ —
Non-Redeemable Class A and B Ordinary Shares
Numerator: Net Loss minus Redeemable Net Earnings
Net Loss $ (9,153,540 )
Redeemable Net Earnings $ (25,407 )
Non-Redeemable Net Loss $ (9,178,947 )
Denominator: Weighted Average Non-Redeemable Class A and B Ordinary
Shares
Non-Redeemable Class A and B Ordinary Shares, Basic and Diluted 20,766,410
Loss/Basic and Diluted Non-Redeemable Class A and B Ordinary
Shares $ (0.44 ) Note:
As of December 31, 2020, basic and diluted shares are the same as there are no non-redeemable securities that are dilutive to
the Company’s ordinary shareholders. The
weighted average non-redeemable ordinary shares for the period ended December 31, 2020 includes the effect of 2,170,000 Private
Units, which were issued in conjunction with the initial public offering on August 28, 2020.</t>
        </is>
      </c>
    </row>
    <row r="19">
      <c r="A19" s="4" t="inlineStr">
        <is>
          <t>Concentration of Credit Risk</t>
        </is>
      </c>
      <c r="B19"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t>
        </is>
      </c>
      <c r="C19"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20">
      <c r="A20" s="4" t="inlineStr">
        <is>
          <t>Fair Value of Financial Instruments</t>
        </is>
      </c>
      <c r="B20" s="4" t="inlineStr">
        <is>
          <t>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As of March
31, 2021,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c r="C20"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As of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row>
    <row r="21">
      <c r="A21" s="4" t="inlineStr">
        <is>
          <t>Recent Accounting Standards</t>
        </is>
      </c>
      <c r="B21"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unaudited condensed financial statements.</t>
        </is>
      </c>
      <c r="C21"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Summary of Significant Accounting Policies (Tabl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chedule of basic and diluted net loss per ordinary share</t>
        </is>
      </c>
      <c r="B3" s="4" t="inlineStr">
        <is>
          <t>Three months ended
March 31
2021
2020
(In thousands, except share and per share data)
Numerator:
Net income (loss)
$
(3,508)
$
(7,479)
Less dividends attributable to redeemable and redeemable convertible preferred stock
5,541
2,947
Net loss attributable to common stockholders
$
(9,049)
$
(10,426)
Denominator:
Weighted average common shares outstanding — basic and diluted
29,185,545
22,045,779
Net loss per share attributable to common stockholders — basic and diluted
$
(0.31)
$
(0.47)</t>
        </is>
      </c>
      <c r="D3" s="4" t="inlineStr">
        <is>
          <t>Year Ended December 31,
2020
2019
2018
(In thousands, except share and per share data)
Numerator:
Net loss
$
(23,746)
$
(625)
$
(7,189)
Less dividends attributable to redeemable preferred stock and redeemable convertible preferred stock
13,636
11,398
10,753
Net loss attributable to common stockholders
$
(37,382)
$
(12,023)
$
(17,942)
Denominator:
Weighted average common shares outstanding — basic and diluted
25,004,093
19,210,017
17,046,120
Net loss per share attributable to common stockholders — basic and diluted
$
(1.50)
$
(0.63)
$
(1.05)</t>
        </is>
      </c>
    </row>
    <row r="4">
      <c r="A4" s="4" t="inlineStr">
        <is>
          <t>CIK0001816090 FTAC Olympus Acquisition Corp.</t>
        </is>
      </c>
    </row>
    <row r="5">
      <c r="A5" s="4" t="inlineStr">
        <is>
          <t>Schedule of basic and diluted net loss per ordinary share</t>
        </is>
      </c>
      <c r="B5" s="4" t="inlineStr">
        <is>
          <t>For the Three 2021
Redeemable Class A Ordinary Shares
Numerator: Earnings allocable to Redeemable Class A Ordinary Shares
Interest Income $ 18,612
Net Earnings $ 18,612
Denominator: Weighted Average Redeemable Class A Ordinary Shares
Redeemable Class A Ordinary Shares, Basic and Diluted 75,474,376
Earnings/Basic and Diluted Redeemable Class A Ordinary Shares $ -
Non-Redeemable Class A and B Ordinary Shares
Numerator: Net Loss minus Redeemable Net Earnings
Net Loss $ (9,048,908 )
Redeemable Net Earnings $ (18,612 )
Non-Redeemable Net Loss $ (9,067,520 )
Denominator: Weighted Average Non-Redeemable Class A and B Ordinary Shares
Non-Redeemable Class A and B Ordinary Shares, Basic and Diluted 21,581,094
Loss/Basic and Diluted Non-Redeemable Class A and B Ordinary Shares $ (0.42 )</t>
        </is>
      </c>
      <c r="C5" s="4" t="inlineStr">
        <is>
          <t>For the
Redeemable Class A Ordinary Shares
Numerator: Earnings allocable to Redeemable Class A Ordinary
Shares
Interest Income $ 25,407
Net Earnings $ 25,407
Denominator: Weighted Average Redeemable Class A Ordinary Shares
Redeemable Class A Ordinary Shares, Basic and Diluted 75,376,489
Earnings/Basic and Diluted Redeemable Class A Ordinary Shares $ —
Non-Redeemable Class A and B Ordinary Shares
Numerator: Net Loss minus Redeemable Net Earnings
Net Loss $ (9,153,540 )
Redeemable Net Earnings $ (25,407 )
Non-Redeemable Net Loss $ (9,178,947 )
Denominator: Weighted Average Non-Redeemable Class A and B Ordinary
Shares
Non-Redeemable Class A and B Ordinary Shares, Basic and Diluted 20,766,410
Loss/Basic and Diluted Non-Redeemable Class A and B Ordinary
Shares $ (0.44 )</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CIK0001816090 FTAC Olympus Acquisition Corp.</t>
        </is>
      </c>
      <c r="B1" s="2" t="inlineStr">
        <is>
          <t>3 Months Ended</t>
        </is>
      </c>
      <c r="C1" s="2" t="inlineStr">
        <is>
          <t>7 Months Ended</t>
        </is>
      </c>
    </row>
    <row r="2">
      <c r="B2" s="2" t="inlineStr">
        <is>
          <t>Mar. 31, 2021</t>
        </is>
      </c>
      <c r="C2" s="2" t="inlineStr">
        <is>
          <t>Dec. 31, 2020</t>
        </is>
      </c>
    </row>
    <row r="3">
      <c r="A3" s="4" t="inlineStr">
        <is>
          <t>Schedule of Company's assets and liabilities that are measured at fair value on a recurring basis</t>
        </is>
      </c>
      <c r="B3" s="4" t="inlineStr">
        <is>
          <t xml:space="preserve">Description Level March 31, December 31,
Assets:
Marketable securities held in Trust Account – U.S. Treasury Securities Money Market Fund 1 $ 754,787,779 $ 754,769,167
Liabilities:
Warrant liabilities – Public Warrants 1 $ 53,586,806 $ 47,800,438
Warrant liabilities – Placement Warrants 3 $ 1,540,699 $ 1,374,333 </t>
        </is>
      </c>
      <c r="C3" s="4" t="inlineStr">
        <is>
          <t xml:space="preserve">Description Level December 31, 2020
Assets:
Investments
held in Trust Account – U.S. Treasury Securities Money Market Fund 1 $ 754,769,167
Liabilities:
Warrant
Liabilities – Public Warrants 1 $ 47,800,438
Warrant
Liabilities – Private Placement Warrants 3 $ 1,374,333 </t>
        </is>
      </c>
    </row>
    <row r="4">
      <c r="A4" s="4" t="inlineStr">
        <is>
          <t>Schedule of Changes in Fair Value of Warrant Liabilities</t>
        </is>
      </c>
      <c r="B4" s="4" t="inlineStr">
        <is>
          <t xml:space="preserve">Private Placement Public Warrant Liabilities
Fair value as of December 31, 2020 $ 1,374,333 $ 47,800,438 $ 49,174,771
Change in valuation inputs or other assumptions 166,366 5,786,368 5,952,734
Fair value as of March 31, 2021 $ 1,540,699 $ 53,586,806 $ 55,127,505 </t>
        </is>
      </c>
      <c r="C4" s="4" t="inlineStr">
        <is>
          <t xml:space="preserve">Private Placement Public Warrant Liabilities
Initial measurement on August 28, 2020 $ 1,207,966 $ 41,750,000 $ 42,957,966
Initial measurement on September 23, 2020 Over-Allotment — 264,069 264,069
Change in valuation inputs or other assumptions 166,367 5,786,369 5,952,736
Fair value as of December 31, 2020 $ 1,374,333 $ 47,800,438 $ 49,174,771 </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4" customWidth="1" min="6" max="6"/>
  </cols>
  <sheetData>
    <row r="1">
      <c r="A1" s="1" t="inlineStr">
        <is>
          <t>Description of Organization and Business Operations (Details) - USD ($)</t>
        </is>
      </c>
      <c r="B1" s="2" t="inlineStr">
        <is>
          <t>1 Months Ended</t>
        </is>
      </c>
      <c r="D1" s="2" t="inlineStr">
        <is>
          <t>3 Months Ended</t>
        </is>
      </c>
      <c r="E1" s="2" t="inlineStr">
        <is>
          <t>7 Months Ended</t>
        </is>
      </c>
    </row>
    <row r="2">
      <c r="B2" s="2" t="inlineStr">
        <is>
          <t>Sep. 23, 2020</t>
        </is>
      </c>
      <c r="C2" s="2" t="inlineStr">
        <is>
          <t>Aug. 28, 2020</t>
        </is>
      </c>
      <c r="D2" s="2" t="inlineStr">
        <is>
          <t>Mar. 31, 2021</t>
        </is>
      </c>
      <c r="E2" s="2" t="inlineStr">
        <is>
          <t>Dec. 31, 2020</t>
        </is>
      </c>
      <c r="F2" s="2" t="inlineStr">
        <is>
          <t>Jul. 31, 2019</t>
        </is>
      </c>
    </row>
    <row r="3">
      <c r="A3" s="3" t="inlineStr">
        <is>
          <t>Description of Organization and Business Operations (Details) [Line Items]</t>
        </is>
      </c>
    </row>
    <row r="4">
      <c r="A4" s="4" t="inlineStr">
        <is>
          <t>Business combination redeem</t>
        </is>
      </c>
      <c r="F4" s="4" t="inlineStr">
        <is>
          <t>46.00%</t>
        </is>
      </c>
    </row>
    <row r="5">
      <c r="A5" s="4" t="inlineStr">
        <is>
          <t>CIK0001816090 FTAC Olympus Acquisition Corp. [Member]</t>
        </is>
      </c>
    </row>
    <row r="6">
      <c r="A6" s="3" t="inlineStr">
        <is>
          <t>Description of Organization and Business Operations (Details) [Line Items]</t>
        </is>
      </c>
    </row>
    <row r="7">
      <c r="A7" s="4" t="inlineStr">
        <is>
          <t>Percentage of outstanding voting securities</t>
        </is>
      </c>
      <c r="D7" s="4" t="inlineStr">
        <is>
          <t>50.00%</t>
        </is>
      </c>
      <c r="E7" s="4" t="inlineStr">
        <is>
          <t>50.00%</t>
        </is>
      </c>
    </row>
    <row r="8">
      <c r="A8" s="4" t="inlineStr">
        <is>
          <t>Public shares, without the prior consent</t>
        </is>
      </c>
      <c r="D8" s="4" t="inlineStr">
        <is>
          <t>15.00%</t>
        </is>
      </c>
      <c r="E8" s="4" t="inlineStr">
        <is>
          <t>15.00%</t>
        </is>
      </c>
    </row>
    <row r="9">
      <c r="A9" s="4" t="inlineStr">
        <is>
          <t>Business combination, description</t>
        </is>
      </c>
      <c r="D9" s="4" t="inlineStr">
        <is>
          <t>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will be net of taxes payable, and less up to $100,000 of interest to pay dissolution expenses) divided by the number of then issued and outstanding Public Shares, which redemption will completely extinguish public shareholders&amp;#x2019; rights as shareholders (including the right to receive further liquidating distributions, if any), and (iii) as promptly as reasonably possible following such redemption, subject to the approval of the Company&amp;#x2019;s shareholders and board of directors, dissolve and liquidate, subject in each case to the Company&amp;#x2019;s obligations under Cayman Islands law to provide for claims of creditors and the requirements of other applicable law.</t>
        </is>
      </c>
      <c r="E9" s="4" t="inlineStr">
        <is>
          <t>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will be net of taxes payable, and less up to $100,000 of interest to pay dissolution expenses) divided by the number of then issued and outstanding Public Shares, which redemption will completely extinguish public shareholders&amp;#x2019; rights as shareholders (including the right to receive further liquidating distributions, if any), and (iii) as promptly as reasonably possible following such redemption, subject to the approval of the Company&amp;#x2019;s shareholders and board of directors, dissolve and liquidate, subject in each case to the Company&amp;#x2019;s obligations under Cayman Islands law to provide for claims of creditors and the requirements of other applicable law.</t>
        </is>
      </c>
    </row>
    <row r="10">
      <c r="A10" s="4" t="inlineStr">
        <is>
          <t>CIK0001816090 FTAC Olympus Acquisition Corp. [Member]</t>
        </is>
      </c>
    </row>
    <row r="11">
      <c r="A11" s="3" t="inlineStr">
        <is>
          <t>Description of Organization and Business Operations (Details) [Line Items]</t>
        </is>
      </c>
    </row>
    <row r="12">
      <c r="A12" s="4" t="inlineStr">
        <is>
          <t>Share price (in Dollars per share)</t>
        </is>
      </c>
      <c r="C12" s="5" t="n">
        <v>10</v>
      </c>
      <c r="D12" s="5" t="n">
        <v>10</v>
      </c>
      <c r="E12" s="5" t="n">
        <v>10</v>
      </c>
    </row>
    <row r="13">
      <c r="A13" s="4" t="inlineStr">
        <is>
          <t>Deposited trust account</t>
        </is>
      </c>
      <c r="B13" s="5" t="n">
        <v>4743760</v>
      </c>
    </row>
    <row r="14">
      <c r="A14" s="4" t="inlineStr">
        <is>
          <t>Aggregrate proceeds (in Shares)</t>
        </is>
      </c>
      <c r="B14" s="6" t="n">
        <v>754743760</v>
      </c>
    </row>
    <row r="15">
      <c r="A15" s="4" t="inlineStr">
        <is>
          <t>Transaction costs</t>
        </is>
      </c>
      <c r="D15" s="5" t="n">
        <v>45956853</v>
      </c>
      <c r="E15" s="5" t="n">
        <v>45956853</v>
      </c>
    </row>
    <row r="16">
      <c r="A16" s="4" t="inlineStr">
        <is>
          <t>Underwriting fees</t>
        </is>
      </c>
      <c r="D16" s="6" t="n">
        <v>15000000</v>
      </c>
      <c r="E16" s="6" t="n">
        <v>15000000</v>
      </c>
    </row>
    <row r="17">
      <c r="A17" s="4" t="inlineStr">
        <is>
          <t>Deferred underwriting fees</t>
        </is>
      </c>
      <c r="D17" s="6" t="n">
        <v>30284626</v>
      </c>
      <c r="E17" s="6" t="n">
        <v>30284626</v>
      </c>
    </row>
    <row r="18">
      <c r="A18" s="4" t="inlineStr">
        <is>
          <t>Deferred offering costs</t>
        </is>
      </c>
      <c r="D18" s="6" t="n">
        <v>672227</v>
      </c>
      <c r="E18" s="6" t="n">
        <v>672227</v>
      </c>
    </row>
    <row r="19">
      <c r="A19" s="4" t="inlineStr">
        <is>
          <t>Trust account</t>
        </is>
      </c>
      <c r="D19" s="5" t="n">
        <v>754743760</v>
      </c>
      <c r="E19" s="5" t="n">
        <v>754743760</v>
      </c>
    </row>
    <row r="20">
      <c r="A20" s="4" t="inlineStr">
        <is>
          <t>Business combination redeem</t>
        </is>
      </c>
      <c r="D20" s="4" t="inlineStr">
        <is>
          <t>100.00%</t>
        </is>
      </c>
      <c r="E20" s="4" t="inlineStr">
        <is>
          <t>100.00%</t>
        </is>
      </c>
    </row>
    <row r="21">
      <c r="A21" s="4" t="inlineStr">
        <is>
          <t>Fair market value, percentage</t>
        </is>
      </c>
      <c r="D21" s="4" t="inlineStr">
        <is>
          <t>80.00%</t>
        </is>
      </c>
      <c r="E21" s="4" t="inlineStr">
        <is>
          <t>80.00%</t>
        </is>
      </c>
    </row>
    <row r="22">
      <c r="A22" s="4" t="inlineStr">
        <is>
          <t>Business combination net tangible assets</t>
        </is>
      </c>
      <c r="D22" s="5" t="n">
        <v>5000001</v>
      </c>
      <c r="E22" s="5" t="n">
        <v>5000001</v>
      </c>
    </row>
    <row r="23">
      <c r="A23" s="4" t="inlineStr">
        <is>
          <t>Trust Account [Member] | CIK0001816090 FTAC Olympus Acquisition Corp. [Member]</t>
        </is>
      </c>
    </row>
    <row r="24">
      <c r="A24" s="3" t="inlineStr">
        <is>
          <t>Description of Organization and Business Operations (Details) [Line Items]</t>
        </is>
      </c>
    </row>
    <row r="25">
      <c r="A25" s="4" t="inlineStr">
        <is>
          <t>Share price (in Dollars per share)</t>
        </is>
      </c>
      <c r="D25" s="5" t="n">
        <v>10</v>
      </c>
      <c r="E25" s="5" t="n">
        <v>10</v>
      </c>
    </row>
    <row r="26">
      <c r="A26" s="4" t="inlineStr">
        <is>
          <t>Initial Public Offering [Member] | CIK0001816090 FTAC Olympus Acquisition Corp. [Member]</t>
        </is>
      </c>
    </row>
    <row r="27">
      <c r="A27" s="3" t="inlineStr">
        <is>
          <t>Description of Organization and Business Operations (Details) [Line Items]</t>
        </is>
      </c>
    </row>
    <row r="28">
      <c r="A28" s="4" t="inlineStr">
        <is>
          <t>Number of units issued in transaction (in Shares)</t>
        </is>
      </c>
      <c r="C28" s="6" t="n">
        <v>75000000</v>
      </c>
    </row>
    <row r="29">
      <c r="A29" s="4" t="inlineStr">
        <is>
          <t>Share price (in Dollars per share)</t>
        </is>
      </c>
      <c r="C29" s="5" t="n">
        <v>10</v>
      </c>
    </row>
    <row r="30">
      <c r="A30" s="4" t="inlineStr">
        <is>
          <t>Gross proceeds</t>
        </is>
      </c>
      <c r="C30" s="5" t="n">
        <v>750000000</v>
      </c>
    </row>
    <row r="31">
      <c r="A31" s="4" t="inlineStr">
        <is>
          <t>Private Placement [Member] | CIK0001816090 FTAC Olympus Acquisition Corp. [Member]</t>
        </is>
      </c>
    </row>
    <row r="32">
      <c r="A32" s="3" t="inlineStr">
        <is>
          <t>Description of Organization and Business Operations (Details) [Line Items]</t>
        </is>
      </c>
    </row>
    <row r="33">
      <c r="A33" s="4" t="inlineStr">
        <is>
          <t>Number of units issued in transaction (in Shares)</t>
        </is>
      </c>
      <c r="C33" s="6" t="n">
        <v>2170000</v>
      </c>
    </row>
    <row r="34">
      <c r="A34" s="4" t="inlineStr">
        <is>
          <t>Share price (in Dollars per share)</t>
        </is>
      </c>
      <c r="C34" s="5" t="n">
        <v>10</v>
      </c>
    </row>
    <row r="35">
      <c r="A35" s="4" t="inlineStr">
        <is>
          <t>Gross proceeds</t>
        </is>
      </c>
      <c r="C35" s="5" t="n">
        <v>21700000</v>
      </c>
    </row>
    <row r="36">
      <c r="A36" s="4" t="inlineStr">
        <is>
          <t>Over-Allotment Option [Member] | CIK0001816090 FTAC Olympus Acquisition Corp. [Member]</t>
        </is>
      </c>
    </row>
    <row r="37">
      <c r="A37" s="3" t="inlineStr">
        <is>
          <t>Description of Organization and Business Operations (Details) [Line Items]</t>
        </is>
      </c>
    </row>
    <row r="38">
      <c r="A38" s="4" t="inlineStr">
        <is>
          <t>Number of units issued in transaction (in Shares)</t>
        </is>
      </c>
      <c r="B38" s="6" t="n">
        <v>474376</v>
      </c>
    </row>
    <row r="39">
      <c r="A39" s="4" t="inlineStr">
        <is>
          <t>Gross proceeds</t>
        </is>
      </c>
      <c r="B39" s="5" t="n">
        <v>474376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TRANSACTION COSTS</t>
        </is>
      </c>
      <c r="B1" s="2" t="inlineStr">
        <is>
          <t>3 Months Ended</t>
        </is>
      </c>
      <c r="C1" s="2" t="inlineStr">
        <is>
          <t>12 Months Ended</t>
        </is>
      </c>
    </row>
    <row r="2">
      <c r="B2" s="2" t="inlineStr">
        <is>
          <t>Mar. 31, 2021</t>
        </is>
      </c>
      <c r="C2" s="2" t="inlineStr">
        <is>
          <t>Dec. 31, 2020</t>
        </is>
      </c>
    </row>
    <row r="3">
      <c r="A3" s="3" t="inlineStr">
        <is>
          <t>TRANSACTION COST.</t>
        </is>
      </c>
    </row>
    <row r="4">
      <c r="A4" s="4" t="inlineStr">
        <is>
          <t>TRANSACTION COSTS.</t>
        </is>
      </c>
      <c r="B4" s="4" t="inlineStr">
        <is>
          <t>NOTE 13 - TRANSACTION COSTS
Composition of transaction costs, grouped by major classifications, is as follows:
Three Months Ended
March 31,
2021
2020
Network fees
$
(718)
$
4,126
Bank and processor fees
17,554
18,207
Card costs
394
793
Capital advance costs
587
655
Chargebacks and operational losses
1,164
645
Other
1,174
367
$
20,155
$
24,793</t>
        </is>
      </c>
      <c r="C4" s="4" t="inlineStr">
        <is>
          <t>NOTE 13 - TRANSACTION COSTS
Year Ended December 31,
2020
2019
2018
Network fees
$
16,744
$
18,981
$
16,223
Bank and processor fees
68,544
68,029
58,963
Card costs
2,563
3,129
2,995
CA costs
1,984
902
153
Chargeback losses
5,637
2,638
2,024
Other
1,568
986
1,010
$
97,040
$
94,665
$
81,368</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CIK0001816090 FTAC Olympus Acquisition Corp. - USD ($)</t>
        </is>
      </c>
      <c r="B1" s="2" t="inlineStr">
        <is>
          <t>3 Months Ended</t>
        </is>
      </c>
      <c r="C1" s="2" t="inlineStr">
        <is>
          <t>7 Months Ended</t>
        </is>
      </c>
    </row>
    <row r="2">
      <c r="B2" s="2" t="inlineStr">
        <is>
          <t>Mar. 31, 2021</t>
        </is>
      </c>
      <c r="C2" s="2" t="inlineStr">
        <is>
          <t>Dec. 31, 2020</t>
        </is>
      </c>
    </row>
    <row r="3">
      <c r="A3" s="3" t="inlineStr">
        <is>
          <t>Summary of Significant Accounting Policies (Details) [Line Items]</t>
        </is>
      </c>
    </row>
    <row r="4">
      <c r="A4" s="4" t="inlineStr">
        <is>
          <t>Weighted average non-redeemable ordinary shares</t>
        </is>
      </c>
      <c r="B4" s="6" t="n">
        <v>2170000</v>
      </c>
      <c r="C4" s="6" t="n">
        <v>2170000</v>
      </c>
    </row>
    <row r="5">
      <c r="A5" s="4" t="inlineStr">
        <is>
          <t>Federal depository insurance corporation coverage limit (in Dollars)</t>
        </is>
      </c>
      <c r="B5" s="5" t="n">
        <v>250000</v>
      </c>
      <c r="C5" s="5" t="n">
        <v>250000</v>
      </c>
    </row>
    <row r="6">
      <c r="A6" s="4" t="inlineStr">
        <is>
          <t>Class A Ordinary Shares</t>
        </is>
      </c>
    </row>
    <row r="7">
      <c r="A7" s="3" t="inlineStr">
        <is>
          <t>Summary of Significant Accounting Policies (Details) [Line Items]</t>
        </is>
      </c>
    </row>
    <row r="8">
      <c r="A8" s="4" t="inlineStr">
        <is>
          <t>Exercisable to purchase shares</t>
        </is>
      </c>
      <c r="B8" s="6" t="n">
        <v>25881458</v>
      </c>
      <c r="C8" s="6" t="n">
        <v>25881458</v>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Details) - Schedule of basic and diluted net loss per ordinary share - USD ($)</t>
        </is>
      </c>
      <c r="B1" s="2" t="inlineStr">
        <is>
          <t>3 Months Ended</t>
        </is>
      </c>
      <c r="D1" s="2" t="inlineStr">
        <is>
          <t>7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Numerator: Net Loss minus Redeemable Net Earnings</t>
        </is>
      </c>
    </row>
    <row r="4">
      <c r="A4" s="4" t="inlineStr">
        <is>
          <t>Net income (loss)</t>
        </is>
      </c>
      <c r="B4" s="5" t="n">
        <v>-3508000</v>
      </c>
      <c r="C4" s="5" t="n">
        <v>-7479000</v>
      </c>
      <c r="E4" s="5" t="n">
        <v>-23746000</v>
      </c>
      <c r="F4" s="5" t="n">
        <v>-625000</v>
      </c>
      <c r="G4" s="5" t="n">
        <v>-7189000</v>
      </c>
    </row>
    <row r="5">
      <c r="A5" s="4" t="inlineStr">
        <is>
          <t>CIK0001816090 FTAC Olympus Acquisition Corp.</t>
        </is>
      </c>
    </row>
    <row r="6">
      <c r="A6" s="3" t="inlineStr">
        <is>
          <t>Numerator: Earnings allocable to Redeemable Class A Ordinary Shares</t>
        </is>
      </c>
    </row>
    <row r="7">
      <c r="A7" s="4" t="inlineStr">
        <is>
          <t>Interest Income</t>
        </is>
      </c>
      <c r="B7" s="6" t="n">
        <v>18612</v>
      </c>
      <c r="D7" s="5" t="n">
        <v>25407</v>
      </c>
    </row>
    <row r="8">
      <c r="A8" s="4" t="inlineStr">
        <is>
          <t>Net Earnings</t>
        </is>
      </c>
      <c r="B8" s="5" t="n">
        <v>18612</v>
      </c>
      <c r="D8" s="5" t="n">
        <v>25407</v>
      </c>
    </row>
    <row r="9">
      <c r="A9" s="3" t="inlineStr">
        <is>
          <t>Denominator: Weighted Average Redeemable Class A Ordinary Shares</t>
        </is>
      </c>
    </row>
    <row r="10">
      <c r="A10" s="4" t="inlineStr">
        <is>
          <t>Redeemable Class A Ordinary Shares, Basic and Diluted (in Shares)</t>
        </is>
      </c>
      <c r="B10" s="6" t="n">
        <v>75474376</v>
      </c>
      <c r="D10" s="6" t="n">
        <v>75376489</v>
      </c>
    </row>
    <row r="11">
      <c r="A11" s="4" t="inlineStr">
        <is>
          <t>Earnings/Basic and Diluted Redeemable Class A Ordinary Shares (in Dollars per share)</t>
        </is>
      </c>
      <c r="B11" s="4" t="inlineStr">
        <is>
          <t xml:space="preserve"> </t>
        </is>
      </c>
      <c r="D11" s="4" t="inlineStr">
        <is>
          <t xml:space="preserve"> </t>
        </is>
      </c>
    </row>
    <row r="12">
      <c r="A12" s="3" t="inlineStr">
        <is>
          <t>Numerator: Net Loss minus Redeemable Net Earnings</t>
        </is>
      </c>
    </row>
    <row r="13">
      <c r="A13" s="4" t="inlineStr">
        <is>
          <t>Net income (loss)</t>
        </is>
      </c>
      <c r="B13" s="5" t="n">
        <v>-9048908</v>
      </c>
      <c r="D13" s="5" t="n">
        <v>-9153540</v>
      </c>
    </row>
    <row r="14">
      <c r="A14" s="4" t="inlineStr">
        <is>
          <t>Redeemable Net Earnings</t>
        </is>
      </c>
      <c r="B14" s="6" t="n">
        <v>-18612</v>
      </c>
      <c r="D14" s="6" t="n">
        <v>-25407</v>
      </c>
    </row>
    <row r="15">
      <c r="A15" s="4" t="inlineStr">
        <is>
          <t>Non-Redeemable Net Loss</t>
        </is>
      </c>
      <c r="B15" s="5" t="n">
        <v>-9067520</v>
      </c>
      <c r="D15" s="5" t="n">
        <v>-9178947</v>
      </c>
    </row>
    <row r="16">
      <c r="A16" s="3" t="inlineStr">
        <is>
          <t>Denominator: Weighted Average Non-Redeemable Class A and B Ordinary Shares</t>
        </is>
      </c>
    </row>
    <row r="17">
      <c r="A17" s="4" t="inlineStr">
        <is>
          <t>Non-Redeemable Class A and B Ordinary Shares, Basic and Diluted (in Shares)</t>
        </is>
      </c>
      <c r="B17" s="6" t="n">
        <v>21581094</v>
      </c>
      <c r="D17" s="6" t="n">
        <v>20766410</v>
      </c>
    </row>
    <row r="18">
      <c r="A18" s="4" t="inlineStr">
        <is>
          <t>Loss/Basic and Diluted Non-Redeemable Class A and B Ordinary Shares (in Dollars per share)</t>
        </is>
      </c>
      <c r="B18" s="7" t="n">
        <v>-0.42</v>
      </c>
      <c r="D18" s="7" t="n">
        <v>-0.44</v>
      </c>
    </row>
  </sheetData>
  <mergeCells count="3">
    <mergeCell ref="A1:A2"/>
    <mergeCell ref="B1:C1"/>
    <mergeCell ref="E1:G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itial Public Offering (Details) - CIK0001816090 FTAC Olympus Acquisition Corp. - USD ($)</t>
        </is>
      </c>
      <c r="B1" s="2" t="inlineStr">
        <is>
          <t>1 Months Ended</t>
        </is>
      </c>
      <c r="C1" s="2" t="inlineStr">
        <is>
          <t>3 Months Ended</t>
        </is>
      </c>
      <c r="D1" s="2" t="inlineStr">
        <is>
          <t>7 Months Ended</t>
        </is>
      </c>
    </row>
    <row r="2">
      <c r="B2" s="2" t="inlineStr">
        <is>
          <t>Sep. 23, 2020</t>
        </is>
      </c>
      <c r="C2" s="2" t="inlineStr">
        <is>
          <t>Mar. 31, 2021</t>
        </is>
      </c>
      <c r="D2" s="2" t="inlineStr">
        <is>
          <t>Dec. 31, 2020</t>
        </is>
      </c>
    </row>
    <row r="3">
      <c r="A3" s="3" t="inlineStr">
        <is>
          <t>Initial Public Offering (Details) [Line Items]</t>
        </is>
      </c>
    </row>
    <row r="4">
      <c r="A4" s="4" t="inlineStr">
        <is>
          <t>Sold unit (in Dollars)</t>
        </is>
      </c>
      <c r="D4" s="5" t="n">
        <v>20492034</v>
      </c>
    </row>
    <row r="5">
      <c r="A5" s="4" t="inlineStr">
        <is>
          <t>Initial Public Offering [Member]</t>
        </is>
      </c>
    </row>
    <row r="6">
      <c r="A6" s="3" t="inlineStr">
        <is>
          <t>Initial Public Offering (Details) [Line Items]</t>
        </is>
      </c>
    </row>
    <row r="7">
      <c r="A7" s="4" t="inlineStr">
        <is>
          <t>Purchased an aggregate shares (in Shares)</t>
        </is>
      </c>
      <c r="B7" s="6" t="n">
        <v>75474376</v>
      </c>
      <c r="C7" s="6" t="n">
        <v>75474376</v>
      </c>
    </row>
    <row r="8">
      <c r="A8" s="4" t="inlineStr">
        <is>
          <t>Share price</t>
        </is>
      </c>
      <c r="B8" s="5" t="n">
        <v>10</v>
      </c>
      <c r="C8" s="5" t="n">
        <v>10</v>
      </c>
    </row>
    <row r="9">
      <c r="A9" s="4" t="inlineStr">
        <is>
          <t>Over-Allotment Option [Member]</t>
        </is>
      </c>
    </row>
    <row r="10">
      <c r="A10" s="3" t="inlineStr">
        <is>
          <t>Initial Public Offering (Details) [Line Items]</t>
        </is>
      </c>
    </row>
    <row r="11">
      <c r="A11" s="4" t="inlineStr">
        <is>
          <t>Sold unit (in Dollars)</t>
        </is>
      </c>
      <c r="B11" s="5" t="n">
        <v>474376</v>
      </c>
      <c r="C11" s="5" t="n">
        <v>474376</v>
      </c>
    </row>
    <row r="12">
      <c r="A12" s="4" t="inlineStr">
        <is>
          <t>Class A Ordinary Shares</t>
        </is>
      </c>
    </row>
    <row r="13">
      <c r="A13" s="3" t="inlineStr">
        <is>
          <t>Initial Public Offering (Details) [Line Items]</t>
        </is>
      </c>
    </row>
    <row r="14">
      <c r="A14" s="4" t="inlineStr">
        <is>
          <t>Purchased an aggregate shares (in Shares)</t>
        </is>
      </c>
      <c r="D14" s="6" t="n">
        <v>2170000</v>
      </c>
    </row>
    <row r="15">
      <c r="A15" s="4" t="inlineStr">
        <is>
          <t>Sold unit (in Dollars)</t>
        </is>
      </c>
      <c r="D15" s="5" t="n">
        <v>217</v>
      </c>
    </row>
    <row r="16">
      <c r="A16" s="4" t="inlineStr">
        <is>
          <t>Exercise price of warrants</t>
        </is>
      </c>
      <c r="B16" s="7" t="n">
        <v>11.5</v>
      </c>
      <c r="C16" s="7" t="n">
        <v>11.5</v>
      </c>
      <c r="D16" s="7" t="n">
        <v>11.5</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ivate Placement (Details) - CIK0001816090 FTAC Olympus Acquisition Corp. - USD ($)</t>
        </is>
      </c>
      <c r="B1" s="2" t="inlineStr">
        <is>
          <t>3 Months Ended</t>
        </is>
      </c>
      <c r="C1" s="2" t="inlineStr">
        <is>
          <t>7 Months Ended</t>
        </is>
      </c>
    </row>
    <row r="2">
      <c r="B2" s="2" t="inlineStr">
        <is>
          <t>Mar. 31, 2021</t>
        </is>
      </c>
      <c r="C2" s="2" t="inlineStr">
        <is>
          <t>Dec. 31, 2020</t>
        </is>
      </c>
      <c r="D2" s="2" t="inlineStr">
        <is>
          <t>Sep. 23, 2020</t>
        </is>
      </c>
    </row>
    <row r="3">
      <c r="A3" s="4" t="inlineStr">
        <is>
          <t>Private Placement [Member] | Sponsor [Member]</t>
        </is>
      </c>
    </row>
    <row r="4">
      <c r="A4" s="3" t="inlineStr">
        <is>
          <t>Private Placement (Details) [Line Items]</t>
        </is>
      </c>
    </row>
    <row r="5">
      <c r="A5" s="4" t="inlineStr">
        <is>
          <t>Purchased an aggregate shares (in Shares)</t>
        </is>
      </c>
      <c r="B5" s="6" t="n">
        <v>2170000</v>
      </c>
      <c r="C5" s="6" t="n">
        <v>2170000</v>
      </c>
    </row>
    <row r="6">
      <c r="A6" s="4" t="inlineStr">
        <is>
          <t>Share price</t>
        </is>
      </c>
      <c r="B6" s="5" t="n">
        <v>10</v>
      </c>
      <c r="C6" s="5" t="n">
        <v>10</v>
      </c>
    </row>
    <row r="7">
      <c r="A7" s="4" t="inlineStr">
        <is>
          <t>Purchased an aggregate (in Dollars)</t>
        </is>
      </c>
      <c r="B7" s="5" t="n">
        <v>21700000</v>
      </c>
      <c r="C7" s="5" t="n">
        <v>21700000</v>
      </c>
    </row>
    <row r="8">
      <c r="A8" s="4" t="inlineStr">
        <is>
          <t>Class A Ordinary Shares</t>
        </is>
      </c>
    </row>
    <row r="9">
      <c r="A9" s="3" t="inlineStr">
        <is>
          <t>Private Placement (Details) [Line Items]</t>
        </is>
      </c>
    </row>
    <row r="10">
      <c r="A10" s="4" t="inlineStr">
        <is>
          <t>Purchased an aggregate shares (in Shares)</t>
        </is>
      </c>
      <c r="C10" s="6" t="n">
        <v>2170000</v>
      </c>
    </row>
    <row r="11">
      <c r="A11" s="4" t="inlineStr">
        <is>
          <t>Exercise price of warrants</t>
        </is>
      </c>
      <c r="B11" s="7" t="n">
        <v>11.5</v>
      </c>
      <c r="C11" s="7" t="n">
        <v>11.5</v>
      </c>
      <c r="D11" s="7" t="n">
        <v>11.5</v>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80" customWidth="1" min="13" max="13"/>
    <col width="14" customWidth="1" min="14" max="14"/>
    <col width="14" customWidth="1" min="15" max="15"/>
  </cols>
  <sheetData>
    <row r="1">
      <c r="A1" s="1" t="inlineStr">
        <is>
          <t>Related Party Transactions (Details) - USD ($)</t>
        </is>
      </c>
      <c r="B1" s="2" t="inlineStr">
        <is>
          <t>1 Months Ended</t>
        </is>
      </c>
      <c r="L1" s="2" t="inlineStr">
        <is>
          <t>3 Months Ended</t>
        </is>
      </c>
      <c r="M1" s="2" t="inlineStr">
        <is>
          <t>7 Months Ended</t>
        </is>
      </c>
    </row>
    <row r="2">
      <c r="B2" s="2" t="inlineStr">
        <is>
          <t>Sep. 23, 2020</t>
        </is>
      </c>
      <c r="C2" s="2" t="inlineStr">
        <is>
          <t>Aug. 31, 2020</t>
        </is>
      </c>
      <c r="D2" s="2" t="inlineStr">
        <is>
          <t>Aug. 28, 2020</t>
        </is>
      </c>
      <c r="E2" s="2" t="inlineStr">
        <is>
          <t>Aug. 28, 2020</t>
        </is>
      </c>
      <c r="F2" s="2" t="inlineStr">
        <is>
          <t>Aug. 25, 2020</t>
        </is>
      </c>
      <c r="G2" s="2" t="inlineStr">
        <is>
          <t>Aug. 25, 2020</t>
        </is>
      </c>
      <c r="H2" s="2" t="inlineStr">
        <is>
          <t>Jun. 30, 2020</t>
        </is>
      </c>
      <c r="I2" s="2" t="inlineStr">
        <is>
          <t>Jun. 30, 2020</t>
        </is>
      </c>
      <c r="J2" s="2" t="inlineStr">
        <is>
          <t>Jun. 17, 2020</t>
        </is>
      </c>
      <c r="K2" s="2" t="inlineStr">
        <is>
          <t>Jun. 17, 2020</t>
        </is>
      </c>
      <c r="L2" s="2" t="inlineStr">
        <is>
          <t>Mar. 31, 2021</t>
        </is>
      </c>
      <c r="M2" s="2" t="inlineStr">
        <is>
          <t>Dec. 31, 2020</t>
        </is>
      </c>
      <c r="N2" s="2" t="inlineStr">
        <is>
          <t>Sep. 01, 2020</t>
        </is>
      </c>
      <c r="O2" s="2" t="inlineStr">
        <is>
          <t>Dec. 31, 2019</t>
        </is>
      </c>
    </row>
    <row r="3">
      <c r="A3" s="3" t="inlineStr">
        <is>
          <t>Related Party Transactions (Details) [Line Items]</t>
        </is>
      </c>
    </row>
    <row r="4">
      <c r="A4" s="4" t="inlineStr">
        <is>
          <t>Common stock, outstanding</t>
        </is>
      </c>
      <c r="L4" s="6" t="n">
        <v>26435097</v>
      </c>
      <c r="M4" s="6" t="n">
        <v>25855413</v>
      </c>
      <c r="O4" s="6" t="n">
        <v>19983799</v>
      </c>
    </row>
    <row r="5">
      <c r="A5" s="4" t="inlineStr">
        <is>
          <t>CIK0001816090 FTAC Olympus Acquisition Corp.</t>
        </is>
      </c>
    </row>
    <row r="6">
      <c r="A6" s="3" t="inlineStr">
        <is>
          <t>Related Party Transactions (Details) [Line Items]</t>
        </is>
      </c>
    </row>
    <row r="7">
      <c r="A7" s="4" t="inlineStr">
        <is>
          <t>Issued and outstanding shares, percentage</t>
        </is>
      </c>
      <c r="L7" s="4" t="inlineStr">
        <is>
          <t>20.00%</t>
        </is>
      </c>
      <c r="M7" s="4" t="inlineStr">
        <is>
          <t>20.00%</t>
        </is>
      </c>
    </row>
    <row r="8">
      <c r="A8" s="4" t="inlineStr">
        <is>
          <t>Stock splits, description</t>
        </is>
      </c>
      <c r="L8" s="4" t="inlineStr">
        <is>
          <t>The Insiders have agreed, subject to limited exceptions, not to transfer, assign or sell any of their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amp;#x2019;s shareholders having the right to exchange their ordinary shares for cash, securities or other property.</t>
        </is>
      </c>
      <c r="M8" s="4" t="inlineStr">
        <is>
          <t>The Insiders have agreed, subject to limited exceptions, not to transfer, assign or sell any of its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amp;#x2019;s shareholders having the right to exchange their ordinary shares for cash, securities or other property.</t>
        </is>
      </c>
    </row>
    <row r="9">
      <c r="A9" s="4" t="inlineStr">
        <is>
          <t>Service fees (in Dollars)</t>
        </is>
      </c>
      <c r="L9" s="5" t="n">
        <v>75000</v>
      </c>
    </row>
    <row r="10">
      <c r="A10" s="4" t="inlineStr">
        <is>
          <t>Related party loans, description</t>
        </is>
      </c>
      <c r="L10" s="4" t="inlineStr">
        <is>
          <t>The Working Capital Loans would either be repaid upon consummation of a Business Combination or, at the lender&amp;#x2019;s discretion, up to $1,500,000 of such Working Capital Loans may be convertible into units of the post-Business Combination entity at a price of $10.00 per unit.</t>
        </is>
      </c>
      <c r="M10" s="4" t="inlineStr">
        <is>
          <t>The Working Capital Loans would either be repaid upon consummation of a Business Combination or, at the lender&amp;#x2019;s discretion, up to $1,500,000 of such Working Capital Loans may be convertible into units of the post-Business Combination entity at a price of $10.00 per unit.</t>
        </is>
      </c>
    </row>
    <row r="11">
      <c r="A11" s="4" t="inlineStr">
        <is>
          <t>Promissory Note [Member] | CIK0001816090 FTAC Olympus Acquisition Corp.</t>
        </is>
      </c>
    </row>
    <row r="12">
      <c r="A12" s="3" t="inlineStr">
        <is>
          <t>Related Party Transactions (Details) [Line Items]</t>
        </is>
      </c>
    </row>
    <row r="13">
      <c r="A13" s="4" t="inlineStr">
        <is>
          <t>Interest expense (in Dollars)</t>
        </is>
      </c>
      <c r="J13" s="5" t="n">
        <v>500000</v>
      </c>
      <c r="K13" s="5" t="n">
        <v>500000</v>
      </c>
    </row>
    <row r="14">
      <c r="A14" s="4" t="inlineStr">
        <is>
          <t>Repayments of promissory note outstanding balance (in Dollars)</t>
        </is>
      </c>
      <c r="N14" s="5" t="n">
        <v>5000</v>
      </c>
    </row>
    <row r="15">
      <c r="A15" s="4" t="inlineStr">
        <is>
          <t>Founder Shares [Member] | CIK0001816090 FTAC Olympus Acquisition Corp.</t>
        </is>
      </c>
    </row>
    <row r="16">
      <c r="A16" s="3" t="inlineStr">
        <is>
          <t>Related Party Transactions (Details) [Line Items]</t>
        </is>
      </c>
    </row>
    <row r="17">
      <c r="A17" s="4" t="inlineStr">
        <is>
          <t>Forfeiture of founder shares</t>
        </is>
      </c>
      <c r="B17" s="6" t="n">
        <v>118594</v>
      </c>
    </row>
    <row r="18">
      <c r="A18" s="4" t="inlineStr">
        <is>
          <t>Promissory Note [Member] | CIK0001816090 FTAC Olympus Acquisition Corp.</t>
        </is>
      </c>
    </row>
    <row r="19">
      <c r="A19" s="3" t="inlineStr">
        <is>
          <t>Related Party Transactions (Details) [Line Items]</t>
        </is>
      </c>
    </row>
    <row r="20">
      <c r="A20" s="4" t="inlineStr">
        <is>
          <t>Aggregate unsecured promissory note amount (in Dollars) (in Dollars)</t>
        </is>
      </c>
      <c r="D20" s="5" t="n">
        <v>300000</v>
      </c>
      <c r="E20" s="5" t="n">
        <v>300000</v>
      </c>
    </row>
    <row r="21">
      <c r="A21" s="4" t="inlineStr">
        <is>
          <t>Sponsor [Member] | CIK0001816090 FTAC Olympus Acquisition Corp.</t>
        </is>
      </c>
    </row>
    <row r="22">
      <c r="A22" s="3" t="inlineStr">
        <is>
          <t>Related Party Transactions (Details) [Line Items]</t>
        </is>
      </c>
    </row>
    <row r="23">
      <c r="A23" s="4" t="inlineStr">
        <is>
          <t>Sponsor fees (in Dollars)</t>
        </is>
      </c>
      <c r="F23" s="5" t="n">
        <v>25000</v>
      </c>
      <c r="G23" s="5" t="n">
        <v>25000</v>
      </c>
    </row>
    <row r="24">
      <c r="A24" s="4" t="inlineStr">
        <is>
          <t>Founder Shares [Member] | CIK0001816090 FTAC Olympus Acquisition Corp.</t>
        </is>
      </c>
    </row>
    <row r="25">
      <c r="A25" s="3" t="inlineStr">
        <is>
          <t>Related Party Transactions (Details) [Line Items]</t>
        </is>
      </c>
    </row>
    <row r="26">
      <c r="A26" s="4" t="inlineStr">
        <is>
          <t>Purchase of shares</t>
        </is>
      </c>
      <c r="I26" s="6" t="n">
        <v>25000</v>
      </c>
    </row>
    <row r="27">
      <c r="A27" s="4" t="inlineStr">
        <is>
          <t>Purchase of shares value (in Dollars)</t>
        </is>
      </c>
      <c r="I27" s="5" t="n">
        <v>25000</v>
      </c>
    </row>
    <row r="28">
      <c r="A28" s="4" t="inlineStr">
        <is>
          <t>Total number of shares outstanding</t>
        </is>
      </c>
      <c r="C28" s="6" t="n">
        <v>22105000</v>
      </c>
    </row>
    <row r="29">
      <c r="A29" s="4" t="inlineStr">
        <is>
          <t>Over-Allotment Option [Member] | CIK0001816090 FTAC Olympus Acquisition Corp.</t>
        </is>
      </c>
    </row>
    <row r="30">
      <c r="A30" s="3" t="inlineStr">
        <is>
          <t>Related Party Transactions (Details) [Line Items]</t>
        </is>
      </c>
    </row>
    <row r="31">
      <c r="A31" s="4" t="inlineStr">
        <is>
          <t>Forfeiture of founder shares</t>
        </is>
      </c>
      <c r="B31" s="6" t="n">
        <v>2693906</v>
      </c>
    </row>
    <row r="32">
      <c r="A32" s="4" t="inlineStr">
        <is>
          <t>Over-Allotment Option [Member] | Minimum [Member] | CIK0001816090 FTAC Olympus Acquisition Corp.</t>
        </is>
      </c>
    </row>
    <row r="33">
      <c r="A33" s="3" t="inlineStr">
        <is>
          <t>Related Party Transactions (Details) [Line Items]</t>
        </is>
      </c>
    </row>
    <row r="34">
      <c r="A34" s="4" t="inlineStr">
        <is>
          <t>Forfeiture of founder shares</t>
        </is>
      </c>
      <c r="L34" s="6" t="n">
        <v>2812500</v>
      </c>
      <c r="M34" s="6" t="n">
        <v>2812500</v>
      </c>
    </row>
    <row r="35">
      <c r="A35" s="4" t="inlineStr">
        <is>
          <t>Class B Ordinary Shares | CIK0001816090 FTAC Olympus Acquisition Corp.</t>
        </is>
      </c>
    </row>
    <row r="36">
      <c r="A36" s="3" t="inlineStr">
        <is>
          <t>Related Party Transactions (Details) [Line Items]</t>
        </is>
      </c>
    </row>
    <row r="37">
      <c r="A37" s="4" t="inlineStr">
        <is>
          <t>Purchase of shares</t>
        </is>
      </c>
      <c r="M37" s="4" t="inlineStr">
        <is>
          <t xml:space="preserve"> </t>
        </is>
      </c>
    </row>
    <row r="38">
      <c r="A38" s="4" t="inlineStr">
        <is>
          <t>Forfeiture of founder shares</t>
        </is>
      </c>
      <c r="M38" s="6" t="n">
        <v>2693906</v>
      </c>
    </row>
    <row r="39">
      <c r="A39" s="4" t="inlineStr">
        <is>
          <t>Common stock, outstanding</t>
        </is>
      </c>
      <c r="L39" s="6" t="n">
        <v>19411094</v>
      </c>
      <c r="M39" s="6" t="n">
        <v>19411094</v>
      </c>
    </row>
    <row r="40">
      <c r="A40" s="4" t="inlineStr">
        <is>
          <t>Class B Ordinary Shares | Sponsor [Member] | CIK0001816090 FTAC Olympus Acquisition Corp.</t>
        </is>
      </c>
    </row>
    <row r="41">
      <c r="A41" s="3" t="inlineStr">
        <is>
          <t>Related Party Transactions (Details) [Line Items]</t>
        </is>
      </c>
    </row>
    <row r="42">
      <c r="A42" s="4" t="inlineStr">
        <is>
          <t>Purchase of shares</t>
        </is>
      </c>
      <c r="H42" s="6" t="n">
        <v>8845000</v>
      </c>
      <c r="I42" s="6" t="n">
        <v>8845000</v>
      </c>
    </row>
    <row r="43">
      <c r="A43" s="4" t="inlineStr">
        <is>
          <t>Founder Shares [Member] | CIK0001816090 FTAC Olympus Acquisition Corp.</t>
        </is>
      </c>
    </row>
    <row r="44">
      <c r="A44" s="3" t="inlineStr">
        <is>
          <t>Related Party Transactions (Details) [Line Items]</t>
        </is>
      </c>
    </row>
    <row r="45">
      <c r="A45" s="4" t="inlineStr">
        <is>
          <t>Additional ordinary shares</t>
        </is>
      </c>
      <c r="C45" s="6" t="n">
        <v>13260000</v>
      </c>
    </row>
  </sheetData>
  <mergeCells count="2">
    <mergeCell ref="A1:A2"/>
    <mergeCell ref="B1:K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CIK0001816090 FTAC Olympus Acquisition Corp. - USD ($)</t>
        </is>
      </c>
      <c r="B1" s="2" t="inlineStr">
        <is>
          <t>3 Months Ended</t>
        </is>
      </c>
      <c r="C1" s="2" t="inlineStr">
        <is>
          <t>7 Months Ended</t>
        </is>
      </c>
    </row>
    <row r="2">
      <c r="B2" s="2" t="inlineStr">
        <is>
          <t>Mar. 31, 2021</t>
        </is>
      </c>
      <c r="C2" s="2" t="inlineStr">
        <is>
          <t>Dec. 31, 2020</t>
        </is>
      </c>
    </row>
    <row r="3">
      <c r="A3" s="4" t="inlineStr">
        <is>
          <t>Underwriting discount</t>
        </is>
      </c>
      <c r="B3" s="4" t="inlineStr">
        <is>
          <t>2.00%</t>
        </is>
      </c>
      <c r="C3" s="4" t="inlineStr">
        <is>
          <t>2.00%</t>
        </is>
      </c>
    </row>
    <row r="4">
      <c r="A4" s="4" t="inlineStr">
        <is>
          <t>Gross proceeds of Initial public offering</t>
        </is>
      </c>
      <c r="B4" s="5" t="n">
        <v>15000000</v>
      </c>
      <c r="C4" s="5" t="n">
        <v>15000000</v>
      </c>
    </row>
    <row r="5">
      <c r="A5" s="4" t="inlineStr">
        <is>
          <t>Underwriters fees</t>
        </is>
      </c>
      <c r="B5" s="5" t="n">
        <v>30284626</v>
      </c>
      <c r="C5" s="5" t="n">
        <v>30284626</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hareholders' Equity (Details) - $ / shares</t>
        </is>
      </c>
      <c r="B1" s="2" t="inlineStr">
        <is>
          <t>Mar. 31, 2021</t>
        </is>
      </c>
      <c r="C1" s="2" t="inlineStr">
        <is>
          <t>Dec. 31, 2020</t>
        </is>
      </c>
      <c r="D1" s="2" t="inlineStr">
        <is>
          <t>Dec. 31, 2019</t>
        </is>
      </c>
      <c r="E1" s="2" t="inlineStr">
        <is>
          <t>Jul. 31, 2019</t>
        </is>
      </c>
    </row>
    <row r="2">
      <c r="A2" s="3" t="inlineStr">
        <is>
          <t>Shareholders' Equity (Details) [Line Items]</t>
        </is>
      </c>
    </row>
    <row r="3">
      <c r="A3" s="4" t="inlineStr">
        <is>
          <t>Common stock, authorized</t>
        </is>
      </c>
      <c r="B3" s="6" t="n">
        <v>173274443</v>
      </c>
      <c r="C3" s="6" t="n">
        <v>170274443</v>
      </c>
      <c r="D3" s="6" t="n">
        <v>159391312</v>
      </c>
    </row>
    <row r="4">
      <c r="A4" s="4" t="inlineStr">
        <is>
          <t>Common stock, par value (in Dollars per share)</t>
        </is>
      </c>
      <c r="B4" s="7" t="n">
        <v>0.01</v>
      </c>
      <c r="C4" s="7" t="n">
        <v>0.01</v>
      </c>
      <c r="D4" s="7" t="n">
        <v>0.01</v>
      </c>
    </row>
    <row r="5">
      <c r="A5" s="4" t="inlineStr">
        <is>
          <t>Common stock, issued</t>
        </is>
      </c>
      <c r="B5" s="6" t="n">
        <v>26435097</v>
      </c>
      <c r="C5" s="6" t="n">
        <v>25855413</v>
      </c>
      <c r="D5" s="6" t="n">
        <v>19983799</v>
      </c>
    </row>
    <row r="6">
      <c r="A6" s="4" t="inlineStr">
        <is>
          <t>Common stock, outstanding</t>
        </is>
      </c>
      <c r="B6" s="6" t="n">
        <v>26435097</v>
      </c>
      <c r="C6" s="6" t="n">
        <v>25855413</v>
      </c>
      <c r="D6" s="6" t="n">
        <v>19983799</v>
      </c>
    </row>
    <row r="7">
      <c r="A7" s="4" t="inlineStr">
        <is>
          <t>Business combination redeem</t>
        </is>
      </c>
      <c r="E7" s="4" t="inlineStr">
        <is>
          <t>46.00%</t>
        </is>
      </c>
    </row>
    <row r="8">
      <c r="A8" s="4" t="inlineStr">
        <is>
          <t>CIK0001816090 FTAC Olympus Acquisition Corp.</t>
        </is>
      </c>
    </row>
    <row r="9">
      <c r="A9" s="3" t="inlineStr">
        <is>
          <t>Shareholders' Equity (Details) [Line Items]</t>
        </is>
      </c>
    </row>
    <row r="10">
      <c r="A10" s="4" t="inlineStr">
        <is>
          <t>Preferred stock, shares authorized</t>
        </is>
      </c>
      <c r="B10" s="6" t="n">
        <v>5000000</v>
      </c>
      <c r="C10" s="6" t="n">
        <v>5000000</v>
      </c>
    </row>
    <row r="11">
      <c r="A11" s="4" t="inlineStr">
        <is>
          <t>Preferred stock, par value (in Dollars per share)</t>
        </is>
      </c>
      <c r="B11" s="12" t="n">
        <v>0.0001</v>
      </c>
      <c r="C11" s="12" t="n">
        <v>0.0001</v>
      </c>
    </row>
    <row r="12">
      <c r="A12" s="4" t="inlineStr">
        <is>
          <t>Ordinary shares subject to possible redemption</t>
        </is>
      </c>
      <c r="B12" s="6" t="n">
        <v>66662879</v>
      </c>
      <c r="C12" s="6" t="n">
        <v>67567770</v>
      </c>
    </row>
    <row r="13">
      <c r="A13" s="4" t="inlineStr">
        <is>
          <t>Business combination redeem</t>
        </is>
      </c>
      <c r="B13" s="4" t="inlineStr">
        <is>
          <t>100.00%</t>
        </is>
      </c>
      <c r="C13" s="4" t="inlineStr">
        <is>
          <t>100.00%</t>
        </is>
      </c>
    </row>
    <row r="14">
      <c r="A14" s="4" t="inlineStr">
        <is>
          <t>Preferred Stock, Shares Issued</t>
        </is>
      </c>
      <c r="B14" s="6" t="n">
        <v>0</v>
      </c>
      <c r="C14" s="6" t="n">
        <v>0</v>
      </c>
    </row>
    <row r="15">
      <c r="A15" s="4" t="inlineStr">
        <is>
          <t>Class A Ordinary Shares | CIK0001816090 FTAC Olympus Acquisition Corp.</t>
        </is>
      </c>
    </row>
    <row r="16">
      <c r="A16" s="3" t="inlineStr">
        <is>
          <t>Shareholders' Equity (Details) [Line Items]</t>
        </is>
      </c>
    </row>
    <row r="17">
      <c r="A17" s="4" t="inlineStr">
        <is>
          <t>Common stock, authorized</t>
        </is>
      </c>
      <c r="B17" s="6" t="n">
        <v>500000000</v>
      </c>
      <c r="C17" s="6" t="n">
        <v>500000000</v>
      </c>
    </row>
    <row r="18">
      <c r="A18" s="4" t="inlineStr">
        <is>
          <t>Common stock, par value (in Dollars per share)</t>
        </is>
      </c>
      <c r="B18" s="12" t="n">
        <v>0.0001</v>
      </c>
      <c r="C18" s="12" t="n">
        <v>0.0001</v>
      </c>
    </row>
    <row r="19">
      <c r="A19" s="4" t="inlineStr">
        <is>
          <t>Common stock, issued</t>
        </is>
      </c>
      <c r="B19" s="6" t="n">
        <v>10981497</v>
      </c>
      <c r="C19" s="6" t="n">
        <v>10076606</v>
      </c>
    </row>
    <row r="20">
      <c r="A20" s="4" t="inlineStr">
        <is>
          <t>Common skock, outstanding</t>
        </is>
      </c>
      <c r="B20" s="6" t="n">
        <v>10076606</v>
      </c>
      <c r="C20" s="6" t="n">
        <v>10076606</v>
      </c>
    </row>
    <row r="21">
      <c r="A21" s="4" t="inlineStr">
        <is>
          <t>Ordinary shares subject to possible redemption</t>
        </is>
      </c>
      <c r="B21" s="6" t="n">
        <v>66662879</v>
      </c>
      <c r="C21" s="6" t="n">
        <v>67567770</v>
      </c>
    </row>
    <row r="22">
      <c r="A22" s="4" t="inlineStr">
        <is>
          <t>Common stock, outstanding</t>
        </is>
      </c>
      <c r="B22" s="6" t="n">
        <v>10981497</v>
      </c>
      <c r="C22" s="6" t="n">
        <v>10076606</v>
      </c>
    </row>
    <row r="23">
      <c r="A23" s="4" t="inlineStr">
        <is>
          <t>Class B Ordinary Shares | CIK0001816090 FTAC Olympus Acquisition Corp.</t>
        </is>
      </c>
    </row>
    <row r="24">
      <c r="A24" s="3" t="inlineStr">
        <is>
          <t>Shareholders' Equity (Details) [Line Items]</t>
        </is>
      </c>
    </row>
    <row r="25">
      <c r="A25" s="4" t="inlineStr">
        <is>
          <t>Common stock, authorized</t>
        </is>
      </c>
      <c r="B25" s="6" t="n">
        <v>50000000</v>
      </c>
      <c r="C25" s="6" t="n">
        <v>50000000</v>
      </c>
    </row>
    <row r="26">
      <c r="A26" s="4" t="inlineStr">
        <is>
          <t>Common stock, par value (in Dollars per share)</t>
        </is>
      </c>
      <c r="B26" s="12" t="n">
        <v>0.0001</v>
      </c>
      <c r="C26" s="12" t="n">
        <v>0.0001</v>
      </c>
    </row>
    <row r="27">
      <c r="A27" s="4" t="inlineStr">
        <is>
          <t>Common stock, issued</t>
        </is>
      </c>
      <c r="B27" s="6" t="n">
        <v>19411094</v>
      </c>
      <c r="C27" s="6" t="n">
        <v>19411094</v>
      </c>
    </row>
    <row r="28">
      <c r="A28" s="4" t="inlineStr">
        <is>
          <t>Common stock, outstanding</t>
        </is>
      </c>
      <c r="B28" s="6" t="n">
        <v>19411094</v>
      </c>
      <c r="C28" s="6" t="n">
        <v>19411094</v>
      </c>
    </row>
    <row r="29">
      <c r="A29" s="4" t="inlineStr">
        <is>
          <t>Business combination redeem</t>
        </is>
      </c>
      <c r="B29" s="4" t="inlineStr">
        <is>
          <t>20.00%</t>
        </is>
      </c>
      <c r="C29" s="4" t="inlineStr">
        <is>
          <t>20.00%</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Warrants (Details) - CIK0001816090 FTAC Olympus Acquisition Corp. - shares</t>
        </is>
      </c>
      <c r="B1" s="2" t="inlineStr">
        <is>
          <t>3 Months Ended</t>
        </is>
      </c>
      <c r="C1" s="2" t="inlineStr">
        <is>
          <t>7 Months Ended</t>
        </is>
      </c>
    </row>
    <row r="2">
      <c r="B2" s="2" t="inlineStr">
        <is>
          <t>Mar. 31, 2021</t>
        </is>
      </c>
      <c r="C2" s="2" t="inlineStr">
        <is>
          <t>Dec. 31, 2020</t>
        </is>
      </c>
    </row>
    <row r="3">
      <c r="A3" s="3" t="inlineStr">
        <is>
          <t>Warrants (Details) [Line Items]</t>
        </is>
      </c>
    </row>
    <row r="4">
      <c r="A4" s="4" t="inlineStr">
        <is>
          <t>Warrants outstanding</t>
        </is>
      </c>
      <c r="B4" s="6" t="n">
        <v>25881458</v>
      </c>
      <c r="C4" s="6" t="n">
        <v>25881458</v>
      </c>
    </row>
    <row r="5">
      <c r="A5" s="4" t="inlineStr">
        <is>
          <t>Private placement warrants, description</t>
        </is>
      </c>
      <c r="B5" s="4" t="inlineStr">
        <is>
          <t>Redemption of warrants when the price per Class A ordinary share equals or exceeds $18.00. Once the Public Warrants become exercisable, the Company may redeem the Public Warrants: &amp;#x25cf; in whole and not in part; &amp;#x25cf; at a price of $0.01 per warrant; &amp;#x25cf; upon not less than 30 days&amp;#x2019; prior written notice of redemption to each warrant holder; and &amp;#x25cf; if, and only if, the closing price of the Company&amp;#x2019;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t>
        </is>
      </c>
      <c r="C5" s="4" t="inlineStr">
        <is>
          <t>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all ordinary shares outstanding upon the completion of the Initial Public Offering and the private placement plus all Class A ordinary shares and equity-linked securities issued or deemed issued in connection with a Business Combination (excluding any shares or equity-linked securities issued, or to be issued, to any seller in a Business Combination, any private placement-equivalent shares and warrants underlying units issued to the Sponsor or its affiliates upon conversion of loans made to the Company).</t>
        </is>
      </c>
    </row>
    <row r="6">
      <c r="A6" s="4" t="inlineStr">
        <is>
          <t>Description of additional shares of common stock</t>
        </is>
      </c>
      <c r="B6" s="4" t="inlineStr">
        <is>
          <t>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 and in the case of any such issuance to the Insiders or their affiliates, without taking into account any Founder Shares held by the Insiders or such affiliates, as applicable, prior to such issuance) (the &amp;#x201c;Newly Issued Price&amp;#x201d;),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Class A ordinary shares during the 20 trading day period starting on the trading day prior to the day on which the Company completes a Business Combination (such price, the &amp;#x201c;Market Value&amp;#x201d;)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row r="7">
      <c r="A7" s="4" t="inlineStr">
        <is>
          <t>Public Warrants [Member]</t>
        </is>
      </c>
    </row>
    <row r="8">
      <c r="A8" s="3" t="inlineStr">
        <is>
          <t>Warrants (Details) [Line Items]</t>
        </is>
      </c>
    </row>
    <row r="9">
      <c r="A9" s="4" t="inlineStr">
        <is>
          <t>Warrants outstanding</t>
        </is>
      </c>
      <c r="B9" s="6" t="n">
        <v>25158125</v>
      </c>
      <c r="C9" s="6" t="n">
        <v>25158125</v>
      </c>
    </row>
    <row r="10">
      <c r="A10" s="4" t="inlineStr">
        <is>
          <t>Placement Warrants [Member]</t>
        </is>
      </c>
    </row>
    <row r="11">
      <c r="A11" s="3" t="inlineStr">
        <is>
          <t>Warrants (Details) [Line Items]</t>
        </is>
      </c>
    </row>
    <row r="12">
      <c r="A12" s="4" t="inlineStr">
        <is>
          <t>Warrants outstanding</t>
        </is>
      </c>
      <c r="B12" s="6" t="n">
        <v>723333</v>
      </c>
      <c r="C12" s="6" t="n">
        <v>723333</v>
      </c>
    </row>
    <row r="13">
      <c r="A13" s="4" t="inlineStr">
        <is>
          <t>Class A Ordinary Shares</t>
        </is>
      </c>
    </row>
    <row r="14">
      <c r="A14" s="3" t="inlineStr">
        <is>
          <t>Warrants (Details) [Line Items]</t>
        </is>
      </c>
    </row>
    <row r="15">
      <c r="A15" s="4" t="inlineStr">
        <is>
          <t>Warrants for redemption, description</t>
        </is>
      </c>
      <c r="B15" s="4" t="inlineStr">
        <is>
          <t>Redemption of warrants for Class A Ordinary Shares when the price per Class A ordinary share equals or exceeds $10.00. Commencing ninety days after the warrants become exercisable, the Company may redeem the Public Warrants: &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amp;#x201c;fair market value&amp;#x201d; of the Class A ordinary shares; &amp;#x25cf; if, and only if, the closing price of the Class A ordinary shares equals or exceeds $10.00 per Public Share (as adjusted for share sub-divisions, share dividends, reorganizations, reclassifications, recapitalizations and the like) on the trading day before the Company sends the notice of redemption to the warrant holders; &amp;#x25cf; if, and only if, the Placement Warrants are also concurrently called for redemption on the same terms as the outstanding Public Warrants, as described above; and &amp;#x25cf; if, and only if, there is an effective registration statement covering the issuance of Class A ordinary shares issuable upon exercise of the warrants and a current prospectus relating thereto available throughout the 30-day period after written notice of redemption is given.</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4" t="inlineStr">
        <is>
          <t>CIK0001816090 FTAC Olympus Acquisition Corp.</t>
        </is>
      </c>
    </row>
    <row r="3">
      <c r="A3" s="4" t="inlineStr">
        <is>
          <t>Assets held in trust account</t>
        </is>
      </c>
      <c r="B3" s="5" t="n">
        <v>754787779</v>
      </c>
      <c r="C3" s="5" t="n">
        <v>754769167</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Schedule of Company's assets and liabilities that are measured at fair value on a recurring basis - CIK0001816090 FTAC Olympus Acquisition Corp. - USD ($)</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3" t="inlineStr">
        <is>
          <t>Liabilities:</t>
        </is>
      </c>
    </row>
    <row r="4">
      <c r="A4" s="4" t="inlineStr">
        <is>
          <t>Warrant liabilities - Public Warrants</t>
        </is>
      </c>
      <c r="B4" s="5" t="n">
        <v>2012954</v>
      </c>
      <c r="C4" s="5" t="n">
        <v>120022</v>
      </c>
    </row>
    <row r="5">
      <c r="A5" s="4" t="inlineStr">
        <is>
          <t>Warrant liabilities - Placement Warrants</t>
        </is>
      </c>
      <c r="B5" s="6" t="n">
        <v>5952734</v>
      </c>
      <c r="C5" s="6" t="n">
        <v>5952736</v>
      </c>
    </row>
    <row r="6">
      <c r="A6" s="4" t="inlineStr">
        <is>
          <t>Level 1 [Member]</t>
        </is>
      </c>
    </row>
    <row r="7">
      <c r="A7" s="3" t="inlineStr">
        <is>
          <t>Assets:</t>
        </is>
      </c>
    </row>
    <row r="8">
      <c r="A8" s="4" t="inlineStr">
        <is>
          <t>Marketable securities held in Trust Account - U.S. Treasury Securities Money Market Fund</t>
        </is>
      </c>
      <c r="B8" s="6" t="n">
        <v>754787779</v>
      </c>
      <c r="C8" s="5" t="n">
        <v>754769167</v>
      </c>
      <c r="D8" s="5" t="n">
        <v>754769167</v>
      </c>
    </row>
    <row r="9">
      <c r="A9" s="3" t="inlineStr">
        <is>
          <t>Liabilities:</t>
        </is>
      </c>
    </row>
    <row r="10">
      <c r="A10" s="4" t="inlineStr">
        <is>
          <t>Warrant liabilities - Public Warrants</t>
        </is>
      </c>
      <c r="B10" s="6" t="n">
        <v>53586806</v>
      </c>
      <c r="D10" s="6" t="n">
        <v>47800438</v>
      </c>
    </row>
    <row r="11">
      <c r="A11" s="4" t="inlineStr">
        <is>
          <t>Level 3 [Member]</t>
        </is>
      </c>
    </row>
    <row r="12">
      <c r="A12" s="3" t="inlineStr">
        <is>
          <t>Liabilities:</t>
        </is>
      </c>
    </row>
    <row r="13">
      <c r="A13" s="4" t="inlineStr">
        <is>
          <t>Warrant liabilities - Placement Warrants</t>
        </is>
      </c>
      <c r="B13" s="5" t="n">
        <v>1540699</v>
      </c>
      <c r="D13" s="5" t="n">
        <v>137433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ES</t>
        </is>
      </c>
    </row>
    <row r="4">
      <c r="A4" s="4" t="inlineStr">
        <is>
          <t>INCOME TAXES</t>
        </is>
      </c>
      <c r="B4" s="4" t="inlineStr">
        <is>
          <t>NOTE 14 - INCOME TAXES
The Company had an effective tax rate of 98% for the three months ended March 31, 2021 compared to effective tax rate of 50% for the three months ended March 31, 2020. The difference between the Company’s effective tax rate and the U.S. federal statutory rate was primarily the result of foreign income taxed at different rates.</t>
        </is>
      </c>
      <c r="C4" s="4" t="inlineStr">
        <is>
          <t>NOTE 14 - INCOME TAXES
On December 22, 2017, the U.S. government enacted the Tax Cuts and Jobs Act (the “Tax Act”). The Tax Act includes significant changes to the U.S. corporate income tax system including: a federal corporate rate reduction from 35% to 21%; limitations on the deductibility of interest expense and executive compensation; creation of the base erosion anti-abuse tax (“BEAT”) and Global Intangible Low Taxed Income (“GILTI”) tax, a new minimum tax; and the transition of U.S. international taxation from a worldwide tax system to a modified territorial tax system. The change to a modified territorial tax system resulted in a one-time U.S. tax liability on those earnings which have not previously been repatriated to the U.S. (the “Transition Tax”), with future distributions not subject to U.S. federal income tax when repatriated. A majority of the provisions in the Tax Act are effective January 1, 2018.
The Company elected to account for Global Intangible Low-Taxed Income (“GILTI”) as a current-period expense when incurred. The Company’s GILTI for the year ended December 31, 2019 was $3,982. The Company did not record any expenses in relation to GILTI due to its net operating losses carry forwards and to the fact that its deferred taxes as of December 31, 2020, 2019 and 2018 were reduced by a valuation allowance.
The components of net loss before income taxes for each of the years ended December 31, 2020, 2019 and 2018 were as follows:
Year Ended December 31,
2020
2019
2018
Net gain (loss) before income taxes:
U.S. Domestic
$
(37,758)
$
(8,013)
$
(13,075)
Foreign
22,475
12,178
8,975
$
(15,283)
$
4,165
$
(4,100)
NOTE 14 - INCOME TAXES (cont.)
The components of provision for income taxes for each of the years ended December 31, 2020, 2019 and 2018 were as follows:
Year Ended December 31,
2020
2019
2018
Current tax provision:
Federal
$
—
$
—
$
—
State
367
147
200
Foreign
8,660
5,065
3,305
Deferred tax provision:
Federal
—
—
—
State
—
—
—
Foreign
(707)
(503)
(416)
$
8,320
$
4,709
$
3,089
The Company had an effective tax rate of (54%) for the year ended December 31, 2020 compared to effective tax rate of 113% for the year ended December 31, 2019 and (75%) for the year ended December 31, 2018.
A reconciliation of the statutory U.S. federal income tax rate of 21% in 2020, 2019 and 2018, respectively, to the actual tax rate is as follows:
Year Ended December 31,
2020
2019
2018
Tax computed at the statutory U.S. federal income tax rate
$
(3,209)
$
874
$
(903)
State and local taxes
1,073
487
433
Valuation allowances
8,564
(324)
1,296
Share-based compensation
2,287
2,002
1,453
Differences in foreign tax rate
(822)
(45)
(12)
Uncertain tax positions
684
1,494
771
Other
(257)
221
51
$
8,320
$
4,709
$
3,089
NOTE 14 - INCOME TAXES (cont.)
Deferred income taxes reflect the net tax effects of temporary differences between the carrying amounts of long-term assets and liabilities for financial reporting purposes and the amounts used for income tax purposes. The components of the Company’s long-term deferred tax assets were as follows:
Year Ended December 31,
2020
2019
Deferred tax assets:
Net operating loss carryforwards
$
24,543
$
4,922
Transaction loss provision
272
1,360
Property, equipment &amp; software
31
32
Employee benefits
3,653
2,931
Gross deferred tax assets
28,499
9,245
Valuation allowance
(14,442)
(2,766)
Total deferred tax assets
14,057
6,479
Deferred tax liabilities:
Internal use software
10,373
3,516
Total deferred tax liabilities
10,373
3,516
Net deferred tax assets
$
3,684
$
2,963
The Company has classified the net deferred tax assets as long-term as a result of the expected reversal of the net asset. Deferred taxes as of December 31, 2020 were reduced by a valuation allowance relating to net operating losses and share-based compensation. In assessing the likelihood of realizing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on the taxable loss in the United States, management believes it was more likely than not that the deferred tax assets will not be realized in the United States for the next few years. Management believes it was more likely than not that deferred tax assets will be realized for the Israel subsidiary.
Deferred taxes are determined utilizing the asset and liability method based on the estimated future tax effects of differences between the financial accounting and tax bases of assets and liabilities under the applicable tax laws. Valuation allowances are provided if, based upon the weight of available evidence, it is more likely than not that some or all of the deferred tax assets will not be realized. In the determination of the appropriate valuation allowances, the Company has considered the most recent projections of future business results and taxable income by jurisdiction. Actual results may vary in compare to current projections.
As of December 31, 2020, 2019 and 2018, the Company had net operating loss carry forwards for federal and state income tax purposes of approximately $59,000, $24,500 and $22,900, respectively. These net operating losses can be utilized to reduce future taxable income, if any. The excess tax benefits from share-based compensation is $10,537. Utilization of the net operating loss carryforwards may be subject to substantial annual limitations due to ownership change provisions of the Internal Revenue Code of 1986, as amended and similar state provisions. The annual limitation may result in the expiration of net operating loss carryforwards before utilization. The expiration date of the federal and state loss carryovers is from 2030 through 2039.
NOTE 14 - INCOME TAXES (cont.)
Provisions of ASC 740‑10 clarify whether to recognize assets or liabilities for tax positions taken that may be challenged by a tax authority. A reconciliation of the beginning and ending amount of unrecognized tax benefits, which is included in other long-term obligations on the Company’s consolidated balance sheets, is as follows:
Balance at January 1, 2019
$
2,898
Decreases for tax positions in prior years
294
Increases for tax positions related to current year
1,787
Balance at December 31, 2019
$
4,391
Balance at January 1, 2020
$
4,391
Decreases for tax positions in prior years
(1,000)
Increases for tax positions related to current year
1,685
Balance at December 31, 2020
$
5,076
The following table presents the change in the Company’s valuation allowance during the periods presented:
Balance at January 1, 2018
$
1,564
Additions to valuation allowance
820
Deductions to valuation allowance
—
Balance at December 31, 2018
$
2,384
Balance at January 1, 2019
$
2,384
Additions to valuation allowance
382
Deductions to valuation allowance
—
Balance at December 31, 2019
$
2,766
Balance at January 1, 2020
$
2,766
Additions to valuation allowance
11,676
Deductions to valuation allowance
—
Balance at December 31, 2020
$
14,442
All of the Company’s unrecognized tax benefits, if recognized in future periods, would impact the Company’s effective tax rate in such future periods. The Company recognizes both interest and penalties as part of the income tax provision. During the years ended December 31, 2020, 2019 and 2018, the Company did not incur any interest and penalties related to income taxes.
Tax years from 2017 and forward remain open to examinations by US federal and state authorities due to net operating loss carry forwards. The Company is currently not under examinations by the Internal Revenue Service. The Israeli subsidiary is under tax examination. The Company will comply with the requests to the extent required by law.
The Israeli subsidiary has a tax rate of 23% in 2020, 2019 and 2018, respectively.</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hanges in Fair Value of Warrant Liabilities - CIK0001816090 FTAC Olympus Acquisition Corp. - USD ($)</t>
        </is>
      </c>
      <c r="B1" s="2" t="inlineStr">
        <is>
          <t>3 Months Ended</t>
        </is>
      </c>
      <c r="C1" s="2" t="inlineStr">
        <is>
          <t>7 Months Ended</t>
        </is>
      </c>
    </row>
    <row r="2">
      <c r="B2" s="2" t="inlineStr">
        <is>
          <t>Mar. 31, 2021</t>
        </is>
      </c>
      <c r="C2" s="2" t="inlineStr">
        <is>
          <t>Dec. 31, 2020</t>
        </is>
      </c>
    </row>
    <row r="3">
      <c r="A3" s="4" t="inlineStr">
        <is>
          <t>Private Placement [Member]</t>
        </is>
      </c>
    </row>
    <row r="4">
      <c r="A4" s="3" t="inlineStr">
        <is>
          <t>Fair Value Measurements (Details) - Schedule of Changes in Fair Value of Warrant Liabilities [Line Items]</t>
        </is>
      </c>
    </row>
    <row r="5">
      <c r="A5" s="4" t="inlineStr">
        <is>
          <t>Fair value beginning</t>
        </is>
      </c>
      <c r="B5" s="5" t="n">
        <v>1374333</v>
      </c>
    </row>
    <row r="6">
      <c r="A6" s="4" t="inlineStr">
        <is>
          <t>Change in valuation inputs or other assumptions</t>
        </is>
      </c>
      <c r="B6" s="6" t="n">
        <v>166366</v>
      </c>
      <c r="C6" s="5" t="n">
        <v>166367</v>
      </c>
    </row>
    <row r="7">
      <c r="A7" s="4" t="inlineStr">
        <is>
          <t>Fair value ending</t>
        </is>
      </c>
      <c r="B7" s="6" t="n">
        <v>1540699</v>
      </c>
      <c r="C7" s="6" t="n">
        <v>1374333</v>
      </c>
    </row>
    <row r="8">
      <c r="A8" s="4" t="inlineStr">
        <is>
          <t>Public [Member]</t>
        </is>
      </c>
    </row>
    <row r="9">
      <c r="A9" s="3" t="inlineStr">
        <is>
          <t>Fair Value Measurements (Details) - Schedule of Changes in Fair Value of Warrant Liabilities [Line Items]</t>
        </is>
      </c>
    </row>
    <row r="10">
      <c r="A10" s="4" t="inlineStr">
        <is>
          <t>Fair value beginning</t>
        </is>
      </c>
      <c r="B10" s="6" t="n">
        <v>47800438</v>
      </c>
    </row>
    <row r="11">
      <c r="A11" s="4" t="inlineStr">
        <is>
          <t>Change in valuation inputs or other assumptions</t>
        </is>
      </c>
      <c r="B11" s="6" t="n">
        <v>5786368</v>
      </c>
      <c r="C11" s="6" t="n">
        <v>5786369</v>
      </c>
    </row>
    <row r="12">
      <c r="A12" s="4" t="inlineStr">
        <is>
          <t>Fair value ending</t>
        </is>
      </c>
      <c r="B12" s="6" t="n">
        <v>53586806</v>
      </c>
      <c r="C12" s="6" t="n">
        <v>47800438</v>
      </c>
    </row>
    <row r="13">
      <c r="A13" s="4" t="inlineStr">
        <is>
          <t>Warrant Liabilities [Member]</t>
        </is>
      </c>
    </row>
    <row r="14">
      <c r="A14" s="3" t="inlineStr">
        <is>
          <t>Fair Value Measurements (Details) - Schedule of Changes in Fair Value of Warrant Liabilities [Line Items]</t>
        </is>
      </c>
    </row>
    <row r="15">
      <c r="A15" s="4" t="inlineStr">
        <is>
          <t>Fair value beginning</t>
        </is>
      </c>
      <c r="B15" s="6" t="n">
        <v>49174771</v>
      </c>
    </row>
    <row r="16">
      <c r="A16" s="4" t="inlineStr">
        <is>
          <t>Change in valuation inputs or other assumptions</t>
        </is>
      </c>
      <c r="B16" s="6" t="n">
        <v>5952734</v>
      </c>
      <c r="C16" s="6" t="n">
        <v>5952736</v>
      </c>
    </row>
    <row r="17">
      <c r="A17" s="4" t="inlineStr">
        <is>
          <t>Fair value ending</t>
        </is>
      </c>
      <c r="B17" s="5" t="n">
        <v>55127505</v>
      </c>
      <c r="C17" s="5" t="n">
        <v>4917477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3" t="inlineStr">
        <is>
          <t>NET LOSS PER SHARE</t>
        </is>
      </c>
    </row>
    <row r="4">
      <c r="A4" s="4" t="inlineStr">
        <is>
          <t>NET LOSS PER SHARE</t>
        </is>
      </c>
      <c r="B4" s="4" t="inlineStr">
        <is>
          <t>NOTE 15 –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ordinary shares, on a pro-rata basis assuming conversion of all convertible preferred shares into ordinary share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Basic and diluted net loss per share attributable to common stockholders was calculated as follows:
Three months ended
March 31
2021
2020
(In thousands, except share and per share data)
Numerator:
Net income (loss)
$
(3,508)
$
(7,479)
Less dividends attributable to redeemable and redeemable convertible preferred stock
5,541
2,947
Net loss attributable to common stockholders
$
(9,049)
$
(10,426)
Denominator:
Weighted average common shares outstanding — basic and diluted
29,185,545
22,045,779
Net loss per share attributable to common stockholders — basic and diluted
$
(0.31)
$
(0.47)
The Company’s potentially dilutive securities, which include stock options, preferred stock, warrants and deferred consideration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weighted average amounts outstanding at each period end, from the computation of diluted net loss per share attributable to common stockholders for the periods indicated because including them would have had an anti-dilutive effect:
Three months ended
March 31,
2021
2020
Options to purchase common stock
16,543,679
8,545,131
Redeemable convertible preferred stock (as converted to common stock)
111,452,020
111,452,020
Warrants
722,212
197,305
128,717,911
120,194,456</t>
        </is>
      </c>
      <c r="C4" s="4" t="inlineStr">
        <is>
          <t>NOTE 15 –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redeemable convertible preferred shares and redeemable preferred shares to be participating securities as the holders of the redeemable convertible preferred shares would be entitled to dividends that would be distributed to the holders of ordinary shares, on a pro-rata basis assuming conversion of all convertible preferred shares into ordinary share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Basic and diluted net loss per share attributable to common stockholders was calculated as follows:
Year Ended December 31,
2020
2019
2018
(In thousands, except share and per share data)
Numerator:
Net loss
$
(23,746)
$
(625)
$
(7,189)
Less dividends attributable to redeemable preferred stock and redeemable convertible preferred stock
13,636
11,398
10,753
Net loss attributable to common stockholders
$
(37,382)
$
(12,023)
$
(17,942)
Denominator:
Weighted average common shares outstanding — basic and diluted
25,004,093
19,210,017
17,046,120
Net loss per share attributable to common stockholders — basic and diluted
$
(1.50)
$
(0.63)
$
(1.05)
The Company’s potentially dilutive securities, which include stock options, redeemable preferred stock, redeemable convertible preferred stock and warrant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0
2019
2018
Options to purchase common stock
8,232,203
9,773,702
11,282,417
Redeemable preferred stock and redeemable convertible preferred stock (as converted to common stock)
111,452,020
111,452,020
111,452,020
Warrants
222,414
237,978
219,125
119,906,637
121,463,700
122,953,5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t>
        </is>
      </c>
    </row>
    <row r="4">
      <c r="A4" s="4" t="inlineStr">
        <is>
          <t>DERIVATIVE INSTRUMENTS</t>
        </is>
      </c>
      <c r="B4" s="4" t="inlineStr">
        <is>
          <t>NOTE 16 – DERIVATIVE INSTRUMENTS
Derivative financial instruments are utilized by the Company to hedge its foreign currency exposure. The Company has significant operations denominated in a subsidiary’s local currency, New Israeli Shekels. The Company entered into foreign-exchange forward contracts and purchased foreign-exchange put and call options as hedges of anticipated operating expenses denominated in New Israeli Shekels, generally with maturities of 12 months or less . The Company does not hold or issue derivative financial instruments for trading purposes.
The notional balance for hedged items, when transactions are designated as hedge accounting, was $0 at December 31, 2020 and December 31, 2019. The fair value of derivative instruments was $0 at December 31, 2020 and December 31, 2019.
Many of these contracts were treated as cash flow hedges while some remained not designated. The realized gain (loss) on contracts treated as cash flow hedges that were reclassified from other comprehensive income was $0, $524 and ($2,252) during the years ended December 31, 2020, 2019 and 2018, respectively. These amounts were accounted for in payroll expenses amongst the various operating expense line items on the consolidated statements of income. The total realized gain (loss) on undesignated derivative financial instruments was $0, $180 and ($398) and was recognized in financial income (loss) for the years ended December 31, 2020, 2019 and 2018, respectively. The total unrealized gain (loss) on contracts treated as cash flow hedges that were outstanding as of December 31, 2020, 2019 and 2018 was $0, $0 and ($910) and recognized in other comprehensive income. The total ineffective portion of designated cash flow hedges was $0, $11 and $185 and recognized in financial income during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Related Party Transactions Disclosure [Text Block]</t>
        </is>
      </c>
      <c r="B4" s="4" t="inlineStr">
        <is>
          <t>NOTE 16 – RELATED PARTY TRANSACTIONS
In 2015 and 2016, the Company issued loans and executed lines of credit to two Company executives in connection with shareholders’ equity issuances and related tax consequences.
(a)
The Company notes that the outstanding loan was repaid in February 2021 and therefore the balance as of March 31, 2021 was $0. The balance of the loan at December 31, 2020 was $353.
(b)
The Company notes that the line of credit balances was repaid in February 2021 and therefore the balance as of March 31, 2021 was $0. The amount outstanding at December 31, 2020 was $809.</t>
        </is>
      </c>
      <c r="C4" s="4" t="inlineStr">
        <is>
          <t>NOTE 17 – RELATED PARTY TRANSACTIONS
The Company has an account with a financial institution that is also a shareholder. The amount held in this account is $109 at December 31, 2020 and 2019 and is included in cash and cash equivalents.
In 2015 and 2016, the Company issued loans and executed lines of credit to two Company executives in connection with shareholders’ equity issuances and related tax consequences.
(a)
Only one executive has an outstanding loan as of December 31, 2020. The balance of the loan at December 31, 2020 was $353. The loan is due in 2024. The principal amounts accrue interest at 1.53%, compounded annually. The balance is netted with the respective equity issuances in shareholders’ equity.
(b)
The executives can draw on the lines of credit up to $940. Interest is due upon loan termination and is accrued based on the federal midterm rate during the month the Company provides advances on the line of credit. The amount outstanding at December 31, 2020 and 2019 is $809.
The Company notes that the outstanding loan and line of credit balances were repaid in February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 [Text Block]</t>
        </is>
      </c>
      <c r="B4" s="4" t="inlineStr">
        <is>
          <t>NOTE 17 - SUBSEQUENT EVENTS
After the period end of March 31, 2021, but prior to the date on which these financial statements were available to be issued, the Company granted 37,000 options in accordance with the Payoneer Inc. 2017 Stock Incentive Plan where each option issued can be exercised to purchase one share of Common Stock of USD 0.01 par value of the Company.</t>
        </is>
      </c>
      <c r="C4" s="4" t="inlineStr">
        <is>
          <t>NOTE 18 – SUBSEQUENT EVENTS
In 2021, as of the date on which these financial statements were available to be issued, the Company granted 2,877,446 options and 794,448 restricted stock units in accordance with the Payoneer Inc. 2017 Stock Incentive Plan where each option issued can be exercised to purchase one share of Common Stock of USD 0.01 par value of the Company.
NOTE 18 – SUBSEQUENT EVENTS (cont.)
On February 3, 2021, the Company entered into an Agreement and Plan of Reorganization (the “Reorganization Agreement”) by and among the Company, FTAC Olympus Acquisition Corporation, a publicly listed special purpose acquisition company (“FTOC”), New Starship Parent Inc., a Delaware corporation (“New Starship”), Starship Merger Sub I Inc., a Delaware corporation and a direct, wholly owned subsidiary of New Starship (“First Merger Sub”), Starship Merger Sub II Inc., a Delaware corporation and a direct, wholly owned subsidiary of New Starship (“Second Merger Sub” and, together with First Merger Sub, the “Merger Subs”, and together with the Company, FTOC, New Starship and the Merger Subs, the “Parties”). Defined terms used but not otherwise defined herein shall have the meanings ascribed thereto in the Reorganization Agreement.
Pursuant to the Reorganization Agreement, the Parties have agreed that, on the terms and subject to the conditions set forth therein, at the Closing, (i) First Merger Sub will merge with and into FTOC (the “FTOC Merger”), with FTOC surviving as a direct wholly owned subsidiary of New Starship and (ii) immediately thereafter, Second Merger Sub will merge with and into the Company (the “Payoneer Merger” and, together with the FTOC Merger, the “Mergers”) with the Company surviving as a direct wholly owned subsidiary of New Starship (the transactions contemplated by the Reorganization Agreement, the “Reorganization”).
Pursuant to the FTOC Merger, (i) each SPAC Share, other than SPAC Shares that are owned by FTOC, Second Merger Sub or any wholly owned subsidiary of FTOC, will be exchanged for one share of New Starship Common Stock, and (ii) each Public Warrant will become a warrant to purchase New Starship Common Stock on the same terms and conditions.
Pursuant to the Payoneer Merger, (i) each outstanding share of preferred stock of the Company (other than the shares of Series 1 Preferred Stock) (the “Company Preferred Stock”) as of immediately prior to the effective time of the Payoneer Merger (the “Effective Time”) will be converted into Company Common Shares in accordance with the Company’s governing documents and the Reorganization Agreement, (ii) thereafter each Company Common Share will be cancelled in exchange for the right to receive the Per Share Merger Consideration Value (as defined below), (iii) each Company Warrant will become a New Starship Replacement Warrant to acquire a number of shares of New Starship Common Stock as determined by the Exchange Ratio on substantially the same terms and conditions and (iv) each issued and outstanding share of Series 1 Preferred Stock shall remain as an issued and outstanding share of Series 1 Preferred Stock of Starship Surviving Sub, and shall be unaffected by the Mergers. In addition, the treatment of Cashout Vested Company Options, Company Options that are not Cashout Vested Company Options and Company RSUs, in each case, is as further set forth in the Reorganization Agreement. The Per Share Merger Consideration Value may be paid or delivered in cash or newly issued shares of New Starship Common Stock based on a $10.00 per share price, as determined by the Company, subject to (i) the Company’s maintaining a minimum amount of cash immediately following the Closing (determined as set forth in the Reorganization Agreement) and (ii) the cash portion of the Per Share Merger Consideration Value not exceeding 15% of the total Per Share Merger Consideration Value.
In addition, the Company’s stockholders will, upon the terms and conditions of the Reorganization Agreement, be issued up to an additional 30,000,000 shares of New Starship Common Stock (the “Earn-Out Shares”), (a) 50% of which will be issued if at any time during the first 30 months following the Closing Date, the Closing trading price of the shares of New Starship Common Stock is greater than or equal to $15.00 over any 20 trading days within any 30 trading day period and (b) the remaining 50% of which will be issued if at any time during the first 60 months following the Closing Date, the Closing trading price of the shares of New Starship Common Stock is greater than or equal to $17.00 over any 20 trading days within any 30 trading day period.
NOTE 18 – SUBSEQUENT EVENTS (cont.)
“Per Share Merger Consideration Value” means an amount equal to (a) the sum of (i) $3,118,072 plus (ii) the aggregate per share exercise price with respect to all Company Options (whether or not vested or currently exercisable), plus (iii) the aggregate per share exercise price with respect to all Company Warrants, divided by (b) the sum of (i) the number of outstanding Company Common Shares (assuming the conversion of the shares of Company Preferred Stock into Company Common Shares immediately prior to the Effective Time) and (ii) the number of Company Common Shares that, immediately prior to the Effective Time, are issuable upon exercise in full of all Company Options (whether or not vested or currently exercisable) and Company Warrants and the settlement in full of all Company RSUs (whether or not vested).
The cash component to be paid to the Company’s shareholders is expected to be funded by FTOC’s cash in trust (minus any redemptions by the existing public stockholders of FTOC), as well as by a $300,000 private placement raised at $10.00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VENTS SUBESEQUENT TO ORIGINAL ISSUANCE OF CONSOLIDATED FINANCIAL STATEMENTS (UNAUDITED)</t>
        </is>
      </c>
      <c r="B1" s="2" t="inlineStr">
        <is>
          <t>12 Months Ended</t>
        </is>
      </c>
    </row>
    <row r="2">
      <c r="B2" s="2" t="inlineStr">
        <is>
          <t>Dec. 31, 2020</t>
        </is>
      </c>
    </row>
    <row r="3">
      <c r="A3" s="3" t="inlineStr">
        <is>
          <t>EVENTS SUBESEQUENT TO ORIGINAL ISSUANCE OF CONSOLIDATED FINANCIAL STATEMENTS (UNAUDITED)</t>
        </is>
      </c>
    </row>
    <row r="4">
      <c r="A4" s="4" t="inlineStr">
        <is>
          <t>EVENTS SUBESEQUENT TO ORIGINAL ISSUANCE OF CONSOLIDATED FINANCIAL STATEMENTS (UNAUDITED)</t>
        </is>
      </c>
      <c r="B4" s="4" t="inlineStr">
        <is>
          <t>NOTE 19 — EVENTS SUBESEQUENT TO ORIGINAL ISSUANCE OF CONSOLIDATED FINANCIAL STATEMENTS (UNAUDITED)
After the issuance of the audited financial statements on March 26, 2021, but prior to the date on which these financial statements were subsequently reissued, the Company granted 37,000 options in accordance with the Payoneer Inc. 2017 Stock Incentive Plan where each option issued can be exercised to purchase one share of Common Stock of USD 0.01 par value of the Company.
As previously disclosed, on February 3, 2021, FTOC, New Starship, First Merger Sub and the Parties, entered into an Agreement and Plan of Reorganization (the “Original Reorganization Agreement”) providing for a business combination involving FTOC and Payoneer. On February 16, 2021, the Parties entered into Amendment No. 1 to the Reorganization Agreement (the “First Amendment” and, the Original Reorganization Agreement, as amended by the First Amendment, the “Reorganization Agreement”). Defined terms used but not otherwise defined herein shall have the meanings ascribed to them in the Reorganization Agreement.
On May 10, 2021, the Parties entered into that certain Amendment No. 2 to the Reorganization Agreement (the “Second Amendment”). The Second Amendment amended the Reorganization Agreement to provide, among other things, that the incremental amount of cash paid by the Company Optionholders and holders of Company Warrants to the Company in respect of the exercise price of Company Options and Company Warrants exercised during the period beginning February 3, 2021 until immediately prior to the Closing will be added to the definition of Equity Value such that the Equity Value will be increased by such cash amount. In addition, the Second Amendment amended the Reorganization Agreement to provide that, solely for purposes of calculating the Exchange Ratio, a Company Optionholder’s Cashout Vested Company Options and the Per Share Merger Consideration Value, (x) subsections (b), (c) and (d) of the definition of Equity Value and (y) the number of Outstanding Company Equity Securities shall, in each case, be determined as of a date (the “Determining Date”), which shall be determined by the Company and which shall be no less than 10 Business Days prior to the Closing Date.
NOTE 19 — EVENTS SUBESEQUENT TO ORIGINAL ISSUANCE OF CONSOLIDATED FINANCIAL STATEMENTS (UNAUDITED) (cont.)
In addition, the Second Amendment provides that, for U.S. employees of Payoneer Inc. holding Company Common Shares issued pursuant to the exercise of Company Options prior to the date that is 12‑months preceding the Determining Date (each, an “Exercise Holder”), instead of each Company Common Share held by such Exercise Holder being entitled to Per Share Cash Consideration and Per Share Stock Consideration on a pro rata basis, and instead of the Cashout Vested Company Options of such Exercise Holder being entitled to be exchanged for the Cashout Vested Company Option Amount allocable to such Exercise Holder, (i) the aggregate amount of the Per Share Cash Consideration and Cashout Vested Company Option Amount allocable to such Exercise Holder will be deemed exchanged for certain of such Exercise Holder’s Company Common Shares and Vested Company Options in full, (ii) the aggregate amount of the Per Share Stock Consideration (other than the Earn-Out Shares) allocable to such Exercise Holder will be deemed exchanged for certain of such Exercise Holder’s Company Common Shares in full and (iii) the aggregate Converted Options that would otherwise continue to be held by such Exercise Holder as a result of converting the Remaining Vested Company Options will be deemed exchanged for certain of such Exercise Holder’s Vested Company Options in full, in each case pursuant to a methodology described further in the Second Amendment; provided that the percentage to be obtained by dividing the cash portion of the consideration to be paid to such Exercise Holder by the aggregate amount of consideration allocated to such Exercise Holder under the Reorganization Agreement (excluding the Earn-Out Shares) in respect thereof will be equal to the percentage obtained by dividing the Per Share Cash Consideration that would be payable to such holder in respect of one Company Common Share by the Per Share Merger Consideration Value (excluding the Earn-Out Shares) without giving effect to the foregoing allocation provisions (subject to de minimis differences due to rounding and such other adjustments as the Company may, in its discretion, make in order to give effect to the same).
Note that all other material terms of the Reorganization Agreement remain unchang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1</t>
        </is>
      </c>
      <c r="C2" s="2" t="inlineStr">
        <is>
          <t>Dec. 31, 2020</t>
        </is>
      </c>
    </row>
    <row r="3">
      <c r="A3" s="3" t="inlineStr">
        <is>
          <t>SIGNIFICANT ACCOUNTING POLICIES</t>
        </is>
      </c>
    </row>
    <row r="4">
      <c r="A4" s="4" t="inlineStr">
        <is>
          <t>Accounting principles:</t>
        </is>
      </c>
      <c r="B4" s="4" t="inlineStr">
        <is>
          <t>a.
The consolidated financial statements are prepared in accordance with Generally Accepted Accounting Principles (“GAAP”) in the United States of America (hereafter - U.S. GAAP).</t>
        </is>
      </c>
      <c r="C4" s="4" t="inlineStr">
        <is>
          <t>a.
The accompanying consolidated financial statements are prepared in accordance with accounting principles generally accepted in the United States of America (“U.S. GAAP”).</t>
        </is>
      </c>
    </row>
    <row r="5">
      <c r="A5" s="4" t="inlineStr">
        <is>
          <t>Principles of consolidation:</t>
        </is>
      </c>
      <c r="B5" s="4" t="inlineStr">
        <is>
          <t>b.
The accompanying consolidated financial statements include the accounts of Payoneer Inc. and its wholly 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shown within Share in losses of associated companies on our condensed consolidated statements of income and our investment balance as an investment in associated companies on our condensed consolidated balance sheets.
The consolidated interim financial information herein is unaudited; however, such information reflects all adjustments (consisting of normal, recurring adjustments), which are, in the opinion of management, necessary for a fair statement of results for the interim period. The results of operations for the three months ended March 31, 2021 are not necessarily indicative of the results to be expected for the full year. The year-end condensed balance sheet data was derived from audited financial statements for the year ended December 31, 2020 but does not include all disclosures required by accounting principles generally accepted in the United States of America. These unaudited financial statements should be read in conjunction with the audited financial statements, and related notes thereto.</t>
        </is>
      </c>
      <c r="C5" s="4" t="inlineStr">
        <is>
          <t>b.
The accompanying consolidated financial statements include the accounts of Payoneer Inc. and its wholly owned subsidiaries. All intercompany balances and transactions have been eliminated in consolidation. Investments in entities where we have the ability to exercise significant influence, but not control, over the investee and investment in joint ventures, are accounted for using the equity method of accounting. For such an investment the Company’s share of the investee’s results of operations is included as share in losses of associated company on the consolidated statements of income and the investment balance as an investment in associated company on the consolidated balance sheets.</t>
        </is>
      </c>
    </row>
    <row r="6">
      <c r="A6" s="4" t="inlineStr">
        <is>
          <t>Use of estimates in the preparation of financial statements:</t>
        </is>
      </c>
      <c r="B6" s="4" t="inlineStr">
        <is>
          <t>c.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t>
        </is>
      </c>
      <c r="C6" s="4" t="inlineStr">
        <is>
          <t>c.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t>
        </is>
      </c>
    </row>
    <row r="7">
      <c r="A7" s="4" t="inlineStr">
        <is>
          <t>Functional currency and translation:</t>
        </is>
      </c>
      <c r="C7" s="4" t="inlineStr">
        <is>
          <t>d.
The functional currency of the Company is the U.S. dollar (“dollar” or “$”). Where the Company’s foreign subsidiaries derive their revenue primarily from services provided to the parent company as well as obtains its financing from the parent company in dollars, the Company has determined the functional currencies to be the dollar as well.
Accordingly, monetary accounts maintained in currencies other than the dollar are re-measured into dollars in accordance with the principles set forth in ASC 830 of the Financial Accounting Standards Board (“FASB”) “Foreign Currency Translation”, in the following manne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reflected in the statement of income (loss), the transaction date exchange rates are used. Depreciation, amortization and other changes deriving from non-monetary items are based on historical exchange rates. The resulting transaction gains or losses are recorded as net financial income or expenses.
The Company is also affected by fluctuations in exchange rates on its investments in an associated company. The assets and liabilities of the associated company whose functional currency is a foreign currency are translated at the period-end rate of exchange. The resulting translation adjustment is recorded as a component of other comprehensive income and is included in shareholders’ equity.
The Company also has a foreign subsidiary that uses the local currency of the respective country as its functional currency. Assets and liabilities of the non-U.S. dollar functional currency subsidiary is translated into U.S. dollars at exchange rates prevailing at the balance sheet dates. Revenues, costs, and expenses of the non U.S. dollar functional currency subsidiary is translated into U.S. dollars using daily exchange rates. Gains and losses resulting from these translations are recorded as a component of accumulated other comprehensive income (loss) (“AOCI”). Gains and losses from the remeasurement of foreign currency transactions into the functional currency are recognized as other income (expense), net in our consolidated statements of income.</t>
        </is>
      </c>
    </row>
    <row r="8">
      <c r="A8" s="4" t="inlineStr">
        <is>
          <t>Fair value measurement:</t>
        </is>
      </c>
      <c r="C8" s="4" t="inlineStr">
        <is>
          <t>e.
The Company applies the provisions of ASC Topic 820, Fair Value Measurements and Disclosures (“ASC 820”), regarding fair value measurements for assets and liabilities. ASC 820 defines fair value, establishes a framework for measuring fair value and requires certain disclosures about fair value measurements. The provisions apply whenever other accounting pronouncements require or permit fair value measurements.
NOTE 2 – SIGNIFICANT ACCOUNTING POLICIES (cont.)
e.
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As of December 31, 2020 and 2019, the fair values of the Company’s cash, cash equivalents, customer funds, short-term and long-term deposits, accounts receivable, CA receivables, accounts payable and outstanding operating balances approximated the carrying values of these instruments presented in the Company’s consolidated balance sheets because of their nature. The fair values of the derivative assets and liabilities are determined using quantitative models that use as their basis readily observable market parameters that are actively quoted and can be validated through external sources, including third-party pricing services, brokers and market transactions (Level 2). The fair value of long-term debt, the Company’s common stock and contingent consideration related to the acquisition (as described within note 3) are determined using Level 3 unobservable inputs and assumptions by the Company.</t>
        </is>
      </c>
    </row>
    <row r="9">
      <c r="A9" s="4" t="inlineStr">
        <is>
          <t>Cash and cash equivalents:</t>
        </is>
      </c>
      <c r="C9" s="4" t="inlineStr">
        <is>
          <t>f.
The Company considers cash invested in short-term bank deposits (up to three months from date of deposit) that are not restricted to withdrawal or use and money market instruments, to be cash equivalents. The Company maintains cash and cash equivalent balances with various financial institutions. The Company regularly reviews investment concentrations of these institutions and has relationships with a globally diversified group of banks and financial institutions .</t>
        </is>
      </c>
    </row>
    <row r="10">
      <c r="A10" s="4" t="inlineStr">
        <is>
          <t>Restricted cash:</t>
        </is>
      </c>
      <c r="C10" s="4" t="inlineStr">
        <is>
          <t>g.
The Company maintains restricted cash held as collateral for the purposes of its hedging activities as well as maintain compliance with certain agreements. The restricted cash are presented as a current asset as all the open hedges are held for less than a year.
The restricted cash under the non-current assets include deposits held with payment processors and issuing banks that assist the Company in executing payment transactions, deposits in connection with regulatory requirements and deposits for property rental in different locations around the globe. Depending on the length of the lease, the restricted lease deposit is presented as either a current or non-current asset.</t>
        </is>
      </c>
    </row>
    <row r="11">
      <c r="A11" s="4" t="inlineStr">
        <is>
          <t>Customer funds:</t>
        </is>
      </c>
      <c r="C11" s="4" t="inlineStr">
        <is>
          <t>h.
The Company holds customer funds as the Company’s liability. These funds are reflected on the consolidated balance sheets as an outstanding operating balances liability. To meet regulatory requirements in the jurisdictions in which the Company operates, the Company is obligated to hold the underlying funds and separately classify the assets as customer funds in the consolidated balance sheet. The Company classifies the assets underlying the customer funds as current based on their purpose and availability to fulfill the direct obligation of the Company under amounts due to customers. The Company does not commingle these customer funds with its corporate funds and maintains these assets separately in interest and non-interest bearing bank accounts. The Company has restricted access to some bank accounts depending on the license and regulatory body governing the services and nature of the services underlying each obligation.
Customer funds include funds in transit that have not yet settled with the designated payee bank account or have yet to be loaded to a payee card. These funds are classified differently on the consolidated statements of cash flows as investing activities.</t>
        </is>
      </c>
    </row>
    <row r="12">
      <c r="A12" s="4" t="inlineStr">
        <is>
          <t>Accounts receivable, net:</t>
        </is>
      </c>
      <c r="C12" s="4" t="inlineStr">
        <is>
          <t>i.
Accounts receivable includes mainly amounts due from the Company’s issuing banks for transaction, service and maintenance fees collected by the issuing banks from the cardholders on the Company’s behalf. The balance also includes receivables from program management services and other payment service programs whereby the Company periodically assesses and evaluates the collectability of outstanding receivables. The Company maintains a reserve for doubtful accounts.
Year Ended December 31,
2020
2019
Bank income receivable
$
13,097
$
9,225
Other accounts receivable
4,868
4,301
Reserve for doubtful accounts
(122)
(139)
Total accounts receivable
$
17,843
$
13,387</t>
        </is>
      </c>
    </row>
    <row r="13">
      <c r="A13" s="4" t="inlineStr">
        <is>
          <t>Capital Advance (CA) receivable, net:</t>
        </is>
      </c>
      <c r="B13" s="4" t="inlineStr">
        <is>
          <t>d.
The Company enters into transactions with pre-qualified sellers in which the Company purchases a designated amount of future receivables for an upfront cash purchase price. For further details around CA and associated accounting policies, refer to the Company’s 2020 annual financial statements.
During the three months ended March 31, 2021 and 2020, the Company has purchased and collected the following principal amounts associated with CAs:
CA receivable, gross, December 31, 2020
$
67,682
CA extended to customers
104,381
Revenue earned in the period but not collected
901
Revenue collected in the period but not earned
(782)
CA collected from customers
(97,638)
Exchange rate adjustments
(627)
Charge-offs, net of recoveries
(292)
CA receivable, gross, March 31, 2021
$
73,625
Allowance for CA losses, March 31, 2021
(1,593)
CA receivable, net, March 31, 2021
$
72,032
CA receivable, gross, December 31, 2019
$
60,636
CA extended to customers
48,513
Revenue earned in the period but not collected
587
Revenue collected in the period but not earned
(656)
CA collected from customers
(74,897)
Exchange rate adjustments
(445)
Charge-offs, net of recoveries
(248)
CA receivable, gross, March 31, 2020
$
33,490
Allowance for CA losses, March 31, 2020
(1,080)
CA receivable, net, March 31, 2020
$
32,410
The outstanding gross balance at March 31, 2021 consists of the following current and overdue amounts:
1‑30 days
Above 90
Total
Current
overdue
30‑60 overdue
60‑90 overdue
overdue
72,024
404
113
204
880
The outstanding gross balance at December 31, 2020 consists of the following current and overdue amounts:
1‑30 days
Above 90
Total
Current
overdue
30‑60 overdue
60‑90 overdue
overdue
66,018
263
129
218
1,054
The following are current and overdue balances from above that are segregated into the timing of expected collections at March 31, 2021:
Due in less than
Due in
Due in
Due in more than
Total
Overdue
30 days
30‑60 days
60‑90 days
90 days
1,601
15,202
23,963
28,957
3,902
The following are current and overdue balances from above that are segregated into the timing of expected collections at December 31, 2020:
Due in less than
Due in
Due in
Due in more than
Total
Overdue
30 days
30‑60 days
60‑90 days
90 days
1,664
10,143
19,726
34,979
1,170
The Company has developed a risk-based methodology that is used to estimate future losses based on historcal loss experience as well as the qualitative judgment when historical loss data is not available. For product offerings with sufficient historical loss experience, the Company develops loss estimates based on receivable balance attributes such as account payment status and percentage of collections per day, and length of time from advance to collection. Based on these attributes, a historical loss rate is applied to calculate the allowance for CA losses. For product offerings that do not have significant historical loss data to develop a historical loss percentage, the Company estimates losses by evaluating portfolio factors such as average balance outstanding by customer as well as creating specific identification provisions for known collection risks.
As of March 31, 2021, the Company has applied a range of loss rates to the portfolio of 0.75% to 3.81% for the allowance for CA losses. The Company applied a range of loss rates between 1.5% and 4.19% as of March 31, 2020.
Below is a rollforward for the allowance for CA losses (“ALCAL”) for the three months ended March 31, 2021 and 2020:
ALCAL balance, December 31, 2020
$
1,587
Provision for ALCAL
1,595
Recoveries for ALCAL
(1,268)
CA receivables charged off
(321)
ALCAL balance, March 31, 2021
$
1,593
ALCAL balance, December 31, 2019
$
900
Provision for ALCAL
2,566
Recoveries for ALCAL
(2,100)
CA receivables charged off
(286)
ALCAL balance, March 31, 2020
$
1,080</t>
        </is>
      </c>
      <c r="C13" s="4" t="inlineStr">
        <is>
          <t>j.
The Company enters into transactions with pre-qualified sellers in which the Company purchases a designated amount of future receivables for an upfront cash purchase price. The delivery of the future receivables purchased in exchange for the advance cash purchase price is facilitated through the seller’s payment processing activities with the Company. There is no economic recourse to the seller in the event that the future receivables are not generated. There is also no fixed period of time in which the seller must deliver the purchased future receivables to the Company, as delivery of the purchased future receivables is contingent on the sellers’ generation of such receivables. The Company does have limited contractual remedies in the event that a seller breaches its agreement with the Company.
Although there is no economic recourse to the seller in the event that the future receivables are not generated, the degree of uncertainty related to this economic benefit is mitigated by the due diligence performed by the Company prior to purchasing the seller’s future receivables and is further mitigated by limited contractual remedies.
The Company’s due diligence includes but is not limited to detailed analyses of the seller’s historical processing volumes, transaction count, chargeback history, growth of the seller, and account longevity with the Company.
NOTE 2 – SIGNIFICANT ACCOUNTING POLICIES (cont.)
j.
The Company recognizes revenues associated with these fees over the CA period, adjusting the amount to reflect an effective interest rate. The fees earned on these receivables are included in total revenue on the consolidated statements of income (loss) and comprehensive income (loss) and the total fees were immaterial the Company’s operations for the years ended December 31, 2020 and 2019.
During the years ended December 31, 2020 and 2019, the Company has purchased and collected the following principal amounts associated with CAs:
CA receivable, gross, January 1, 2020
$
60,636
CA extended to customers
265,592
Revenue earned but not collected
782
Revenue collected but not earned
(656)
CA collected from customers
(259,134)
Exchange rate adjustments
970
Charge-offs, net of recoveries
(508)
CA receivable, gross, December 31, 2020
$
67,682
Allowance for CA losses, December 31, 2020
(1,587)
CA receivable, net, December 31, 2020
$
66,095
CA receivable, gross, January 1, 2019
$
16,909
CA extended to customers
171,126
Revenue earned but not collected
656
Revenue collected but not earned
(122)
CA collected from customers
(128,003)
Exchange rate adjustments
170
Charge-offs, net of recoveries
(100)
CA receivable, gross, December 31, 2019
$
60,636
Allowance for CA losses, December 31, 2019
(900)
CA receivable, net, December 31, 2019
$
59,736
The outstanding gross balance at December 31, 2020 consists of the following current and overdue amounts:
Total
Current
1 - 30 days overdue
30 - 60 overdue
60 - 90 overdue
Above 90 overdue
66,018
263
129
218
1,054
The outstanding gross balance at December 31, 2019 consists of the following current and overdue amounts:
Total
Current
1 - 30 days overdue
30 - 60 overdue
60 - 90 overdue
Above 90 overdue
58,468
1,373
619
96
80
The following are current and overdue balances from above that are segregated into the timing of expected collections at December 31, 2020:
Due in less than
Due in more than
Total
Overdue
30 days
Due in 30 - 60 days
Due in 60 - 90 days
90 days
1,664
10,143
19,726
34,979
1,170
NOTE 2 – SIGNIFICANT ACCOUNTING POLICIES (cont.)
j.
The following are current and overdue balances from above that are segregated into the timing of expected collections at December 31, 2019:
Due in less than
Due in more than
Total
Overdue
30 days
Due in 30-60 days
Due in 60-90 days
90 days
2,168
10,857
16,016
31,595
—
CA advance receivable, net represents the aggregate amount of CA-related receivables owed by sellers as of the consolidated balance sheet date, net of an allowance for potential uncollectible amounts in the event of merchant fraud, diversion or default. For the purchased receivables, the Company is generally exposed to advance losses related to uncollectibility, and similar to the allowance for transaction losses, the Company establishes allowance for CA losses (ALCAL). The Company estimates the ALCAL based on an assessment of various factors, including historical experience, sellers’ current processing volume, and other factors that may affect the sellers’ ability to make future payments on the receivables. Changes to the ALCAL are reflected as transaction costs on the statement of income (loss). Charge-offs from the ALCAL occur when the receivable is greater than 240 days old or there have not been any collections for 90 consecutive days from the third party. Recoveries are reflected as a reduction in the ALCAL when the recovery occurs.
The Company has developed a risk-based methodology that is used to estimate future losses based on historical loss experience as well as the qualitative judgment when historical loss data is not available. For product offerings with sufficient historical loss experience, the Company develops loss estimates based on receivable balance attributes such as account payment status, percentage of collections per day, and length of time from advance to collection. Based on these attributes, a historical loss rate is applied to calculate the allowance for CA losses. For product offerings that do not have significant historical loss data to develop a historical loss percentage, the Company estimates losses by evaluating portfolio factors such as average balance outstanding by customer as well as creating specific identification provisions for known collection risks.
As of December 31, 2020, the Company has applied a range of loss rates to the portfolio of 0.75% to 5.1% for the allowance for CA losses with the weighted average loss rate applied being 2.15%. The Company applied a loss rate to the portfolio of 1.5% as of December 31, 2019.
Below is a rollforward for the ALCAL for the years ending December 31, 2020 and 2019:
ALCAL balance, January 1, 2019
$
153
Provision for ALCAL
2,701
Recoveries for ALCAL
(1,854)
CA receivables charged off
(100)
ALCAL balance, December 31, 2019
$
900
ALCAL balance, January 1, 2020
$
900
Provision for ALCAL
5,723
Recoveries for ALCAL
(4,247)
CA receivables charged off
(789)
ALCAL balance, December 31, 2020
$
1,587</t>
        </is>
      </c>
    </row>
    <row r="14">
      <c r="A14" s="4" t="inlineStr">
        <is>
          <t>Property, equipment and software, net:</t>
        </is>
      </c>
      <c r="C14" s="4" t="inlineStr">
        <is>
          <t>k.
1)
The assets are stated at cost.
2)
The assets are depreciated and amortized by the straight-line method, on basis of their estimated useful lives.
3)
Additions, renewals, and betterments are capitalized. Maintenance and repairs that do not extend the useful life of the asset are expensed as incurred.
The estimated useful lives are as follows:
Years
Computers, software and peripheral equipment
3 - 5
Furniture and office equipment
6 - 16
Leasehold improvements
Lesser of economic life or lease term</t>
        </is>
      </c>
    </row>
    <row r="15">
      <c r="A15" s="4" t="inlineStr">
        <is>
          <t>Internal use software:</t>
        </is>
      </c>
      <c r="C15" s="4" t="inlineStr">
        <is>
          <t>l.
The Company accounts for costs incurred to develop software and other applications for internal use to enhance its capabilities as a payment solution provider, in accordance with ASC 350‑40 “Internal-Use Software” and are included within Intangible assets, net on the Company’s balance sheet. The Company capitalizes the costs incurred during the application development stage, which include costs to design the software, application configuration, interfaces, coding, installation, and testing. Costs incurred during the preliminary project along with post-implementation stages of internal use computer software are expensed as incurred. Capitalized development costs are amortized over the period of estimated benefit, using the straight-line method and estimated useful lives of three years, and presented under depreciation and amortization. Costs incurred to maintain existing product offerings are expensed as incurred. The capitalization and ongoing assessment of recoverability of development cost requires considerable judgement by management.</t>
        </is>
      </c>
    </row>
    <row r="16">
      <c r="A16" s="4" t="inlineStr">
        <is>
          <t>Business combinations</t>
        </is>
      </c>
      <c r="C16" s="4" t="inlineStr">
        <is>
          <t>m.
The Company accounts for business combinations using the acquisition method when control is transferred to the Company. The consideration transferred in the acquisition is measured at fair value, as are the identifiable net tangible and intangible assets acquired. The fair value of the assests are considered to be significant estimates made by the Company. The methodologies used by the company are discussed further within Note 3. Any residual purchase price is allocated as goodwill. Transaction costs are expensed as incurred, except if related to the issue of debt or equity securities. Any contingent consideration connected to the business combination is measured at fair value at the date of acquisition and each reporting period thereafter. During the measurement period, which may be up to one year from the acquisition date, the Company may record adjustments to the fair value of these tangible and intangible assets acquired and liabilities assumed in the business combination, with the corresponding offset recorded to goodwill. Upon the conclusion of the measurement period or final determination of the fair value of assets acquired or liabilities assumed, whichever comes first, any subsequent adjustments are recorded to the Company’s consolidated statements of income (loss).</t>
        </is>
      </c>
    </row>
    <row r="17">
      <c r="A17" s="4" t="inlineStr">
        <is>
          <t>Goodwill and intangible assets</t>
        </is>
      </c>
      <c r="C17" s="4" t="inlineStr">
        <is>
          <t>n.
Goodwill represents the excess of the purchase price over the fair value of net assets acquired in a business combination and is allocated to the reporting unit expected to benefit from the business combination.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estimated using a discounted cash flow method. The discounted cash flow method, a form of the income approach, uses expected future operating results and a market participant discount rate. Failure to achieve these expected results, changes in the discount rate or market pricing metrics, may cause a future impairment of goodwill at the reporting unit level. The Company conducted the annual impairment test of goodwill as of September 30, 2020. The Company elected to directly perform a quantitative analysis of fair value of the reporting unit compared to the carrying value of the reporting unit. Based on the results of this analysis, the Company determined that the goodwill was not impaired.
Intangible assets consist of acquired developed technology, internal use software (refer to note 2k) and other intangible assets. Intangible assets are amortized over the period of estimated useful life using the straight-line method and have estimated useful lives ranging from three to six years. No significant residual value is estimated for intangible assets.
The Company evaluates intangible assets for impairment whenever events or changes in circumstances indicate that the carrying amount of such assets may not be recoverable. An asset is considered impaired if its carrying amount exceeds the future net cash flow the asset is expected to generate.</t>
        </is>
      </c>
    </row>
    <row r="18">
      <c r="A18" s="4" t="inlineStr">
        <is>
          <t>Impairment of long-lived assets:</t>
        </is>
      </c>
      <c r="C18" s="4" t="inlineStr">
        <is>
          <t>o. Impairment of long-lived assets:
The Company reviews long-lived assets for their impairment whenever events or changes in circumstances indicate that the carrying amount of an asset may not be recoverable. If the estimated future cash flows (undiscounted and without interest charges) from the use of the asset are less than the carrying value, a write-down would be recorded to reduce the related asset to its estimated fair value.</t>
        </is>
      </c>
    </row>
    <row r="19">
      <c r="A19" s="4" t="inlineStr">
        <is>
          <t>Outstanding operating balances:</t>
        </is>
      </c>
      <c r="C19" s="4" t="inlineStr">
        <is>
          <t>p. Outstanding operating balances :
The balances include customers’ balances held with the Company as well as customers’ funds in transit that have not yet settled with the designated payee bank account or have yet to be loaded to a payee card. The Company recognizes the outstanding operating balances as a liability on the accompanying consolidated balance sheets and releases the liability once the funds reached the payee or loaded to the card.</t>
        </is>
      </c>
    </row>
    <row r="20">
      <c r="A20" s="4" t="inlineStr">
        <is>
          <t>Revenue recognition:</t>
        </is>
      </c>
      <c r="B20" s="4" t="inlineStr">
        <is>
          <t>e.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The following table presents our revenue disaggregated by primary geographical market where revenues are attributable to the country in which the billing address of the customer is located.
Three months ended March 31,
2021
2020
Primary geographical markets
Greater China (1)
$
39,614
$
25,952
United States
8,053
15,934
All other countries (2)
52,939
40,073
Total revenues
$
100,606
$
81,959
(1)
Greater China is inclusive of mainland China, Hong Kong and Taiwan
(2)
No single country included in the other countries category generated more than 10% of total revenue
The Company had one customer that contributed 2% and 12% of total revenue for the three months ended 2021 and 2020, respectively.
The following table presents revenue recognized from contracts with customers as well as revenue from other sources, consisting primarily of interest income:
Three months ended March 31,
2021
2020
Revenue recognized at a point in time
$
97,343
$
76,648
Revenue recognized over time
2,734
1,856
Revenue from contracts with customers
100,077
78,504
Revenue from other sources
529
3,455
Total revenues
$
100,606
$
81,959
Customer acquisition costs
The Company recognizes an asset for incremental costs to obtain a contract such as sales commissions and other customer incentives. The asset is amortized on a systematic basis over the expected customer relationship period, which is estimated to be 1.75 years and is consistent with the pattern of recognition of the associated revenue.
The Company periodically reviews these deferred customer acquisition costs to determine whether events or changes in circumstances have occurred that could impact the period of benefit. There were no impairment losses recorded during the periods presented. The following table represents a rollforward of deferred customer acquisition costs:
Opening balance as of January 1, 2021
$
8,976
Additions to deferred customer acquisition costs
2,628
Amortization of deferred customer acquisition costs
(2,089)
Ending balance as of March 31, 2021
$
9,515</t>
        </is>
      </c>
      <c r="C20" s="4" t="inlineStr">
        <is>
          <t>q.
On January 1, 2019, the Company adopted Accounting Standards Codification (ASC) 606, Revenue from Contracts with Customers, using the modified retrospective method applied to those contracts which were not completed as of January 1, 2019. Results for reporting periods beginning after January 1, 2019 are presented under ASC 606, while prior period amounts are not adjusted and continue to be reported in accordance with the Company’s historic revenue recognition methodology under ASC 605, Revenue Recognition.
NOTE 2 – SIGNIFICANT ACCOUNTING POLICIES (cont.)
q.
The Company recorded a net increase to retained earnings of $285 as of January 1, 2019, due to the cumulative impact of adopting ASC 606, primarily related to the effect of incremental contract acquisition costs on contracts that were not completed by the transition date. A corresponding increase of $285 was recorded in other assets on the consolidated balance sheet.
Revenue is recognized when control of the promised goods or services is transferred to customers, in an amount that reflects the consideration the Company expects to be entitled to in exchange for those goods or services.
The majority of the Company’s revenue is recognized and collected upon the completion of the underlying transaction. In some cases, collection is through intermediaries such as issuing banks which settle on a monthly basis.
Card and Customer Account revenue:
1)
Transaction fee revenues - the Company’s transaction fee revenue principally consists of usage fees. Revenue may vary based on the size of the transaction, the funding method used, the currency to be ultimately disbursed and the countries to which the funds are transferred. Transaction fee revenues are recognized at a point in time which is the period when the underlying transactions occur, and at this time the amounts are known.
2)
Collection and loading fees - fees are charged to customers upon withdrawal of funds into a customer’s bank account or utilization of funds loaded or allocated to cards. Fees are recognized at a point in time which is the period that the underlying withdrawal or load to a customer occurs.
3)
Service and maintenance fees – maintenance and service fees are charged either monthly or annually to customers. Fees charged in advance to customers covering a single reporting period or multiple reporting periods are recognized when the fee is charged as there is no binding contract term and the fee does not represent a material right to the customer.
4)
Cancellations and refunds of fees - the Company records revenue net of transaction cancellation and refunds of fees. Cancellations and refunds of fees are estimated at the time that the underlying transaction occurs and are provided for in advance of the cancellation or refund.
5)
Capital Advance fees - the Company offers customers a cash advance in exchange for a fixed amount of their future receivables. Such customers use Payoneer’s payment services to receive payments from third party online marketplaces for goods and services sold on the marketplaces. For the cash advances in which the Company retains the right to future receivables, the fee is recognized over the advance period.
Global Bank Transfer Revenue:
Revenues generated from bank transfers are recorded at the time the related funds transfer is executed and delivered to the beneficiary. Revenue is deferred until it reaches the beneficiary even if it has been collected by the Company at any point during the bank transfer process. The timing of recognition is dependent on geographic region, and overall reliance on third party processors and financial institutions.
NOTE 2 – SIGNIFICANT ACCOUNTING POLICIES (cont.)
q.
The Company uses third-party processors and financial institutions in executing foreign exchange transactions with third-parties. The Company acts as the principal in these transactions and recognizes revenue as it relates to these transactions on a gross basis as the Company controls the service to the end customer and directs third party processors and other financial institutions to perform the specified services on the Company’s behalf. To the extent revenues are recorded on a gross basis, any commissions or other payments to third-parties are recorded as transaction costs so that the net amount (gross revenue less transaction costs) is reflected in operating income.
The types of fees that are recognized by the Company are the following:
1)
Transfer fees - the Company charges transfer fees on its global bank transfer services.
2)
Foreign exchange conversion fees - the Company generates revenues from funds that were transferred to the Company in one currency and are transferred to a beneficiary in another currency through international transactions. The revenue is calculated as the difference between the rate the Company charges its customers and the foreign exchange market rate at the time of the transaction.
Interest income on underlying customer balances :
The assets underlying the customer balances being held on the Company’s consolidated balance sheets as customer funds are maintained in interest and non-interest bearing accounts. The interest earned on these assets is included in total revenue on the consolidated statements of loss and comprehensive loss because the collecting, holding, and remitting of these funds are critical components of the Company’s operations.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The following table presents our revenue disaggregated by primary geographical market where revenues are attributable to the country in which the billing address of the customer is located.
Year Ended December 31,
2020
2019
2018
Primary geographical markets
Greater China (1)
$
127,307
$
103,531
$
98,146
United States
38,729
69,016
49,997
All other countries (2)
179,556
145,203
111,992
Total revenues
$
345,592
$
317,750
$
260,135
(1)
Greater China is inclusive of mainland China, Hong Kong and Taiwan
(2)
No single country included in the other countries category generated more than 10% of total revenue
The Company had one customer that contributed 5%, 15% and 13% of total revenue for the years ended December 31, 2020, 2019 and 2018, respectively.
NOTE 2 – SIGNIFICANT ACCOUNTING POLICIES (cont.)
q.
The following table presents revenue recognized from contracts with customers as well as revenue from other sources, consisting primarily of interest income:
Year Ended December 31,
2020
2019
2018
Revenue recognized at a point in time
$
332,939
$
297,077
$
252,268
Revenue recognized over time
6,652
3,456
—
Revenue from contracts with customers
339,591
300,533
252,268
Revenue from other sources
6,001
17,217
7,867
Total revenues
$
345,592
$
317,750
$
260,135
Customer acquisition costs
The Company capitalizes certain costs associated with customer acquisition rewards and sales commissions that are incremental to the acquisition of customer contracts. These costs are recorded as other assets on the consolidated balance sheets. The Company determines whether costs should be deferred based on based on the incremental nature of the underlying cost and if the cost would not have occurred absent the customer acquisition.
Customer acquisition rewards primarily refers to incentive payments made to existing customers, third parties and new customers when a new customer is referred and utilizes the Company’s platform, subject to certain conditions. Certain capitalized sales commissions include payments made to employees that are directly related to new customers’ acquisitions or increased revenue or volume for existing customers.
Amortization of customer acquisition rewards and sales commissions are consistent with the pattern of revenue recognition of each performance obligation. Incentives earned by customers and third parties for referring new customers are paid in exchange of a distinct service and accounted for sales and marketing expenses on the consolidated statements. Any amounts paid in excess of the fair value of the referral service received are recorded as a reduction of revenue. Fair value of the service is established using amounts paid to vendors for similar services. The Company has applied the practical expedient in ASC 606 to expense costs as incurred for costs to obtain a contract with a customer when the amortization period would have been one year or less.
The Company recognizes an asset for incremental costs to obtain a contract such as sales commissions and other customer incentives. The asset is amortized on a systematic basis over the expected customer relationship period, which is estimated as of December 31, 2020 to be 2.35 years and is consistent with the pattern of recognition of the associated revenue.
NOTE 2 – SIGNIFICANT ACCOUNTING POLICIES (cont.)
q.
The Company periodically reviews these deferred customer acquisition costs to determine whether events or changes in circumstances have occurred that could impact the period of benefit. There were no impairment losses recorded during the periods presented. The following table represents a rollforward of deferred customer acquisition costs:
Opening balance (modified retrospective adoption of ASC 606 on January 1, 2019)
$
285
Additions to deferred customer acquisition costs
6,981
Amortization of deferred customer acquisition costs
(2,209)
Ending balance as of December 31, 2019
$
5,057
Opening balance as of January 1, 2020
$
5,057
Additions to deferred customer acquisition costs
10,119
Amortization of deferred customer acquisition costs
(6,200)
Ending balance as of December 31, 2020
$
8,976</t>
        </is>
      </c>
    </row>
    <row r="21">
      <c r="A21" s="4" t="inlineStr">
        <is>
          <t>Transaction costs:</t>
        </is>
      </c>
      <c r="C21" s="4" t="inlineStr">
        <is>
          <t>r.
Transaction costs consist of fees paid to the banks, processors and networks, costs to acquire currencies, card supply costs and other losses related to the Company’s services. These costs are net of any rebate programs with banks and processors, such as currency conversion assessment rebates and volume rebates. These costs are primarily driven by transaction volumes and the number of active cards.
The Company is exposed to potential transaction losses due to credit cards collections, ACH returns, prepaid card negative balances and chargebacks, including charge-offs related to CA. These costs are included in transaction costs. The Company established an allowance for estimated losses arising from processing customer transactions described above. This allowance represents an accumulation of the estimated amounts necessary to provide for transaction losses incurred as of the reporting date, including those for which the Company has not yet identified. The allowance is monitored quarterly and is updated based on actual claims data. The allowance is based on known facts and circumstances as well as internal factors. As of December 31, 2020, 2019 and 2018, the allowance for transaction losses, including the allowance for CA totaled $2,334, $1,532 and $410, respectively, and was included in other payables, with the exception of the allowance for CA which is within CA receivables, net on the balance sheet.</t>
        </is>
      </c>
    </row>
    <row r="22">
      <c r="A22" s="4" t="inlineStr">
        <is>
          <t>Other operating expenses:</t>
        </is>
      </c>
      <c r="C22" s="4" t="inlineStr">
        <is>
          <t>s.
Other operating expenses include compensation for the Company’s employees who support customer service calls, card and account approval, banking infrastructure implementations, transactions monitoring and liquidity management as well as indirect costs incurred for fraud detection, compliance operations, provision for transaction loss and maintenance costs related to the Company’s customer call center infrastructure.</t>
        </is>
      </c>
    </row>
    <row r="23">
      <c r="A23" s="4" t="inlineStr">
        <is>
          <t>Sales and marketing expenses:</t>
        </is>
      </c>
      <c r="C23" s="4" t="inlineStr">
        <is>
          <t>t.
Sales and marketing include business development and product launch costs, marketing and advertising costs, retention costs and certain customer acquisition costs. This also includes employee compensation and related costs to support the sales and marketing process. Advertising and certain marketing costs are expensed as incurred and amounted to $7,740, $5,760 and $8,571 for the years ended December 31, 2020, 2019 and 2018, respectively.
NOTE 2 – SIGNIFICANT ACCOUNTING POLICIES (cont.)
t.
The Company offers various programs to acquire customers. In certain customer acquisition arrangements with existing customers, the payments to the customer, driven by such an arrangement, are recorded as a reduction of revenue.</t>
        </is>
      </c>
    </row>
    <row r="24">
      <c r="A24" s="4" t="inlineStr">
        <is>
          <t>Research and development expenses:</t>
        </is>
      </c>
      <c r="C24" s="4" t="inlineStr">
        <is>
          <t>u.
Research and development expenses charged to the statement of income (loss) as incurred and consist primarily of employee compensation and related costs, professional services and consulting expenses, and non-capitalized costs associated with the development of new technologies.</t>
        </is>
      </c>
    </row>
    <row r="25">
      <c r="A25" s="4" t="inlineStr">
        <is>
          <t>Concentration of risk:</t>
        </is>
      </c>
      <c r="C25" s="4" t="inlineStr">
        <is>
          <t>v.
Financial instruments that potentially expose the Company to concentrations of credit risk consist primarily of cash and cash equivalents, customer funds, restricted cash, CA and account receivables. The Company’s assets are placed with financial institutions throughout the world. The Company regularly reviews its funds concentrations and has relationships with a globally diversified group of banks and financial institutions. A significant portion of the Company’s cash is deposited at large depository institutions. The majority of those cash funds exceed FDIC coverage insurance limit of $250. Additionally, a portion of the Company’s cash is deposited in non-US accounts. Significant balances are held in ring-fenced accounts; however there are funds held with financial institutions that do not offer deposit insurance and bear specific country and regional risks. The Company is also exposed to transaction losses due to funds blocked with its Global Bank Transfers processors, See also Note 11.
47% and 42% of the Company’s cash and cash equivalents, customer funds are concentrated with domestic financial institutions as of December 31, 2020 and 2019, respectively.
Cash and cash equivalents and customer funds balances denominated in U.S. dollars represent 70% and 65% of the balance of the cash, cash equivalents and customer funds at December 31, 2020 and 2019, respectively.
The Company is conducting transactions worldwide and settles accounts with its financial intermediaries in various currencies. There is a currency exchange rate risk related to the time difference between the money transfer transaction and the payment execution. The strengthening or weakening of the U.S. dollar versus the foreign currencies in which the Company operates, impacts the translation of the Company’s net revenues and expenses generated in these foreign currencies into the U.S. dollar and the Company’s financial expense derive from the revaluation of these balances. To mitigate that risk, the Company actively manages this exposure and limits the time of open positions.
The Company utilizes a third-party issuing bank for its physical and virtual card management business as well as issues cards directly under its Mastercard license. If the issuing bank ceases to transact with current cardholders, incurs a significant disruption that affects current cardholder transactions, or terminates as an issuing bank due to circumstances out of the Company’s control or if Mastercard revokes the Company’s license to issue cards, the result would have a significant negative impact on the Company.
Information security risks for financial and technology companies have significantly increased in recent years. There can be no assurance that the Company will not suffer related losses in the future.
NOTE 2 – SIGNIFICANT ACCOUNTING POLICIES (cont.)
v.
The Company operates globally and in a rapidly evolving regulatory environment. The Company’s business is subject to laws, rules, regulations, policies and legal interpretations in the markets in which the Company operates, including but not limited to those governing banking, cross-border and domestic money transmission, foreign exchange, privacy, data protection, payment processing and settlement services, consumer protection, anti-money laundering, and counter-terrorist financing. The legal and regulatory requirements applicable to the Company are extensive, complex, frequently changing, and increasing in number, and may impose overlapping and/or conflicting requirements or obligations.
Non-compliance with laws and regulations may result in penalties and enforcement actions related to non-compliance, changes in laws and regulations or their interpretation, and the enactment of new laws and regulations applicable to the Company could have a material adverse impact on its business, results of operations and financial condition. Therefore, the Company monitors these areas closely to ensure that its solutions are compliant with such laws and regulations.
In 2020, 2019 and 2018, revenues generated from customers who were paid out of a single marketplace constituted 29%, 27% and 30%, respectively.
In 2020, 2019 and 2018, revenues generated from customers who reside in Greater China constituted 37%, 33% and 38%, respectively, of total revenues. This geographic concentration, creates exposure to local economies and politics, and regional downturns. Any unforeseen events or changes in regulation or legal requirements in Greater China that restrict the services we can provide to customers who reside in Greater China could have a significant impact on the Company’s financial statements.
The United Kingdom (“U.K.”) held a referendum in June 2016 in which a majority of voters approved an exit from the European Union (“EU”) (“Brexit”). In March 2017, the U.K. government gave formal notice of its intention to leave the EU and in January 2020, the U.K. exited the EU, and a withdrawal agreement entered into force; the U.K. and the EU entered into a Trade and Cooperation Agreement effective January 2021 . Uncertainty remains about certain aspects of the future relationship between the U.K. and EU could adversely affect U.K., regional (including European) and worldwide economic and market conditions and could contribute to instability in global financial and foreign exchange markets, including volatility in the value of the British Pound and Euro, which in turn could adversely affect the Company’s customers and companies with which it does business. In addition, Brexit could lead to legal uncertainty and see national laws and regulations in the U.K. diverge from EU laws and regulations, as the U.K. determines which EU laws to replace or replicate.</t>
        </is>
      </c>
    </row>
    <row r="26">
      <c r="A26" s="4" t="inlineStr">
        <is>
          <t>Income taxes:</t>
        </is>
      </c>
      <c r="C26" s="4" t="inlineStr">
        <is>
          <t>w.
Income taxes are accounted for using an asset and liability approach as required under U.S. GAAP. The asset and liability approach require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effects of future changes in tax laws or rates are not anticipated. Deferred taxes have not been provided on the amount of unremitted earnings from foreign subsidiaries retained for reinvestment in the Company. The measurement of deferred tax assets is reduced, if necessary, by the amount of any tax benefits that, based on available evidence, are not expected to be realized. Valuation allowances are established for deferred tax assets when the likelihood of the deferred tax assets not being realized exceeds the more likely than not criterion. Deferred tax assets and liabilities, along with any related valuation allowance, are classified as non-current assets or non-current liabilities on the balance sheets.
The Company follows the guidance on accounting for uncertainty in income taxes in accordance with U.S. GAAP. The guidance provides a comprehensive model for the recognition, measurement and disclosure in financial statements of uncertain income tax positions that a company has taken or expects to take on a tax return. Under this guidance, a company can recognize the benefit of an income tax position only if it is more likely than not (greater than 50%)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taxes on income in the consolidated financial statements.
Income tax expense includes U.S. (federal and state) and foreign income taxes. Tax legislation commonly known as the Tax Cuts and Jobs Act of 2017 (the “2017 Tax Act”) includes a mandatory one-time tax on accumulated earnings of foreign subsidiaries, and as a result, all previously unremitted earnings for which no U.S. deferred tax liability had been accrued were subject to U.S. tax. Notwithstanding the U.S. taxation of these amounts, the Company intends to continue to invest most or all of these earnings, as well as its capital in these subsidiaries, indefinitely outside of the U.S. and do not expect to incur any significant, additional taxes related to such amounts.</t>
        </is>
      </c>
    </row>
    <row r="27">
      <c r="A27" s="4" t="inlineStr">
        <is>
          <t>Derivative instruments and hedging activities:</t>
        </is>
      </c>
      <c r="C27" s="4" t="inlineStr">
        <is>
          <t>x.
The Company is exposed to market risk due to significant operating expenses denominated in New Israeli Shekels. To reduce that risk, the Company enters into foreign currency forward contracts to hedge currency risk related to its foreign operations. The duration of these derivative contracts at inception is generally less than one year. The Company recognizes all derivative instruments as either assets or liabilities on the consolidated balance sheet at fair value (Level 2 valuation within the fair value measurements hierarchy).
The accounting for changes in the fair value (i.e. gains and losses) of a derivative instrument depends on whether it has been designated and qualifies as a hedging relationship, and on the type of hedging relationship. Derivatives that are not designated hedges must be adjusted to fair value into earnings through financial income or expense. Changes in the fair value of the derivatives are recognized in other comprehensive income until the hedged item is recognized in earnings. The ineffective portion of the derivative’s change in fair value is immediately recognized as financial income or expense. The cash flow from derivative instruments and hedging activities was reflected in cash flow from operations.</t>
        </is>
      </c>
    </row>
    <row r="28">
      <c r="A28" s="4" t="inlineStr">
        <is>
          <t>Share-based compensation:</t>
        </is>
      </c>
      <c r="C28" s="4" t="inlineStr">
        <is>
          <t>y.
1)
The Company applies Statement of ASC 718, “Share-based Payment”. ASC 718 requires awards classified as equity awards to be accounted for using the grant-date fair value method. The fair value of share-based payment transactions is recognized as expense over the requisite service period. Forfeitures are accounted as they occur.
2)
The Company measures the compensation cost related to the options awarded on the grant date and recognizes the cost on a straight-line method over the requisite service period of the awards, including awards with graded vesting and no additional conditions for vesting other than service conditions.
3)
The Company measures the additional compensation cost of modified awards on the date of modification and recognizes the cost (1) on the modification date for past service periods and (2) on a straight-line method over the future related service period.
4)
The Company early adopted ASU 2018‑07 for share-based payments with service providers. Fair value of the equity instrument issued to a non-employee should be measured as of the grant date. The fair value of the awards is recognized over the vesting period, which coincides with the period that the counter-party is providing services to the Company.
5)
The Company recognizes a benefit of share-based compensation in the consolidated statements of loss if an excess tax benefit is realized. If the Company is in a taxable loss position and the excess tax benefit added to a net operating loss carryforward, the excess tax benefit would not be recorded until that net operating loss is utilized.</t>
        </is>
      </c>
    </row>
    <row r="29">
      <c r="A29" s="4" t="inlineStr">
        <is>
          <t>Leases:</t>
        </is>
      </c>
      <c r="B29" s="4" t="inlineStr">
        <is>
          <t>f.
The Company determines whether an arrangement is a lease for accounting purposes at contract inception. Operating leases are recorded as right-of-use (“ROU”) assets, which are included in right-of-use assets, and lease liabilities, which are included in other payable and other long-term liabilities on the consolidated balance sheets, respectively. As of March 31, 2021, the Company did not have any finance leases.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either the ASC 842 transition date or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that the Company will exercise that option. Lease expense for operating leases is recognized on a straight-line basis over the lease term. In certain instances the Company may have lease agreements with lease and non-lease components. In these instances the Company has elected to apply the practical expedient and account for the lease and non-lease components as a single lease component for all leases. In addition, the Company has elected the practical expedients related to lease classification, hindsight, and land easement. The Company applies a single portfolio approach to account for the ROU assets and lease liabilities.</t>
        </is>
      </c>
    </row>
    <row r="30">
      <c r="A30" s="4" t="inlineStr">
        <is>
          <t>Contingencies:</t>
        </is>
      </c>
      <c r="C30" s="4" t="inlineStr">
        <is>
          <t>z.
Loss contingencies are recognized in the consolidated financial statements as incurred when the loss is probable and can be reasonably estimated. Gain contingencies are recognized when realized.</t>
        </is>
      </c>
    </row>
    <row r="31">
      <c r="A31" s="4" t="inlineStr">
        <is>
          <t>Recently issued accounting pronouncements:</t>
        </is>
      </c>
      <c r="B31" s="4" t="inlineStr">
        <is>
          <t>g.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referenced below reflects this election.
Financial Accounting Standards Board (“FASB”) standards adopted during 2021
In 2016, the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21, with early adoption permitted. The Company has early adopted the new guidance on January 1, 2021, using a modified retrospective basis and applied the optional practical expedients related to the transition. The adoption resulted in an increase of approximately $19,280 for the right of use lease assets and $19,566 for lease liabilities associated with our operating leases upon adoption of which $8,636 was classified as short-term within Other payables and $10,930 was classified as long-term within Other long-term liabilities. In addition, the Company elected to apply the practical expedients related to reassessment of existing leases, utilization of hindsight in the determination of lease term and impairment of right-of-use assets, and did not to recognize right-of-use assets and lease liabilities arising from short-term leases.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The new standard is effective for fiscal years, and interim periods within those fiscal years, beginning after December 15, 2020, with early adoption permitted. The Company adopted the new guidance on January 1, 2021 and determined that the adoption of the new guidance did not have a material impact on its consolidated financial statements.
In 2018, the FASB issued new accounting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beginning after December 15, 2020, and interim periods within fiscal years beginning after December 15, 2021, with early adoption permitted. The guidance provides flexibility in adoption, allowing for either retrospective adjustment or prospective adjustment for all implementation costs incurred after the date of adoption. The Company adopted the new guidance on January 1, 2021 under the prospective adjustment for implementation costs and determined that the adoption of the new guidance did not have a material impact on its consolidated financial statements.
FASB Standards issued, but not adopted as of March 31, 2021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the Company expects that CECL will result in the earlier recognition of allowances for losses compared to the current approach of estimating probable incurred losses. The guidance is effective for the Company at the beginning of 2023. The Company is currently evaluating the impact this guidance will have on the Company’s financial statements.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2. The Company does not expect reference rate reform to have a material impact on the Company’s financial statements.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3. Early adoption is permitted, but no earlier than fiscal years beginning after December 15, 2020, including interim periods within those fiscal years. The Company is currently evaluating the impact this guidance will have on the Company’s financial statements.</t>
        </is>
      </c>
      <c r="C31" s="4" t="inlineStr">
        <is>
          <t>aa.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referenced below reflects this election.
Financial Accounting Standards Board (“FASB”) standards adopted during 2020
In 2017, the FASB issued guidance that amended the requirements related to the subsequent measurement of goodwill. These amendments include requiring recognition of an impairment loss when the estimated fair value of a reporting unit falls below its carrying value and eliminating the requirement that an impairment loss be recognized only if the estimated implied fair value of the goodwill is below its carrying value. The Company adopted the guidance effective January 1, 2020 with no impact on its historical financial statements. Refer to note 2n for a description of the Company’s application of the guidance in 2020. Note that there was no material impact on the Company’s financial statements.
NOTE 2 – SIGNIFICANT ACCOUNTING POLICIES (cont.)
aa.
In 2018, the FASB issued amended guidance to remove, modify and add disclosure requirements for fair value measurements. This amendment is effective for fiscal years, and interim periods within those fiscal years, beginning after December 15, 2019, with early adoption permitted for any removed or modified disclosure requirements. Transition is on a prospective basis for the new and modified disclosures, and on a retrospective basis for disclosures that have been eliminated. The adoption of this guidance did not have a material impact on the Company’s financial statements.
FASB Standards issued, but not adopted as of December 31, 2020
In 2016, the Financial Accounting Standards Board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21, with early adoption permitted. We will early adopt the new guidance on January 1, 2021, using a modified retrospective basis and will apply the optional practical expedients related to the transition. We estimate an increase of approximately $19,280 for the right of use lease assets and $19,566 for lease liabilities associated with our operating leases upon adoption. In addition, the Company will elect to apply the practical expedients related to reassessment of existing leases, utilization of hindsight in the determination of lease term and impairment of right-of-use assets, and will elect not to recognize right-of-use assets and lease liabilities arising from short-term leases. We do not believe the adoption of this guidance will have an further significant impact to the Company’s financial statements.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the Company expects that CECL will result in the earlier recognition of allowances for losses compared to the current approach of estimating probable incurred losses. The guidance is effective for the Company at the beginning of 2023. The Company is currently evaluating the impact this guidance will have on the Company’s financial statements.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The new standard is effective for fiscal years, and interim periods within those fiscal years, beginning after December 15, 2020, with early adoption permitted. The Company has concluded that the adoption of the new guidance will not have a material impact on its consolidated financial statements.
NOTE 2 – SIGNIFICANT ACCOUNTING POLICIES (cont.)
aa.
In 2018, the FASB issued new accounting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beginning after December 15, 2020, and interim periods within fiscal years beginning after December 15, 2021, with early adoption permitted. The guidance provides flexibility in adoption, allowing for either retrospective adjustment or prospective adjustment for all implementation costs incurred after the date of adoption. The Company has concluded that the adoption of the new guidance will not have a material impact on its consolidated financial statements.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2. The Company does not expect reference rate reform to have a material impact on the Company’s financial statements.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3. Early adoption is permitted, but no earlier than fiscal years beginning after December 15, 2020, including interim periods within those fiscal years. The Company is currently evaluating the impact this guidance will have on the Company’s financial statements.</t>
        </is>
      </c>
    </row>
    <row r="32">
      <c r="A32" s="4" t="inlineStr">
        <is>
          <t>Subsequent events:</t>
        </is>
      </c>
      <c r="B32" s="4" t="inlineStr">
        <is>
          <t>h.
The Company has evaluated subsequent events through May 12, 2021, the date on which the unaudited consolidated financial statements were available to be issued</t>
        </is>
      </c>
      <c r="C32" s="4" t="inlineStr">
        <is>
          <t>bb.
The Company has evaluated subsequent events through March 26, 2021, the date on which the consolidated financial statements were available to be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Mar. 31, 2021</t>
        </is>
      </c>
      <c r="C2" s="2" t="inlineStr">
        <is>
          <t>Dec. 31, 2020</t>
        </is>
      </c>
    </row>
    <row r="3">
      <c r="A3" s="3" t="inlineStr">
        <is>
          <t>SIGNIFICANT ACCOUNTING POLICIES</t>
        </is>
      </c>
    </row>
    <row r="4">
      <c r="A4" s="4" t="inlineStr">
        <is>
          <t>Schedule of accounts receivable</t>
        </is>
      </c>
      <c r="C4" s="4" t="inlineStr">
        <is>
          <t>Year Ended December 31,
2020
2019
Bank income receivable
$
13,097
$
9,225
Other accounts receivable
4,868
4,301
Reserve for doubtful accounts
(122)
(139)
Total accounts receivable
$
17,843
$
13,387</t>
        </is>
      </c>
    </row>
    <row r="5">
      <c r="A5" s="4" t="inlineStr">
        <is>
          <t>Schedule of purchased and collected principal amounts associated with Capital Advance (CA) receivables</t>
        </is>
      </c>
      <c r="B5" s="4" t="inlineStr">
        <is>
          <t>During the three months ended March 31, 2021 and 2020, the Company has purchased and collected the following principal amounts associated with CAs:
CA receivable, gross, December 31, 2020
$
67,682
CA extended to customers
104,381
Revenue earned in the period but not collected
901
Revenue collected in the period but not earned
(782)
CA collected from customers
(97,638)
Exchange rate adjustments
(627)
Charge-offs, net of recoveries
(292)
CA receivable, gross, March 31, 2021
$
73,625
Allowance for CA losses, March 31, 2021
(1,593)
CA receivable, net, March 31, 2021
$
72,032
CA receivable, gross, December 31, 2019
$
60,636
CA extended to customers
48,513
Revenue earned in the period but not collected
587
Revenue collected in the period but not earned
(656)
CA collected from customers
(74,897)
Exchange rate adjustments
(445)
Charge-offs, net of recoveries
(248)
CA receivable, gross, March 31, 2020
$
33,490
Allowance for CA losses, March 31, 2020
(1,080)
CA receivable, net, March 31, 2020
$
32,410</t>
        </is>
      </c>
      <c r="C5" s="4" t="inlineStr">
        <is>
          <t>During the years ended December 31, 2020 and 2019, the Company has purchased and collected the following principal amounts associated with CAs:
CA receivable, gross, January 1, 2020
$
60,636
CA extended to customers
265,592
Revenue earned but not collected
782
Revenue collected but not earned
(656)
CA collected from customers
(259,134)
Exchange rate adjustments
970
Charge-offs, net of recoveries
(508)
CA receivable, gross, December 31, 2020
$
67,682
Allowance for CA losses, December 31, 2020
(1,587)
CA receivable, net, December 31, 2020
$
66,095
CA receivable, gross, January 1, 2019
$
16,909
CA extended to customers
171,126
Revenue earned but not collected
656
Revenue collected but not earned
(122)
CA collected from customers
(128,003)
Exchange rate adjustments
170
Charge-offs, net of recoveries
(100)
CA receivable, gross, December 31, 2019
$
60,636
Allowance for CA losses, December 31, 2019
(900)
CA receivable, net, December 31, 2019
$
59,736</t>
        </is>
      </c>
    </row>
    <row r="6">
      <c r="A6" s="4" t="inlineStr">
        <is>
          <t>Schedule of current and overdue amounts of CAs</t>
        </is>
      </c>
      <c r="B6" s="4" t="inlineStr">
        <is>
          <t>The outstanding gross balance at March 31, 2021 consists of the following current and overdue amounts:
1‑30 days
Above 90
Total
Current
overdue
30‑60 overdue
60‑90 overdue
overdue
72,024
404
113
204
880
The outstanding gross balance at December 31, 2020 consists of the following current and overdue amounts:
1‑30 days
Above 90
Total
Current
overdue
30‑60 overdue
60‑90 overdue
overdue
66,018
263
129
218
1,054</t>
        </is>
      </c>
      <c r="C6" s="4" t="inlineStr">
        <is>
          <t>The outstanding gross balance at December 31, 2020 consists of the following current and overdue amounts:
Total
Current
1 - 30 days overdue
30 - 60 overdue
60 - 90 overdue
Above 90 overdue
66,018
263
129
218
1,054
The outstanding gross balance at December 31, 2019 consists of the following current and overdue amounts:
Total
Current
1 - 30 days overdue
30 - 60 overdue
60 - 90 overdue
Above 90 overdue
58,468
1,373
619
96
80</t>
        </is>
      </c>
    </row>
    <row r="7">
      <c r="A7" s="4" t="inlineStr">
        <is>
          <t>Schedule of current and overdue balances CAs that are segregated into the timing of expected collections</t>
        </is>
      </c>
      <c r="B7" s="4" t="inlineStr">
        <is>
          <t>The following are current and overdue balances from above that are segregated into the timing of expected collections at March 31, 2021:
Due in less than
Due in
Due in
Due in more than
Total
Overdue
30 days
30‑60 days
60‑90 days
90 days
1,601
15,202
23,963
28,957
3,902
The following are current and overdue balances from above that are segregated into the timing of expected collections at December 31, 2020:
Due in less than
Due in
Due in
Due in more than
Total
Overdue
30 days
30‑60 days
60‑90 days
90 days
1,664
10,143
19,726
34,979
1,170</t>
        </is>
      </c>
      <c r="C7" s="4" t="inlineStr">
        <is>
          <t>The following are current and overdue balances from above that are segregated into the timing of expected collections at December 31, 2020:
Due in less than
Due in more than
Total
Overdue
30 days
Due in 30 - 60 days
Due in 60 - 90 days
90 days
1,664
10,143
19,726
34,979
1,170
The following are current and overdue balances from above that are segregated into the timing of expected collections at December 31, 2019:
Due in less than
Due in more than
Total
Overdue
30 days
Due in 30-60 days
Due in 60-90 days
90 days
2,168
10,857
16,016
31,595
—</t>
        </is>
      </c>
    </row>
    <row r="8">
      <c r="A8" s="4" t="inlineStr">
        <is>
          <t>Schedule of rollforward for the allowance for CA losses ("ALCAL")</t>
        </is>
      </c>
      <c r="B8" s="4" t="inlineStr">
        <is>
          <t>Below is a rollforward for the allowance for CA losses (“ALCAL”) for the three months ended March 31, 2021 and 2020:
ALCAL balance, December 31, 2020
$
1,587
Provision for ALCAL
1,595
Recoveries for ALCAL
(1,268)
CA receivables charged off
(321)
ALCAL balance, March 31, 2021
$
1,593
ALCAL balance, December 31, 2019
$
900
Provision for ALCAL
2,566
Recoveries for ALCAL
(2,100)
CA receivables charged off
(286)
ALCAL balance, March 31, 2020
$
1,080</t>
        </is>
      </c>
      <c r="C8" s="4" t="inlineStr">
        <is>
          <t>Below is a rollforward for the ALCAL for the years ending December 31, 2020 and 2019:
ALCAL balance, January 1, 2019
$
153
Provision for ALCAL
2,701
Recoveries for ALCAL
(1,854)
CA receivables charged off
(100)
ALCAL balance, December 31, 2019
$
900
ALCAL balance, January 1, 2020
$
900
Provision for ALCAL
5,723
Recoveries for ALCAL
(4,247)
CA receivables charged off
(789)
ALCAL balance, December 31, 2020
$
1,587</t>
        </is>
      </c>
    </row>
    <row r="9">
      <c r="A9" s="4" t="inlineStr">
        <is>
          <t>Schedule of estimated useful lives</t>
        </is>
      </c>
      <c r="C9" s="4" t="inlineStr">
        <is>
          <t>Years
Computers, software and peripheral equipment
3 - 5
Furniture and office equipment
6 - 16
Leasehold improvements
Lesser of economic life or lease term</t>
        </is>
      </c>
    </row>
    <row r="10">
      <c r="A10" s="4" t="inlineStr">
        <is>
          <t>Schedule of revenue disaggregated by primary geographical market</t>
        </is>
      </c>
      <c r="B10" s="4" t="inlineStr">
        <is>
          <t>Three months ended March 31,
2021
2020
Primary geographical markets
Greater China (1)
$
39,614
$
25,952
United States
8,053
15,934
All other countries (2)
52,939
40,073
Total revenues
$
100,606
$
81,959
(1)
Greater China is inclusive of mainland China, Hong Kong and Taiwan
(2)
No single country included in the other countries category generated more than 10% of total revenue</t>
        </is>
      </c>
      <c r="C10" s="4" t="inlineStr">
        <is>
          <t>Year Ended December 31,
2020
2019
2018
Primary geographical markets
Greater China (1)
$
127,307
$
103,531
$
98,146
United States
38,729
69,016
49,997
All other countries (2)
179,556
145,203
111,992
Total revenues
$
345,592
$
317,750
$
260,135
(1)
Greater China is inclusive of mainland China, Hong Kong and Taiwan
(2)
No single country included in the other countries category generated more than 10% of total revenue</t>
        </is>
      </c>
    </row>
    <row r="11">
      <c r="A11" s="4" t="inlineStr">
        <is>
          <t>Schedule of revenue recognized from contracts with customers as well as revenue from other sources</t>
        </is>
      </c>
      <c r="B11" s="4" t="inlineStr">
        <is>
          <t>Three months ended March 31,
2021
2020
Revenue recognized at a point in time
$
97,343
$
76,648
Revenue recognized over time
2,734
1,856
Revenue from contracts with customers
100,077
78,504
Revenue from other sources
529
3,455
Total revenues
$
100,606
$
81,959</t>
        </is>
      </c>
      <c r="C11" s="4" t="inlineStr">
        <is>
          <t>Year Ended December 31,
2020
2019
2018
Revenue recognized at a point in time
$
332,939
$
297,077
$
252,268
Revenue recognized over time
6,652
3,456
—
Revenue from contracts with customers
339,591
300,533
252,268
Revenue from other sources
6,001
17,217
7,867
Total revenues
$
345,592
$
317,750
$
260,135</t>
        </is>
      </c>
    </row>
    <row r="12">
      <c r="A12" s="4" t="inlineStr">
        <is>
          <t>Schedule of deferred customer acquisition costs</t>
        </is>
      </c>
      <c r="C12" s="4" t="inlineStr">
        <is>
          <t>Opening balance (modified retrospective adoption of ASC 606 on January 1, 2019)
$
285
Additions to deferred customer acquisition costs
6,981
Amortization of deferred customer acquisition costs
(2,209)
Ending balance as of December 31, 2019
$
5,057
Opening balance as of January 1, 2020
$
5,057
Additions to deferred customer acquisition costs
10,119
Amortization of deferred customer acquisition costs
(6,200)
Ending balance as of December 31, 2020
$
8,9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USD ($) $ in Thousands</t>
        </is>
      </c>
      <c r="B1" s="2" t="inlineStr">
        <is>
          <t>Mar. 31, 2021</t>
        </is>
      </c>
      <c r="C1" s="2" t="inlineStr">
        <is>
          <t>Dec. 31, 2020</t>
        </is>
      </c>
      <c r="D1" s="2" t="inlineStr">
        <is>
          <t>Mar. 31, 2020</t>
        </is>
      </c>
      <c r="E1" s="2" t="inlineStr">
        <is>
          <t>Dec. 31, 2019</t>
        </is>
      </c>
      <c r="F1" s="2" t="inlineStr">
        <is>
          <t>Dec. 31, 2018</t>
        </is>
      </c>
      <c r="G1" s="2" t="inlineStr">
        <is>
          <t>Dec. 31, 2017</t>
        </is>
      </c>
    </row>
    <row r="2">
      <c r="A2" s="4" t="inlineStr">
        <is>
          <t>Mezzanine stock, aggregate liquidation preference</t>
        </is>
      </c>
      <c r="C2" s="5" t="n">
        <v>36520</v>
      </c>
    </row>
    <row r="3">
      <c r="A3" s="4" t="inlineStr">
        <is>
          <t>Common stock, par value</t>
        </is>
      </c>
      <c r="B3" s="7" t="n">
        <v>0.01</v>
      </c>
      <c r="C3" s="7" t="n">
        <v>0.01</v>
      </c>
      <c r="E3" s="7" t="n">
        <v>0.01</v>
      </c>
    </row>
    <row r="4">
      <c r="A4" s="4" t="inlineStr">
        <is>
          <t>Common stock, shares authorized</t>
        </is>
      </c>
      <c r="B4" s="6" t="n">
        <v>173274443</v>
      </c>
      <c r="C4" s="6" t="n">
        <v>170274443</v>
      </c>
      <c r="E4" s="6" t="n">
        <v>159391312</v>
      </c>
    </row>
    <row r="5">
      <c r="A5" s="4" t="inlineStr">
        <is>
          <t>Common stock, shares issued</t>
        </is>
      </c>
      <c r="B5" s="6" t="n">
        <v>26435097</v>
      </c>
      <c r="C5" s="6" t="n">
        <v>25855413</v>
      </c>
      <c r="E5" s="6" t="n">
        <v>19983799</v>
      </c>
    </row>
    <row r="6">
      <c r="A6" s="4" t="inlineStr">
        <is>
          <t>Common stock, shares outstanding</t>
        </is>
      </c>
      <c r="B6" s="6" t="n">
        <v>26435097</v>
      </c>
      <c r="C6" s="6" t="n">
        <v>25855413</v>
      </c>
      <c r="E6" s="6" t="n">
        <v>19983799</v>
      </c>
    </row>
    <row r="7">
      <c r="A7" s="4" t="inlineStr">
        <is>
          <t>Redeemable convertible preferred stock</t>
        </is>
      </c>
    </row>
    <row r="8">
      <c r="A8" s="4" t="inlineStr">
        <is>
          <t>Mezzanine stock, par value</t>
        </is>
      </c>
      <c r="B8" s="7" t="n">
        <v>0.01</v>
      </c>
      <c r="C8" s="7" t="n">
        <v>0.01</v>
      </c>
      <c r="E8" s="7" t="n">
        <v>0.01</v>
      </c>
    </row>
    <row r="9">
      <c r="A9" s="4" t="inlineStr">
        <is>
          <t>Mezzanine stock, aggregate liquidation preference</t>
        </is>
      </c>
      <c r="B9" s="5" t="n">
        <v>216574</v>
      </c>
      <c r="C9" s="5" t="n">
        <v>213484</v>
      </c>
      <c r="E9" s="5" t="n">
        <v>201368</v>
      </c>
    </row>
    <row r="10">
      <c r="A10" s="4" t="inlineStr">
        <is>
          <t>Mezzanine stock, shares authorized</t>
        </is>
      </c>
      <c r="B10" s="6" t="n">
        <v>111452020</v>
      </c>
      <c r="C10" s="6" t="n">
        <v>111452020</v>
      </c>
      <c r="E10" s="6" t="n">
        <v>111452020</v>
      </c>
    </row>
    <row r="11">
      <c r="A11" s="4" t="inlineStr">
        <is>
          <t>Mezzanine stock, shares issued</t>
        </is>
      </c>
      <c r="B11" s="6" t="n">
        <v>111452020</v>
      </c>
      <c r="C11" s="6" t="n">
        <v>111452020</v>
      </c>
      <c r="E11" s="6" t="n">
        <v>111452020</v>
      </c>
    </row>
    <row r="12">
      <c r="A12" s="4" t="inlineStr">
        <is>
          <t>Mezzanine stock, shares outstanding</t>
        </is>
      </c>
      <c r="B12" s="6" t="n">
        <v>111452020</v>
      </c>
      <c r="C12" s="6" t="n">
        <v>111452020</v>
      </c>
      <c r="D12" s="6" t="n">
        <v>111452020</v>
      </c>
      <c r="E12" s="6" t="n">
        <v>111452020</v>
      </c>
      <c r="F12" s="6" t="n">
        <v>111452020</v>
      </c>
      <c r="G12" s="6" t="n">
        <v>111452020</v>
      </c>
    </row>
    <row r="13">
      <c r="A13" s="4" t="inlineStr">
        <is>
          <t>Redeemable preferred stock</t>
        </is>
      </c>
    </row>
    <row r="14">
      <c r="A14" s="4" t="inlineStr">
        <is>
          <t>Mezzanine stock, par value</t>
        </is>
      </c>
      <c r="B14" s="7" t="n">
        <v>0.01</v>
      </c>
      <c r="C14" s="7" t="n">
        <v>0.01</v>
      </c>
      <c r="E14" s="7" t="n">
        <v>0.01</v>
      </c>
    </row>
    <row r="15">
      <c r="A15" s="4" t="inlineStr">
        <is>
          <t>Mezzanine stock, aggregate liquidation preference</t>
        </is>
      </c>
      <c r="B15" s="5" t="n">
        <v>37451</v>
      </c>
      <c r="C15" s="5" t="n">
        <v>36520</v>
      </c>
    </row>
    <row r="16">
      <c r="A16" s="4" t="inlineStr">
        <is>
          <t>Mezzanine stock, shares authorized</t>
        </is>
      </c>
      <c r="B16" s="6" t="n">
        <v>3500</v>
      </c>
      <c r="C16" s="6" t="n">
        <v>3500</v>
      </c>
      <c r="E16" s="6" t="n">
        <v>3500</v>
      </c>
    </row>
    <row r="17">
      <c r="A17" s="4" t="inlineStr">
        <is>
          <t>Mezzanine stock, shares issued</t>
        </is>
      </c>
      <c r="B17" s="6" t="n">
        <v>3500</v>
      </c>
      <c r="C17" s="6" t="n">
        <v>3500</v>
      </c>
      <c r="E17" s="6" t="n">
        <v>3500</v>
      </c>
    </row>
    <row r="18">
      <c r="A18" s="4" t="inlineStr">
        <is>
          <t>Mezzanine stock, shares outstanding</t>
        </is>
      </c>
      <c r="B18" s="6" t="n">
        <v>3500</v>
      </c>
      <c r="C18" s="6" t="n">
        <v>3500</v>
      </c>
      <c r="E18" s="6" t="n">
        <v>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 (Tables)</t>
        </is>
      </c>
      <c r="B1" s="2" t="inlineStr">
        <is>
          <t>3 Months Ended</t>
        </is>
      </c>
      <c r="C1" s="2" t="inlineStr">
        <is>
          <t>12 Months Ended</t>
        </is>
      </c>
    </row>
    <row r="2">
      <c r="B2" s="2" t="inlineStr">
        <is>
          <t>Mar. 31, 2021</t>
        </is>
      </c>
      <c r="C2" s="2" t="inlineStr">
        <is>
          <t>Dec. 31, 2020</t>
        </is>
      </c>
    </row>
    <row r="3">
      <c r="A3" s="3" t="inlineStr">
        <is>
          <t>BUSINESS COMBINATION</t>
        </is>
      </c>
    </row>
    <row r="4">
      <c r="A4" s="4" t="inlineStr">
        <is>
          <t>Schedule of consideration paid for Optile and the amounts of the assets acquired and liabilities assumed recognized</t>
        </is>
      </c>
      <c r="B4" s="4" t="inlineStr">
        <is>
          <t>The following table summarizes the consideration paid for Optile and the amounts of the assets acquired and liabilities assumed recognized at the closing date:
At February 4, 2020
Consideration
Cash consideration
$
15,678
Fair value of Earn-Out amount
4,044
Deferred consideration
2,925
Acquirer stock consideration
15,543
Other noncash consideration
393
Fair value of total consideration transferred:
$
38,583
Recognized amounts of identifiable assets acquired, and liabilities assumed:
Working capital (including cash and cash equivalents in the amount of $196)
167
Property, plant, and equipment
162
Identifiable intangible assets
17,805
Total identifiable net assets
18,134
Goodwill
20,449
Total identifiable net assets and goodwill
$
38,583</t>
        </is>
      </c>
      <c r="C4" s="4" t="inlineStr">
        <is>
          <t>At February 4, 2020
Consideration
Cash consideration
$
15,678
Fair value of Earn-Out amount
4,044
Deferred consideration
2,925
Acquirer stock consideration
15,543
Other noncash consideration
393
Fair value of total consideration transferred:
$
38,583
Recognized amounts of identifiable assets acquired, and liabilities assumed:
Working capital (including cash and cash equivalents in the amount of $196)
167
Property, plant, and equipment
162
Identifiable intangible assets
17,805
Total identifiable net assets
18,134
Goodwill
20,449
Total identifiable net assets and goodwill
$
38,5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THER CURRENT ASSETS (Tables)</t>
        </is>
      </c>
      <c r="B1" s="2" t="inlineStr">
        <is>
          <t>3 Months Ended</t>
        </is>
      </c>
      <c r="C1" s="2" t="inlineStr">
        <is>
          <t>12 Months Ended</t>
        </is>
      </c>
    </row>
    <row r="2">
      <c r="B2" s="2" t="inlineStr">
        <is>
          <t>Mar. 31, 2021</t>
        </is>
      </c>
      <c r="C2" s="2" t="inlineStr">
        <is>
          <t>Dec. 31, 2020</t>
        </is>
      </c>
    </row>
    <row r="3">
      <c r="A3" s="3" t="inlineStr">
        <is>
          <t>OTHER CURRENT ASSETS</t>
        </is>
      </c>
    </row>
    <row r="4">
      <c r="A4" s="4" t="inlineStr">
        <is>
          <t>Schedule of composition of other current assets</t>
        </is>
      </c>
      <c r="B4" s="4" t="inlineStr">
        <is>
          <t>Composition of other current assets, grouped by major classifications, is as follows:
March 31,
December 31,
2021
2020
Prepaid income taxes
$
1,023
$
2,094
Prepaid expenses
8,494
5,980
Third party incentive receivables
7,239
—
Other
1,517
2,343
$
18,273
$
10,417</t>
        </is>
      </c>
      <c r="C4" s="4" t="inlineStr">
        <is>
          <t>December 31,
2020
2019
Prepaid income taxes
$
2,094
$
2,313
Prepaid expenses
5,980
5,655
Other
2,343
1,866
$
10,417
$
9,8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EQUIPMENT AND SOFTWARE, NET (Tables)</t>
        </is>
      </c>
      <c r="B1" s="2" t="inlineStr">
        <is>
          <t>3 Months Ended</t>
        </is>
      </c>
      <c r="C1" s="2" t="inlineStr">
        <is>
          <t>12 Months Ended</t>
        </is>
      </c>
    </row>
    <row r="2">
      <c r="B2" s="2" t="inlineStr">
        <is>
          <t>Mar. 31, 2021</t>
        </is>
      </c>
      <c r="C2" s="2" t="inlineStr">
        <is>
          <t>Dec. 31, 2020</t>
        </is>
      </c>
    </row>
    <row r="3">
      <c r="A3" s="3" t="inlineStr">
        <is>
          <t>PROPERTY, EQUIPMENT AND SOFTWARE, NET</t>
        </is>
      </c>
    </row>
    <row r="4">
      <c r="A4" s="4" t="inlineStr">
        <is>
          <t>Schedule of composition of property, equipment and software, grouped by major classifications</t>
        </is>
      </c>
      <c r="B4" s="4" t="inlineStr">
        <is>
          <t>Composition of property, equipment and software, grouped by major classifications, is as follows:
March 31,
December 31,
2021
2020
Leasehold improvements
$
7,965
$
8,157
Furniture and office equipment
3,584
3,579
Computers, software and
peripheral equipment
28,451
27,322
Property, equipment and software
40,000
39,058
Accumulated depreciation
(28,097)
(26,364)
Property, equipment and software, net
$
11,903
$
12,694</t>
        </is>
      </c>
      <c r="C4" s="4" t="inlineStr">
        <is>
          <t>December 31,
2020
2019
Leasehold improvements
$
8,157
$
7,818
Furniture and office equipment
3,579
3,324
Computers, software and peripheral equipment
27,322
22,179
Accumulated depreciation
(26,364)
(19,049)
$
12,694
$
14,272</t>
        </is>
      </c>
    </row>
    <row r="5">
      <c r="A5" s="4" t="inlineStr">
        <is>
          <t>Schedule of property and equipment, net of depreciation and amortization, by geographic region</t>
        </is>
      </c>
      <c r="C5" s="4" t="inlineStr">
        <is>
          <t>December 31,
2020
2019
Israel
$
8,224
$
9,342
United States
2,450
2,870
All other countries
2,020
2,060
$
12,694
$
14,2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GOODWILL AND INTANGIBLE ASSETS, NET (Tables)</t>
        </is>
      </c>
      <c r="B1" s="2" t="inlineStr">
        <is>
          <t>3 Months Ended</t>
        </is>
      </c>
      <c r="C1" s="2" t="inlineStr">
        <is>
          <t>12 Months Ended</t>
        </is>
      </c>
    </row>
    <row r="2">
      <c r="B2" s="2" t="inlineStr">
        <is>
          <t>Mar. 31, 2021</t>
        </is>
      </c>
      <c r="C2" s="2" t="inlineStr">
        <is>
          <t>Dec. 31, 2020</t>
        </is>
      </c>
    </row>
    <row r="3">
      <c r="A3" s="3" t="inlineStr">
        <is>
          <t>GOODWILL AND INTANGIBLE ASSETS, NET</t>
        </is>
      </c>
    </row>
    <row r="4">
      <c r="A4" s="4" t="inlineStr">
        <is>
          <t>Goodwill balances and adjustments to those balances</t>
        </is>
      </c>
      <c r="B4" s="4" t="inlineStr">
        <is>
          <t>December 31,
Goodwill
Translation
March 31,
2020
Acquired
Adjustments
2021
Total goodwill
22,541
—
(745)
21,796</t>
        </is>
      </c>
      <c r="C4" s="4" t="inlineStr">
        <is>
          <t>The following table presents goodwill balances and adjustments to those balances during the year ended December 31, 2020:
Foreign
Currency
December 31,
Goodwill
Translation
December 31,
2019
Acquired
Adjustments
2020
Total goodwill
—
20,449
2,092
22,541</t>
        </is>
      </c>
    </row>
    <row r="5">
      <c r="A5" s="4" t="inlineStr">
        <is>
          <t>Schedule of composition of intangible assets, grouped by major classifications</t>
        </is>
      </c>
      <c r="B5" s="4" t="inlineStr">
        <is>
          <t>March 31,
December 31,
2021
2020
Internal use software
$
43,917
$
40,663
Developed technology
15,741
16,178
Intangible assets
59,658
56,841
Accumulated amortization
(25,152)
(22,426)
$
34,506
$
34,415</t>
        </is>
      </c>
      <c r="C5" s="4" t="inlineStr">
        <is>
          <t>December 31,
2020
2019
Internal use software, cost
$
40,663
$
26,319
Current technology, cost
16,178
—
Accumulated amortization
(22,426)
(10,126)
$
34,415
$
16,1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OTHER PAYABLES (Tables)</t>
        </is>
      </c>
      <c r="B1" s="2" t="inlineStr">
        <is>
          <t>3 Months Ended</t>
        </is>
      </c>
      <c r="C1" s="2" t="inlineStr">
        <is>
          <t>12 Months Ended</t>
        </is>
      </c>
    </row>
    <row r="2">
      <c r="B2" s="2" t="inlineStr">
        <is>
          <t>Mar. 31, 2021</t>
        </is>
      </c>
      <c r="C2" s="2" t="inlineStr">
        <is>
          <t>Dec. 31, 2020</t>
        </is>
      </c>
    </row>
    <row r="3">
      <c r="A3" s="3" t="inlineStr">
        <is>
          <t>OTHER PAYABLES</t>
        </is>
      </c>
    </row>
    <row r="4">
      <c r="A4" s="4" t="inlineStr">
        <is>
          <t>Schedule of composition of other payables, grouped by major classifications</t>
        </is>
      </c>
      <c r="B4" s="4" t="inlineStr">
        <is>
          <t>March 31,
December 31,
2021
2020
Accrued expenses
$
11,244
$
19,464
Commissions payable
8,416
8,326
Employee related compensation
28,693
33,249
Lease liability
8,636
—
Other
1,104
2,416
$
58,093
$
63,455</t>
        </is>
      </c>
      <c r="C4" s="4" t="inlineStr">
        <is>
          <t>December 31,
2020
2019
Accrued expenses
$
19,464
$
9,214
Commissions payable
8,326
4,855
Employee related compensation
33,249
26,264
Other
2,416
2,208
$
63,455
$
42,5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minimum lease commitments due as of the year ended under non-cancelable operating leases</t>
        </is>
      </c>
      <c r="B4" s="4" t="inlineStr">
        <is>
          <t>Year ended December 31,
2021
10,160
2022
8,208
2023
2,678
2024
858
2025 - thereafter
108
$
22,0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FERRED STOCK AND SHAREHOLDERS' EQUITY (Tables)</t>
        </is>
      </c>
      <c r="B1" s="2" t="inlineStr">
        <is>
          <t>3 Months Ended</t>
        </is>
      </c>
      <c r="C1" s="2" t="inlineStr">
        <is>
          <t>12 Months Ended</t>
        </is>
      </c>
    </row>
    <row r="2">
      <c r="B2" s="2" t="inlineStr">
        <is>
          <t>Mar. 31, 2021</t>
        </is>
      </c>
      <c r="C2" s="2" t="inlineStr">
        <is>
          <t>Dec. 31, 2020</t>
        </is>
      </c>
    </row>
    <row r="3">
      <c r="A3" s="3" t="inlineStr">
        <is>
          <t>PREFERRED STOCK AND SHAREHOLDERS' EQUITY</t>
        </is>
      </c>
    </row>
    <row r="4">
      <c r="A4" s="4" t="inlineStr">
        <is>
          <t>Schedule of authorized and outstanding Redeemable Convertible Redeemable Convertible Preferred Stock and Redeemable Redeemable Convertible Preferred Stock</t>
        </is>
      </c>
      <c r="B4" s="4" t="inlineStr">
        <is>
          <t>March 31, 2021
Carrying
Value, Net
Shares
Shares Issued
of issuance
Liquidation
Authorized
and Paid
costs
Preference
Series A Preferred Stock of $0.01 par value
16,078,344
16,078,344
$
385
$
4,700
Series A‑1 Preferred Stock of $0.01 par value
4,297,440
4,297,440
638
1,497
Series B Preferred Stock of $0.01 par value
15,253,512
15,253,512
4,497
10,074
Series B‑1 Preferred Stock of $0.01 par value
2,087,880
2,087,880
492
1,132
Series C Preferred Stock of $0.01 par value
29,537,800
29,537,800
25,147
23,452
Series C‑1 Preferred Stock of $0.01 par value
3,000,000
3,000,000
—
1,964
Series C‑2 Preferred Stock of $0.01 par value
8,695,368
8,695,368
5,054
11,883
Series D Preferred Stock of $0.01 par value
18,605,940
18,605,940
30,739
46,914
Series E Preferred Stock of $0.01 par value
11,066,882
11,066,882
67,858
90,282
Series E‑1 Preferred Stock of $0.01 par value
2,828,854
2,828,854
19,990
24,676
Total
111,452,020
111,452,020
$
154,800
$
216,574
December 31, 2020
Carrying
Value, Net
Shares
Shares Issued
of issuance
Liquidation
Authorized
and Paid
costs
Preference
Series A Preferred Stock of $0.01 par value
16,078,344
16,078,344
$
385
$
4,633
Series A‑1 Preferred Stock of $0.01 par value
4,297,440
4,297,440
638
1,476
Series B Preferred Stock of $0.01 par value
15,253,512
15,253,512
4,497
9,930
Series B‑1 Preferred Stock of $0.01 par value
2,087,880
2,087,880
492
1,115
Series C Preferred Stock of $0.01 par value
29,537,800
29,537,800
25,147
23,117
Series C‑1 Preferred Stock of $0.01 par value
3,000,000
3,000,000
—
1,936
Series C‑2 Preferred Stock of $0.01 par value
8,695,368
8,695,368
5,054
11,713
Series D Preferred Stock of $0.01 par value
18,605,940
18,605,940
30,739
46,245
Series E Preferred Stock of $0.01 par value
11,066,882
11,066,882
67,858
88,995
Series E‑1 Preferred Stock of $0.01 par value
2,828,854
2,828,854
19,990
24,324
Total
111,452,020
111,452,020
$
154,800
$
213,484
Redeemable Preferred Stock:
March 31, 2021
Shares
Shares Issued
Carrying
Liquidation
Authorized
and Paid
Value
Preference
Series 1 Preferred Stock of $0.01 par value
3,500
3,500
$
10,735
$
37,451
December 31, 2020
Shares
Shares Issued
Carrying
Liquidation
Authorized
and Paid
Value
Preference
Series 1 Preferred Stock of $0.01 par value
$
10,735
$
36,520</t>
        </is>
      </c>
      <c r="C4" s="4" t="inlineStr">
        <is>
          <t>December 31, 2020
Carrying
Value, Net
Shares
Shares Issued
of issuance
Liquidation
Authorized
and Paid
costs
Preference
Series A Preferred Stock of $0.01 par value
16,078,344
16,078,344
$
385
$
4,633
Series A-1 Preferred Stock of $0.01 par value
4,297,440
4,297,440
638
1,476
Series B Preferred Stock of $0.01 par value
15,253,512
15,253,512
4,497
9,930
Series B-1 Preferred Stock of $0.01 par value
2,087,880
2,087,880
492
1,115
Series C Preferred Stock of $0.01 par value
29,537,800
29,537,800
25,147
23,117
Series C-1 Preferred Stock of $0.01 par value
3,000,000
3,000,000
—
1,936
Series C-2 Preferred Stock of $0.01 par value
8,695,368
8,695,368
5,054
11,713
Series D Preferred Stock of $0.01 par value
18,605,940
18,605,940
30,739
46,245
Series E Preferred Stock of $0.01 par value
11,066,882
11,066,882
67,858
88,995
Series E-1 Preferred Stock of $0.01 par value
2,828,854
2,828,854
19,990
24,324
Total
111,452,020
111,452,020
$
154,800
$
213,484
December 31, 2019
Carrying
Value, Net
Shares
Shares Issued
of issuance
Liquidation
Authorized
and Paid
costs
Preference
Series A Preferred Stock of $0.01 par value
16,078,344
16,078,344
$
385
$
4,370
Series A-1 Preferred Stock of $0.01 par value
4,297,440
4,297,440
638
1,392
Series B Preferred Stock of $0.01 par value
15,253,512
15,253,512
4,497
9,367
Series B-1 Preferred Stock of $0.01 par value
2,087,880
2,087,880
492
1,052
Series C Preferred Stock of $0.01 par value
29,537,800
29,537,800
25,147
21,805
Series C-1 Preferred Stock of $0.01 par value
3,000,000
3,000,000
—
1,826
Series C-2 Preferred Stock of $0.01 par value
8,695,368
8,695,368
5,054
11,048
Series D Preferred Stock of $0.01 par value
18,605,940
18,605,940
30,739
43,621
Series E Preferred Stock of $0.01 par value
11,066,882
11,066,882
67,858
83,944
Series E-1 Preferred Stock of $0.01 par value
2,828,854
2,828,854
19,990
22,943
Total
111,452,020
111,452,020
$
154,800
$
201,368
Redeemable Preferred Stock:
December 31, 2020
Shares
Shares Issued
Carrying
Liquidation
Authorized
and Paid
Value
Preference
Series 1 Preferred Stock of $0.01 par value
3,500
3,500
$
10,735
$
36,520</t>
        </is>
      </c>
    </row>
    <row r="5">
      <c r="A5" s="4" t="inlineStr">
        <is>
          <t>Schedule of options to purchase shares of common stock activity under our equity incentive plans</t>
        </is>
      </c>
      <c r="B5" s="4" t="inlineStr">
        <is>
          <t>Options
Outstanding at December 31, 2020
25,241,896
Granted
2,877,446
Exercised
(672,562)
Expired
—
Forfeited
(130,709)
Outstanding at March 31, 2021
27,316,071</t>
        </is>
      </c>
      <c r="C5" s="4" t="inlineStr">
        <is>
          <t>The following table presents a summary of stock option activity for the year ended December 31, 2020:
Weighted
Weighted
Average
Average
Exercise
Remaining
Aggregate
Price per
Contractual
Intrinsic
Shares
Share
Term
Value
Outstanding January 1, 2020
24,694,990
$
3.43
$
6.19
$
55,590
Granted
5,888,532
$
4.06
Exercised
(3,313,666)
$
0.67
Expired
(247,176)
$
0.09
Forfeited
(1,780,784)
$
4.17
Outstanding December 31, 2020
25,241,896
$
3.92
$
6.70
$
83,639
Exercisable December 31, 2020
15,370,932
$
3.47
$
5.45
$
59,370</t>
        </is>
      </c>
    </row>
    <row r="6">
      <c r="A6" s="4" t="inlineStr">
        <is>
          <t>Schedule of RSUs activity</t>
        </is>
      </c>
      <c r="B6" s="4" t="inlineStr">
        <is>
          <t>The following table summarizes the RSUs activity under the 2017 Plan as of March 31, 2021:
Units
Outstanding December 31, 2020
915,730
Awarded
794,448
Vested
—
Forfeited
(600)
Outstanding March 31, 2021
1,709,578</t>
        </is>
      </c>
      <c r="C6" s="4" t="inlineStr">
        <is>
          <t>The following table summarizes the RSUs activity under the 2017 Plan as of December 31, 2020:
Weighted
Average
Grant Date
Units
Fair Value
Outstanding December 31, 2019
—
$
—
Awarded
915,730
$
5.17
Vested
—
$
—
Forfeited
—
$
—
Outstanding December 31, 2020
915,730
$
5.17</t>
        </is>
      </c>
    </row>
    <row r="7">
      <c r="A7" s="4" t="inlineStr">
        <is>
          <t>Schedule of stock-based compensation expense</t>
        </is>
      </c>
      <c r="B7" s="4" t="inlineStr">
        <is>
          <t>Three months ended March 31
2021
2020
Other operating expenses
$
1,199
$
646
Research and development expenses
899
338
Sales and marketing expenses
1,040
422
General and administrative expenses
1,159
772
Total stock-based compensation
$
4,297
$
2,178</t>
        </is>
      </c>
    </row>
    <row r="8">
      <c r="A8" s="4" t="inlineStr">
        <is>
          <t>Schedule of assumptions used to estimate the fair value of the warrants issued</t>
        </is>
      </c>
      <c r="C8" s="4" t="inlineStr">
        <is>
          <t>Expected term length
7.5
Dividend rate
0.0
%
Volatility rate
50
%
Risk free interest rate
0.47
%</t>
        </is>
      </c>
    </row>
    <row r="9">
      <c r="A9" s="4" t="inlineStr">
        <is>
          <t>Schedule of grant of stock options</t>
        </is>
      </c>
      <c r="C9" s="4" t="inlineStr">
        <is>
          <t>December 31, 2020
Outstanding Options
Options Exercisable
Weighted Average
Weighted Average
Exercise
Number
Remaining
Number
Remaining
Price
Outstanding
Contractual life
Outstanding
Contractual life
$0.010
1,503,158
9.21
—
—
$0.038
273,312
0.32
273,312
0.32
$0.134
245,054
4.78
198,006
4.22
$0.248
206,934
1.97
206,934
1.97
$0.652
78,750
2.86
78,750
2.86
$1.008
1,512,764
3.34
1,512,764
3.34
$1.148
2,020,918
4.05
2,020,918
4.05
$2.593
521,000
4.95
521,000
4.95
$2.640
3,128,166
4.95
3,128,166
4.95
$3.395
376,000
5.46
376,000
5.46
$5.135
3,346,550
9.23
103,125
9.21
$5.255
3,219,545
6.85
2,259,154
6.74
$5.340
927,274
7.67
516,518
7.61
$5.450
4,319,410
8.03
1,916,115
7.92
$5.669
2,228,286
5.82
2,065,514
5.78
$5.755
582,775
8.53
194,656
8.47
$7.330
752,000
9.95
—
—
25,241,896
6.70
15,370,932
5.45
NOTE 12 – PREFERRED STOCK AND SHAREHOLDERS’ EQUITY (cont.)
c.
December 31, 2019
Outstanding Options
Options Exercisable
Weighted Average
Weighted Average
Exercise
Number
Remaining Contractual
Number
Remaining Contractual
Price
Outstanding
life
Outstanding
life
$0.005
80,000
8.56
30,000
8.56
$0.038
2,077,350
0.93
2,077,350
0.93
$0.094
521,948
0.43
521,948
0.43
$0.134
251,054
5.65
166,368
4.41
$0.248
457,358
2.48
457,358
2.48
$0.500
55,044
9.33
—
—
$0.652
153,950
3.23
153,950
3.23
$1.008
2,100,610
3.36
2,100,610
2.78
$1.148
2,198,118
5.03
2,198,118
5.03
$2.593
589,364
5.54
589,364
5.54
$2.640
3,289,110
5.91
3,092,630
5.89
$3.395
421,000
6.58
369,312
6.58
$5.255
3,558,918
7.81
1,651,578
7.47
$5.340
1,204,974
8.69
381,530
8.65
$5.450
4,585,692
9.10
24,312
4.73
$5.669
2,485,600
6.65
1,736,170
6.42
$5.755
664,900
9.56
—
—
24,694,990
6.19
15,550,598
4.66</t>
        </is>
      </c>
    </row>
    <row r="10">
      <c r="A10" s="4" t="inlineStr">
        <is>
          <t>Schedule of the weighted-average assumptions used to estimate the fair value of the stock options</t>
        </is>
      </c>
      <c r="C10" s="4" t="inlineStr">
        <is>
          <t>Year Ended December 31,
2020
2019
Expected term (in years)
5.86 - 6.5
5.61 - 6.11
Risk-free interest rate
0.45% -0.93
%
1.87% - 2.57
%
Dividend yield
None
None
Volatility rate
45
%
45
%
Weighted average fair value of options at grant date
$
3.158
$
2.5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TRANSACTION COSTS (Tables)</t>
        </is>
      </c>
      <c r="B1" s="2" t="inlineStr">
        <is>
          <t>3 Months Ended</t>
        </is>
      </c>
      <c r="C1" s="2" t="inlineStr">
        <is>
          <t>12 Months Ended</t>
        </is>
      </c>
    </row>
    <row r="2">
      <c r="B2" s="2" t="inlineStr">
        <is>
          <t>Mar. 31, 2021</t>
        </is>
      </c>
      <c r="C2" s="2" t="inlineStr">
        <is>
          <t>Dec. 31, 2020</t>
        </is>
      </c>
    </row>
    <row r="3">
      <c r="A3" s="3" t="inlineStr">
        <is>
          <t>TRANSACTION COSTS.</t>
        </is>
      </c>
    </row>
    <row r="4">
      <c r="A4" s="4" t="inlineStr">
        <is>
          <t>Schedule of composition of transaction costs, grouped by major classifications</t>
        </is>
      </c>
      <c r="B4" s="4" t="inlineStr">
        <is>
          <t>Three Months Ended
March 31,
2021
2020
Network fees
$
(718)
$
4,126
Bank and processor fees
17,554
18,207
Card costs
394
793
Capital advance costs
587
655
Chargebacks and operational losses
1,164
645
Other
1,174
367
$
20,155
$
24,793</t>
        </is>
      </c>
      <c r="C4" s="4" t="inlineStr">
        <is>
          <t>Year Ended December 31,
2020
2019
2018
Network fees
$
16,744
$
18,981
$
16,223
Bank and processor fees
68,544
68,029
58,963
Card costs
2,563
3,129
2,995
CA costs
1,984
902
153
Chargeback losses
5,637
2,638
2,024
Other
1,568
986
1,010
$
97,040
$
94,665
$
81,3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net loss before income taxes</t>
        </is>
      </c>
      <c r="B4" s="4" t="inlineStr">
        <is>
          <t>The components of net loss before income taxes for each of the years ended December 31, 2020, 2019 and 2018 were as follows:
Year Ended December 31,
2020
2019
2018
Net gain (loss) before income taxes:
U.S. Domestic
$
(37,758)
$
(8,013)
$
(13,075)
Foreign
22,475
12,178
8,975
$
(15,283)
$
4,165
$
(4,100)</t>
        </is>
      </c>
    </row>
    <row r="5">
      <c r="A5" s="4" t="inlineStr">
        <is>
          <t>Schedule of components of provision for income taxes</t>
        </is>
      </c>
      <c r="B5" s="4" t="inlineStr">
        <is>
          <t>The components of provision for income taxes for each of the years ended December 31, 2020, 2019 and 2018 were as follows:
Year Ended December 31,
2020
2019
2018
Current tax provision:
Federal
$
—
$
—
$
—
State
367
147
200
Foreign
8,660
5,065
3,305
Deferred tax provision:
Federal
—
—
—
State
—
—
—
Foreign
(707)
(503)
(416)
$
8,320
$
4,709
$
3,089</t>
        </is>
      </c>
    </row>
    <row r="6">
      <c r="A6" s="4" t="inlineStr">
        <is>
          <t>Schedule of reconciliation of the statutory U.S. federal income tax rate to the actual tax rate</t>
        </is>
      </c>
      <c r="B6" s="4" t="inlineStr">
        <is>
          <t>A reconciliation of the statutory U.S. federal income tax rate of 21% in 2020, 2019 and 2018, respectively, to the actual tax rate is as follows:
Year Ended December 31,
2020
2019
2018
Tax computed at the statutory U.S. federal income tax rate
$
(3,209)
$
874
$
(903)
State and local taxes
1,073
487
433
Valuation allowances
8,564
(324)
1,296
Share-based compensation
2,287
2,002
1,453
Differences in foreign tax rate
(822)
(45)
(12)
Uncertain tax positions
684
1,494
771
Other
(257)
221
51
$
8,320
$
4,709
$
3,089</t>
        </is>
      </c>
    </row>
    <row r="7">
      <c r="A7" s="4" t="inlineStr">
        <is>
          <t>Schedule of components of the Company's long-term deferred tax assets</t>
        </is>
      </c>
      <c r="B7" s="4" t="inlineStr">
        <is>
          <t>Year Ended December 31,
2020
2019
Deferred tax assets:
Net operating loss carryforwards
$
24,543
$
4,922
Transaction loss provision
272
1,360
Property, equipment &amp; software
31
32
Employee benefits
3,653
2,931
Gross deferred tax assets
28,499
9,245
Valuation allowance
(14,442)
(2,766)
Total deferred tax assets
14,057
6,479
Deferred tax liabilities:
Internal use software
10,373
3,516
Total deferred tax liabilities
10,373
3,516
Net deferred tax assets
$
3,684
$
2,963</t>
        </is>
      </c>
    </row>
    <row r="8">
      <c r="A8" s="4" t="inlineStr">
        <is>
          <t>Schedule of reconciliation of the beginning and ending amount of unrecognized tax benefits</t>
        </is>
      </c>
      <c r="B8" s="4" t="inlineStr">
        <is>
          <t>Balance at January 1, 2019
$
2,898
Decreases for tax positions in prior years
294
Increases for tax positions related to current year
1,787
Balance at December 31, 2019
$
4,391
Balance at January 1, 2020
$
4,391
Decreases for tax positions in prior years
(1,000)
Increases for tax positions related to current year
1,685
Balance at December 31, 2020
$
5,076</t>
        </is>
      </c>
    </row>
    <row r="9">
      <c r="A9" s="4" t="inlineStr">
        <is>
          <t>Schedule of change in the Company's valuation allowance</t>
        </is>
      </c>
      <c r="B9" s="4" t="inlineStr">
        <is>
          <t>Balance at January 1, 2018
$
1,564
Additions to valuation allowance
820
Deductions to valuation allowance
—
Balance at December 31, 2018
$
2,384
Balance at January 1, 2019
$
2,384
Additions to valuation allowance
382
Deductions to valuation allowance
—
Balance at December 31, 2019
$
2,766
Balance at January 1, 2020
$
2,766
Additions to valuation allowance
11,676
Deductions to valuation allowance
—
Balance at December 31, 2020
$
14,4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3" t="inlineStr">
        <is>
          <t>NET LOSS PER SHARE</t>
        </is>
      </c>
    </row>
    <row r="4">
      <c r="A4" s="4" t="inlineStr">
        <is>
          <t>Schedule of basic and diluted net loss per share attributable to common stockholders</t>
        </is>
      </c>
      <c r="B4" s="4" t="inlineStr">
        <is>
          <t>Three months ended
March 31
2021
2020
(In thousands, except share and per share data)
Numerator:
Net income (loss)
$
(3,508)
$
(7,479)
Less dividends attributable to redeemable and redeemable convertible preferred stock
5,541
2,947
Net loss attributable to common stockholders
$
(9,049)
$
(10,426)
Denominator:
Weighted average common shares outstanding — basic and diluted
29,185,545
22,045,779
Net loss per share attributable to common stockholders — basic and diluted
$
(0.31)
$
(0.47)</t>
        </is>
      </c>
      <c r="C4" s="4" t="inlineStr">
        <is>
          <t>Year Ended December 31,
2020
2019
2018
(In thousands, except share and per share data)
Numerator:
Net loss
$
(23,746)
$
(625)
$
(7,189)
Less dividends attributable to redeemable preferred stock and redeemable convertible preferred stock
13,636
11,398
10,753
Net loss attributable to common stockholders
$
(37,382)
$
(12,023)
$
(17,942)
Denominator:
Weighted average common shares outstanding — basic and diluted
25,004,093
19,210,017
17,046,120
Net loss per share attributable to common stockholders — basic and diluted
$
(1.50)
$
(0.63)
$
(1.05)</t>
        </is>
      </c>
    </row>
    <row r="5">
      <c r="A5" s="4" t="inlineStr">
        <is>
          <t>Schedule of excluded potential common shares</t>
        </is>
      </c>
      <c r="B5" s="4" t="inlineStr">
        <is>
          <t>Three months ended
March 31,
2021
2020
Options to purchase common stock
16,543,679
8,545,131
Redeemable convertible preferred stock (as converted to common stock)
111,452,020
111,452,020
Warrants
722,212
197,305
128,717,911
120,194,456</t>
        </is>
      </c>
      <c r="C5" s="4" t="inlineStr">
        <is>
          <t>Year Ended December 31,
2020
2019
2018
Options to purchase common stock
8,232,203
9,773,702
11,282,417
Redeemable preferred stock and redeemable convertible preferred stock (as converted to common stock)
111,452,020
111,452,020
111,452,020
Warrants
222,414
237,978
219,125
119,906,637
121,463,700
122,953,5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INCOME (LOS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DENSED CONSOLIDATED STATEMENTS OF INCOME (LOSS)</t>
        </is>
      </c>
    </row>
    <row r="4">
      <c r="A4" s="4" t="inlineStr">
        <is>
          <t>Revenues</t>
        </is>
      </c>
      <c r="B4" s="5" t="n">
        <v>100606</v>
      </c>
      <c r="C4" s="5" t="n">
        <v>81959</v>
      </c>
      <c r="D4" s="5" t="n">
        <v>345592</v>
      </c>
      <c r="E4" s="5" t="n">
        <v>317750</v>
      </c>
      <c r="F4" s="5" t="n">
        <v>260135</v>
      </c>
    </row>
    <row r="5">
      <c r="A5" s="4" t="inlineStr">
        <is>
          <t>Transaction costs</t>
        </is>
      </c>
      <c r="B5" s="6" t="n">
        <v>20155</v>
      </c>
      <c r="C5" s="6" t="n">
        <v>24793</v>
      </c>
      <c r="D5" s="6" t="n">
        <v>97040</v>
      </c>
      <c r="E5" s="6" t="n">
        <v>94665</v>
      </c>
      <c r="F5" s="6" t="n">
        <v>81368</v>
      </c>
    </row>
    <row r="6">
      <c r="A6" s="4" t="inlineStr">
        <is>
          <t>Other operating expenses</t>
        </is>
      </c>
      <c r="B6" s="6" t="n">
        <v>26614</v>
      </c>
      <c r="C6" s="6" t="n">
        <v>19852</v>
      </c>
      <c r="D6" s="6" t="n">
        <v>81976</v>
      </c>
      <c r="E6" s="6" t="n">
        <v>82295</v>
      </c>
      <c r="F6" s="6" t="n">
        <v>68883</v>
      </c>
    </row>
    <row r="7">
      <c r="A7" s="4" t="inlineStr">
        <is>
          <t>Research and development expenses</t>
        </is>
      </c>
      <c r="B7" s="6" t="n">
        <v>16653</v>
      </c>
      <c r="C7" s="6" t="n">
        <v>10574</v>
      </c>
      <c r="D7" s="6" t="n">
        <v>52301</v>
      </c>
      <c r="E7" s="6" t="n">
        <v>34772</v>
      </c>
      <c r="F7" s="6" t="n">
        <v>29383</v>
      </c>
    </row>
    <row r="8">
      <c r="A8" s="4" t="inlineStr">
        <is>
          <t>Sales and marketing expenses</t>
        </is>
      </c>
      <c r="B8" s="6" t="n">
        <v>23139</v>
      </c>
      <c r="C8" s="6" t="n">
        <v>17829</v>
      </c>
      <c r="D8" s="6" t="n">
        <v>76846</v>
      </c>
      <c r="E8" s="6" t="n">
        <v>61020</v>
      </c>
      <c r="F8" s="6" t="n">
        <v>50165</v>
      </c>
    </row>
    <row r="9">
      <c r="A9" s="4" t="inlineStr">
        <is>
          <t>General and administrative expenses</t>
        </is>
      </c>
      <c r="B9" s="6" t="n">
        <v>10517</v>
      </c>
      <c r="C9" s="6" t="n">
        <v>7826</v>
      </c>
      <c r="D9" s="6" t="n">
        <v>37629</v>
      </c>
      <c r="E9" s="6" t="n">
        <v>31016</v>
      </c>
      <c r="F9" s="6" t="n">
        <v>24389</v>
      </c>
    </row>
    <row r="10">
      <c r="A10" s="4" t="inlineStr">
        <is>
          <t>Depreciation and amortization</t>
        </is>
      </c>
      <c r="B10" s="6" t="n">
        <v>4677</v>
      </c>
      <c r="C10" s="6" t="n">
        <v>4166</v>
      </c>
      <c r="D10" s="6" t="n">
        <v>17095</v>
      </c>
      <c r="E10" s="6" t="n">
        <v>10341</v>
      </c>
      <c r="F10" s="6" t="n">
        <v>7874</v>
      </c>
    </row>
    <row r="11">
      <c r="A11" s="4" t="inlineStr">
        <is>
          <t>Total operating expenses</t>
        </is>
      </c>
      <c r="B11" s="6" t="n">
        <v>101755</v>
      </c>
      <c r="C11" s="6" t="n">
        <v>85040</v>
      </c>
      <c r="D11" s="6" t="n">
        <v>362887</v>
      </c>
      <c r="E11" s="6" t="n">
        <v>314109</v>
      </c>
      <c r="F11" s="6" t="n">
        <v>262062</v>
      </c>
    </row>
    <row r="12">
      <c r="A12" s="4" t="inlineStr">
        <is>
          <t>Operating income (loss)</t>
        </is>
      </c>
      <c r="B12" s="6" t="n">
        <v>-1149</v>
      </c>
      <c r="C12" s="6" t="n">
        <v>-3081</v>
      </c>
      <c r="D12" s="6" t="n">
        <v>-17295</v>
      </c>
      <c r="E12" s="6" t="n">
        <v>3641</v>
      </c>
      <c r="F12" s="6" t="n">
        <v>-1927</v>
      </c>
    </row>
    <row r="13">
      <c r="A13" s="4" t="inlineStr">
        <is>
          <t>Financial income (loss), net:</t>
        </is>
      </c>
      <c r="B13" s="6" t="n">
        <v>622</v>
      </c>
      <c r="C13" s="6" t="n">
        <v>1803</v>
      </c>
      <c r="D13" s="6" t="n">
        <v>2012</v>
      </c>
      <c r="E13" s="6" t="n">
        <v>524</v>
      </c>
      <c r="F13" s="6" t="n">
        <v>-2173</v>
      </c>
    </row>
    <row r="14">
      <c r="A14" s="4" t="inlineStr">
        <is>
          <t>Income (loss) before taxes on income</t>
        </is>
      </c>
      <c r="B14" s="6" t="n">
        <v>-1771</v>
      </c>
      <c r="C14" s="6" t="n">
        <v>-4884</v>
      </c>
      <c r="D14" s="6" t="n">
        <v>-15283</v>
      </c>
      <c r="E14" s="6" t="n">
        <v>4165</v>
      </c>
      <c r="F14" s="6" t="n">
        <v>-4100</v>
      </c>
    </row>
    <row r="15">
      <c r="A15" s="4" t="inlineStr">
        <is>
          <t>Income tax</t>
        </is>
      </c>
      <c r="B15" s="6" t="n">
        <v>1731</v>
      </c>
      <c r="C15" s="6" t="n">
        <v>2573</v>
      </c>
      <c r="D15" s="6" t="n">
        <v>8320</v>
      </c>
      <c r="E15" s="6" t="n">
        <v>4709</v>
      </c>
      <c r="F15" s="6" t="n">
        <v>3089</v>
      </c>
    </row>
    <row r="16">
      <c r="A16" s="4" t="inlineStr">
        <is>
          <t>Share in losses of associated company</t>
        </is>
      </c>
      <c r="B16" s="6" t="n">
        <v>6</v>
      </c>
      <c r="C16" s="6" t="n">
        <v>22</v>
      </c>
      <c r="D16" s="6" t="n">
        <v>143</v>
      </c>
      <c r="E16" s="6" t="n">
        <v>81</v>
      </c>
    </row>
    <row r="17">
      <c r="A17" s="4" t="inlineStr">
        <is>
          <t>Net loss</t>
        </is>
      </c>
      <c r="B17" s="5" t="n">
        <v>-3508</v>
      </c>
      <c r="C17" s="5" t="n">
        <v>-7479</v>
      </c>
      <c r="D17" s="5" t="n">
        <v>-23746</v>
      </c>
      <c r="E17" s="5" t="n">
        <v>-625</v>
      </c>
      <c r="F17" s="5" t="n">
        <v>-7189</v>
      </c>
    </row>
    <row r="18">
      <c r="A18" s="3" t="inlineStr">
        <is>
          <t>Per share data</t>
        </is>
      </c>
    </row>
    <row r="19">
      <c r="A19" s="4" t="inlineStr">
        <is>
          <t>Net loss per share attributable to common stockholders - basic and diluted</t>
        </is>
      </c>
      <c r="B19" s="7" t="n">
        <v>-0.31</v>
      </c>
      <c r="C19" s="7" t="n">
        <v>-0.47</v>
      </c>
      <c r="D19" s="7" t="n">
        <v>-1.5</v>
      </c>
      <c r="E19" s="7" t="n">
        <v>-0.63</v>
      </c>
      <c r="F19" s="7" t="n">
        <v>-1.05</v>
      </c>
    </row>
    <row r="20">
      <c r="A20" s="4" t="inlineStr">
        <is>
          <t>Weighted average common shares outstanding - basic and diluted</t>
        </is>
      </c>
      <c r="B20" s="6" t="n">
        <v>29185545</v>
      </c>
      <c r="C20" s="6" t="n">
        <v>22045779</v>
      </c>
      <c r="D20" s="6" t="n">
        <v>25004093</v>
      </c>
      <c r="E20" s="6" t="n">
        <v>19210017</v>
      </c>
      <c r="F20" s="6" t="n">
        <v>17046120</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ENERAL OVERVIEW (Details)</t>
        </is>
      </c>
      <c r="B1" s="2" t="inlineStr">
        <is>
          <t>May 10, 2021</t>
        </is>
      </c>
      <c r="C1" s="2" t="inlineStr">
        <is>
          <t>Mar. 19, 2020</t>
        </is>
      </c>
    </row>
    <row r="2">
      <c r="A2" s="3" t="inlineStr">
        <is>
          <t>GENERAL OVERVIEW</t>
        </is>
      </c>
    </row>
    <row r="3">
      <c r="A3" s="4" t="inlineStr">
        <is>
          <t>Maximum Number of Days Prior to the Closing Date for Calculating Exchange Ratio</t>
        </is>
      </c>
      <c r="B3" s="4" t="inlineStr">
        <is>
          <t>10 days</t>
        </is>
      </c>
    </row>
    <row r="4">
      <c r="A4" s="4" t="inlineStr">
        <is>
          <t>Period of holding of common shares for exercise of options</t>
        </is>
      </c>
      <c r="B4" s="4" t="inlineStr">
        <is>
          <t>12 months</t>
        </is>
      </c>
    </row>
    <row r="5">
      <c r="A5" s="4" t="inlineStr">
        <is>
          <t>Stock split ratio</t>
        </is>
      </c>
      <c r="C5"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Accounts receivable, net (Details) - USD ($) $ in Thousands</t>
        </is>
      </c>
      <c r="B1" s="2" t="inlineStr">
        <is>
          <t>Mar. 31, 2021</t>
        </is>
      </c>
      <c r="C1" s="2" t="inlineStr">
        <is>
          <t>Dec. 31, 2020</t>
        </is>
      </c>
      <c r="D1" s="2" t="inlineStr">
        <is>
          <t>Dec. 31, 2019</t>
        </is>
      </c>
    </row>
    <row r="2">
      <c r="A2" s="3" t="inlineStr">
        <is>
          <t>Accounts, Notes, Loans and Financing Receivable [Line Items]</t>
        </is>
      </c>
    </row>
    <row r="3">
      <c r="A3" s="4" t="inlineStr">
        <is>
          <t>Reserve for doubtful accounts</t>
        </is>
      </c>
      <c r="C3" s="5" t="n">
        <v>-122</v>
      </c>
      <c r="D3" s="5" t="n">
        <v>-139</v>
      </c>
    </row>
    <row r="4">
      <c r="A4" s="4" t="inlineStr">
        <is>
          <t>Total accounts receivable</t>
        </is>
      </c>
      <c r="B4" s="5" t="n">
        <v>4722</v>
      </c>
      <c r="C4" s="6" t="n">
        <v>17843</v>
      </c>
      <c r="D4" s="6" t="n">
        <v>13387</v>
      </c>
    </row>
    <row r="5">
      <c r="A5" s="4" t="inlineStr">
        <is>
          <t>Bank Income Receivable Member</t>
        </is>
      </c>
    </row>
    <row r="6">
      <c r="A6" s="3" t="inlineStr">
        <is>
          <t>Accounts, Notes, Loans and Financing Receivable [Line Items]</t>
        </is>
      </c>
    </row>
    <row r="7">
      <c r="A7" s="4" t="inlineStr">
        <is>
          <t>Receivable</t>
        </is>
      </c>
      <c r="C7" s="6" t="n">
        <v>13097</v>
      </c>
      <c r="D7" s="6" t="n">
        <v>9225</v>
      </c>
    </row>
    <row r="8">
      <c r="A8" s="4" t="inlineStr">
        <is>
          <t>Other Accounts Receivable Member</t>
        </is>
      </c>
    </row>
    <row r="9">
      <c r="A9" s="3" t="inlineStr">
        <is>
          <t>Accounts, Notes, Loans and Financing Receivable [Line Items]</t>
        </is>
      </c>
    </row>
    <row r="10">
      <c r="A10" s="4" t="inlineStr">
        <is>
          <t>Receivable</t>
        </is>
      </c>
      <c r="C10" s="5" t="n">
        <v>4868</v>
      </c>
      <c r="D10" s="5" t="n">
        <v>43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Capital Advance receivable, net (Details) - USD ($) $ in Thousands</t>
        </is>
      </c>
      <c r="B1" s="2" t="inlineStr">
        <is>
          <t>12 Months Ended</t>
        </is>
      </c>
    </row>
    <row r="2">
      <c r="B2" s="2" t="inlineStr">
        <is>
          <t>Dec. 31, 2020</t>
        </is>
      </c>
      <c r="C2" s="2" t="inlineStr">
        <is>
          <t>Dec. 31, 2019</t>
        </is>
      </c>
      <c r="D2" s="2" t="inlineStr">
        <is>
          <t>Mar. 31, 2021</t>
        </is>
      </c>
      <c r="E2" s="2" t="inlineStr">
        <is>
          <t>Mar. 31, 2020</t>
        </is>
      </c>
    </row>
    <row r="3">
      <c r="A3" s="3" t="inlineStr">
        <is>
          <t>SIGNIFICANT ACCOUNTING POLICIES</t>
        </is>
      </c>
    </row>
    <row r="4">
      <c r="A4" s="4" t="inlineStr">
        <is>
          <t>CA receivable, gross, beginning balance</t>
        </is>
      </c>
      <c r="B4" s="5" t="n">
        <v>60636</v>
      </c>
      <c r="C4" s="5" t="n">
        <v>16909</v>
      </c>
    </row>
    <row r="5">
      <c r="A5" s="4" t="inlineStr">
        <is>
          <t>CA extended to customers</t>
        </is>
      </c>
      <c r="B5" s="6" t="n">
        <v>265592</v>
      </c>
      <c r="C5" s="6" t="n">
        <v>171126</v>
      </c>
    </row>
    <row r="6">
      <c r="A6" s="4" t="inlineStr">
        <is>
          <t>Revenue earned but not collected</t>
        </is>
      </c>
      <c r="B6" s="6" t="n">
        <v>782</v>
      </c>
      <c r="C6" s="6" t="n">
        <v>656</v>
      </c>
    </row>
    <row r="7">
      <c r="A7" s="4" t="inlineStr">
        <is>
          <t>Revenue collected but not earned</t>
        </is>
      </c>
      <c r="B7" s="6" t="n">
        <v>-656</v>
      </c>
      <c r="C7" s="6" t="n">
        <v>-122</v>
      </c>
    </row>
    <row r="8">
      <c r="A8" s="4" t="inlineStr">
        <is>
          <t>CA collected from customers</t>
        </is>
      </c>
      <c r="B8" s="6" t="n">
        <v>-259134</v>
      </c>
      <c r="C8" s="6" t="n">
        <v>-128003</v>
      </c>
    </row>
    <row r="9">
      <c r="A9" s="4" t="inlineStr">
        <is>
          <t>Exchange rate adjustments</t>
        </is>
      </c>
      <c r="B9" s="6" t="n">
        <v>970</v>
      </c>
      <c r="C9" s="6" t="n">
        <v>170</v>
      </c>
    </row>
    <row r="10">
      <c r="A10" s="4" t="inlineStr">
        <is>
          <t>Charge-offs, net of recoveries</t>
        </is>
      </c>
      <c r="B10" s="6" t="n">
        <v>-508</v>
      </c>
      <c r="C10" s="6" t="n">
        <v>-100</v>
      </c>
    </row>
    <row r="11">
      <c r="A11" s="4" t="inlineStr">
        <is>
          <t>CA receivable, gross, ending balance</t>
        </is>
      </c>
      <c r="B11" s="6" t="n">
        <v>67682</v>
      </c>
      <c r="C11" s="6" t="n">
        <v>60636</v>
      </c>
    </row>
    <row r="12">
      <c r="A12" s="4" t="inlineStr">
        <is>
          <t>Allowance for CA losses</t>
        </is>
      </c>
      <c r="B12" s="6" t="n">
        <v>-1587</v>
      </c>
      <c r="C12" s="6" t="n">
        <v>-900</v>
      </c>
      <c r="D12" s="5" t="n">
        <v>-1593</v>
      </c>
      <c r="E12" s="5" t="n">
        <v>-1080</v>
      </c>
    </row>
    <row r="13">
      <c r="A13" s="4" t="inlineStr">
        <is>
          <t>CA receivable, net, ending balance</t>
        </is>
      </c>
      <c r="B13" s="5" t="n">
        <v>66095</v>
      </c>
      <c r="C13" s="5" t="n">
        <v>59736</v>
      </c>
      <c r="D13" s="5" t="n">
        <v>72032</v>
      </c>
      <c r="E13" s="5" t="n">
        <v>324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Capital Advance receivable, net - current and overdue amounts (Details) - USD ($) $ in Thousands</t>
        </is>
      </c>
      <c r="B1" s="2" t="inlineStr">
        <is>
          <t>Mar. 31, 2021</t>
        </is>
      </c>
      <c r="C1" s="2" t="inlineStr">
        <is>
          <t>Dec. 31, 2020</t>
        </is>
      </c>
      <c r="D1" s="2" t="inlineStr">
        <is>
          <t>Mar. 31, 2020</t>
        </is>
      </c>
      <c r="E1" s="2" t="inlineStr">
        <is>
          <t>Dec. 31, 2019</t>
        </is>
      </c>
      <c r="F1" s="2" t="inlineStr">
        <is>
          <t>Dec. 31, 2018</t>
        </is>
      </c>
    </row>
    <row r="2">
      <c r="A2" s="3" t="inlineStr">
        <is>
          <t>Financing Receivable, Past Due [Line Items]</t>
        </is>
      </c>
    </row>
    <row r="3">
      <c r="A3" s="4" t="inlineStr">
        <is>
          <t>Total</t>
        </is>
      </c>
      <c r="B3" s="5" t="n">
        <v>73625</v>
      </c>
      <c r="C3" s="5" t="n">
        <v>67682</v>
      </c>
      <c r="D3" s="5" t="n">
        <v>33490</v>
      </c>
      <c r="E3" s="5" t="n">
        <v>60636</v>
      </c>
      <c r="F3" s="5" t="n">
        <v>16909</v>
      </c>
    </row>
    <row r="4">
      <c r="A4" s="4" t="inlineStr">
        <is>
          <t>Current</t>
        </is>
      </c>
      <c r="B4" s="6" t="n">
        <v>72024</v>
      </c>
      <c r="C4" s="6" t="n">
        <v>66018</v>
      </c>
      <c r="E4" s="6" t="n">
        <v>58468</v>
      </c>
    </row>
    <row r="5">
      <c r="A5" s="4" t="inlineStr">
        <is>
          <t>1-30 days overdue</t>
        </is>
      </c>
    </row>
    <row r="6">
      <c r="A6" s="3" t="inlineStr">
        <is>
          <t>Financing Receivable, Past Due [Line Items]</t>
        </is>
      </c>
    </row>
    <row r="7">
      <c r="A7" s="4" t="inlineStr">
        <is>
          <t>Total</t>
        </is>
      </c>
      <c r="B7" s="6" t="n">
        <v>15202</v>
      </c>
      <c r="C7" s="6" t="n">
        <v>10143</v>
      </c>
      <c r="E7" s="6" t="n">
        <v>10857</v>
      </c>
    </row>
    <row r="8">
      <c r="A8" s="4" t="inlineStr">
        <is>
          <t>Overdue</t>
        </is>
      </c>
      <c r="B8" s="6" t="n">
        <v>404</v>
      </c>
      <c r="C8" s="6" t="n">
        <v>263</v>
      </c>
      <c r="E8" s="6" t="n">
        <v>1373</v>
      </c>
    </row>
    <row r="9">
      <c r="A9" s="4" t="inlineStr">
        <is>
          <t>30-60 overdue</t>
        </is>
      </c>
    </row>
    <row r="10">
      <c r="A10" s="3" t="inlineStr">
        <is>
          <t>Financing Receivable, Past Due [Line Items]</t>
        </is>
      </c>
    </row>
    <row r="11">
      <c r="A11" s="4" t="inlineStr">
        <is>
          <t>Total</t>
        </is>
      </c>
      <c r="B11" s="6" t="n">
        <v>23963</v>
      </c>
      <c r="C11" s="6" t="n">
        <v>19726</v>
      </c>
      <c r="E11" s="6" t="n">
        <v>16016</v>
      </c>
    </row>
    <row r="12">
      <c r="A12" s="4" t="inlineStr">
        <is>
          <t>Overdue</t>
        </is>
      </c>
      <c r="B12" s="6" t="n">
        <v>113</v>
      </c>
      <c r="C12" s="6" t="n">
        <v>129</v>
      </c>
      <c r="E12" s="6" t="n">
        <v>619</v>
      </c>
    </row>
    <row r="13">
      <c r="A13" s="4" t="inlineStr">
        <is>
          <t>60-90 overdue</t>
        </is>
      </c>
    </row>
    <row r="14">
      <c r="A14" s="3" t="inlineStr">
        <is>
          <t>Financing Receivable, Past Due [Line Items]</t>
        </is>
      </c>
    </row>
    <row r="15">
      <c r="A15" s="4" t="inlineStr">
        <is>
          <t>Total</t>
        </is>
      </c>
      <c r="B15" s="6" t="n">
        <v>28957</v>
      </c>
      <c r="C15" s="6" t="n">
        <v>34979</v>
      </c>
      <c r="E15" s="6" t="n">
        <v>31595</v>
      </c>
    </row>
    <row r="16">
      <c r="A16" s="4" t="inlineStr">
        <is>
          <t>Overdue</t>
        </is>
      </c>
      <c r="B16" s="6" t="n">
        <v>204</v>
      </c>
      <c r="C16" s="6" t="n">
        <v>218</v>
      </c>
      <c r="E16" s="6" t="n">
        <v>96</v>
      </c>
    </row>
    <row r="17">
      <c r="A17" s="4" t="inlineStr">
        <is>
          <t>Above 90 overdue</t>
        </is>
      </c>
    </row>
    <row r="18">
      <c r="A18" s="3" t="inlineStr">
        <is>
          <t>Financing Receivable, Past Due [Line Items]</t>
        </is>
      </c>
    </row>
    <row r="19">
      <c r="A19" s="4" t="inlineStr">
        <is>
          <t>Total</t>
        </is>
      </c>
      <c r="B19" s="6" t="n">
        <v>3902</v>
      </c>
      <c r="C19" s="6" t="n">
        <v>1170</v>
      </c>
    </row>
    <row r="20">
      <c r="A20" s="4" t="inlineStr">
        <is>
          <t>Overdue</t>
        </is>
      </c>
      <c r="B20" s="5" t="n">
        <v>880</v>
      </c>
      <c r="C20" s="5" t="n">
        <v>1054</v>
      </c>
      <c r="E20" s="5" t="n">
        <v>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Capital Advance receivable, net - timing of expected collections (Details) - USD ($) $ in Thousands</t>
        </is>
      </c>
      <c r="B1" s="2" t="inlineStr">
        <is>
          <t>Mar. 31, 2021</t>
        </is>
      </c>
      <c r="C1" s="2" t="inlineStr">
        <is>
          <t>Dec. 31, 2020</t>
        </is>
      </c>
      <c r="D1" s="2" t="inlineStr">
        <is>
          <t>Mar. 31, 2020</t>
        </is>
      </c>
      <c r="E1" s="2" t="inlineStr">
        <is>
          <t>Dec. 31, 2019</t>
        </is>
      </c>
      <c r="F1" s="2" t="inlineStr">
        <is>
          <t>Dec. 31, 2018</t>
        </is>
      </c>
    </row>
    <row r="2">
      <c r="A2" s="3" t="inlineStr">
        <is>
          <t>Financing Receivable, Past Due [Line Items]</t>
        </is>
      </c>
    </row>
    <row r="3">
      <c r="A3" s="4" t="inlineStr">
        <is>
          <t>Total</t>
        </is>
      </c>
      <c r="B3" s="5" t="n">
        <v>73625</v>
      </c>
      <c r="C3" s="5" t="n">
        <v>67682</v>
      </c>
      <c r="D3" s="5" t="n">
        <v>33490</v>
      </c>
      <c r="E3" s="5" t="n">
        <v>60636</v>
      </c>
      <c r="F3" s="5" t="n">
        <v>16909</v>
      </c>
    </row>
    <row r="4">
      <c r="A4" s="4" t="inlineStr">
        <is>
          <t>Overdue</t>
        </is>
      </c>
    </row>
    <row r="5">
      <c r="A5" s="3" t="inlineStr">
        <is>
          <t>Financing Receivable, Past Due [Line Items]</t>
        </is>
      </c>
    </row>
    <row r="6">
      <c r="A6" s="4" t="inlineStr">
        <is>
          <t>Total</t>
        </is>
      </c>
      <c r="B6" s="6" t="n">
        <v>1601</v>
      </c>
      <c r="C6" s="6" t="n">
        <v>1664</v>
      </c>
      <c r="E6" s="6" t="n">
        <v>2168</v>
      </c>
    </row>
    <row r="7">
      <c r="A7" s="4" t="inlineStr">
        <is>
          <t>1-30 days overdue</t>
        </is>
      </c>
    </row>
    <row r="8">
      <c r="A8" s="3" t="inlineStr">
        <is>
          <t>Financing Receivable, Past Due [Line Items]</t>
        </is>
      </c>
    </row>
    <row r="9">
      <c r="A9" s="4" t="inlineStr">
        <is>
          <t>Total</t>
        </is>
      </c>
      <c r="B9" s="6" t="n">
        <v>15202</v>
      </c>
      <c r="C9" s="6" t="n">
        <v>10143</v>
      </c>
      <c r="E9" s="6" t="n">
        <v>10857</v>
      </c>
    </row>
    <row r="10">
      <c r="A10" s="4" t="inlineStr">
        <is>
          <t>30-60 overdue</t>
        </is>
      </c>
    </row>
    <row r="11">
      <c r="A11" s="3" t="inlineStr">
        <is>
          <t>Financing Receivable, Past Due [Line Items]</t>
        </is>
      </c>
    </row>
    <row r="12">
      <c r="A12" s="4" t="inlineStr">
        <is>
          <t>Total</t>
        </is>
      </c>
      <c r="B12" s="6" t="n">
        <v>23963</v>
      </c>
      <c r="C12" s="6" t="n">
        <v>19726</v>
      </c>
      <c r="E12" s="6" t="n">
        <v>16016</v>
      </c>
    </row>
    <row r="13">
      <c r="A13" s="4" t="inlineStr">
        <is>
          <t>60-90 overdue</t>
        </is>
      </c>
    </row>
    <row r="14">
      <c r="A14" s="3" t="inlineStr">
        <is>
          <t>Financing Receivable, Past Due [Line Items]</t>
        </is>
      </c>
    </row>
    <row r="15">
      <c r="A15" s="4" t="inlineStr">
        <is>
          <t>Total</t>
        </is>
      </c>
      <c r="B15" s="6" t="n">
        <v>28957</v>
      </c>
      <c r="C15" s="6" t="n">
        <v>34979</v>
      </c>
      <c r="E15" s="5" t="n">
        <v>31595</v>
      </c>
    </row>
    <row r="16">
      <c r="A16" s="4" t="inlineStr">
        <is>
          <t>Above 90 overdue</t>
        </is>
      </c>
    </row>
    <row r="17">
      <c r="A17" s="3" t="inlineStr">
        <is>
          <t>Financing Receivable, Past Due [Line Items]</t>
        </is>
      </c>
    </row>
    <row r="18">
      <c r="A18" s="4" t="inlineStr">
        <is>
          <t>Total</t>
        </is>
      </c>
      <c r="B18" s="5" t="n">
        <v>3902</v>
      </c>
      <c r="C18" s="5" t="n">
        <v>11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Allowance for CA losses ("ALCAL")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inancing Receivable, Allowance for Credit Loss [Line Items]</t>
        </is>
      </c>
    </row>
    <row r="4">
      <c r="A4" s="4" t="inlineStr">
        <is>
          <t>Percentage of loss rate to the allowance for CA losses</t>
        </is>
      </c>
      <c r="D4" s="4" t="inlineStr">
        <is>
          <t>1.50%</t>
        </is>
      </c>
    </row>
    <row r="5">
      <c r="A5" s="3" t="inlineStr">
        <is>
          <t>Financing Receivable, Allowance for Credit Loss [Roll Forward]</t>
        </is>
      </c>
    </row>
    <row r="6">
      <c r="A6" s="4" t="inlineStr">
        <is>
          <t>ALCAL balance, beginning</t>
        </is>
      </c>
      <c r="B6" s="5" t="n">
        <v>1587</v>
      </c>
      <c r="C6" s="5" t="n">
        <v>900</v>
      </c>
      <c r="D6" s="5" t="n">
        <v>900</v>
      </c>
      <c r="E6" s="5" t="n">
        <v>153</v>
      </c>
    </row>
    <row r="7">
      <c r="A7" s="4" t="inlineStr">
        <is>
          <t>Provision for ALCAL</t>
        </is>
      </c>
      <c r="B7" s="6" t="n">
        <v>-1595</v>
      </c>
      <c r="C7" s="6" t="n">
        <v>-2566</v>
      </c>
      <c r="D7" s="6" t="n">
        <v>5723</v>
      </c>
      <c r="E7" s="6" t="n">
        <v>2701</v>
      </c>
    </row>
    <row r="8">
      <c r="A8" s="4" t="inlineStr">
        <is>
          <t>Recoveries for ALCAL</t>
        </is>
      </c>
      <c r="B8" s="6" t="n">
        <v>-1268</v>
      </c>
      <c r="C8" s="6" t="n">
        <v>-2100</v>
      </c>
      <c r="D8" s="6" t="n">
        <v>-4247</v>
      </c>
      <c r="E8" s="6" t="n">
        <v>-1854</v>
      </c>
    </row>
    <row r="9">
      <c r="A9" s="4" t="inlineStr">
        <is>
          <t>CA receivables charged off</t>
        </is>
      </c>
      <c r="B9" s="6" t="n">
        <v>-321</v>
      </c>
      <c r="C9" s="6" t="n">
        <v>-286</v>
      </c>
      <c r="D9" s="6" t="n">
        <v>-789</v>
      </c>
      <c r="E9" s="6" t="n">
        <v>-100</v>
      </c>
    </row>
    <row r="10">
      <c r="A10" s="4" t="inlineStr">
        <is>
          <t>ALCAL balance, ending</t>
        </is>
      </c>
      <c r="B10" s="5" t="n">
        <v>1593</v>
      </c>
      <c r="C10" s="5" t="n">
        <v>1080</v>
      </c>
      <c r="D10" s="5" t="n">
        <v>1587</v>
      </c>
      <c r="E10" s="5" t="n">
        <v>900</v>
      </c>
    </row>
    <row r="11">
      <c r="A11" s="4" t="inlineStr">
        <is>
          <t>Minimum</t>
        </is>
      </c>
    </row>
    <row r="12">
      <c r="A12" s="3" t="inlineStr">
        <is>
          <t>Financing Receivable, Allowance for Credit Loss [Line Items]</t>
        </is>
      </c>
    </row>
    <row r="13">
      <c r="A13" s="4" t="inlineStr">
        <is>
          <t>Percentage of loss rate to the allowance for CA losses</t>
        </is>
      </c>
      <c r="B13" s="4" t="inlineStr">
        <is>
          <t>0.75%</t>
        </is>
      </c>
      <c r="C13" s="4" t="inlineStr">
        <is>
          <t>1.50%</t>
        </is>
      </c>
      <c r="D13" s="4" t="inlineStr">
        <is>
          <t>0.75%</t>
        </is>
      </c>
    </row>
    <row r="14">
      <c r="A14" s="4" t="inlineStr">
        <is>
          <t>Maximum</t>
        </is>
      </c>
    </row>
    <row r="15">
      <c r="A15" s="3" t="inlineStr">
        <is>
          <t>Financing Receivable, Allowance for Credit Loss [Line Items]</t>
        </is>
      </c>
    </row>
    <row r="16">
      <c r="A16" s="4" t="inlineStr">
        <is>
          <t>Percentage of loss rate to the allowance for CA losses</t>
        </is>
      </c>
      <c r="B16" s="4" t="inlineStr">
        <is>
          <t>3.81%</t>
        </is>
      </c>
      <c r="C16" s="4" t="inlineStr">
        <is>
          <t>4.19%</t>
        </is>
      </c>
      <c r="D16" s="4" t="inlineStr">
        <is>
          <t>5.10%</t>
        </is>
      </c>
    </row>
    <row r="17">
      <c r="A17" s="4" t="inlineStr">
        <is>
          <t>Weighted Average [Member]</t>
        </is>
      </c>
    </row>
    <row r="18">
      <c r="A18" s="3" t="inlineStr">
        <is>
          <t>Financing Receivable, Allowance for Credit Loss [Line Items]</t>
        </is>
      </c>
    </row>
    <row r="19">
      <c r="A19" s="4" t="inlineStr">
        <is>
          <t>Percentage of loss rate to the allowance for CA losses</t>
        </is>
      </c>
      <c r="D19" s="4" t="inlineStr">
        <is>
          <t>2.15%</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equipment and software, net (Details)</t>
        </is>
      </c>
      <c r="B1" s="2" t="inlineStr">
        <is>
          <t>12 Months Ended</t>
        </is>
      </c>
    </row>
    <row r="2">
      <c r="B2" s="2" t="inlineStr">
        <is>
          <t>Dec. 31, 2020</t>
        </is>
      </c>
    </row>
    <row r="3">
      <c r="A3" s="4" t="inlineStr">
        <is>
          <t>Minimum | Computers, software and peripheral equipment</t>
        </is>
      </c>
    </row>
    <row r="4">
      <c r="A4" s="3" t="inlineStr">
        <is>
          <t>Property, Plant and Equipment [Line Items]</t>
        </is>
      </c>
    </row>
    <row r="5">
      <c r="A5" s="4" t="inlineStr">
        <is>
          <t>Estimated useful lives (in years)</t>
        </is>
      </c>
      <c r="B5" s="4" t="inlineStr">
        <is>
          <t>3 years</t>
        </is>
      </c>
    </row>
    <row r="6">
      <c r="A6" s="4" t="inlineStr">
        <is>
          <t>Minimum | Furniture and office equipment</t>
        </is>
      </c>
    </row>
    <row r="7">
      <c r="A7" s="3" t="inlineStr">
        <is>
          <t>Property, Plant and Equipment [Line Items]</t>
        </is>
      </c>
    </row>
    <row r="8">
      <c r="A8" s="4" t="inlineStr">
        <is>
          <t>Estimated useful lives (in years)</t>
        </is>
      </c>
      <c r="B8" s="4" t="inlineStr">
        <is>
          <t>6 years</t>
        </is>
      </c>
    </row>
    <row r="9">
      <c r="A9" s="4" t="inlineStr">
        <is>
          <t>Maximum | Computers, software and peripheral equipment</t>
        </is>
      </c>
    </row>
    <row r="10">
      <c r="A10" s="3" t="inlineStr">
        <is>
          <t>Property, Plant and Equipment [Line Items]</t>
        </is>
      </c>
    </row>
    <row r="11">
      <c r="A11" s="4" t="inlineStr">
        <is>
          <t>Estimated useful lives (in years)</t>
        </is>
      </c>
      <c r="B11" s="4" t="inlineStr">
        <is>
          <t>5 years</t>
        </is>
      </c>
    </row>
    <row r="12">
      <c r="A12" s="4" t="inlineStr">
        <is>
          <t>Maximum | Furniture and office equipment</t>
        </is>
      </c>
    </row>
    <row r="13">
      <c r="A13" s="3" t="inlineStr">
        <is>
          <t>Property, Plant and Equipment [Line Items]</t>
        </is>
      </c>
    </row>
    <row r="14">
      <c r="A14" s="4" t="inlineStr">
        <is>
          <t>Estimated useful lives (in years)</t>
        </is>
      </c>
      <c r="B14" s="4" t="inlineStr">
        <is>
          <t>1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ernal use software, Goodwill and intangible assets (Details)</t>
        </is>
      </c>
      <c r="B1" s="2" t="inlineStr">
        <is>
          <t>12 Months Ended</t>
        </is>
      </c>
    </row>
    <row r="2">
      <c r="B2" s="2" t="inlineStr">
        <is>
          <t>Dec. 31, 2020</t>
        </is>
      </c>
    </row>
    <row r="3">
      <c r="A3" s="4" t="inlineStr">
        <is>
          <t>Internal use software</t>
        </is>
      </c>
    </row>
    <row r="4">
      <c r="A4" s="3" t="inlineStr">
        <is>
          <t>Finite-Lived Intangible Assets [Line Items]</t>
        </is>
      </c>
    </row>
    <row r="5">
      <c r="A5" s="4" t="inlineStr">
        <is>
          <t>Estimated useful lives (in years)</t>
        </is>
      </c>
      <c r="B5" s="4" t="inlineStr">
        <is>
          <t>3 years</t>
        </is>
      </c>
    </row>
    <row r="6">
      <c r="A6" s="4" t="inlineStr">
        <is>
          <t>Minimum | Developed technology</t>
        </is>
      </c>
    </row>
    <row r="7">
      <c r="A7" s="3" t="inlineStr">
        <is>
          <t>Finite-Lived Intangible Assets [Line Items]</t>
        </is>
      </c>
    </row>
    <row r="8">
      <c r="A8" s="4" t="inlineStr">
        <is>
          <t>Estimated useful lives (in years)</t>
        </is>
      </c>
      <c r="B8" s="4" t="inlineStr">
        <is>
          <t>3 years</t>
        </is>
      </c>
    </row>
    <row r="9">
      <c r="A9" s="4" t="inlineStr">
        <is>
          <t>Maximum | Developed technology</t>
        </is>
      </c>
    </row>
    <row r="10">
      <c r="A10" s="3" t="inlineStr">
        <is>
          <t>Finite-Lived Intangible Assets [Line Items]</t>
        </is>
      </c>
    </row>
    <row r="11">
      <c r="A11" s="4" t="inlineStr">
        <is>
          <t>Estimated useful lives (in years)</t>
        </is>
      </c>
      <c r="B11" s="4" t="inlineStr">
        <is>
          <t>6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28" customWidth="1" min="2" max="2"/>
    <col width="14" customWidth="1" min="3" max="3"/>
    <col width="28" customWidth="1" min="4" max="4"/>
    <col width="21" customWidth="1" min="5" max="5"/>
    <col width="14" customWidth="1" min="6" max="6"/>
    <col width="21" customWidth="1" min="7" max="7"/>
  </cols>
  <sheetData>
    <row r="1">
      <c r="A1" s="1" t="inlineStr">
        <is>
          <t>SIGNIFICANT ACCOUNTING POLICIES - Revenue recognition (Details) $ in Thousands</t>
        </is>
      </c>
      <c r="B1" s="2" t="inlineStr">
        <is>
          <t>3 Months Ended</t>
        </is>
      </c>
      <c r="D1" s="2" t="inlineStr">
        <is>
          <t>12 Months Ended</t>
        </is>
      </c>
    </row>
    <row r="2">
      <c r="B2" s="2" t="inlineStr">
        <is>
          <t>Mar. 31, 2021USD ($)segment</t>
        </is>
      </c>
      <c r="C2" s="2" t="inlineStr">
        <is>
          <t>Mar. 31, 2020</t>
        </is>
      </c>
      <c r="D2" s="2" t="inlineStr">
        <is>
          <t>Dec. 31, 2020USD ($)segment</t>
        </is>
      </c>
      <c r="E2" s="2" t="inlineStr">
        <is>
          <t>Dec. 31, 2019USD ($)</t>
        </is>
      </c>
      <c r="F2" s="2" t="inlineStr">
        <is>
          <t>Dec. 31, 2018</t>
        </is>
      </c>
      <c r="G2" s="2" t="inlineStr">
        <is>
          <t>Jan. 01, 2019USD ($)</t>
        </is>
      </c>
    </row>
    <row r="3">
      <c r="A3" s="3" t="inlineStr">
        <is>
          <t>Disaggregation of Revenue [Line Items]</t>
        </is>
      </c>
    </row>
    <row r="4">
      <c r="A4" s="4" t="inlineStr">
        <is>
          <t>Retained earnings</t>
        </is>
      </c>
      <c r="B4" s="5" t="n">
        <v>-63575</v>
      </c>
      <c r="D4" s="5" t="n">
        <v>-60067</v>
      </c>
      <c r="E4" s="5" t="n">
        <v>-36321</v>
      </c>
    </row>
    <row r="5">
      <c r="A5" s="4" t="inlineStr">
        <is>
          <t>Other assets</t>
        </is>
      </c>
      <c r="B5" s="5" t="n">
        <v>18350</v>
      </c>
      <c r="D5" s="5" t="n">
        <v>12210</v>
      </c>
      <c r="E5" s="5" t="n">
        <v>8942</v>
      </c>
    </row>
    <row r="6">
      <c r="A6" s="4" t="inlineStr">
        <is>
          <t>Number of operating segments | segment</t>
        </is>
      </c>
      <c r="B6" s="6" t="n">
        <v>1</v>
      </c>
      <c r="D6" s="6" t="n">
        <v>1</v>
      </c>
    </row>
    <row r="7">
      <c r="A7" s="4" t="inlineStr">
        <is>
          <t>Number of Reportable Segments | segment</t>
        </is>
      </c>
      <c r="B7" s="6" t="n">
        <v>1</v>
      </c>
      <c r="D7" s="6" t="n">
        <v>1</v>
      </c>
    </row>
    <row r="8">
      <c r="A8" s="4" t="inlineStr">
        <is>
          <t>Accounting Standards Update 2014-09 [Member] | Cumulative effect</t>
        </is>
      </c>
    </row>
    <row r="9">
      <c r="A9" s="3" t="inlineStr">
        <is>
          <t>Disaggregation of Revenue [Line Items]</t>
        </is>
      </c>
    </row>
    <row r="10">
      <c r="A10" s="4" t="inlineStr">
        <is>
          <t>Retained earnings</t>
        </is>
      </c>
      <c r="G10" s="5" t="n">
        <v>285</v>
      </c>
    </row>
    <row r="11">
      <c r="A11" s="4" t="inlineStr">
        <is>
          <t>Other assets</t>
        </is>
      </c>
      <c r="G11" s="5" t="n">
        <v>285</v>
      </c>
    </row>
    <row r="12">
      <c r="A12" s="4" t="inlineStr">
        <is>
          <t>One customer | Customer concentration risk | Total revenues</t>
        </is>
      </c>
    </row>
    <row r="13">
      <c r="A13" s="3" t="inlineStr">
        <is>
          <t>Disaggregation of Revenue [Line Items]</t>
        </is>
      </c>
    </row>
    <row r="14">
      <c r="A14" s="4" t="inlineStr">
        <is>
          <t>Percentage of total revenue</t>
        </is>
      </c>
      <c r="B14" s="4" t="inlineStr">
        <is>
          <t>2.00%</t>
        </is>
      </c>
      <c r="C14" s="4" t="inlineStr">
        <is>
          <t>12.00%</t>
        </is>
      </c>
      <c r="D14" s="4" t="inlineStr">
        <is>
          <t>5.00%</t>
        </is>
      </c>
      <c r="E14" s="4" t="inlineStr">
        <is>
          <t>15.00%</t>
        </is>
      </c>
      <c r="F14" s="4" t="inlineStr">
        <is>
          <t>13.00%</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IGNIFICANT ACCOUNTING POLICIES - Revenue recognition - Primary Geographical Market (Details) - USD ($) $ in Thousands</t>
        </is>
      </c>
      <c r="B1" s="2" t="inlineStr">
        <is>
          <t>3 Months Ended</t>
        </is>
      </c>
      <c r="D1" s="2" t="inlineStr">
        <is>
          <t>12 Months Ended</t>
        </is>
      </c>
    </row>
    <row r="2">
      <c r="B2" s="2" t="inlineStr">
        <is>
          <t>Mar. 31, 2021</t>
        </is>
      </c>
      <c r="C2" s="2" t="inlineStr">
        <is>
          <t>Mar. 31, 2020</t>
        </is>
      </c>
      <c r="D2" s="2" t="inlineStr">
        <is>
          <t>Dec. 31, 2020</t>
        </is>
      </c>
      <c r="F2" s="2" t="inlineStr">
        <is>
          <t>Dec. 31, 2019</t>
        </is>
      </c>
      <c r="H2" s="2" t="inlineStr">
        <is>
          <t>Dec. 31, 2018</t>
        </is>
      </c>
    </row>
    <row r="3">
      <c r="A3" s="3" t="inlineStr">
        <is>
          <t>Disaggregation of Revenue [Line Items]</t>
        </is>
      </c>
    </row>
    <row r="4">
      <c r="A4" s="4" t="inlineStr">
        <is>
          <t>Total revenues</t>
        </is>
      </c>
      <c r="B4" s="5" t="n">
        <v>100606</v>
      </c>
      <c r="C4" s="5" t="n">
        <v>81959</v>
      </c>
      <c r="D4" s="5" t="n">
        <v>345592</v>
      </c>
      <c r="F4" s="5" t="n">
        <v>317750</v>
      </c>
      <c r="H4" s="5" t="n">
        <v>260135</v>
      </c>
    </row>
    <row r="5">
      <c r="A5" s="4" t="inlineStr">
        <is>
          <t>Greater China</t>
        </is>
      </c>
    </row>
    <row r="6">
      <c r="A6" s="3" t="inlineStr">
        <is>
          <t>Disaggregation of Revenue [Line Items]</t>
        </is>
      </c>
    </row>
    <row r="7">
      <c r="A7" s="4" t="inlineStr">
        <is>
          <t>Total revenues</t>
        </is>
      </c>
      <c r="B7" s="6" t="n">
        <v>39614</v>
      </c>
      <c r="C7" s="6" t="n">
        <v>25952</v>
      </c>
      <c r="D7" s="6" t="n">
        <v>127307</v>
      </c>
      <c r="E7" s="4" t="inlineStr">
        <is>
          <t>[1]</t>
        </is>
      </c>
      <c r="F7" s="6" t="n">
        <v>103531</v>
      </c>
      <c r="G7" s="4" t="inlineStr">
        <is>
          <t>[1]</t>
        </is>
      </c>
      <c r="H7" s="6" t="n">
        <v>98146</v>
      </c>
      <c r="I7" s="4" t="inlineStr">
        <is>
          <t>[1]</t>
        </is>
      </c>
    </row>
    <row r="8">
      <c r="A8" s="4" t="inlineStr">
        <is>
          <t>United States</t>
        </is>
      </c>
    </row>
    <row r="9">
      <c r="A9" s="3" t="inlineStr">
        <is>
          <t>Disaggregation of Revenue [Line Items]</t>
        </is>
      </c>
    </row>
    <row r="10">
      <c r="A10" s="4" t="inlineStr">
        <is>
          <t>Total revenues</t>
        </is>
      </c>
      <c r="B10" s="6" t="n">
        <v>8053</v>
      </c>
      <c r="C10" s="6" t="n">
        <v>15934</v>
      </c>
      <c r="D10" s="6" t="n">
        <v>38729</v>
      </c>
      <c r="F10" s="6" t="n">
        <v>69016</v>
      </c>
      <c r="H10" s="6" t="n">
        <v>49997</v>
      </c>
    </row>
    <row r="11">
      <c r="A11" s="4" t="inlineStr">
        <is>
          <t>All other countries</t>
        </is>
      </c>
    </row>
    <row r="12">
      <c r="A12" s="3" t="inlineStr">
        <is>
          <t>Disaggregation of Revenue [Line Items]</t>
        </is>
      </c>
    </row>
    <row r="13">
      <c r="A13" s="4" t="inlineStr">
        <is>
          <t>Total revenues</t>
        </is>
      </c>
      <c r="B13" s="5" t="n">
        <v>52939</v>
      </c>
      <c r="C13" s="5" t="n">
        <v>40073</v>
      </c>
      <c r="D13" s="5" t="n">
        <v>179556</v>
      </c>
      <c r="E13" s="4" t="inlineStr">
        <is>
          <t>[2]</t>
        </is>
      </c>
      <c r="F13" s="5" t="n">
        <v>145203</v>
      </c>
      <c r="G13" s="4" t="inlineStr">
        <is>
          <t>[2]</t>
        </is>
      </c>
      <c r="H13" s="5" t="n">
        <v>111992</v>
      </c>
      <c r="I13" s="4" t="inlineStr">
        <is>
          <t>[2]</t>
        </is>
      </c>
    </row>
    <row r="14"/>
    <row r="15">
      <c r="A15" s="4" t="inlineStr">
        <is>
          <t>[1]</t>
        </is>
      </c>
      <c r="B15" s="4" t="inlineStr">
        <is>
          <t>Greater China is inclusive of mainland China, Hong Kong and Taiwan</t>
        </is>
      </c>
    </row>
    <row r="16">
      <c r="A16" s="4" t="inlineStr">
        <is>
          <t>[2]</t>
        </is>
      </c>
      <c r="B16" s="4" t="inlineStr">
        <is>
          <t>No single country included in the other countries category generated more than 10% of total revenue</t>
        </is>
      </c>
    </row>
  </sheetData>
  <mergeCells count="9">
    <mergeCell ref="A1:A2"/>
    <mergeCell ref="B1:C1"/>
    <mergeCell ref="D1:I1"/>
    <mergeCell ref="D2:E2"/>
    <mergeCell ref="F2:G2"/>
    <mergeCell ref="H2:I2"/>
    <mergeCell ref="A14:I14"/>
    <mergeCell ref="B15:I15"/>
    <mergeCell ref="B16:I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LOSS - USD ($) $ in Thousands</t>
        </is>
      </c>
      <c r="B1" s="2" t="inlineStr">
        <is>
          <t>12 Months Ended</t>
        </is>
      </c>
    </row>
    <row r="2">
      <c r="B2" s="2" t="inlineStr">
        <is>
          <t>Dec. 31, 2019</t>
        </is>
      </c>
      <c r="C2" s="2" t="inlineStr">
        <is>
          <t>Dec. 31, 2018</t>
        </is>
      </c>
    </row>
    <row r="3">
      <c r="A3" s="3" t="inlineStr">
        <is>
          <t>CONDENSED CONSOLIDATED STATEMENTS OF COMPREHENSIVE LOSS</t>
        </is>
      </c>
    </row>
    <row r="4">
      <c r="A4" s="4" t="inlineStr">
        <is>
          <t>Net loss</t>
        </is>
      </c>
      <c r="B4" s="5" t="n">
        <v>-625</v>
      </c>
      <c r="C4" s="5" t="n">
        <v>-7189</v>
      </c>
    </row>
    <row r="5">
      <c r="A5" s="3" t="inlineStr">
        <is>
          <t>Other comprehensive loss:</t>
        </is>
      </c>
    </row>
    <row r="6">
      <c r="A6" s="4" t="inlineStr">
        <is>
          <t>Foreign currency translation adjustments, net of taxes</t>
        </is>
      </c>
      <c r="B6" s="6" t="n">
        <v>143</v>
      </c>
    </row>
    <row r="7">
      <c r="A7" s="4" t="inlineStr">
        <is>
          <t>Unrealized gain (loss) on derivatives designated as cash flow hedges, net of taxes</t>
        </is>
      </c>
      <c r="B7" s="6" t="n">
        <v>719</v>
      </c>
      <c r="C7" s="6" t="n">
        <v>-920</v>
      </c>
    </row>
    <row r="8">
      <c r="A8" s="4" t="inlineStr">
        <is>
          <t>Comprehensive income (loss), net of tax</t>
        </is>
      </c>
      <c r="B8" s="5" t="n">
        <v>237</v>
      </c>
      <c r="C8" s="5" t="n">
        <v>-81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 Revenue Recognized From Contracts With Customer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 [Line Items]</t>
        </is>
      </c>
    </row>
    <row r="4">
      <c r="A4" s="4" t="inlineStr">
        <is>
          <t>Revenue from contracts with customers</t>
        </is>
      </c>
      <c r="B4" s="5" t="n">
        <v>100077</v>
      </c>
      <c r="C4" s="5" t="n">
        <v>78504</v>
      </c>
      <c r="D4" s="5" t="n">
        <v>339591</v>
      </c>
      <c r="E4" s="5" t="n">
        <v>300533</v>
      </c>
      <c r="F4" s="5" t="n">
        <v>252268</v>
      </c>
    </row>
    <row r="5">
      <c r="A5" s="4" t="inlineStr">
        <is>
          <t>Revenue from other sources</t>
        </is>
      </c>
      <c r="B5" s="6" t="n">
        <v>529</v>
      </c>
      <c r="C5" s="6" t="n">
        <v>3455</v>
      </c>
      <c r="D5" s="6" t="n">
        <v>6001</v>
      </c>
      <c r="E5" s="6" t="n">
        <v>17217</v>
      </c>
      <c r="F5" s="6" t="n">
        <v>7867</v>
      </c>
    </row>
    <row r="6">
      <c r="A6" s="4" t="inlineStr">
        <is>
          <t>Total revenues</t>
        </is>
      </c>
      <c r="B6" s="6" t="n">
        <v>100606</v>
      </c>
      <c r="C6" s="6" t="n">
        <v>81959</v>
      </c>
      <c r="D6" s="6" t="n">
        <v>345592</v>
      </c>
      <c r="E6" s="6" t="n">
        <v>317750</v>
      </c>
      <c r="F6" s="6" t="n">
        <v>260135</v>
      </c>
    </row>
    <row r="7">
      <c r="A7" s="4" t="inlineStr">
        <is>
          <t>Revenue recognized at a point in time</t>
        </is>
      </c>
    </row>
    <row r="8">
      <c r="A8" s="3" t="inlineStr">
        <is>
          <t>Disaggregation of Revenue [Line Items]</t>
        </is>
      </c>
    </row>
    <row r="9">
      <c r="A9" s="4" t="inlineStr">
        <is>
          <t>Revenue from contracts with customers</t>
        </is>
      </c>
      <c r="B9" s="6" t="n">
        <v>97343</v>
      </c>
      <c r="C9" s="6" t="n">
        <v>76648</v>
      </c>
      <c r="D9" s="6" t="n">
        <v>332939</v>
      </c>
      <c r="E9" s="6" t="n">
        <v>297077</v>
      </c>
      <c r="F9" s="5" t="n">
        <v>252268</v>
      </c>
    </row>
    <row r="10">
      <c r="A10" s="4" t="inlineStr">
        <is>
          <t>Revenue recognized over time</t>
        </is>
      </c>
    </row>
    <row r="11">
      <c r="A11" s="3" t="inlineStr">
        <is>
          <t>Disaggregation of Revenue [Line Items]</t>
        </is>
      </c>
    </row>
    <row r="12">
      <c r="A12" s="4" t="inlineStr">
        <is>
          <t>Revenue from contracts with customers</t>
        </is>
      </c>
      <c r="B12" s="5" t="n">
        <v>2734</v>
      </c>
      <c r="C12" s="5" t="n">
        <v>1856</v>
      </c>
      <c r="D12" s="5" t="n">
        <v>6652</v>
      </c>
      <c r="E12" s="5" t="n">
        <v>3456</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SIGNIFICANT ACCOUNTING POLICIES - Revenue recognition - Deferred Customer Acquisition Cost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SIGNIFICANT ACCOUNTING POLICIES</t>
        </is>
      </c>
    </row>
    <row r="4">
      <c r="A4" s="4" t="inlineStr">
        <is>
          <t>Capitalized Contract Cost, Amortization Period</t>
        </is>
      </c>
      <c r="B4" s="4" t="inlineStr">
        <is>
          <t>1 year 9 months</t>
        </is>
      </c>
      <c r="C4" s="4" t="inlineStr">
        <is>
          <t>2 years 4 months 6 days</t>
        </is>
      </c>
    </row>
    <row r="5">
      <c r="A5" s="4" t="inlineStr">
        <is>
          <t>Capitalized Contract Cost, Impairment Loss</t>
        </is>
      </c>
      <c r="C5" s="5" t="n">
        <v>0</v>
      </c>
      <c r="D5" s="5" t="n">
        <v>0</v>
      </c>
    </row>
    <row r="6">
      <c r="A6" s="4" t="inlineStr">
        <is>
          <t>Opening balance</t>
        </is>
      </c>
      <c r="B6" s="5" t="n">
        <v>8976</v>
      </c>
      <c r="C6" s="6" t="n">
        <v>5057</v>
      </c>
      <c r="D6" s="6" t="n">
        <v>285</v>
      </c>
    </row>
    <row r="7">
      <c r="A7" s="4" t="inlineStr">
        <is>
          <t>Additions to deferred customer acquisition costs</t>
        </is>
      </c>
      <c r="B7" s="6" t="n">
        <v>2628</v>
      </c>
      <c r="C7" s="6" t="n">
        <v>10119</v>
      </c>
      <c r="D7" s="6" t="n">
        <v>6981</v>
      </c>
    </row>
    <row r="8">
      <c r="A8" s="4" t="inlineStr">
        <is>
          <t>Amortization of deferred customer acquisition costs</t>
        </is>
      </c>
      <c r="B8" s="6" t="n">
        <v>-2089</v>
      </c>
      <c r="C8" s="6" t="n">
        <v>-6200</v>
      </c>
      <c r="D8" s="6" t="n">
        <v>-2209</v>
      </c>
    </row>
    <row r="9">
      <c r="A9" s="4" t="inlineStr">
        <is>
          <t>Ending balance</t>
        </is>
      </c>
      <c r="B9" s="5" t="n">
        <v>9515</v>
      </c>
      <c r="C9" s="5" t="n">
        <v>8976</v>
      </c>
      <c r="D9" s="5" t="n">
        <v>505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Transaction costs, Sales and marketing expenses (Details) - USD ($) $ in Thousands</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Allowance for transaction losses</t>
        </is>
      </c>
      <c r="B4" s="5" t="n">
        <v>2334</v>
      </c>
      <c r="C4" s="5" t="n">
        <v>1532</v>
      </c>
      <c r="D4" s="5" t="n">
        <v>410</v>
      </c>
    </row>
    <row r="5">
      <c r="A5" s="4" t="inlineStr">
        <is>
          <t>Advertising and certain marketing costs</t>
        </is>
      </c>
      <c r="B5" s="5" t="n">
        <v>7740</v>
      </c>
      <c r="C5" s="5" t="n">
        <v>5760</v>
      </c>
      <c r="D5" s="5" t="n">
        <v>857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Risk (Detail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Percentage of concentration of domestic financial institutions in cash and cash equivalents, customer funds</t>
        </is>
      </c>
      <c r="B4" s="4" t="inlineStr">
        <is>
          <t>47.00%</t>
        </is>
      </c>
      <c r="C4" s="4" t="inlineStr">
        <is>
          <t>42.00%</t>
        </is>
      </c>
    </row>
    <row r="5">
      <c r="A5" s="4" t="inlineStr">
        <is>
          <t>Percentage of cash and cash equivalents, customer funds denominated in U.S dollars</t>
        </is>
      </c>
      <c r="B5" s="4" t="inlineStr">
        <is>
          <t>70.00%</t>
        </is>
      </c>
      <c r="C5" s="4" t="inlineStr">
        <is>
          <t>65.00%</t>
        </is>
      </c>
    </row>
    <row r="6">
      <c r="A6" s="4" t="inlineStr">
        <is>
          <t>Customer concentration risk | Total revenues | Customers from single market place</t>
        </is>
      </c>
    </row>
    <row r="7">
      <c r="A7" s="3" t="inlineStr">
        <is>
          <t>Concentration Risk [Line Items]</t>
        </is>
      </c>
    </row>
    <row r="8">
      <c r="A8" s="4" t="inlineStr">
        <is>
          <t>Percentage of total revenue</t>
        </is>
      </c>
      <c r="B8" s="4" t="inlineStr">
        <is>
          <t>29.00%</t>
        </is>
      </c>
      <c r="C8" s="4" t="inlineStr">
        <is>
          <t>27.00%</t>
        </is>
      </c>
      <c r="D8" s="4" t="inlineStr">
        <is>
          <t>30.00%</t>
        </is>
      </c>
    </row>
    <row r="9">
      <c r="A9" s="4" t="inlineStr">
        <is>
          <t>Customer concentration risk | Total revenues | Greater China</t>
        </is>
      </c>
    </row>
    <row r="10">
      <c r="A10" s="3" t="inlineStr">
        <is>
          <t>Concentration Risk [Line Items]</t>
        </is>
      </c>
    </row>
    <row r="11">
      <c r="A11" s="4" t="inlineStr">
        <is>
          <t>Percentage of total revenue</t>
        </is>
      </c>
      <c r="B11" s="4" t="inlineStr">
        <is>
          <t>37.00%</t>
        </is>
      </c>
      <c r="C11" s="4" t="inlineStr">
        <is>
          <t>33.00%</t>
        </is>
      </c>
      <c r="D11" s="4" t="inlineStr">
        <is>
          <t>38.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s) - USD ($) $ in Thousands</t>
        </is>
      </c>
      <c r="B1" s="2" t="inlineStr">
        <is>
          <t>Mar. 31, 2021</t>
        </is>
      </c>
      <c r="C1" s="2" t="inlineStr">
        <is>
          <t>Jan. 01, 2021</t>
        </is>
      </c>
    </row>
    <row r="2">
      <c r="A2" s="4" t="inlineStr">
        <is>
          <t>Operating lease right-of-use asset</t>
        </is>
      </c>
      <c r="B2" s="5" t="n">
        <v>17042</v>
      </c>
    </row>
    <row r="3">
      <c r="A3" s="4" t="inlineStr">
        <is>
          <t>Lease liabilities</t>
        </is>
      </c>
      <c r="B3" s="5" t="n">
        <v>17077</v>
      </c>
    </row>
    <row r="4">
      <c r="A4" s="4" t="inlineStr">
        <is>
          <t>ASU 2016-02</t>
        </is>
      </c>
    </row>
    <row r="5">
      <c r="A5" s="4" t="inlineStr">
        <is>
          <t>Operating lease right-of-use asset</t>
        </is>
      </c>
      <c r="C5" s="5" t="n">
        <v>19280</v>
      </c>
    </row>
    <row r="6">
      <c r="A6" s="4" t="inlineStr">
        <is>
          <t>Lease liabilities</t>
        </is>
      </c>
      <c r="C6" s="6" t="n">
        <v>19566</v>
      </c>
    </row>
    <row r="7">
      <c r="A7" s="4" t="inlineStr">
        <is>
          <t>Cumulative effect | ASU 2016-02</t>
        </is>
      </c>
    </row>
    <row r="8">
      <c r="A8" s="4" t="inlineStr">
        <is>
          <t>Operating lease right-of-use asset</t>
        </is>
      </c>
      <c r="C8" s="6" t="n">
        <v>19280</v>
      </c>
    </row>
    <row r="9">
      <c r="A9" s="4" t="inlineStr">
        <is>
          <t>Lease liabilities</t>
        </is>
      </c>
      <c r="C9" s="5" t="n">
        <v>195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USINESS COMBINATION (Details) - USD ($) $ in Thousands</t>
        </is>
      </c>
      <c r="B1" s="2" t="inlineStr">
        <is>
          <t>Feb. 04, 2020</t>
        </is>
      </c>
      <c r="C1" s="2" t="inlineStr">
        <is>
          <t>Mar. 31, 2021</t>
        </is>
      </c>
      <c r="D1" s="2" t="inlineStr">
        <is>
          <t>Dec. 31, 2020</t>
        </is>
      </c>
      <c r="E1" s="2" t="inlineStr">
        <is>
          <t>Dec. 31, 2019</t>
        </is>
      </c>
    </row>
    <row r="2">
      <c r="A2" s="3" t="inlineStr">
        <is>
          <t>Recognized amounts of identifiable assets acquired, and liabilities assumed:</t>
        </is>
      </c>
    </row>
    <row r="3">
      <c r="A3" s="4" t="inlineStr">
        <is>
          <t>Property, plant and equipment</t>
        </is>
      </c>
      <c r="D3" s="5" t="n">
        <v>162</v>
      </c>
    </row>
    <row r="4">
      <c r="A4" s="4" t="inlineStr">
        <is>
          <t>Goodwill</t>
        </is>
      </c>
      <c r="C4" s="5" t="n">
        <v>21796</v>
      </c>
      <c r="D4" s="6" t="n">
        <v>22541</v>
      </c>
      <c r="E4" s="5" t="n">
        <v>0</v>
      </c>
    </row>
    <row r="5">
      <c r="A5" s="4" t="inlineStr">
        <is>
          <t>Cash and cash equivalents</t>
        </is>
      </c>
      <c r="D5" s="5" t="n">
        <v>196</v>
      </c>
    </row>
    <row r="6">
      <c r="A6" s="4" t="inlineStr">
        <is>
          <t>Optile</t>
        </is>
      </c>
    </row>
    <row r="7">
      <c r="A7" s="3" t="inlineStr">
        <is>
          <t>Business Acquisition [Line Items]</t>
        </is>
      </c>
    </row>
    <row r="8">
      <c r="A8" s="4" t="inlineStr">
        <is>
          <t>Percentage of outstanding common shares</t>
        </is>
      </c>
      <c r="B8" s="4" t="inlineStr">
        <is>
          <t>100.00%</t>
        </is>
      </c>
    </row>
    <row r="9">
      <c r="A9" s="4" t="inlineStr">
        <is>
          <t>Purchase consideration</t>
        </is>
      </c>
      <c r="B9" s="5" t="n">
        <v>38583</v>
      </c>
    </row>
    <row r="10">
      <c r="A10" s="4" t="inlineStr">
        <is>
          <t>Contingent consideration</t>
        </is>
      </c>
      <c r="B10" s="6" t="n">
        <v>8500</v>
      </c>
    </row>
    <row r="11">
      <c r="A11" s="4" t="inlineStr">
        <is>
          <t>Contingent consideration payable in cash</t>
        </is>
      </c>
      <c r="B11" s="6" t="n">
        <v>3750</v>
      </c>
    </row>
    <row r="12">
      <c r="A12" s="4" t="inlineStr">
        <is>
          <t>Contingent consideration payable in common stock</t>
        </is>
      </c>
      <c r="B12" s="5" t="n">
        <v>4750</v>
      </c>
    </row>
    <row r="13">
      <c r="A13" s="4" t="inlineStr">
        <is>
          <t>Common Stock (in shares)</t>
        </is>
      </c>
      <c r="B13" s="6" t="n">
        <v>3104866</v>
      </c>
    </row>
    <row r="14">
      <c r="A14" s="4" t="inlineStr">
        <is>
          <t>Common Stock considered to be deferred consideration</t>
        </is>
      </c>
      <c r="B14" s="6" t="n">
        <v>296964</v>
      </c>
    </row>
    <row r="15">
      <c r="A15" s="4" t="inlineStr">
        <is>
          <t>Common Stock considered to be contingent</t>
        </is>
      </c>
      <c r="B15" s="6" t="n">
        <v>148482</v>
      </c>
    </row>
    <row r="16">
      <c r="A16" s="4" t="inlineStr">
        <is>
          <t>Fair value of Common Stock</t>
        </is>
      </c>
      <c r="B16" s="5" t="n">
        <v>4044</v>
      </c>
    </row>
    <row r="17">
      <c r="A17" s="3" t="inlineStr">
        <is>
          <t>Consideration</t>
        </is>
      </c>
    </row>
    <row r="18">
      <c r="A18" s="4" t="inlineStr">
        <is>
          <t>Cash consideration</t>
        </is>
      </c>
      <c r="B18" s="6" t="n">
        <v>15678</v>
      </c>
    </row>
    <row r="19">
      <c r="A19" s="4" t="inlineStr">
        <is>
          <t>Fair value of Earn-Out amount</t>
        </is>
      </c>
      <c r="B19" s="6" t="n">
        <v>4044</v>
      </c>
    </row>
    <row r="20">
      <c r="A20" s="4" t="inlineStr">
        <is>
          <t>Deferred consideration</t>
        </is>
      </c>
      <c r="B20" s="6" t="n">
        <v>2925</v>
      </c>
    </row>
    <row r="21">
      <c r="A21" s="4" t="inlineStr">
        <is>
          <t>Acquirer stock consideration</t>
        </is>
      </c>
      <c r="B21" s="6" t="n">
        <v>15543</v>
      </c>
    </row>
    <row r="22">
      <c r="A22" s="4" t="inlineStr">
        <is>
          <t>Other noncash consideration</t>
        </is>
      </c>
      <c r="B22" s="6" t="n">
        <v>393</v>
      </c>
    </row>
    <row r="23">
      <c r="A23" s="4" t="inlineStr">
        <is>
          <t>Fair value of total consideration transferred:</t>
        </is>
      </c>
      <c r="B23" s="6" t="n">
        <v>38583</v>
      </c>
    </row>
    <row r="24">
      <c r="A24" s="3" t="inlineStr">
        <is>
          <t>Recognized amounts of identifiable assets acquired, and liabilities assumed:</t>
        </is>
      </c>
    </row>
    <row r="25">
      <c r="A25" s="4" t="inlineStr">
        <is>
          <t>Working capital (including cash and cash equivalents in the amount of $196)</t>
        </is>
      </c>
      <c r="B25" s="6" t="n">
        <v>167</v>
      </c>
    </row>
    <row r="26">
      <c r="A26" s="4" t="inlineStr">
        <is>
          <t>Property, plant and equipment</t>
        </is>
      </c>
      <c r="B26" s="6" t="n">
        <v>162</v>
      </c>
    </row>
    <row r="27">
      <c r="A27" s="4" t="inlineStr">
        <is>
          <t>Identifiable intangible assets</t>
        </is>
      </c>
      <c r="B27" s="6" t="n">
        <v>17805</v>
      </c>
    </row>
    <row r="28">
      <c r="A28" s="4" t="inlineStr">
        <is>
          <t>Total identifiable net assets</t>
        </is>
      </c>
      <c r="B28" s="6" t="n">
        <v>18134</v>
      </c>
    </row>
    <row r="29">
      <c r="A29" s="4" t="inlineStr">
        <is>
          <t>Goodwill</t>
        </is>
      </c>
      <c r="B29" s="6" t="n">
        <v>20449</v>
      </c>
    </row>
    <row r="30">
      <c r="A30" s="4" t="inlineStr">
        <is>
          <t>Total identifiable net assets and goodwill</t>
        </is>
      </c>
      <c r="B30" s="6" t="n">
        <v>38583</v>
      </c>
    </row>
    <row r="31">
      <c r="A31" s="4" t="inlineStr">
        <is>
          <t>Cash and cash equivalents</t>
        </is>
      </c>
      <c r="B31" s="5" t="n">
        <v>196</v>
      </c>
    </row>
    <row r="32">
      <c r="A32" s="4" t="inlineStr">
        <is>
          <t>Intangible assets, amortization period (in years)</t>
        </is>
      </c>
      <c r="B32" s="4" t="inlineStr">
        <is>
          <t>6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CURRENT ASSETS (Details) - USD ($) $ in Thousands</t>
        </is>
      </c>
      <c r="B1" s="2" t="inlineStr">
        <is>
          <t>Mar. 31, 2021</t>
        </is>
      </c>
      <c r="C1" s="2" t="inlineStr">
        <is>
          <t>Dec. 31, 2020</t>
        </is>
      </c>
      <c r="D1" s="2" t="inlineStr">
        <is>
          <t>Dec. 31, 2019</t>
        </is>
      </c>
    </row>
    <row r="2">
      <c r="A2" s="3" t="inlineStr">
        <is>
          <t>OTHER CURRENT ASSETS</t>
        </is>
      </c>
    </row>
    <row r="3">
      <c r="A3" s="4" t="inlineStr">
        <is>
          <t>Prepaid income taxes</t>
        </is>
      </c>
      <c r="B3" s="5" t="n">
        <v>1023</v>
      </c>
      <c r="C3" s="5" t="n">
        <v>2094</v>
      </c>
      <c r="D3" s="5" t="n">
        <v>2313</v>
      </c>
    </row>
    <row r="4">
      <c r="A4" s="4" t="inlineStr">
        <is>
          <t>Prepaid expenses</t>
        </is>
      </c>
      <c r="B4" s="6" t="n">
        <v>8494</v>
      </c>
      <c r="C4" s="6" t="n">
        <v>5980</v>
      </c>
      <c r="D4" s="6" t="n">
        <v>5655</v>
      </c>
    </row>
    <row r="5">
      <c r="A5" s="4" t="inlineStr">
        <is>
          <t>Third party incentive receivables</t>
        </is>
      </c>
      <c r="B5" s="6" t="n">
        <v>7239</v>
      </c>
    </row>
    <row r="6">
      <c r="A6" s="4" t="inlineStr">
        <is>
          <t>Other</t>
        </is>
      </c>
      <c r="B6" s="6" t="n">
        <v>1517</v>
      </c>
      <c r="C6" s="6" t="n">
        <v>2343</v>
      </c>
      <c r="D6" s="6" t="n">
        <v>1866</v>
      </c>
    </row>
    <row r="7">
      <c r="A7" s="4" t="inlineStr">
        <is>
          <t>Total</t>
        </is>
      </c>
      <c r="B7" s="5" t="n">
        <v>18273</v>
      </c>
      <c r="C7" s="5" t="n">
        <v>10417</v>
      </c>
      <c r="D7" s="5" t="n">
        <v>98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PROPERTY, EQUIPMENT AND SOFTWARE, NE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Property, Plant and Equipment [Line Items]</t>
        </is>
      </c>
    </row>
    <row r="4">
      <c r="A4" s="4" t="inlineStr">
        <is>
          <t>Property, equipment and software</t>
        </is>
      </c>
      <c r="B4" s="5" t="n">
        <v>40000</v>
      </c>
      <c r="D4" s="5" t="n">
        <v>39058</v>
      </c>
    </row>
    <row r="5">
      <c r="A5" s="4" t="inlineStr">
        <is>
          <t>Accumulated depreciation</t>
        </is>
      </c>
      <c r="B5" s="6" t="n">
        <v>-28097</v>
      </c>
      <c r="D5" s="6" t="n">
        <v>-26364</v>
      </c>
      <c r="E5" s="5" t="n">
        <v>-19049</v>
      </c>
    </row>
    <row r="6">
      <c r="A6" s="4" t="inlineStr">
        <is>
          <t>Property, equipment and software, net</t>
        </is>
      </c>
      <c r="B6" s="6" t="n">
        <v>11903</v>
      </c>
      <c r="D6" s="6" t="n">
        <v>12694</v>
      </c>
      <c r="E6" s="6" t="n">
        <v>14272</v>
      </c>
    </row>
    <row r="7">
      <c r="A7" s="4" t="inlineStr">
        <is>
          <t>Depreciation expense</t>
        </is>
      </c>
      <c r="B7" s="6" t="n">
        <v>1759</v>
      </c>
      <c r="C7" s="5" t="n">
        <v>1598</v>
      </c>
      <c r="D7" s="6" t="n">
        <v>6847</v>
      </c>
      <c r="E7" s="6" t="n">
        <v>6091</v>
      </c>
      <c r="F7" s="5" t="n">
        <v>4312</v>
      </c>
    </row>
    <row r="8">
      <c r="A8" s="4" t="inlineStr">
        <is>
          <t>Leasehold improvements</t>
        </is>
      </c>
    </row>
    <row r="9">
      <c r="A9" s="3" t="inlineStr">
        <is>
          <t>Property, Plant and Equipment [Line Items]</t>
        </is>
      </c>
    </row>
    <row r="10">
      <c r="A10" s="4" t="inlineStr">
        <is>
          <t>Property, equipment and software</t>
        </is>
      </c>
      <c r="B10" s="6" t="n">
        <v>7965</v>
      </c>
      <c r="D10" s="6" t="n">
        <v>8157</v>
      </c>
      <c r="E10" s="6" t="n">
        <v>7818</v>
      </c>
    </row>
    <row r="11">
      <c r="A11" s="4" t="inlineStr">
        <is>
          <t>Furniture and office equipment</t>
        </is>
      </c>
    </row>
    <row r="12">
      <c r="A12" s="3" t="inlineStr">
        <is>
          <t>Property, Plant and Equipment [Line Items]</t>
        </is>
      </c>
    </row>
    <row r="13">
      <c r="A13" s="4" t="inlineStr">
        <is>
          <t>Property, equipment and software</t>
        </is>
      </c>
      <c r="B13" s="6" t="n">
        <v>3584</v>
      </c>
      <c r="D13" s="6" t="n">
        <v>3579</v>
      </c>
      <c r="E13" s="6" t="n">
        <v>3324</v>
      </c>
    </row>
    <row r="14">
      <c r="A14" s="4" t="inlineStr">
        <is>
          <t>Computers, software and peripheral equipment</t>
        </is>
      </c>
    </row>
    <row r="15">
      <c r="A15" s="3" t="inlineStr">
        <is>
          <t>Property, Plant and Equipment [Line Items]</t>
        </is>
      </c>
    </row>
    <row r="16">
      <c r="A16" s="4" t="inlineStr">
        <is>
          <t>Property, equipment and software</t>
        </is>
      </c>
      <c r="B16" s="5" t="n">
        <v>28451</v>
      </c>
      <c r="D16" s="5" t="n">
        <v>27322</v>
      </c>
      <c r="E16" s="5" t="n">
        <v>22179</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PROPERTY, EQUIPMENT AND SOFTWARE, NET- Geographic region (Details) $ in Thousands</t>
        </is>
      </c>
      <c r="B1" s="2" t="inlineStr">
        <is>
          <t>3 Months Ended</t>
        </is>
      </c>
      <c r="C1" s="2" t="inlineStr">
        <is>
          <t>12 Months Ended</t>
        </is>
      </c>
    </row>
    <row r="2">
      <c r="B2" s="2" t="inlineStr">
        <is>
          <t>Mar. 31, 2021USD ($)segment</t>
        </is>
      </c>
      <c r="C2" s="2" t="inlineStr">
        <is>
          <t>Dec. 31, 2020USD ($)segment</t>
        </is>
      </c>
      <c r="D2" s="2" t="inlineStr">
        <is>
          <t>Dec. 31, 2019USD ($)</t>
        </is>
      </c>
    </row>
    <row r="3">
      <c r="A3" s="3" t="inlineStr">
        <is>
          <t>Property, Plant and Equipment [Line Items]</t>
        </is>
      </c>
    </row>
    <row r="4">
      <c r="A4" s="4" t="inlineStr">
        <is>
          <t>Number of Operating Segments | segment</t>
        </is>
      </c>
      <c r="B4" s="6" t="n">
        <v>1</v>
      </c>
      <c r="C4" s="6" t="n">
        <v>1</v>
      </c>
    </row>
    <row r="5">
      <c r="A5" s="4" t="inlineStr">
        <is>
          <t>Property, Plant and Equipment, Net</t>
        </is>
      </c>
      <c r="B5" s="5" t="n">
        <v>11903</v>
      </c>
      <c r="C5" s="5" t="n">
        <v>12694</v>
      </c>
      <c r="D5" s="5" t="n">
        <v>14272</v>
      </c>
    </row>
    <row r="6">
      <c r="A6" s="4" t="inlineStr">
        <is>
          <t>ISRAEL</t>
        </is>
      </c>
    </row>
    <row r="7">
      <c r="A7" s="3" t="inlineStr">
        <is>
          <t>Property, Plant and Equipment [Line Items]</t>
        </is>
      </c>
    </row>
    <row r="8">
      <c r="A8" s="4" t="inlineStr">
        <is>
          <t>Property, Plant and Equipment, Net</t>
        </is>
      </c>
      <c r="C8" s="6" t="n">
        <v>8224</v>
      </c>
      <c r="D8" s="6" t="n">
        <v>9342</v>
      </c>
    </row>
    <row r="9">
      <c r="A9" s="4" t="inlineStr">
        <is>
          <t>United States</t>
        </is>
      </c>
    </row>
    <row r="10">
      <c r="A10" s="3" t="inlineStr">
        <is>
          <t>Property, Plant and Equipment [Line Items]</t>
        </is>
      </c>
    </row>
    <row r="11">
      <c r="A11" s="4" t="inlineStr">
        <is>
          <t>Property, Plant and Equipment, Net</t>
        </is>
      </c>
      <c r="C11" s="6" t="n">
        <v>2450</v>
      </c>
      <c r="D11" s="6" t="n">
        <v>2870</v>
      </c>
    </row>
    <row r="12">
      <c r="A12" s="4" t="inlineStr">
        <is>
          <t>Non Us And Israel Member</t>
        </is>
      </c>
    </row>
    <row r="13">
      <c r="A13" s="3" t="inlineStr">
        <is>
          <t>Property, Plant and Equipment [Line Items]</t>
        </is>
      </c>
    </row>
    <row r="14">
      <c r="A14" s="4" t="inlineStr">
        <is>
          <t>Property, Plant and Equipment, Net</t>
        </is>
      </c>
      <c r="C14" s="5" t="n">
        <v>2020</v>
      </c>
      <c r="D14" s="5" t="n">
        <v>206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AND INTANGIBLE ASSETS, NET (Details) - USD ($) $ in Thousands</t>
        </is>
      </c>
      <c r="B1" s="2" t="inlineStr">
        <is>
          <t>3 Months Ended</t>
        </is>
      </c>
      <c r="C1" s="2" t="inlineStr">
        <is>
          <t>12 Months Ended</t>
        </is>
      </c>
    </row>
    <row r="2">
      <c r="B2" s="2" t="inlineStr">
        <is>
          <t>Mar. 31, 2021</t>
        </is>
      </c>
      <c r="C2" s="2" t="inlineStr">
        <is>
          <t>Dec. 31, 2020</t>
        </is>
      </c>
    </row>
    <row r="3">
      <c r="A3" s="3" t="inlineStr">
        <is>
          <t>Goodwill [Roll Forward]</t>
        </is>
      </c>
    </row>
    <row r="4">
      <c r="A4" s="4" t="inlineStr">
        <is>
          <t>31-Dec-20</t>
        </is>
      </c>
      <c r="B4" s="5" t="n">
        <v>22541</v>
      </c>
      <c r="C4" s="5" t="n">
        <v>0</v>
      </c>
    </row>
    <row r="5">
      <c r="A5" s="4" t="inlineStr">
        <is>
          <t>Goodwill Acquired</t>
        </is>
      </c>
      <c r="C5" s="6" t="n">
        <v>20449</v>
      </c>
    </row>
    <row r="6">
      <c r="A6" s="4" t="inlineStr">
        <is>
          <t>Translation Adjustments</t>
        </is>
      </c>
      <c r="B6" s="6" t="n">
        <v>-745</v>
      </c>
      <c r="C6" s="6" t="n">
        <v>2092</v>
      </c>
    </row>
    <row r="7">
      <c r="A7" s="4" t="inlineStr">
        <is>
          <t>31-Mar-21</t>
        </is>
      </c>
      <c r="B7" s="5" t="n">
        <v>21796</v>
      </c>
      <c r="C7" s="5" t="n">
        <v>225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39" customWidth="1" min="2" max="2"/>
    <col width="27" customWidth="1" min="3" max="3"/>
    <col width="14" customWidth="1" min="4" max="4"/>
    <col width="27" customWidth="1" min="5" max="5"/>
    <col width="46" customWidth="1" min="6" max="6"/>
    <col width="37" customWidth="1" min="7" max="7"/>
    <col width="20" customWidth="1" min="8" max="8"/>
    <col width="18" customWidth="1" min="9" max="9"/>
    <col width="13" customWidth="1" min="10" max="10"/>
  </cols>
  <sheetData>
    <row r="1">
      <c r="A1" s="1" t="inlineStr">
        <is>
          <t>CONDENSED CONSOLIDATED STATEMENTS OF CHANGES IN REDEEMABLE PREFERRED STOCK, REDEEMABLE CONVERTIBLE PREFERRED STOCK AND SHAREHOLDERS' EQUITY (DEFICIT) - USD ($) $ in Thousands</t>
        </is>
      </c>
      <c r="B1" s="2" t="inlineStr">
        <is>
          <t>Redeemable convertible preferred stock</t>
        </is>
      </c>
      <c r="C1" s="2" t="inlineStr">
        <is>
          <t>Redeemable preferred stock</t>
        </is>
      </c>
      <c r="D1" s="2" t="inlineStr">
        <is>
          <t>Share capital</t>
        </is>
      </c>
      <c r="E1" s="2" t="inlineStr">
        <is>
          <t>Additional paid-in capital</t>
        </is>
      </c>
      <c r="F1" s="2" t="inlineStr">
        <is>
          <t>Accumulated other comprehensive income (loss)</t>
        </is>
      </c>
      <c r="G1" s="2" t="inlineStr">
        <is>
          <t>Accumulated deficitCumulative effect</t>
        </is>
      </c>
      <c r="H1" s="2" t="inlineStr">
        <is>
          <t>Accumulated deficit</t>
        </is>
      </c>
      <c r="I1" s="2" t="inlineStr">
        <is>
          <t>Cumulative effect</t>
        </is>
      </c>
      <c r="J1" s="2" t="inlineStr">
        <is>
          <t>Total</t>
        </is>
      </c>
    </row>
    <row r="2">
      <c r="A2" s="4" t="inlineStr">
        <is>
          <t>Beginning balance at Dec. 31, 2017</t>
        </is>
      </c>
      <c r="D2" s="5" t="n">
        <v>160</v>
      </c>
      <c r="E2" s="5" t="n">
        <v>12339</v>
      </c>
      <c r="F2" s="5" t="n">
        <v>201</v>
      </c>
      <c r="H2" s="5" t="n">
        <v>-28792</v>
      </c>
      <c r="J2" s="5" t="n">
        <v>-16092</v>
      </c>
    </row>
    <row r="3">
      <c r="A3" s="4" t="inlineStr">
        <is>
          <t>Beginning balance (in shares) at Dec. 31, 2017</t>
        </is>
      </c>
      <c r="D3" s="6" t="n">
        <v>15960468</v>
      </c>
    </row>
    <row r="4">
      <c r="A4" s="4" t="inlineStr">
        <is>
          <t>Beginning balance at Dec. 31, 2017</t>
        </is>
      </c>
      <c r="B4" s="5" t="n">
        <v>154800</v>
      </c>
    </row>
    <row r="5">
      <c r="A5" s="4" t="inlineStr">
        <is>
          <t>Beginning balance (in shares) at Dec. 31, 2017</t>
        </is>
      </c>
      <c r="B5" s="6" t="n">
        <v>111452020</v>
      </c>
    </row>
    <row r="6">
      <c r="A6" s="4" t="inlineStr">
        <is>
          <t>Exercise of options</t>
        </is>
      </c>
      <c r="D6" s="5" t="n">
        <v>20</v>
      </c>
      <c r="E6" s="6" t="n">
        <v>798</v>
      </c>
      <c r="J6" s="6" t="n">
        <v>818</v>
      </c>
    </row>
    <row r="7">
      <c r="A7" s="4" t="inlineStr">
        <is>
          <t>Exercise of options (in shares)</t>
        </is>
      </c>
      <c r="D7" s="6" t="n">
        <v>2090397</v>
      </c>
    </row>
    <row r="8">
      <c r="A8" s="4" t="inlineStr">
        <is>
          <t>Share-based compensation</t>
        </is>
      </c>
      <c r="E8" s="6" t="n">
        <v>6919</v>
      </c>
      <c r="J8" s="6" t="n">
        <v>6919</v>
      </c>
    </row>
    <row r="9">
      <c r="A9" s="4" t="inlineStr">
        <is>
          <t>Other comprehensive income (loss), net of tax</t>
        </is>
      </c>
      <c r="F9" s="6" t="n">
        <v>-920</v>
      </c>
      <c r="J9" s="6" t="n">
        <v>-920</v>
      </c>
    </row>
    <row r="10">
      <c r="A10" s="4" t="inlineStr">
        <is>
          <t>Net income (loss)</t>
        </is>
      </c>
      <c r="H10" s="6" t="n">
        <v>-7189</v>
      </c>
      <c r="J10" s="6" t="n">
        <v>-7189</v>
      </c>
    </row>
    <row r="11">
      <c r="A11" s="4" t="inlineStr">
        <is>
          <t>Ending balance at Dec. 31, 2018</t>
        </is>
      </c>
      <c r="D11" s="5" t="n">
        <v>180</v>
      </c>
      <c r="E11" s="6" t="n">
        <v>20056</v>
      </c>
      <c r="F11" s="6" t="n">
        <v>-719</v>
      </c>
      <c r="G11" s="5" t="n">
        <v>285</v>
      </c>
      <c r="H11" s="6" t="n">
        <v>-35981</v>
      </c>
      <c r="I11" s="5" t="n">
        <v>285</v>
      </c>
      <c r="J11" s="6" t="n">
        <v>-16464</v>
      </c>
    </row>
    <row r="12">
      <c r="A12" s="4" t="inlineStr">
        <is>
          <t>Ending balance (in shares) at Dec. 31, 2018</t>
        </is>
      </c>
      <c r="D12" s="6" t="n">
        <v>18050865</v>
      </c>
    </row>
    <row r="13">
      <c r="A13" s="4" t="inlineStr">
        <is>
          <t>Ending balance at Dec. 31, 2018</t>
        </is>
      </c>
      <c r="B13" s="5" t="n">
        <v>154800</v>
      </c>
    </row>
    <row r="14">
      <c r="A14" s="4" t="inlineStr">
        <is>
          <t>Ending balance (in shares) at Dec. 31, 2018</t>
        </is>
      </c>
      <c r="B14" s="6" t="n">
        <v>111452020</v>
      </c>
    </row>
    <row r="15">
      <c r="A15" s="4" t="inlineStr">
        <is>
          <t>Exercise of options</t>
        </is>
      </c>
      <c r="D15" s="5" t="n">
        <v>20</v>
      </c>
      <c r="E15" s="6" t="n">
        <v>1024</v>
      </c>
      <c r="J15" s="6" t="n">
        <v>1044</v>
      </c>
    </row>
    <row r="16">
      <c r="A16" s="4" t="inlineStr">
        <is>
          <t>Exercise of options (in shares)</t>
        </is>
      </c>
      <c r="D16" s="6" t="n">
        <v>1932934</v>
      </c>
    </row>
    <row r="17">
      <c r="A17" s="4" t="inlineStr">
        <is>
          <t>Share-based compensation</t>
        </is>
      </c>
      <c r="E17" s="6" t="n">
        <v>9535</v>
      </c>
      <c r="J17" s="6" t="n">
        <v>9535</v>
      </c>
    </row>
    <row r="18">
      <c r="A18" s="4" t="inlineStr">
        <is>
          <t>Other comprehensive income (loss), net of tax</t>
        </is>
      </c>
      <c r="F18" s="6" t="n">
        <v>862</v>
      </c>
      <c r="J18" s="6" t="n">
        <v>862</v>
      </c>
    </row>
    <row r="19">
      <c r="A19" s="4" t="inlineStr">
        <is>
          <t>Net income (loss)</t>
        </is>
      </c>
      <c r="H19" s="6" t="n">
        <v>-625</v>
      </c>
      <c r="J19" s="6" t="n">
        <v>-625</v>
      </c>
    </row>
    <row r="20">
      <c r="A20" s="4" t="inlineStr">
        <is>
          <t>Ending balance at Dec. 31, 2019</t>
        </is>
      </c>
      <c r="D20" s="5" t="n">
        <v>200</v>
      </c>
      <c r="E20" s="6" t="n">
        <v>30615</v>
      </c>
      <c r="F20" s="6" t="n">
        <v>143</v>
      </c>
      <c r="H20" s="6" t="n">
        <v>-36321</v>
      </c>
      <c r="J20" s="5" t="n">
        <v>-5363</v>
      </c>
    </row>
    <row r="21">
      <c r="A21" s="4" t="inlineStr">
        <is>
          <t>Ending balance (in shares) at Dec. 31, 2019</t>
        </is>
      </c>
      <c r="D21" s="6" t="n">
        <v>19983799</v>
      </c>
      <c r="J21" s="6" t="n">
        <v>19983799</v>
      </c>
    </row>
    <row r="22">
      <c r="A22" s="4" t="inlineStr">
        <is>
          <t>Ending balance at Dec. 31, 2019</t>
        </is>
      </c>
      <c r="B22" s="5" t="n">
        <v>154800</v>
      </c>
    </row>
    <row r="23">
      <c r="A23" s="4" t="inlineStr">
        <is>
          <t>Ending balance (in shares) at Dec. 31, 2019</t>
        </is>
      </c>
      <c r="B23" s="6" t="n">
        <v>111452020</v>
      </c>
      <c r="C23" s="6" t="n">
        <v>3500</v>
      </c>
    </row>
    <row r="24">
      <c r="A24" s="4" t="inlineStr">
        <is>
          <t>Acquisition related issuance of common Stock</t>
        </is>
      </c>
      <c r="D24" s="5" t="n">
        <v>28</v>
      </c>
      <c r="E24" s="6" t="n">
        <v>15515</v>
      </c>
      <c r="J24" s="5" t="n">
        <v>15543</v>
      </c>
    </row>
    <row r="25">
      <c r="A25" s="4" t="inlineStr">
        <is>
          <t>Acquisition related issuance of common Stock (in shares)</t>
        </is>
      </c>
      <c r="D25" s="6" t="n">
        <v>2807902</v>
      </c>
    </row>
    <row r="26">
      <c r="A26" s="4" t="inlineStr">
        <is>
          <t>Exercise of options</t>
        </is>
      </c>
      <c r="D26" s="5" t="n">
        <v>7</v>
      </c>
      <c r="E26" s="6" t="n">
        <v>221</v>
      </c>
      <c r="J26" s="6" t="n">
        <v>228</v>
      </c>
    </row>
    <row r="27">
      <c r="A27" s="4" t="inlineStr">
        <is>
          <t>Exercise of options (in shares)</t>
        </is>
      </c>
      <c r="D27" s="6" t="n">
        <v>420416</v>
      </c>
    </row>
    <row r="28">
      <c r="A28" s="4" t="inlineStr">
        <is>
          <t>Share-based compensation</t>
        </is>
      </c>
      <c r="E28" s="6" t="n">
        <v>2218</v>
      </c>
      <c r="J28" s="6" t="n">
        <v>2218</v>
      </c>
    </row>
    <row r="29">
      <c r="A29" s="4" t="inlineStr">
        <is>
          <t>Other comprehensive income (loss), net of tax</t>
        </is>
      </c>
      <c r="F29" s="6" t="n">
        <v>-58</v>
      </c>
      <c r="J29" s="6" t="n">
        <v>-58</v>
      </c>
    </row>
    <row r="30">
      <c r="A30" s="4" t="inlineStr">
        <is>
          <t>Net income (loss)</t>
        </is>
      </c>
      <c r="H30" s="6" t="n">
        <v>-7479</v>
      </c>
      <c r="J30" s="6" t="n">
        <v>-7479</v>
      </c>
    </row>
    <row r="31">
      <c r="A31" s="4" t="inlineStr">
        <is>
          <t>Ending balance at Mar. 31, 2020</t>
        </is>
      </c>
      <c r="B31" s="5" t="n">
        <v>154800</v>
      </c>
    </row>
    <row r="32">
      <c r="A32" s="4" t="inlineStr">
        <is>
          <t>Ending balance (in shares) at Mar. 31, 2020</t>
        </is>
      </c>
      <c r="B32" s="6" t="n">
        <v>111452020</v>
      </c>
    </row>
    <row r="33">
      <c r="A33" s="4" t="inlineStr">
        <is>
          <t>Beginning balance at Dec. 31, 2019</t>
        </is>
      </c>
      <c r="D33" s="5" t="n">
        <v>200</v>
      </c>
      <c r="E33" s="6" t="n">
        <v>30615</v>
      </c>
      <c r="F33" s="6" t="n">
        <v>143</v>
      </c>
      <c r="H33" s="6" t="n">
        <v>-36321</v>
      </c>
      <c r="J33" s="5" t="n">
        <v>-5363</v>
      </c>
    </row>
    <row r="34">
      <c r="A34" s="4" t="inlineStr">
        <is>
          <t>Beginning balance (in shares) at Dec. 31, 2019</t>
        </is>
      </c>
      <c r="D34" s="6" t="n">
        <v>19983799</v>
      </c>
      <c r="J34" s="6" t="n">
        <v>19983799</v>
      </c>
    </row>
    <row r="35">
      <c r="A35" s="4" t="inlineStr">
        <is>
          <t>Beginning balance at Dec. 31, 2019</t>
        </is>
      </c>
      <c r="B35" s="5" t="n">
        <v>154800</v>
      </c>
    </row>
    <row r="36">
      <c r="A36" s="4" t="inlineStr">
        <is>
          <t>Beginning balance (in shares) at Dec. 31, 2019</t>
        </is>
      </c>
      <c r="B36" s="6" t="n">
        <v>111452020</v>
      </c>
      <c r="C36" s="6" t="n">
        <v>3500</v>
      </c>
    </row>
    <row r="37">
      <c r="A37" s="4" t="inlineStr">
        <is>
          <t>Issuance of redeemable preferred stock and warrants</t>
        </is>
      </c>
      <c r="E37" s="6" t="n">
        <v>21911</v>
      </c>
      <c r="J37" s="5" t="n">
        <v>21911</v>
      </c>
    </row>
    <row r="38">
      <c r="A38" s="4" t="inlineStr">
        <is>
          <t>Acquisition related issuance of common Stock</t>
        </is>
      </c>
      <c r="D38" s="5" t="n">
        <v>28</v>
      </c>
      <c r="E38" s="6" t="n">
        <v>15515</v>
      </c>
      <c r="J38" s="6" t="n">
        <v>15543</v>
      </c>
    </row>
    <row r="39">
      <c r="A39" s="4" t="inlineStr">
        <is>
          <t>Acquisition related issuance of common Stock (in shares)</t>
        </is>
      </c>
      <c r="D39" s="6" t="n">
        <v>2807902</v>
      </c>
    </row>
    <row r="40">
      <c r="A40" s="4" t="inlineStr">
        <is>
          <t>Exercise of options</t>
        </is>
      </c>
      <c r="D40" s="5" t="n">
        <v>31</v>
      </c>
      <c r="E40" s="6" t="n">
        <v>818</v>
      </c>
      <c r="J40" s="5" t="n">
        <v>849</v>
      </c>
    </row>
    <row r="41">
      <c r="A41" s="4" t="inlineStr">
        <is>
          <t>Exercise of options (in shares)</t>
        </is>
      </c>
      <c r="D41" s="6" t="n">
        <v>3063712</v>
      </c>
      <c r="J41" s="6" t="n">
        <v>3313666</v>
      </c>
    </row>
    <row r="42">
      <c r="A42" s="4" t="inlineStr">
        <is>
          <t>Share-based compensation</t>
        </is>
      </c>
      <c r="E42" s="6" t="n">
        <v>11074</v>
      </c>
      <c r="J42" s="5" t="n">
        <v>11074</v>
      </c>
    </row>
    <row r="43">
      <c r="A43" s="4" t="inlineStr">
        <is>
          <t>Other comprehensive income (loss), net of tax</t>
        </is>
      </c>
      <c r="F43" s="6" t="n">
        <v>4031</v>
      </c>
      <c r="J43" s="6" t="n">
        <v>4031</v>
      </c>
    </row>
    <row r="44">
      <c r="A44" s="4" t="inlineStr">
        <is>
          <t>Net income (loss)</t>
        </is>
      </c>
      <c r="H44" s="6" t="n">
        <v>-23746</v>
      </c>
      <c r="J44" s="6" t="n">
        <v>-23746</v>
      </c>
    </row>
    <row r="45">
      <c r="A45" s="4" t="inlineStr">
        <is>
          <t>Ending balance at Dec. 31, 2020</t>
        </is>
      </c>
      <c r="D45" s="5" t="n">
        <v>259</v>
      </c>
      <c r="E45" s="6" t="n">
        <v>79933</v>
      </c>
      <c r="F45" s="6" t="n">
        <v>4174</v>
      </c>
      <c r="H45" s="6" t="n">
        <v>-60067</v>
      </c>
      <c r="J45" s="5" t="n">
        <v>24299</v>
      </c>
    </row>
    <row r="46">
      <c r="A46" s="4" t="inlineStr">
        <is>
          <t>Ending balance (in shares) at Dec. 31, 2020</t>
        </is>
      </c>
      <c r="D46" s="6" t="n">
        <v>25855413</v>
      </c>
      <c r="J46" s="6" t="n">
        <v>25855413</v>
      </c>
    </row>
    <row r="47">
      <c r="A47" s="4" t="inlineStr">
        <is>
          <t>Ending balance at Dec. 31, 2020</t>
        </is>
      </c>
      <c r="B47" s="5" t="n">
        <v>154800</v>
      </c>
      <c r="C47" s="5" t="n">
        <v>10735</v>
      </c>
    </row>
    <row r="48">
      <c r="A48" s="4" t="inlineStr">
        <is>
          <t>Ending balance (in shares) at Dec. 31, 2020</t>
        </is>
      </c>
      <c r="B48" s="6" t="n">
        <v>111452020</v>
      </c>
      <c r="C48" s="6" t="n">
        <v>3500</v>
      </c>
    </row>
    <row r="49">
      <c r="A49" s="4" t="inlineStr">
        <is>
          <t>Exercise of options</t>
        </is>
      </c>
      <c r="D49" s="5" t="n">
        <v>5</v>
      </c>
      <c r="E49" s="6" t="n">
        <v>464</v>
      </c>
      <c r="J49" s="5" t="n">
        <v>469</v>
      </c>
    </row>
    <row r="50">
      <c r="A50" s="4" t="inlineStr">
        <is>
          <t>Exercise of options (in shares)</t>
        </is>
      </c>
      <c r="D50" s="6" t="n">
        <v>579684</v>
      </c>
    </row>
    <row r="51">
      <c r="A51" s="4" t="inlineStr">
        <is>
          <t>Share-based compensation</t>
        </is>
      </c>
      <c r="E51" s="5" t="n">
        <v>4368</v>
      </c>
      <c r="J51" s="6" t="n">
        <v>4368</v>
      </c>
    </row>
    <row r="52">
      <c r="A52" s="4" t="inlineStr">
        <is>
          <t>Other comprehensive income (loss), net of tax</t>
        </is>
      </c>
      <c r="F52" s="5" t="n">
        <v>-1189</v>
      </c>
      <c r="J52" s="6" t="n">
        <v>-1189</v>
      </c>
    </row>
    <row r="53">
      <c r="A53" s="4" t="inlineStr">
        <is>
          <t>Net income (loss)</t>
        </is>
      </c>
      <c r="H53" s="5" t="n">
        <v>-3508</v>
      </c>
      <c r="J53" s="5" t="n">
        <v>-3508</v>
      </c>
    </row>
    <row r="54">
      <c r="A54" s="4" t="inlineStr">
        <is>
          <t>Ending balance (in shares) at Mar. 31, 2021</t>
        </is>
      </c>
      <c r="J54" s="6" t="n">
        <v>26435097</v>
      </c>
    </row>
    <row r="55">
      <c r="A55" s="4" t="inlineStr">
        <is>
          <t>Ending balance at Mar. 31, 2021</t>
        </is>
      </c>
      <c r="B55" s="5" t="n">
        <v>154800</v>
      </c>
      <c r="C55" s="5" t="n">
        <v>10735</v>
      </c>
    </row>
    <row r="56">
      <c r="A56" s="4" t="inlineStr">
        <is>
          <t>Ending balance (in shares) at Mar. 31, 2021</t>
        </is>
      </c>
      <c r="B56" s="6" t="n">
        <v>111452020</v>
      </c>
      <c r="C56" s="6" t="n">
        <v>3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NET - Intangible assets, ne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Finite-Lived Intangible Assets [Line Items]</t>
        </is>
      </c>
    </row>
    <row r="4">
      <c r="A4" s="4" t="inlineStr">
        <is>
          <t>Intangible assets</t>
        </is>
      </c>
      <c r="B4" s="5" t="n">
        <v>59658</v>
      </c>
      <c r="D4" s="5" t="n">
        <v>56841</v>
      </c>
    </row>
    <row r="5">
      <c r="A5" s="4" t="inlineStr">
        <is>
          <t>Accumulated amortization</t>
        </is>
      </c>
      <c r="B5" s="6" t="n">
        <v>-25152</v>
      </c>
      <c r="D5" s="6" t="n">
        <v>-22426</v>
      </c>
      <c r="E5" s="5" t="n">
        <v>-10126</v>
      </c>
    </row>
    <row r="6">
      <c r="A6" s="4" t="inlineStr">
        <is>
          <t>Intangible assets net</t>
        </is>
      </c>
      <c r="B6" s="6" t="n">
        <v>34506</v>
      </c>
      <c r="D6" s="6" t="n">
        <v>34415</v>
      </c>
      <c r="E6" s="6" t="n">
        <v>16193</v>
      </c>
    </row>
    <row r="7">
      <c r="A7" s="4" t="inlineStr">
        <is>
          <t>Amortization expense</t>
        </is>
      </c>
      <c r="B7" s="6" t="n">
        <v>2804</v>
      </c>
      <c r="C7" s="5" t="n">
        <v>1953</v>
      </c>
      <c r="D7" s="6" t="n">
        <v>9633</v>
      </c>
      <c r="E7" s="6" t="n">
        <v>4250</v>
      </c>
      <c r="F7" s="5" t="n">
        <v>3053</v>
      </c>
    </row>
    <row r="8">
      <c r="A8" s="4" t="inlineStr">
        <is>
          <t>Impairment of Intangible Assets, Finite-lived</t>
        </is>
      </c>
      <c r="B8" s="6" t="n">
        <v>114</v>
      </c>
      <c r="C8" s="5" t="n">
        <v>615</v>
      </c>
      <c r="D8" s="6" t="n">
        <v>615</v>
      </c>
      <c r="F8" s="5" t="n">
        <v>509</v>
      </c>
    </row>
    <row r="9">
      <c r="A9" s="4" t="inlineStr">
        <is>
          <t>Internal use software</t>
        </is>
      </c>
    </row>
    <row r="10">
      <c r="A10" s="3" t="inlineStr">
        <is>
          <t>Finite-Lived Intangible Assets [Line Items]</t>
        </is>
      </c>
    </row>
    <row r="11">
      <c r="A11" s="4" t="inlineStr">
        <is>
          <t>Intangible assets</t>
        </is>
      </c>
      <c r="B11" s="6" t="n">
        <v>43917</v>
      </c>
      <c r="D11" s="6" t="n">
        <v>40663</v>
      </c>
      <c r="E11" s="5" t="n">
        <v>26319</v>
      </c>
    </row>
    <row r="12">
      <c r="A12" s="4" t="inlineStr">
        <is>
          <t>Developed technology</t>
        </is>
      </c>
    </row>
    <row r="13">
      <c r="A13" s="3" t="inlineStr">
        <is>
          <t>Finite-Lived Intangible Assets [Line Items]</t>
        </is>
      </c>
    </row>
    <row r="14">
      <c r="A14" s="4" t="inlineStr">
        <is>
          <t>Intangible assets</t>
        </is>
      </c>
      <c r="B14" s="5" t="n">
        <v>15741</v>
      </c>
      <c r="D14" s="5" t="n">
        <v>16178</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VESTMENT IN ASSOCIATED COMPANY (Details) - USD ($) $ in Thousands</t>
        </is>
      </c>
      <c r="B1" s="2" t="inlineStr">
        <is>
          <t>1 Months Ended</t>
        </is>
      </c>
      <c r="C1" s="2" t="inlineStr">
        <is>
          <t>12 Months Ended</t>
        </is>
      </c>
    </row>
    <row r="2">
      <c r="B2" s="2" t="inlineStr">
        <is>
          <t>Jul. 31, 2019</t>
        </is>
      </c>
      <c r="C2" s="2" t="inlineStr">
        <is>
          <t>Dec. 31, 2019</t>
        </is>
      </c>
    </row>
    <row r="3">
      <c r="A3" s="3" t="inlineStr">
        <is>
          <t>INVESTMENT IN ASSOCIATED COMPANY</t>
        </is>
      </c>
    </row>
    <row r="4">
      <c r="A4" s="4" t="inlineStr">
        <is>
          <t>Percentage of share in the Joint Venture</t>
        </is>
      </c>
      <c r="B4" s="4" t="inlineStr">
        <is>
          <t>46.00%</t>
        </is>
      </c>
    </row>
    <row r="5">
      <c r="A5" s="4" t="inlineStr">
        <is>
          <t>Amount of initial funds</t>
        </is>
      </c>
      <c r="B5" s="5" t="n">
        <v>6501</v>
      </c>
      <c r="C5" s="5" t="n">
        <v>65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Details) - USD ($) $ in Thousands</t>
        </is>
      </c>
      <c r="B1" s="2" t="inlineStr">
        <is>
          <t>Nov. 09, 2020</t>
        </is>
      </c>
      <c r="C1" s="2" t="inlineStr">
        <is>
          <t>Dec. 31, 2019</t>
        </is>
      </c>
      <c r="D1" s="2" t="inlineStr">
        <is>
          <t>Mar. 31, 2021</t>
        </is>
      </c>
      <c r="E1" s="2" t="inlineStr">
        <is>
          <t>Dec. 31, 2020</t>
        </is>
      </c>
      <c r="F1" s="2" t="inlineStr">
        <is>
          <t>Nov. 08, 2020</t>
        </is>
      </c>
    </row>
    <row r="2">
      <c r="A2" s="3" t="inlineStr">
        <is>
          <t>Debt Instrument [Line Items]</t>
        </is>
      </c>
    </row>
    <row r="3">
      <c r="A3" s="4" t="inlineStr">
        <is>
          <t>Outstanding balance</t>
        </is>
      </c>
      <c r="E3" s="5" t="n">
        <v>40025</v>
      </c>
    </row>
    <row r="4">
      <c r="A4" s="4" t="inlineStr">
        <is>
          <t>Term loan advance, current</t>
        </is>
      </c>
      <c r="E4" s="6" t="n">
        <v>13500</v>
      </c>
    </row>
    <row r="5">
      <c r="A5" s="4" t="inlineStr">
        <is>
          <t>Loan and Security Agreement</t>
        </is>
      </c>
    </row>
    <row r="6">
      <c r="A6" s="3" t="inlineStr">
        <is>
          <t>Debt Instrument [Line Items]</t>
        </is>
      </c>
    </row>
    <row r="7">
      <c r="A7" s="4" t="inlineStr">
        <is>
          <t>Aggregate principal amount</t>
        </is>
      </c>
      <c r="C7" s="5" t="n">
        <v>60000</v>
      </c>
    </row>
    <row r="8">
      <c r="A8" s="4" t="inlineStr">
        <is>
          <t>Floating rate (in percent)</t>
        </is>
      </c>
      <c r="B8" s="4" t="inlineStr">
        <is>
          <t>3.70%</t>
        </is>
      </c>
    </row>
    <row r="9">
      <c r="A9" s="4" t="inlineStr">
        <is>
          <t>Term loan advance</t>
        </is>
      </c>
      <c r="B9" s="5" t="n">
        <v>15000</v>
      </c>
    </row>
    <row r="10">
      <c r="A10" s="4" t="inlineStr">
        <is>
          <t>Outstanding balance</t>
        </is>
      </c>
      <c r="D10" s="5" t="n">
        <v>64026</v>
      </c>
      <c r="E10" s="6" t="n">
        <v>40025</v>
      </c>
    </row>
    <row r="11">
      <c r="A11" s="4" t="inlineStr">
        <is>
          <t>Term loan advance, current</t>
        </is>
      </c>
      <c r="D11" s="5" t="n">
        <v>15000</v>
      </c>
      <c r="E11" s="5" t="n">
        <v>13500</v>
      </c>
    </row>
    <row r="12">
      <c r="A12" s="4" t="inlineStr">
        <is>
          <t>Loan and Security Agreement | Prime rate</t>
        </is>
      </c>
    </row>
    <row r="13">
      <c r="A13" s="3" t="inlineStr">
        <is>
          <t>Debt Instrument [Line Items]</t>
        </is>
      </c>
    </row>
    <row r="14">
      <c r="A14" s="4" t="inlineStr">
        <is>
          <t>Basis spread on floating rate</t>
        </is>
      </c>
      <c r="B14" s="4" t="inlineStr">
        <is>
          <t>0.30%</t>
        </is>
      </c>
      <c r="C14" s="4" t="inlineStr">
        <is>
          <t>1.25%</t>
        </is>
      </c>
    </row>
    <row r="15">
      <c r="A15" s="4" t="inlineStr">
        <is>
          <t>Loan and Security Agreement | London Interbank Offered Rate (LIBOR) [Member]</t>
        </is>
      </c>
    </row>
    <row r="16">
      <c r="A16" s="3" t="inlineStr">
        <is>
          <t>Debt Instrument [Line Items]</t>
        </is>
      </c>
    </row>
    <row r="17">
      <c r="A17" s="4" t="inlineStr">
        <is>
          <t>Basis spread on floating rate</t>
        </is>
      </c>
      <c r="C17" s="4" t="inlineStr">
        <is>
          <t>1.80%</t>
        </is>
      </c>
    </row>
    <row r="18">
      <c r="A18" s="4" t="inlineStr">
        <is>
          <t>Revised Loan and Security Agreement</t>
        </is>
      </c>
    </row>
    <row r="19">
      <c r="A19" s="3" t="inlineStr">
        <is>
          <t>Debt Instrument [Line Items]</t>
        </is>
      </c>
    </row>
    <row r="20">
      <c r="A20" s="4" t="inlineStr">
        <is>
          <t>Aggregate principal amount</t>
        </is>
      </c>
      <c r="B20" s="5" t="n">
        <v>85000</v>
      </c>
    </row>
    <row r="21">
      <c r="A21" s="4" t="inlineStr">
        <is>
          <t>Floating rate (in percent)</t>
        </is>
      </c>
      <c r="B21" s="4" t="inlineStr">
        <is>
          <t>3.70%</t>
        </is>
      </c>
    </row>
    <row r="22">
      <c r="A22" s="4" t="inlineStr">
        <is>
          <t>Term loan advance</t>
        </is>
      </c>
      <c r="B22" s="5" t="n">
        <v>15000</v>
      </c>
    </row>
    <row r="23">
      <c r="A23" s="4" t="inlineStr">
        <is>
          <t>Revised Loan and Security Agreement | Prime rate</t>
        </is>
      </c>
    </row>
    <row r="24">
      <c r="A24" s="3" t="inlineStr">
        <is>
          <t>Debt Instrument [Line Items]</t>
        </is>
      </c>
    </row>
    <row r="25">
      <c r="A25" s="4" t="inlineStr">
        <is>
          <t>Basis spread on floating rate</t>
        </is>
      </c>
      <c r="B25" s="4" t="inlineStr">
        <is>
          <t>0.30%</t>
        </is>
      </c>
    </row>
    <row r="26">
      <c r="A26" s="4" t="inlineStr">
        <is>
          <t>Revolving line of credit | Loan and Security Agreement</t>
        </is>
      </c>
    </row>
    <row r="27">
      <c r="A27" s="3" t="inlineStr">
        <is>
          <t>Debt Instrument [Line Items]</t>
        </is>
      </c>
    </row>
    <row r="28">
      <c r="A28" s="4" t="inlineStr">
        <is>
          <t>Aggregate principal amount</t>
        </is>
      </c>
      <c r="B28" s="5" t="n">
        <v>85000</v>
      </c>
      <c r="F28" s="5" t="n">
        <v>60000</v>
      </c>
    </row>
    <row r="29">
      <c r="A29" s="4" t="inlineStr">
        <is>
          <t>Revolving line of credit | Revised Loan and Security Agreement</t>
        </is>
      </c>
    </row>
    <row r="30">
      <c r="A30" s="3" t="inlineStr">
        <is>
          <t>Debt Instrument [Line Items]</t>
        </is>
      </c>
    </row>
    <row r="31">
      <c r="A31" s="4" t="inlineStr">
        <is>
          <t>Aggregate principal amount</t>
        </is>
      </c>
      <c r="B31" s="5" t="n">
        <v>6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OTHER PAYABLES (Details) - USD ($) $ in Thousands</t>
        </is>
      </c>
      <c r="B1" s="2" t="inlineStr">
        <is>
          <t>Mar. 31, 2021</t>
        </is>
      </c>
      <c r="C1" s="2" t="inlineStr">
        <is>
          <t>Dec. 31, 2020</t>
        </is>
      </c>
      <c r="D1" s="2" t="inlineStr">
        <is>
          <t>Dec. 31, 2019</t>
        </is>
      </c>
    </row>
    <row r="2">
      <c r="A2" s="3" t="inlineStr">
        <is>
          <t>OTHER PAYABLES</t>
        </is>
      </c>
    </row>
    <row r="3">
      <c r="A3" s="4" t="inlineStr">
        <is>
          <t>Accrued expenses</t>
        </is>
      </c>
      <c r="B3" s="5" t="n">
        <v>11244</v>
      </c>
      <c r="C3" s="5" t="n">
        <v>19464</v>
      </c>
      <c r="D3" s="5" t="n">
        <v>9214</v>
      </c>
    </row>
    <row r="4">
      <c r="A4" s="4" t="inlineStr">
        <is>
          <t>Commissions payable</t>
        </is>
      </c>
      <c r="B4" s="6" t="n">
        <v>8416</v>
      </c>
      <c r="C4" s="6" t="n">
        <v>8326</v>
      </c>
      <c r="D4" s="6" t="n">
        <v>4855</v>
      </c>
    </row>
    <row r="5">
      <c r="A5" s="4" t="inlineStr">
        <is>
          <t>Employee related compensation</t>
        </is>
      </c>
      <c r="B5" s="6" t="n">
        <v>28693</v>
      </c>
      <c r="C5" s="6" t="n">
        <v>33249</v>
      </c>
      <c r="D5" s="6" t="n">
        <v>26264</v>
      </c>
    </row>
    <row r="6">
      <c r="A6" s="4" t="inlineStr">
        <is>
          <t>Lease liability</t>
        </is>
      </c>
      <c r="B6" s="6" t="n">
        <v>8636</v>
      </c>
    </row>
    <row r="7">
      <c r="A7" s="4" t="inlineStr">
        <is>
          <t>Other</t>
        </is>
      </c>
      <c r="B7" s="6" t="n">
        <v>1104</v>
      </c>
      <c r="C7" s="6" t="n">
        <v>2416</v>
      </c>
      <c r="D7" s="6" t="n">
        <v>2208</v>
      </c>
    </row>
    <row r="8">
      <c r="A8" s="4" t="inlineStr">
        <is>
          <t>Total</t>
        </is>
      </c>
      <c r="B8" s="5" t="n">
        <v>58093</v>
      </c>
      <c r="C8" s="5" t="n">
        <v>63455</v>
      </c>
      <c r="D8" s="5" t="n">
        <v>425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VERANCE PAY FUND AND ACCRUED SEVERANCE PAY (Details) - USD ($) $ in Thousands</t>
        </is>
      </c>
      <c r="B1" s="2" t="inlineStr">
        <is>
          <t>Mar. 31, 2021</t>
        </is>
      </c>
      <c r="C1" s="2" t="inlineStr">
        <is>
          <t>Dec. 31, 2020</t>
        </is>
      </c>
      <c r="D1" s="2" t="inlineStr">
        <is>
          <t>Dec. 31, 2019</t>
        </is>
      </c>
    </row>
    <row r="2">
      <c r="A2" s="3" t="inlineStr">
        <is>
          <t>SEVERANCE PAY FUND AND ACCRUED SEVERANCE PAY</t>
        </is>
      </c>
    </row>
    <row r="3">
      <c r="A3" s="4" t="inlineStr">
        <is>
          <t>Severance pay fund</t>
        </is>
      </c>
      <c r="B3" s="5" t="n">
        <v>1837</v>
      </c>
      <c r="C3" s="5" t="n">
        <v>1624</v>
      </c>
      <c r="D3" s="5" t="n">
        <v>2002</v>
      </c>
    </row>
    <row r="4">
      <c r="A4" s="4" t="inlineStr">
        <is>
          <t>Accrued severance liability</t>
        </is>
      </c>
      <c r="C4" s="5" t="n">
        <v>2775</v>
      </c>
      <c r="D4" s="5" t="n">
        <v>35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USD ($)</t>
        </is>
      </c>
    </row>
    <row r="2">
      <c r="A2" s="3" t="inlineStr">
        <is>
          <t>COMMITMENTS AND CONTINGENCIES.</t>
        </is>
      </c>
    </row>
    <row r="3">
      <c r="A3" s="4" t="inlineStr">
        <is>
          <t>2021</t>
        </is>
      </c>
      <c r="B3" s="5" t="n">
        <v>10160</v>
      </c>
    </row>
    <row r="4">
      <c r="A4" s="4" t="inlineStr">
        <is>
          <t>2022</t>
        </is>
      </c>
      <c r="B4" s="6" t="n">
        <v>8208</v>
      </c>
    </row>
    <row r="5">
      <c r="A5" s="4" t="inlineStr">
        <is>
          <t>2023</t>
        </is>
      </c>
      <c r="B5" s="6" t="n">
        <v>2678</v>
      </c>
    </row>
    <row r="6">
      <c r="A6" s="4" t="inlineStr">
        <is>
          <t>2024</t>
        </is>
      </c>
      <c r="B6" s="6" t="n">
        <v>858</v>
      </c>
    </row>
    <row r="7">
      <c r="A7" s="4" t="inlineStr">
        <is>
          <t>2025 - thereafter</t>
        </is>
      </c>
      <c r="B7" s="6" t="n">
        <v>108</v>
      </c>
    </row>
    <row r="8">
      <c r="A8" s="4" t="inlineStr">
        <is>
          <t>Total</t>
        </is>
      </c>
      <c r="B8" s="5" t="n">
        <v>220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s>
  <sheetData>
    <row r="1">
      <c r="A1" s="1" t="inlineStr">
        <is>
          <t>COMMITMENTS AND CONTINGENCIES - Additional information (Details) $ in Thousands</t>
        </is>
      </c>
      <c r="B1" s="2" t="inlineStr">
        <is>
          <t>Sep. 02, 2020USD ($)</t>
        </is>
      </c>
      <c r="C1" s="2" t="inlineStr">
        <is>
          <t>Aug. 20, 2020USD ($)</t>
        </is>
      </c>
      <c r="D1" s="2" t="inlineStr">
        <is>
          <t>Jul. 15, 2020USD ($)</t>
        </is>
      </c>
      <c r="E1" s="2" t="inlineStr">
        <is>
          <t>Jul. 03, 2020USD ($)</t>
        </is>
      </c>
      <c r="F1" s="2" t="inlineStr">
        <is>
          <t>Dec. 15, 2019</t>
        </is>
      </c>
      <c r="G1" s="2" t="inlineStr">
        <is>
          <t>Dec. 05, 2019USD ($)</t>
        </is>
      </c>
      <c r="H1" s="2" t="inlineStr">
        <is>
          <t>Jan. 31, 2019USD ($)</t>
        </is>
      </c>
      <c r="I1" s="2" t="inlineStr">
        <is>
          <t>Mar. 31, 2019</t>
        </is>
      </c>
      <c r="J1" s="2" t="inlineStr">
        <is>
          <t>Dec. 31, 2020USD ($)</t>
        </is>
      </c>
      <c r="K1" s="2" t="inlineStr">
        <is>
          <t>Dec. 31, 2019USD ($)</t>
        </is>
      </c>
      <c r="L1" s="2" t="inlineStr">
        <is>
          <t>Dec. 31, 2018USD ($)</t>
        </is>
      </c>
      <c r="M1" s="2" t="inlineStr">
        <is>
          <t>Sep. 30, 2020USD ($)</t>
        </is>
      </c>
      <c r="N1" s="2" t="inlineStr">
        <is>
          <t>Jun. 30, 2018USD ($)</t>
        </is>
      </c>
    </row>
    <row r="2">
      <c r="A2" s="4" t="inlineStr">
        <is>
          <t>Lease expenses</t>
        </is>
      </c>
      <c r="J2" s="5" t="n">
        <v>9331</v>
      </c>
      <c r="K2" s="5" t="n">
        <v>7490</v>
      </c>
      <c r="L2" s="5" t="n">
        <v>5843</v>
      </c>
    </row>
    <row r="3">
      <c r="A3" s="4" t="inlineStr">
        <is>
          <t>Net cash assets with the issuing bank</t>
        </is>
      </c>
      <c r="M3" s="5" t="n">
        <v>3600</v>
      </c>
    </row>
    <row r="4">
      <c r="A4" s="4" t="inlineStr">
        <is>
          <t>Receivables reserves with issuing bank for revenues net of expenses associated with the card programs</t>
        </is>
      </c>
      <c r="M4" s="6" t="n">
        <v>1500</v>
      </c>
      <c r="N4" s="5" t="n">
        <v>1500</v>
      </c>
    </row>
    <row r="5">
      <c r="A5" s="4" t="inlineStr">
        <is>
          <t>Liquidation settlement amount from issuing bank</t>
        </is>
      </c>
      <c r="M5" s="5" t="n">
        <v>5654</v>
      </c>
    </row>
    <row r="6">
      <c r="A6" s="4" t="inlineStr">
        <is>
          <t>Revenue recognized associated with previous unrecognized matters related to the liquidation settlement</t>
        </is>
      </c>
      <c r="J6" s="6" t="n">
        <v>1523</v>
      </c>
    </row>
    <row r="7">
      <c r="A7" s="4" t="inlineStr">
        <is>
          <t>Transaction costs recognized associated with previous unrecognized matters related to the liquidation settlement</t>
        </is>
      </c>
      <c r="J7" s="6" t="n">
        <v>969</v>
      </c>
    </row>
    <row r="8">
      <c r="A8" s="4" t="inlineStr">
        <is>
          <t>Number of claimants</t>
        </is>
      </c>
      <c r="F8" s="6" t="n">
        <v>7</v>
      </c>
      <c r="G8" s="6" t="n">
        <v>7</v>
      </c>
    </row>
    <row r="9">
      <c r="A9" s="4" t="inlineStr">
        <is>
          <t>Amount claim made</t>
        </is>
      </c>
      <c r="G9" s="5" t="n">
        <v>2500</v>
      </c>
    </row>
    <row r="10">
      <c r="A10" s="4" t="inlineStr">
        <is>
          <t>Number of former clients in claimants</t>
        </is>
      </c>
      <c r="G10" s="6" t="n">
        <v>6</v>
      </c>
    </row>
    <row r="11">
      <c r="A11" s="4" t="inlineStr">
        <is>
          <t>Reserve for pending unasserted claims</t>
        </is>
      </c>
      <c r="J11" s="6" t="n">
        <v>800</v>
      </c>
      <c r="K11" s="6" t="n">
        <v>800</v>
      </c>
    </row>
    <row r="12">
      <c r="A12" s="4" t="inlineStr">
        <is>
          <t>Amount of collateral transferred and designated</t>
        </is>
      </c>
      <c r="B12" s="5" t="n">
        <v>24000</v>
      </c>
      <c r="C12" s="5" t="n">
        <v>24000</v>
      </c>
      <c r="D12" s="5" t="n">
        <v>35000</v>
      </c>
      <c r="E12" s="5" t="n">
        <v>50000</v>
      </c>
    </row>
    <row r="13">
      <c r="A13" s="4" t="inlineStr">
        <is>
          <t>Maximum amount of exposure</t>
        </is>
      </c>
      <c r="D13" s="5" t="n">
        <v>35000</v>
      </c>
    </row>
    <row r="14">
      <c r="A14" s="4" t="inlineStr">
        <is>
          <t>ISRAEL</t>
        </is>
      </c>
    </row>
    <row r="15">
      <c r="A15" s="4" t="inlineStr">
        <is>
          <t>Lease expenses</t>
        </is>
      </c>
      <c r="J15" s="5" t="n">
        <v>660</v>
      </c>
      <c r="K15" s="6" t="n">
        <v>1009</v>
      </c>
    </row>
    <row r="16">
      <c r="A16" s="4" t="inlineStr">
        <is>
          <t>Lease agreements term</t>
        </is>
      </c>
      <c r="J16" s="4" t="inlineStr">
        <is>
          <t>36 months</t>
        </is>
      </c>
    </row>
    <row r="17">
      <c r="A17" s="4" t="inlineStr">
        <is>
          <t>Monthly payment for the leased vehicles</t>
        </is>
      </c>
      <c r="J17" s="5" t="n">
        <v>55</v>
      </c>
      <c r="K17" s="5" t="n">
        <v>84</v>
      </c>
    </row>
    <row r="18">
      <c r="A18" s="4" t="inlineStr">
        <is>
          <t>Extended lease agreement term</t>
        </is>
      </c>
      <c r="H18" s="4" t="inlineStr">
        <is>
          <t>5 years</t>
        </is>
      </c>
    </row>
    <row r="19">
      <c r="A19" s="4" t="inlineStr">
        <is>
          <t>Renewal lease period</t>
        </is>
      </c>
      <c r="H19" s="4" t="inlineStr">
        <is>
          <t>3 years</t>
        </is>
      </c>
    </row>
    <row r="20">
      <c r="A20" s="4" t="inlineStr">
        <is>
          <t>Threshold period to give notice of non-renewal prior to the end of current term</t>
        </is>
      </c>
      <c r="I20" s="4" t="inlineStr">
        <is>
          <t>180 days</t>
        </is>
      </c>
    </row>
    <row r="21">
      <c r="A21" s="4" t="inlineStr">
        <is>
          <t>Minimum monthly payment</t>
        </is>
      </c>
      <c r="H21" s="5" t="n">
        <v>250</v>
      </c>
    </row>
    <row r="22">
      <c r="A22" s="4" t="inlineStr">
        <is>
          <t>Net cash assets with the issuing bank</t>
        </is>
      </c>
      <c r="N22" s="5" t="n">
        <v>3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AND SHAREHOLDERS' EQUITY (Details) - USD ($) $ / shares in Units, $ in Thousands</t>
        </is>
      </c>
      <c r="B1" s="2" t="inlineStr">
        <is>
          <t>Mar. 31, 2021</t>
        </is>
      </c>
      <c r="C1" s="2" t="inlineStr">
        <is>
          <t>Dec. 31, 2020</t>
        </is>
      </c>
      <c r="D1" s="2" t="inlineStr">
        <is>
          <t>Dec. 31, 2019</t>
        </is>
      </c>
    </row>
    <row r="2">
      <c r="A2" s="3" t="inlineStr">
        <is>
          <t>Mezzanine Equity [Line Items]</t>
        </is>
      </c>
    </row>
    <row r="3">
      <c r="A3" s="4" t="inlineStr">
        <is>
          <t>Liquidation Preference</t>
        </is>
      </c>
      <c r="C3" s="5" t="n">
        <v>36520</v>
      </c>
    </row>
    <row r="4">
      <c r="A4" s="4" t="inlineStr">
        <is>
          <t>Redeemable convertible preferred stock</t>
        </is>
      </c>
    </row>
    <row r="5">
      <c r="A5" s="3" t="inlineStr">
        <is>
          <t>Mezzanine Equity [Line Items]</t>
        </is>
      </c>
    </row>
    <row r="6">
      <c r="A6" s="4" t="inlineStr">
        <is>
          <t>Mezzanine Equity, Par or Stated Value Per Share</t>
        </is>
      </c>
      <c r="B6" s="7" t="n">
        <v>0.01</v>
      </c>
      <c r="C6" s="7" t="n">
        <v>0.01</v>
      </c>
      <c r="D6" s="7" t="n">
        <v>0.01</v>
      </c>
    </row>
    <row r="7">
      <c r="A7" s="4" t="inlineStr">
        <is>
          <t>Shares Authorized</t>
        </is>
      </c>
      <c r="B7" s="6" t="n">
        <v>111452020</v>
      </c>
      <c r="C7" s="6" t="n">
        <v>111452020</v>
      </c>
      <c r="D7" s="6" t="n">
        <v>111452020</v>
      </c>
    </row>
    <row r="8">
      <c r="A8" s="4" t="inlineStr">
        <is>
          <t>Shares Issued and Paid</t>
        </is>
      </c>
      <c r="B8" s="6" t="n">
        <v>111452020</v>
      </c>
      <c r="C8" s="6" t="n">
        <v>111452020</v>
      </c>
      <c r="D8" s="6" t="n">
        <v>111452020</v>
      </c>
    </row>
    <row r="9">
      <c r="A9" s="4" t="inlineStr">
        <is>
          <t>Carrying Value, Net of issuance costs</t>
        </is>
      </c>
      <c r="B9" s="5" t="n">
        <v>154800</v>
      </c>
      <c r="C9" s="5" t="n">
        <v>154800</v>
      </c>
      <c r="D9" s="5" t="n">
        <v>154800</v>
      </c>
    </row>
    <row r="10">
      <c r="A10" s="4" t="inlineStr">
        <is>
          <t>Liquidation Preference</t>
        </is>
      </c>
      <c r="B10" s="5" t="n">
        <v>216574</v>
      </c>
      <c r="C10" s="5" t="n">
        <v>213484</v>
      </c>
      <c r="D10" s="5" t="n">
        <v>201368</v>
      </c>
    </row>
    <row r="11">
      <c r="A11" s="4" t="inlineStr">
        <is>
          <t>Series A Redeemable Convertible Preferred Stock</t>
        </is>
      </c>
    </row>
    <row r="12">
      <c r="A12" s="3" t="inlineStr">
        <is>
          <t>Mezzanine Equity [Line Items]</t>
        </is>
      </c>
    </row>
    <row r="13">
      <c r="A13" s="4" t="inlineStr">
        <is>
          <t>Mezzanine Equity, Par or Stated Value Per Share</t>
        </is>
      </c>
      <c r="B13" s="7" t="n">
        <v>0.01</v>
      </c>
      <c r="C13" s="7" t="n">
        <v>0.01</v>
      </c>
      <c r="D13" s="7" t="n">
        <v>0.01</v>
      </c>
    </row>
    <row r="14">
      <c r="A14" s="4" t="inlineStr">
        <is>
          <t>Shares Authorized</t>
        </is>
      </c>
      <c r="B14" s="6" t="n">
        <v>16078344</v>
      </c>
      <c r="C14" s="6" t="n">
        <v>16078344</v>
      </c>
      <c r="D14" s="6" t="n">
        <v>16078344</v>
      </c>
    </row>
    <row r="15">
      <c r="A15" s="4" t="inlineStr">
        <is>
          <t>Shares Issued and Paid</t>
        </is>
      </c>
      <c r="B15" s="6" t="n">
        <v>16078344</v>
      </c>
      <c r="C15" s="6" t="n">
        <v>16078344</v>
      </c>
      <c r="D15" s="6" t="n">
        <v>16078344</v>
      </c>
    </row>
    <row r="16">
      <c r="A16" s="4" t="inlineStr">
        <is>
          <t>Carrying Value, Net of issuance costs</t>
        </is>
      </c>
      <c r="B16" s="5" t="n">
        <v>385</v>
      </c>
      <c r="C16" s="5" t="n">
        <v>385</v>
      </c>
      <c r="D16" s="5" t="n">
        <v>385</v>
      </c>
    </row>
    <row r="17">
      <c r="A17" s="4" t="inlineStr">
        <is>
          <t>Liquidation Preference</t>
        </is>
      </c>
      <c r="B17" s="5" t="n">
        <v>4700</v>
      </c>
      <c r="C17" s="5" t="n">
        <v>4633</v>
      </c>
      <c r="D17" s="5" t="n">
        <v>4370</v>
      </c>
    </row>
    <row r="18">
      <c r="A18" s="4" t="inlineStr">
        <is>
          <t>Series A-1 Redeemable Convertible Preferred Stock [Member]</t>
        </is>
      </c>
    </row>
    <row r="19">
      <c r="A19" s="3" t="inlineStr">
        <is>
          <t>Mezzanine Equity [Line Items]</t>
        </is>
      </c>
    </row>
    <row r="20">
      <c r="A20" s="4" t="inlineStr">
        <is>
          <t>Mezzanine Equity, Par or Stated Value Per Share</t>
        </is>
      </c>
      <c r="B20" s="7" t="n">
        <v>0.01</v>
      </c>
      <c r="C20" s="7" t="n">
        <v>0.01</v>
      </c>
      <c r="D20" s="7" t="n">
        <v>0.01</v>
      </c>
    </row>
    <row r="21">
      <c r="A21" s="4" t="inlineStr">
        <is>
          <t>Shares Authorized</t>
        </is>
      </c>
      <c r="B21" s="6" t="n">
        <v>4297440</v>
      </c>
      <c r="C21" s="6" t="n">
        <v>4297440</v>
      </c>
      <c r="D21" s="6" t="n">
        <v>4297440</v>
      </c>
    </row>
    <row r="22">
      <c r="A22" s="4" t="inlineStr">
        <is>
          <t>Shares Issued and Paid</t>
        </is>
      </c>
      <c r="B22" s="6" t="n">
        <v>4297440</v>
      </c>
      <c r="C22" s="6" t="n">
        <v>4297440</v>
      </c>
      <c r="D22" s="6" t="n">
        <v>4297440</v>
      </c>
    </row>
    <row r="23">
      <c r="A23" s="4" t="inlineStr">
        <is>
          <t>Carrying Value, Net of issuance costs</t>
        </is>
      </c>
      <c r="B23" s="5" t="n">
        <v>638</v>
      </c>
      <c r="C23" s="5" t="n">
        <v>638</v>
      </c>
      <c r="D23" s="5" t="n">
        <v>638</v>
      </c>
    </row>
    <row r="24">
      <c r="A24" s="4" t="inlineStr">
        <is>
          <t>Liquidation Preference</t>
        </is>
      </c>
      <c r="B24" s="5" t="n">
        <v>1497</v>
      </c>
      <c r="C24" s="5" t="n">
        <v>1476</v>
      </c>
      <c r="D24" s="5" t="n">
        <v>1392</v>
      </c>
    </row>
    <row r="25">
      <c r="A25" s="4" t="inlineStr">
        <is>
          <t>Series B Redeemable Convertible Preferred Stock</t>
        </is>
      </c>
    </row>
    <row r="26">
      <c r="A26" s="3" t="inlineStr">
        <is>
          <t>Mezzanine Equity [Line Items]</t>
        </is>
      </c>
    </row>
    <row r="27">
      <c r="A27" s="4" t="inlineStr">
        <is>
          <t>Mezzanine Equity, Par or Stated Value Per Share</t>
        </is>
      </c>
      <c r="B27" s="7" t="n">
        <v>0.01</v>
      </c>
      <c r="C27" s="7" t="n">
        <v>0.01</v>
      </c>
      <c r="D27" s="7" t="n">
        <v>0.01</v>
      </c>
    </row>
    <row r="28">
      <c r="A28" s="4" t="inlineStr">
        <is>
          <t>Shares Authorized</t>
        </is>
      </c>
      <c r="B28" s="6" t="n">
        <v>15253512</v>
      </c>
      <c r="C28" s="6" t="n">
        <v>15253512</v>
      </c>
      <c r="D28" s="6" t="n">
        <v>15253512</v>
      </c>
    </row>
    <row r="29">
      <c r="A29" s="4" t="inlineStr">
        <is>
          <t>Shares Issued and Paid</t>
        </is>
      </c>
      <c r="B29" s="6" t="n">
        <v>15253512</v>
      </c>
      <c r="C29" s="6" t="n">
        <v>15253512</v>
      </c>
      <c r="D29" s="6" t="n">
        <v>15253512</v>
      </c>
    </row>
    <row r="30">
      <c r="A30" s="4" t="inlineStr">
        <is>
          <t>Carrying Value, Net of issuance costs</t>
        </is>
      </c>
      <c r="B30" s="5" t="n">
        <v>4497</v>
      </c>
      <c r="C30" s="5" t="n">
        <v>4497</v>
      </c>
      <c r="D30" s="5" t="n">
        <v>4497</v>
      </c>
    </row>
    <row r="31">
      <c r="A31" s="4" t="inlineStr">
        <is>
          <t>Liquidation Preference</t>
        </is>
      </c>
      <c r="B31" s="5" t="n">
        <v>10074</v>
      </c>
      <c r="C31" s="5" t="n">
        <v>9930</v>
      </c>
      <c r="D31" s="5" t="n">
        <v>9367</v>
      </c>
    </row>
    <row r="32">
      <c r="A32" s="4" t="inlineStr">
        <is>
          <t>Series B-1 Redeemable Convertible Preferred Stock</t>
        </is>
      </c>
    </row>
    <row r="33">
      <c r="A33" s="3" t="inlineStr">
        <is>
          <t>Mezzanine Equity [Line Items]</t>
        </is>
      </c>
    </row>
    <row r="34">
      <c r="A34" s="4" t="inlineStr">
        <is>
          <t>Mezzanine Equity, Par or Stated Value Per Share</t>
        </is>
      </c>
      <c r="B34" s="7" t="n">
        <v>0.01</v>
      </c>
      <c r="C34" s="7" t="n">
        <v>0.01</v>
      </c>
      <c r="D34" s="7" t="n">
        <v>0.01</v>
      </c>
    </row>
    <row r="35">
      <c r="A35" s="4" t="inlineStr">
        <is>
          <t>Shares Authorized</t>
        </is>
      </c>
      <c r="B35" s="6" t="n">
        <v>2087880</v>
      </c>
      <c r="C35" s="6" t="n">
        <v>2087880</v>
      </c>
      <c r="D35" s="6" t="n">
        <v>2087880</v>
      </c>
    </row>
    <row r="36">
      <c r="A36" s="4" t="inlineStr">
        <is>
          <t>Shares Issued and Paid</t>
        </is>
      </c>
      <c r="B36" s="6" t="n">
        <v>2087880</v>
      </c>
      <c r="C36" s="6" t="n">
        <v>2087880</v>
      </c>
      <c r="D36" s="6" t="n">
        <v>2087880</v>
      </c>
    </row>
    <row r="37">
      <c r="A37" s="4" t="inlineStr">
        <is>
          <t>Carrying Value, Net of issuance costs</t>
        </is>
      </c>
      <c r="B37" s="5" t="n">
        <v>492</v>
      </c>
      <c r="C37" s="5" t="n">
        <v>492</v>
      </c>
      <c r="D37" s="5" t="n">
        <v>492</v>
      </c>
    </row>
    <row r="38">
      <c r="A38" s="4" t="inlineStr">
        <is>
          <t>Liquidation Preference</t>
        </is>
      </c>
      <c r="B38" s="5" t="n">
        <v>1132</v>
      </c>
      <c r="C38" s="5" t="n">
        <v>1115</v>
      </c>
      <c r="D38" s="5" t="n">
        <v>1052</v>
      </c>
    </row>
    <row r="39">
      <c r="A39" s="4" t="inlineStr">
        <is>
          <t>Series C Redeemable Convertible Preferred Stock</t>
        </is>
      </c>
    </row>
    <row r="40">
      <c r="A40" s="3" t="inlineStr">
        <is>
          <t>Mezzanine Equity [Line Items]</t>
        </is>
      </c>
    </row>
    <row r="41">
      <c r="A41" s="4" t="inlineStr">
        <is>
          <t>Mezzanine Equity, Par or Stated Value Per Share</t>
        </is>
      </c>
      <c r="B41" s="7" t="n">
        <v>0.01</v>
      </c>
      <c r="C41" s="7" t="n">
        <v>0.01</v>
      </c>
      <c r="D41" s="7" t="n">
        <v>0.01</v>
      </c>
    </row>
    <row r="42">
      <c r="A42" s="4" t="inlineStr">
        <is>
          <t>Shares Authorized</t>
        </is>
      </c>
      <c r="B42" s="6" t="n">
        <v>29537800</v>
      </c>
      <c r="C42" s="6" t="n">
        <v>29537800</v>
      </c>
      <c r="D42" s="6" t="n">
        <v>29537800</v>
      </c>
    </row>
    <row r="43">
      <c r="A43" s="4" t="inlineStr">
        <is>
          <t>Shares Issued and Paid</t>
        </is>
      </c>
      <c r="B43" s="6" t="n">
        <v>29537800</v>
      </c>
      <c r="C43" s="6" t="n">
        <v>29537800</v>
      </c>
      <c r="D43" s="6" t="n">
        <v>29537800</v>
      </c>
    </row>
    <row r="44">
      <c r="A44" s="4" t="inlineStr">
        <is>
          <t>Carrying Value, Net of issuance costs</t>
        </is>
      </c>
      <c r="B44" s="5" t="n">
        <v>25147</v>
      </c>
      <c r="C44" s="5" t="n">
        <v>25147</v>
      </c>
      <c r="D44" s="5" t="n">
        <v>25147</v>
      </c>
    </row>
    <row r="45">
      <c r="A45" s="4" t="inlineStr">
        <is>
          <t>Liquidation Preference</t>
        </is>
      </c>
      <c r="B45" s="5" t="n">
        <v>23452</v>
      </c>
      <c r="C45" s="5" t="n">
        <v>23117</v>
      </c>
      <c r="D45" s="5" t="n">
        <v>21805</v>
      </c>
    </row>
    <row r="46">
      <c r="A46" s="4" t="inlineStr">
        <is>
          <t>Series C-1 Redeemable Convertible Preferred Stock</t>
        </is>
      </c>
    </row>
    <row r="47">
      <c r="A47" s="3" t="inlineStr">
        <is>
          <t>Mezzanine Equity [Line Items]</t>
        </is>
      </c>
    </row>
    <row r="48">
      <c r="A48" s="4" t="inlineStr">
        <is>
          <t>Mezzanine Equity, Par or Stated Value Per Share</t>
        </is>
      </c>
      <c r="B48" s="7" t="n">
        <v>0.01</v>
      </c>
      <c r="C48" s="7" t="n">
        <v>0.01</v>
      </c>
      <c r="D48" s="7" t="n">
        <v>0.01</v>
      </c>
    </row>
    <row r="49">
      <c r="A49" s="4" t="inlineStr">
        <is>
          <t>Shares Authorized</t>
        </is>
      </c>
      <c r="B49" s="6" t="n">
        <v>3000000</v>
      </c>
      <c r="C49" s="6" t="n">
        <v>3000000</v>
      </c>
      <c r="D49" s="6" t="n">
        <v>3000000</v>
      </c>
    </row>
    <row r="50">
      <c r="A50" s="4" t="inlineStr">
        <is>
          <t>Shares Issued and Paid</t>
        </is>
      </c>
      <c r="B50" s="6" t="n">
        <v>3000000</v>
      </c>
      <c r="C50" s="6" t="n">
        <v>3000000</v>
      </c>
      <c r="D50" s="6" t="n">
        <v>3000000</v>
      </c>
    </row>
    <row r="51">
      <c r="A51" s="4" t="inlineStr">
        <is>
          <t>Liquidation Preference</t>
        </is>
      </c>
      <c r="B51" s="5" t="n">
        <v>1964</v>
      </c>
      <c r="C51" s="5" t="n">
        <v>1936</v>
      </c>
      <c r="D51" s="5" t="n">
        <v>1826</v>
      </c>
    </row>
    <row r="52">
      <c r="A52" s="4" t="inlineStr">
        <is>
          <t>Series C-2 Redeemable Convertible Preferred Stock</t>
        </is>
      </c>
    </row>
    <row r="53">
      <c r="A53" s="3" t="inlineStr">
        <is>
          <t>Mezzanine Equity [Line Items]</t>
        </is>
      </c>
    </row>
    <row r="54">
      <c r="A54" s="4" t="inlineStr">
        <is>
          <t>Mezzanine Equity, Par or Stated Value Per Share</t>
        </is>
      </c>
      <c r="B54" s="7" t="n">
        <v>0.01</v>
      </c>
      <c r="C54" s="7" t="n">
        <v>0.01</v>
      </c>
      <c r="D54" s="7" t="n">
        <v>0.01</v>
      </c>
    </row>
    <row r="55">
      <c r="A55" s="4" t="inlineStr">
        <is>
          <t>Shares Authorized</t>
        </is>
      </c>
      <c r="B55" s="6" t="n">
        <v>8695368</v>
      </c>
      <c r="C55" s="6" t="n">
        <v>8695368</v>
      </c>
      <c r="D55" s="6" t="n">
        <v>8695368</v>
      </c>
    </row>
    <row r="56">
      <c r="A56" s="4" t="inlineStr">
        <is>
          <t>Shares Issued and Paid</t>
        </is>
      </c>
      <c r="B56" s="6" t="n">
        <v>8695368</v>
      </c>
      <c r="C56" s="6" t="n">
        <v>8695368</v>
      </c>
      <c r="D56" s="6" t="n">
        <v>8695368</v>
      </c>
    </row>
    <row r="57">
      <c r="A57" s="4" t="inlineStr">
        <is>
          <t>Carrying Value, Net of issuance costs</t>
        </is>
      </c>
      <c r="B57" s="5" t="n">
        <v>5054</v>
      </c>
      <c r="C57" s="5" t="n">
        <v>5054</v>
      </c>
      <c r="D57" s="5" t="n">
        <v>5054</v>
      </c>
    </row>
    <row r="58">
      <c r="A58" s="4" t="inlineStr">
        <is>
          <t>Liquidation Preference</t>
        </is>
      </c>
      <c r="B58" s="5" t="n">
        <v>11883</v>
      </c>
      <c r="C58" s="5" t="n">
        <v>11713</v>
      </c>
      <c r="D58" s="5" t="n">
        <v>11048</v>
      </c>
    </row>
    <row r="59">
      <c r="A59" s="4" t="inlineStr">
        <is>
          <t>Series D Redeemable Convertible Preferred Stock</t>
        </is>
      </c>
    </row>
    <row r="60">
      <c r="A60" s="3" t="inlineStr">
        <is>
          <t>Mezzanine Equity [Line Items]</t>
        </is>
      </c>
    </row>
    <row r="61">
      <c r="A61" s="4" t="inlineStr">
        <is>
          <t>Mezzanine Equity, Par or Stated Value Per Share</t>
        </is>
      </c>
      <c r="B61" s="7" t="n">
        <v>0.01</v>
      </c>
      <c r="C61" s="7" t="n">
        <v>0.01</v>
      </c>
      <c r="D61" s="7" t="n">
        <v>0.01</v>
      </c>
    </row>
    <row r="62">
      <c r="A62" s="4" t="inlineStr">
        <is>
          <t>Shares Authorized</t>
        </is>
      </c>
      <c r="B62" s="6" t="n">
        <v>18605940</v>
      </c>
      <c r="C62" s="6" t="n">
        <v>18605940</v>
      </c>
      <c r="D62" s="6" t="n">
        <v>18605940</v>
      </c>
    </row>
    <row r="63">
      <c r="A63" s="4" t="inlineStr">
        <is>
          <t>Shares Issued and Paid</t>
        </is>
      </c>
      <c r="B63" s="6" t="n">
        <v>18605940</v>
      </c>
      <c r="C63" s="6" t="n">
        <v>18605940</v>
      </c>
      <c r="D63" s="6" t="n">
        <v>18605940</v>
      </c>
    </row>
    <row r="64">
      <c r="A64" s="4" t="inlineStr">
        <is>
          <t>Carrying Value, Net of issuance costs</t>
        </is>
      </c>
      <c r="B64" s="5" t="n">
        <v>30739</v>
      </c>
      <c r="C64" s="5" t="n">
        <v>30739</v>
      </c>
      <c r="D64" s="5" t="n">
        <v>30739</v>
      </c>
    </row>
    <row r="65">
      <c r="A65" s="4" t="inlineStr">
        <is>
          <t>Liquidation Preference</t>
        </is>
      </c>
      <c r="B65" s="5" t="n">
        <v>46914</v>
      </c>
      <c r="C65" s="5" t="n">
        <v>46245</v>
      </c>
      <c r="D65" s="5" t="n">
        <v>43621</v>
      </c>
    </row>
    <row r="66">
      <c r="A66" s="4" t="inlineStr">
        <is>
          <t>Series E Redeemable Convertible Preferred Stock</t>
        </is>
      </c>
    </row>
    <row r="67">
      <c r="A67" s="3" t="inlineStr">
        <is>
          <t>Mezzanine Equity [Line Items]</t>
        </is>
      </c>
    </row>
    <row r="68">
      <c r="A68" s="4" t="inlineStr">
        <is>
          <t>Mezzanine Equity, Par or Stated Value Per Share</t>
        </is>
      </c>
      <c r="B68" s="7" t="n">
        <v>0.01</v>
      </c>
      <c r="C68" s="7" t="n">
        <v>0.01</v>
      </c>
      <c r="D68" s="7" t="n">
        <v>0.01</v>
      </c>
    </row>
    <row r="69">
      <c r="A69" s="4" t="inlineStr">
        <is>
          <t>Shares Authorized</t>
        </is>
      </c>
      <c r="B69" s="6" t="n">
        <v>11066882</v>
      </c>
      <c r="C69" s="6" t="n">
        <v>11066882</v>
      </c>
      <c r="D69" s="6" t="n">
        <v>11066882</v>
      </c>
    </row>
    <row r="70">
      <c r="A70" s="4" t="inlineStr">
        <is>
          <t>Shares Issued and Paid</t>
        </is>
      </c>
      <c r="B70" s="6" t="n">
        <v>11066882</v>
      </c>
      <c r="C70" s="6" t="n">
        <v>11066882</v>
      </c>
      <c r="D70" s="6" t="n">
        <v>11066882</v>
      </c>
    </row>
    <row r="71">
      <c r="A71" s="4" t="inlineStr">
        <is>
          <t>Carrying Value, Net of issuance costs</t>
        </is>
      </c>
      <c r="B71" s="5" t="n">
        <v>67858</v>
      </c>
      <c r="C71" s="5" t="n">
        <v>67858</v>
      </c>
      <c r="D71" s="5" t="n">
        <v>67858</v>
      </c>
    </row>
    <row r="72">
      <c r="A72" s="4" t="inlineStr">
        <is>
          <t>Liquidation Preference</t>
        </is>
      </c>
      <c r="B72" s="5" t="n">
        <v>90282</v>
      </c>
      <c r="C72" s="5" t="n">
        <v>88995</v>
      </c>
      <c r="D72" s="5" t="n">
        <v>83944</v>
      </c>
    </row>
    <row r="73">
      <c r="A73" s="4" t="inlineStr">
        <is>
          <t>Series E-1 Redeemable Convertible Preferred Stock</t>
        </is>
      </c>
    </row>
    <row r="74">
      <c r="A74" s="3" t="inlineStr">
        <is>
          <t>Mezzanine Equity [Line Items]</t>
        </is>
      </c>
    </row>
    <row r="75">
      <c r="A75" s="4" t="inlineStr">
        <is>
          <t>Mezzanine Equity, Par or Stated Value Per Share</t>
        </is>
      </c>
      <c r="B75" s="7" t="n">
        <v>0.01</v>
      </c>
      <c r="C75" s="7" t="n">
        <v>0.01</v>
      </c>
      <c r="D75" s="7" t="n">
        <v>0.01</v>
      </c>
    </row>
    <row r="76">
      <c r="A76" s="4" t="inlineStr">
        <is>
          <t>Shares Authorized</t>
        </is>
      </c>
      <c r="B76" s="6" t="n">
        <v>2828854</v>
      </c>
      <c r="C76" s="6" t="n">
        <v>2828854</v>
      </c>
      <c r="D76" s="6" t="n">
        <v>2828854</v>
      </c>
    </row>
    <row r="77">
      <c r="A77" s="4" t="inlineStr">
        <is>
          <t>Shares Issued and Paid</t>
        </is>
      </c>
      <c r="B77" s="6" t="n">
        <v>2828854</v>
      </c>
      <c r="C77" s="6" t="n">
        <v>2828854</v>
      </c>
      <c r="D77" s="6" t="n">
        <v>2828854</v>
      </c>
    </row>
    <row r="78">
      <c r="A78" s="4" t="inlineStr">
        <is>
          <t>Carrying Value, Net of issuance costs</t>
        </is>
      </c>
      <c r="B78" s="5" t="n">
        <v>19990</v>
      </c>
      <c r="C78" s="5" t="n">
        <v>19990</v>
      </c>
      <c r="D78" s="5" t="n">
        <v>19990</v>
      </c>
    </row>
    <row r="79">
      <c r="A79" s="4" t="inlineStr">
        <is>
          <t>Liquidation Preference</t>
        </is>
      </c>
      <c r="B79" s="5" t="n">
        <v>24676</v>
      </c>
      <c r="C79" s="5" t="n">
        <v>24324</v>
      </c>
      <c r="D79" s="5" t="n">
        <v>22943</v>
      </c>
    </row>
    <row r="80">
      <c r="A80" s="4" t="inlineStr">
        <is>
          <t>Redeemable preferred stock</t>
        </is>
      </c>
    </row>
    <row r="81">
      <c r="A81" s="3" t="inlineStr">
        <is>
          <t>Mezzanine Equity [Line Items]</t>
        </is>
      </c>
    </row>
    <row r="82">
      <c r="A82" s="4" t="inlineStr">
        <is>
          <t>Mezzanine Equity, Par or Stated Value Per Share</t>
        </is>
      </c>
      <c r="B82" s="7" t="n">
        <v>0.01</v>
      </c>
      <c r="C82" s="7" t="n">
        <v>0.01</v>
      </c>
      <c r="D82" s="7" t="n">
        <v>0.01</v>
      </c>
    </row>
    <row r="83">
      <c r="A83" s="4" t="inlineStr">
        <is>
          <t>Shares Authorized</t>
        </is>
      </c>
      <c r="B83" s="6" t="n">
        <v>3500</v>
      </c>
      <c r="C83" s="6" t="n">
        <v>3500</v>
      </c>
      <c r="D83" s="6" t="n">
        <v>3500</v>
      </c>
    </row>
    <row r="84">
      <c r="A84" s="4" t="inlineStr">
        <is>
          <t>Shares Issued and Paid</t>
        </is>
      </c>
      <c r="B84" s="6" t="n">
        <v>3500</v>
      </c>
      <c r="C84" s="6" t="n">
        <v>3500</v>
      </c>
      <c r="D84" s="6" t="n">
        <v>3500</v>
      </c>
    </row>
    <row r="85">
      <c r="A85" s="4" t="inlineStr">
        <is>
          <t>Carrying Value, Net of issuance costs</t>
        </is>
      </c>
      <c r="B85" s="5" t="n">
        <v>10735</v>
      </c>
      <c r="C85" s="5" t="n">
        <v>10735</v>
      </c>
    </row>
    <row r="86">
      <c r="A86" s="4" t="inlineStr">
        <is>
          <t>Liquidation Preference</t>
        </is>
      </c>
      <c r="B86" s="5" t="n">
        <v>37451</v>
      </c>
      <c r="C86" s="5" t="n">
        <v>365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AND SHAREHOLDERS' EQUITY - Main Terms of Redeemable Convertible Preferred Stock Options (Details) - USD ($) $ / shares in Units, $ in Thousands</t>
        </is>
      </c>
      <c r="B1" s="2" t="inlineStr">
        <is>
          <t>12 Months Ended</t>
        </is>
      </c>
    </row>
    <row r="2">
      <c r="B2" s="2" t="inlineStr">
        <is>
          <t>Dec. 31, 2020</t>
        </is>
      </c>
      <c r="C2" s="2" t="inlineStr">
        <is>
          <t>Jul. 31, 2020</t>
        </is>
      </c>
      <c r="D2" s="2" t="inlineStr">
        <is>
          <t>Dec. 31, 2019</t>
        </is>
      </c>
    </row>
    <row r="3">
      <c r="A3" s="4" t="inlineStr">
        <is>
          <t>Redeemable convertible preferred stock</t>
        </is>
      </c>
    </row>
    <row r="4">
      <c r="A4" s="3" t="inlineStr">
        <is>
          <t>Mezzanine Equity [Line Items]</t>
        </is>
      </c>
    </row>
    <row r="5">
      <c r="A5" s="4" t="inlineStr">
        <is>
          <t>Dividend rate</t>
        </is>
      </c>
      <c r="B5" s="4" t="inlineStr">
        <is>
          <t>6.00%</t>
        </is>
      </c>
    </row>
    <row r="6">
      <c r="A6" s="4" t="inlineStr">
        <is>
          <t>Liquidation preference interest rate</t>
        </is>
      </c>
      <c r="B6" s="4" t="inlineStr">
        <is>
          <t>6.00%</t>
        </is>
      </c>
    </row>
    <row r="7">
      <c r="A7" s="4" t="inlineStr">
        <is>
          <t>Liquidation preference amount for holders of preferred shares</t>
        </is>
      </c>
      <c r="B7" s="5" t="n">
        <v>148665</v>
      </c>
    </row>
    <row r="8">
      <c r="A8" s="4" t="inlineStr">
        <is>
          <t>Liquidation preference accrued interest</t>
        </is>
      </c>
      <c r="B8" s="6" t="n">
        <v>64819</v>
      </c>
      <c r="D8" s="5" t="n">
        <v>52703</v>
      </c>
    </row>
    <row r="9">
      <c r="A9" s="4" t="inlineStr">
        <is>
          <t>Fair value of Convertible Preferred Stock</t>
        </is>
      </c>
      <c r="B9" s="6" t="n">
        <v>143694</v>
      </c>
    </row>
    <row r="10">
      <c r="A10" s="4" t="inlineStr">
        <is>
          <t>Issuance costs related to Redeemable Convertible Preferred Stock</t>
        </is>
      </c>
      <c r="B10" s="6" t="n">
        <v>2253</v>
      </c>
    </row>
    <row r="11">
      <c r="A11" s="4" t="inlineStr">
        <is>
          <t>Initial value of Redeemable Convertible Preferred Stock</t>
        </is>
      </c>
      <c r="B11" s="5" t="n">
        <v>141441</v>
      </c>
    </row>
    <row r="12">
      <c r="A12" s="4" t="inlineStr">
        <is>
          <t>Series A Redeemable Convertible Preferred Stock</t>
        </is>
      </c>
    </row>
    <row r="13">
      <c r="A13" s="3" t="inlineStr">
        <is>
          <t>Mezzanine Equity [Line Items]</t>
        </is>
      </c>
    </row>
    <row r="14">
      <c r="A14" s="4" t="inlineStr">
        <is>
          <t>Original issue price</t>
        </is>
      </c>
      <c r="B14" s="8" t="n">
        <v>0.1208325</v>
      </c>
    </row>
    <row r="15">
      <c r="A15" s="4" t="inlineStr">
        <is>
          <t>Series A-1 Redeemable Convertible Preferred Stock [Member]</t>
        </is>
      </c>
    </row>
    <row r="16">
      <c r="A16" s="3" t="inlineStr">
        <is>
          <t>Mezzanine Equity [Line Items]</t>
        </is>
      </c>
    </row>
    <row r="17">
      <c r="A17" s="4" t="inlineStr">
        <is>
          <t>Original issue price</t>
        </is>
      </c>
      <c r="B17" s="9" t="n">
        <v>0.148375</v>
      </c>
    </row>
    <row r="18">
      <c r="A18" s="4" t="inlineStr">
        <is>
          <t>Series B Redeemable Convertible Preferred Stock</t>
        </is>
      </c>
    </row>
    <row r="19">
      <c r="A19" s="3" t="inlineStr">
        <is>
          <t>Mezzanine Equity [Line Items]</t>
        </is>
      </c>
    </row>
    <row r="20">
      <c r="A20" s="4" t="inlineStr">
        <is>
          <t>Original issue price</t>
        </is>
      </c>
      <c r="B20" s="10" t="n">
        <v>0.2982925</v>
      </c>
    </row>
    <row r="21">
      <c r="A21" s="4" t="inlineStr">
        <is>
          <t>Series B-1 Redeemable Convertible Preferred Stock</t>
        </is>
      </c>
    </row>
    <row r="22">
      <c r="A22" s="3" t="inlineStr">
        <is>
          <t>Mezzanine Equity [Line Items]</t>
        </is>
      </c>
    </row>
    <row r="23">
      <c r="A23" s="4" t="inlineStr">
        <is>
          <t>Original issue price</t>
        </is>
      </c>
      <c r="B23" s="9" t="n">
        <v>0.238625</v>
      </c>
    </row>
    <row r="24">
      <c r="A24" s="4" t="inlineStr">
        <is>
          <t>Series C Redeemable Convertible Preferred Stock</t>
        </is>
      </c>
    </row>
    <row r="25">
      <c r="A25" s="3" t="inlineStr">
        <is>
          <t>Mezzanine Equity [Line Items]</t>
        </is>
      </c>
    </row>
    <row r="26">
      <c r="A26" s="4" t="inlineStr">
        <is>
          <t>Original issue price</t>
        </is>
      </c>
      <c r="B26" s="10" t="n">
        <v>0.4166675</v>
      </c>
    </row>
    <row r="27">
      <c r="A27" s="4" t="inlineStr">
        <is>
          <t>Series C-1 Redeemable Convertible Preferred Stock</t>
        </is>
      </c>
    </row>
    <row r="28">
      <c r="A28" s="3" t="inlineStr">
        <is>
          <t>Mezzanine Equity [Line Items]</t>
        </is>
      </c>
    </row>
    <row r="29">
      <c r="A29" s="4" t="inlineStr">
        <is>
          <t>Original issue price</t>
        </is>
      </c>
      <c r="B29" s="11" t="n">
        <v>0.3125</v>
      </c>
    </row>
    <row r="30">
      <c r="A30" s="4" t="inlineStr">
        <is>
          <t>Series C-2 Redeemable Convertible Preferred Stock</t>
        </is>
      </c>
    </row>
    <row r="31">
      <c r="A31" s="3" t="inlineStr">
        <is>
          <t>Mezzanine Equity [Line Items]</t>
        </is>
      </c>
    </row>
    <row r="32">
      <c r="A32" s="4" t="inlineStr">
        <is>
          <t>Original issue price</t>
        </is>
      </c>
      <c r="B32" s="8" t="n">
        <v>0.8200475</v>
      </c>
    </row>
    <row r="33">
      <c r="A33" s="4" t="inlineStr">
        <is>
          <t>Minimum percentage of issue price pursuant to conversion</t>
        </is>
      </c>
      <c r="B33" s="4" t="inlineStr">
        <is>
          <t>250.00%</t>
        </is>
      </c>
    </row>
    <row r="34">
      <c r="A34" s="4" t="inlineStr">
        <is>
          <t>Minimum Net Proceeds From Convertible Preferred Stock</t>
        </is>
      </c>
      <c r="B34" s="5" t="n">
        <v>25000</v>
      </c>
    </row>
    <row r="35">
      <c r="A35" s="4" t="inlineStr">
        <is>
          <t>Series D Redeemable Convertible Preferred Stock</t>
        </is>
      </c>
    </row>
    <row r="36">
      <c r="A36" s="3" t="inlineStr">
        <is>
          <t>Mezzanine Equity [Line Items]</t>
        </is>
      </c>
    </row>
    <row r="37">
      <c r="A37" s="4" t="inlineStr">
        <is>
          <t>Original issue price</t>
        </is>
      </c>
      <c r="B37" s="12" t="n">
        <v>1.6748</v>
      </c>
    </row>
    <row r="38">
      <c r="A38" s="4" t="inlineStr">
        <is>
          <t>Minimum percentage of issue price pursuant to conversion</t>
        </is>
      </c>
      <c r="B38" s="4" t="inlineStr">
        <is>
          <t>200.00%</t>
        </is>
      </c>
    </row>
    <row r="39">
      <c r="A39" s="4" t="inlineStr">
        <is>
          <t>Minimum Net Proceeds From Convertible Preferred Stock</t>
        </is>
      </c>
      <c r="B39" s="5" t="n">
        <v>50000</v>
      </c>
    </row>
    <row r="40">
      <c r="A40" s="4" t="inlineStr">
        <is>
          <t>Series E Redeemable Convertible Preferred Stock</t>
        </is>
      </c>
    </row>
    <row r="41">
      <c r="A41" s="3" t="inlineStr">
        <is>
          <t>Mezzanine Equity [Line Items]</t>
        </is>
      </c>
    </row>
    <row r="42">
      <c r="A42" s="4" t="inlineStr">
        <is>
          <t>Original issue price</t>
        </is>
      </c>
      <c r="B42" s="7" t="n">
        <v>6.28</v>
      </c>
    </row>
    <row r="43">
      <c r="A43" s="4" t="inlineStr">
        <is>
          <t>Minimum percentage of issue price pursuant to conversion</t>
        </is>
      </c>
      <c r="B43" s="4" t="inlineStr">
        <is>
          <t>75.00%</t>
        </is>
      </c>
    </row>
    <row r="44">
      <c r="A44" s="4" t="inlineStr">
        <is>
          <t>Series E-1 Redeemable Convertible Preferred Stock</t>
        </is>
      </c>
    </row>
    <row r="45">
      <c r="A45" s="3" t="inlineStr">
        <is>
          <t>Mezzanine Equity [Line Items]</t>
        </is>
      </c>
    </row>
    <row r="46">
      <c r="A46" s="4" t="inlineStr">
        <is>
          <t>Original issue price</t>
        </is>
      </c>
      <c r="B46" s="7" t="n">
        <v>7.07</v>
      </c>
    </row>
    <row r="47">
      <c r="A47" s="4" t="inlineStr">
        <is>
          <t>Minimum percentage of issue price pursuant to conversion</t>
        </is>
      </c>
      <c r="B47" s="4" t="inlineStr">
        <is>
          <t>75.00%</t>
        </is>
      </c>
    </row>
    <row r="48">
      <c r="A48" s="4" t="inlineStr">
        <is>
          <t>Minimum Net Proceeds From Convertible Preferred Stock</t>
        </is>
      </c>
      <c r="B48" s="5" t="n">
        <v>50000</v>
      </c>
    </row>
    <row r="49">
      <c r="A49" s="4" t="inlineStr">
        <is>
          <t>Redeemable preferred stock</t>
        </is>
      </c>
    </row>
    <row r="50">
      <c r="A50" s="3" t="inlineStr">
        <is>
          <t>Mezzanine Equity [Line Items]</t>
        </is>
      </c>
    </row>
    <row r="51">
      <c r="A51" s="4" t="inlineStr">
        <is>
          <t>Original issue price</t>
        </is>
      </c>
      <c r="B51" s="5" t="n">
        <v>10000</v>
      </c>
      <c r="C51" s="5" t="n">
        <v>1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PREFERRED STOCK AND SHAREHOLDERS' EQUITY - Warrants Issued (Details) - USD ($)</t>
        </is>
      </c>
      <c r="B1" s="2" t="inlineStr">
        <is>
          <t>1 Months Ended</t>
        </is>
      </c>
      <c r="C1" s="2" t="inlineStr">
        <is>
          <t>12 Months Ended</t>
        </is>
      </c>
    </row>
    <row r="2">
      <c r="B2" s="2" t="inlineStr">
        <is>
          <t>Jul. 31, 2020</t>
        </is>
      </c>
      <c r="C2" s="2" t="inlineStr">
        <is>
          <t>Dec. 31, 2020</t>
        </is>
      </c>
      <c r="D2" s="2" t="inlineStr">
        <is>
          <t>Mar. 31, 2021</t>
        </is>
      </c>
    </row>
    <row r="3">
      <c r="A3" s="4" t="inlineStr">
        <is>
          <t>Measurement Input, Expected Term [Member]</t>
        </is>
      </c>
    </row>
    <row r="4">
      <c r="A4" s="3" t="inlineStr">
        <is>
          <t>Mezzanine Equity [Line Items]</t>
        </is>
      </c>
    </row>
    <row r="5">
      <c r="A5" s="4" t="inlineStr">
        <is>
          <t>Fair value of warrants issued</t>
        </is>
      </c>
      <c r="C5" s="13" t="n">
        <v>7.5</v>
      </c>
    </row>
    <row r="6">
      <c r="A6" s="4" t="inlineStr">
        <is>
          <t>Measurement Input, Expected Dividend Rate [Member]</t>
        </is>
      </c>
    </row>
    <row r="7">
      <c r="A7" s="3" t="inlineStr">
        <is>
          <t>Mezzanine Equity [Line Items]</t>
        </is>
      </c>
    </row>
    <row r="8">
      <c r="A8" s="4" t="inlineStr">
        <is>
          <t>Fair value of warrants issued</t>
        </is>
      </c>
      <c r="C8" s="6" t="n">
        <v>0</v>
      </c>
    </row>
    <row r="9">
      <c r="A9" s="4" t="inlineStr">
        <is>
          <t>Measurement Input, Price Volatility [Member]</t>
        </is>
      </c>
    </row>
    <row r="10">
      <c r="A10" s="3" t="inlineStr">
        <is>
          <t>Mezzanine Equity [Line Items]</t>
        </is>
      </c>
    </row>
    <row r="11">
      <c r="A11" s="4" t="inlineStr">
        <is>
          <t>Fair value of warrants issued</t>
        </is>
      </c>
      <c r="C11" s="6" t="n">
        <v>50</v>
      </c>
    </row>
    <row r="12">
      <c r="A12" s="4" t="inlineStr">
        <is>
          <t>Measurement Input, Risk Free Interest Rate [Member]</t>
        </is>
      </c>
    </row>
    <row r="13">
      <c r="A13" s="3" t="inlineStr">
        <is>
          <t>Mezzanine Equity [Line Items]</t>
        </is>
      </c>
    </row>
    <row r="14">
      <c r="A14" s="4" t="inlineStr">
        <is>
          <t>Fair value of warrants issued</t>
        </is>
      </c>
      <c r="C14" s="7" t="n">
        <v>0.47</v>
      </c>
    </row>
    <row r="15">
      <c r="A15" s="4" t="inlineStr">
        <is>
          <t>Redeemable preferred stock</t>
        </is>
      </c>
    </row>
    <row r="16">
      <c r="A16" s="3" t="inlineStr">
        <is>
          <t>Mezzanine Equity [Line Items]</t>
        </is>
      </c>
    </row>
    <row r="17">
      <c r="A17" s="4" t="inlineStr">
        <is>
          <t>Shares issued</t>
        </is>
      </c>
      <c r="B17" s="6" t="n">
        <v>3500</v>
      </c>
    </row>
    <row r="18">
      <c r="A18" s="4" t="inlineStr">
        <is>
          <t>Issue price per share</t>
        </is>
      </c>
      <c r="B18" s="5" t="n">
        <v>10000</v>
      </c>
      <c r="C18" s="5" t="n">
        <v>10000</v>
      </c>
    </row>
    <row r="19">
      <c r="A19" s="4" t="inlineStr">
        <is>
          <t>Dividend variable rate</t>
        </is>
      </c>
      <c r="B19" s="4" t="inlineStr">
        <is>
          <t>10.75%</t>
        </is>
      </c>
    </row>
    <row r="20">
      <c r="A20" s="4" t="inlineStr">
        <is>
          <t>Maximum dividend rate</t>
        </is>
      </c>
      <c r="B20" s="4" t="inlineStr">
        <is>
          <t>15.00%</t>
        </is>
      </c>
    </row>
    <row r="21">
      <c r="A21" s="4" t="inlineStr">
        <is>
          <t>Dividend variable rate if company elects to pay dividend in cash</t>
        </is>
      </c>
      <c r="B21" s="4" t="inlineStr">
        <is>
          <t>8.75%</t>
        </is>
      </c>
    </row>
    <row r="22">
      <c r="A22" s="4" t="inlineStr">
        <is>
          <t>Maximum dividend rate if company elects to pay dividend in cash</t>
        </is>
      </c>
      <c r="B22" s="4" t="inlineStr">
        <is>
          <t>12.75%</t>
        </is>
      </c>
    </row>
    <row r="23">
      <c r="A23" s="4" t="inlineStr">
        <is>
          <t>Fair value of redeemable preferred stock</t>
        </is>
      </c>
      <c r="C23" s="5" t="n">
        <v>11509000</v>
      </c>
    </row>
    <row r="24">
      <c r="A24" s="4" t="inlineStr">
        <is>
          <t>Issuance costs related to redeemable preferred stock</t>
        </is>
      </c>
      <c r="C24" s="6" t="n">
        <v>774000</v>
      </c>
    </row>
    <row r="25">
      <c r="A25" s="4" t="inlineStr">
        <is>
          <t>Net carrying value</t>
        </is>
      </c>
      <c r="C25" s="5" t="n">
        <v>10735000</v>
      </c>
      <c r="D25" s="5" t="n">
        <v>10735000</v>
      </c>
    </row>
    <row r="26">
      <c r="A26" s="4" t="inlineStr">
        <is>
          <t>Number of warrants issued</t>
        </is>
      </c>
      <c r="C26" s="6" t="n">
        <v>2</v>
      </c>
    </row>
    <row r="27">
      <c r="A27" s="4" t="inlineStr">
        <is>
          <t>Fair value of warrants issued</t>
        </is>
      </c>
      <c r="C27" s="5" t="n">
        <v>1580000</v>
      </c>
    </row>
    <row r="28">
      <c r="A28" s="4" t="inlineStr">
        <is>
          <t>Issuance costs related to warrants</t>
        </is>
      </c>
      <c r="C28" s="6" t="n">
        <v>23491000</v>
      </c>
    </row>
    <row r="29">
      <c r="A29" s="4" t="inlineStr">
        <is>
          <t>Carrying value of warrants</t>
        </is>
      </c>
      <c r="C29" s="5" t="n">
        <v>1580000</v>
      </c>
    </row>
    <row r="30">
      <c r="A30" s="4" t="inlineStr">
        <is>
          <t>Input rate</t>
        </is>
      </c>
      <c r="C30" s="6" t="n">
        <v>21911000</v>
      </c>
    </row>
    <row r="31">
      <c r="A31" s="4" t="inlineStr">
        <is>
          <t>Gross proceeds</t>
        </is>
      </c>
      <c r="C31" s="5" t="n">
        <v>35000000</v>
      </c>
    </row>
    <row r="32">
      <c r="A32" s="4" t="inlineStr">
        <is>
          <t>Warrant One Member | Redeemable preferred stock</t>
        </is>
      </c>
    </row>
    <row r="33">
      <c r="A33" s="3" t="inlineStr">
        <is>
          <t>Mezzanine Equity [Line Items]</t>
        </is>
      </c>
    </row>
    <row r="34">
      <c r="A34" s="4" t="inlineStr">
        <is>
          <t>Warrants to purchase shares of common stock</t>
        </is>
      </c>
      <c r="C34" s="6" t="n">
        <v>1477094</v>
      </c>
    </row>
    <row r="35">
      <c r="A35" s="4" t="inlineStr">
        <is>
          <t>exercise price of warrants</t>
        </is>
      </c>
      <c r="C35" s="7" t="n">
        <v>10.21</v>
      </c>
    </row>
    <row r="36">
      <c r="A36" s="4" t="inlineStr">
        <is>
          <t>Warrant Two Member | Redeemable preferred stock</t>
        </is>
      </c>
    </row>
    <row r="37">
      <c r="A37" s="3" t="inlineStr">
        <is>
          <t>Mezzanine Equity [Line Items]</t>
        </is>
      </c>
    </row>
    <row r="38">
      <c r="A38" s="4" t="inlineStr">
        <is>
          <t>Warrants to purchase shares of common stock</t>
        </is>
      </c>
      <c r="C38" s="6" t="n">
        <v>2954188</v>
      </c>
    </row>
    <row r="39">
      <c r="A39" s="4" t="inlineStr">
        <is>
          <t>exercise price of warrants</t>
        </is>
      </c>
      <c r="C39" s="7" t="n">
        <v>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23746</v>
      </c>
      <c r="C4" s="5" t="n">
        <v>-625</v>
      </c>
      <c r="D4" s="5" t="n">
        <v>-7189</v>
      </c>
    </row>
    <row r="5">
      <c r="A5" s="3" t="inlineStr">
        <is>
          <t>Adjustment to reconcile net income to net cash provided by (used in) operating activities:</t>
        </is>
      </c>
    </row>
    <row r="6">
      <c r="A6" s="4" t="inlineStr">
        <is>
          <t>Depreciation and amortization</t>
        </is>
      </c>
      <c r="B6" s="6" t="n">
        <v>17095</v>
      </c>
      <c r="C6" s="6" t="n">
        <v>10341</v>
      </c>
      <c r="D6" s="6" t="n">
        <v>7874</v>
      </c>
    </row>
    <row r="7">
      <c r="A7" s="4" t="inlineStr">
        <is>
          <t>Deferred taxes</t>
        </is>
      </c>
      <c r="B7" s="6" t="n">
        <v>-721</v>
      </c>
      <c r="C7" s="6" t="n">
        <v>-694</v>
      </c>
      <c r="D7" s="6" t="n">
        <v>-414</v>
      </c>
    </row>
    <row r="8">
      <c r="A8" s="4" t="inlineStr">
        <is>
          <t>Share-based compensation expenses</t>
        </is>
      </c>
      <c r="B8" s="6" t="n">
        <v>11074</v>
      </c>
      <c r="C8" s="6" t="n">
        <v>9535</v>
      </c>
      <c r="D8" s="6" t="n">
        <v>6919</v>
      </c>
    </row>
    <row r="9">
      <c r="A9" s="4" t="inlineStr">
        <is>
          <t>Share in losses of associated company</t>
        </is>
      </c>
      <c r="B9" s="6" t="n">
        <v>143</v>
      </c>
      <c r="C9" s="6" t="n">
        <v>81</v>
      </c>
    </row>
    <row r="10">
      <c r="A10" s="4" t="inlineStr">
        <is>
          <t>Foreign currency re-measurement</t>
        </is>
      </c>
      <c r="B10" s="6" t="n">
        <v>-576</v>
      </c>
      <c r="C10" s="6" t="n">
        <v>-521</v>
      </c>
      <c r="D10" s="6" t="n">
        <v>2538</v>
      </c>
    </row>
    <row r="11">
      <c r="A11" s="3" t="inlineStr">
        <is>
          <t>Changes in operating assets and liabilities, net of effects of businesses acquired:</t>
        </is>
      </c>
    </row>
    <row r="12">
      <c r="A12" s="4" t="inlineStr">
        <is>
          <t>Other current assets</t>
        </is>
      </c>
      <c r="B12" s="6" t="n">
        <v>3627</v>
      </c>
      <c r="C12" s="6" t="n">
        <v>-1278</v>
      </c>
      <c r="D12" s="6" t="n">
        <v>-3216</v>
      </c>
    </row>
    <row r="13">
      <c r="A13" s="4" t="inlineStr">
        <is>
          <t>Trade payables</t>
        </is>
      </c>
      <c r="B13" s="6" t="n">
        <v>2865</v>
      </c>
      <c r="C13" s="6" t="n">
        <v>6817</v>
      </c>
      <c r="D13" s="6" t="n">
        <v>1529</v>
      </c>
    </row>
    <row r="14">
      <c r="A14" s="4" t="inlineStr">
        <is>
          <t>Deferred revenue</t>
        </is>
      </c>
      <c r="B14" s="6" t="n">
        <v>417</v>
      </c>
      <c r="C14" s="6" t="n">
        <v>-1873</v>
      </c>
      <c r="D14" s="6" t="n">
        <v>-678</v>
      </c>
    </row>
    <row r="15">
      <c r="A15" s="4" t="inlineStr">
        <is>
          <t>Accounts receivables</t>
        </is>
      </c>
      <c r="B15" s="6" t="n">
        <v>-3869</v>
      </c>
      <c r="C15" s="6" t="n">
        <v>1197</v>
      </c>
      <c r="D15" s="6" t="n">
        <v>-2203</v>
      </c>
    </row>
    <row r="16">
      <c r="A16" s="4" t="inlineStr">
        <is>
          <t>CA extended to customers</t>
        </is>
      </c>
      <c r="B16" s="6" t="n">
        <v>-266149</v>
      </c>
      <c r="C16" s="6" t="n">
        <v>-171105</v>
      </c>
      <c r="D16" s="6" t="n">
        <v>-22639</v>
      </c>
    </row>
    <row r="17">
      <c r="A17" s="4" t="inlineStr">
        <is>
          <t>CA collected from customers</t>
        </is>
      </c>
      <c r="B17" s="6" t="n">
        <v>259790</v>
      </c>
      <c r="C17" s="6" t="n">
        <v>128125</v>
      </c>
      <c r="D17" s="6" t="n">
        <v>5883</v>
      </c>
    </row>
    <row r="18">
      <c r="A18" s="4" t="inlineStr">
        <is>
          <t>Other payables</t>
        </is>
      </c>
      <c r="B18" s="6" t="n">
        <v>15416</v>
      </c>
      <c r="C18" s="6" t="n">
        <v>12030</v>
      </c>
      <c r="D18" s="6" t="n">
        <v>4315</v>
      </c>
    </row>
    <row r="19">
      <c r="A19" s="4" t="inlineStr">
        <is>
          <t>Other long-term liabilities</t>
        </is>
      </c>
      <c r="B19" s="6" t="n">
        <v>-2572</v>
      </c>
      <c r="C19" s="6" t="n">
        <v>1750</v>
      </c>
      <c r="D19" s="6" t="n">
        <v>1256</v>
      </c>
    </row>
    <row r="20">
      <c r="A20" s="4" t="inlineStr">
        <is>
          <t>Other assets</t>
        </is>
      </c>
      <c r="B20" s="6" t="n">
        <v>-3268</v>
      </c>
      <c r="C20" s="6" t="n">
        <v>-8092</v>
      </c>
      <c r="D20" s="6" t="n">
        <v>37</v>
      </c>
    </row>
    <row r="21">
      <c r="A21" s="4" t="inlineStr">
        <is>
          <t>Net cash provided by (used in) operating activities</t>
        </is>
      </c>
      <c r="B21" s="6" t="n">
        <v>9526</v>
      </c>
      <c r="C21" s="6" t="n">
        <v>-14312</v>
      </c>
      <c r="D21" s="6" t="n">
        <v>-5988</v>
      </c>
    </row>
    <row r="22">
      <c r="A22" s="3" t="inlineStr">
        <is>
          <t>Cash Flows from Investing Activities</t>
        </is>
      </c>
    </row>
    <row r="23">
      <c r="A23" s="4" t="inlineStr">
        <is>
          <t>Purchase of property, equipment and software</t>
        </is>
      </c>
      <c r="B23" s="6" t="n">
        <v>-4992</v>
      </c>
      <c r="C23" s="6" t="n">
        <v>-9149</v>
      </c>
      <c r="D23" s="6" t="n">
        <v>-4538</v>
      </c>
    </row>
    <row r="24">
      <c r="A24" s="4" t="inlineStr">
        <is>
          <t>Capitalization of internal use software</t>
        </is>
      </c>
      <c r="B24" s="6" t="n">
        <v>-9045</v>
      </c>
      <c r="C24" s="6" t="n">
        <v>-8140</v>
      </c>
      <c r="D24" s="6" t="n">
        <v>-6325</v>
      </c>
    </row>
    <row r="25">
      <c r="A25" s="4" t="inlineStr">
        <is>
          <t>Change in severance pay fund</t>
        </is>
      </c>
      <c r="B25" s="6" t="n">
        <v>378</v>
      </c>
      <c r="C25" s="6" t="n">
        <v>-40</v>
      </c>
      <c r="D25" s="6" t="n">
        <v>-197</v>
      </c>
    </row>
    <row r="26">
      <c r="A26" s="4" t="inlineStr">
        <is>
          <t>Customer funds in transit</t>
        </is>
      </c>
      <c r="B26" s="6" t="n">
        <v>-37713</v>
      </c>
      <c r="C26" s="6" t="n">
        <v>3249</v>
      </c>
      <c r="D26" s="6" t="n">
        <v>-369</v>
      </c>
    </row>
    <row r="27">
      <c r="A27" s="4" t="inlineStr">
        <is>
          <t>Investments in associated company</t>
        </is>
      </c>
      <c r="C27" s="6" t="n">
        <v>-6501</v>
      </c>
    </row>
    <row r="28">
      <c r="A28" s="4" t="inlineStr">
        <is>
          <t>Acquisition, net of cash acquired</t>
        </is>
      </c>
      <c r="B28" s="6" t="n">
        <v>-15482</v>
      </c>
    </row>
    <row r="29">
      <c r="A29" s="4" t="inlineStr">
        <is>
          <t>Net cash used in investing activities</t>
        </is>
      </c>
      <c r="B29" s="6" t="n">
        <v>-66854</v>
      </c>
      <c r="C29" s="6" t="n">
        <v>-20581</v>
      </c>
      <c r="D29" s="6" t="n">
        <v>-11429</v>
      </c>
    </row>
    <row r="30">
      <c r="A30" s="3" t="inlineStr">
        <is>
          <t>Cash Flows from Financing Activities</t>
        </is>
      </c>
    </row>
    <row r="31">
      <c r="A31" s="4" t="inlineStr">
        <is>
          <t>Exercise of options</t>
        </is>
      </c>
      <c r="B31" s="6" t="n">
        <v>849</v>
      </c>
      <c r="C31" s="6" t="n">
        <v>1044</v>
      </c>
      <c r="D31" s="6" t="n">
        <v>818</v>
      </c>
    </row>
    <row r="32">
      <c r="A32" s="4" t="inlineStr">
        <is>
          <t>Issuance of redeemable preferred stock and warrants, net</t>
        </is>
      </c>
      <c r="B32" s="6" t="n">
        <v>32646</v>
      </c>
    </row>
    <row r="33">
      <c r="A33" s="4" t="inlineStr">
        <is>
          <t>Outstanding operating balances</t>
        </is>
      </c>
      <c r="B33" s="6" t="n">
        <v>1659944</v>
      </c>
      <c r="C33" s="6" t="n">
        <v>292699</v>
      </c>
      <c r="D33" s="6" t="n">
        <v>552806</v>
      </c>
    </row>
    <row r="34">
      <c r="A34" s="4" t="inlineStr">
        <is>
          <t>Repayment or proceeds from long-term debt, net</t>
        </is>
      </c>
      <c r="B34" s="6" t="n">
        <v>-19975</v>
      </c>
      <c r="C34" s="6" t="n">
        <v>60000</v>
      </c>
    </row>
    <row r="35">
      <c r="A35" s="4" t="inlineStr">
        <is>
          <t>Net cash provided by financing activities</t>
        </is>
      </c>
      <c r="B35" s="6" t="n">
        <v>1673464</v>
      </c>
      <c r="C35" s="6" t="n">
        <v>353743</v>
      </c>
      <c r="D35" s="6" t="n">
        <v>553624</v>
      </c>
    </row>
    <row r="36">
      <c r="A36" s="4" t="inlineStr">
        <is>
          <t>Effect of exchange rate changes on cash and cash equivalents</t>
        </is>
      </c>
      <c r="B36" s="6" t="n">
        <v>636</v>
      </c>
      <c r="C36" s="6" t="n">
        <v>521</v>
      </c>
      <c r="D36" s="6" t="n">
        <v>-2538</v>
      </c>
    </row>
    <row r="37">
      <c r="A37" s="4" t="inlineStr">
        <is>
          <t>Net change in cash, cash equivalents, restricted cash and customer funds</t>
        </is>
      </c>
      <c r="B37" s="6" t="n">
        <v>1616772</v>
      </c>
      <c r="C37" s="6" t="n">
        <v>319371</v>
      </c>
      <c r="D37" s="6" t="n">
        <v>533669</v>
      </c>
    </row>
    <row r="38">
      <c r="A38" s="4" t="inlineStr">
        <is>
          <t>Cash, cash equivalents, restricted cash and customer funds at beginning of the period</t>
        </is>
      </c>
      <c r="B38" s="6" t="n">
        <v>1796517</v>
      </c>
      <c r="C38" s="6" t="n">
        <v>1477146</v>
      </c>
      <c r="D38" s="6" t="n">
        <v>943477</v>
      </c>
    </row>
    <row r="39">
      <c r="A39" s="4" t="inlineStr">
        <is>
          <t>Cash, cash equivalents, restricted cash and customer funds at end of the period</t>
        </is>
      </c>
      <c r="B39" s="6" t="n">
        <v>3413289</v>
      </c>
      <c r="C39" s="6" t="n">
        <v>1796517</v>
      </c>
      <c r="D39" s="6" t="n">
        <v>1477146</v>
      </c>
    </row>
    <row r="40">
      <c r="A40" s="3" t="inlineStr">
        <is>
          <t>Supplemental schedule about acquisition</t>
        </is>
      </c>
    </row>
    <row r="41">
      <c r="A41" s="4" t="inlineStr">
        <is>
          <t>Cash paid for taxes, net of refunds</t>
        </is>
      </c>
      <c r="B41" s="6" t="n">
        <v>5713</v>
      </c>
      <c r="C41" s="6" t="n">
        <v>1937</v>
      </c>
      <c r="D41" s="6" t="n">
        <v>3332</v>
      </c>
    </row>
    <row r="42">
      <c r="A42" s="4" t="inlineStr">
        <is>
          <t>Cash interest received</t>
        </is>
      </c>
      <c r="B42" s="6" t="n">
        <v>5455</v>
      </c>
      <c r="C42" s="6" t="n">
        <v>15867</v>
      </c>
      <c r="D42" s="6" t="n">
        <v>7061</v>
      </c>
    </row>
    <row r="43">
      <c r="A43" s="4" t="inlineStr">
        <is>
          <t>Cash interest paid</t>
        </is>
      </c>
      <c r="B43" s="6" t="n">
        <v>1887</v>
      </c>
      <c r="C43" s="6" t="n">
        <v>311</v>
      </c>
    </row>
    <row r="44">
      <c r="A44" s="3" t="inlineStr">
        <is>
          <t>Supplemental schedule of noncash investing activities:</t>
        </is>
      </c>
    </row>
    <row r="45">
      <c r="A45" s="4" t="inlineStr">
        <is>
          <t>Property, equipment, and software acquired but not paid</t>
        </is>
      </c>
      <c r="B45" s="6" t="n">
        <v>534</v>
      </c>
      <c r="C45" s="6" t="n">
        <v>444</v>
      </c>
      <c r="D45" s="6" t="n">
        <v>17</v>
      </c>
    </row>
    <row r="46">
      <c r="A46" s="4" t="inlineStr">
        <is>
          <t>Internal use software capitalized but not paid</t>
        </is>
      </c>
      <c r="B46" s="5" t="n">
        <v>988</v>
      </c>
      <c r="C46" s="5" t="n">
        <v>1149</v>
      </c>
      <c r="D46" s="5" t="n">
        <v>8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AND SHAREHOLDERS' EQUITY - 2007 Plan (Details) - $ / shares</t>
        </is>
      </c>
      <c r="B1" s="2" t="inlineStr">
        <is>
          <t>12 Months Ended</t>
        </is>
      </c>
    </row>
    <row r="2">
      <c r="B2" s="2" t="inlineStr">
        <is>
          <t>Dec. 31, 2020</t>
        </is>
      </c>
      <c r="C2" s="2" t="inlineStr">
        <is>
          <t>Mar. 31, 2021</t>
        </is>
      </c>
      <c r="D2" s="2" t="inlineStr">
        <is>
          <t>Dec. 31, 2019</t>
        </is>
      </c>
    </row>
    <row r="3">
      <c r="A3" s="3" t="inlineStr">
        <is>
          <t>Share-based Compensation Arrangement by Share-based Payment Award [Line Items]</t>
        </is>
      </c>
    </row>
    <row r="4">
      <c r="A4" s="4" t="inlineStr">
        <is>
          <t>Common stock, par value</t>
        </is>
      </c>
      <c r="B4" s="7" t="n">
        <v>0.01</v>
      </c>
      <c r="C4" s="7" t="n">
        <v>0.01</v>
      </c>
      <c r="D4" s="7" t="n">
        <v>0.01</v>
      </c>
    </row>
    <row r="5">
      <c r="A5" s="4" t="inlineStr">
        <is>
          <t>Options to purchase common stock</t>
        </is>
      </c>
    </row>
    <row r="6">
      <c r="A6" s="3" t="inlineStr">
        <is>
          <t>Share-based Compensation Arrangement by Share-based Payment Award [Line Items]</t>
        </is>
      </c>
    </row>
    <row r="7">
      <c r="A7" s="4" t="inlineStr">
        <is>
          <t>Number of options authorized</t>
        </is>
      </c>
      <c r="B7" s="6" t="n">
        <v>26814848</v>
      </c>
    </row>
    <row r="8">
      <c r="A8" s="4" t="inlineStr">
        <is>
          <t>Number of shares to be purchased for one option</t>
        </is>
      </c>
      <c r="B8" s="6" t="n">
        <v>1</v>
      </c>
    </row>
    <row r="9">
      <c r="A9" s="4" t="inlineStr">
        <is>
          <t>Common stock, par value</t>
        </is>
      </c>
      <c r="B9" s="7" t="n">
        <v>0.01</v>
      </c>
    </row>
    <row r="10">
      <c r="A10" s="4" t="inlineStr">
        <is>
          <t>Options to purchase common stock | Share Incentive Plan 2007 And 2007 U.s. Share Incentive Plan Member</t>
        </is>
      </c>
    </row>
    <row r="11">
      <c r="A11" s="3" t="inlineStr">
        <is>
          <t>Share-based Compensation Arrangement by Share-based Payment Award [Line Items]</t>
        </is>
      </c>
    </row>
    <row r="12">
      <c r="A12" s="4" t="inlineStr">
        <is>
          <t>Options were reserved for grants to employees</t>
        </is>
      </c>
      <c r="B12" s="6" t="n">
        <v>3360000</v>
      </c>
    </row>
    <row r="13">
      <c r="A13" s="4" t="inlineStr">
        <is>
          <t>Options to purchase common stock | 2017 Plan</t>
        </is>
      </c>
    </row>
    <row r="14">
      <c r="A14" s="3" t="inlineStr">
        <is>
          <t>Share-based Compensation Arrangement by Share-based Payment Award [Line Items]</t>
        </is>
      </c>
    </row>
    <row r="15">
      <c r="A15" s="4" t="inlineStr">
        <is>
          <t>Shares granted</t>
        </is>
      </c>
      <c r="B15" s="6" t="n">
        <v>2175671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REFERRED STOCK AND SHAREHOLDERS' EQUITY - Stock Options (Details) - Options to purchase common stock - $ / shares</t>
        </is>
      </c>
      <c r="B1" s="2" t="inlineStr">
        <is>
          <t>12 Months Ended</t>
        </is>
      </c>
    </row>
    <row r="2">
      <c r="B2" s="2" t="inlineStr">
        <is>
          <t>Dec. 31, 2020</t>
        </is>
      </c>
      <c r="C2" s="2" t="inlineStr">
        <is>
          <t>Dec. 31, 2019</t>
        </is>
      </c>
    </row>
    <row r="3">
      <c r="A3" s="3" t="inlineStr">
        <is>
          <t>Share-based Payment Arrangement, Option, Exercise Price Range [Line Items]</t>
        </is>
      </c>
    </row>
    <row r="4">
      <c r="A4" s="4" t="inlineStr">
        <is>
          <t>Outstanding Options, Number Outstanding</t>
        </is>
      </c>
      <c r="B4" s="6" t="n">
        <v>25241896</v>
      </c>
      <c r="C4" s="6" t="n">
        <v>24694990</v>
      </c>
    </row>
    <row r="5">
      <c r="A5" s="4" t="inlineStr">
        <is>
          <t>Outstanding Options, Weighted Average Remaining Contractual life</t>
        </is>
      </c>
      <c r="B5" s="4" t="inlineStr">
        <is>
          <t>6 years 8 months 12 days</t>
        </is>
      </c>
      <c r="C5" s="4" t="inlineStr">
        <is>
          <t>6 years 2 months 9 days</t>
        </is>
      </c>
    </row>
    <row r="6">
      <c r="A6" s="4" t="inlineStr">
        <is>
          <t>Options Exercisable, Number Outstanding</t>
        </is>
      </c>
      <c r="B6" s="6" t="n">
        <v>15370932</v>
      </c>
      <c r="C6" s="6" t="n">
        <v>15550598</v>
      </c>
    </row>
    <row r="7">
      <c r="A7" s="4" t="inlineStr">
        <is>
          <t>Options Exercisable, Weighted Average Remaining Contractual life</t>
        </is>
      </c>
      <c r="B7" s="4" t="inlineStr">
        <is>
          <t>5 years 5 months 12 days</t>
        </is>
      </c>
      <c r="C7" s="4" t="inlineStr">
        <is>
          <t>4 years 7 months 28 days</t>
        </is>
      </c>
    </row>
    <row r="8">
      <c r="A8" s="4" t="inlineStr">
        <is>
          <t>Exercise Price 0.010 Member</t>
        </is>
      </c>
    </row>
    <row r="9">
      <c r="A9" s="3" t="inlineStr">
        <is>
          <t>Share-based Payment Arrangement, Option, Exercise Price Range [Line Items]</t>
        </is>
      </c>
    </row>
    <row r="10">
      <c r="A10" s="4" t="inlineStr">
        <is>
          <t>Exercise Price</t>
        </is>
      </c>
      <c r="B10" s="14" t="n">
        <v>0.01</v>
      </c>
    </row>
    <row r="11">
      <c r="A11" s="4" t="inlineStr">
        <is>
          <t>Outstanding Options, Number Outstanding</t>
        </is>
      </c>
      <c r="B11" s="6" t="n">
        <v>1503158</v>
      </c>
    </row>
    <row r="12">
      <c r="A12" s="4" t="inlineStr">
        <is>
          <t>Outstanding Options, Weighted Average Remaining Contractual life</t>
        </is>
      </c>
      <c r="B12" s="4" t="inlineStr">
        <is>
          <t>9 years 2 months 16 days</t>
        </is>
      </c>
    </row>
    <row r="13">
      <c r="A13" s="4" t="inlineStr">
        <is>
          <t>Options Exercisable, Weighted Average Remaining Contractual life</t>
        </is>
      </c>
      <c r="B13" s="4" t="inlineStr">
        <is>
          <t>0 years</t>
        </is>
      </c>
    </row>
    <row r="14">
      <c r="A14" s="4" t="inlineStr">
        <is>
          <t>Exercise Price 0.005 Member</t>
        </is>
      </c>
    </row>
    <row r="15">
      <c r="A15" s="3" t="inlineStr">
        <is>
          <t>Share-based Payment Arrangement, Option, Exercise Price Range [Line Items]</t>
        </is>
      </c>
    </row>
    <row r="16">
      <c r="A16" s="4" t="inlineStr">
        <is>
          <t>Exercise Price</t>
        </is>
      </c>
      <c r="C16" s="14" t="n">
        <v>0.005</v>
      </c>
    </row>
    <row r="17">
      <c r="A17" s="4" t="inlineStr">
        <is>
          <t>Outstanding Options, Number Outstanding</t>
        </is>
      </c>
      <c r="C17" s="6" t="n">
        <v>80000</v>
      </c>
    </row>
    <row r="18">
      <c r="A18" s="4" t="inlineStr">
        <is>
          <t>Outstanding Options, Weighted Average Remaining Contractual life</t>
        </is>
      </c>
      <c r="C18" s="4" t="inlineStr">
        <is>
          <t>8 years 6 months 22 days</t>
        </is>
      </c>
    </row>
    <row r="19">
      <c r="A19" s="4" t="inlineStr">
        <is>
          <t>Options Exercisable, Number Outstanding</t>
        </is>
      </c>
      <c r="C19" s="6" t="n">
        <v>30000</v>
      </c>
    </row>
    <row r="20">
      <c r="A20" s="4" t="inlineStr">
        <is>
          <t>Options Exercisable, Weighted Average Remaining Contractual life</t>
        </is>
      </c>
      <c r="C20" s="4" t="inlineStr">
        <is>
          <t>8 years 6 months 22 days</t>
        </is>
      </c>
    </row>
    <row r="21">
      <c r="A21" s="4" t="inlineStr">
        <is>
          <t>Exercise Price 0.038 Member</t>
        </is>
      </c>
    </row>
    <row r="22">
      <c r="A22" s="3" t="inlineStr">
        <is>
          <t>Share-based Payment Arrangement, Option, Exercise Price Range [Line Items]</t>
        </is>
      </c>
    </row>
    <row r="23">
      <c r="A23" s="4" t="inlineStr">
        <is>
          <t>Exercise Price</t>
        </is>
      </c>
      <c r="B23" s="14" t="n">
        <v>0.038</v>
      </c>
      <c r="C23" s="14" t="n">
        <v>0.038</v>
      </c>
    </row>
    <row r="24">
      <c r="A24" s="4" t="inlineStr">
        <is>
          <t>Outstanding Options, Number Outstanding</t>
        </is>
      </c>
      <c r="B24" s="6" t="n">
        <v>273312</v>
      </c>
      <c r="C24" s="6" t="n">
        <v>2077350</v>
      </c>
    </row>
    <row r="25">
      <c r="A25" s="4" t="inlineStr">
        <is>
          <t>Outstanding Options, Weighted Average Remaining Contractual life</t>
        </is>
      </c>
      <c r="B25" s="4" t="inlineStr">
        <is>
          <t>3 months 26 days</t>
        </is>
      </c>
      <c r="C25" s="4" t="inlineStr">
        <is>
          <t>11 months 5 days</t>
        </is>
      </c>
    </row>
    <row r="26">
      <c r="A26" s="4" t="inlineStr">
        <is>
          <t>Options Exercisable, Number Outstanding</t>
        </is>
      </c>
      <c r="B26" s="6" t="n">
        <v>273312</v>
      </c>
      <c r="C26" s="6" t="n">
        <v>2077350</v>
      </c>
    </row>
    <row r="27">
      <c r="A27" s="4" t="inlineStr">
        <is>
          <t>Options Exercisable, Weighted Average Remaining Contractual life</t>
        </is>
      </c>
      <c r="B27" s="4" t="inlineStr">
        <is>
          <t>3 months 26 days</t>
        </is>
      </c>
      <c r="C27" s="4" t="inlineStr">
        <is>
          <t>11 months 5 days</t>
        </is>
      </c>
    </row>
    <row r="28">
      <c r="A28" s="4" t="inlineStr">
        <is>
          <t>Exercise Price 0.094 Member</t>
        </is>
      </c>
    </row>
    <row r="29">
      <c r="A29" s="3" t="inlineStr">
        <is>
          <t>Share-based Payment Arrangement, Option, Exercise Price Range [Line Items]</t>
        </is>
      </c>
    </row>
    <row r="30">
      <c r="A30" s="4" t="inlineStr">
        <is>
          <t>Exercise Price</t>
        </is>
      </c>
      <c r="C30" s="14" t="n">
        <v>0.094</v>
      </c>
    </row>
    <row r="31">
      <c r="A31" s="4" t="inlineStr">
        <is>
          <t>Outstanding Options, Number Outstanding</t>
        </is>
      </c>
      <c r="C31" s="6" t="n">
        <v>521948</v>
      </c>
    </row>
    <row r="32">
      <c r="A32" s="4" t="inlineStr">
        <is>
          <t>Outstanding Options, Weighted Average Remaining Contractual life</t>
        </is>
      </c>
      <c r="C32" s="4" t="inlineStr">
        <is>
          <t>5 months 5 days</t>
        </is>
      </c>
    </row>
    <row r="33">
      <c r="A33" s="4" t="inlineStr">
        <is>
          <t>Options Exercisable, Number Outstanding</t>
        </is>
      </c>
      <c r="C33" s="6" t="n">
        <v>521948</v>
      </c>
    </row>
    <row r="34">
      <c r="A34" s="4" t="inlineStr">
        <is>
          <t>Options Exercisable, Weighted Average Remaining Contractual life</t>
        </is>
      </c>
      <c r="C34" s="4" t="inlineStr">
        <is>
          <t>5 months 5 days</t>
        </is>
      </c>
    </row>
    <row r="35">
      <c r="A35" s="4" t="inlineStr">
        <is>
          <t>Exercise Price 0.134 Member</t>
        </is>
      </c>
    </row>
    <row r="36">
      <c r="A36" s="3" t="inlineStr">
        <is>
          <t>Share-based Payment Arrangement, Option, Exercise Price Range [Line Items]</t>
        </is>
      </c>
    </row>
    <row r="37">
      <c r="A37" s="4" t="inlineStr">
        <is>
          <t>Exercise Price</t>
        </is>
      </c>
      <c r="B37" s="14" t="n">
        <v>0.134</v>
      </c>
      <c r="C37" s="14" t="n">
        <v>0.134</v>
      </c>
    </row>
    <row r="38">
      <c r="A38" s="4" t="inlineStr">
        <is>
          <t>Outstanding Options, Number Outstanding</t>
        </is>
      </c>
      <c r="B38" s="6" t="n">
        <v>245054</v>
      </c>
      <c r="C38" s="6" t="n">
        <v>251054</v>
      </c>
    </row>
    <row r="39">
      <c r="A39" s="4" t="inlineStr">
        <is>
          <t>Outstanding Options, Weighted Average Remaining Contractual life</t>
        </is>
      </c>
      <c r="B39" s="4" t="inlineStr">
        <is>
          <t>4 years 9 months 11 days</t>
        </is>
      </c>
      <c r="C39" s="4" t="inlineStr">
        <is>
          <t>5 years 7 months 24 days</t>
        </is>
      </c>
    </row>
    <row r="40">
      <c r="A40" s="4" t="inlineStr">
        <is>
          <t>Options Exercisable, Number Outstanding</t>
        </is>
      </c>
      <c r="B40" s="6" t="n">
        <v>198006</v>
      </c>
      <c r="C40" s="6" t="n">
        <v>166368</v>
      </c>
    </row>
    <row r="41">
      <c r="A41" s="4" t="inlineStr">
        <is>
          <t>Options Exercisable, Weighted Average Remaining Contractual life</t>
        </is>
      </c>
      <c r="B41" s="4" t="inlineStr">
        <is>
          <t>4 years 2 months 19 days</t>
        </is>
      </c>
      <c r="C41" s="4" t="inlineStr">
        <is>
          <t>4 years 4 months 28 days</t>
        </is>
      </c>
    </row>
    <row r="42">
      <c r="A42" s="4" t="inlineStr">
        <is>
          <t>Exercise Price 0.248 Member</t>
        </is>
      </c>
    </row>
    <row r="43">
      <c r="A43" s="3" t="inlineStr">
        <is>
          <t>Share-based Payment Arrangement, Option, Exercise Price Range [Line Items]</t>
        </is>
      </c>
    </row>
    <row r="44">
      <c r="A44" s="4" t="inlineStr">
        <is>
          <t>Exercise Price</t>
        </is>
      </c>
      <c r="B44" s="14" t="n">
        <v>0.248</v>
      </c>
      <c r="C44" s="14" t="n">
        <v>0.248</v>
      </c>
    </row>
    <row r="45">
      <c r="A45" s="4" t="inlineStr">
        <is>
          <t>Outstanding Options, Number Outstanding</t>
        </is>
      </c>
      <c r="B45" s="6" t="n">
        <v>206934</v>
      </c>
      <c r="C45" s="6" t="n">
        <v>457358</v>
      </c>
    </row>
    <row r="46">
      <c r="A46" s="4" t="inlineStr">
        <is>
          <t>Outstanding Options, Weighted Average Remaining Contractual life</t>
        </is>
      </c>
      <c r="B46" s="4" t="inlineStr">
        <is>
          <t>1 year 11 months 19 days</t>
        </is>
      </c>
      <c r="C46" s="4" t="inlineStr">
        <is>
          <t>2 years 5 months 23 days</t>
        </is>
      </c>
    </row>
    <row r="47">
      <c r="A47" s="4" t="inlineStr">
        <is>
          <t>Options Exercisable, Number Outstanding</t>
        </is>
      </c>
      <c r="B47" s="6" t="n">
        <v>206934</v>
      </c>
      <c r="C47" s="6" t="n">
        <v>457358</v>
      </c>
    </row>
    <row r="48">
      <c r="A48" s="4" t="inlineStr">
        <is>
          <t>Options Exercisable, Weighted Average Remaining Contractual life</t>
        </is>
      </c>
      <c r="B48" s="4" t="inlineStr">
        <is>
          <t>1 year 11 months 19 days</t>
        </is>
      </c>
      <c r="C48" s="4" t="inlineStr">
        <is>
          <t>2 years 5 months 23 days</t>
        </is>
      </c>
    </row>
    <row r="49">
      <c r="A49" s="4" t="inlineStr">
        <is>
          <t>Exercise Price 0.500 Member</t>
        </is>
      </c>
    </row>
    <row r="50">
      <c r="A50" s="3" t="inlineStr">
        <is>
          <t>Share-based Payment Arrangement, Option, Exercise Price Range [Line Items]</t>
        </is>
      </c>
    </row>
    <row r="51">
      <c r="A51" s="4" t="inlineStr">
        <is>
          <t>Exercise Price</t>
        </is>
      </c>
      <c r="C51" s="14" t="n">
        <v>0.5</v>
      </c>
    </row>
    <row r="52">
      <c r="A52" s="4" t="inlineStr">
        <is>
          <t>Outstanding Options, Number Outstanding</t>
        </is>
      </c>
      <c r="C52" s="6" t="n">
        <v>55044</v>
      </c>
    </row>
    <row r="53">
      <c r="A53" s="4" t="inlineStr">
        <is>
          <t>Outstanding Options, Weighted Average Remaining Contractual life</t>
        </is>
      </c>
      <c r="C53" s="4" t="inlineStr">
        <is>
          <t>9 years 3 months 29 days</t>
        </is>
      </c>
    </row>
    <row r="54">
      <c r="A54" s="4" t="inlineStr">
        <is>
          <t>Options Exercisable, Weighted Average Remaining Contractual life</t>
        </is>
      </c>
      <c r="C54" s="4" t="inlineStr">
        <is>
          <t>0 years</t>
        </is>
      </c>
    </row>
    <row r="55">
      <c r="A55" s="4" t="inlineStr">
        <is>
          <t>Exercise Price 0.652 Member</t>
        </is>
      </c>
    </row>
    <row r="56">
      <c r="A56" s="3" t="inlineStr">
        <is>
          <t>Share-based Payment Arrangement, Option, Exercise Price Range [Line Items]</t>
        </is>
      </c>
    </row>
    <row r="57">
      <c r="A57" s="4" t="inlineStr">
        <is>
          <t>Exercise Price</t>
        </is>
      </c>
      <c r="B57" s="14" t="n">
        <v>0.652</v>
      </c>
      <c r="C57" s="14" t="n">
        <v>0.652</v>
      </c>
    </row>
    <row r="58">
      <c r="A58" s="4" t="inlineStr">
        <is>
          <t>Outstanding Options, Number Outstanding</t>
        </is>
      </c>
      <c r="B58" s="6" t="n">
        <v>78750</v>
      </c>
      <c r="C58" s="6" t="n">
        <v>153950</v>
      </c>
    </row>
    <row r="59">
      <c r="A59" s="4" t="inlineStr">
        <is>
          <t>Outstanding Options, Weighted Average Remaining Contractual life</t>
        </is>
      </c>
      <c r="B59" s="4" t="inlineStr">
        <is>
          <t>2 years 10 months 10 days</t>
        </is>
      </c>
      <c r="C59" s="4" t="inlineStr">
        <is>
          <t>3 years 2 months 23 days</t>
        </is>
      </c>
    </row>
    <row r="60">
      <c r="A60" s="4" t="inlineStr">
        <is>
          <t>Options Exercisable, Number Outstanding</t>
        </is>
      </c>
      <c r="B60" s="6" t="n">
        <v>78750</v>
      </c>
      <c r="C60" s="6" t="n">
        <v>153950</v>
      </c>
    </row>
    <row r="61">
      <c r="A61" s="4" t="inlineStr">
        <is>
          <t>Options Exercisable, Weighted Average Remaining Contractual life</t>
        </is>
      </c>
      <c r="B61" s="4" t="inlineStr">
        <is>
          <t>2 years 10 months 10 days</t>
        </is>
      </c>
      <c r="C61" s="4" t="inlineStr">
        <is>
          <t>3 years 2 months 23 days</t>
        </is>
      </c>
    </row>
    <row r="62">
      <c r="A62" s="4" t="inlineStr">
        <is>
          <t>Exercise Price 1.008 Member</t>
        </is>
      </c>
    </row>
    <row r="63">
      <c r="A63" s="3" t="inlineStr">
        <is>
          <t>Share-based Payment Arrangement, Option, Exercise Price Range [Line Items]</t>
        </is>
      </c>
    </row>
    <row r="64">
      <c r="A64" s="4" t="inlineStr">
        <is>
          <t>Exercise Price</t>
        </is>
      </c>
      <c r="B64" s="14" t="n">
        <v>1.008</v>
      </c>
      <c r="C64" s="14" t="n">
        <v>1.008</v>
      </c>
    </row>
    <row r="65">
      <c r="A65" s="4" t="inlineStr">
        <is>
          <t>Outstanding Options, Number Outstanding</t>
        </is>
      </c>
      <c r="B65" s="6" t="n">
        <v>1512764</v>
      </c>
      <c r="C65" s="6" t="n">
        <v>2100610</v>
      </c>
    </row>
    <row r="66">
      <c r="A66" s="4" t="inlineStr">
        <is>
          <t>Outstanding Options, Weighted Average Remaining Contractual life</t>
        </is>
      </c>
      <c r="B66" s="4" t="inlineStr">
        <is>
          <t>3 years 4 months 2 days</t>
        </is>
      </c>
      <c r="C66" s="4" t="inlineStr">
        <is>
          <t>3 years 4 months 10 days</t>
        </is>
      </c>
    </row>
    <row r="67">
      <c r="A67" s="4" t="inlineStr">
        <is>
          <t>Options Exercisable, Number Outstanding</t>
        </is>
      </c>
      <c r="B67" s="6" t="n">
        <v>1512764</v>
      </c>
      <c r="C67" s="6" t="n">
        <v>2100610</v>
      </c>
    </row>
    <row r="68">
      <c r="A68" s="4" t="inlineStr">
        <is>
          <t>Options Exercisable, Weighted Average Remaining Contractual life</t>
        </is>
      </c>
      <c r="B68" s="4" t="inlineStr">
        <is>
          <t>3 years 4 months 2 days</t>
        </is>
      </c>
      <c r="C68" s="4" t="inlineStr">
        <is>
          <t>2 years 9 months 11 days</t>
        </is>
      </c>
    </row>
    <row r="69">
      <c r="A69" s="4" t="inlineStr">
        <is>
          <t>Exercise Price 1.148 Member</t>
        </is>
      </c>
    </row>
    <row r="70">
      <c r="A70" s="3" t="inlineStr">
        <is>
          <t>Share-based Payment Arrangement, Option, Exercise Price Range [Line Items]</t>
        </is>
      </c>
    </row>
    <row r="71">
      <c r="A71" s="4" t="inlineStr">
        <is>
          <t>Exercise Price</t>
        </is>
      </c>
      <c r="B71" s="14" t="n">
        <v>1.148</v>
      </c>
      <c r="C71" s="14" t="n">
        <v>1.148</v>
      </c>
    </row>
    <row r="72">
      <c r="A72" s="4" t="inlineStr">
        <is>
          <t>Outstanding Options, Number Outstanding</t>
        </is>
      </c>
      <c r="B72" s="6" t="n">
        <v>2020918</v>
      </c>
      <c r="C72" s="6" t="n">
        <v>2198118</v>
      </c>
    </row>
    <row r="73">
      <c r="A73" s="4" t="inlineStr">
        <is>
          <t>Outstanding Options, Weighted Average Remaining Contractual life</t>
        </is>
      </c>
      <c r="B73" s="4" t="inlineStr">
        <is>
          <t>4 years 18 days</t>
        </is>
      </c>
      <c r="C73" s="4" t="inlineStr">
        <is>
          <t>5 years 11 days</t>
        </is>
      </c>
    </row>
    <row r="74">
      <c r="A74" s="4" t="inlineStr">
        <is>
          <t>Options Exercisable, Number Outstanding</t>
        </is>
      </c>
      <c r="B74" s="6" t="n">
        <v>2020918</v>
      </c>
      <c r="C74" s="6" t="n">
        <v>2198118</v>
      </c>
    </row>
    <row r="75">
      <c r="A75" s="4" t="inlineStr">
        <is>
          <t>Options Exercisable, Weighted Average Remaining Contractual life</t>
        </is>
      </c>
      <c r="B75" s="4" t="inlineStr">
        <is>
          <t>4 years 18 days</t>
        </is>
      </c>
      <c r="C75" s="4" t="inlineStr">
        <is>
          <t>5 years 11 days</t>
        </is>
      </c>
    </row>
    <row r="76">
      <c r="A76" s="4" t="inlineStr">
        <is>
          <t>Exercise Price 2.593 Member</t>
        </is>
      </c>
    </row>
    <row r="77">
      <c r="A77" s="3" t="inlineStr">
        <is>
          <t>Share-based Payment Arrangement, Option, Exercise Price Range [Line Items]</t>
        </is>
      </c>
    </row>
    <row r="78">
      <c r="A78" s="4" t="inlineStr">
        <is>
          <t>Exercise Price</t>
        </is>
      </c>
      <c r="B78" s="14" t="n">
        <v>2.593</v>
      </c>
      <c r="C78" s="14" t="n">
        <v>2.593</v>
      </c>
    </row>
    <row r="79">
      <c r="A79" s="4" t="inlineStr">
        <is>
          <t>Outstanding Options, Number Outstanding</t>
        </is>
      </c>
      <c r="B79" s="6" t="n">
        <v>521000</v>
      </c>
      <c r="C79" s="6" t="n">
        <v>589364</v>
      </c>
    </row>
    <row r="80">
      <c r="A80" s="4" t="inlineStr">
        <is>
          <t>Outstanding Options, Weighted Average Remaining Contractual life</t>
        </is>
      </c>
      <c r="B80" s="4" t="inlineStr">
        <is>
          <t>4 years 11 months 12 days</t>
        </is>
      </c>
      <c r="C80" s="4" t="inlineStr">
        <is>
          <t>5 years 6 months 15 days</t>
        </is>
      </c>
    </row>
    <row r="81">
      <c r="A81" s="4" t="inlineStr">
        <is>
          <t>Options Exercisable, Number Outstanding</t>
        </is>
      </c>
      <c r="B81" s="6" t="n">
        <v>521000</v>
      </c>
      <c r="C81" s="6" t="n">
        <v>589364</v>
      </c>
    </row>
    <row r="82">
      <c r="A82" s="4" t="inlineStr">
        <is>
          <t>Options Exercisable, Weighted Average Remaining Contractual life</t>
        </is>
      </c>
      <c r="B82" s="4" t="inlineStr">
        <is>
          <t>4 years 11 months 12 days</t>
        </is>
      </c>
      <c r="C82" s="4" t="inlineStr">
        <is>
          <t>5 years 6 months 15 days</t>
        </is>
      </c>
    </row>
    <row r="83">
      <c r="A83" s="4" t="inlineStr">
        <is>
          <t>Exercise Price 2.640 Member</t>
        </is>
      </c>
    </row>
    <row r="84">
      <c r="A84" s="3" t="inlineStr">
        <is>
          <t>Share-based Payment Arrangement, Option, Exercise Price Range [Line Items]</t>
        </is>
      </c>
    </row>
    <row r="85">
      <c r="A85" s="4" t="inlineStr">
        <is>
          <t>Exercise Price</t>
        </is>
      </c>
      <c r="B85" s="14" t="n">
        <v>2.64</v>
      </c>
      <c r="C85" s="14" t="n">
        <v>2.64</v>
      </c>
    </row>
    <row r="86">
      <c r="A86" s="4" t="inlineStr">
        <is>
          <t>Outstanding Options, Number Outstanding</t>
        </is>
      </c>
      <c r="B86" s="6" t="n">
        <v>3128166</v>
      </c>
      <c r="C86" s="6" t="n">
        <v>3289110</v>
      </c>
    </row>
    <row r="87">
      <c r="A87" s="4" t="inlineStr">
        <is>
          <t>Outstanding Options, Weighted Average Remaining Contractual life</t>
        </is>
      </c>
      <c r="B87" s="4" t="inlineStr">
        <is>
          <t>4 years 11 months 12 days</t>
        </is>
      </c>
      <c r="C87" s="4" t="inlineStr">
        <is>
          <t>5 years 10 months 28 days</t>
        </is>
      </c>
    </row>
    <row r="88">
      <c r="A88" s="4" t="inlineStr">
        <is>
          <t>Options Exercisable, Number Outstanding</t>
        </is>
      </c>
      <c r="B88" s="6" t="n">
        <v>3128166</v>
      </c>
      <c r="C88" s="6" t="n">
        <v>3092630</v>
      </c>
    </row>
    <row r="89">
      <c r="A89" s="4" t="inlineStr">
        <is>
          <t>Options Exercisable, Weighted Average Remaining Contractual life</t>
        </is>
      </c>
      <c r="B89" s="4" t="inlineStr">
        <is>
          <t>4 years 11 months 12 days</t>
        </is>
      </c>
      <c r="C89" s="4" t="inlineStr">
        <is>
          <t>5 years 10 months 21 days</t>
        </is>
      </c>
    </row>
    <row r="90">
      <c r="A90" s="4" t="inlineStr">
        <is>
          <t>Exercise Price 3.395 Member</t>
        </is>
      </c>
    </row>
    <row r="91">
      <c r="A91" s="3" t="inlineStr">
        <is>
          <t>Share-based Payment Arrangement, Option, Exercise Price Range [Line Items]</t>
        </is>
      </c>
    </row>
    <row r="92">
      <c r="A92" s="4" t="inlineStr">
        <is>
          <t>Exercise Price</t>
        </is>
      </c>
      <c r="B92" s="14" t="n">
        <v>3.395</v>
      </c>
      <c r="C92" s="14" t="n">
        <v>3.395</v>
      </c>
    </row>
    <row r="93">
      <c r="A93" s="4" t="inlineStr">
        <is>
          <t>Outstanding Options, Number Outstanding</t>
        </is>
      </c>
      <c r="B93" s="6" t="n">
        <v>376000</v>
      </c>
      <c r="C93" s="6" t="n">
        <v>421000</v>
      </c>
    </row>
    <row r="94">
      <c r="A94" s="4" t="inlineStr">
        <is>
          <t>Outstanding Options, Weighted Average Remaining Contractual life</t>
        </is>
      </c>
      <c r="B94" s="4" t="inlineStr">
        <is>
          <t>5 years 5 months 16 days</t>
        </is>
      </c>
      <c r="C94" s="4" t="inlineStr">
        <is>
          <t>6 years 6 months 29 days</t>
        </is>
      </c>
    </row>
    <row r="95">
      <c r="A95" s="4" t="inlineStr">
        <is>
          <t>Options Exercisable, Number Outstanding</t>
        </is>
      </c>
      <c r="B95" s="6" t="n">
        <v>376000</v>
      </c>
      <c r="C95" s="6" t="n">
        <v>369312</v>
      </c>
    </row>
    <row r="96">
      <c r="A96" s="4" t="inlineStr">
        <is>
          <t>Options Exercisable, Weighted Average Remaining Contractual life</t>
        </is>
      </c>
      <c r="B96" s="4" t="inlineStr">
        <is>
          <t>5 years 5 months 16 days</t>
        </is>
      </c>
      <c r="C96" s="4" t="inlineStr">
        <is>
          <t>6 years 6 months 29 days</t>
        </is>
      </c>
    </row>
    <row r="97">
      <c r="A97" s="4" t="inlineStr">
        <is>
          <t>Exercise Price 5.135 Member</t>
        </is>
      </c>
    </row>
    <row r="98">
      <c r="A98" s="3" t="inlineStr">
        <is>
          <t>Share-based Payment Arrangement, Option, Exercise Price Range [Line Items]</t>
        </is>
      </c>
    </row>
    <row r="99">
      <c r="A99" s="4" t="inlineStr">
        <is>
          <t>Exercise Price</t>
        </is>
      </c>
      <c r="B99" s="14" t="n">
        <v>5.135</v>
      </c>
    </row>
    <row r="100">
      <c r="A100" s="4" t="inlineStr">
        <is>
          <t>Outstanding Options, Number Outstanding</t>
        </is>
      </c>
      <c r="B100" s="6" t="n">
        <v>3346550</v>
      </c>
    </row>
    <row r="101">
      <c r="A101" s="4" t="inlineStr">
        <is>
          <t>Outstanding Options, Weighted Average Remaining Contractual life</t>
        </is>
      </c>
      <c r="B101" s="4" t="inlineStr">
        <is>
          <t>9 years 2 months 23 days</t>
        </is>
      </c>
    </row>
    <row r="102">
      <c r="A102" s="4" t="inlineStr">
        <is>
          <t>Options Exercisable, Number Outstanding</t>
        </is>
      </c>
      <c r="B102" s="6" t="n">
        <v>103125</v>
      </c>
    </row>
    <row r="103">
      <c r="A103" s="4" t="inlineStr">
        <is>
          <t>Options Exercisable, Weighted Average Remaining Contractual life</t>
        </is>
      </c>
      <c r="B103" s="4" t="inlineStr">
        <is>
          <t>9 years 2 months 16 days</t>
        </is>
      </c>
    </row>
    <row r="104">
      <c r="A104" s="4" t="inlineStr">
        <is>
          <t>Exercise Price 5.255 Member</t>
        </is>
      </c>
    </row>
    <row r="105">
      <c r="A105" s="3" t="inlineStr">
        <is>
          <t>Share-based Payment Arrangement, Option, Exercise Price Range [Line Items]</t>
        </is>
      </c>
    </row>
    <row r="106">
      <c r="A106" s="4" t="inlineStr">
        <is>
          <t>Exercise Price</t>
        </is>
      </c>
      <c r="B106" s="14" t="n">
        <v>5.255</v>
      </c>
      <c r="C106" s="14" t="n">
        <v>5.255</v>
      </c>
    </row>
    <row r="107">
      <c r="A107" s="4" t="inlineStr">
        <is>
          <t>Outstanding Options, Number Outstanding</t>
        </is>
      </c>
      <c r="B107" s="6" t="n">
        <v>3219545</v>
      </c>
      <c r="C107" s="6" t="n">
        <v>3558918</v>
      </c>
    </row>
    <row r="108">
      <c r="A108" s="4" t="inlineStr">
        <is>
          <t>Outstanding Options, Weighted Average Remaining Contractual life</t>
        </is>
      </c>
      <c r="B108" s="4" t="inlineStr">
        <is>
          <t>6 years 10 months 6 days</t>
        </is>
      </c>
      <c r="C108" s="4" t="inlineStr">
        <is>
          <t>7 years 9 months 22 days</t>
        </is>
      </c>
    </row>
    <row r="109">
      <c r="A109" s="4" t="inlineStr">
        <is>
          <t>Options Exercisable, Number Outstanding</t>
        </is>
      </c>
      <c r="B109" s="6" t="n">
        <v>2259154</v>
      </c>
      <c r="C109" s="6" t="n">
        <v>1651578</v>
      </c>
    </row>
    <row r="110">
      <c r="A110" s="4" t="inlineStr">
        <is>
          <t>Options Exercisable, Weighted Average Remaining Contractual life</t>
        </is>
      </c>
      <c r="B110" s="4" t="inlineStr">
        <is>
          <t>6 years 8 months 27 days</t>
        </is>
      </c>
      <c r="C110" s="4" t="inlineStr">
        <is>
          <t>7 years 5 months 19 days</t>
        </is>
      </c>
    </row>
    <row r="111">
      <c r="A111" s="4" t="inlineStr">
        <is>
          <t>Exercise Price 5.340 Member</t>
        </is>
      </c>
    </row>
    <row r="112">
      <c r="A112" s="3" t="inlineStr">
        <is>
          <t>Share-based Payment Arrangement, Option, Exercise Price Range [Line Items]</t>
        </is>
      </c>
    </row>
    <row r="113">
      <c r="A113" s="4" t="inlineStr">
        <is>
          <t>Exercise Price</t>
        </is>
      </c>
      <c r="B113" s="14" t="n">
        <v>5.34</v>
      </c>
      <c r="C113" s="14" t="n">
        <v>5.34</v>
      </c>
    </row>
    <row r="114">
      <c r="A114" s="4" t="inlineStr">
        <is>
          <t>Outstanding Options, Number Outstanding</t>
        </is>
      </c>
      <c r="B114" s="6" t="n">
        <v>927274</v>
      </c>
      <c r="C114" s="6" t="n">
        <v>1204974</v>
      </c>
    </row>
    <row r="115">
      <c r="A115" s="4" t="inlineStr">
        <is>
          <t>Outstanding Options, Weighted Average Remaining Contractual life</t>
        </is>
      </c>
      <c r="B115" s="4" t="inlineStr">
        <is>
          <t>7 years 8 months 1 day</t>
        </is>
      </c>
      <c r="C115" s="4" t="inlineStr">
        <is>
          <t>8 years 8 months 9 days</t>
        </is>
      </c>
    </row>
    <row r="116">
      <c r="A116" s="4" t="inlineStr">
        <is>
          <t>Options Exercisable, Number Outstanding</t>
        </is>
      </c>
      <c r="B116" s="6" t="n">
        <v>516518</v>
      </c>
      <c r="C116" s="6" t="n">
        <v>381530</v>
      </c>
    </row>
    <row r="117">
      <c r="A117" s="4" t="inlineStr">
        <is>
          <t>Options Exercisable, Weighted Average Remaining Contractual life</t>
        </is>
      </c>
      <c r="B117" s="4" t="inlineStr">
        <is>
          <t>7 years 7 months 10 days</t>
        </is>
      </c>
      <c r="C117" s="4" t="inlineStr">
        <is>
          <t>8 years 7 months 24 days</t>
        </is>
      </c>
    </row>
    <row r="118">
      <c r="A118" s="4" t="inlineStr">
        <is>
          <t>Exercise Price 5.450 Member</t>
        </is>
      </c>
    </row>
    <row r="119">
      <c r="A119" s="3" t="inlineStr">
        <is>
          <t>Share-based Payment Arrangement, Option, Exercise Price Range [Line Items]</t>
        </is>
      </c>
    </row>
    <row r="120">
      <c r="A120" s="4" t="inlineStr">
        <is>
          <t>Exercise Price</t>
        </is>
      </c>
      <c r="B120" s="14" t="n">
        <v>5.45</v>
      </c>
      <c r="C120" s="14" t="n">
        <v>5.45</v>
      </c>
    </row>
    <row r="121">
      <c r="A121" s="4" t="inlineStr">
        <is>
          <t>Outstanding Options, Number Outstanding</t>
        </is>
      </c>
      <c r="B121" s="6" t="n">
        <v>4319410</v>
      </c>
      <c r="C121" s="6" t="n">
        <v>4585692</v>
      </c>
    </row>
    <row r="122">
      <c r="A122" s="4" t="inlineStr">
        <is>
          <t>Outstanding Options, Weighted Average Remaining Contractual life</t>
        </is>
      </c>
      <c r="B122" s="4" t="inlineStr">
        <is>
          <t>8 years 11 days</t>
        </is>
      </c>
      <c r="C122" s="4" t="inlineStr">
        <is>
          <t>9 years 1 month 6 days</t>
        </is>
      </c>
    </row>
    <row r="123">
      <c r="A123" s="4" t="inlineStr">
        <is>
          <t>Options Exercisable, Number Outstanding</t>
        </is>
      </c>
      <c r="B123" s="6" t="n">
        <v>1916115</v>
      </c>
      <c r="C123" s="6" t="n">
        <v>24312</v>
      </c>
    </row>
    <row r="124">
      <c r="A124" s="4" t="inlineStr">
        <is>
          <t>Options Exercisable, Weighted Average Remaining Contractual life</t>
        </is>
      </c>
      <c r="B124" s="4" t="inlineStr">
        <is>
          <t>7 years 11 months 1 day</t>
        </is>
      </c>
      <c r="C124" s="4" t="inlineStr">
        <is>
          <t>4 years 8 months 23 days</t>
        </is>
      </c>
    </row>
    <row r="125">
      <c r="A125" s="4" t="inlineStr">
        <is>
          <t>Exercise Price 5.669 Member</t>
        </is>
      </c>
    </row>
    <row r="126">
      <c r="A126" s="3" t="inlineStr">
        <is>
          <t>Share-based Payment Arrangement, Option, Exercise Price Range [Line Items]</t>
        </is>
      </c>
    </row>
    <row r="127">
      <c r="A127" s="4" t="inlineStr">
        <is>
          <t>Exercise Price</t>
        </is>
      </c>
      <c r="B127" s="14" t="n">
        <v>5.669</v>
      </c>
      <c r="C127" s="14" t="n">
        <v>5.669</v>
      </c>
    </row>
    <row r="128">
      <c r="A128" s="4" t="inlineStr">
        <is>
          <t>Outstanding Options, Number Outstanding</t>
        </is>
      </c>
      <c r="B128" s="6" t="n">
        <v>2228286</v>
      </c>
      <c r="C128" s="6" t="n">
        <v>2485600</v>
      </c>
    </row>
    <row r="129">
      <c r="A129" s="4" t="inlineStr">
        <is>
          <t>Outstanding Options, Weighted Average Remaining Contractual life</t>
        </is>
      </c>
      <c r="B129" s="4" t="inlineStr">
        <is>
          <t>5 years 9 months 26 days</t>
        </is>
      </c>
      <c r="C129" s="4" t="inlineStr">
        <is>
          <t>6 years 7 months 24 days</t>
        </is>
      </c>
    </row>
    <row r="130">
      <c r="A130" s="4" t="inlineStr">
        <is>
          <t>Options Exercisable, Number Outstanding</t>
        </is>
      </c>
      <c r="B130" s="6" t="n">
        <v>2065514</v>
      </c>
      <c r="C130" s="6" t="n">
        <v>1736170</v>
      </c>
    </row>
    <row r="131">
      <c r="A131" s="4" t="inlineStr">
        <is>
          <t>Options Exercisable, Weighted Average Remaining Contractual life</t>
        </is>
      </c>
      <c r="B131" s="4" t="inlineStr">
        <is>
          <t>5 years 9 months 11 days</t>
        </is>
      </c>
      <c r="C131" s="4" t="inlineStr">
        <is>
          <t>6 years 5 months 1 day</t>
        </is>
      </c>
    </row>
    <row r="132">
      <c r="A132" s="4" t="inlineStr">
        <is>
          <t>Exercise Price 5.755 Member</t>
        </is>
      </c>
    </row>
    <row r="133">
      <c r="A133" s="3" t="inlineStr">
        <is>
          <t>Share-based Payment Arrangement, Option, Exercise Price Range [Line Items]</t>
        </is>
      </c>
    </row>
    <row r="134">
      <c r="A134" s="4" t="inlineStr">
        <is>
          <t>Exercise Price</t>
        </is>
      </c>
      <c r="B134" s="14" t="n">
        <v>5.755</v>
      </c>
      <c r="C134" s="14" t="n">
        <v>5.755</v>
      </c>
    </row>
    <row r="135">
      <c r="A135" s="4" t="inlineStr">
        <is>
          <t>Outstanding Options, Number Outstanding</t>
        </is>
      </c>
      <c r="B135" s="6" t="n">
        <v>582775</v>
      </c>
      <c r="C135" s="6" t="n">
        <v>664900</v>
      </c>
    </row>
    <row r="136">
      <c r="A136" s="4" t="inlineStr">
        <is>
          <t>Outstanding Options, Weighted Average Remaining Contractual life</t>
        </is>
      </c>
      <c r="B136" s="4" t="inlineStr">
        <is>
          <t>8 years 6 months 11 days</t>
        </is>
      </c>
      <c r="C136" s="4" t="inlineStr">
        <is>
          <t>9 years 6 months 22 days</t>
        </is>
      </c>
    </row>
    <row r="137">
      <c r="A137" s="4" t="inlineStr">
        <is>
          <t>Options Exercisable, Number Outstanding</t>
        </is>
      </c>
      <c r="B137" s="6" t="n">
        <v>194656</v>
      </c>
    </row>
    <row r="138">
      <c r="A138" s="4" t="inlineStr">
        <is>
          <t>Options Exercisable, Weighted Average Remaining Contractual life</t>
        </is>
      </c>
      <c r="B138" s="4" t="inlineStr">
        <is>
          <t>8 years 5 months 19 days</t>
        </is>
      </c>
      <c r="C138" s="4" t="inlineStr">
        <is>
          <t>0 years</t>
        </is>
      </c>
    </row>
    <row r="139">
      <c r="A139" s="4" t="inlineStr">
        <is>
          <t>Exercise Price 7.330 Member</t>
        </is>
      </c>
    </row>
    <row r="140">
      <c r="A140" s="3" t="inlineStr">
        <is>
          <t>Share-based Payment Arrangement, Option, Exercise Price Range [Line Items]</t>
        </is>
      </c>
    </row>
    <row r="141">
      <c r="A141" s="4" t="inlineStr">
        <is>
          <t>Exercise Price</t>
        </is>
      </c>
      <c r="B141" s="14" t="n">
        <v>7.33</v>
      </c>
    </row>
    <row r="142">
      <c r="A142" s="4" t="inlineStr">
        <is>
          <t>Outstanding Options, Number Outstanding</t>
        </is>
      </c>
      <c r="B142" s="6" t="n">
        <v>752000</v>
      </c>
    </row>
    <row r="143">
      <c r="A143" s="4" t="inlineStr">
        <is>
          <t>Outstanding Options, Weighted Average Remaining Contractual life</t>
        </is>
      </c>
      <c r="B143" s="4" t="inlineStr">
        <is>
          <t>9 years 11 months 12 days</t>
        </is>
      </c>
    </row>
    <row r="144">
      <c r="A144" s="4" t="inlineStr">
        <is>
          <t>Options Exercisable, Weighted Average Remaining Contractual life</t>
        </is>
      </c>
      <c r="B144" s="4" t="inlineStr">
        <is>
          <t>0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PREFERRED STOCK AND SHAREHOLDERS' EQUITY - Assumptions Used To Estimate The Fair Value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 minimum</t>
        </is>
      </c>
      <c r="B4" s="4" t="inlineStr">
        <is>
          <t>0.45%</t>
        </is>
      </c>
      <c r="C4" s="4" t="inlineStr">
        <is>
          <t>1.87%</t>
        </is>
      </c>
    </row>
    <row r="5">
      <c r="A5" s="4" t="inlineStr">
        <is>
          <t>Risk-free interest rate, maximum</t>
        </is>
      </c>
      <c r="B5" s="4" t="inlineStr">
        <is>
          <t>0.93%</t>
        </is>
      </c>
      <c r="C5" s="4" t="inlineStr">
        <is>
          <t>2.57%</t>
        </is>
      </c>
    </row>
    <row r="6">
      <c r="A6" s="4" t="inlineStr">
        <is>
          <t>Dividend yield</t>
        </is>
      </c>
      <c r="B6" s="4" t="inlineStr">
        <is>
          <t>0.00%</t>
        </is>
      </c>
      <c r="C6" s="4" t="inlineStr">
        <is>
          <t>0.00%</t>
        </is>
      </c>
    </row>
    <row r="7">
      <c r="A7" s="4" t="inlineStr">
        <is>
          <t>Volatility rate</t>
        </is>
      </c>
      <c r="B7" s="4" t="inlineStr">
        <is>
          <t>45.00%</t>
        </is>
      </c>
      <c r="C7" s="4" t="inlineStr">
        <is>
          <t>45.00%</t>
        </is>
      </c>
    </row>
    <row r="8">
      <c r="A8" s="4" t="inlineStr">
        <is>
          <t>Weighted average fair value of options at grant date</t>
        </is>
      </c>
      <c r="B8" s="14" t="n">
        <v>3.158</v>
      </c>
      <c r="C8" s="14" t="n">
        <v>2.577</v>
      </c>
    </row>
    <row r="9">
      <c r="A9" s="4" t="inlineStr">
        <is>
          <t>Options to purchase common stock</t>
        </is>
      </c>
    </row>
    <row r="10">
      <c r="A10" s="3" t="inlineStr">
        <is>
          <t>Share-based Compensation Arrangement by Share-based Payment Award [Line Items]</t>
        </is>
      </c>
    </row>
    <row r="11">
      <c r="A11" s="4" t="inlineStr">
        <is>
          <t>Expected term (in years)</t>
        </is>
      </c>
      <c r="B11" s="4" t="inlineStr">
        <is>
          <t>4 years</t>
        </is>
      </c>
    </row>
    <row r="12">
      <c r="A12" s="4" t="inlineStr">
        <is>
          <t>Unrecognized compensation costs related to unamortized stock option</t>
        </is>
      </c>
      <c r="B12" s="5" t="n">
        <v>29369</v>
      </c>
    </row>
    <row r="13">
      <c r="A13" s="4" t="inlineStr">
        <is>
          <t>Compensation which is expected to be recognized over a weighted-average period (in years)</t>
        </is>
      </c>
      <c r="B13" s="4" t="inlineStr">
        <is>
          <t>1 year 8 months 23 days</t>
        </is>
      </c>
    </row>
    <row r="14">
      <c r="A14" s="4" t="inlineStr">
        <is>
          <t>Minimum</t>
        </is>
      </c>
    </row>
    <row r="15">
      <c r="A15" s="3" t="inlineStr">
        <is>
          <t>Share-based Compensation Arrangement by Share-based Payment Award [Line Items]</t>
        </is>
      </c>
    </row>
    <row r="16">
      <c r="A16" s="4" t="inlineStr">
        <is>
          <t>Expected term (in years)</t>
        </is>
      </c>
      <c r="B16" s="4" t="inlineStr">
        <is>
          <t>5 years 10 months 10 days</t>
        </is>
      </c>
      <c r="C16" s="4" t="inlineStr">
        <is>
          <t>5 years 7 months 10 days</t>
        </is>
      </c>
    </row>
    <row r="17">
      <c r="A17" s="4" t="inlineStr">
        <is>
          <t>Maximum</t>
        </is>
      </c>
    </row>
    <row r="18">
      <c r="A18" s="3" t="inlineStr">
        <is>
          <t>Share-based Compensation Arrangement by Share-based Payment Award [Line Items]</t>
        </is>
      </c>
    </row>
    <row r="19">
      <c r="A19" s="4" t="inlineStr">
        <is>
          <t>Expected term (in years)</t>
        </is>
      </c>
      <c r="B19" s="4" t="inlineStr">
        <is>
          <t>6 years 6 months</t>
        </is>
      </c>
      <c r="C19" s="4" t="inlineStr">
        <is>
          <t>6 years 1 month 10 days</t>
        </is>
      </c>
    </row>
    <row r="20">
      <c r="A20" s="4" t="inlineStr">
        <is>
          <t>Maximum | Options to purchase common stock</t>
        </is>
      </c>
    </row>
    <row r="21">
      <c r="A21" s="3" t="inlineStr">
        <is>
          <t>Share-based Compensation Arrangement by Share-based Payment Award [Line Items]</t>
        </is>
      </c>
    </row>
    <row r="22">
      <c r="A22" s="4" t="inlineStr">
        <is>
          <t>Expected term (in years)</t>
        </is>
      </c>
      <c r="B22" s="4" t="inlineStr">
        <is>
          <t>4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PREFERRED STOCK AND SHAREHOLDERS' EQUITY - Summary Of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Options to purchase shares of common stock activity</t>
        </is>
      </c>
    </row>
    <row r="4">
      <c r="A4" s="4" t="inlineStr">
        <is>
          <t>Outstanding at January 1, 2020</t>
        </is>
      </c>
      <c r="B4" s="6" t="n">
        <v>24694990</v>
      </c>
    </row>
    <row r="5">
      <c r="A5" s="4" t="inlineStr">
        <is>
          <t>Granted</t>
        </is>
      </c>
      <c r="B5" s="6" t="n">
        <v>5888532</v>
      </c>
    </row>
    <row r="6">
      <c r="A6" s="4" t="inlineStr">
        <is>
          <t>Exercised</t>
        </is>
      </c>
      <c r="B6" s="6" t="n">
        <v>-3313666</v>
      </c>
    </row>
    <row r="7">
      <c r="A7" s="4" t="inlineStr">
        <is>
          <t>Expired</t>
        </is>
      </c>
      <c r="B7" s="6" t="n">
        <v>-247176</v>
      </c>
    </row>
    <row r="8">
      <c r="A8" s="4" t="inlineStr">
        <is>
          <t>Forfeited</t>
        </is>
      </c>
      <c r="B8" s="6" t="n">
        <v>-1780784</v>
      </c>
    </row>
    <row r="9">
      <c r="A9" s="4" t="inlineStr">
        <is>
          <t>Outstanding December 31, 2020</t>
        </is>
      </c>
      <c r="B9" s="6" t="n">
        <v>25241896</v>
      </c>
      <c r="C9" s="6" t="n">
        <v>24694990</v>
      </c>
    </row>
    <row r="10">
      <c r="A10" s="4" t="inlineStr">
        <is>
          <t>Exercisable December 31, 2020</t>
        </is>
      </c>
      <c r="B10" s="6" t="n">
        <v>15370932</v>
      </c>
    </row>
    <row r="11">
      <c r="A11" s="3" t="inlineStr">
        <is>
          <t>Share-based Compensation Arrangement by Share-based Payment Award, Options, Outstanding, Weighted Average Exercise Price [Abstract]</t>
        </is>
      </c>
    </row>
    <row r="12">
      <c r="A12" s="4" t="inlineStr">
        <is>
          <t>Outstanding January 1, 2020</t>
        </is>
      </c>
      <c r="B12" s="7" t="n">
        <v>3.43</v>
      </c>
    </row>
    <row r="13">
      <c r="A13" s="4" t="inlineStr">
        <is>
          <t>Granted</t>
        </is>
      </c>
      <c r="B13" s="15" t="n">
        <v>4.06</v>
      </c>
    </row>
    <row r="14">
      <c r="A14" s="4" t="inlineStr">
        <is>
          <t>Exercised</t>
        </is>
      </c>
      <c r="B14" s="15" t="n">
        <v>0.67</v>
      </c>
    </row>
    <row r="15">
      <c r="A15" s="4" t="inlineStr">
        <is>
          <t>Forfeited</t>
        </is>
      </c>
      <c r="B15" s="15" t="n">
        <v>4.17</v>
      </c>
    </row>
    <row r="16">
      <c r="A16" s="4" t="inlineStr">
        <is>
          <t>Expired</t>
        </is>
      </c>
      <c r="B16" s="15" t="n">
        <v>0.09</v>
      </c>
    </row>
    <row r="17">
      <c r="A17" s="4" t="inlineStr">
        <is>
          <t>Outstanding December 31, 2020</t>
        </is>
      </c>
      <c r="B17" s="15" t="n">
        <v>3.92</v>
      </c>
      <c r="C17" s="7" t="n">
        <v>3.43</v>
      </c>
    </row>
    <row r="18">
      <c r="A18" s="4" t="inlineStr">
        <is>
          <t>Exercisable December 31, 2020</t>
        </is>
      </c>
      <c r="B18" s="7" t="n">
        <v>3.47</v>
      </c>
    </row>
    <row r="19">
      <c r="A19" s="3" t="inlineStr">
        <is>
          <t>Share-based Compensation Arrangement by Share-based Payment Award, Options, Additional Disclosures [Abstract]</t>
        </is>
      </c>
    </row>
    <row r="20">
      <c r="A20" s="4" t="inlineStr">
        <is>
          <t>Outstanding January 1, 2020</t>
        </is>
      </c>
      <c r="B20" s="4" t="inlineStr">
        <is>
          <t>6 years 8 months 12 days</t>
        </is>
      </c>
      <c r="C20" s="4" t="inlineStr">
        <is>
          <t>6 years 2 months 9 days</t>
        </is>
      </c>
    </row>
    <row r="21">
      <c r="A21" s="4" t="inlineStr">
        <is>
          <t>Outstanding December 31, 2020</t>
        </is>
      </c>
      <c r="B21" s="4" t="inlineStr">
        <is>
          <t>6 years 8 months 12 days</t>
        </is>
      </c>
      <c r="C21" s="4" t="inlineStr">
        <is>
          <t>6 years 2 months 9 days</t>
        </is>
      </c>
    </row>
    <row r="22">
      <c r="A22" s="4" t="inlineStr">
        <is>
          <t>Exercisable December 31, 2020</t>
        </is>
      </c>
      <c r="B22" s="4" t="inlineStr">
        <is>
          <t>5 years 5 months 12 days</t>
        </is>
      </c>
    </row>
    <row r="23">
      <c r="A23" s="3" t="inlineStr">
        <is>
          <t>Share-based Compensation Arrangement by Share-based Payment Award, Options, Aggregate Intrinsic Value [Abstract]</t>
        </is>
      </c>
    </row>
    <row r="24">
      <c r="A24" s="4" t="inlineStr">
        <is>
          <t>Outstanding January 1, 2020</t>
        </is>
      </c>
      <c r="B24" s="5" t="n">
        <v>83639</v>
      </c>
      <c r="C24" s="5" t="n">
        <v>55590</v>
      </c>
    </row>
    <row r="25">
      <c r="A25" s="4" t="inlineStr">
        <is>
          <t>Outstanding December 31, 2020</t>
        </is>
      </c>
      <c r="B25" s="6" t="n">
        <v>83639</v>
      </c>
      <c r="C25" s="6" t="n">
        <v>55590</v>
      </c>
    </row>
    <row r="26">
      <c r="A26" s="4" t="inlineStr">
        <is>
          <t>Exercisable December 31, 2020</t>
        </is>
      </c>
      <c r="B26" s="6" t="n">
        <v>59370</v>
      </c>
    </row>
    <row r="27">
      <c r="A27" s="4" t="inlineStr">
        <is>
          <t>Aggregate intrinsic value of options exercised</t>
        </is>
      </c>
      <c r="B27" s="6" t="n">
        <v>15068</v>
      </c>
      <c r="C27" s="6" t="n">
        <v>9671</v>
      </c>
      <c r="D27" s="5" t="n">
        <v>10306</v>
      </c>
    </row>
    <row r="28">
      <c r="A28" s="4" t="inlineStr">
        <is>
          <t>tax benefit</t>
        </is>
      </c>
      <c r="B28" s="5" t="n">
        <v>13</v>
      </c>
      <c r="C28" s="5" t="n">
        <v>2652</v>
      </c>
      <c r="D28" s="5" t="n">
        <v>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STOCK AND SHAREHOLDERS' EQUITY - RSUs activity (Details) - $ / shares</t>
        </is>
      </c>
      <c r="B1" s="2" t="inlineStr">
        <is>
          <t>3 Months Ended</t>
        </is>
      </c>
      <c r="C1" s="2" t="inlineStr">
        <is>
          <t>12 Months Ended</t>
        </is>
      </c>
    </row>
    <row r="2">
      <c r="B2" s="2" t="inlineStr">
        <is>
          <t>Mar. 31, 2021</t>
        </is>
      </c>
      <c r="C2" s="2" t="inlineStr">
        <is>
          <t>Dec. 31, 2020</t>
        </is>
      </c>
    </row>
    <row r="3">
      <c r="A3" s="4" t="inlineStr">
        <is>
          <t>Restricted stock units</t>
        </is>
      </c>
    </row>
    <row r="4">
      <c r="A4" s="3" t="inlineStr">
        <is>
          <t>RSUs activity</t>
        </is>
      </c>
    </row>
    <row r="5">
      <c r="A5" s="4" t="inlineStr">
        <is>
          <t>Outstanding December 31, 2019</t>
        </is>
      </c>
      <c r="B5" s="6" t="n">
        <v>915730</v>
      </c>
    </row>
    <row r="6">
      <c r="A6" s="4" t="inlineStr">
        <is>
          <t>Awarded</t>
        </is>
      </c>
      <c r="B6" s="6" t="n">
        <v>794448</v>
      </c>
      <c r="C6" s="6" t="n">
        <v>915730</v>
      </c>
    </row>
    <row r="7">
      <c r="A7" s="4" t="inlineStr">
        <is>
          <t>Forfeited</t>
        </is>
      </c>
      <c r="B7" s="6" t="n">
        <v>-600</v>
      </c>
    </row>
    <row r="8">
      <c r="A8" s="4" t="inlineStr">
        <is>
          <t>Outstanding December 31, 2020</t>
        </is>
      </c>
      <c r="B8" s="6" t="n">
        <v>1709578</v>
      </c>
      <c r="C8" s="6" t="n">
        <v>915730</v>
      </c>
    </row>
    <row r="9">
      <c r="A9" s="3" t="inlineStr">
        <is>
          <t>Share-based Compensation Arrangement by Share-based Payment Award, Equity Instruments Other than Options, Nonvested, Weighted Average Grant Date Fair Value [Abstract]</t>
        </is>
      </c>
    </row>
    <row r="10">
      <c r="A10" s="4" t="inlineStr">
        <is>
          <t>Outstanding December 31, 2019</t>
        </is>
      </c>
      <c r="B10" s="7" t="n">
        <v>5.17</v>
      </c>
    </row>
    <row r="11">
      <c r="A11" s="4" t="inlineStr">
        <is>
          <t>Awarded</t>
        </is>
      </c>
      <c r="C11" s="7" t="n">
        <v>5.17</v>
      </c>
    </row>
    <row r="12">
      <c r="A12" s="4" t="inlineStr">
        <is>
          <t>Outstanding December 31, 2020</t>
        </is>
      </c>
      <c r="C12" s="7" t="n">
        <v>5.17</v>
      </c>
    </row>
    <row r="13">
      <c r="A13" s="4" t="inlineStr">
        <is>
          <t>Vesting period (in years)</t>
        </is>
      </c>
      <c r="C13" s="4" t="inlineStr">
        <is>
          <t>4 years</t>
        </is>
      </c>
    </row>
    <row r="14">
      <c r="A14" s="4" t="inlineStr">
        <is>
          <t>RSUs subject to continued service and liquidity-based conditions</t>
        </is>
      </c>
    </row>
    <row r="15">
      <c r="A15" s="3" t="inlineStr">
        <is>
          <t>RSUs activity</t>
        </is>
      </c>
    </row>
    <row r="16">
      <c r="A16" s="4" t="inlineStr">
        <is>
          <t>Options and RSUs vesting period</t>
        </is>
      </c>
      <c r="B16" s="6" t="n">
        <v>69944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EFERRED STOCK AND SHAREHOLDERS' EQUITY - Warrants Issued To Non-Employees (Details) - Share-based Payment Arrangement, Nonemployee [Member] - Warrants - $ / shares</t>
        </is>
      </c>
      <c r="B1" s="2" t="inlineStr">
        <is>
          <t>1 Months Ended</t>
        </is>
      </c>
      <c r="C1" s="2" t="inlineStr">
        <is>
          <t>12 Months Ended</t>
        </is>
      </c>
    </row>
    <row r="2">
      <c r="B2" s="2" t="inlineStr">
        <is>
          <t>Sep. 30, 2015</t>
        </is>
      </c>
      <c r="C2" s="2" t="inlineStr">
        <is>
          <t>Dec. 31, 2020</t>
        </is>
      </c>
      <c r="D2" s="2" t="inlineStr">
        <is>
          <t>Dec. 31, 2019</t>
        </is>
      </c>
    </row>
    <row r="3">
      <c r="A3" s="3" t="inlineStr">
        <is>
          <t>Share-based Compensation Arrangement by Share-based Payment Award [Line Items]</t>
        </is>
      </c>
    </row>
    <row r="4">
      <c r="A4" s="4" t="inlineStr">
        <is>
          <t>Exercise price of warrants</t>
        </is>
      </c>
      <c r="B4" s="12" t="n">
        <v>3.3725</v>
      </c>
    </row>
    <row r="5">
      <c r="A5" s="4" t="inlineStr">
        <is>
          <t>Term of warrants</t>
        </is>
      </c>
      <c r="B5" s="4" t="inlineStr">
        <is>
          <t>10 years</t>
        </is>
      </c>
    </row>
    <row r="6">
      <c r="A6" s="4" t="inlineStr">
        <is>
          <t>Outstanding warrants</t>
        </is>
      </c>
      <c r="C6" s="6" t="n">
        <v>953720</v>
      </c>
      <c r="D6" s="6" t="n">
        <v>953720</v>
      </c>
    </row>
    <row r="7">
      <c r="A7" s="4" t="inlineStr">
        <is>
          <t>Vested warrants</t>
        </is>
      </c>
      <c r="C7" s="6" t="n">
        <v>574844</v>
      </c>
      <c r="D7" s="6" t="n">
        <v>574844</v>
      </c>
    </row>
    <row r="8">
      <c r="A8" s="4" t="inlineStr">
        <is>
          <t>Unvested warrants</t>
        </is>
      </c>
      <c r="C8" s="6" t="n">
        <v>378876</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TRANSACTION COST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TRANSACTION COSTS.</t>
        </is>
      </c>
    </row>
    <row r="4">
      <c r="A4" s="4" t="inlineStr">
        <is>
          <t>Network fees</t>
        </is>
      </c>
      <c r="C4" s="5" t="n">
        <v>4126</v>
      </c>
      <c r="D4" s="5" t="n">
        <v>16744</v>
      </c>
      <c r="E4" s="5" t="n">
        <v>18981</v>
      </c>
      <c r="F4" s="5" t="n">
        <v>16223</v>
      </c>
    </row>
    <row r="5">
      <c r="A5" s="4" t="inlineStr">
        <is>
          <t>Bank and processor fees</t>
        </is>
      </c>
      <c r="B5" s="5" t="n">
        <v>17554</v>
      </c>
      <c r="C5" s="6" t="n">
        <v>18207</v>
      </c>
      <c r="D5" s="6" t="n">
        <v>68544</v>
      </c>
      <c r="E5" s="6" t="n">
        <v>68029</v>
      </c>
      <c r="F5" s="6" t="n">
        <v>58963</v>
      </c>
    </row>
    <row r="6">
      <c r="A6" s="4" t="inlineStr">
        <is>
          <t>Card costs</t>
        </is>
      </c>
      <c r="B6" s="6" t="n">
        <v>394</v>
      </c>
      <c r="C6" s="6" t="n">
        <v>793</v>
      </c>
      <c r="D6" s="6" t="n">
        <v>2563</v>
      </c>
      <c r="E6" s="6" t="n">
        <v>3129</v>
      </c>
      <c r="F6" s="6" t="n">
        <v>2995</v>
      </c>
    </row>
    <row r="7">
      <c r="A7" s="4" t="inlineStr">
        <is>
          <t>CA costs</t>
        </is>
      </c>
      <c r="B7" s="6" t="n">
        <v>587</v>
      </c>
      <c r="C7" s="6" t="n">
        <v>655</v>
      </c>
      <c r="D7" s="6" t="n">
        <v>1984</v>
      </c>
      <c r="E7" s="6" t="n">
        <v>902</v>
      </c>
      <c r="F7" s="6" t="n">
        <v>153</v>
      </c>
    </row>
    <row r="8">
      <c r="A8" s="4" t="inlineStr">
        <is>
          <t>Chargeback losses</t>
        </is>
      </c>
      <c r="B8" s="6" t="n">
        <v>1164</v>
      </c>
      <c r="C8" s="6" t="n">
        <v>645</v>
      </c>
      <c r="D8" s="6" t="n">
        <v>5637</v>
      </c>
      <c r="E8" s="6" t="n">
        <v>2638</v>
      </c>
      <c r="F8" s="6" t="n">
        <v>2024</v>
      </c>
    </row>
    <row r="9">
      <c r="A9" s="4" t="inlineStr">
        <is>
          <t>Other</t>
        </is>
      </c>
      <c r="B9" s="6" t="n">
        <v>1174</v>
      </c>
      <c r="C9" s="6" t="n">
        <v>367</v>
      </c>
      <c r="D9" s="6" t="n">
        <v>1568</v>
      </c>
      <c r="E9" s="6" t="n">
        <v>986</v>
      </c>
      <c r="F9" s="6" t="n">
        <v>1010</v>
      </c>
    </row>
    <row r="10">
      <c r="A10" s="4" t="inlineStr">
        <is>
          <t>Total</t>
        </is>
      </c>
      <c r="B10" s="5" t="n">
        <v>20155</v>
      </c>
      <c r="C10" s="5" t="n">
        <v>24793</v>
      </c>
      <c r="D10" s="5" t="n">
        <v>97040</v>
      </c>
      <c r="E10" s="5" t="n">
        <v>94665</v>
      </c>
      <c r="F10" s="5" t="n">
        <v>81368</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 (Details) - USD ($) $ in Thousands</t>
        </is>
      </c>
      <c r="B1" s="2" t="inlineStr">
        <is>
          <t>Dec. 22, 2017</t>
        </is>
      </c>
      <c r="C1" s="2" t="inlineStr">
        <is>
          <t>Dec. 21, 2017</t>
        </is>
      </c>
      <c r="D1" s="2" t="inlineStr">
        <is>
          <t>Mar. 31, 2021</t>
        </is>
      </c>
      <c r="E1" s="2" t="inlineStr">
        <is>
          <t>Mar. 31, 2020</t>
        </is>
      </c>
      <c r="F1" s="2" t="inlineStr">
        <is>
          <t>Dec. 31, 2020</t>
        </is>
      </c>
      <c r="G1" s="2" t="inlineStr">
        <is>
          <t>Dec. 31, 2019</t>
        </is>
      </c>
      <c r="H1" s="2" t="inlineStr">
        <is>
          <t>Dec. 31, 2018</t>
        </is>
      </c>
    </row>
    <row r="2">
      <c r="A2" s="4" t="inlineStr">
        <is>
          <t>Effective income tax rate</t>
        </is>
      </c>
      <c r="D2" s="4" t="inlineStr">
        <is>
          <t>98.00%</t>
        </is>
      </c>
      <c r="E2" s="4" t="inlineStr">
        <is>
          <t>50.00%</t>
        </is>
      </c>
      <c r="F2" s="4" t="inlineStr">
        <is>
          <t>(54.00%)</t>
        </is>
      </c>
      <c r="G2" s="4" t="inlineStr">
        <is>
          <t>113.00%</t>
        </is>
      </c>
      <c r="H2" s="4" t="inlineStr">
        <is>
          <t>(75.00%)</t>
        </is>
      </c>
    </row>
    <row r="3">
      <c r="A3" s="4" t="inlineStr">
        <is>
          <t>Federal corporate income rate</t>
        </is>
      </c>
      <c r="B3" s="4" t="inlineStr">
        <is>
          <t>21.00%</t>
        </is>
      </c>
      <c r="C3" s="4" t="inlineStr">
        <is>
          <t>35.00%</t>
        </is>
      </c>
      <c r="F3" s="4" t="inlineStr">
        <is>
          <t>21.00%</t>
        </is>
      </c>
      <c r="G3" s="4" t="inlineStr">
        <is>
          <t>21.00%</t>
        </is>
      </c>
      <c r="H3" s="4" t="inlineStr">
        <is>
          <t>21.00%</t>
        </is>
      </c>
    </row>
    <row r="4">
      <c r="A4" s="4" t="inlineStr">
        <is>
          <t>Global Intangible Low-Taxed Income</t>
        </is>
      </c>
      <c r="G4" s="5" t="n">
        <v>3982</v>
      </c>
    </row>
    <row r="5">
      <c r="A5" s="4" t="inlineStr">
        <is>
          <t>Net operating loss carry forwards for federal and state income tax purposes</t>
        </is>
      </c>
      <c r="F5" s="5" t="n">
        <v>59000</v>
      </c>
      <c r="G5" s="5" t="n">
        <v>24500</v>
      </c>
      <c r="H5" s="5" t="n">
        <v>22900</v>
      </c>
    </row>
    <row r="6">
      <c r="A6" s="4" t="inlineStr">
        <is>
          <t>Excess tax benefits from share-based compensation</t>
        </is>
      </c>
      <c r="F6" s="5" t="n">
        <v>10537</v>
      </c>
    </row>
    <row r="7">
      <c r="A7" s="4" t="inlineStr">
        <is>
          <t>ISRAEL</t>
        </is>
      </c>
    </row>
    <row r="8">
      <c r="A8" s="4" t="inlineStr">
        <is>
          <t>Effective income tax rate</t>
        </is>
      </c>
      <c r="F8" s="4" t="inlineStr">
        <is>
          <t>23.00%</t>
        </is>
      </c>
      <c r="G8" s="4" t="inlineStr">
        <is>
          <t>23.00%</t>
        </is>
      </c>
      <c r="H8" s="4" t="inlineStr">
        <is>
          <t>23.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INCOME TAX - Net loss before income tax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Net gain (loss) before income taxes:</t>
        </is>
      </c>
    </row>
    <row r="4">
      <c r="A4" s="4" t="inlineStr">
        <is>
          <t>U.S. Domestic</t>
        </is>
      </c>
      <c r="D4" s="5" t="n">
        <v>-37758</v>
      </c>
      <c r="E4" s="5" t="n">
        <v>-8013</v>
      </c>
      <c r="F4" s="5" t="n">
        <v>-13075</v>
      </c>
    </row>
    <row r="5">
      <c r="A5" s="4" t="inlineStr">
        <is>
          <t>Foreign</t>
        </is>
      </c>
      <c r="D5" s="6" t="n">
        <v>22475</v>
      </c>
      <c r="E5" s="6" t="n">
        <v>12178</v>
      </c>
      <c r="F5" s="6" t="n">
        <v>8975</v>
      </c>
    </row>
    <row r="6">
      <c r="A6" s="4" t="inlineStr">
        <is>
          <t>Income (loss) before taxes on income</t>
        </is>
      </c>
      <c r="B6" s="5" t="n">
        <v>-1771</v>
      </c>
      <c r="C6" s="5" t="n">
        <v>-4884</v>
      </c>
      <c r="D6" s="5" t="n">
        <v>-15283</v>
      </c>
      <c r="E6" s="5" t="n">
        <v>4165</v>
      </c>
      <c r="F6" s="5" t="n">
        <v>-410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INCOME TAX - income tax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urrent tax provision:</t>
        </is>
      </c>
    </row>
    <row r="4">
      <c r="A4" s="4" t="inlineStr">
        <is>
          <t>State</t>
        </is>
      </c>
      <c r="D4" s="5" t="n">
        <v>367</v>
      </c>
      <c r="E4" s="5" t="n">
        <v>147</v>
      </c>
      <c r="F4" s="5" t="n">
        <v>200</v>
      </c>
    </row>
    <row r="5">
      <c r="A5" s="4" t="inlineStr">
        <is>
          <t>Foreign</t>
        </is>
      </c>
      <c r="D5" s="6" t="n">
        <v>8660</v>
      </c>
      <c r="E5" s="6" t="n">
        <v>5065</v>
      </c>
      <c r="F5" s="6" t="n">
        <v>3305</v>
      </c>
    </row>
    <row r="6">
      <c r="A6" s="3" t="inlineStr">
        <is>
          <t>Deferred tax provision:</t>
        </is>
      </c>
    </row>
    <row r="7">
      <c r="A7" s="4" t="inlineStr">
        <is>
          <t>Foreign</t>
        </is>
      </c>
      <c r="D7" s="6" t="n">
        <v>-707</v>
      </c>
      <c r="E7" s="6" t="n">
        <v>-503</v>
      </c>
      <c r="F7" s="6" t="n">
        <v>-416</v>
      </c>
    </row>
    <row r="8">
      <c r="A8" s="4" t="inlineStr">
        <is>
          <t>Income tax</t>
        </is>
      </c>
      <c r="B8" s="5" t="n">
        <v>1731</v>
      </c>
      <c r="C8" s="5" t="n">
        <v>2573</v>
      </c>
      <c r="D8" s="5" t="n">
        <v>8320</v>
      </c>
      <c r="E8" s="5" t="n">
        <v>4709</v>
      </c>
      <c r="F8" s="5" t="n">
        <v>3089</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 Reconciles cash, cash equivalents, restricted cash and customer funds &amp; Supplemental schedule about acquisition $ in Thousands</t>
        </is>
      </c>
      <c r="B1" s="2" t="inlineStr">
        <is>
          <t>Dec. 31, 2020USD ($)</t>
        </is>
      </c>
    </row>
    <row r="2">
      <c r="A2" s="3" t="inlineStr">
        <is>
          <t>Reconciles cash, cash equivalents, restricted cash and customer funds</t>
        </is>
      </c>
    </row>
    <row r="3">
      <c r="A3" s="4" t="inlineStr">
        <is>
          <t>Cash and cash equivalents</t>
        </is>
      </c>
      <c r="B3" s="5" t="n">
        <v>102988</v>
      </c>
    </row>
    <row r="4">
      <c r="A4" s="4" t="inlineStr">
        <is>
          <t>Restricted cash</t>
        </is>
      </c>
      <c r="B4" s="6" t="n">
        <v>31593</v>
      </c>
    </row>
    <row r="5">
      <c r="A5" s="4" t="inlineStr">
        <is>
          <t>Customer funds</t>
        </is>
      </c>
      <c r="B5" s="6" t="n">
        <v>3278708</v>
      </c>
    </row>
    <row r="6">
      <c r="A6" s="4" t="inlineStr">
        <is>
          <t>Total cash, cash equivalents, restricted cash and customer funds shown in the consolidated statements of cash flows</t>
        </is>
      </c>
      <c r="B6" s="6" t="n">
        <v>3413289</v>
      </c>
    </row>
    <row r="7">
      <c r="A7" s="3" t="inlineStr">
        <is>
          <t>Net fair value of assets acquired and liabilities assumed at the date of acquisition was as follows:</t>
        </is>
      </c>
    </row>
    <row r="8">
      <c r="A8" s="4" t="inlineStr">
        <is>
          <t>Working capital deficit, net (excluding cash and cash equivalents in the amount of $196)</t>
        </is>
      </c>
      <c r="B8" s="6" t="n">
        <v>-29</v>
      </c>
    </row>
    <row r="9">
      <c r="A9" s="4" t="inlineStr">
        <is>
          <t>Property, plant and equipment</t>
        </is>
      </c>
      <c r="B9" s="6" t="n">
        <v>162</v>
      </c>
    </row>
    <row r="10">
      <c r="A10" s="4" t="inlineStr">
        <is>
          <t>Goodwill</t>
        </is>
      </c>
      <c r="B10" s="6" t="n">
        <v>20449</v>
      </c>
    </row>
    <row r="11">
      <c r="A11" s="4" t="inlineStr">
        <is>
          <t>Identifiable intangible assets</t>
        </is>
      </c>
      <c r="B11" s="6" t="n">
        <v>17805</v>
      </c>
    </row>
    <row r="12">
      <c r="A12" s="4" t="inlineStr">
        <is>
          <t>Non-cash consideration</t>
        </is>
      </c>
      <c r="B12" s="6" t="n">
        <v>-22905</v>
      </c>
    </row>
    <row r="13">
      <c r="A13" s="4" t="inlineStr">
        <is>
          <t>Total cash paid, net of cash acquired</t>
        </is>
      </c>
      <c r="B13" s="6" t="n">
        <v>15482</v>
      </c>
    </row>
    <row r="14">
      <c r="A14" s="4" t="inlineStr">
        <is>
          <t>Cash and cash equivalents</t>
        </is>
      </c>
      <c r="B14" s="5" t="n">
        <v>19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INCOME TAX - U.S. federal income tax rat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ES</t>
        </is>
      </c>
    </row>
    <row r="4">
      <c r="A4" s="4" t="inlineStr">
        <is>
          <t>Tax computed at the statutory U.S. federal income tax rate</t>
        </is>
      </c>
      <c r="D4" s="5" t="n">
        <v>-3209</v>
      </c>
      <c r="E4" s="5" t="n">
        <v>874</v>
      </c>
      <c r="F4" s="5" t="n">
        <v>-903</v>
      </c>
    </row>
    <row r="5">
      <c r="A5" s="4" t="inlineStr">
        <is>
          <t>State and local taxes</t>
        </is>
      </c>
      <c r="D5" s="6" t="n">
        <v>1073</v>
      </c>
      <c r="E5" s="6" t="n">
        <v>487</v>
      </c>
      <c r="F5" s="6" t="n">
        <v>433</v>
      </c>
    </row>
    <row r="6">
      <c r="A6" s="4" t="inlineStr">
        <is>
          <t>Valuation allowances</t>
        </is>
      </c>
      <c r="D6" s="6" t="n">
        <v>8564</v>
      </c>
      <c r="E6" s="6" t="n">
        <v>-324</v>
      </c>
      <c r="F6" s="6" t="n">
        <v>1296</v>
      </c>
    </row>
    <row r="7">
      <c r="A7" s="4" t="inlineStr">
        <is>
          <t>Share-based compensation</t>
        </is>
      </c>
      <c r="D7" s="6" t="n">
        <v>2287</v>
      </c>
      <c r="E7" s="6" t="n">
        <v>2002</v>
      </c>
      <c r="F7" s="6" t="n">
        <v>1453</v>
      </c>
    </row>
    <row r="8">
      <c r="A8" s="4" t="inlineStr">
        <is>
          <t>Differences in foreign tax rate</t>
        </is>
      </c>
      <c r="D8" s="6" t="n">
        <v>-822</v>
      </c>
      <c r="E8" s="6" t="n">
        <v>-45</v>
      </c>
      <c r="F8" s="6" t="n">
        <v>-12</v>
      </c>
    </row>
    <row r="9">
      <c r="A9" s="4" t="inlineStr">
        <is>
          <t>Uncertain tax positions</t>
        </is>
      </c>
      <c r="D9" s="6" t="n">
        <v>684</v>
      </c>
      <c r="E9" s="6" t="n">
        <v>1494</v>
      </c>
      <c r="F9" s="6" t="n">
        <v>771</v>
      </c>
    </row>
    <row r="10">
      <c r="A10" s="4" t="inlineStr">
        <is>
          <t>Other</t>
        </is>
      </c>
      <c r="D10" s="6" t="n">
        <v>-257</v>
      </c>
      <c r="E10" s="6" t="n">
        <v>221</v>
      </c>
      <c r="F10" s="6" t="n">
        <v>51</v>
      </c>
    </row>
    <row r="11">
      <c r="A11" s="4" t="inlineStr">
        <is>
          <t>Income tax</t>
        </is>
      </c>
      <c r="B11" s="5" t="n">
        <v>1731</v>
      </c>
      <c r="C11" s="5" t="n">
        <v>2573</v>
      </c>
      <c r="D11" s="5" t="n">
        <v>8320</v>
      </c>
      <c r="E11" s="5" t="n">
        <v>4709</v>
      </c>
      <c r="F11" s="5" t="n">
        <v>3089</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 - Net deferred tax asset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forwards</t>
        </is>
      </c>
      <c r="B3" s="5" t="n">
        <v>24543</v>
      </c>
      <c r="C3" s="5" t="n">
        <v>4922</v>
      </c>
    </row>
    <row r="4">
      <c r="A4" s="4" t="inlineStr">
        <is>
          <t>Transaction loss provision</t>
        </is>
      </c>
      <c r="B4" s="6" t="n">
        <v>272</v>
      </c>
      <c r="C4" s="6" t="n">
        <v>1360</v>
      </c>
    </row>
    <row r="5">
      <c r="A5" s="4" t="inlineStr">
        <is>
          <t>Property, equipment &amp; software</t>
        </is>
      </c>
      <c r="B5" s="6" t="n">
        <v>31</v>
      </c>
      <c r="C5" s="6" t="n">
        <v>32</v>
      </c>
    </row>
    <row r="6">
      <c r="A6" s="4" t="inlineStr">
        <is>
          <t>Employee benefits</t>
        </is>
      </c>
      <c r="B6" s="6" t="n">
        <v>3653</v>
      </c>
      <c r="C6" s="6" t="n">
        <v>2931</v>
      </c>
    </row>
    <row r="7">
      <c r="A7" s="4" t="inlineStr">
        <is>
          <t>Gross deferred tax assets</t>
        </is>
      </c>
      <c r="B7" s="6" t="n">
        <v>28499</v>
      </c>
      <c r="C7" s="6" t="n">
        <v>9245</v>
      </c>
    </row>
    <row r="8">
      <c r="A8" s="4" t="inlineStr">
        <is>
          <t>Valuation allowance</t>
        </is>
      </c>
      <c r="B8" s="6" t="n">
        <v>-14442</v>
      </c>
      <c r="C8" s="6" t="n">
        <v>-2766</v>
      </c>
      <c r="D8" s="5" t="n">
        <v>-2384</v>
      </c>
      <c r="E8" s="5" t="n">
        <v>-1564</v>
      </c>
    </row>
    <row r="9">
      <c r="A9" s="4" t="inlineStr">
        <is>
          <t>Total deferred tax assets</t>
        </is>
      </c>
      <c r="B9" s="6" t="n">
        <v>14057</v>
      </c>
      <c r="C9" s="6" t="n">
        <v>6479</v>
      </c>
    </row>
    <row r="10">
      <c r="A10" s="3" t="inlineStr">
        <is>
          <t>Deferred tax liabilities:</t>
        </is>
      </c>
    </row>
    <row r="11">
      <c r="A11" s="4" t="inlineStr">
        <is>
          <t>Internal use software</t>
        </is>
      </c>
      <c r="B11" s="6" t="n">
        <v>10373</v>
      </c>
      <c r="C11" s="6" t="n">
        <v>3516</v>
      </c>
    </row>
    <row r="12">
      <c r="A12" s="4" t="inlineStr">
        <is>
          <t>Total deferred tax liabilities</t>
        </is>
      </c>
      <c r="B12" s="6" t="n">
        <v>10373</v>
      </c>
      <c r="C12" s="6" t="n">
        <v>3516</v>
      </c>
    </row>
    <row r="13">
      <c r="A13" s="4" t="inlineStr">
        <is>
          <t>Net deferred tax assets</t>
        </is>
      </c>
      <c r="B13" s="5" t="n">
        <v>3684</v>
      </c>
      <c r="C13" s="5" t="n">
        <v>29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January 1</t>
        </is>
      </c>
      <c r="B4" s="5" t="n">
        <v>4391</v>
      </c>
      <c r="C4" s="5" t="n">
        <v>2898</v>
      </c>
    </row>
    <row r="5">
      <c r="A5" s="4" t="inlineStr">
        <is>
          <t>Decreases for tax positions in prior years</t>
        </is>
      </c>
      <c r="B5" s="6" t="n">
        <v>-1000</v>
      </c>
    </row>
    <row r="6">
      <c r="A6" s="4" t="inlineStr">
        <is>
          <t>Decreases for tax positions in prior years</t>
        </is>
      </c>
      <c r="C6" s="6" t="n">
        <v>294</v>
      </c>
    </row>
    <row r="7">
      <c r="A7" s="4" t="inlineStr">
        <is>
          <t>Increases for tax positions related to current year</t>
        </is>
      </c>
      <c r="B7" s="6" t="n">
        <v>1685</v>
      </c>
      <c r="C7" s="6" t="n">
        <v>1787</v>
      </c>
    </row>
    <row r="8">
      <c r="A8" s="4" t="inlineStr">
        <is>
          <t>Balance at December 31</t>
        </is>
      </c>
      <c r="B8" s="5" t="n">
        <v>5076</v>
      </c>
      <c r="C8" s="5" t="n">
        <v>439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 Valuation allowances (Details) - USD ($) $ in Thousands</t>
        </is>
      </c>
      <c r="B1" s="2" t="inlineStr">
        <is>
          <t>12 Months Ended</t>
        </is>
      </c>
    </row>
    <row r="2">
      <c r="B2" s="2" t="inlineStr">
        <is>
          <t>Dec. 31, 2020</t>
        </is>
      </c>
      <c r="C2" s="2" t="inlineStr">
        <is>
          <t>Dec. 31, 2019</t>
        </is>
      </c>
      <c r="D2" s="2" t="inlineStr">
        <is>
          <t>Dec. 31, 2018</t>
        </is>
      </c>
    </row>
    <row r="3">
      <c r="A3" s="3" t="inlineStr">
        <is>
          <t>Valuation allowance</t>
        </is>
      </c>
    </row>
    <row r="4">
      <c r="A4" s="4" t="inlineStr">
        <is>
          <t>Balance at January 1</t>
        </is>
      </c>
      <c r="B4" s="5" t="n">
        <v>2766</v>
      </c>
      <c r="C4" s="5" t="n">
        <v>2384</v>
      </c>
      <c r="D4" s="5" t="n">
        <v>1564</v>
      </c>
    </row>
    <row r="5">
      <c r="A5" s="4" t="inlineStr">
        <is>
          <t>Additions to valuation allowance</t>
        </is>
      </c>
      <c r="B5" s="6" t="n">
        <v>11676</v>
      </c>
      <c r="C5" s="6" t="n">
        <v>382</v>
      </c>
      <c r="D5" s="6" t="n">
        <v>820</v>
      </c>
    </row>
    <row r="6">
      <c r="A6" s="4" t="inlineStr">
        <is>
          <t>Balance at December 31</t>
        </is>
      </c>
      <c r="B6" s="5" t="n">
        <v>14442</v>
      </c>
      <c r="C6" s="5" t="n">
        <v>2766</v>
      </c>
      <c r="D6" s="5" t="n">
        <v>238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Numerator:</t>
        </is>
      </c>
    </row>
    <row r="4">
      <c r="A4" s="4" t="inlineStr">
        <is>
          <t>Net income (loss)</t>
        </is>
      </c>
      <c r="B4" s="5" t="n">
        <v>-3508</v>
      </c>
      <c r="C4" s="5" t="n">
        <v>-7479</v>
      </c>
      <c r="D4" s="5" t="n">
        <v>-23746</v>
      </c>
      <c r="E4" s="5" t="n">
        <v>-625</v>
      </c>
      <c r="F4" s="5" t="n">
        <v>-7189</v>
      </c>
    </row>
    <row r="5">
      <c r="A5" s="4" t="inlineStr">
        <is>
          <t>Less dividends attributable to redeemable and redeemable convertible preferred stock</t>
        </is>
      </c>
      <c r="B5" s="6" t="n">
        <v>5541</v>
      </c>
      <c r="C5" s="6" t="n">
        <v>2947</v>
      </c>
      <c r="D5" s="6" t="n">
        <v>13636</v>
      </c>
      <c r="E5" s="6" t="n">
        <v>11398</v>
      </c>
      <c r="F5" s="6" t="n">
        <v>10753</v>
      </c>
    </row>
    <row r="6">
      <c r="A6" s="4" t="inlineStr">
        <is>
          <t>Net loss attributable to common stockholders</t>
        </is>
      </c>
      <c r="B6" s="5" t="n">
        <v>-9049</v>
      </c>
      <c r="C6" s="5" t="n">
        <v>-10426</v>
      </c>
      <c r="D6" s="5" t="n">
        <v>-37382</v>
      </c>
      <c r="E6" s="5" t="n">
        <v>-12023</v>
      </c>
      <c r="F6" s="5" t="n">
        <v>-17942</v>
      </c>
    </row>
    <row r="7">
      <c r="A7" s="3" t="inlineStr">
        <is>
          <t>Denominator:</t>
        </is>
      </c>
    </row>
    <row r="8">
      <c r="A8" s="4" t="inlineStr">
        <is>
          <t>Weighted average common shares outstanding - basic and diluted</t>
        </is>
      </c>
      <c r="B8" s="6" t="n">
        <v>29185545</v>
      </c>
      <c r="C8" s="6" t="n">
        <v>22045779</v>
      </c>
      <c r="D8" s="6" t="n">
        <v>25004093</v>
      </c>
      <c r="E8" s="6" t="n">
        <v>19210017</v>
      </c>
      <c r="F8" s="6" t="n">
        <v>17046120</v>
      </c>
    </row>
    <row r="9">
      <c r="A9" s="4" t="inlineStr">
        <is>
          <t>Net loss per share attributable to common stockholders - basic and diluted</t>
        </is>
      </c>
      <c r="B9" s="7" t="n">
        <v>-0.31</v>
      </c>
      <c r="C9" s="7" t="n">
        <v>-0.47</v>
      </c>
      <c r="D9" s="7" t="n">
        <v>-1.5</v>
      </c>
      <c r="E9" s="7" t="n">
        <v>-0.63</v>
      </c>
      <c r="F9" s="7" t="n">
        <v>-1.05</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Anti-Dilutive effect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Antidilutive Securities Excluded from Computation of Earnings Per Share [Line Items]</t>
        </is>
      </c>
    </row>
    <row r="4">
      <c r="A4" s="4" t="inlineStr">
        <is>
          <t>Anti-dilutive potential common shares</t>
        </is>
      </c>
      <c r="B4" s="6" t="n">
        <v>128717911</v>
      </c>
      <c r="C4" s="6" t="n">
        <v>120194456</v>
      </c>
      <c r="D4" s="6" t="n">
        <v>119906637</v>
      </c>
      <c r="E4" s="6" t="n">
        <v>121463700</v>
      </c>
      <c r="F4" s="6" t="n">
        <v>122953562</v>
      </c>
    </row>
    <row r="5">
      <c r="A5" s="4" t="inlineStr">
        <is>
          <t>Options to purchase common stock</t>
        </is>
      </c>
    </row>
    <row r="6">
      <c r="A6" s="3" t="inlineStr">
        <is>
          <t>Antidilutive Securities Excluded from Computation of Earnings Per Share [Line Items]</t>
        </is>
      </c>
    </row>
    <row r="7">
      <c r="A7" s="4" t="inlineStr">
        <is>
          <t>Anti-dilutive potential common shares</t>
        </is>
      </c>
      <c r="B7" s="6" t="n">
        <v>16543679</v>
      </c>
      <c r="C7" s="6" t="n">
        <v>8545131</v>
      </c>
      <c r="D7" s="6" t="n">
        <v>8232203</v>
      </c>
      <c r="E7" s="6" t="n">
        <v>9773702</v>
      </c>
      <c r="F7" s="6" t="n">
        <v>11282417</v>
      </c>
    </row>
    <row r="8">
      <c r="A8" s="4" t="inlineStr">
        <is>
          <t>Redeemable convertible preferred stock (as converted to common stock)</t>
        </is>
      </c>
    </row>
    <row r="9">
      <c r="A9" s="3" t="inlineStr">
        <is>
          <t>Antidilutive Securities Excluded from Computation of Earnings Per Share [Line Items]</t>
        </is>
      </c>
    </row>
    <row r="10">
      <c r="A10" s="4" t="inlineStr">
        <is>
          <t>Anti-dilutive potential common shares</t>
        </is>
      </c>
      <c r="B10" s="6" t="n">
        <v>111452020</v>
      </c>
      <c r="C10" s="6" t="n">
        <v>111452020</v>
      </c>
      <c r="D10" s="6" t="n">
        <v>111452020</v>
      </c>
      <c r="E10" s="6" t="n">
        <v>111452020</v>
      </c>
      <c r="F10" s="6" t="n">
        <v>111452020</v>
      </c>
    </row>
    <row r="11">
      <c r="A11" s="4" t="inlineStr">
        <is>
          <t>Warrants</t>
        </is>
      </c>
    </row>
    <row r="12">
      <c r="A12" s="3" t="inlineStr">
        <is>
          <t>Antidilutive Securities Excluded from Computation of Earnings Per Share [Line Items]</t>
        </is>
      </c>
    </row>
    <row r="13">
      <c r="A13" s="4" t="inlineStr">
        <is>
          <t>Anti-dilutive potential common shares</t>
        </is>
      </c>
      <c r="B13" s="6" t="n">
        <v>722212</v>
      </c>
      <c r="C13" s="6" t="n">
        <v>197305</v>
      </c>
      <c r="D13" s="6" t="n">
        <v>222414</v>
      </c>
      <c r="E13" s="6" t="n">
        <v>237978</v>
      </c>
      <c r="F13" s="6" t="n">
        <v>219125</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t>
        </is>
      </c>
    </row>
    <row r="4">
      <c r="A4" s="4" t="inlineStr">
        <is>
          <t>Notional balance for hedged items, when transactions are designated as hedge accounting</t>
        </is>
      </c>
      <c r="B4" s="5" t="n">
        <v>0</v>
      </c>
      <c r="C4" s="5" t="n">
        <v>0</v>
      </c>
    </row>
    <row r="5">
      <c r="A5" s="4" t="inlineStr">
        <is>
          <t>Fair value of derivative instruments</t>
        </is>
      </c>
      <c r="B5" s="6" t="n">
        <v>0</v>
      </c>
      <c r="C5" s="6" t="n">
        <v>0</v>
      </c>
    </row>
    <row r="6">
      <c r="A6" s="4" t="inlineStr">
        <is>
          <t>Derivative, Fair Value, Net</t>
        </is>
      </c>
      <c r="B6" s="6" t="n">
        <v>0</v>
      </c>
    </row>
    <row r="7">
      <c r="A7" s="4" t="inlineStr">
        <is>
          <t>Realized gain (loss) on contracts treated as cash flow hedges that were reclassified from other comprehensive income</t>
        </is>
      </c>
      <c r="B7" s="6" t="n">
        <v>0</v>
      </c>
      <c r="C7" s="6" t="n">
        <v>524</v>
      </c>
      <c r="D7" s="5" t="n">
        <v>-2252</v>
      </c>
    </row>
    <row r="8">
      <c r="A8" s="4" t="inlineStr">
        <is>
          <t>Total realized gain (loss) on undesignated derivative financial instruments</t>
        </is>
      </c>
      <c r="B8" s="6" t="n">
        <v>0</v>
      </c>
      <c r="C8" s="6" t="n">
        <v>180</v>
      </c>
      <c r="D8" s="6" t="n">
        <v>-398</v>
      </c>
    </row>
    <row r="9">
      <c r="A9" s="4" t="inlineStr">
        <is>
          <t>Total unrealized gain (loss) on contracts treated as cash flow hedges, Outstanding and recognized in other comprehensive income</t>
        </is>
      </c>
      <c r="B9" s="6" t="n">
        <v>0</v>
      </c>
      <c r="C9" s="6" t="n">
        <v>0</v>
      </c>
      <c r="D9" s="6" t="n">
        <v>-910</v>
      </c>
    </row>
    <row r="10">
      <c r="A10" s="4" t="inlineStr">
        <is>
          <t>Total ineffective portion of designated cash flow hedges recognized in financial income during the year</t>
        </is>
      </c>
      <c r="B10" s="5" t="n">
        <v>0</v>
      </c>
      <c r="C10" s="5" t="n">
        <v>11</v>
      </c>
      <c r="D10" s="5" t="n">
        <v>1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Mar. 31, 2021</t>
        </is>
      </c>
      <c r="D2" s="2" t="inlineStr">
        <is>
          <t>Dec. 31, 2019</t>
        </is>
      </c>
    </row>
    <row r="3">
      <c r="A3" s="3" t="inlineStr">
        <is>
          <t>Related Party Transaction [Line Items]</t>
        </is>
      </c>
    </row>
    <row r="4">
      <c r="A4" s="4" t="inlineStr">
        <is>
          <t>Cash and cash equivalents</t>
        </is>
      </c>
      <c r="B4" s="5" t="n">
        <v>109</v>
      </c>
      <c r="D4" s="5" t="n">
        <v>109</v>
      </c>
    </row>
    <row r="5">
      <c r="A5" s="4" t="inlineStr">
        <is>
          <t>Interest rate</t>
        </is>
      </c>
      <c r="B5" s="4" t="inlineStr">
        <is>
          <t>1.53%</t>
        </is>
      </c>
    </row>
    <row r="6">
      <c r="A6" s="4" t="inlineStr">
        <is>
          <t>Executed lines of credit to Company executives</t>
        </is>
      </c>
    </row>
    <row r="7">
      <c r="A7" s="3" t="inlineStr">
        <is>
          <t>Related Party Transaction [Line Items]</t>
        </is>
      </c>
    </row>
    <row r="8">
      <c r="A8" s="4" t="inlineStr">
        <is>
          <t>Outstanding balance</t>
        </is>
      </c>
      <c r="B8" s="5" t="n">
        <v>809</v>
      </c>
      <c r="C8" s="5" t="n">
        <v>0</v>
      </c>
      <c r="D8" s="5" t="n">
        <v>809</v>
      </c>
    </row>
    <row r="9">
      <c r="A9" s="4" t="inlineStr">
        <is>
          <t>Total lines of credit that can be drawn by executives</t>
        </is>
      </c>
      <c r="B9" s="6" t="n">
        <v>940</v>
      </c>
    </row>
    <row r="10">
      <c r="A10" s="4" t="inlineStr">
        <is>
          <t>Loans to Company executives</t>
        </is>
      </c>
    </row>
    <row r="11">
      <c r="A11" s="3" t="inlineStr">
        <is>
          <t>Related Party Transaction [Line Items]</t>
        </is>
      </c>
    </row>
    <row r="12">
      <c r="A12" s="4" t="inlineStr">
        <is>
          <t>Outstanding balance</t>
        </is>
      </c>
      <c r="B12" s="5" t="n">
        <v>353</v>
      </c>
      <c r="C12"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 in Thousands</t>
        </is>
      </c>
      <c r="B1" s="2" t="inlineStr">
        <is>
          <t>Apr. 01, 2021</t>
        </is>
      </c>
      <c r="C1" s="2" t="inlineStr">
        <is>
          <t>Mar. 26, 2021</t>
        </is>
      </c>
      <c r="D1" s="2" t="inlineStr">
        <is>
          <t>Feb. 03, 2021</t>
        </is>
      </c>
      <c r="E1" s="2" t="inlineStr">
        <is>
          <t>Mar. 31, 2021</t>
        </is>
      </c>
      <c r="F1" s="2" t="inlineStr">
        <is>
          <t>Mar. 31, 2020</t>
        </is>
      </c>
      <c r="G1" s="2" t="inlineStr">
        <is>
          <t>Dec. 31, 2021</t>
        </is>
      </c>
      <c r="H1" s="2" t="inlineStr">
        <is>
          <t>Dec. 31, 2020</t>
        </is>
      </c>
      <c r="I1" s="2" t="inlineStr">
        <is>
          <t>Dec. 31, 2019</t>
        </is>
      </c>
      <c r="J1" s="2" t="inlineStr">
        <is>
          <t>Dec. 31, 2018</t>
        </is>
      </c>
    </row>
    <row r="2">
      <c r="A2" s="3" t="inlineStr">
        <is>
          <t>Subsequent Event [Line Items]</t>
        </is>
      </c>
    </row>
    <row r="3">
      <c r="A3" s="4" t="inlineStr">
        <is>
          <t>Common stock, par value</t>
        </is>
      </c>
      <c r="E3" s="7" t="n">
        <v>0.01</v>
      </c>
      <c r="H3" s="7" t="n">
        <v>0.01</v>
      </c>
      <c r="I3" s="7" t="n">
        <v>0.01</v>
      </c>
    </row>
    <row r="4">
      <c r="A4" s="4" t="inlineStr">
        <is>
          <t>Additional earnout shares receivable</t>
        </is>
      </c>
      <c r="E4" s="6" t="n">
        <v>128717911</v>
      </c>
      <c r="F4" s="6" t="n">
        <v>120194456</v>
      </c>
      <c r="H4" s="6" t="n">
        <v>119906637</v>
      </c>
      <c r="I4" s="6" t="n">
        <v>121463700</v>
      </c>
      <c r="J4" s="6" t="n">
        <v>122953562</v>
      </c>
    </row>
    <row r="5">
      <c r="A5" s="4" t="inlineStr">
        <is>
          <t>Subsequent Event | Reorganization Agreement Member</t>
        </is>
      </c>
    </row>
    <row r="6">
      <c r="A6" s="3" t="inlineStr">
        <is>
          <t>Subsequent Event [Line Items]</t>
        </is>
      </c>
    </row>
    <row r="7">
      <c r="A7" s="4" t="inlineStr">
        <is>
          <t>Share price</t>
        </is>
      </c>
      <c r="D7" s="5" t="n">
        <v>10</v>
      </c>
    </row>
    <row r="8">
      <c r="A8" s="4" t="inlineStr">
        <is>
          <t>Per share merger consideration value, cash portion</t>
        </is>
      </c>
      <c r="D8" s="5" t="n">
        <v>3118072</v>
      </c>
    </row>
    <row r="9">
      <c r="A9" s="4" t="inlineStr">
        <is>
          <t>Proceeds from private placement used for payment of cash portion of per share merger consideration value</t>
        </is>
      </c>
      <c r="D9" s="5" t="n">
        <v>300000</v>
      </c>
    </row>
    <row r="10">
      <c r="A10" s="4" t="inlineStr">
        <is>
          <t>Subsequent Event | Merger With Ftac Olympus Acquisition Corporation Member</t>
        </is>
      </c>
    </row>
    <row r="11">
      <c r="A11" s="3" t="inlineStr">
        <is>
          <t>Subsequent Event [Line Items]</t>
        </is>
      </c>
    </row>
    <row r="12">
      <c r="A12" s="4" t="inlineStr">
        <is>
          <t>Merger share exchange ratio</t>
        </is>
      </c>
      <c r="D12" s="6" t="n">
        <v>1</v>
      </c>
    </row>
    <row r="13">
      <c r="A13" s="4" t="inlineStr">
        <is>
          <t>Subsequent Event | Payoneer Merger Member</t>
        </is>
      </c>
    </row>
    <row r="14">
      <c r="A14" s="3" t="inlineStr">
        <is>
          <t>Subsequent Event [Line Items]</t>
        </is>
      </c>
    </row>
    <row r="15">
      <c r="A15" s="4" t="inlineStr">
        <is>
          <t>Share price</t>
        </is>
      </c>
      <c r="D15" s="5" t="n">
        <v>10</v>
      </c>
    </row>
    <row r="16">
      <c r="A16" s="4" t="inlineStr">
        <is>
          <t>Threshold limit of cash portion of the per share merger consideration value as a percentage on total per share merger consideration value</t>
        </is>
      </c>
      <c r="D16" s="4" t="inlineStr">
        <is>
          <t>15.00%</t>
        </is>
      </c>
    </row>
    <row r="17">
      <c r="A17" s="4" t="inlineStr">
        <is>
          <t>Subsequent Event | Earnout Shares Member | Reorganization Agreement Member</t>
        </is>
      </c>
    </row>
    <row r="18">
      <c r="A18" s="3" t="inlineStr">
        <is>
          <t>Subsequent Event [Line Items]</t>
        </is>
      </c>
    </row>
    <row r="19">
      <c r="A19" s="4" t="inlineStr">
        <is>
          <t>Additional earnout shares receivable</t>
        </is>
      </c>
      <c r="D19" s="6" t="n">
        <v>30000000</v>
      </c>
    </row>
    <row r="20">
      <c r="A20" s="4" t="inlineStr">
        <is>
          <t>Subsequent Event | Scenario One Member | Earnout Shares Member | Reorganization Agreement Member</t>
        </is>
      </c>
    </row>
    <row r="21">
      <c r="A21" s="3" t="inlineStr">
        <is>
          <t>Subsequent Event [Line Items]</t>
        </is>
      </c>
    </row>
    <row r="22">
      <c r="A22" s="4" t="inlineStr">
        <is>
          <t>Percentage of earnout shares</t>
        </is>
      </c>
      <c r="D22" s="4" t="inlineStr">
        <is>
          <t>50.00%</t>
        </is>
      </c>
    </row>
    <row r="23">
      <c r="A23" s="4" t="inlineStr">
        <is>
          <t>Number of months following the closing</t>
        </is>
      </c>
      <c r="D23" s="4" t="inlineStr">
        <is>
          <t>30 months</t>
        </is>
      </c>
    </row>
    <row r="24">
      <c r="A24" s="4" t="inlineStr">
        <is>
          <t>Stock price trigger</t>
        </is>
      </c>
      <c r="D24" s="5" t="n">
        <v>15</v>
      </c>
    </row>
    <row r="25">
      <c r="A25" s="4" t="inlineStr">
        <is>
          <t>Threshold number of trading days</t>
        </is>
      </c>
      <c r="D25" s="4" t="inlineStr">
        <is>
          <t>20 days</t>
        </is>
      </c>
    </row>
    <row r="26">
      <c r="A26" s="4" t="inlineStr">
        <is>
          <t>Threshold consecutive trading days</t>
        </is>
      </c>
      <c r="D26" s="4" t="inlineStr">
        <is>
          <t>30 days</t>
        </is>
      </c>
    </row>
    <row r="27">
      <c r="A27" s="4" t="inlineStr">
        <is>
          <t>Subsequent Event | Scenario Two Member | Earnout Shares Member | Reorganization Agreement Member</t>
        </is>
      </c>
    </row>
    <row r="28">
      <c r="A28" s="3" t="inlineStr">
        <is>
          <t>Subsequent Event [Line Items]</t>
        </is>
      </c>
    </row>
    <row r="29">
      <c r="A29" s="4" t="inlineStr">
        <is>
          <t>Percentage of earnout shares</t>
        </is>
      </c>
      <c r="D29" s="4" t="inlineStr">
        <is>
          <t>50.00%</t>
        </is>
      </c>
    </row>
    <row r="30">
      <c r="A30" s="4" t="inlineStr">
        <is>
          <t>Number of months following the closing</t>
        </is>
      </c>
      <c r="D30" s="4" t="inlineStr">
        <is>
          <t>60 months</t>
        </is>
      </c>
    </row>
    <row r="31">
      <c r="A31" s="4" t="inlineStr">
        <is>
          <t>Stock price trigger</t>
        </is>
      </c>
      <c r="D31" s="5" t="n">
        <v>17</v>
      </c>
    </row>
    <row r="32">
      <c r="A32" s="4" t="inlineStr">
        <is>
          <t>Threshold number of trading days</t>
        </is>
      </c>
      <c r="D32" s="4" t="inlineStr">
        <is>
          <t>20 days</t>
        </is>
      </c>
    </row>
    <row r="33">
      <c r="A33" s="4" t="inlineStr">
        <is>
          <t>Threshold consecutive trading days</t>
        </is>
      </c>
      <c r="D33" s="4" t="inlineStr">
        <is>
          <t>30 days</t>
        </is>
      </c>
    </row>
    <row r="34">
      <c r="A34" s="4" t="inlineStr">
        <is>
          <t>Subsequent Event | 2017 Plan</t>
        </is>
      </c>
    </row>
    <row r="35">
      <c r="A35" s="3" t="inlineStr">
        <is>
          <t>Subsequent Event [Line Items]</t>
        </is>
      </c>
    </row>
    <row r="36">
      <c r="A36" s="4" t="inlineStr">
        <is>
          <t>Shares granted</t>
        </is>
      </c>
      <c r="B36" s="6" t="n">
        <v>37000</v>
      </c>
      <c r="C36" s="6" t="n">
        <v>37000</v>
      </c>
    </row>
    <row r="37">
      <c r="A37" s="4" t="inlineStr">
        <is>
          <t>Number of shares to be purchased for one option</t>
        </is>
      </c>
      <c r="B37" s="6" t="n">
        <v>1</v>
      </c>
      <c r="C37" s="6" t="n">
        <v>1</v>
      </c>
      <c r="G37" s="6" t="n">
        <v>1</v>
      </c>
    </row>
    <row r="38">
      <c r="A38" s="4" t="inlineStr">
        <is>
          <t>Common stock, par value</t>
        </is>
      </c>
      <c r="B38" s="7" t="n">
        <v>0.01</v>
      </c>
      <c r="C38" s="7" t="n">
        <v>0.01</v>
      </c>
      <c r="G38" s="7" t="n">
        <v>0.01</v>
      </c>
    </row>
    <row r="39">
      <c r="A39" s="4" t="inlineStr">
        <is>
          <t>Subsequent Event | 2017 Plan | Restricted stock units</t>
        </is>
      </c>
    </row>
    <row r="40">
      <c r="A40" s="3" t="inlineStr">
        <is>
          <t>Subsequent Event [Line Items]</t>
        </is>
      </c>
    </row>
    <row r="41">
      <c r="A41" s="4" t="inlineStr">
        <is>
          <t>Shares granted</t>
        </is>
      </c>
      <c r="G41" s="6" t="n">
        <v>794448</v>
      </c>
    </row>
    <row r="42">
      <c r="A42" s="4" t="inlineStr">
        <is>
          <t>Subsequent Event | 2017 Plan | Employee Stock [Member]</t>
        </is>
      </c>
    </row>
    <row r="43">
      <c r="A43" s="3" t="inlineStr">
        <is>
          <t>Subsequent Event [Line Items]</t>
        </is>
      </c>
    </row>
    <row r="44">
      <c r="A44" s="4" t="inlineStr">
        <is>
          <t>Shares granted</t>
        </is>
      </c>
      <c r="G44" s="6" t="n">
        <v>28774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VENTS SUBESEQUENT TO ORIGINAL ISSUANCE OF CONSOLIDATED FINANCIAL STATEMENTS (UNAUDITED) (Details) - $ / shares</t>
        </is>
      </c>
      <c r="B1" s="2" t="inlineStr">
        <is>
          <t>Apr. 01, 2021</t>
        </is>
      </c>
      <c r="C1" s="2" t="inlineStr">
        <is>
          <t>Mar. 26, 2021</t>
        </is>
      </c>
      <c r="D1" s="2" t="inlineStr">
        <is>
          <t>Dec. 31, 2021</t>
        </is>
      </c>
      <c r="E1" s="2" t="inlineStr">
        <is>
          <t>Mar. 31, 2021</t>
        </is>
      </c>
      <c r="F1" s="2" t="inlineStr">
        <is>
          <t>Dec. 31, 2020</t>
        </is>
      </c>
      <c r="G1" s="2" t="inlineStr">
        <is>
          <t>Dec. 31, 2019</t>
        </is>
      </c>
    </row>
    <row r="2">
      <c r="A2" s="3" t="inlineStr">
        <is>
          <t>Share-based Compensation Arrangement by Share-based Payment Award [Line Items]</t>
        </is>
      </c>
    </row>
    <row r="3">
      <c r="A3" s="4" t="inlineStr">
        <is>
          <t>Common stock, par value</t>
        </is>
      </c>
      <c r="E3" s="7" t="n">
        <v>0.01</v>
      </c>
      <c r="F3" s="7" t="n">
        <v>0.01</v>
      </c>
      <c r="G3" s="7" t="n">
        <v>0.01</v>
      </c>
    </row>
    <row r="4">
      <c r="A4" s="4" t="inlineStr">
        <is>
          <t>Subsequent Event | 2017 Plan</t>
        </is>
      </c>
    </row>
    <row r="5">
      <c r="A5" s="3" t="inlineStr">
        <is>
          <t>Share-based Compensation Arrangement by Share-based Payment Award [Line Items]</t>
        </is>
      </c>
    </row>
    <row r="6">
      <c r="A6" s="4" t="inlineStr">
        <is>
          <t>Number of options granted</t>
        </is>
      </c>
      <c r="B6" s="6" t="n">
        <v>37000</v>
      </c>
      <c r="C6" s="6" t="n">
        <v>37000</v>
      </c>
    </row>
    <row r="7">
      <c r="A7" s="4" t="inlineStr">
        <is>
          <t>Number of shares to be purchased for one option</t>
        </is>
      </c>
      <c r="B7" s="6" t="n">
        <v>1</v>
      </c>
      <c r="C7" s="6" t="n">
        <v>1</v>
      </c>
      <c r="D7" s="6" t="n">
        <v>1</v>
      </c>
    </row>
    <row r="8">
      <c r="A8" s="4" t="inlineStr">
        <is>
          <t>Common stock, par value</t>
        </is>
      </c>
      <c r="B8" s="7" t="n">
        <v>0.01</v>
      </c>
      <c r="C8" s="7" t="n">
        <v>0.01</v>
      </c>
      <c r="D8"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GENERAL OVERVIEW</t>
        </is>
      </c>
      <c r="B1" s="2" t="inlineStr">
        <is>
          <t>3 Months Ended</t>
        </is>
      </c>
      <c r="C1" s="2" t="inlineStr">
        <is>
          <t>12 Months Ended</t>
        </is>
      </c>
    </row>
    <row r="2">
      <c r="B2" s="2" t="inlineStr">
        <is>
          <t>Mar. 31, 2021</t>
        </is>
      </c>
      <c r="C2" s="2" t="inlineStr">
        <is>
          <t>Dec. 31, 2020</t>
        </is>
      </c>
    </row>
    <row r="3">
      <c r="A3" s="3" t="inlineStr">
        <is>
          <t>GENERAL OVERVIEW</t>
        </is>
      </c>
    </row>
    <row r="4">
      <c r="A4" s="4" t="inlineStr">
        <is>
          <t>GENERAL OVERVIEW</t>
        </is>
      </c>
      <c r="B4" s="4" t="inlineStr">
        <is>
          <t>NOTE 1 – GENERAL OVERVIEW
Payoneer Inc. (together with its subsidiaries, “Payoneer” or the “Company”), incorporated in Delaware, empowers global commerce by connecting businesses, professionals, countries and currencies with its innovative cross-border payments platform. Payoneer enables businesses and professionals around the globe to reach new audiences while reducing the complexity involved in enabling overseas and cross-border trade, by facilitating seamless, cross-border payments. Payoneer offers its customers the flexibility to pay and get paid globally as easily as they do locally. The Company offers a suite of services that includes cross-border payments, physical and virtual Mastercard cards, working capital, risk management and other services. The fully-hosted service includes various payment options with minimal integration required, full back-office functi ons and customer support offered.
Payoneer is registered as a Money Service Business with the U.S. Treasury’s Financial Crimes Enforcement Network (FinCEN) and licensed as a Money Transmitter under the laws of all U.S. states where such license is necessary as well as in the District of Columbia and Puerto Rico. During 2012, the Company, through Payoneer (EU) Ltd., was granted an e-money license by the Gibraltar Financing Services Commission which enables Payoneer (EU) Ltd. to issue prepaid cards and Payoneer accounts. Payoneer (EU) Ltd. issued prepaid cards and accounts balances and provided collection and global bank transfers services and is in the process of winding down its business. During 2015, the Company, through Payoneer Hong Kong Ltd., was granted a Money Service Operator License in Hong Kong which enables the Company to offer payment solutions from Hong Kong. During 2016, the Company, through Payoneer Japan K.K, was registered as a Funds Transfer Service Provider in Japan. During 2018, the Company, through Payoneer Australia PTY Ltd, was registered as a Financial Services Provider in Australia. During 2019, the Company, through Payoneer Europe Limited, was granted authorization to operate as an Electronic Money Institution from the Central Bank of Ireland and was a uthorized pursuant to EU passporting rules to provide payment services under its license in all countries in the European Economic Area. Payoneer Europe Ltd. also holds a license with Mastercard to issue cards and as of the end December 31, 2020 was the issuer for the substantial majority of cards issued to Payoneer customers. In January 2021, Payoneer entered into an agreement with one existing card issuing partner in the United States that will enable Payoneer to provide its customers with access to commercial Mastercard credit cards to make online purchases of commercial goods and services. This new commercial credit card provides advantages such as higher acceptance rates.
The Company supports customers that come from more than 190 countries and territories and operates in a rapidly evolving regulatory environment characterized by a heightened regulatory focus on all aspects of the payments industry. Government regulation impacts key aspects of the Company’s business. The Company is subject to regulations that affect the payments industry in the markets in which the Company operates.
In March 2020, the World Health Organization declared the outbreak of a novel coronavirus (“COVID‑19”) as a pandemic, which continues to spread throughout the locations where the Company operates and generates its revenue. The COVID‑19 pandemic has resulted in government authorities throughout the world implementing significant measures the limit the spread of COVID‑19, including shelter-in-place and lockdown orders, travel restrictions, quarantines and business limitations. While the length of disruptions varies by country, and there is uncertainty around the duration and the effect on the Company in the long-term.
The COVID‑19 pandemic has resulted in evolving market and economic conditions on a global scale that have impacted and are expected to continue to impact the Company as described here. The current macroeconomic environment as a result of the COVID‑19 outbreak has adversely impacted general consumer and merchant spending and this adverse impact has been more pronounced in the travel and in-person entertainment events industries. Furthermore, the Federal Reserve cut interest rates to zero in mid-March 2020, adversely impacting interest income revenues. The global travel slowdown and interest rate cuts, coupled with general uncertainty and wavering business and consumer confidence, began to impact financial results more significantly in March 2020 with a recovery in financial performance in May 2020 with stronger results in business-to-business spending. The spread of COVID‑19 has also accelerated the shift from in-store shopping and payment methods (e.g., credit cards, debit cards, cash) towards e-commerce and digital payments. The Company has experienced benefits from the behavioral shifts towards e-commerce and digital payments, including an increase in payments volume in sectors not directly impacted by COVID‑19. The Company notes that this benefit may reduce to the extent that consumer preferences revert to pre-COVID‑19 behaviors as mitigation measures to limit the spread of COVID‑19 are lifted or relaxed, which could result in adverse impacts for the Company’s business, financial condition, and results of operations. Additionally, in response to COVID‑19, the Company also took measures to monitor the financial position of the Company such as a temporary company-wide hiring freeze that was subsequently lifted in June 2020, renegotiated contracts and pricing with certain vendors, temporarily reduced sales and marketing activities and prioritized profitability enhancement projects, specifically working capital.
On February 3, 2021, the Company entered into an Agreement and Plan of Reorganization (the “Reorganization Agreement”) by and among the Company, FTAC Olympus Acquisition Corporation, a publicly listed special purpose acquisition company (“FTOC”), New Starship Parent Inc., a Delaware corporation (“New Starship”), Starship Merger Sub I Inc., a Delaware corporation and a direct, wholly owned subsidiary of New Starship (“First Merger Sub”), Starship Merger Sub II Inc., a Delaware corporation and a direct, wholly owned subsidiary of New Starship (“Second Merger Sub” and, together with First Merger Sub, the “Merger Subs”, and together with the Company, FTOC, New Starship and the Merger Subs, the “Parties”). Defined terms used but not otherwise defined herein shall have the meanings ascribed thereto in the Reorganization Agreement.
Pursuant to the Reorganization Agreement, the Parties have agreed that, on the terms and subject to the conditions set forth therein, at the Closing, (i) First Merger Sub will merge with and into FTOC (the “FTOC Merger”), with FTOC surviving as a direct wholly owned subsidiary of New Starship and (ii) immediately thereafter, Second Merger Sub will merge with and into the Company (the “Payoneer Merger” and, together with the FTOC Merger, the “Mergers”) with the Company surviving as a direct wholly owned subsidiary of New Starship (the transactions contemplated by the Reorganization Agreement, the “Reorganization”).
On February 16, 2021, the Parties entered into Amendment No. 1 to the Reorganization Agreement (the “First Amendment” and, the Original Reorganization Agreement, as amended by the First Amendment, the “Reorganization Agreement”).
On May 10, 2021, the Parties entered into that certain Amendment No. 2 to the Reorganization Agreement (the “Second Amendment”). The Second Amendment amended the Reorganization Agreement to provide, among other things, that the incremental amount of cash paid by the Company Optionholders and holders of Company Warrants to the Company in respect of the exercise price of Company Options and Company Warrants exercised during the period beginning February 3, 2021 until immediately prior to the Closing will be added to the definition of Equity Value such that the Equity Value will be increased by such cash amount. In addition, the Second Amendment amended the Reorganization Agreement to provide that, solely for purposes of calculating the Exchange Ratio, a Company Optionholder’s Cashout Vested Company Options and the Per Share Merger Consideration Value, (x) subsections (b), (c) and (d) of the definition of Equity Value and (y) the number of Outstanding Company Equity Securities shall, in each case, be determined as of a date (the “Determining Date”), which shall be determined by the Company and which shall be no less than 10 Business Days prior to the Closing Date.
In addition, the Second Amendment provides that, for U.S. employees of Payoneer Inc. holding Company Common Shares issued pursuant to the exercise of Company Options prior to the date that is 12‑months preceding the Determining Date (each, an “Exercise Holder”), instead of each Company Common Share held by such Exercise Holder being entitled to Per Share Cash Consideration and Per Share Stock Consideration on a pro rata basis, and instead of the Cashout Vested Company Options of such Exercise Holder being entitled to be exchanged for the Cashout Vested Company Option Amount allocable to such Exercise Holder, (i) the aggregate amount of the Per Share Cash Consideration and Cashout Vested Company Option Amount allocable to such Exercise Holder will be deemed exchanged for certain of such Exercise Holder’s Company Common Shares and Vested Company Options in full, (ii) the aggregate amount of the Per Share Stock Consideration (other than the Earn-Out Shares) allocable to such Exercise Holder will be deemed exchanged for certain of such Exercise Holder’s Company Common Shares in full and (iii) the aggregate Converted Options that would otherwise continue to be held by such Exercise Holder as a result of converting the Remaining Vested Company Options will be deemed exchanged for certain of such Exercise Holder’s Vested Company Options in full, in each case pursuant to a methodology described further in the Second Amendment; provided that the percentage to be obtained by dividing the cash portion of the consideration to be paid to such Exercise Holder by the aggregate amount of consideration allocated to such Exercise Holder under the Reorganization Agreement (excluding the Earn-Out Shares) in respect thereof will be equal to the percentage obtained by dividing the Per Share Cash Consideration that would be payable to such holder in respect of one Company Common Share by the Per Share Merger Consideration Value (excluding the Earn-Out Shares) without giving effect to the foregoing allocation provisions (subject to de minimis differences due to rounding and such other adjustments as the Company may, in its discretion, make in order to give effect to the same).
Note that all other material terms of the Reorganization Agreement remain unchanged.</t>
        </is>
      </c>
      <c r="C4" s="4" t="inlineStr">
        <is>
          <t>NOTE 1 – GENERAL OVERVIEW
Payoneer Inc. (together with its subsidiaries, “Payoneer” or the “Company”), incorporated in Delaware, empowers global commerce by connecting businesses, professionals, countries and currencies with its innovative cross-border payments platform. Payoneer enables businesses and professionals around the globe to reach new audiences while reducing the complexity involved in enabling overseas and cross-border trade, by facilitating seamless, cross-border payments. Payoneer offers its customers the flexibility to pay and get paid globally as easily as they do locally. The Company offers a suite of services that includes cross-border payments, physical and virtual Mastercard cards, working capital, risk management and other services. The fully-hosted service includes various payment options with minimal integration required, full back-office functi ons and customer support offered.
Payoneer is registered as a Money Service Business with the U.S. Treasury’s Financial Crimes Enforcement Network (FinCEN) and licensed as a Money Transmitter under the laws of all U.S. states where such license is necessary as well as in the District of Columbia and Puerto Rico. During 2012, the Company, through Payoneer (EU) Ltd., was granted an e-money license by the Gibraltar Financing Services Commission which enables Payoneer (EU) Ltd. to issue prepaid cards and Payoneer accounts. Payoneer (EU) Ltd. issued prepaid cards and accounts balances and provided collection and global bank transfers services and is in the process of winding down its business. During 2015, the Company, through Payoneer Hong Kong Ltd., was granted a Money Service Operator License in Hong Kong which enables the Company to offer payment solutions from Hong Kong. During 2016, the Company, through Payoneer Japan K.K, was registered as a Funds Transfer Service Provider in Japan. During 2018, the Company, through Payoneer Australia PTY Ltd, was registered as a Financial Services Provider in Australia. During 2019, the Company, through Payoneer Europe Limited, was granted authorization to operate as an Electronic Money Institution from the Central Bank of Ireland and was a uthorized pursuant to EU passporting rules to provide payment services under its license in all countries in the European Economic Area. Payoneer Europe Ltd. also holds a license with Mastercard to issue cards and as of the end December 31, 2020 was the issuer for the substantial majority of cards issued to Payoneer customers. In January 2021, Payoneer entered into an agreement with one existing card issuing partner in the United States that will enable Payoneer to provide its customers with access to commercial Mastercard credit cards to make online purchases of commercial goods and services. This new commercial credit card provides advantages such as higher acceptance rates. There was no impact to the consolidated financial statements as of and for the year ended December 31, 2020 as a result of this agreement.
The Company supports customers that come from more than 190 countries and territories and operates in a rapidly evolving regulatory environment characterized by a heightened regulatory focus on all aspects of the payments industry. Government regulation impacts key aspects of the Company’s business. The Company is subject to regulations that affect the payments industry in the markets in which the Company operates.
In March 2020, the World Health Organization declared the outbreak of a novel coronavirus (“COVID‑19”) as a pandemic, which continues to spread throughout the locations where the Company operates and generates its revenue. The COVID‑19 pandemic has resulted in government authorities throughout the world implementing significant measures the limit the spread of COVID‑19, including shelter-in-place and lockdown orders, travel restrictions, quarantines and business limitations. While the length of disruptions varies by country, and there is uncertainty around the duration and the effect on the Company in the long-term.
NOTE 1 – GENERAL OVERVIEW (cont.)
The COVID‑19 pandemic has resulted in evolving market and economic conditions on a global scale that have impacted and are expected to continue to impact the Company as described here. The current macroeconomic environment as a result of the COVID‑19 outbreak has adversely impacted general consumer and merchant spending and this adverse impact has been more pronounced in the travel and in-person entertainment events industries. Furthermore, the Federal Reserve cut interest rates to zero in mid-March, adversely impacting interest income revenues. The global travel slowdown and interest rate cuts, coupled with general uncertainty and wavering business and consumer confidence, began to impact financial results more significantly in March with a recovery in financial performance in May with stronger results in business-to-business spending. The spread of COVID‑19 has also accelerated the shift from in-store shopping and payment methods (e.g., credit cards, debit cards, cash) towards e-commerce and digital payments. The Company has experienced benefits from the behavioral shifts towards e-commerce and digital payments, including an increase in payments volume in sectors not directly impacted by COVID‑19. The Company notes that this benefit may reduce to the extent that consumer preferences revert to pre-COVID‑19 behaviors as mitigation measures to limit the spread of COVID‑19 are lifted or relaxed, which could result in adverse impacts for the Company’s business, financial condition, and results of operations. Additionally, in response to COVID‑19, the Company also took measures to monitor the financial position of the Company such as a temporary company-wide hiring freeze that was subsequently lifted in June 2020, renegotiated contracts and pricing with certain vendors, temporarily reduced sales and marketing activities and prioritized profitability enhancement projects, specifically working capital.
On March 19, 2020, the Company’s Board of Directors authorized a 2‑for‑1 stock split of the Company’s Common and Preferred Stock that went into effect as of the date of authorization. The stock split was effected such that: (i) each 1 share of then-outstanding stock was increased to two shares of stock; (ii) the number of shares of stock into which each then-outstanding warrants or options to purchase common stock is exercisable was proportionately increased; and (iii) the exercise price of each then-outstanding warrant or option to purchase common stock was proportionately decreased. Note that the consolidated financial statements give retroactive effect as though the 2‑for‑1 stock split of the Company’s stock occurred for all periods presented, without any change in the par value per sha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 $ in Thousands</t>
        </is>
      </c>
      <c r="B1" s="2" t="inlineStr">
        <is>
          <t>Mar. 31, 2021</t>
        </is>
      </c>
      <c r="C1" s="2" t="inlineStr">
        <is>
          <t>Dec. 31, 2020</t>
        </is>
      </c>
      <c r="D1" s="2" t="inlineStr">
        <is>
          <t>Mar. 31, 2020</t>
        </is>
      </c>
      <c r="E1" s="2" t="inlineStr">
        <is>
          <t>Dec. 31, 2019</t>
        </is>
      </c>
      <c r="F1" s="2" t="inlineStr">
        <is>
          <t>Dec. 31, 2018</t>
        </is>
      </c>
      <c r="G1" s="2" t="inlineStr">
        <is>
          <t>Dec. 31, 2017</t>
        </is>
      </c>
    </row>
    <row r="2">
      <c r="A2" s="3" t="inlineStr">
        <is>
          <t>Current assets:</t>
        </is>
      </c>
    </row>
    <row r="3">
      <c r="A3" s="4" t="inlineStr">
        <is>
          <t>Cash and cash equivalents</t>
        </is>
      </c>
      <c r="B3" s="5" t="n">
        <v>104676</v>
      </c>
      <c r="C3" s="5" t="n">
        <v>102988</v>
      </c>
      <c r="D3" s="5" t="n">
        <v>120595</v>
      </c>
      <c r="E3" s="5" t="n">
        <v>114896</v>
      </c>
      <c r="F3" s="5" t="n">
        <v>104011</v>
      </c>
    </row>
    <row r="4">
      <c r="A4" s="4" t="inlineStr">
        <is>
          <t>Restricted cash</t>
        </is>
      </c>
      <c r="B4" s="6" t="n">
        <v>26449</v>
      </c>
      <c r="C4" s="6" t="n">
        <v>26394</v>
      </c>
      <c r="E4" s="6" t="n">
        <v>18909</v>
      </c>
    </row>
    <row r="5">
      <c r="A5" s="4" t="inlineStr">
        <is>
          <t>Customer funds</t>
        </is>
      </c>
      <c r="B5" s="6" t="n">
        <v>3324684</v>
      </c>
      <c r="C5" s="6" t="n">
        <v>3346722</v>
      </c>
      <c r="E5" s="6" t="n">
        <v>1686778</v>
      </c>
    </row>
    <row r="6">
      <c r="A6" s="4" t="inlineStr">
        <is>
          <t>Accounts receivable, net</t>
        </is>
      </c>
      <c r="B6" s="6" t="n">
        <v>4722</v>
      </c>
      <c r="C6" s="6" t="n">
        <v>17843</v>
      </c>
      <c r="E6" s="6" t="n">
        <v>13387</v>
      </c>
    </row>
    <row r="7">
      <c r="A7" s="4" t="inlineStr">
        <is>
          <t>CA receivables, net</t>
        </is>
      </c>
      <c r="B7" s="6" t="n">
        <v>72032</v>
      </c>
      <c r="C7" s="6" t="n">
        <v>66095</v>
      </c>
      <c r="E7" s="6" t="n">
        <v>59736</v>
      </c>
    </row>
    <row r="8">
      <c r="A8" s="4" t="inlineStr">
        <is>
          <t>Other current assets</t>
        </is>
      </c>
      <c r="B8" s="6" t="n">
        <v>18273</v>
      </c>
      <c r="C8" s="6" t="n">
        <v>10417</v>
      </c>
      <c r="E8" s="6" t="n">
        <v>9834</v>
      </c>
    </row>
    <row r="9">
      <c r="A9" s="4" t="inlineStr">
        <is>
          <t>Total current assets</t>
        </is>
      </c>
      <c r="B9" s="6" t="n">
        <v>3550836</v>
      </c>
      <c r="C9" s="6" t="n">
        <v>3570459</v>
      </c>
      <c r="E9" s="6" t="n">
        <v>1903540</v>
      </c>
    </row>
    <row r="10">
      <c r="A10" s="3" t="inlineStr">
        <is>
          <t>Non-current assets:</t>
        </is>
      </c>
    </row>
    <row r="11">
      <c r="A11" s="4" t="inlineStr">
        <is>
          <t>Property, equipment and software, net</t>
        </is>
      </c>
      <c r="B11" s="6" t="n">
        <v>11903</v>
      </c>
      <c r="C11" s="6" t="n">
        <v>12694</v>
      </c>
      <c r="E11" s="6" t="n">
        <v>14272</v>
      </c>
    </row>
    <row r="12">
      <c r="A12" s="4" t="inlineStr">
        <is>
          <t>Goodwill</t>
        </is>
      </c>
      <c r="B12" s="6" t="n">
        <v>21796</v>
      </c>
      <c r="C12" s="6" t="n">
        <v>22541</v>
      </c>
      <c r="E12" s="6" t="n">
        <v>0</v>
      </c>
    </row>
    <row r="13">
      <c r="A13" s="4" t="inlineStr">
        <is>
          <t>Intangible assets, net</t>
        </is>
      </c>
      <c r="B13" s="6" t="n">
        <v>34506</v>
      </c>
      <c r="C13" s="6" t="n">
        <v>34415</v>
      </c>
      <c r="E13" s="6" t="n">
        <v>16193</v>
      </c>
    </row>
    <row r="14">
      <c r="A14" s="4" t="inlineStr">
        <is>
          <t>Restricted cash</t>
        </is>
      </c>
      <c r="B14" s="6" t="n">
        <v>6196</v>
      </c>
      <c r="C14" s="6" t="n">
        <v>5199</v>
      </c>
      <c r="E14" s="6" t="n">
        <v>6235</v>
      </c>
    </row>
    <row r="15">
      <c r="A15" s="4" t="inlineStr">
        <is>
          <t>Deferred taxes</t>
        </is>
      </c>
      <c r="B15" s="6" t="n">
        <v>2630</v>
      </c>
      <c r="C15" s="6" t="n">
        <v>3684</v>
      </c>
      <c r="E15" s="6" t="n">
        <v>2963</v>
      </c>
    </row>
    <row r="16">
      <c r="A16" s="4" t="inlineStr">
        <is>
          <t>Investment in associated company</t>
        </is>
      </c>
      <c r="B16" s="6" t="n">
        <v>6836</v>
      </c>
      <c r="C16" s="6" t="n">
        <v>6858</v>
      </c>
      <c r="E16" s="6" t="n">
        <v>6563</v>
      </c>
    </row>
    <row r="17">
      <c r="A17" s="4" t="inlineStr">
        <is>
          <t>Severance pay fund</t>
        </is>
      </c>
      <c r="B17" s="6" t="n">
        <v>1837</v>
      </c>
      <c r="C17" s="6" t="n">
        <v>1624</v>
      </c>
      <c r="E17" s="6" t="n">
        <v>2002</v>
      </c>
    </row>
    <row r="18">
      <c r="A18" s="4" t="inlineStr">
        <is>
          <t>ROU assets</t>
        </is>
      </c>
      <c r="B18" s="6" t="n">
        <v>17042</v>
      </c>
    </row>
    <row r="19">
      <c r="A19" s="4" t="inlineStr">
        <is>
          <t>Other assets</t>
        </is>
      </c>
      <c r="B19" s="6" t="n">
        <v>18350</v>
      </c>
      <c r="C19" s="6" t="n">
        <v>12210</v>
      </c>
      <c r="E19" s="6" t="n">
        <v>8942</v>
      </c>
    </row>
    <row r="20">
      <c r="A20" s="4" t="inlineStr">
        <is>
          <t>Total assets</t>
        </is>
      </c>
      <c r="B20" s="6" t="n">
        <v>3671932</v>
      </c>
      <c r="C20" s="6" t="n">
        <v>3669684</v>
      </c>
      <c r="E20" s="6" t="n">
        <v>1960710</v>
      </c>
    </row>
    <row r="21">
      <c r="A21" s="3" t="inlineStr">
        <is>
          <t>Current liabilities:</t>
        </is>
      </c>
    </row>
    <row r="22">
      <c r="A22" s="4" t="inlineStr">
        <is>
          <t>Trade payables</t>
        </is>
      </c>
      <c r="B22" s="6" t="n">
        <v>13215</v>
      </c>
      <c r="C22" s="6" t="n">
        <v>17245</v>
      </c>
      <c r="E22" s="6" t="n">
        <v>13947</v>
      </c>
    </row>
    <row r="23">
      <c r="A23" s="4" t="inlineStr">
        <is>
          <t>Outstanding operating balances</t>
        </is>
      </c>
      <c r="B23" s="6" t="n">
        <v>3324684</v>
      </c>
      <c r="C23" s="6" t="n">
        <v>3346722</v>
      </c>
      <c r="E23" s="6" t="n">
        <v>1686778</v>
      </c>
    </row>
    <row r="24">
      <c r="A24" s="4" t="inlineStr">
        <is>
          <t>Current portion of long-term debt</t>
        </is>
      </c>
      <c r="B24" s="6" t="n">
        <v>15000</v>
      </c>
      <c r="C24" s="6" t="n">
        <v>13500</v>
      </c>
    </row>
    <row r="25">
      <c r="A25" s="4" t="inlineStr">
        <is>
          <t>Other payables</t>
        </is>
      </c>
      <c r="B25" s="6" t="n">
        <v>58093</v>
      </c>
      <c r="C25" s="6" t="n">
        <v>63455</v>
      </c>
      <c r="E25" s="6" t="n">
        <v>42541</v>
      </c>
    </row>
    <row r="26">
      <c r="A26" s="4" t="inlineStr">
        <is>
          <t>Total current liabilities</t>
        </is>
      </c>
      <c r="B26" s="6" t="n">
        <v>3410992</v>
      </c>
      <c r="C26" s="6" t="n">
        <v>3440922</v>
      </c>
      <c r="E26" s="6" t="n">
        <v>1743266</v>
      </c>
    </row>
    <row r="27">
      <c r="A27" s="3" t="inlineStr">
        <is>
          <t>Non-current liabilities:</t>
        </is>
      </c>
    </row>
    <row r="28">
      <c r="A28" s="4" t="inlineStr">
        <is>
          <t>Long-term debt</t>
        </is>
      </c>
      <c r="B28" s="6" t="n">
        <v>49026</v>
      </c>
      <c r="C28" s="6" t="n">
        <v>26525</v>
      </c>
      <c r="E28" s="6" t="n">
        <v>60000</v>
      </c>
    </row>
    <row r="29">
      <c r="A29" s="4" t="inlineStr">
        <is>
          <t>Other long-term liabilities</t>
        </is>
      </c>
      <c r="B29" s="6" t="n">
        <v>21940</v>
      </c>
      <c r="C29" s="6" t="n">
        <v>12403</v>
      </c>
      <c r="E29" s="6" t="n">
        <v>8007</v>
      </c>
    </row>
    <row r="30">
      <c r="A30" s="4" t="inlineStr">
        <is>
          <t>Total liabilities</t>
        </is>
      </c>
      <c r="B30" s="6" t="n">
        <v>3481958</v>
      </c>
      <c r="C30" s="6" t="n">
        <v>3479850</v>
      </c>
      <c r="E30" s="6" t="n">
        <v>1811273</v>
      </c>
    </row>
    <row r="31">
      <c r="A31" s="4" t="inlineStr">
        <is>
          <t>Commitments and contingencies (Note 10)</t>
        </is>
      </c>
      <c r="B31" s="4" t="inlineStr">
        <is>
          <t xml:space="preserve"> </t>
        </is>
      </c>
      <c r="C31" s="4" t="inlineStr">
        <is>
          <t xml:space="preserve"> </t>
        </is>
      </c>
      <c r="E31" s="4" t="inlineStr">
        <is>
          <t xml:space="preserve"> </t>
        </is>
      </c>
    </row>
    <row r="32">
      <c r="A32" s="3" t="inlineStr">
        <is>
          <t>Shareholders' equity:</t>
        </is>
      </c>
    </row>
    <row r="33">
      <c r="A33" s="4" t="inlineStr">
        <is>
          <t>Share capital, $0.01 par value, 173,274,443 and 170,274,443 shares authorized; 26,435,097 and 25,855,413 shares issued and outstanding at March 31, 2020 and December 31, 2020 respectively.</t>
        </is>
      </c>
      <c r="B33" s="6" t="n">
        <v>264</v>
      </c>
      <c r="C33" s="6" t="n">
        <v>259</v>
      </c>
      <c r="E33" s="6" t="n">
        <v>200</v>
      </c>
    </row>
    <row r="34">
      <c r="A34" s="4" t="inlineStr">
        <is>
          <t>Additional paid-in capital</t>
        </is>
      </c>
      <c r="B34" s="6" t="n">
        <v>84765</v>
      </c>
      <c r="C34" s="6" t="n">
        <v>79933</v>
      </c>
      <c r="E34" s="6" t="n">
        <v>30615</v>
      </c>
    </row>
    <row r="35">
      <c r="A35" s="4" t="inlineStr">
        <is>
          <t>Accumulated other comprehensive income (loss)</t>
        </is>
      </c>
      <c r="B35" s="6" t="n">
        <v>2985</v>
      </c>
      <c r="C35" s="6" t="n">
        <v>4174</v>
      </c>
      <c r="E35" s="6" t="n">
        <v>143</v>
      </c>
    </row>
    <row r="36">
      <c r="A36" s="4" t="inlineStr">
        <is>
          <t>Accumulated deficit</t>
        </is>
      </c>
      <c r="B36" s="6" t="n">
        <v>-63575</v>
      </c>
      <c r="C36" s="6" t="n">
        <v>-60067</v>
      </c>
      <c r="E36" s="6" t="n">
        <v>-36321</v>
      </c>
    </row>
    <row r="37">
      <c r="A37" s="4" t="inlineStr">
        <is>
          <t>Total shareholders' equity</t>
        </is>
      </c>
      <c r="B37" s="6" t="n">
        <v>24439</v>
      </c>
      <c r="C37" s="6" t="n">
        <v>24299</v>
      </c>
      <c r="D37" s="6" t="n">
        <v>5089</v>
      </c>
      <c r="E37" s="6" t="n">
        <v>-5363</v>
      </c>
    </row>
    <row r="38">
      <c r="A38" s="4" t="inlineStr">
        <is>
          <t>Total liabilities redeemable preferred stock, redeemable convertible preferred stock and shareholders' equity</t>
        </is>
      </c>
      <c r="B38" s="6" t="n">
        <v>3671932</v>
      </c>
      <c r="C38" s="6" t="n">
        <v>3669684</v>
      </c>
      <c r="E38" s="6" t="n">
        <v>1960710</v>
      </c>
    </row>
    <row r="39">
      <c r="A39" s="4" t="inlineStr">
        <is>
          <t>Redeemable convertible preferred stock</t>
        </is>
      </c>
    </row>
    <row r="40">
      <c r="A40" s="3" t="inlineStr">
        <is>
          <t>Non-current liabilities:</t>
        </is>
      </c>
    </row>
    <row r="41">
      <c r="A41" s="4" t="inlineStr">
        <is>
          <t>Redeemable preferred stock</t>
        </is>
      </c>
      <c r="B41" s="6" t="n">
        <v>154800</v>
      </c>
      <c r="C41" s="6" t="n">
        <v>154800</v>
      </c>
      <c r="D41" s="5" t="n">
        <v>154800</v>
      </c>
      <c r="E41" s="5" t="n">
        <v>154800</v>
      </c>
      <c r="F41" s="5" t="n">
        <v>154800</v>
      </c>
      <c r="G41" s="5" t="n">
        <v>154800</v>
      </c>
    </row>
    <row r="42">
      <c r="A42" s="4" t="inlineStr">
        <is>
          <t>Redeemable preferred stock</t>
        </is>
      </c>
    </row>
    <row r="43">
      <c r="A43" s="3" t="inlineStr">
        <is>
          <t>Non-current liabilities:</t>
        </is>
      </c>
    </row>
    <row r="44">
      <c r="A44" s="4" t="inlineStr">
        <is>
          <t>Redeemable preferred stock</t>
        </is>
      </c>
      <c r="B44" s="5" t="n">
        <v>10735</v>
      </c>
      <c r="C44" s="5" t="n">
        <v>107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USD ($) $ in Thousands</t>
        </is>
      </c>
      <c r="B1" s="2" t="inlineStr">
        <is>
          <t>Mar. 31, 2021</t>
        </is>
      </c>
      <c r="C1" s="2" t="inlineStr">
        <is>
          <t>Dec. 31, 2020</t>
        </is>
      </c>
      <c r="D1" s="2" t="inlineStr">
        <is>
          <t>Mar. 31, 2020</t>
        </is>
      </c>
      <c r="E1" s="2" t="inlineStr">
        <is>
          <t>Dec. 31, 2019</t>
        </is>
      </c>
      <c r="F1" s="2" t="inlineStr">
        <is>
          <t>Dec. 31, 2018</t>
        </is>
      </c>
      <c r="G1" s="2" t="inlineStr">
        <is>
          <t>Dec. 31, 2017</t>
        </is>
      </c>
    </row>
    <row r="2">
      <c r="A2" s="4" t="inlineStr">
        <is>
          <t>Mezzanine stock, aggregate liquidation preference</t>
        </is>
      </c>
      <c r="C2" s="5" t="n">
        <v>36520</v>
      </c>
    </row>
    <row r="3">
      <c r="A3" s="4" t="inlineStr">
        <is>
          <t>Common stock, par value</t>
        </is>
      </c>
      <c r="B3" s="7" t="n">
        <v>0.01</v>
      </c>
      <c r="C3" s="7" t="n">
        <v>0.01</v>
      </c>
      <c r="E3" s="7" t="n">
        <v>0.01</v>
      </c>
    </row>
    <row r="4">
      <c r="A4" s="4" t="inlineStr">
        <is>
          <t>Common stock, shares authorized</t>
        </is>
      </c>
      <c r="B4" s="6" t="n">
        <v>173274443</v>
      </c>
      <c r="C4" s="6" t="n">
        <v>170274443</v>
      </c>
      <c r="E4" s="6" t="n">
        <v>159391312</v>
      </c>
    </row>
    <row r="5">
      <c r="A5" s="4" t="inlineStr">
        <is>
          <t>Common stock, shares issued</t>
        </is>
      </c>
      <c r="B5" s="6" t="n">
        <v>26435097</v>
      </c>
      <c r="C5" s="6" t="n">
        <v>25855413</v>
      </c>
      <c r="E5" s="6" t="n">
        <v>19983799</v>
      </c>
    </row>
    <row r="6">
      <c r="A6" s="4" t="inlineStr">
        <is>
          <t>Common stock, shares outstanding</t>
        </is>
      </c>
      <c r="B6" s="6" t="n">
        <v>26435097</v>
      </c>
      <c r="C6" s="6" t="n">
        <v>25855413</v>
      </c>
      <c r="E6" s="6" t="n">
        <v>19983799</v>
      </c>
    </row>
    <row r="7">
      <c r="A7" s="4" t="inlineStr">
        <is>
          <t>Redeemable convertible preferred stock</t>
        </is>
      </c>
    </row>
    <row r="8">
      <c r="A8" s="4" t="inlineStr">
        <is>
          <t>Mezzanine stock, par value</t>
        </is>
      </c>
      <c r="B8" s="7" t="n">
        <v>0.01</v>
      </c>
      <c r="C8" s="7" t="n">
        <v>0.01</v>
      </c>
      <c r="E8" s="7" t="n">
        <v>0.01</v>
      </c>
    </row>
    <row r="9">
      <c r="A9" s="4" t="inlineStr">
        <is>
          <t>Mezzanine stock, shares authorized</t>
        </is>
      </c>
      <c r="B9" s="6" t="n">
        <v>111452020</v>
      </c>
      <c r="C9" s="6" t="n">
        <v>111452020</v>
      </c>
      <c r="E9" s="6" t="n">
        <v>111452020</v>
      </c>
    </row>
    <row r="10">
      <c r="A10" s="4" t="inlineStr">
        <is>
          <t>Mezzanine stock, shares issued</t>
        </is>
      </c>
      <c r="B10" s="6" t="n">
        <v>111452020</v>
      </c>
      <c r="C10" s="6" t="n">
        <v>111452020</v>
      </c>
      <c r="E10" s="6" t="n">
        <v>111452020</v>
      </c>
    </row>
    <row r="11">
      <c r="A11" s="4" t="inlineStr">
        <is>
          <t>Mezzanine stock, shares outstanding</t>
        </is>
      </c>
      <c r="B11" s="6" t="n">
        <v>111452020</v>
      </c>
      <c r="C11" s="6" t="n">
        <v>111452020</v>
      </c>
      <c r="D11" s="6" t="n">
        <v>111452020</v>
      </c>
      <c r="E11" s="6" t="n">
        <v>111452020</v>
      </c>
      <c r="F11" s="6" t="n">
        <v>111452020</v>
      </c>
      <c r="G11" s="6" t="n">
        <v>111452020</v>
      </c>
    </row>
    <row r="12">
      <c r="A12" s="4" t="inlineStr">
        <is>
          <t>Mezzanine stock, aggregate liquidation preference</t>
        </is>
      </c>
      <c r="B12" s="5" t="n">
        <v>216574</v>
      </c>
      <c r="C12" s="5" t="n">
        <v>213484</v>
      </c>
      <c r="E12" s="5" t="n">
        <v>201368</v>
      </c>
    </row>
    <row r="13">
      <c r="A13" s="4" t="inlineStr">
        <is>
          <t>Redeemable preferred stock</t>
        </is>
      </c>
    </row>
    <row r="14">
      <c r="A14" s="4" t="inlineStr">
        <is>
          <t>Mezzanine stock, par value</t>
        </is>
      </c>
      <c r="B14" s="7" t="n">
        <v>0.01</v>
      </c>
      <c r="C14" s="7" t="n">
        <v>0.01</v>
      </c>
      <c r="E14" s="7" t="n">
        <v>0.01</v>
      </c>
    </row>
    <row r="15">
      <c r="A15" s="4" t="inlineStr">
        <is>
          <t>Mezzanine stock, shares authorized</t>
        </is>
      </c>
      <c r="B15" s="6" t="n">
        <v>3500</v>
      </c>
      <c r="C15" s="6" t="n">
        <v>3500</v>
      </c>
      <c r="E15" s="6" t="n">
        <v>3500</v>
      </c>
    </row>
    <row r="16">
      <c r="A16" s="4" t="inlineStr">
        <is>
          <t>Mezzanine stock, shares issued</t>
        </is>
      </c>
      <c r="B16" s="6" t="n">
        <v>3500</v>
      </c>
      <c r="C16" s="6" t="n">
        <v>3500</v>
      </c>
      <c r="E16" s="6" t="n">
        <v>3500</v>
      </c>
    </row>
    <row r="17">
      <c r="A17" s="4" t="inlineStr">
        <is>
          <t>Mezzanine stock, shares outstanding</t>
        </is>
      </c>
      <c r="B17" s="6" t="n">
        <v>3500</v>
      </c>
      <c r="C17" s="6" t="n">
        <v>3500</v>
      </c>
      <c r="E17" s="6" t="n">
        <v>3500</v>
      </c>
    </row>
    <row r="18">
      <c r="A18" s="4" t="inlineStr">
        <is>
          <t>Mezzanine stock, aggregate liquidation preference</t>
        </is>
      </c>
      <c r="B18" s="5" t="n">
        <v>37451</v>
      </c>
      <c r="C18" s="5" t="n">
        <v>365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INCOME (LOS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DENSED CONSOLIDATED STATEMENTS OF INCOME (LOSS)</t>
        </is>
      </c>
    </row>
    <row r="4">
      <c r="A4" s="4" t="inlineStr">
        <is>
          <t>Revenues</t>
        </is>
      </c>
      <c r="B4" s="5" t="n">
        <v>100606</v>
      </c>
      <c r="C4" s="5" t="n">
        <v>81959</v>
      </c>
      <c r="D4" s="5" t="n">
        <v>345592</v>
      </c>
      <c r="E4" s="5" t="n">
        <v>317750</v>
      </c>
      <c r="F4" s="5" t="n">
        <v>260135</v>
      </c>
    </row>
    <row r="5">
      <c r="A5" s="4" t="inlineStr">
        <is>
          <t>Transaction costs</t>
        </is>
      </c>
      <c r="B5" s="6" t="n">
        <v>20155</v>
      </c>
      <c r="C5" s="6" t="n">
        <v>24793</v>
      </c>
      <c r="D5" s="6" t="n">
        <v>97040</v>
      </c>
      <c r="E5" s="6" t="n">
        <v>94665</v>
      </c>
      <c r="F5" s="6" t="n">
        <v>81368</v>
      </c>
    </row>
    <row r="6">
      <c r="A6" s="4" t="inlineStr">
        <is>
          <t>Other operating expenses</t>
        </is>
      </c>
      <c r="B6" s="6" t="n">
        <v>26614</v>
      </c>
      <c r="C6" s="6" t="n">
        <v>19852</v>
      </c>
      <c r="D6" s="6" t="n">
        <v>81976</v>
      </c>
      <c r="E6" s="6" t="n">
        <v>82295</v>
      </c>
      <c r="F6" s="6" t="n">
        <v>68883</v>
      </c>
    </row>
    <row r="7">
      <c r="A7" s="4" t="inlineStr">
        <is>
          <t>Research and development expenses</t>
        </is>
      </c>
      <c r="B7" s="6" t="n">
        <v>16653</v>
      </c>
      <c r="C7" s="6" t="n">
        <v>10574</v>
      </c>
      <c r="D7" s="6" t="n">
        <v>52301</v>
      </c>
      <c r="E7" s="6" t="n">
        <v>34772</v>
      </c>
      <c r="F7" s="6" t="n">
        <v>29383</v>
      </c>
    </row>
    <row r="8">
      <c r="A8" s="4" t="inlineStr">
        <is>
          <t>Sales and marketing expenses</t>
        </is>
      </c>
      <c r="B8" s="6" t="n">
        <v>23139</v>
      </c>
      <c r="C8" s="6" t="n">
        <v>17829</v>
      </c>
      <c r="D8" s="6" t="n">
        <v>76846</v>
      </c>
      <c r="E8" s="6" t="n">
        <v>61020</v>
      </c>
      <c r="F8" s="6" t="n">
        <v>50165</v>
      </c>
    </row>
    <row r="9">
      <c r="A9" s="4" t="inlineStr">
        <is>
          <t>General and administrative expenses</t>
        </is>
      </c>
      <c r="B9" s="6" t="n">
        <v>10517</v>
      </c>
      <c r="C9" s="6" t="n">
        <v>7826</v>
      </c>
      <c r="D9" s="6" t="n">
        <v>37629</v>
      </c>
      <c r="E9" s="6" t="n">
        <v>31016</v>
      </c>
      <c r="F9" s="6" t="n">
        <v>24389</v>
      </c>
    </row>
    <row r="10">
      <c r="A10" s="4" t="inlineStr">
        <is>
          <t>Depreciation and amortization</t>
        </is>
      </c>
      <c r="B10" s="6" t="n">
        <v>4677</v>
      </c>
      <c r="C10" s="6" t="n">
        <v>4166</v>
      </c>
      <c r="D10" s="6" t="n">
        <v>17095</v>
      </c>
      <c r="E10" s="6" t="n">
        <v>10341</v>
      </c>
      <c r="F10" s="6" t="n">
        <v>7874</v>
      </c>
    </row>
    <row r="11">
      <c r="A11" s="4" t="inlineStr">
        <is>
          <t>Total operating expenses</t>
        </is>
      </c>
      <c r="B11" s="6" t="n">
        <v>101755</v>
      </c>
      <c r="C11" s="6" t="n">
        <v>85040</v>
      </c>
      <c r="D11" s="6" t="n">
        <v>362887</v>
      </c>
      <c r="E11" s="6" t="n">
        <v>314109</v>
      </c>
      <c r="F11" s="6" t="n">
        <v>262062</v>
      </c>
    </row>
    <row r="12">
      <c r="A12" s="4" t="inlineStr">
        <is>
          <t>Operating income (loss)</t>
        </is>
      </c>
      <c r="B12" s="6" t="n">
        <v>-1149</v>
      </c>
      <c r="C12" s="6" t="n">
        <v>-3081</v>
      </c>
      <c r="D12" s="6" t="n">
        <v>-17295</v>
      </c>
      <c r="E12" s="6" t="n">
        <v>3641</v>
      </c>
      <c r="F12" s="6" t="n">
        <v>-1927</v>
      </c>
    </row>
    <row r="13">
      <c r="A13" s="4" t="inlineStr">
        <is>
          <t>Financial expense, net</t>
        </is>
      </c>
      <c r="B13" s="6" t="n">
        <v>622</v>
      </c>
      <c r="C13" s="6" t="n">
        <v>1803</v>
      </c>
      <c r="D13" s="6" t="n">
        <v>2012</v>
      </c>
      <c r="E13" s="6" t="n">
        <v>524</v>
      </c>
      <c r="F13" s="6" t="n">
        <v>-2173</v>
      </c>
    </row>
    <row r="14">
      <c r="A14" s="4" t="inlineStr">
        <is>
          <t>Income (loss) before taxes on income</t>
        </is>
      </c>
      <c r="B14" s="6" t="n">
        <v>-1771</v>
      </c>
      <c r="C14" s="6" t="n">
        <v>-4884</v>
      </c>
      <c r="D14" s="6" t="n">
        <v>-15283</v>
      </c>
      <c r="E14" s="6" t="n">
        <v>4165</v>
      </c>
      <c r="F14" s="6" t="n">
        <v>-4100</v>
      </c>
    </row>
    <row r="15">
      <c r="A15" s="4" t="inlineStr">
        <is>
          <t>Income tax expense</t>
        </is>
      </c>
      <c r="B15" s="6" t="n">
        <v>1731</v>
      </c>
      <c r="C15" s="6" t="n">
        <v>2573</v>
      </c>
      <c r="D15" s="6" t="n">
        <v>8320</v>
      </c>
      <c r="E15" s="6" t="n">
        <v>4709</v>
      </c>
      <c r="F15" s="6" t="n">
        <v>3089</v>
      </c>
    </row>
    <row r="16">
      <c r="A16" s="4" t="inlineStr">
        <is>
          <t>Share in losses of associated company</t>
        </is>
      </c>
      <c r="B16" s="6" t="n">
        <v>6</v>
      </c>
      <c r="C16" s="6" t="n">
        <v>22</v>
      </c>
      <c r="D16" s="6" t="n">
        <v>143</v>
      </c>
      <c r="E16" s="6" t="n">
        <v>81</v>
      </c>
    </row>
    <row r="17">
      <c r="A17" s="4" t="inlineStr">
        <is>
          <t>Net loss</t>
        </is>
      </c>
      <c r="B17" s="5" t="n">
        <v>-3508</v>
      </c>
      <c r="C17" s="5" t="n">
        <v>-7479</v>
      </c>
      <c r="D17" s="5" t="n">
        <v>-23746</v>
      </c>
      <c r="E17" s="5" t="n">
        <v>-625</v>
      </c>
      <c r="F17" s="5" t="n">
        <v>-7189</v>
      </c>
    </row>
    <row r="18">
      <c r="A18" s="3" t="inlineStr">
        <is>
          <t>Per share data</t>
        </is>
      </c>
    </row>
    <row r="19">
      <c r="A19" s="4" t="inlineStr">
        <is>
          <t>Net loss per share attributable to common stockholders - basic and diluted</t>
        </is>
      </c>
      <c r="B19" s="7" t="n">
        <v>-0.31</v>
      </c>
      <c r="C19" s="7" t="n">
        <v>-0.47</v>
      </c>
      <c r="D19" s="7" t="n">
        <v>-1.5</v>
      </c>
      <c r="E19" s="7" t="n">
        <v>-0.63</v>
      </c>
      <c r="F19" s="7" t="n">
        <v>-1.05</v>
      </c>
    </row>
    <row r="20">
      <c r="A20" s="4" t="inlineStr">
        <is>
          <t>Weighted average common shares outstanding - basic and diluted</t>
        </is>
      </c>
      <c r="B20" s="6" t="n">
        <v>29185545</v>
      </c>
      <c r="C20" s="6" t="n">
        <v>22045779</v>
      </c>
      <c r="D20" s="6" t="n">
        <v>25004093</v>
      </c>
      <c r="E20" s="6" t="n">
        <v>19210017</v>
      </c>
      <c r="F20" s="6" t="n">
        <v>17046120</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OMPREHENSIVE LOS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DENSED CONSOLIDATED STATEMENTS OF COMPREHENSIVE LOSS</t>
        </is>
      </c>
    </row>
    <row r="4">
      <c r="A4" s="4" t="inlineStr">
        <is>
          <t>Net loss</t>
        </is>
      </c>
      <c r="B4" s="5" t="n">
        <v>-3508</v>
      </c>
      <c r="C4" s="5" t="n">
        <v>-7479</v>
      </c>
      <c r="D4" s="5" t="n">
        <v>-23746</v>
      </c>
      <c r="E4" s="5" t="n">
        <v>-625</v>
      </c>
      <c r="F4" s="5" t="n">
        <v>-7189</v>
      </c>
    </row>
    <row r="5">
      <c r="A5" s="3" t="inlineStr">
        <is>
          <t>Other comprehensive loss:</t>
        </is>
      </c>
    </row>
    <row r="6">
      <c r="A6" s="4" t="inlineStr">
        <is>
          <t>Foreign currency translation adjustments, net of taxes</t>
        </is>
      </c>
      <c r="B6" s="6" t="n">
        <v>-1189</v>
      </c>
      <c r="C6" s="6" t="n">
        <v>-58</v>
      </c>
      <c r="D6" s="6" t="n">
        <v>4031</v>
      </c>
      <c r="E6" s="6" t="n">
        <v>143</v>
      </c>
    </row>
    <row r="7">
      <c r="A7" s="4" t="inlineStr">
        <is>
          <t>Comprehensive income (loss), net of tax</t>
        </is>
      </c>
      <c r="B7" s="5" t="n">
        <v>-4697</v>
      </c>
      <c r="C7" s="5" t="n">
        <v>-7537</v>
      </c>
      <c r="D7" s="5" t="n">
        <v>-19715</v>
      </c>
      <c r="E7" s="5" t="n">
        <v>237</v>
      </c>
      <c r="F7" s="5" t="n">
        <v>-8109</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39" customWidth="1" min="2" max="2"/>
    <col width="27" customWidth="1" min="3" max="3"/>
    <col width="14" customWidth="1" min="4" max="4"/>
    <col width="27" customWidth="1" min="5" max="5"/>
    <col width="46" customWidth="1" min="6" max="6"/>
    <col width="20" customWidth="1" min="7" max="7"/>
    <col width="13" customWidth="1" min="8" max="8"/>
  </cols>
  <sheetData>
    <row r="1">
      <c r="A1" s="1" t="inlineStr">
        <is>
          <t>CONDENSED CONSOLIDATED STATEMENTS OF CHANGES IN REDEEMABLE PREFERRED STOCK, REDEEMABLE CONVERTIBLE PREFERRED STOCK AND SHAREHOLDERS' EQUITY (DEFICIT) - USD ($) $ in Thousands</t>
        </is>
      </c>
      <c r="B1" s="2" t="inlineStr">
        <is>
          <t>Redeemable convertible preferred stock</t>
        </is>
      </c>
      <c r="C1" s="2" t="inlineStr">
        <is>
          <t>Redeemable preferred stock</t>
        </is>
      </c>
      <c r="D1" s="2" t="inlineStr">
        <is>
          <t>Share capital</t>
        </is>
      </c>
      <c r="E1" s="2" t="inlineStr">
        <is>
          <t>Additional paid-in capital</t>
        </is>
      </c>
      <c r="F1" s="2" t="inlineStr">
        <is>
          <t>Accumulated other comprehensive income (loss)</t>
        </is>
      </c>
      <c r="G1" s="2" t="inlineStr">
        <is>
          <t>Accumulated deficit</t>
        </is>
      </c>
      <c r="H1" s="2" t="inlineStr">
        <is>
          <t>Total</t>
        </is>
      </c>
    </row>
    <row r="2">
      <c r="A2" s="4" t="inlineStr">
        <is>
          <t>Beginning balance at Dec. 31, 2017</t>
        </is>
      </c>
      <c r="B2" s="5" t="n">
        <v>154800</v>
      </c>
    </row>
    <row r="3">
      <c r="A3" s="4" t="inlineStr">
        <is>
          <t>Beginning balance (in shares) at Dec. 31, 2017</t>
        </is>
      </c>
      <c r="B3" s="6" t="n">
        <v>111452020</v>
      </c>
    </row>
    <row r="4">
      <c r="A4" s="4" t="inlineStr">
        <is>
          <t>Exercise of options</t>
        </is>
      </c>
      <c r="D4" s="5" t="n">
        <v>20</v>
      </c>
      <c r="E4" s="5" t="n">
        <v>798</v>
      </c>
      <c r="H4" s="5" t="n">
        <v>818</v>
      </c>
    </row>
    <row r="5">
      <c r="A5" s="4" t="inlineStr">
        <is>
          <t>Exercise of options (in shares)</t>
        </is>
      </c>
      <c r="D5" s="6" t="n">
        <v>2090397</v>
      </c>
    </row>
    <row r="6">
      <c r="A6" s="4" t="inlineStr">
        <is>
          <t>Share-based compensation</t>
        </is>
      </c>
      <c r="E6" s="6" t="n">
        <v>6919</v>
      </c>
      <c r="H6" s="6" t="n">
        <v>6919</v>
      </c>
    </row>
    <row r="7">
      <c r="A7" s="4" t="inlineStr">
        <is>
          <t>Other comprehensive income (loss), net of tax</t>
        </is>
      </c>
      <c r="F7" s="5" t="n">
        <v>-920</v>
      </c>
      <c r="H7" s="6" t="n">
        <v>-920</v>
      </c>
    </row>
    <row r="8">
      <c r="A8" s="4" t="inlineStr">
        <is>
          <t>Net income (loss)</t>
        </is>
      </c>
      <c r="G8" s="5" t="n">
        <v>-7189</v>
      </c>
      <c r="H8" s="6" t="n">
        <v>-7189</v>
      </c>
    </row>
    <row r="9">
      <c r="A9" s="4" t="inlineStr">
        <is>
          <t>Ending balance at Dec. 31, 2018</t>
        </is>
      </c>
      <c r="B9" s="5" t="n">
        <v>154800</v>
      </c>
    </row>
    <row r="10">
      <c r="A10" s="4" t="inlineStr">
        <is>
          <t>Ending balance (in shares) at Dec. 31, 2018</t>
        </is>
      </c>
      <c r="B10" s="6" t="n">
        <v>111452020</v>
      </c>
    </row>
    <row r="11">
      <c r="A11" s="4" t="inlineStr">
        <is>
          <t>Exercise of options</t>
        </is>
      </c>
      <c r="D11" s="5" t="n">
        <v>20</v>
      </c>
      <c r="E11" s="6" t="n">
        <v>1024</v>
      </c>
      <c r="H11" s="6" t="n">
        <v>1044</v>
      </c>
    </row>
    <row r="12">
      <c r="A12" s="4" t="inlineStr">
        <is>
          <t>Exercise of options (in shares)</t>
        </is>
      </c>
      <c r="D12" s="6" t="n">
        <v>1932934</v>
      </c>
    </row>
    <row r="13">
      <c r="A13" s="4" t="inlineStr">
        <is>
          <t>Share-based compensation</t>
        </is>
      </c>
      <c r="E13" s="6" t="n">
        <v>9535</v>
      </c>
      <c r="H13" s="6" t="n">
        <v>9535</v>
      </c>
    </row>
    <row r="14">
      <c r="A14" s="4" t="inlineStr">
        <is>
          <t>Other comprehensive income (loss), net of tax</t>
        </is>
      </c>
      <c r="F14" s="6" t="n">
        <v>862</v>
      </c>
      <c r="H14" s="6" t="n">
        <v>862</v>
      </c>
    </row>
    <row r="15">
      <c r="A15" s="4" t="inlineStr">
        <is>
          <t>Net income (loss)</t>
        </is>
      </c>
      <c r="G15" s="6" t="n">
        <v>-625</v>
      </c>
      <c r="H15" s="6" t="n">
        <v>-625</v>
      </c>
    </row>
    <row r="16">
      <c r="A16" s="4" t="inlineStr">
        <is>
          <t>Ending balance at Dec. 31, 2019</t>
        </is>
      </c>
      <c r="B16" s="5" t="n">
        <v>154800</v>
      </c>
    </row>
    <row r="17">
      <c r="A17" s="4" t="inlineStr">
        <is>
          <t>Ending balance (in shares) at Dec. 31, 2019</t>
        </is>
      </c>
      <c r="B17" s="6" t="n">
        <v>111452020</v>
      </c>
      <c r="C17" s="6" t="n">
        <v>3500</v>
      </c>
    </row>
    <row r="18">
      <c r="A18" s="4" t="inlineStr">
        <is>
          <t>Ending balance at Dec. 31, 2019</t>
        </is>
      </c>
      <c r="D18" s="5" t="n">
        <v>200</v>
      </c>
      <c r="E18" s="6" t="n">
        <v>30615</v>
      </c>
      <c r="F18" s="6" t="n">
        <v>143</v>
      </c>
      <c r="G18" s="6" t="n">
        <v>-36321</v>
      </c>
      <c r="H18" s="6" t="n">
        <v>-5363</v>
      </c>
    </row>
    <row r="19">
      <c r="A19" s="4" t="inlineStr">
        <is>
          <t>Ending balance (in shares) at Dec. 31, 2019</t>
        </is>
      </c>
      <c r="D19" s="6" t="n">
        <v>19983799</v>
      </c>
    </row>
    <row r="20">
      <c r="A20" s="4" t="inlineStr">
        <is>
          <t>Exercise of options</t>
        </is>
      </c>
      <c r="D20" s="5" t="n">
        <v>7</v>
      </c>
      <c r="E20" s="6" t="n">
        <v>221</v>
      </c>
      <c r="H20" s="6" t="n">
        <v>228</v>
      </c>
    </row>
    <row r="21">
      <c r="A21" s="4" t="inlineStr">
        <is>
          <t>Exercise of options (in shares)</t>
        </is>
      </c>
      <c r="D21" s="6" t="n">
        <v>420416</v>
      </c>
    </row>
    <row r="22">
      <c r="A22" s="4" t="inlineStr">
        <is>
          <t>Share-based compensation</t>
        </is>
      </c>
      <c r="E22" s="6" t="n">
        <v>2218</v>
      </c>
      <c r="H22" s="6" t="n">
        <v>2218</v>
      </c>
    </row>
    <row r="23">
      <c r="A23" s="4" t="inlineStr">
        <is>
          <t>Acquisition related issuance of common Stock</t>
        </is>
      </c>
      <c r="D23" s="5" t="n">
        <v>28</v>
      </c>
      <c r="E23" s="6" t="n">
        <v>15515</v>
      </c>
      <c r="H23" s="6" t="n">
        <v>15543</v>
      </c>
    </row>
    <row r="24">
      <c r="A24" s="4" t="inlineStr">
        <is>
          <t>Acquisition related issuance of common Stock (in shares)</t>
        </is>
      </c>
      <c r="D24" s="6" t="n">
        <v>2807902</v>
      </c>
    </row>
    <row r="25">
      <c r="A25" s="4" t="inlineStr">
        <is>
          <t>Other comprehensive income (loss), net of tax</t>
        </is>
      </c>
      <c r="F25" s="6" t="n">
        <v>-58</v>
      </c>
      <c r="H25" s="6" t="n">
        <v>-58</v>
      </c>
    </row>
    <row r="26">
      <c r="A26" s="4" t="inlineStr">
        <is>
          <t>Net income (loss)</t>
        </is>
      </c>
      <c r="G26" s="6" t="n">
        <v>-7479</v>
      </c>
      <c r="H26" s="6" t="n">
        <v>-7479</v>
      </c>
    </row>
    <row r="27">
      <c r="A27" s="4" t="inlineStr">
        <is>
          <t>Ending balance at Mar. 31, 2020</t>
        </is>
      </c>
      <c r="B27" s="5" t="n">
        <v>154800</v>
      </c>
    </row>
    <row r="28">
      <c r="A28" s="4" t="inlineStr">
        <is>
          <t>Ending balance (in shares) at Mar. 31, 2020</t>
        </is>
      </c>
      <c r="B28" s="6" t="n">
        <v>111452020</v>
      </c>
    </row>
    <row r="29">
      <c r="A29" s="4" t="inlineStr">
        <is>
          <t>Ending balance at Mar. 31, 2020</t>
        </is>
      </c>
      <c r="D29" s="5" t="n">
        <v>235</v>
      </c>
      <c r="E29" s="6" t="n">
        <v>48569</v>
      </c>
      <c r="F29" s="6" t="n">
        <v>85</v>
      </c>
      <c r="G29" s="6" t="n">
        <v>-43800</v>
      </c>
      <c r="H29" s="6" t="n">
        <v>5089</v>
      </c>
    </row>
    <row r="30">
      <c r="A30" s="4" t="inlineStr">
        <is>
          <t>Ending balance (in shares) at Mar. 31, 2020</t>
        </is>
      </c>
      <c r="D30" s="6" t="n">
        <v>23212117</v>
      </c>
    </row>
    <row r="31">
      <c r="A31" s="4" t="inlineStr">
        <is>
          <t>Beginning balance at Dec. 31, 2019</t>
        </is>
      </c>
      <c r="B31" s="5" t="n">
        <v>154800</v>
      </c>
    </row>
    <row r="32">
      <c r="A32" s="4" t="inlineStr">
        <is>
          <t>Beginning balance (in shares) at Dec. 31, 2019</t>
        </is>
      </c>
      <c r="B32" s="6" t="n">
        <v>111452020</v>
      </c>
      <c r="C32" s="6" t="n">
        <v>3500</v>
      </c>
    </row>
    <row r="33">
      <c r="A33" s="4" t="inlineStr">
        <is>
          <t>Beginning balance at Dec. 31, 2019</t>
        </is>
      </c>
      <c r="D33" s="5" t="n">
        <v>200</v>
      </c>
      <c r="E33" s="6" t="n">
        <v>30615</v>
      </c>
      <c r="F33" s="6" t="n">
        <v>143</v>
      </c>
      <c r="G33" s="6" t="n">
        <v>-36321</v>
      </c>
      <c r="H33" s="6" t="n">
        <v>-5363</v>
      </c>
    </row>
    <row r="34">
      <c r="A34" s="4" t="inlineStr">
        <is>
          <t>Beginning balance (in shares) at Dec. 31, 2019</t>
        </is>
      </c>
      <c r="D34" s="6" t="n">
        <v>19983799</v>
      </c>
    </row>
    <row r="35">
      <c r="A35" s="4" t="inlineStr">
        <is>
          <t>Exercise of options</t>
        </is>
      </c>
      <c r="D35" s="5" t="n">
        <v>31</v>
      </c>
      <c r="E35" s="6" t="n">
        <v>818</v>
      </c>
      <c r="H35" s="5" t="n">
        <v>849</v>
      </c>
    </row>
    <row r="36">
      <c r="A36" s="4" t="inlineStr">
        <is>
          <t>Exercise of options (in shares)</t>
        </is>
      </c>
      <c r="D36" s="6" t="n">
        <v>3063712</v>
      </c>
      <c r="H36" s="6" t="n">
        <v>3313666</v>
      </c>
    </row>
    <row r="37">
      <c r="A37" s="4" t="inlineStr">
        <is>
          <t>Share-based compensation</t>
        </is>
      </c>
      <c r="E37" s="6" t="n">
        <v>11074</v>
      </c>
      <c r="H37" s="5" t="n">
        <v>11074</v>
      </c>
    </row>
    <row r="38">
      <c r="A38" s="4" t="inlineStr">
        <is>
          <t>Acquisition related issuance of common Stock</t>
        </is>
      </c>
      <c r="D38" s="5" t="n">
        <v>28</v>
      </c>
      <c r="E38" s="6" t="n">
        <v>15515</v>
      </c>
      <c r="H38" s="6" t="n">
        <v>15543</v>
      </c>
    </row>
    <row r="39">
      <c r="A39" s="4" t="inlineStr">
        <is>
          <t>Acquisition related issuance of common Stock (in shares)</t>
        </is>
      </c>
      <c r="D39" s="6" t="n">
        <v>2807902</v>
      </c>
    </row>
    <row r="40">
      <c r="A40" s="4" t="inlineStr">
        <is>
          <t>Other comprehensive income (loss), net of tax</t>
        </is>
      </c>
      <c r="F40" s="6" t="n">
        <v>4031</v>
      </c>
      <c r="H40" s="6" t="n">
        <v>4031</v>
      </c>
    </row>
    <row r="41">
      <c r="A41" s="4" t="inlineStr">
        <is>
          <t>Net income (loss)</t>
        </is>
      </c>
      <c r="G41" s="6" t="n">
        <v>-23746</v>
      </c>
      <c r="H41" s="6" t="n">
        <v>-23746</v>
      </c>
    </row>
    <row r="42">
      <c r="A42" s="4" t="inlineStr">
        <is>
          <t>Ending balance at Dec. 31, 2020</t>
        </is>
      </c>
      <c r="B42" s="5" t="n">
        <v>154800</v>
      </c>
      <c r="C42" s="5" t="n">
        <v>10735</v>
      </c>
    </row>
    <row r="43">
      <c r="A43" s="4" t="inlineStr">
        <is>
          <t>Ending balance (in shares) at Dec. 31, 2020</t>
        </is>
      </c>
      <c r="B43" s="6" t="n">
        <v>111452020</v>
      </c>
      <c r="C43" s="6" t="n">
        <v>3500</v>
      </c>
    </row>
    <row r="44">
      <c r="A44" s="4" t="inlineStr">
        <is>
          <t>Ending balance at Dec. 31, 2020</t>
        </is>
      </c>
      <c r="D44" s="5" t="n">
        <v>259</v>
      </c>
      <c r="E44" s="6" t="n">
        <v>79933</v>
      </c>
      <c r="F44" s="6" t="n">
        <v>4174</v>
      </c>
      <c r="G44" s="6" t="n">
        <v>-60067</v>
      </c>
      <c r="H44" s="6" t="n">
        <v>24299</v>
      </c>
    </row>
    <row r="45">
      <c r="A45" s="4" t="inlineStr">
        <is>
          <t>Ending balance (in shares) at Dec. 31, 2020</t>
        </is>
      </c>
      <c r="D45" s="6" t="n">
        <v>25855413</v>
      </c>
    </row>
    <row r="46">
      <c r="A46" s="4" t="inlineStr">
        <is>
          <t>Ending balance at Dec. 31, 2020</t>
        </is>
      </c>
      <c r="B46" s="5" t="n">
        <v>154800</v>
      </c>
      <c r="C46" s="5" t="n">
        <v>10735</v>
      </c>
    </row>
    <row r="47">
      <c r="A47" s="4" t="inlineStr">
        <is>
          <t>Ending balance (in shares) at Dec. 31, 2020</t>
        </is>
      </c>
      <c r="B47" s="6" t="n">
        <v>111452020</v>
      </c>
      <c r="C47" s="6" t="n">
        <v>3500</v>
      </c>
    </row>
    <row r="48">
      <c r="A48" s="4" t="inlineStr">
        <is>
          <t>Ending balance at Dec. 31, 2020</t>
        </is>
      </c>
      <c r="D48" s="5" t="n">
        <v>259</v>
      </c>
      <c r="E48" s="6" t="n">
        <v>79933</v>
      </c>
      <c r="F48" s="6" t="n">
        <v>4174</v>
      </c>
      <c r="G48" s="6" t="n">
        <v>-60067</v>
      </c>
      <c r="H48" s="6" t="n">
        <v>24299</v>
      </c>
    </row>
    <row r="49">
      <c r="A49" s="4" t="inlineStr">
        <is>
          <t>Ending balance (in shares) at Dec. 31, 2020</t>
        </is>
      </c>
      <c r="D49" s="6" t="n">
        <v>25855413</v>
      </c>
    </row>
    <row r="50">
      <c r="A50" s="4" t="inlineStr">
        <is>
          <t>Exercise of options</t>
        </is>
      </c>
      <c r="D50" s="5" t="n">
        <v>5</v>
      </c>
      <c r="E50" s="6" t="n">
        <v>464</v>
      </c>
      <c r="H50" s="6" t="n">
        <v>469</v>
      </c>
    </row>
    <row r="51">
      <c r="A51" s="4" t="inlineStr">
        <is>
          <t>Exercise of options (in shares)</t>
        </is>
      </c>
      <c r="D51" s="6" t="n">
        <v>579684</v>
      </c>
    </row>
    <row r="52">
      <c r="A52" s="4" t="inlineStr">
        <is>
          <t>Share-based compensation</t>
        </is>
      </c>
      <c r="E52" s="6" t="n">
        <v>4368</v>
      </c>
      <c r="H52" s="6" t="n">
        <v>4368</v>
      </c>
    </row>
    <row r="53">
      <c r="A53" s="4" t="inlineStr">
        <is>
          <t>Other comprehensive income (loss), net of tax</t>
        </is>
      </c>
      <c r="F53" s="6" t="n">
        <v>-1189</v>
      </c>
      <c r="H53" s="6" t="n">
        <v>-1189</v>
      </c>
    </row>
    <row r="54">
      <c r="A54" s="4" t="inlineStr">
        <is>
          <t>Net income (loss)</t>
        </is>
      </c>
      <c r="G54" s="6" t="n">
        <v>-3508</v>
      </c>
      <c r="H54" s="6" t="n">
        <v>-3508</v>
      </c>
    </row>
    <row r="55">
      <c r="A55" s="4" t="inlineStr">
        <is>
          <t>Ending balance at Mar. 31, 2021</t>
        </is>
      </c>
      <c r="B55" s="5" t="n">
        <v>154800</v>
      </c>
      <c r="C55" s="5" t="n">
        <v>10735</v>
      </c>
    </row>
    <row r="56">
      <c r="A56" s="4" t="inlineStr">
        <is>
          <t>Ending balance (in shares) at Mar. 31, 2021</t>
        </is>
      </c>
      <c r="B56" s="6" t="n">
        <v>111452020</v>
      </c>
      <c r="C56" s="6" t="n">
        <v>3500</v>
      </c>
    </row>
    <row r="57">
      <c r="A57" s="4" t="inlineStr">
        <is>
          <t>Ending balance at Mar. 31, 2021</t>
        </is>
      </c>
      <c r="D57" s="5" t="n">
        <v>264</v>
      </c>
      <c r="E57" s="5" t="n">
        <v>84765</v>
      </c>
      <c r="F57" s="5" t="n">
        <v>2985</v>
      </c>
      <c r="G57" s="5" t="n">
        <v>-63575</v>
      </c>
      <c r="H57" s="5" t="n">
        <v>24439</v>
      </c>
    </row>
    <row r="58">
      <c r="A58" s="4" t="inlineStr">
        <is>
          <t>Ending balance (in shares) at Mar. 31, 2021</t>
        </is>
      </c>
      <c r="D58" s="6" t="n">
        <v>264350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ash Flows from Operating Activities</t>
        </is>
      </c>
    </row>
    <row r="4">
      <c r="A4" s="4" t="inlineStr">
        <is>
          <t>Net income (loss)</t>
        </is>
      </c>
      <c r="B4" s="5" t="n">
        <v>-3508</v>
      </c>
      <c r="C4" s="5" t="n">
        <v>-7479</v>
      </c>
      <c r="D4" s="5" t="n">
        <v>-23746</v>
      </c>
      <c r="E4" s="5" t="n">
        <v>-625</v>
      </c>
      <c r="F4" s="5" t="n">
        <v>-7189</v>
      </c>
    </row>
    <row r="5">
      <c r="A5" s="3" t="inlineStr">
        <is>
          <t>Adjustment to reconcile net income to net cash provided by (used in) operating activities:</t>
        </is>
      </c>
    </row>
    <row r="6">
      <c r="A6" s="4" t="inlineStr">
        <is>
          <t>Depreciation and amortization</t>
        </is>
      </c>
      <c r="B6" s="6" t="n">
        <v>4677</v>
      </c>
      <c r="C6" s="6" t="n">
        <v>4166</v>
      </c>
      <c r="D6" s="6" t="n">
        <v>17095</v>
      </c>
      <c r="E6" s="6" t="n">
        <v>10341</v>
      </c>
      <c r="F6" s="6" t="n">
        <v>7874</v>
      </c>
    </row>
    <row r="7">
      <c r="A7" s="4" t="inlineStr">
        <is>
          <t>Deferred taxes</t>
        </is>
      </c>
      <c r="B7" s="6" t="n">
        <v>1054</v>
      </c>
      <c r="C7" s="6" t="n">
        <v>1713</v>
      </c>
      <c r="D7" s="6" t="n">
        <v>-721</v>
      </c>
      <c r="E7" s="6" t="n">
        <v>-694</v>
      </c>
      <c r="F7" s="6" t="n">
        <v>-414</v>
      </c>
    </row>
    <row r="8">
      <c r="A8" s="4" t="inlineStr">
        <is>
          <t>Share-based compensation expenses</t>
        </is>
      </c>
      <c r="B8" s="6" t="n">
        <v>4368</v>
      </c>
      <c r="C8" s="6" t="n">
        <v>2218</v>
      </c>
      <c r="D8" s="6" t="n">
        <v>11074</v>
      </c>
      <c r="E8" s="6" t="n">
        <v>9535</v>
      </c>
      <c r="F8" s="6" t="n">
        <v>6919</v>
      </c>
    </row>
    <row r="9">
      <c r="A9" s="4" t="inlineStr">
        <is>
          <t>Share in losses of associated company</t>
        </is>
      </c>
      <c r="B9" s="6" t="n">
        <v>6</v>
      </c>
      <c r="C9" s="6" t="n">
        <v>22</v>
      </c>
      <c r="D9" s="6" t="n">
        <v>143</v>
      </c>
      <c r="E9" s="6" t="n">
        <v>81</v>
      </c>
    </row>
    <row r="10">
      <c r="A10" s="4" t="inlineStr">
        <is>
          <t>Foreign currency re-measurement</t>
        </is>
      </c>
      <c r="B10" s="6" t="n">
        <v>856</v>
      </c>
      <c r="C10" s="6" t="n">
        <v>-1440</v>
      </c>
      <c r="D10" s="6" t="n">
        <v>-576</v>
      </c>
      <c r="E10" s="6" t="n">
        <v>-521</v>
      </c>
      <c r="F10" s="6" t="n">
        <v>2538</v>
      </c>
    </row>
    <row r="11">
      <c r="A11" s="3" t="inlineStr">
        <is>
          <t>Changes in operating assets and liabilities, net of effects of businesses acquired:</t>
        </is>
      </c>
    </row>
    <row r="12">
      <c r="A12" s="4" t="inlineStr">
        <is>
          <t>Other current assets</t>
        </is>
      </c>
      <c r="B12" s="6" t="n">
        <v>-8215</v>
      </c>
      <c r="C12" s="6" t="n">
        <v>1133</v>
      </c>
      <c r="D12" s="6" t="n">
        <v>3627</v>
      </c>
      <c r="E12" s="6" t="n">
        <v>-1278</v>
      </c>
      <c r="F12" s="6" t="n">
        <v>-3216</v>
      </c>
    </row>
    <row r="13">
      <c r="A13" s="4" t="inlineStr">
        <is>
          <t>Trade payables</t>
        </is>
      </c>
      <c r="B13" s="6" t="n">
        <v>-4099</v>
      </c>
      <c r="C13" s="6" t="n">
        <v>-3259</v>
      </c>
      <c r="D13" s="6" t="n">
        <v>2865</v>
      </c>
      <c r="E13" s="6" t="n">
        <v>6817</v>
      </c>
      <c r="F13" s="6" t="n">
        <v>1529</v>
      </c>
    </row>
    <row r="14">
      <c r="A14" s="4" t="inlineStr">
        <is>
          <t>Deferred revenue</t>
        </is>
      </c>
      <c r="B14" s="6" t="n">
        <v>-165</v>
      </c>
      <c r="C14" s="6" t="n">
        <v>120</v>
      </c>
      <c r="D14" s="6" t="n">
        <v>417</v>
      </c>
      <c r="E14" s="6" t="n">
        <v>-1873</v>
      </c>
      <c r="F14" s="6" t="n">
        <v>-678</v>
      </c>
    </row>
    <row r="15">
      <c r="A15" s="4" t="inlineStr">
        <is>
          <t>Accounts receivables</t>
        </is>
      </c>
      <c r="B15" s="6" t="n">
        <v>13110</v>
      </c>
      <c r="C15" s="6" t="n">
        <v>2438</v>
      </c>
      <c r="D15" s="6" t="n">
        <v>-3869</v>
      </c>
      <c r="E15" s="6" t="n">
        <v>1197</v>
      </c>
      <c r="F15" s="6" t="n">
        <v>-2203</v>
      </c>
    </row>
    <row r="16">
      <c r="A16" s="4" t="inlineStr">
        <is>
          <t>CA extended to customers</t>
        </is>
      </c>
      <c r="B16" s="6" t="n">
        <v>-104357</v>
      </c>
      <c r="C16" s="6" t="n">
        <v>-48227</v>
      </c>
      <c r="D16" s="6" t="n">
        <v>-266149</v>
      </c>
      <c r="E16" s="6" t="n">
        <v>-171105</v>
      </c>
      <c r="F16" s="6" t="n">
        <v>-22639</v>
      </c>
    </row>
    <row r="17">
      <c r="A17" s="4" t="inlineStr">
        <is>
          <t>CA collected from customers</t>
        </is>
      </c>
      <c r="B17" s="6" t="n">
        <v>98420</v>
      </c>
      <c r="C17" s="6" t="n">
        <v>75553</v>
      </c>
      <c r="D17" s="6" t="n">
        <v>259790</v>
      </c>
      <c r="E17" s="6" t="n">
        <v>128125</v>
      </c>
      <c r="F17" s="6" t="n">
        <v>5883</v>
      </c>
    </row>
    <row r="18">
      <c r="A18" s="4" t="inlineStr">
        <is>
          <t>Other payables</t>
        </is>
      </c>
      <c r="B18" s="6" t="n">
        <v>-13320</v>
      </c>
      <c r="C18" s="6" t="n">
        <v>-17735</v>
      </c>
      <c r="D18" s="6" t="n">
        <v>15416</v>
      </c>
      <c r="E18" s="6" t="n">
        <v>12030</v>
      </c>
      <c r="F18" s="6" t="n">
        <v>4315</v>
      </c>
    </row>
    <row r="19">
      <c r="A19" s="4" t="inlineStr">
        <is>
          <t>Other long-term liabilities</t>
        </is>
      </c>
      <c r="B19" s="6" t="n">
        <v>-1507</v>
      </c>
      <c r="C19" s="6" t="n">
        <v>346</v>
      </c>
      <c r="D19" s="6" t="n">
        <v>-2572</v>
      </c>
      <c r="E19" s="6" t="n">
        <v>1750</v>
      </c>
      <c r="F19" s="6" t="n">
        <v>1256</v>
      </c>
    </row>
    <row r="20">
      <c r="A20" s="4" t="inlineStr">
        <is>
          <t>ROU assets</t>
        </is>
      </c>
      <c r="B20" s="6" t="n">
        <v>2352</v>
      </c>
    </row>
    <row r="21">
      <c r="A21" s="4" t="inlineStr">
        <is>
          <t>Other assets</t>
        </is>
      </c>
      <c r="B21" s="6" t="n">
        <v>-6140</v>
      </c>
      <c r="C21" s="6" t="n">
        <v>-654</v>
      </c>
      <c r="D21" s="6" t="n">
        <v>-3268</v>
      </c>
      <c r="E21" s="6" t="n">
        <v>-8092</v>
      </c>
      <c r="F21" s="6" t="n">
        <v>37</v>
      </c>
    </row>
    <row r="22">
      <c r="A22" s="4" t="inlineStr">
        <is>
          <t>Net cash provided by (used in) operating activities</t>
        </is>
      </c>
      <c r="B22" s="6" t="n">
        <v>-16468</v>
      </c>
      <c r="C22" s="6" t="n">
        <v>8915</v>
      </c>
      <c r="D22" s="6" t="n">
        <v>9526</v>
      </c>
      <c r="E22" s="6" t="n">
        <v>-14312</v>
      </c>
      <c r="F22" s="6" t="n">
        <v>-5988</v>
      </c>
    </row>
    <row r="23">
      <c r="A23" s="3" t="inlineStr">
        <is>
          <t>Cash Flows from Investing Activities</t>
        </is>
      </c>
    </row>
    <row r="24">
      <c r="A24" s="4" t="inlineStr">
        <is>
          <t>Purchase of property, equipment and software</t>
        </is>
      </c>
      <c r="B24" s="6" t="n">
        <v>-797</v>
      </c>
      <c r="C24" s="6" t="n">
        <v>-1574</v>
      </c>
      <c r="D24" s="6" t="n">
        <v>-4992</v>
      </c>
      <c r="E24" s="6" t="n">
        <v>-9149</v>
      </c>
      <c r="F24" s="6" t="n">
        <v>-4538</v>
      </c>
    </row>
    <row r="25">
      <c r="A25" s="4" t="inlineStr">
        <is>
          <t>Capitalization of internal use software</t>
        </is>
      </c>
      <c r="B25" s="6" t="n">
        <v>-3351</v>
      </c>
      <c r="C25" s="6" t="n">
        <v>-2014</v>
      </c>
      <c r="D25" s="6" t="n">
        <v>-9045</v>
      </c>
      <c r="E25" s="6" t="n">
        <v>-8140</v>
      </c>
      <c r="F25" s="6" t="n">
        <v>-6325</v>
      </c>
    </row>
    <row r="26">
      <c r="A26" s="4" t="inlineStr">
        <is>
          <t>Change in severance pay fund</t>
        </is>
      </c>
      <c r="B26" s="6" t="n">
        <v>-213</v>
      </c>
      <c r="C26" s="6" t="n">
        <v>52</v>
      </c>
      <c r="D26" s="6" t="n">
        <v>378</v>
      </c>
      <c r="E26" s="6" t="n">
        <v>-40</v>
      </c>
      <c r="F26" s="6" t="n">
        <v>-197</v>
      </c>
    </row>
    <row r="27">
      <c r="A27" s="4" t="inlineStr">
        <is>
          <t>Customer funds in transit</t>
        </is>
      </c>
      <c r="B27" s="6" t="n">
        <v>-3673</v>
      </c>
      <c r="C27" s="6" t="n">
        <v>3074</v>
      </c>
      <c r="D27" s="6" t="n">
        <v>-37713</v>
      </c>
      <c r="E27" s="6" t="n">
        <v>3249</v>
      </c>
      <c r="F27" s="6" t="n">
        <v>-369</v>
      </c>
    </row>
    <row r="28">
      <c r="A28" s="4" t="inlineStr">
        <is>
          <t>Acquisition, net of cash acquired</t>
        </is>
      </c>
      <c r="C28" s="6" t="n">
        <v>-15482</v>
      </c>
      <c r="D28" s="6" t="n">
        <v>-15482</v>
      </c>
    </row>
    <row r="29">
      <c r="A29" s="4" t="inlineStr">
        <is>
          <t>Net cash used in investing activities</t>
        </is>
      </c>
      <c r="B29" s="6" t="n">
        <v>-8034</v>
      </c>
      <c r="C29" s="6" t="n">
        <v>-15944</v>
      </c>
      <c r="D29" s="6" t="n">
        <v>-66854</v>
      </c>
      <c r="E29" s="6" t="n">
        <v>-20581</v>
      </c>
      <c r="F29" s="6" t="n">
        <v>-11429</v>
      </c>
    </row>
    <row r="30">
      <c r="A30" s="3" t="inlineStr">
        <is>
          <t>Cash Flows from Financing Activities</t>
        </is>
      </c>
    </row>
    <row r="31">
      <c r="A31" s="4" t="inlineStr">
        <is>
          <t>Exercise of options</t>
        </is>
      </c>
      <c r="B31" s="6" t="n">
        <v>469</v>
      </c>
      <c r="C31" s="6" t="n">
        <v>228</v>
      </c>
      <c r="D31" s="6" t="n">
        <v>849</v>
      </c>
      <c r="E31" s="6" t="n">
        <v>1044</v>
      </c>
      <c r="F31" s="6" t="n">
        <v>818</v>
      </c>
    </row>
    <row r="32">
      <c r="A32" s="4" t="inlineStr">
        <is>
          <t>Outstanding operating balances</t>
        </is>
      </c>
      <c r="B32" s="6" t="n">
        <v>-22040</v>
      </c>
      <c r="C32" s="6" t="n">
        <v>32469</v>
      </c>
      <c r="D32" s="6" t="n">
        <v>1659944</v>
      </c>
      <c r="E32" s="6" t="n">
        <v>292699</v>
      </c>
      <c r="F32" s="6" t="n">
        <v>552806</v>
      </c>
    </row>
    <row r="33">
      <c r="A33" s="4" t="inlineStr">
        <is>
          <t>Repayment or proceeds from long-term debt, net</t>
        </is>
      </c>
      <c r="B33" s="6" t="n">
        <v>24001</v>
      </c>
      <c r="D33" s="6" t="n">
        <v>-19975</v>
      </c>
      <c r="E33" s="6" t="n">
        <v>60000</v>
      </c>
    </row>
    <row r="34">
      <c r="A34" s="4" t="inlineStr">
        <is>
          <t>Net cash provided by financing activities</t>
        </is>
      </c>
      <c r="B34" s="6" t="n">
        <v>2430</v>
      </c>
      <c r="C34" s="6" t="n">
        <v>32697</v>
      </c>
      <c r="D34" s="6" t="n">
        <v>1673464</v>
      </c>
      <c r="E34" s="6" t="n">
        <v>353743</v>
      </c>
      <c r="F34" s="6" t="n">
        <v>553624</v>
      </c>
    </row>
    <row r="35">
      <c r="A35" s="4" t="inlineStr">
        <is>
          <t>Effect of exchange rate changes on cash and cash equivalents</t>
        </is>
      </c>
      <c r="B35" s="6" t="n">
        <v>-899</v>
      </c>
      <c r="C35" s="6" t="n">
        <v>1442</v>
      </c>
      <c r="D35" s="6" t="n">
        <v>636</v>
      </c>
      <c r="E35" s="6" t="n">
        <v>521</v>
      </c>
      <c r="F35" s="6" t="n">
        <v>-2538</v>
      </c>
    </row>
    <row r="36">
      <c r="A36" s="4" t="inlineStr">
        <is>
          <t>Net change in cash, cash equivalents, restricted cash and customer funds</t>
        </is>
      </c>
      <c r="B36" s="6" t="n">
        <v>-22971</v>
      </c>
      <c r="C36" s="6" t="n">
        <v>27110</v>
      </c>
      <c r="D36" s="6" t="n">
        <v>1616772</v>
      </c>
      <c r="E36" s="6" t="n">
        <v>319371</v>
      </c>
      <c r="F36" s="6" t="n">
        <v>533669</v>
      </c>
    </row>
    <row r="37">
      <c r="A37" s="4" t="inlineStr">
        <is>
          <t>Cash, cash equivalents, restricted cash and customer funds at beginning of the period</t>
        </is>
      </c>
      <c r="B37" s="6" t="n">
        <v>3413289</v>
      </c>
      <c r="C37" s="6" t="n">
        <v>1796517</v>
      </c>
      <c r="D37" s="6" t="n">
        <v>1796517</v>
      </c>
      <c r="E37" s="6" t="n">
        <v>1477146</v>
      </c>
      <c r="F37" s="6" t="n">
        <v>943477</v>
      </c>
    </row>
    <row r="38">
      <c r="A38" s="4" t="inlineStr">
        <is>
          <t>Cash, Cash Equivalents, Restricted Cash and Restricted Cash Equivalents</t>
        </is>
      </c>
      <c r="B38" s="5" t="n">
        <v>3390318</v>
      </c>
      <c r="C38" s="5" t="n">
        <v>1823627</v>
      </c>
      <c r="D38" s="5" t="n">
        <v>3413289</v>
      </c>
      <c r="E38" s="5" t="n">
        <v>1796517</v>
      </c>
      <c r="F38" s="5" t="n">
        <v>1477146</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Parenthetical) $ in Thousands</t>
        </is>
      </c>
      <c r="B1" s="2" t="inlineStr">
        <is>
          <t>Feb. 04, 2020USD ($)</t>
        </is>
      </c>
    </row>
    <row r="2">
      <c r="A2" s="4" t="inlineStr">
        <is>
          <t>Optile</t>
        </is>
      </c>
    </row>
    <row r="3">
      <c r="A3" s="3" t="inlineStr">
        <is>
          <t>Net fair value of assets acquired and liabilities assumed at the date of acquisition was as follows:</t>
        </is>
      </c>
    </row>
    <row r="4">
      <c r="A4" s="4" t="inlineStr">
        <is>
          <t>Working capital deficit, net (excluding cash and cash equivalents in the amount of $196)</t>
        </is>
      </c>
      <c r="B4" s="5" t="n">
        <v>-29</v>
      </c>
    </row>
    <row r="5">
      <c r="A5" s="4" t="inlineStr">
        <is>
          <t>Property, plant and equipment</t>
        </is>
      </c>
      <c r="B5" s="6" t="n">
        <v>162</v>
      </c>
    </row>
    <row r="6">
      <c r="A6" s="4" t="inlineStr">
        <is>
          <t>Goodwill</t>
        </is>
      </c>
      <c r="B6" s="6" t="n">
        <v>20449</v>
      </c>
    </row>
    <row r="7">
      <c r="A7" s="4" t="inlineStr">
        <is>
          <t>Identifiable intangible assets</t>
        </is>
      </c>
      <c r="B7" s="6" t="n">
        <v>17805</v>
      </c>
    </row>
    <row r="8">
      <c r="A8" s="4" t="inlineStr">
        <is>
          <t>Non-cash consideration</t>
        </is>
      </c>
      <c r="B8" s="6" t="n">
        <v>-22905</v>
      </c>
    </row>
    <row r="9">
      <c r="A9" s="4" t="inlineStr">
        <is>
          <t>Total cash paid, net of cash acquired</t>
        </is>
      </c>
      <c r="B9" s="6" t="n">
        <v>15482</v>
      </c>
    </row>
    <row r="10">
      <c r="A10" s="4" t="inlineStr">
        <is>
          <t>Cash and cash equivalents</t>
        </is>
      </c>
      <c r="B10" s="5" t="n">
        <v>1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GENERAL OVERVIEW</t>
        </is>
      </c>
      <c r="B1" s="2" t="inlineStr">
        <is>
          <t>3 Months Ended</t>
        </is>
      </c>
      <c r="C1" s="2" t="inlineStr">
        <is>
          <t>12 Months Ended</t>
        </is>
      </c>
    </row>
    <row r="2">
      <c r="B2" s="2" t="inlineStr">
        <is>
          <t>Mar. 31, 2021</t>
        </is>
      </c>
      <c r="C2" s="2" t="inlineStr">
        <is>
          <t>Dec. 31, 2020</t>
        </is>
      </c>
    </row>
    <row r="3">
      <c r="A3" s="3" t="inlineStr">
        <is>
          <t>GENERAL OVERVIEW</t>
        </is>
      </c>
    </row>
    <row r="4">
      <c r="A4" s="4" t="inlineStr">
        <is>
          <t>GENERAL OVERVIEW</t>
        </is>
      </c>
      <c r="B4" s="4" t="inlineStr">
        <is>
          <t>NOTE 1 – GENERAL OVERVIEW
Payoneer Inc. (together with its subsidiaries, “Payoneer” or the “Company”), incorporated in Delaware, empowers global commerce by connecting businesses, professionals, countries and currencies with its innovative cross-border payments platform. Payoneer enables businesses and professionals around the globe to reach new audiences while reducing the complexity involved in enabling overseas and cross-border trade, by facilitating seamless, cross-border payments. Payoneer offers its customers the flexibility to pay and get paid globally as easily as they do locally. The Company offers a suite of services that includes cross-border payments, physical and virtual Mastercard cards, working capital, risk management and other services. The fully-hosted service includes various payment options with minimal integration required, full back-office functi ons and customer support offered.
Payoneer is registered as a Money Service Business with the U.S. Treasury’s Financial Crimes Enforcement Network (FinCEN) and licensed as a Money Transmitter under the laws of all U.S. states where such license is necessary as well as in the District of Columbia and Puerto Rico. During 2012, the Company, through Payoneer (EU) Ltd., was granted an e-money license by the Gibraltar Financing Services Commission which enables Payoneer (EU) Ltd. to issue prepaid cards and Payoneer accounts. Payoneer (EU) Ltd. issued prepaid cards and accounts balances and provided collection and global bank transfers services and is in the process of winding down its business. During 2015, the Company, through Payoneer Hong Kong Ltd., was granted a Money Service Operator License in Hong Kong which enables the Company to offer payment solutions from Hong Kong. During 2016, the Company, through Payoneer Japan K.K, was registered as a Funds Transfer Service Provider in Japan. During 2018, the Company, through Payoneer Australia PTY Ltd, was registered as a Financial Services Provider in Australia. During 2019, the Company, through Payoneer Europe Limited, was granted authorization to operate as an Electronic Money Institution from the Central Bank of Ireland and was a uthorized pursuant to EU passporting rules to provide payment services under its license in all countries in the European Economic Area. Payoneer Europe Ltd. also holds a license with Mastercard to issue cards and as of the end December 31, 2020 was the issuer for the substantial majority of cards issued to Payoneer customers. In January 2021, Payoneer entered into an agreement with one existing card issuing partner in the United States that will enable Payoneer to provide its customers with access to commercial Mastercard credit cards to make online purchases of commercial goods and services. This new commercial credit card provides advantages such as higher acceptance rates.
The Company supports customers that come from more than 190 countries and territories and operates in a rapidly evolving regulatory environment characterized by a heightened regulatory focus on all aspects of the payments industry. Government regulation impacts key aspects of the Company’s business. The Company is subject to regulations that affect the payments industry in the markets in which the Company operates.
In March 2020, the World Health Organization declared the outbreak of a novel coronavirus (“COVID‑19”) as a pandemic, which continues to spread throughout the locations where the Company operates and generates its revenue. The COVID‑19 pandemic has resulted in government authorities throughout the world implementing significant measures the limit the spread of COVID‑19, including shelter-in-place and lockdown orders, travel restrictions, quarantines and business limitations. While the length of disruptions varies by country, and there is uncertainty around the duration and the effect on the Company in the long-term.
The COVID‑19 pandemic has resulted in evolving market and economic conditions on a global scale that have impacted and are expected to continue to impact the Company as described here. The current macroeconomic environment as a result of the COVID‑19 outbreak has adversely impacted general consumer and merchant spending and this adverse impact has been more pronounced in the travel and in-person entertainment events industries. Furthermore, the Federal Reserve cut interest rates to zero in mid-March 2020, adversely impacting interest income revenues. The global travel slowdown and interest rate cuts, coupled with general uncertainty and wavering business and consumer confidence, began to impact financial results more significantly in March 2020 with a recovery in financial performance in May 2020 with stronger results in business-to-business spending. The spread of COVID‑19 has also accelerated the shift from in-store shopping and payment methods (e.g., credit cards, debit cards, cash) towards e-commerce and digital payments. The Company has experienced benefits from the behavioral shifts towards e-commerce and digital payments, including an increase in payments volume in sectors not directly impacted by COVID‑19. The Company notes that this benefit may reduce to the extent that consumer preferences revert to pre-COVID‑19 behaviors as mitigation measures to limit the spread of COVID‑19 are lifted or relaxed, which could result in adverse impacts for the Company’s business, financial condition, and results of operations. Additionally, in response to COVID‑19, the Company also took measures to monitor the financial position of the Company such as a temporary company-wide hiring freeze that was subsequently lifted in June 2020, renegotiated contracts and pricing with certain vendors, temporarily reduced sales and marketing activities and prioritized profitability enhancement projects, specifically working capital.
On February 3, 2021, the Company entered into an Agreement and Plan of Reorganization (the “Reorganization Agreement”) by and among the Company, FTAC Olympus Acquisition Corporation, a publicly listed special purpose acquisition company (“FTOC”), New Starship Parent Inc., a Delaware corporation (“New Starship”), Starship Merger Sub I Inc., a Delaware corporation and a direct, wholly owned subsidiary of New Starship (“First Merger Sub”), Starship Merger Sub II Inc., a Delaware corporation and a direct, wholly owned subsidiary of New Starship (“Second Merger Sub” and, together with First Merger Sub, the “Merger Subs”, and together with the Company, FTOC, New Starship and the Merger Subs, the “Parties”). Defined terms used but not otherwise defined herein shall have the meanings ascribed thereto in the Reorganization Agreement.
Pursuant to the Reorganization Agreement, the Parties have agreed that, on the terms and subject to the conditions set forth therein, at the Closing, (i) First Merger Sub will merge with and into FTOC (the “FTOC Merger”), with FTOC surviving as a direct wholly owned subsidiary of New Starship and (ii) immediately thereafter, Second Merger Sub will merge with and into the Company (the “Payoneer Merger” and, together with the FTOC Merger, the “Mergers”) with the Company surviving as a direct wholly owned subsidiary of New Starship (the transactions contemplated by the Reorganization Agreement, the “Reorganization”).
On February 16, 2021, the Parties entered into Amendment No. 1 to the Reorganization Agreement (the “First Amendment” and, the Original Reorganization Agreement, as amended by the First Amendment, the “Reorganization Agreement”).
On May 10, 2021, the Parties entered into that certain Amendment No. 2 to the Reorganization Agreement (the “Second Amendment”). The Second Amendment amended the Reorganization Agreement to provide, among other things, that the incremental amount of cash paid by the Company Optionholders and holders of Company Warrants to the Company in respect of the exercise price of Company Options and Company Warrants exercised during the period beginning February 3, 2021 until immediately prior to the Closing will be added to the definition of Equity Value such that the Equity Value will be increased by such cash amount. In addition, the Second Amendment amended the Reorganization Agreement to provide that, solely for purposes of calculating the Exchange Ratio, a Company Optionholder’s Cashout Vested Company Options and the Per Share Merger Consideration Value, (x) subsections (b), (c) and (d) of the definition of Equity Value and (y) the number of Outstanding Company Equity Securities shall, in each case, be determined as of a date (the “Determining Date”), which shall be determined by the Company and which shall be no less than 10 Business Days prior to the Closing Date.
In addition, the Second Amendment provides that, for U.S. employees of Payoneer Inc. holding Company Common Shares issued pursuant to the exercise of Company Options prior to the date that is 12‑months preceding the Determining Date (each, an “Exercise Holder”), instead of each Company Common Share held by such Exercise Holder being entitled to Per Share Cash Consideration and Per Share Stock Consideration on a pro rata basis, and instead of the Cashout Vested Company Options of such Exercise Holder being entitled to be exchanged for the Cashout Vested Company Option Amount allocable to such Exercise Holder, (i) the aggregate amount of the Per Share Cash Consideration and Cashout Vested Company Option Amount allocable to such Exercise Holder will be deemed exchanged for certain of such Exercise Holder’s Company Common Shares and Vested Company Options in full, (ii) the aggregate amount of the Per Share Stock Consideration (other than the Earn-Out Shares) allocable to such Exercise Holder will be deemed exchanged for certain of such Exercise Holder’s Company Common Shares in full and (iii) the aggregate Converted Options that would otherwise continue to be held by such Exercise Holder as a result of converting the Remaining Vested Company Options will be deemed exchanged for certain of such Exercise Holder’s Vested Company Options in full, in each case pursuant to a methodology described further in the Second Amendment; provided that the percentage to be obtained by dividing the cash portion of the consideration to be paid to such Exercise Holder by the aggregate amount of consideration allocated to such Exercise Holder under the Reorganization Agreement (excluding the Earn-Out Shares) in respect thereof will be equal to the percentage obtained by dividing the Per Share Cash Consideration that would be payable to such holder in respect of one Company Common Share by the Per Share Merger Consideration Value (excluding the Earn-Out Shares) without giving effect to the foregoing allocation provisions (subject to de minimis differences due to rounding and such other adjustments as the Company may, in its discretion, make in order to give effect to the same).
Note that all other material terms of the Reorganization Agreement remain unchanged.</t>
        </is>
      </c>
      <c r="C4" s="4" t="inlineStr">
        <is>
          <t>NOTE 1 – GENERAL OVERVIEW
Payoneer Inc. (together with its subsidiaries, “Payoneer” or the “Company”), incorporated in Delaware, empowers global commerce by connecting businesses, professionals, countries and currencies with its innovative cross-border payments platform. Payoneer enables businesses and professionals around the globe to reach new audiences while reducing the complexity involved in enabling overseas and cross-border trade, by facilitating seamless, cross-border payments. Payoneer offers its customers the flexibility to pay and get paid globally as easily as they do locally. The Company offers a suite of services that includes cross-border payments, physical and virtual Mastercard cards, working capital, risk management and other services. The fully-hosted service includes various payment options with minimal integration required, full back-office functi ons and customer support offered.
Payoneer is registered as a Money Service Business with the U.S. Treasury’s Financial Crimes Enforcement Network (FinCEN) and licensed as a Money Transmitter under the laws of all U.S. states where such license is necessary as well as in the District of Columbia and Puerto Rico. During 2012, the Company, through Payoneer (EU) Ltd., was granted an e-money license by the Gibraltar Financing Services Commission which enables Payoneer (EU) Ltd. to issue prepaid cards and Payoneer accounts. Payoneer (EU) Ltd. issued prepaid cards and accounts balances and provided collection and global bank transfers services and is in the process of winding down its business. During 2015, the Company, through Payoneer Hong Kong Ltd., was granted a Money Service Operator License in Hong Kong which enables the Company to offer payment solutions from Hong Kong. During 2016, the Company, through Payoneer Japan K.K, was registered as a Funds Transfer Service Provider in Japan. During 2018, the Company, through Payoneer Australia PTY Ltd, was registered as a Financial Services Provider in Australia. During 2019, the Company, through Payoneer Europe Limited, was granted authorization to operate as an Electronic Money Institution from the Central Bank of Ireland and was a uthorized pursuant to EU passporting rules to provide payment services under its license in all countries in the European Economic Area. Payoneer Europe Ltd. also holds a license with Mastercard to issue cards and as of the end December 31, 2020 was the issuer for the substantial majority of cards issued to Payoneer customers. In January 2021, Payoneer entered into an agreement with one existing card issuing partner in the United States that will enable Payoneer to provide its customers with access to commercial Mastercard credit cards to make online purchases of commercial goods and services. This new commercial credit card provides advantages such as higher acceptance rates. There was no impact to the consolidated financial statements as of and for the year ended December 31, 2020 as a result of this agreement.
The Company supports customers that come from more than 190 countries and territories and operates in a rapidly evolving regulatory environment characterized by a heightened regulatory focus on all aspects of the payments industry. Government regulation impacts key aspects of the Company’s business. The Company is subject to regulations that affect the payments industry in the markets in which the Company operates.
In March 2020, the World Health Organization declared the outbreak of a novel coronavirus (“COVID‑19”) as a pandemic, which continues to spread throughout the locations where the Company operates and generates its revenue. The COVID‑19 pandemic has resulted in government authorities throughout the world implementing significant measures the limit the spread of COVID‑19, including shelter-in-place and lockdown orders, travel restrictions, quarantines and business limitations. While the length of disruptions varies by country, and there is uncertainty around the duration and the effect on the Company in the long-term.
NOTE 1 – GENERAL OVERVIEW (cont.)
The COVID‑19 pandemic has resulted in evolving market and economic conditions on a global scale that have impacted and are expected to continue to impact the Company as described here. The current macroeconomic environment as a result of the COVID‑19 outbreak has adversely impacted general consumer and merchant spending and this adverse impact has been more pronounced in the travel and in-person entertainment events industries. Furthermore, the Federal Reserve cut interest rates to zero in mid-March, adversely impacting interest income revenues. The global travel slowdown and interest rate cuts, coupled with general uncertainty and wavering business and consumer confidence, began to impact financial results more significantly in March with a recovery in financial performance in May with stronger results in business-to-business spending. The spread of COVID‑19 has also accelerated the shift from in-store shopping and payment methods (e.g., credit cards, debit cards, cash) towards e-commerce and digital payments. The Company has experienced benefits from the behavioral shifts towards e-commerce and digital payments, including an increase in payments volume in sectors not directly impacted by COVID‑19. The Company notes that this benefit may reduce to the extent that consumer preferences revert to pre-COVID‑19 behaviors as mitigation measures to limit the spread of COVID‑19 are lifted or relaxed, which could result in adverse impacts for the Company’s business, financial condition, and results of operations. Additionally, in response to COVID‑19, the Company also took measures to monitor the financial position of the Company such as a temporary company-wide hiring freeze that was subsequently lifted in June 2020, renegotiated contracts and pricing with certain vendors, temporarily reduced sales and marketing activities and prioritized profitability enhancement projects, specifically working capital.
On March 19, 2020, the Company’s Board of Directors authorized a 2‑for‑1 stock split of the Company’s Common and Preferred Stock that went into effect as of the date of authorization. The stock split was effected such that: (i) each 1 share of then-outstanding stock was increased to two shares of stock; (ii) the number of shares of stock into which each then-outstanding warrants or options to purchase common stock is exercisable was proportionately increased; and (iii) the exercise price of each then-outstanding warrant or option to purchase common stock was proportionately decreased. Note that the consolidated financial statements give retroactive effect as though the 2‑for‑1 stock split of the Company’s stock occurred for all periods presented, without any change in the par value per share.</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1</t>
        </is>
      </c>
      <c r="C2" s="2" t="inlineStr">
        <is>
          <t>Dec. 31, 2020</t>
        </is>
      </c>
    </row>
    <row r="3">
      <c r="A3" s="3" t="inlineStr">
        <is>
          <t>SIGNIFICANT ACCOUNTING POLICIES</t>
        </is>
      </c>
    </row>
    <row r="4">
      <c r="A4" s="4" t="inlineStr">
        <is>
          <t>SIGNIFICANT ACCOUNTING POLICIES</t>
        </is>
      </c>
      <c r="B4" s="4" t="inlineStr">
        <is>
          <t>NOTE 2 – SIGNIFICANT ACCOUNTING POLICIES
a.
The consolidated financial statements are prepared in accordance with Generally Accepted Accounting Principles (“GAAP”) in the United States of America (hereafter - U.S. GAAP).
b.
The accompanying consolidated financial statements include the accounts of Payoneer Inc. and its wholly 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shown within Share in losses of associated companies on our condensed consolidated statements of income and our investment balance as an investment in associated companies on our condensed consolidated balance sheets.
The consolidated interim financial information herein is unaudited; however, such information reflects all adjustments (consisting of normal, recurring adjustments), which are, in the opinion of management, necessary for a fair statement of results for the interim period. The results of operations for the three months ended March 31, 2021 are not necessarily indicative of the results to be expected for the full year. The year-end condensed balance sheet data was derived from audited financial statements for the year ended December 31, 2020 but does not include all disclosures required by accounting principles generally accepted in the United States of America. These unaudited financial statements should be read in conjunction with the audited financial statements, and related notes thereto.
c.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
d.
The Company enters into transactions with pre-qualified sellers in which the Company purchases a designated amount of future receivables for an upfront cash purchase price. For further details around CA and associated accounting policies, refer to the Company’s 2020 annual financial statements.
During the three months ended March 31, 2021 and 2020, the Company has purchased and collected the following principal amounts associated with CAs:
CA receivable, gross, December 31, 2020
$
67,682
CA extended to customers
104,381
Revenue earned in the period but not collected
901
Revenue collected in the period but not earned
(782)
CA collected from customers
(97,638)
Exchange rate adjustments
(627)
Charge-offs, net of recoveries
(292)
CA receivable, gross, March 31, 2021
$
73,625
Allowance for CA losses, March 31, 2021
(1,593)
CA receivable, net, March 31, 2021
$
72,032
CA receivable, gross, December 31, 2019
$
60,636
CA extended to customers
48,513
Revenue earned in the period but not collected
587
Revenue collected in the period but not earned
(656)
CA collected from customers
(74,897)
Exchange rate adjustments
(445)
Charge-offs, net of recoveries
(248)
CA receivable, gross, March 31, 2020
$
33,490
Allowance for CA losses, March 31, 2020
(1,080)
CA receivable, net, March 31, 2020
$
32,410
The outstanding gross balance at March 31, 2021 consists of the following current and overdue amounts:
1‑30 days
Above 90
Total
Current
overdue
30‑60 overdue
60‑90 overdue
overdue
72,024
404
113
204
880
The outstanding gross balance at December 31, 2020 consists of the following current and overdue amounts:
1‑30 days
Above 90
Total
Current
overdue
30‑60 overdue
60‑90 overdue
overdue
66,018
263
129
218
1,054
The following are current and overdue balances from above that are segregated into the timing of expected collections at March 31, 2021:
Due in less than
Due in
Due in
Due in more than
Total
Overdue
30 days
30‑60 days
60‑90 days
90 days
1,601
15,202
23,963
28,957
3,902
The following are current and overdue balances from above that are segregated into the timing of expected collections at December 31, 2020:
Due in less than
Due in
Due in
Due in more than
Total
Overdue
30 days
30‑60 days
60‑90 days
90 days
1,664
10,143
19,726
34,979
1,170
The Company has developed a risk-based methodology that is used to estimate future losses based on historcal loss experience as well as the qualitative judgment when historical loss data is not available. For product offerings with sufficient historical loss experience, the Company develops loss estimates based on receivable balance attributes such as account payment status and percentage of collections per day, and length of time from advance to collection. Based on these attributes, a historical loss rate is applied to calculate the allowance for CA losses. For product offerings that do not have significant historical loss data to develop a historical loss percentage, the Company estimates losses by evaluating portfolio factors such as average balance outstanding by customer as well as creating specific identification provisions for known collection risks.
As of March 31, 2021, the Company has applied a range of loss rates to the portfolio of 0.75% to 3.81% for the allowance for CA losses. The Company applied a range of loss rates between 1.5% and 4.19% as of March 31, 2020.
Below is a rollforward for the allowance for CA losses (“ALCAL”) for the three months ended March 31, 2021 and 2020:
ALCAL balance, December 31, 2020
$
1,587
Provision for ALCAL
1,595
Recoveries for ALCAL
(1,268)
CA receivables charged off
(321)
ALCAL balance, March 31, 2021
$
1,593
ALCAL balance, December 31, 2019
$
900
Provision for ALCAL
2,566
Recoveries for ALCAL
(2,100)
CA receivables charged off
(286)
ALCAL balance, March 31, 2020
$
1,080
e.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The following table presents our revenue disaggregated by primary geographical market where revenues are attributable to the country in which the billing address of the customer is located.
Three months ended March 31,
2021
2020
Primary geographical markets
Greater China (1)
$
39,614
$
25,952
United States
8,053
15,934
All other countries (2)
52,939
40,073
Total revenues
$
100,606
$
81,959
(1)
Greater China is inclusive of mainland China, Hong Kong and Taiwan
(2)
No single country included in the other countries category generated more than 10% of total revenue
The Company had one customer that contributed 2% and 12% of total revenue for the three months ended 2021 and 2020, respectively.
The following table presents revenue recognized from contracts with customers as well as revenue from other sources, consisting primarily of interest income:
Three months ended March 31,
2021
2020
Revenue recognized at a point in time
$
97,343
$
76,648
Revenue recognized over time
2,734
1,856
Revenue from contracts with customers
100,077
78,504
Revenue from other sources
529
3,455
Total revenues
$
100,606
$
81,959
Customer acquisition costs
The Company recognizes an asset for incremental costs to obtain a contract such as sales commissions and other customer incentives. The asset is amortized on a systematic basis over the expected customer relationship period, which is estimated to be 1.75 years and is consistent with the pattern of recognition of the associated revenue.
The Company periodically reviews these deferred customer acquisition costs to determine whether events or changes in circumstances have occurred that could impact the period of benefit. There were no impairment losses recorded during the periods presented. The following table represents a rollforward of deferred customer acquisition costs:
Opening balance as of January 1, 2021
$
8,976
Additions to deferred customer acquisition costs
2,628
Amortization of deferred customer acquisition costs
(2,089)
Ending balance as of March 31, 2021
$
9,515
f.
The Company determines whether an arrangement is a lease for accounting purposes at contract inception. Operating leases are recorded as right-of-use (“ROU”) assets, which are included in right-of-use assets, and lease liabilities, which are included in other payable and other long-term liabilities on the consolidated balance sheets, respectively. As of March 31, 2021, the Company did not have any finance leases.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either the ASC 842 transition date or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that the Company will exercise that option. Lease expense for operating leases is recognized on a straight-line basis over the lease term. In certain instances the Company may have lease agreements with lease and non-lease components. In these instances the Company has elected to apply the practical expedient and account for the lease and non-lease components as a single lease component for all leases. In addition, the Company has elected the practical expedients related to lease classification, hindsight, and land easement. The Company applies a single portfolio approach to account for the ROU assets and lease liabilities.
g.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referenced below reflects this election.
Financial Accounting Standards Board (“FASB”) standards adopted during 2021
In 2016, the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21, with early adoption permitted. The Company has early adopted the new guidance on January 1, 2021, using a modified retrospective basis and applied the optional practical expedients related to the transition. The adoption resulted in an increase of approximately $19,280 for the right of use lease assets and $19,566 for lease liabilities associated with our operating leases upon adoption of which $8,636 was classified as short-term within Other payables and $10,930 was classified as long-term within Other long-term liabilities. In addition, the Company elected to apply the practical expedients related to reassessment of existing leases, utilization of hindsight in the determination of lease term and impairment of right-of-use assets, and did not to recognize right-of-use assets and lease liabilities arising from short-term leases.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The new standard is effective for fiscal years, and interim periods within those fiscal years, beginning after December 15, 2020, with early adoption permitted. The Company adopted the new guidance on January 1, 2021 and determined that the adoption of the new guidance did not have a material impact on its consolidated financial statements.
In 2018, the FASB issued new accounting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beginning after December 15, 2020, and interim periods within fiscal years beginning after December 15, 2021, with early adoption permitted. The guidance provides flexibility in adoption, allowing for either retrospective adjustment or prospective adjustment for all implementation costs incurred after the date of adoption. The Company adopted the new guidance on January 1, 2021 under the prospective adjustment for implementation costs and determined that the adoption of the new guidance did not have a material impact on its consolidated financial statements.
FASB Standards issued, but not adopted as of March 31, 2021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the Company expects that CECL will result in the earlier recognition of allowances for losses compared to the current approach of estimating probable incurred losses. The guidance is effective for the Company at the beginning of 2023. The Company is currently evaluating the impact this guidance will have on the Company’s financial statements.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2. The Company does not expect reference rate reform to have a material impact on the Company’s financial statements.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3. Early adoption is permitted, but no earlier than fiscal years beginning after December 15, 2020, including interim periods within those fiscal years. The Company is currently evaluating the impact this guidance will have on the Company’s financial statements.
h.
The Company has evaluated subsequent events through May 12, 2021, the date on which the unaudited consolidated financial statements were available to be issued.</t>
        </is>
      </c>
      <c r="C4" s="4" t="inlineStr">
        <is>
          <t xml:space="preserve">NOTE 2 – SIGNIFICANT ACCOUNTING POLICIES
a.
The accompanying consolidated financial statements are prepared in accordance with accounting principles generally accepted in the United States of America (“U.S. GAAP”).
b.
The accompanying consolidated financial statements include the accounts of Payoneer Inc. and its wholly owned subsidiaries. All intercompany balances and transactions have been eliminated in consolidation. Investments in entities where we have the ability to exercise significant influence, but not control, over the investee and investment in joint ventures, are accounted for using the equity method of accounting. For such an investment the Company’s share of the investee’s results of operations is included as share in losses of associated company on the consolidated statements of income and the investment balance as an investment in associated company on the consolidated balance sheets.
NOTE 2 – SIGNIFICANT ACCOUNTING POLICIES (cont.)
c.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
d.
The functional currency of the Company is the U.S. dollar (“dollar” or “$”). Where the Company’s foreign subsidiaries derive their revenue primarily from services provided to the parent company as well as obtains its financing from the parent company in dollars, the Company has determined the functional currencies to be the dollar as well.
Accordingly, monetary accounts maintained in currencies other than the dollar are re-measured into dollars in accordance with the principles set forth in ASC 830 of the Financial Accounting Standards Board (“FASB”) “Foreign Currency Translation”, in the following manne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reflected in the statement of income (loss), the transaction date exchange rates are used. Depreciation, amortization and other changes deriving from non-monetary items are based on historical exchange rates. The resulting transaction gains or losses are recorded as net financial income or expenses.
The Company is also affected by fluctuations in exchange rates on its investments in an associated company. The assets and liabilities of the associated company whose functional currency is a foreign currency are translated at the period-end rate of exchange. The resulting translation adjustment is recorded as a component of other comprehensive income and is included in shareholders’ equity.
The Company also has a foreign subsidiary that uses the local currency of the respective country as its functional currency. Assets and liabilities of the non-U.S. dollar functional currency subsidiary is translated into U.S. dollars at exchange rates prevailing at the balance sheet dates. Revenues, costs, and expenses of the non U.S. dollar functional currency subsidiary is translated into U.S. dollars using daily exchange rates. Gains and losses resulting from these translations are recorded as a component of accumulated other comprehensive income (loss) (“AOCI”). Gains and losses from the remeasurement of foreign currency transactions into the functional currency are recognized as other income (expense), net in our consolidated statements of income.
e.
The Company applies the provisions of ASC Topic 820, Fair Value Measurements and Disclosures (“ASC 820”), regarding fair value measurements for assets and liabilities. ASC 820 defines fair value, establishes a framework for measuring fair value and requires certain disclosures about fair value measurements. The provisions apply whenever other accounting pronouncements require or permit fair value measurements.
NOTE 2 – SIGNIFICANT ACCOUNTING POLICIES (cont.)
e.
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As of December 31, 2020 and 2019, the fair values of the Company’s cash, cash equivalents, customer funds, short-term and long-term deposits, accounts receivable, CA receivables, accounts payable and outstanding operating balances approximated the carrying values of these instruments presented in the Company’s consolidated balance sheets because of their nature. The fair values of the derivative assets and liabilities are determined using quantitative models that use as their basis readily observable market parameters that are actively quoted and can be validated through external sources, including third-party pricing services, brokers and market transactions (Level 2). The fair value of long-term debt, the Company’s common stock and contingent consideration related to the acquisition (as described within note 3) are determined using Level 3 unobservable inputs and assumptions by the Company.
f.
The Company considers cash invested in short-term bank deposits (up to three months from date of deposit) that are not restricted to withdrawal or use and money market instruments, to be cash equivalents. The Company maintains cash and cash equivalent balances with various financial institutions. The Company regularly reviews investment concentrations of these institutions and has relationships with a globally diversified group of banks and financial institutions .
g.
The Company maintains restricted cash held as collateral for the purposes of its hedging activities as well as maintain compliance with certain agreements. The restricted cash are presented as a current asset as all the open hedges are held for less than a year.
The restricted cash under the non-current assets include deposits held with payment processors and issuing banks that assist the Company in executing payment transactions, deposits in connection with regulatory requirements and deposits for property rental in different locations around the globe. Depending on the length of the lease, the restricted lease deposit is presented as either a current or non-current asset.
NOTE 2 – SIGNIFICANT ACCOUNTING POLICIES (cont.)
h.
The Company holds customer funds as the Company’s liability. These funds are reflected on the consolidated balance sheets as an outstanding operating balances liability. To meet regulatory requirements in the jurisdictions in which the Company operates, the Company is obligated to hold the underlying funds and separately classify the assets as customer funds in the consolidated balance sheet. The Company classifies the assets underlying the customer funds as current based on their purpose and availability to fulfill the direct obligation of the Company under amounts due to customers. The Company does not commingle these customer funds with its corporate funds and maintains these assets separately in interest and non-interest bearing bank accounts. The Company has restricted access to some bank accounts depending on the license and regulatory body governing the services and nature of the services underlying each obligation.
Customer funds include funds in transit that have not yet settled with the designated payee bank account or have yet to be loaded to a payee card. These funds are classified differently on the consolidated statements of cash flows as investing activities.
i.
Accounts receivable includes mainly amounts due from the Company’s issuing banks for transaction, service and maintenance fees collected by the issuing banks from the cardholders on the Company’s behalf. The balance also includes receivables from program management services and other payment service programs whereby the Company periodically assesses and evaluates the collectability of outstanding receivables. The Company maintains a reserve for doubtful accounts.
Year Ended December 31,
2020
2019
Bank income receivable
$
13,097
$
9,225
Other accounts receivable
4,868
4,301
Reserve for doubtful accounts
(122)
(139)
Total accounts receivable
$
17,843
$
13,387
j.
The Company enters into transactions with pre-qualified sellers in which the Company purchases a designated amount of future receivables for an upfront cash purchase price. The delivery of the future receivables purchased in exchange for the advance cash purchase price is facilitated through the seller’s payment processing activities with the Company. There is no economic recourse to the seller in the event that the future receivables are not generated. There is also no fixed period of time in which the seller must deliver the purchased future receivables to the Company, as delivery of the purchased future receivables is contingent on the sellers’ generation of such receivables. The Company does have limited contractual remedies in the event that a seller breaches its agreement with the Company.
Although there is no economic recourse to the seller in the event that the future receivables are not generated, the degree of uncertainty related to this economic benefit is mitigated by the due diligence performed by the Company prior to purchasing the seller’s future receivables and is further mitigated by limited contractual remedies.
The Company’s due diligence includes but is not limited to detailed analyses of the seller’s historical processing volumes, transaction count, chargeback history, growth of the seller, and account longevity with the Company.
NOTE 2 – SIGNIFICANT ACCOUNTING POLICIES (cont.)
j.
The Company recognizes revenues associated with these fees over the CA period, adjusting the amount to reflect an effective interest rate. The fees earned on these receivables are included in total revenue on the consolidated statements of income (loss) and comprehensive income (loss) and the total fees were immaterial the Company’s operations for the years ended December 31, 2020 and 2019.
During the years ended December 31, 2020 and 2019, the Company has purchased and collected the following principal amounts associated with CAs:
CA receivable, gross, January 1, 2020
$
60,636
CA extended to customers
265,592
Revenue earned but not collected
782
Revenue collected but not earned
(656)
CA collected from customers
(259,134)
Exchange rate adjustments
970
Charge-offs, net of recoveries
(508)
CA receivable, gross, December 31, 2020
$
67,682
Allowance for CA losses, December 31, 2020
(1,587)
CA receivable, net, December 31, 2020
$
66,095
CA receivable, gross, January 1, 2019
$
16,909
CA extended to customers
171,126
Revenue earned but not collected
656
Revenue collected but not earned
(122)
CA collected from customers
(128,003)
Exchange rate adjustments
170
Charge-offs, net of recoveries
(100)
CA receivable, gross, December 31, 2019
$
60,636
Allowance for CA losses, December 31, 2019
(900)
CA receivable, net, December 31, 2019
$
59,736
The outstanding gross balance at December 31, 2020 consists of the following current and overdue amounts:
Total
Current
1 - 30 days overdue
30 - 60 overdue
60 - 90 overdue
Above 90 overdue
66,018
263
129
218
1,054
The outstanding gross balance at December 31, 2019 consists of the following current and overdue amounts:
Total
Current
1 - 30 days overdue
30 - 60 overdue
60 - 90 overdue
Above 90 overdue
58,468
1,373
619
96
80
The following are current and overdue balances from above that are segregated into the timing of expected collections at December 31, 2020:
Due in less than
Due in more than
Total
Overdue
30 days
Due in 30 - 60 days
Due in 60 - 90 days
90 days
1,664
10,143
19,726
34,979
1,170
NOTE 2 – SIGNIFICANT ACCOUNTING POLICIES (cont.)
j.
The following are current and overdue balances from above that are segregated into the timing of expected collections at December 31, 2019:
Due in less than
Due in more than
Total
Overdue
30 days
Due in 30-60 days
Due in 60-90 days
90 days
2,168
10,857
16,016
31,595
—
CA advance receivable, net represents the aggregate amount of CA-related receivables owed by sellers as of the consolidated balance sheet date, net of an allowance for potential uncollectible amounts in the event of merchant fraud, diversion or default. For the purchased receivables, the Company is generally exposed to advance losses related to uncollectibility, and similar to the allowance for transaction losses, the Company establishes allowance for CA losses (ALCAL). The Company estimates the ALCAL based on an assessment of various factors, including historical experience, sellers’ current processing volume, and other factors that may affect the sellers’ ability to make future payments on the receivables. Changes to the ALCAL are reflected as transaction costs on the statement of income (loss). Charge-offs from the ALCAL occur when the receivable is greater than 240 days old or there have not been any collections for 90 consecutive days from the third party. Recoveries are reflected as a reduction in the ALCAL when the recovery occurs.
The Company has developed a risk-based methodology that is used to estimate future losses based on historical loss experience as well as the qualitative judgment when historical loss data is not available. For product offerings with sufficient historical loss experience, the Company develops loss estimates based on receivable balance attributes such as account payment status, percentage of collections per day, and length of time from advance to collection. Based on these attributes, a historical loss rate is applied to calculate the allowance for CA losses. For product offerings that do not have significant historical loss data to develop a historical loss percentage, the Company estimates losses by evaluating portfolio factors such as average balance outstanding by customer as well as creating specific identification provisions for known collection risks.
As of December 31, 2020, the Company has applied a range of loss rates to the portfolio of 0.75% to 5.1% for the allowance for CA losses with the weighted average loss rate applied being 2.15%. The Company applied a loss rate to the portfolio of 1.5% as of December 31, 2019.
Below is a rollforward for the ALCAL for the years ending December 31, 2020 and 2019:
ALCAL balance, January 1, 2019
$
153
Provision for ALCAL
2,701
Recoveries for ALCAL
(1,854)
CA receivables charged off
(100)
ALCAL balance, December 31, 2019
$
900
ALCAL balance, January 1, 2020
$
900
Provision for ALCAL
5,723
Recoveries for ALCAL
(4,247)
CA receivables charged off
(789)
ALCAL balance, December 31, 2020
$
1,587
NOTE 2 – SIGNIFICANT ACCOUNTING POLICIES (cont.)
k.
1)
The assets are stated at cost.
2)
The assets are depreciated and amortized by the straight-line method, on basis of their estimated useful lives.
3)
Additions, renewals, and betterments are capitalized. Maintenance and repairs that do not extend the useful life of the asset are expensed as incurred.
The estimated useful lives are as follows:
Years
Computers, software and peripheral equipment
3 - 5
Furniture and office equipment
6 - 16
Leasehold improvements
Lesser of economic life or lease term
l.
The Company accounts for costs incurred to develop software and other applications for internal use to enhance its capabilities as a payment solution provider, in accordance with ASC 350‑40 “Internal-Use Software” and are included within Intangible assets, net on the Company’s balance sheet. The Company capitalizes the costs incurred during the application development stage, which include costs to design the software, application configuration, interfaces, coding, installation, and testing. Costs incurred during the preliminary project along with post-implementation stages of internal use computer software are expensed as incurred. Capitalized development costs are amortized over the period of estimated benefit, using the straight-line method and estimated useful lives of three years, and presented under depreciation and amortization. Costs incurred to maintain existing product offerings are expensed as incurred. The capitalization and ongoing assessment of recoverability of development cost requires considerable judgement by management.
m.
The Company accounts for business combinations using the acquisition method when control is transferred to the Company. The consideration transferred in the acquisition is measured at fair value, as are the identifiable net tangible and intangible assets acquired. The fair value of the assests are considered to be significant estimates made by the Company. The methodologies used by the company are discussed further within Note 3. Any residual purchase price is allocated as goodwill. Transaction costs are expensed as incurred, except if related to the issue of debt or equity securities. Any contingent consideration connected to the business combination is measured at fair value at the date of acquisition and each reporting period thereafter. During the measurement period, which may be up to one year from the acquisition date, the Company may record adjustments to the fair value of these tangible and intangible assets acquired and liabilities assumed in the business combination, with the corresponding offset recorded to goodwill. Upon the conclusion of the measurement period or final determination of the fair value of assets acquired or liabilities assumed, whichever comes first, any subsequent adjustments are recorded to the Company’s consolidated statements of income (loss).
NOTE 2 – SIGNIFICANT ACCOUNTING POLICIES (cont.)
n.
Goodwill represents the excess of the purchase price over the fair value of net assets acquired in a business combination and is allocated to the reporting unit expected to benefit from the business combination.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estimated using a discounted cash flow method. The discounted cash flow method, a form of the income approach, uses expected future operating results and a market participant discount rate. Failure to achieve these expected results, changes in the discount rate or market pricing metrics, may cause a future impairment of goodwill at the reporting unit level. The Company conducted the annual impairment test of goodwill as of September 30, 2020. The Company elected to directly perform a quantitative analysis of fair value of the reporting unit compared to the carrying value of the reporting unit. Based on the results of this analysis, the Company determined that the goodwill was not impaired.
Intangible assets consist of acquired developed technology, internal use software (refer to note 2k) and other intangible assets. Intangible assets are amortized over the period of estimated useful life using the straight-line method and have estimated useful lives ranging from three to six years. No significant residual value is estimated for intangible assets.
The Company evaluates intangible assets for impairment whenever events or changes in circumstances indicate that the carrying amount of such assets may not be recoverable. An asset is considered impaired if its carrying amount exceeds the future net cash flow the asset is expected to generate.
o. Impairment of long-lived assets:
The Company reviews long-lived assets for their impairment whenever events or changes in circumstances indicate that the carrying amount of an asset may not be recoverable. If the estimated future cash flows (undiscounted and without interest charges) from the use of the asset are less than the carrying value, a write-down would be recorded to reduce the related asset to its estimated fair value.
p. Outstanding operating balances :
The balances include customers’ balances held with the Company as well as customers’ funds in transit that have not yet settled with the designated payee bank account or have yet to be loaded to a payee card. The Company recognizes the outstanding operating balances as a liability on the accompanying consolidated balance sheets and releases the liability once the funds reached the payee or loaded to the card.
q.
On January 1, 2019, the Company adopted Accounting Standards Codification (ASC) 606, Revenue from Contracts with Customers, using the modified retrospective method applied to those contracts which were not completed as of January 1, 2019. Results for reporting periods beginning after January 1, 2019 are presented under ASC 606, while prior period amounts are not adjusted and continue to be reported in accordance with the Company’s historic revenue recognition methodology under ASC 605, Revenue Recognition.
NOTE 2 – SIGNIFICANT ACCOUNTING POLICIES (cont.)
q.
The Company recorded a net increase to retained earnings of $285 as of January 1, 2019, due to the cumulative impact of adopting ASC 606, primarily related to the effect of incremental contract acquisition costs on contracts that were not completed by the transition date. A corresponding increase of $285 was recorded in other assets on the consolidated balance sheet.
Revenue is recognized when control of the promised goods or services is transferred to customers, in an amount that reflects the consideration the Company expects to be entitled to in exchange for those goods or services.
The majority of the Company’s revenue is recognized and collected upon the completion of the underlying transaction. In some cases, collection is through intermediaries such as issuing banks which settle on a monthly basis.
Card and Customer Account revenue:
1)
Transaction fee revenues - the Company’s transaction fee revenue principally consists of usage fees. Revenue may vary based on the size of the transaction, the funding method used, the currency to be ultimately disbursed and the countries to which the funds are transferred. Transaction fee revenues are recognized at a point in time which is the period when the underlying transactions occur, and at this time the amounts are known.
2)
Collection and loading fees - fees are charged to customers upon withdrawal of funds into a customer’s bank account or utilization of funds loaded or allocated to cards. Fees are recognized at a point in time which is the period that the underlying withdrawal or load to a customer occurs.
3)
Service and maintenance fees – maintenance and service fees are charged either monthly or annually to customers. Fees charged in advance to customers covering a single reporting period or multiple reporting periods are recognized when the fee is charged as there is no binding contract term and the fee does not represent a material right to the customer.
4)
Cancellations and refunds of fees - the Company records revenue net of transaction cancellation and refunds of fees. Cancellations and refunds of fees are estimated at the time that the underlying transaction occurs and are provided for in advance of the cancellation or refund.
5)
Capital Advance fees - the Company offers customers a cash advance in exchange for a fixed amount of their future receivables. Such customers use Payoneer’s payment services to receive payments from third party online marketplaces for goods and services sold on the marketplaces. For the cash advances in which the Company retains the right to future receivables, the fee is recognized over the advance period.
Global Bank Transfer Revenue:
Revenues generated from bank transfers are recorded at the time the related funds transfer is executed and delivered to the beneficiary. Revenue is deferred until it reaches the beneficiary even if it has been collected by the Company at any point during the bank transfer process. The timing of recognition is dependent on geographic region, and overall reliance on third party processors and financial institutions.
NOTE 2 – SIGNIFICANT ACCOUNTING POLICIES (cont.)
q.
The Company uses third-party processors and financial institutions in executing foreign exchange transactions with third-parties. The Company acts as the principal in these transactions and recognizes revenue as it relates to these transactions on a gross basis as the Company controls the service to the end customer and directs third party processors and other financial institutions to perform the specified services on the Company’s behalf. To the extent revenues are recorded on a gross basis, any commissions or other payments to third-parties are recorded as transaction costs so that the net amount (gross revenue less transaction costs) is reflected in operating income.
The types of fees that are recognized by the Company are the following:
1)
Transfer fees - the Company charges transfer fees on its global bank transfer services.
2)
Foreign exchange conversion fees - the Company generates revenues from funds that were transferred to the Company in one currency and are transferred to a beneficiary in another currency through international transactions. The revenue is calculated as the difference between the rate the Company charges its customers and the foreign exchange market rate at the time of the transaction.
Interest income on underlying customer balances :
The assets underlying the customer balances being held on the Company’s consolidated balance sheets as customer funds are maintained in interest and non-interest bearing accounts. The interest earned on these assets is included in total revenue on the consolidated statements of loss and comprehensive loss because the collecting, holding, and remitting of these funds are critical components of the Company’s operations.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The following table presents our revenue disaggregated by primary geographical market where revenues are attributable to the country in which the billing address of the customer is located.
Year Ended December 31,
2020
2019
2018
Primary geographical markets
Greater China (1)
$
127,307
$
103,531
$
98,146
United States
38,729
69,016
49,997
All other countries (2)
179,556
145,203
111,992
Total revenues
$
345,592
$
317,750
$
260,135
(1)
Greater China is inclusive of mainland China, Hong Kong and Taiwan
(2)
No single country included in the other countries category generated more than 10% of total revenue
The Company had one customer that contributed 5%, 15% and 13% of total revenue for the years ended December 31, 2020, 2019 and 2018, respectively.
NOTE 2 – SIGNIFICANT ACCOUNTING POLICIES (cont.)
q.
The following table presents revenue recognized from contracts with customers as well as revenue from other sources, consisting primarily of interest income:
Year Ended December 31,
2020
2019
2018
Revenue recognized at a point in time
$
332,939
$
297,077
$
252,268
Revenue recognized over time
6,652
3,456
—
Revenue from contracts with customers
339,591
300,533
252,268
Revenue from other sources
6,001
17,217
7,867
Total revenues
$
345,592
$
317,750
$
260,135
Customer acquisition costs
The Company capitalizes certain costs associated with customer acquisition rewards and sales commissions that are incremental to the acquisition of customer contracts. These costs are recorded as other assets on the consolidated balance sheets. The Company determines whether costs should be deferred based on based on the incremental nature of the underlying cost and if the cost would not have occurred absent the customer acquisition.
Customer acquisition rewards primarily refers to incentive payments made to existing customers, third parties and new customers when a new customer is referred and utilizes the Company’s platform, subject to certain conditions. Certain capitalized sales commissions include payments made to employees that are directly related to new customers’ acquisitions or increased revenue or volume for existing customers.
Amortization of customer acquisition rewards and sales commissions are consistent with the pattern of revenue recognition of each performance obligation. Incentives earned by customers and third parties for referring new customers are paid in exchange of a distinct service and accounted for sales and marketing expenses on the consolidated statements. Any amounts paid in excess of the fair value of the referral service received are recorded as a reduction of revenue. Fair value of the service is established using amounts paid to vendors for similar services. The Company has applied the practical expedient in ASC 606 to expense costs as incurred for costs to obtain a contract with a customer when the amortization period would have been one year or less.
The Company recognizes an asset for incremental costs to obtain a contract such as sales commissions and other customer incentives. The asset is amortized on a systematic basis over the expected customer relationship period, which is estimated as of December 31, 2020 to be 2.35 years and is consistent with the pattern of recognition of the associated revenue.
NOTE 2 – SIGNIFICANT ACCOUNTING POLICIES (cont.)
q.
The Company periodically reviews these deferred customer acquisition costs to determine whether events or changes in circumstances have occurred that could impact the period of benefit. There were no impairment losses recorded during the periods presented. The following table represents a rollforward of deferred customer acquisition costs:
Opening balance (modified retrospective adoption of ASC 606 on January 1, 2019)
$
285
Additions to deferred customer acquisition costs
6,981
Amortization of deferred customer acquisition costs
(2,209)
Ending balance as of December 31, 2019
$
5,057
Opening balance as of January 1, 2020
$
5,057
Additions to deferred customer acquisition costs
10,119
Amortization of deferred customer acquisition costs
(6,200)
Ending balance as of December 31, 2020
$
8,976
r.
Transaction costs consist of fees paid to the banks, processors and networks, costs to acquire currencies, card supply costs and other losses related to the Company’s services. These costs are net of any rebate programs with banks and processors, such as currency conversion assessment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1</t>
        </is>
      </c>
      <c r="C2" s="2" t="inlineStr">
        <is>
          <t>Dec. 31, 2020</t>
        </is>
      </c>
    </row>
    <row r="3">
      <c r="A3" s="3" t="inlineStr">
        <is>
          <t>BUSINESS COMBINATION</t>
        </is>
      </c>
    </row>
    <row r="4">
      <c r="A4" s="4" t="inlineStr">
        <is>
          <t>BUSINESS COMBINATION</t>
        </is>
      </c>
      <c r="B4" s="4" t="inlineStr">
        <is>
          <t>NOTE 3 – BUSINESS COMBINATION
On February 4, 2020, the Company entered into a Share Purchase Agreement with Optile GmbH (“Optile”), a payment orchestration platform, to purchase 100 percent of the outstanding common shares of Optile, for a total purchase consideration of $38,583 of cash, Common Stock, deferred consideration and contingent consideration. The contingent consideration is $8,500, out of which $3,750 payable in cash and $4,750 in the Company’s common stock. The Common Stock consisted of 3,104,866 shares of which 296,964 was considered to be deferred consideration with 148,482 of this deferred balance contingent on certain performance obligations. The acquisition of Optile enables the Company to provide an end to end payment solution for its customers, which integrates into a single payment experience with different products offered by itself and third parties.
The fair value of the 3,104,866 Common Stock is $15,543 and was determined based on the fair market value of the Company’s Common Stock utilizing a combination of discounted cash flow and option pricing method methodologies . Key inputs and assumptions used (which are Level 3 inputs and assumptions) were forecasted future financial performance, discount rate, cost of equity and terminal growth rate. The implied common stock price was estimated based on the difference in the rights and preference between the preferred and common stock.
The following table summarizes the consideration paid for Optile and the amounts of the assets acquired and liabilities assumed recognized at the closing date:
At February 4, 2020
Consideration
Cash consideration
$
15,678
Fair value of Earn-Out amount
4,044
Deferred consideration
2,925
Acquirer stock consideration
15,543
Other noncash consideration
393
Fair value of total consideration transferred:
$
38,583
Recognized amounts of identifiable assets acquired, and liabilities assumed:
Working capital (including cash and cash equivalents in the amount of $196)
167
Property, plant, and equipment
162
Identifiable intangible assets
17,805
Total identifiable net assets
18,134
Goodwill
20,449
Total identifiable net assets and goodwill
$
38,583
Intangible assets are predominantly related to developed technology and are amortized over 6 years. Goodwill is attributable to the acquired workforce as well as expected synergies to arise from the acquisition. The Company does not expect the goodwill to be deductible for tax purposes.
The fair value of the contingent consideration arrangement of $4,044 was estimated by using the Black-Scholes model for each earn out period. Key inputs and assumptions used in this were revenue milestones, expected term, volatility, the risk free rate, and dividend yield. These inputs are Level 3 assumptions that are updated each reporting period as the earn-out is recorded at fair value on a recurring basis.</t>
        </is>
      </c>
      <c r="C4" s="4" t="inlineStr">
        <is>
          <t>NOTE 3 – BUSINESS COMBINATION
On February 4, 2020, the Company entered into a Share Purchase Agreement with Optile GmbH (“Optile”), a payment orchestration platform, to purchase 100 percent of the outstanding common shares of Optile, for a total purchase consideration of $38,583 of cash, Common Stock, deferred consideration and contingent consideration. The contingent consideration is $8,500, out of which $3,750 payable in cash and $4,750 in the Company’s common stock. The Common Stock consisted of 3,104,866 shares of which 296,964 was considered to be deferred consideration with 148,482 of this deferred balance contingent on certain performance obligations. The acquisition of Optile enables the Company to provide an end to end payment solution for its customers, which integrates into a single payment experience with different products offered by itself and third parties.
NOTE 3 – BUSINESS COMBINATION (cont.)
The fair value of the 3,104,866 Common stock is $15,543 and was determined based on the fair market value of the Company’s common stock utilizing a combination of discounted cash flow and option pricing method methodologies . Key inputs and assumptions used (which are Level 3 inputs and assumptions) were forecasted future financial performance, discount rate, cost of equity and terminal growth rate. The implied common stock price was estimated based on the difference in the rights and preference between the preferred and common stock.
The following table summarizes the consideration paid for Optile and the amounts of the assets acquired and liabilities assumed recognized at the closing date:
At February 4, 2020
Consideration
Cash consideration
$
15,678
Fair value of Earn-Out amount
4,044
Deferred consideration
2,925
Acquirer stock consideration
15,543
Other noncash consideration
393
Fair value of total consideration transferred:
$
38,583
Recognized amounts of identifiable assets acquired, and liabilities assumed:
Working capital (including cash and cash equivalents in the amount of $196)
167
Property, plant, and equipment
162
Identifiable intangible assets
17,805
Total identifiable net assets
18,134
Goodwill
20,449
Total identifiable net assets and goodwill
$
38,583
Intangible assets are predominantly related to developed technology and are amortized over 6 years. Goodwill is attributable to the acquired workforce as well as expected synergies to arise from the acquisition. The Company does not expect the goodwill to be deductible for tax purposes.
The fair value of the contingent consideration arrangement of $4,044 was estimated by using the Black-Scholes model for each earn out period. Key inputs and assumptions used in this were revenue milestones, expected term, volatility, the risk free rate, and dividend yield. These inputs are Level 3 assumptions that are updated each reporting period as the earn-out is recorded at fair value on a recurring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00:14:35Z</dcterms:created>
  <dcterms:modified xmlns:dcterms="http://purl.org/dc/terms/" xmlns:xsi="http://www.w3.org/2001/XMLSchema-instance" xsi:type="dcterms:W3CDTF">2021-07-20T00:14:35Z</dcterms:modified>
</cp:coreProperties>
</file>